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nd Revise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Financial Assets at Fair Value " sheetId="13" state="visible" r:id="rId13"/>
    <sheet xmlns:r="http://schemas.openxmlformats.org/officeDocument/2006/relationships" name="Credit Risk Management for Inve" sheetId="14" state="visible" r:id="rId14"/>
    <sheet xmlns:r="http://schemas.openxmlformats.org/officeDocument/2006/relationships" name="Trade Receivables, Net" sheetId="15" state="visible" r:id="rId15"/>
    <sheet xmlns:r="http://schemas.openxmlformats.org/officeDocument/2006/relationships" name="Inventories" sheetId="16" state="visible" r:id="rId16"/>
    <sheet xmlns:r="http://schemas.openxmlformats.org/officeDocument/2006/relationships" name="Inventories Related to Real Est" sheetId="17" state="visible" r:id="rId17"/>
    <sheet xmlns:r="http://schemas.openxmlformats.org/officeDocument/2006/relationships" name="Other Financial Assets" sheetId="18" state="visible" r:id="rId18"/>
    <sheet xmlns:r="http://schemas.openxmlformats.org/officeDocument/2006/relationships" name="Investments Accounted for Using" sheetId="19" state="visible" r:id="rId19"/>
    <sheet xmlns:r="http://schemas.openxmlformats.org/officeDocument/2006/relationships" name="Property, Plant and Equipment" sheetId="20" state="visible" r:id="rId20"/>
    <sheet xmlns:r="http://schemas.openxmlformats.org/officeDocument/2006/relationships" name="Lease Arrangements" sheetId="21" state="visible" r:id="rId21"/>
    <sheet xmlns:r="http://schemas.openxmlformats.org/officeDocument/2006/relationships" name="Investment Properties" sheetId="22" state="visible" r:id="rId22"/>
    <sheet xmlns:r="http://schemas.openxmlformats.org/officeDocument/2006/relationships" name="Goodwill" sheetId="23" state="visible" r:id="rId23"/>
    <sheet xmlns:r="http://schemas.openxmlformats.org/officeDocument/2006/relationships" name="Other Intangible Assets" sheetId="24" state="visible" r:id="rId24"/>
    <sheet xmlns:r="http://schemas.openxmlformats.org/officeDocument/2006/relationships" name="Borrowings" sheetId="25" state="visible" r:id="rId25"/>
    <sheet xmlns:r="http://schemas.openxmlformats.org/officeDocument/2006/relationships" name="Bonds Payable" sheetId="26" state="visible" r:id="rId26"/>
    <sheet xmlns:r="http://schemas.openxmlformats.org/officeDocument/2006/relationships" name="Other Payables" sheetId="27" state="visible" r:id="rId27"/>
    <sheet xmlns:r="http://schemas.openxmlformats.org/officeDocument/2006/relationships" name="Retirement Benefit Plans" sheetId="28" state="visible" r:id="rId28"/>
    <sheet xmlns:r="http://schemas.openxmlformats.org/officeDocument/2006/relationships" name="Equity" sheetId="29" state="visible" r:id="rId29"/>
    <sheet xmlns:r="http://schemas.openxmlformats.org/officeDocument/2006/relationships" name="Profit Before Income Tax" sheetId="30" state="visible" r:id="rId30"/>
    <sheet xmlns:r="http://schemas.openxmlformats.org/officeDocument/2006/relationships" name="Income Tax" sheetId="31" state="visible" r:id="rId31"/>
    <sheet xmlns:r="http://schemas.openxmlformats.org/officeDocument/2006/relationships" name="Earnings Per Share" sheetId="32" state="visible" r:id="rId32"/>
    <sheet xmlns:r="http://schemas.openxmlformats.org/officeDocument/2006/relationships" name="Share-based Payment Arrangement" sheetId="33" state="visible" r:id="rId33"/>
    <sheet xmlns:r="http://schemas.openxmlformats.org/officeDocument/2006/relationships" name="Business Combinations" sheetId="34" state="visible" r:id="rId34"/>
    <sheet xmlns:r="http://schemas.openxmlformats.org/officeDocument/2006/relationships" name="Disposal of Subsidiaries" sheetId="35" state="visible" r:id="rId35"/>
    <sheet xmlns:r="http://schemas.openxmlformats.org/officeDocument/2006/relationships" name="Equity Transaction with Non-con" sheetId="36" state="visible" r:id="rId36"/>
    <sheet xmlns:r="http://schemas.openxmlformats.org/officeDocument/2006/relationships" name="Cash Flows Information" sheetId="37" state="visible" r:id="rId37"/>
    <sheet xmlns:r="http://schemas.openxmlformats.org/officeDocument/2006/relationships" name="Capital Management" sheetId="38" state="visible" r:id="rId38"/>
    <sheet xmlns:r="http://schemas.openxmlformats.org/officeDocument/2006/relationships" name="Financial Instruments" sheetId="39" state="visible" r:id="rId39"/>
    <sheet xmlns:r="http://schemas.openxmlformats.org/officeDocument/2006/relationships" name="Related Party Transactions" sheetId="40" state="visible" r:id="rId40"/>
    <sheet xmlns:r="http://schemas.openxmlformats.org/officeDocument/2006/relationships" name="Assets Pledged as Collateral or" sheetId="41" state="visible" r:id="rId41"/>
    <sheet xmlns:r="http://schemas.openxmlformats.org/officeDocument/2006/relationships" name="Significant Contingent Liabilit" sheetId="42" state="visible" r:id="rId42"/>
    <sheet xmlns:r="http://schemas.openxmlformats.org/officeDocument/2006/relationships" name="Others" sheetId="43" state="visible" r:id="rId43"/>
    <sheet xmlns:r="http://schemas.openxmlformats.org/officeDocument/2006/relationships" name="Significant Subsequent Events" sheetId="44" state="visible" r:id="rId44"/>
    <sheet xmlns:r="http://schemas.openxmlformats.org/officeDocument/2006/relationships" name="Significant Assets and Liabilit" sheetId="45" state="visible" r:id="rId45"/>
    <sheet xmlns:r="http://schemas.openxmlformats.org/officeDocument/2006/relationships" name="Operating Segments Information" sheetId="46" state="visible" r:id="rId46"/>
    <sheet xmlns:r="http://schemas.openxmlformats.org/officeDocument/2006/relationships" name="Summary of Significant Accoun_2" sheetId="47" state="visible" r:id="rId47"/>
    <sheet xmlns:r="http://schemas.openxmlformats.org/officeDocument/2006/relationships" name="Summary of Significant Accoun_3" sheetId="48" state="visible" r:id="rId48"/>
    <sheet xmlns:r="http://schemas.openxmlformats.org/officeDocument/2006/relationships" name="Cash and Cash Equivalents (Tabl" sheetId="49" state="visible" r:id="rId49"/>
    <sheet xmlns:r="http://schemas.openxmlformats.org/officeDocument/2006/relationships" name="Financial Instruments at Fair_2" sheetId="50" state="visible" r:id="rId50"/>
    <sheet xmlns:r="http://schemas.openxmlformats.org/officeDocument/2006/relationships" name="Financial Assets at Fair Valu_2" sheetId="51" state="visible" r:id="rId51"/>
    <sheet xmlns:r="http://schemas.openxmlformats.org/officeDocument/2006/relationships" name="Trade Receivables, Net (Tables)" sheetId="52" state="visible" r:id="rId52"/>
    <sheet xmlns:r="http://schemas.openxmlformats.org/officeDocument/2006/relationships" name="Inventories (Tables)" sheetId="53" state="visible" r:id="rId53"/>
    <sheet xmlns:r="http://schemas.openxmlformats.org/officeDocument/2006/relationships" name="Inventories Related to Real E_2" sheetId="54" state="visible" r:id="rId54"/>
    <sheet xmlns:r="http://schemas.openxmlformats.org/officeDocument/2006/relationships" name="Other Financial Assets (Tables)" sheetId="55" state="visible" r:id="rId55"/>
    <sheet xmlns:r="http://schemas.openxmlformats.org/officeDocument/2006/relationships" name="Investments Accounted for Usi_2" sheetId="56" state="visible" r:id="rId56"/>
    <sheet xmlns:r="http://schemas.openxmlformats.org/officeDocument/2006/relationships" name="Property, Plant and Equipment (" sheetId="57" state="visible" r:id="rId57"/>
    <sheet xmlns:r="http://schemas.openxmlformats.org/officeDocument/2006/relationships" name="Lease Arrangements (Tables)" sheetId="58" state="visible" r:id="rId58"/>
    <sheet xmlns:r="http://schemas.openxmlformats.org/officeDocument/2006/relationships" name="Investment Properties (Tables)" sheetId="59" state="visible" r:id="rId59"/>
    <sheet xmlns:r="http://schemas.openxmlformats.org/officeDocument/2006/relationships" name="Goodwill (Tables)" sheetId="60" state="visible" r:id="rId60"/>
    <sheet xmlns:r="http://schemas.openxmlformats.org/officeDocument/2006/relationships" name="Other Intangible Assets (Tables" sheetId="61" state="visible" r:id="rId61"/>
    <sheet xmlns:r="http://schemas.openxmlformats.org/officeDocument/2006/relationships" name="Borrowings (Tables)" sheetId="62" state="visible" r:id="rId62"/>
    <sheet xmlns:r="http://schemas.openxmlformats.org/officeDocument/2006/relationships" name="Bonds Payable (Tables)" sheetId="63" state="visible" r:id="rId63"/>
    <sheet xmlns:r="http://schemas.openxmlformats.org/officeDocument/2006/relationships" name="Other Payables (Tables)" sheetId="64" state="visible" r:id="rId64"/>
    <sheet xmlns:r="http://schemas.openxmlformats.org/officeDocument/2006/relationships" name="Retirement Benefit Plans (Table" sheetId="65" state="visible" r:id="rId65"/>
    <sheet xmlns:r="http://schemas.openxmlformats.org/officeDocument/2006/relationships" name="Equity (Tables)" sheetId="66" state="visible" r:id="rId66"/>
    <sheet xmlns:r="http://schemas.openxmlformats.org/officeDocument/2006/relationships" name="Profit Before Income Tax (Table" sheetId="67" state="visible" r:id="rId67"/>
    <sheet xmlns:r="http://schemas.openxmlformats.org/officeDocument/2006/relationships" name="Income Tax (Tables)" sheetId="68" state="visible" r:id="rId68"/>
    <sheet xmlns:r="http://schemas.openxmlformats.org/officeDocument/2006/relationships" name="Earnings Per Share (Tables)" sheetId="69" state="visible" r:id="rId69"/>
    <sheet xmlns:r="http://schemas.openxmlformats.org/officeDocument/2006/relationships" name="Share-based Payment Arrangeme_2" sheetId="70" state="visible" r:id="rId70"/>
    <sheet xmlns:r="http://schemas.openxmlformats.org/officeDocument/2006/relationships" name="Business Combinations (Tables)" sheetId="71" state="visible" r:id="rId71"/>
    <sheet xmlns:r="http://schemas.openxmlformats.org/officeDocument/2006/relationships" name="Disposal of Subsidiaries (Table" sheetId="72" state="visible" r:id="rId72"/>
    <sheet xmlns:r="http://schemas.openxmlformats.org/officeDocument/2006/relationships" name="Cash Flows Information (Tables)" sheetId="73" state="visible" r:id="rId73"/>
    <sheet xmlns:r="http://schemas.openxmlformats.org/officeDocument/2006/relationships" name="Financial Instruments (Tables)" sheetId="74" state="visible" r:id="rId74"/>
    <sheet xmlns:r="http://schemas.openxmlformats.org/officeDocument/2006/relationships" name="Related Party Transactions (Tab" sheetId="75" state="visible" r:id="rId75"/>
    <sheet xmlns:r="http://schemas.openxmlformats.org/officeDocument/2006/relationships" name="Assets Pledged as Collateral _2" sheetId="76" state="visible" r:id="rId76"/>
    <sheet xmlns:r="http://schemas.openxmlformats.org/officeDocument/2006/relationships" name="Significant Assets and Liabil_2" sheetId="77" state="visible" r:id="rId77"/>
    <sheet xmlns:r="http://schemas.openxmlformats.org/officeDocument/2006/relationships" name="Operating Segments Information "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Cash and Cash Equivalents - Sum" sheetId="81" state="visible" r:id="rId81"/>
    <sheet xmlns:r="http://schemas.openxmlformats.org/officeDocument/2006/relationships" name="Financial Instruments at Fair_3" sheetId="82" state="visible" r:id="rId82"/>
    <sheet xmlns:r="http://schemas.openxmlformats.org/officeDocument/2006/relationships" name="Financial Instruments at Fair_4" sheetId="83" state="visible" r:id="rId83"/>
    <sheet xmlns:r="http://schemas.openxmlformats.org/officeDocument/2006/relationships" name="Financial Assets at Fair Valu_3" sheetId="84" state="visible" r:id="rId84"/>
    <sheet xmlns:r="http://schemas.openxmlformats.org/officeDocument/2006/relationships" name="Financial Assets at Fair Valu_4" sheetId="85" state="visible" r:id="rId85"/>
    <sheet xmlns:r="http://schemas.openxmlformats.org/officeDocument/2006/relationships" name="Financial Assets at Fair Valu_5" sheetId="86" state="visible" r:id="rId86"/>
    <sheet xmlns:r="http://schemas.openxmlformats.org/officeDocument/2006/relationships" name="Financial Assets at Fair Valu_6" sheetId="87" state="visible" r:id="rId87"/>
    <sheet xmlns:r="http://schemas.openxmlformats.org/officeDocument/2006/relationships" name="Trade Receivables, Net - Summar" sheetId="88" state="visible" r:id="rId88"/>
    <sheet xmlns:r="http://schemas.openxmlformats.org/officeDocument/2006/relationships" name="Trade Receivables, Net - Additi" sheetId="89" state="visible" r:id="rId89"/>
    <sheet xmlns:r="http://schemas.openxmlformats.org/officeDocument/2006/relationships" name="Trade Receivables, Net - Summ_2" sheetId="90" state="visible" r:id="rId90"/>
    <sheet xmlns:r="http://schemas.openxmlformats.org/officeDocument/2006/relationships" name="Trade Receivables, Net - Summ_3" sheetId="91" state="visible" r:id="rId91"/>
    <sheet xmlns:r="http://schemas.openxmlformats.org/officeDocument/2006/relationships" name="Trade Receivables, Net - Summ_4" sheetId="92" state="visible" r:id="rId92"/>
    <sheet xmlns:r="http://schemas.openxmlformats.org/officeDocument/2006/relationships" name="Trade Receivables, Net -  Trans" sheetId="93" state="visible" r:id="rId93"/>
    <sheet xmlns:r="http://schemas.openxmlformats.org/officeDocument/2006/relationships" name="Trade Receivables, Net -  Tra_2" sheetId="94" state="visible" r:id="rId94"/>
    <sheet xmlns:r="http://schemas.openxmlformats.org/officeDocument/2006/relationships" name="Inventories - Summary of Invent" sheetId="95" state="visible" r:id="rId95"/>
    <sheet xmlns:r="http://schemas.openxmlformats.org/officeDocument/2006/relationships" name="Inventories - Additional Inform" sheetId="96" state="visible" r:id="rId96"/>
    <sheet xmlns:r="http://schemas.openxmlformats.org/officeDocument/2006/relationships" name="Inventories Related to Real E_3" sheetId="97" state="visible" r:id="rId97"/>
    <sheet xmlns:r="http://schemas.openxmlformats.org/officeDocument/2006/relationships" name="Inventories Related to Real E_4" sheetId="98" state="visible" r:id="rId98"/>
    <sheet xmlns:r="http://schemas.openxmlformats.org/officeDocument/2006/relationships" name="Other Financial Assets - Summar" sheetId="99" state="visible" r:id="rId99"/>
    <sheet xmlns:r="http://schemas.openxmlformats.org/officeDocument/2006/relationships" name="Investments Accounted for Usi_3" sheetId="100" state="visible" r:id="rId100"/>
    <sheet xmlns:r="http://schemas.openxmlformats.org/officeDocument/2006/relationships" name="Investments Accounted for Usi_4" sheetId="101" state="visible" r:id="rId101"/>
    <sheet xmlns:r="http://schemas.openxmlformats.org/officeDocument/2006/relationships" name="Investments Accounted for Usi_5" sheetId="102" state="visible" r:id="rId102"/>
    <sheet xmlns:r="http://schemas.openxmlformats.org/officeDocument/2006/relationships" name="Investments Accounted for Usi_6" sheetId="103" state="visible" r:id="rId103"/>
    <sheet xmlns:r="http://schemas.openxmlformats.org/officeDocument/2006/relationships" name="Investments Accounted for Usi_7" sheetId="104" state="visible" r:id="rId104"/>
    <sheet xmlns:r="http://schemas.openxmlformats.org/officeDocument/2006/relationships" name="Investments Accounted for Usi_8" sheetId="105" state="visible" r:id="rId105"/>
    <sheet xmlns:r="http://schemas.openxmlformats.org/officeDocument/2006/relationships" name="Investments Accounted for Usi_9"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Lease Arrangements - Summary of" sheetId="110" state="visible" r:id="rId110"/>
    <sheet xmlns:r="http://schemas.openxmlformats.org/officeDocument/2006/relationships" name="Lease Arrangements - Summary _2" sheetId="111" state="visible" r:id="rId111"/>
    <sheet xmlns:r="http://schemas.openxmlformats.org/officeDocument/2006/relationships" name="Lease Arrangements - Summary _3" sheetId="112" state="visible" r:id="rId112"/>
    <sheet xmlns:r="http://schemas.openxmlformats.org/officeDocument/2006/relationships" name="Lease Arrangements - Additional" sheetId="113" state="visible" r:id="rId113"/>
    <sheet xmlns:r="http://schemas.openxmlformats.org/officeDocument/2006/relationships" name="Lease Arrangements - Summary _4" sheetId="114" state="visible" r:id="rId114"/>
    <sheet xmlns:r="http://schemas.openxmlformats.org/officeDocument/2006/relationships" name="Investment Properties - Summary" sheetId="115" state="visible" r:id="rId115"/>
    <sheet xmlns:r="http://schemas.openxmlformats.org/officeDocument/2006/relationships" name="Investment Properties - Additio" sheetId="116" state="visible" r:id="rId116"/>
    <sheet xmlns:r="http://schemas.openxmlformats.org/officeDocument/2006/relationships" name="Investment Properties - Summa_2" sheetId="117" state="visible" r:id="rId117"/>
    <sheet xmlns:r="http://schemas.openxmlformats.org/officeDocument/2006/relationships" name="Investment Properties - Investm" sheetId="118" state="visible" r:id="rId118"/>
    <sheet xmlns:r="http://schemas.openxmlformats.org/officeDocument/2006/relationships" name="Investment Properties - Summa_3" sheetId="119" state="visible" r:id="rId119"/>
    <sheet xmlns:r="http://schemas.openxmlformats.org/officeDocument/2006/relationships" name="Goodwill - Summary of Goodwill " sheetId="120" state="visible" r:id="rId120"/>
    <sheet xmlns:r="http://schemas.openxmlformats.org/officeDocument/2006/relationships" name="Goodwill - Summary of Carrying " sheetId="121" state="visible" r:id="rId121"/>
    <sheet xmlns:r="http://schemas.openxmlformats.org/officeDocument/2006/relationships" name="Goodwill - Additional Informati" sheetId="122" state="visible" r:id="rId122"/>
    <sheet xmlns:r="http://schemas.openxmlformats.org/officeDocument/2006/relationships" name="Other Intangible Assets - Summa" sheetId="123" state="visible" r:id="rId123"/>
    <sheet xmlns:r="http://schemas.openxmlformats.org/officeDocument/2006/relationships" name="Other Intangible Assets - Sum_2" sheetId="124" state="visible" r:id="rId124"/>
    <sheet xmlns:r="http://schemas.openxmlformats.org/officeDocument/2006/relationships" name="Borrowings - Summary of Short T" sheetId="125" state="visible" r:id="rId125"/>
    <sheet xmlns:r="http://schemas.openxmlformats.org/officeDocument/2006/relationships" name="Borrowings - Summary of Short_2" sheetId="126" state="visible" r:id="rId126"/>
    <sheet xmlns:r="http://schemas.openxmlformats.org/officeDocument/2006/relationships" name="Borrowings - Summary of Bank Lo" sheetId="127" state="visible" r:id="rId127"/>
    <sheet xmlns:r="http://schemas.openxmlformats.org/officeDocument/2006/relationships" name="Borrowings - Summary of Bank _2" sheetId="128" state="visible" r:id="rId128"/>
    <sheet xmlns:r="http://schemas.openxmlformats.org/officeDocument/2006/relationships" name="Borrowings - Summary of Bills P" sheetId="129" state="visible" r:id="rId129"/>
    <sheet xmlns:r="http://schemas.openxmlformats.org/officeDocument/2006/relationships" name="Borrowings - Summary of Bills_2" sheetId="130" state="visible" r:id="rId130"/>
    <sheet xmlns:r="http://schemas.openxmlformats.org/officeDocument/2006/relationships" name="Borrowings - Summary of Long-te" sheetId="131" state="visible" r:id="rId131"/>
    <sheet xmlns:r="http://schemas.openxmlformats.org/officeDocument/2006/relationships" name="Bonds Payable - Summary of Bond" sheetId="132" state="visible" r:id="rId132"/>
    <sheet xmlns:r="http://schemas.openxmlformats.org/officeDocument/2006/relationships" name="Bonds Payable - Summary of Bo_2" sheetId="133" state="visible" r:id="rId133"/>
    <sheet xmlns:r="http://schemas.openxmlformats.org/officeDocument/2006/relationships" name="Bonds Payable - Additional Info" sheetId="134" state="visible" r:id="rId134"/>
    <sheet xmlns:r="http://schemas.openxmlformats.org/officeDocument/2006/relationships" name="Other Payables - Summary of Oth" sheetId="135" state="visible" r:id="rId135"/>
    <sheet xmlns:r="http://schemas.openxmlformats.org/officeDocument/2006/relationships" name="Retirement Benefit Plans - Addi" sheetId="136" state="visible" r:id="rId136"/>
    <sheet xmlns:r="http://schemas.openxmlformats.org/officeDocument/2006/relationships" name="Retirement Benefit Plans - Summ" sheetId="137" state="visible" r:id="rId137"/>
    <sheet xmlns:r="http://schemas.openxmlformats.org/officeDocument/2006/relationships" name="Retirement Benefit Plans - Su_2" sheetId="138" state="visible" r:id="rId138"/>
    <sheet xmlns:r="http://schemas.openxmlformats.org/officeDocument/2006/relationships" name="Retirement Benefit Plans - Su_3" sheetId="139" state="visible" r:id="rId139"/>
    <sheet xmlns:r="http://schemas.openxmlformats.org/officeDocument/2006/relationships" name="Retirement Benefit Plans - Su_4" sheetId="140" state="visible" r:id="rId140"/>
    <sheet xmlns:r="http://schemas.openxmlformats.org/officeDocument/2006/relationships" name="Retirement Benefit Plans - Su_5" sheetId="141" state="visible" r:id="rId141"/>
    <sheet xmlns:r="http://schemas.openxmlformats.org/officeDocument/2006/relationships" name="Retirement Benefit Plans - Su_6" sheetId="142" state="visible" r:id="rId142"/>
    <sheet xmlns:r="http://schemas.openxmlformats.org/officeDocument/2006/relationships" name="Retirement Benefit Plans - Su_7" sheetId="143" state="visible" r:id="rId143"/>
    <sheet xmlns:r="http://schemas.openxmlformats.org/officeDocument/2006/relationships" name="Equity - Summary of Share Capit" sheetId="144" state="visible" r:id="rId144"/>
    <sheet xmlns:r="http://schemas.openxmlformats.org/officeDocument/2006/relationships" name="Equity - Additional Information" sheetId="145" state="visible" r:id="rId145"/>
    <sheet xmlns:r="http://schemas.openxmlformats.org/officeDocument/2006/relationships" name="Equity - Summary of Capital Sur" sheetId="146" state="visible" r:id="rId146"/>
    <sheet xmlns:r="http://schemas.openxmlformats.org/officeDocument/2006/relationships" name="Equity -  Schedule of appropria" sheetId="147" state="visible" r:id="rId147"/>
    <sheet xmlns:r="http://schemas.openxmlformats.org/officeDocument/2006/relationships" name="Equity - Summary of Exchange Di" sheetId="148" state="visible" r:id="rId148"/>
    <sheet xmlns:r="http://schemas.openxmlformats.org/officeDocument/2006/relationships" name="Equity - Summary of Unrealized " sheetId="149" state="visible" r:id="rId149"/>
    <sheet xmlns:r="http://schemas.openxmlformats.org/officeDocument/2006/relationships" name="Equity - Schedule Of Detailed I" sheetId="150" state="visible" r:id="rId150"/>
    <sheet xmlns:r="http://schemas.openxmlformats.org/officeDocument/2006/relationships" name="Equity - Summary of Shares Held" sheetId="151" state="visible" r:id="rId151"/>
    <sheet xmlns:r="http://schemas.openxmlformats.org/officeDocument/2006/relationships" name="Equity - Summary of Non-control" sheetId="152" state="visible" r:id="rId152"/>
    <sheet xmlns:r="http://schemas.openxmlformats.org/officeDocument/2006/relationships" name="Profit Before Income Tax - Summ" sheetId="153" state="visible" r:id="rId153"/>
    <sheet xmlns:r="http://schemas.openxmlformats.org/officeDocument/2006/relationships" name="Profit Before Income Tax - Su_2" sheetId="154" state="visible" r:id="rId154"/>
    <sheet xmlns:r="http://schemas.openxmlformats.org/officeDocument/2006/relationships" name="Profit Before Income Tax - Su_3" sheetId="155" state="visible" r:id="rId155"/>
    <sheet xmlns:r="http://schemas.openxmlformats.org/officeDocument/2006/relationships" name="Profit Before Income Tax - Su_4" sheetId="156" state="visible" r:id="rId156"/>
    <sheet xmlns:r="http://schemas.openxmlformats.org/officeDocument/2006/relationships" name="Profit Before Income Tax - Su_5" sheetId="157" state="visible" r:id="rId157"/>
    <sheet xmlns:r="http://schemas.openxmlformats.org/officeDocument/2006/relationships" name="Profit Before Income Tax - Su_6" sheetId="158" state="visible" r:id="rId158"/>
    <sheet xmlns:r="http://schemas.openxmlformats.org/officeDocument/2006/relationships" name="Profit Before Income Tax - Su_7" sheetId="159" state="visible" r:id="rId159"/>
    <sheet xmlns:r="http://schemas.openxmlformats.org/officeDocument/2006/relationships" name="Profit Before Income Tax - Su_8" sheetId="160" state="visible" r:id="rId160"/>
    <sheet xmlns:r="http://schemas.openxmlformats.org/officeDocument/2006/relationships" name="Profit Before Income Tax - Addi" sheetId="161" state="visible" r:id="rId161"/>
    <sheet xmlns:r="http://schemas.openxmlformats.org/officeDocument/2006/relationships" name="Profit Before Income Tax - Su_9" sheetId="162" state="visible" r:id="rId162"/>
    <sheet xmlns:r="http://schemas.openxmlformats.org/officeDocument/2006/relationships" name="Income Tax - Summary of Major C" sheetId="163" state="visible" r:id="rId163"/>
    <sheet xmlns:r="http://schemas.openxmlformats.org/officeDocument/2006/relationships" name="Income Tax - Summary of Reconci" sheetId="164" state="visible" r:id="rId164"/>
    <sheet xmlns:r="http://schemas.openxmlformats.org/officeDocument/2006/relationships" name="Income Tax - Additional Informa" sheetId="165" state="visible" r:id="rId165"/>
    <sheet xmlns:r="http://schemas.openxmlformats.org/officeDocument/2006/relationships" name="Income Tax - Summary of Income " sheetId="166" state="visible" r:id="rId166"/>
    <sheet xmlns:r="http://schemas.openxmlformats.org/officeDocument/2006/relationships" name="Income Tax - Summary of Incom_2" sheetId="167" state="visible" r:id="rId167"/>
    <sheet xmlns:r="http://schemas.openxmlformats.org/officeDocument/2006/relationships" name="Income Tax - Summary of Current" sheetId="168" state="visible" r:id="rId168"/>
    <sheet xmlns:r="http://schemas.openxmlformats.org/officeDocument/2006/relationships" name="Income Tax - Summary of Movemen" sheetId="169" state="visible" r:id="rId169"/>
    <sheet xmlns:r="http://schemas.openxmlformats.org/officeDocument/2006/relationships" name="Income Tax - Summary of Unrecog" sheetId="170" state="visible" r:id="rId170"/>
    <sheet xmlns:r="http://schemas.openxmlformats.org/officeDocument/2006/relationships" name="Income Tax - Summary of Unused " sheetId="171" state="visible" r:id="rId171"/>
    <sheet xmlns:r="http://schemas.openxmlformats.org/officeDocument/2006/relationships" name="Income Tax - Summary of Unuse_2" sheetId="172" state="visible" r:id="rId172"/>
    <sheet xmlns:r="http://schemas.openxmlformats.org/officeDocument/2006/relationships" name="Income Tax - Summary of Project" sheetId="173" state="visible" r:id="rId173"/>
    <sheet xmlns:r="http://schemas.openxmlformats.org/officeDocument/2006/relationships" name="Earnings Per Share - Summary of" sheetId="174" state="visible" r:id="rId174"/>
    <sheet xmlns:r="http://schemas.openxmlformats.org/officeDocument/2006/relationships" name="Earnings Per Share - Additional" sheetId="175" state="visible" r:id="rId175"/>
    <sheet xmlns:r="http://schemas.openxmlformats.org/officeDocument/2006/relationships" name="Share-based Payment Arrangeme_3" sheetId="176" state="visible" r:id="rId176"/>
    <sheet xmlns:r="http://schemas.openxmlformats.org/officeDocument/2006/relationships" name="Share-based Payment Arrangeme_4" sheetId="177" state="visible" r:id="rId177"/>
    <sheet xmlns:r="http://schemas.openxmlformats.org/officeDocument/2006/relationships" name="Share-based Payment Arrangeme_5" sheetId="178" state="visible" r:id="rId178"/>
    <sheet xmlns:r="http://schemas.openxmlformats.org/officeDocument/2006/relationships" name="Share-based Payment Arrangeme_6" sheetId="179" state="visible" r:id="rId179"/>
    <sheet xmlns:r="http://schemas.openxmlformats.org/officeDocument/2006/relationships" name="Share-based Payment Arrangeme_7" sheetId="180" state="visible" r:id="rId180"/>
    <sheet xmlns:r="http://schemas.openxmlformats.org/officeDocument/2006/relationships" name="Share-based Payment Arrangeme_8" sheetId="181" state="visible" r:id="rId181"/>
    <sheet xmlns:r="http://schemas.openxmlformats.org/officeDocument/2006/relationships" name="Share-based Payment Arrangeme_9" sheetId="182" state="visible" r:id="rId182"/>
    <sheet xmlns:r="http://schemas.openxmlformats.org/officeDocument/2006/relationships" name="Share-based Payment Arrangem_10" sheetId="183" state="visible" r:id="rId183"/>
    <sheet xmlns:r="http://schemas.openxmlformats.org/officeDocument/2006/relationships" name="Share-based Payment Arrangem_11" sheetId="184" state="visible" r:id="rId184"/>
    <sheet xmlns:r="http://schemas.openxmlformats.org/officeDocument/2006/relationships" name="Share-based Payment Arrangem_12" sheetId="185" state="visible" r:id="rId185"/>
    <sheet xmlns:r="http://schemas.openxmlformats.org/officeDocument/2006/relationships" name="Business Combinations - Summary" sheetId="186" state="visible" r:id="rId186"/>
    <sheet xmlns:r="http://schemas.openxmlformats.org/officeDocument/2006/relationships" name="Business Combinations - Additio" sheetId="187" state="visible" r:id="rId187"/>
    <sheet xmlns:r="http://schemas.openxmlformats.org/officeDocument/2006/relationships" name="Business Combinations - Summa_2" sheetId="188" state="visible" r:id="rId188"/>
    <sheet xmlns:r="http://schemas.openxmlformats.org/officeDocument/2006/relationships" name="Business Combinations - Summa_3" sheetId="189" state="visible" r:id="rId189"/>
    <sheet xmlns:r="http://schemas.openxmlformats.org/officeDocument/2006/relationships" name="Business Combinations - Summa_4" sheetId="190" state="visible" r:id="rId190"/>
    <sheet xmlns:r="http://schemas.openxmlformats.org/officeDocument/2006/relationships" name="Business Combinations - Summa_5" sheetId="191" state="visible" r:id="rId191"/>
    <sheet xmlns:r="http://schemas.openxmlformats.org/officeDocument/2006/relationships" name="Business Combinations - Summa_6" sheetId="192" state="visible" r:id="rId192"/>
    <sheet xmlns:r="http://schemas.openxmlformats.org/officeDocument/2006/relationships" name="Disposal of Subsidiaries - Summ" sheetId="193" state="visible" r:id="rId193"/>
    <sheet xmlns:r="http://schemas.openxmlformats.org/officeDocument/2006/relationships" name="Disposal of Subsidiaries - Su_2" sheetId="194" state="visible" r:id="rId194"/>
    <sheet xmlns:r="http://schemas.openxmlformats.org/officeDocument/2006/relationships" name="Disposal of Subsidiaries - Su_3" sheetId="195" state="visible" r:id="rId195"/>
    <sheet xmlns:r="http://schemas.openxmlformats.org/officeDocument/2006/relationships" name="Disposal of Subsidiaries - Addi" sheetId="196" state="visible" r:id="rId196"/>
    <sheet xmlns:r="http://schemas.openxmlformats.org/officeDocument/2006/relationships" name="Equity Transaction with Non-c_2" sheetId="197" state="visible" r:id="rId197"/>
    <sheet xmlns:r="http://schemas.openxmlformats.org/officeDocument/2006/relationships" name="Cash Flows Information - Summar" sheetId="198" state="visible" r:id="rId198"/>
    <sheet xmlns:r="http://schemas.openxmlformats.org/officeDocument/2006/relationships" name="Cash Flows Information - Change" sheetId="199" state="visible" r:id="rId199"/>
    <sheet xmlns:r="http://schemas.openxmlformats.org/officeDocument/2006/relationships" name="Financial Instruments - Summary" sheetId="200" state="visible" r:id="rId200"/>
    <sheet xmlns:r="http://schemas.openxmlformats.org/officeDocument/2006/relationships" name="Financial Instruments - Summa_2" sheetId="201" state="visible" r:id="rId201"/>
    <sheet xmlns:r="http://schemas.openxmlformats.org/officeDocument/2006/relationships" name="Financial Instruments - Additio" sheetId="202" state="visible" r:id="rId202"/>
    <sheet xmlns:r="http://schemas.openxmlformats.org/officeDocument/2006/relationships" name="Financial Instruments - Summa_3" sheetId="203" state="visible" r:id="rId203"/>
    <sheet xmlns:r="http://schemas.openxmlformats.org/officeDocument/2006/relationships" name="Financial Instruments - Summa_4" sheetId="204" state="visible" r:id="rId204"/>
    <sheet xmlns:r="http://schemas.openxmlformats.org/officeDocument/2006/relationships" name="Financial Instruments - Summa_5" sheetId="205" state="visible" r:id="rId205"/>
    <sheet xmlns:r="http://schemas.openxmlformats.org/officeDocument/2006/relationships" name="Financial Instruments - Summa_6" sheetId="206" state="visible" r:id="rId206"/>
    <sheet xmlns:r="http://schemas.openxmlformats.org/officeDocument/2006/relationships" name="Financial Instruments - Summa_7" sheetId="207" state="visible" r:id="rId207"/>
    <sheet xmlns:r="http://schemas.openxmlformats.org/officeDocument/2006/relationships" name="Financial Instruments - Summa_8" sheetId="208" state="visible" r:id="rId208"/>
    <sheet xmlns:r="http://schemas.openxmlformats.org/officeDocument/2006/relationships" name="Financial Instruments - Summa_9" sheetId="209" state="visible" r:id="rId209"/>
    <sheet xmlns:r="http://schemas.openxmlformats.org/officeDocument/2006/relationships" name="Financial Instruments - Summ_10" sheetId="210" state="visible" r:id="rId210"/>
    <sheet xmlns:r="http://schemas.openxmlformats.org/officeDocument/2006/relationships" name="Related Party Transactions - Ad" sheetId="211" state="visible" r:id="rId211"/>
    <sheet xmlns:r="http://schemas.openxmlformats.org/officeDocument/2006/relationships" name="Related Party Transactions - Su" sheetId="212" state="visible" r:id="rId212"/>
    <sheet xmlns:r="http://schemas.openxmlformats.org/officeDocument/2006/relationships" name="Assets Pledged as Collateral _3" sheetId="213" state="visible" r:id="rId213"/>
    <sheet xmlns:r="http://schemas.openxmlformats.org/officeDocument/2006/relationships" name="Assets Pledged as Collateral _4" sheetId="214" state="visible" r:id="rId214"/>
    <sheet xmlns:r="http://schemas.openxmlformats.org/officeDocument/2006/relationships" name="Significant Contingent Liabil_2" sheetId="215" state="visible" r:id="rId215"/>
    <sheet xmlns:r="http://schemas.openxmlformats.org/officeDocument/2006/relationships" name="Others - Additional Information" sheetId="216" state="visible" r:id="rId216"/>
    <sheet xmlns:r="http://schemas.openxmlformats.org/officeDocument/2006/relationships" name="Significant Subsequent Events -" sheetId="217" state="visible" r:id="rId217"/>
    <sheet xmlns:r="http://schemas.openxmlformats.org/officeDocument/2006/relationships" name="Significant Assets and Liabil_3" sheetId="218" state="visible" r:id="rId218"/>
    <sheet xmlns:r="http://schemas.openxmlformats.org/officeDocument/2006/relationships" name="Significant Assets and Liabil_4" sheetId="219" state="visible" r:id="rId219"/>
    <sheet xmlns:r="http://schemas.openxmlformats.org/officeDocument/2006/relationships" name="Operating Segments Informatio_2" sheetId="220" state="visible" r:id="rId220"/>
    <sheet xmlns:r="http://schemas.openxmlformats.org/officeDocument/2006/relationships" name="Operating Segments Informatio_3" sheetId="221" state="visible" r:id="rId221"/>
    <sheet xmlns:r="http://schemas.openxmlformats.org/officeDocument/2006/relationships" name="Operating Segments Informatio_4" sheetId="222" state="visible" r:id="rId222"/>
    <sheet xmlns:r="http://schemas.openxmlformats.org/officeDocument/2006/relationships" name="Operating Segments Informatio_5" sheetId="223" state="visible" r:id="rId22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_(&quot;₩ &quot;#,##0_);_(&quot;₩ &quot;(#,##0)"/>
    <numFmt numFmtId="168" formatCode="_(&quot;RM &quot;#,##0_);_(&quot;RM &quot;(#,##0)"/>
    <numFmt numFmtId="169" formatCode="_(&quot;€ &quot;#,##0_);_(&quot;€ &quot;(#,##0)"/>
    <numFmt numFmtId="170" formatCode="_(&quot;$ &quot;#,##0.0_);_(&quot;$ &quot;(#,##0.0)"/>
    <numFmt numFmtId="171" formatCode="#,##0.0_);(#,##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styles" Target="styles.xml" Id="rId224"/><Relationship Type="http://schemas.openxmlformats.org/officeDocument/2006/relationships/theme" Target="theme/theme1.xml" Id="rId2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33"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SX</t>
        </is>
      </c>
    </row>
    <row r="10">
      <c r="A10" s="4" t="inlineStr">
        <is>
          <t>Entity Registrant Name</t>
        </is>
      </c>
      <c r="B10" s="4" t="inlineStr">
        <is>
          <t>ASE Technology Holding Co., Ltd.</t>
        </is>
      </c>
    </row>
    <row r="11">
      <c r="A11" s="4" t="inlineStr">
        <is>
          <t>Entity Central Index Key</t>
        </is>
      </c>
      <c r="B11" s="4" t="inlineStr">
        <is>
          <t>0001122411</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B18" s="5" t="n">
        <v>4350675482</v>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Document Registration Statement</t>
        </is>
      </c>
      <c r="B22" s="4" t="inlineStr">
        <is>
          <t>false</t>
        </is>
      </c>
    </row>
    <row r="23">
      <c r="A23" s="4" t="inlineStr">
        <is>
          <t>Title of 12(b) Security</t>
        </is>
      </c>
      <c r="B23" s="4" t="inlineStr">
        <is>
          <t>Common Shares</t>
        </is>
      </c>
    </row>
    <row r="24">
      <c r="A24" s="4" t="inlineStr">
        <is>
          <t>Entity Interactive Data Current</t>
        </is>
      </c>
      <c r="B24" s="4" t="inlineStr">
        <is>
          <t>Yes</t>
        </is>
      </c>
    </row>
    <row r="25">
      <c r="A25" s="4" t="inlineStr">
        <is>
          <t>Entity Voluntary Filers</t>
        </is>
      </c>
      <c r="B25" s="4" t="inlineStr">
        <is>
          <t>No</t>
        </is>
      </c>
    </row>
    <row r="26">
      <c r="A26" s="4" t="inlineStr">
        <is>
          <t>Entity Address, Country</t>
        </is>
      </c>
      <c r="B26" s="4" t="inlineStr">
        <is>
          <t>TW</t>
        </is>
      </c>
    </row>
    <row r="27">
      <c r="A27" s="4" t="inlineStr">
        <is>
          <t>ICFR Auditor Attestation Flag</t>
        </is>
      </c>
      <c r="B2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0</t>
        </is>
      </c>
    </row>
    <row r="3">
      <c r="A3" s="3" t="inlineStr">
        <is>
          <t>Text block [abstract]</t>
        </is>
      </c>
    </row>
    <row r="4">
      <c r="A4" s="4" t="inlineStr">
        <is>
          <t>Critical Accounting Judgments and Key Sources of Estimation Uncertainty</t>
        </is>
      </c>
      <c r="B4" s="4" t="inlineStr">
        <is>
          <t>5. CRITICAL ACCOUNTING JUDGMENTS AND KEY SOURCES OF ESTIMATION UNCERTAINTY In the application of the Group’s accounting policies, management is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mpairment of goodwill Determining whether goodwill is impaired requires an estimation of the value in use of the cash-generating units to which goodwill has been allocated. The calculation of the value in use requires management to estimate the future cash flows expected to be generated from the cash-generating units and a suitable discount rate in order to calculate the present value. Where the actual future cash flows are less than expected, a material impairment loss may ari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Accounted for Using the Equity Method - Summary of Investments Accounted for Using the Equity Method (Detail) $ in Thousands, $ in Thousands</t>
        </is>
      </c>
      <c r="B1" s="2" t="inlineStr">
        <is>
          <t>Dec. 31, 2020TWD ($)</t>
        </is>
      </c>
      <c r="C1" s="2" t="inlineStr">
        <is>
          <t>Dec. 31, 2020USD ($)</t>
        </is>
      </c>
      <c r="D1" s="2" t="inlineStr">
        <is>
          <t>Dec. 31, 2019TWD ($)</t>
        </is>
      </c>
      <c r="E1" s="2" t="inlineStr">
        <is>
          <t>Dec. 31, 2018TWD ($)</t>
        </is>
      </c>
    </row>
    <row r="2">
      <c r="A2" s="3" t="inlineStr">
        <is>
          <t>Investments in subsidiaries, joint ventures and associates [abstract]</t>
        </is>
      </c>
    </row>
    <row r="3">
      <c r="A3" s="4" t="inlineStr">
        <is>
          <t>Investments in associates</t>
        </is>
      </c>
      <c r="B3" s="6" t="n">
        <v>12335239</v>
      </c>
      <c r="C3" s="6" t="n">
        <v>439289</v>
      </c>
      <c r="D3" s="6" t="n">
        <v>11805505</v>
      </c>
    </row>
    <row r="4">
      <c r="A4" s="4" t="inlineStr">
        <is>
          <t>Investments in joint ventures</t>
        </is>
      </c>
      <c r="B4" s="5" t="n">
        <v>471434</v>
      </c>
      <c r="C4" s="5" t="n">
        <v>16789</v>
      </c>
      <c r="D4" s="5" t="n">
        <v>279702</v>
      </c>
    </row>
    <row r="5">
      <c r="A5" s="4" t="inlineStr">
        <is>
          <t>Investments accounted for using the equity method</t>
        </is>
      </c>
      <c r="B5" s="6" t="n">
        <v>12806673</v>
      </c>
      <c r="C5" s="6" t="n">
        <v>456078</v>
      </c>
      <c r="D5" s="6" t="n">
        <v>12085207</v>
      </c>
      <c r="E5" s="6" t="n">
        <v>93123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Investments Accounted for Using the Equity Method - Summary of Investments in Associates Accounted for Using the Equity Method (Detail) $ in Thousands, $ in Thousands</t>
        </is>
      </c>
      <c r="B1" s="2" t="inlineStr">
        <is>
          <t>12 Months Ended</t>
        </is>
      </c>
    </row>
    <row r="2">
      <c r="B2" s="2" t="inlineStr">
        <is>
          <t>Dec. 31, 2020TWD ($)</t>
        </is>
      </c>
      <c r="C2" s="2" t="inlineStr">
        <is>
          <t>Dec. 31, 2019TWD ($)</t>
        </is>
      </c>
      <c r="D2" s="2" t="inlineStr">
        <is>
          <t>Dec. 31, 2020USD ($)</t>
        </is>
      </c>
    </row>
    <row r="3">
      <c r="A3" s="3" t="inlineStr">
        <is>
          <t>Disclosure of associates and joint ventures [line items]</t>
        </is>
      </c>
    </row>
    <row r="4">
      <c r="A4" s="4" t="inlineStr">
        <is>
          <t>Investments in associates</t>
        </is>
      </c>
      <c r="B4" s="6" t="n">
        <v>12335239</v>
      </c>
      <c r="C4" s="6" t="n">
        <v>11805505</v>
      </c>
      <c r="D4" s="6" t="n">
        <v>439289</v>
      </c>
    </row>
    <row r="5">
      <c r="A5" s="4" t="inlineStr">
        <is>
          <t>Yann Yuan Investment Co., Ltd. [member]</t>
        </is>
      </c>
    </row>
    <row r="6">
      <c r="A6" s="3" t="inlineStr">
        <is>
          <t>Disclosure of associates and joint ventures [line items]</t>
        </is>
      </c>
    </row>
    <row r="7">
      <c r="A7" s="4" t="inlineStr">
        <is>
          <t>Main Business</t>
        </is>
      </c>
      <c r="B7" s="4" t="inlineStr">
        <is>
          <t>Engaged in investing activities</t>
        </is>
      </c>
    </row>
    <row r="8">
      <c r="A8" s="4" t="inlineStr">
        <is>
          <t>Operating Location</t>
        </is>
      </c>
      <c r="B8" s="4" t="inlineStr">
        <is>
          <t>R.O.C.</t>
        </is>
      </c>
    </row>
    <row r="9">
      <c r="A9" s="4" t="inlineStr">
        <is>
          <t>Percentages of ownership held by the Group</t>
        </is>
      </c>
      <c r="B9" s="4" t="inlineStr">
        <is>
          <t>32.21%</t>
        </is>
      </c>
      <c r="C9" s="4" t="inlineStr">
        <is>
          <t>32.21%</t>
        </is>
      </c>
    </row>
    <row r="10">
      <c r="A10" s="4" t="inlineStr">
        <is>
          <t>ChipMOS Technologies Inc. [member]</t>
        </is>
      </c>
    </row>
    <row r="11">
      <c r="A11" s="3" t="inlineStr">
        <is>
          <t>Disclosure of associates and joint ventures [line items]</t>
        </is>
      </c>
    </row>
    <row r="12">
      <c r="A12" s="4" t="inlineStr">
        <is>
          <t>Main Business</t>
        </is>
      </c>
      <c r="B12" s="4" t="inlineStr">
        <is>
          <t>Engaged in the packaging and testing of semiconductors</t>
        </is>
      </c>
    </row>
    <row r="13">
      <c r="A13" s="4" t="inlineStr">
        <is>
          <t>Operating Location</t>
        </is>
      </c>
      <c r="B13" s="4" t="inlineStr">
        <is>
          <t>R.O.C.</t>
        </is>
      </c>
    </row>
    <row r="14">
      <c r="A14" s="4" t="inlineStr">
        <is>
          <t>Percentages of ownership held by the Group</t>
        </is>
      </c>
      <c r="B14" s="4" t="inlineStr">
        <is>
          <t>10.85%</t>
        </is>
      </c>
      <c r="C14" s="4" t="inlineStr">
        <is>
          <t>20.48%</t>
        </is>
      </c>
    </row>
    <row r="15">
      <c r="A15" s="4" t="inlineStr">
        <is>
          <t>M-Universe Investments Pte. Ltd. [member]</t>
        </is>
      </c>
    </row>
    <row r="16">
      <c r="A16" s="3" t="inlineStr">
        <is>
          <t>Disclosure of associates and joint ventures [line items]</t>
        </is>
      </c>
    </row>
    <row r="17">
      <c r="A17" s="4" t="inlineStr">
        <is>
          <t>Main Business</t>
        </is>
      </c>
      <c r="B17" s="4" t="inlineStr">
        <is>
          <t>Investment company</t>
        </is>
      </c>
    </row>
    <row r="18">
      <c r="A18" s="4" t="inlineStr">
        <is>
          <t>Operating Location</t>
        </is>
      </c>
      <c r="B18" s="4" t="inlineStr">
        <is>
          <t>Singapore</t>
        </is>
      </c>
    </row>
    <row r="19">
      <c r="A19" s="4" t="inlineStr">
        <is>
          <t>Percentages of ownership held by the Group</t>
        </is>
      </c>
      <c r="B19" s="4" t="inlineStr">
        <is>
          <t>42.23%</t>
        </is>
      </c>
      <c r="C19" s="4" t="inlineStr">
        <is>
          <t>42.23%</t>
        </is>
      </c>
    </row>
    <row r="20">
      <c r="A20" s="4" t="inlineStr">
        <is>
          <t>Hung Ching Development &amp; Construction Co. [member]</t>
        </is>
      </c>
    </row>
    <row r="21">
      <c r="A21" s="3" t="inlineStr">
        <is>
          <t>Disclosure of associates and joint ventures [line items]</t>
        </is>
      </c>
    </row>
    <row r="22">
      <c r="A22" s="4" t="inlineStr">
        <is>
          <t>Main Business</t>
        </is>
      </c>
      <c r="B22" s="4" t="inlineStr">
        <is>
          <t>Engaged in the development, construction and leasing of real estate properties</t>
        </is>
      </c>
    </row>
    <row r="23">
      <c r="A23" s="4" t="inlineStr">
        <is>
          <t>Operating Location</t>
        </is>
      </c>
      <c r="B23" s="4" t="inlineStr">
        <is>
          <t>R.O.C.</t>
        </is>
      </c>
    </row>
    <row r="24">
      <c r="A24" s="4" t="inlineStr">
        <is>
          <t>Percentages of ownership held by the Group</t>
        </is>
      </c>
      <c r="B24" s="4" t="inlineStr">
        <is>
          <t>26.22%</t>
        </is>
      </c>
      <c r="C24" s="4" t="inlineStr">
        <is>
          <t>26.22%</t>
        </is>
      </c>
    </row>
    <row r="25">
      <c r="A25" s="4" t="inlineStr">
        <is>
          <t>Hung Ching Kwan Co. [member]</t>
        </is>
      </c>
    </row>
    <row r="26">
      <c r="A26" s="3" t="inlineStr">
        <is>
          <t>Disclosure of associates and joint ventures [line items]</t>
        </is>
      </c>
    </row>
    <row r="27">
      <c r="A27" s="4" t="inlineStr">
        <is>
          <t>Main Business</t>
        </is>
      </c>
      <c r="B27" s="4" t="inlineStr">
        <is>
          <t>Engaged in the leasing of real estate properties</t>
        </is>
      </c>
    </row>
    <row r="28">
      <c r="A28" s="4" t="inlineStr">
        <is>
          <t>Operating Location</t>
        </is>
      </c>
      <c r="B28" s="4" t="inlineStr">
        <is>
          <t>R.O.C.</t>
        </is>
      </c>
    </row>
    <row r="29">
      <c r="A29" s="4" t="inlineStr">
        <is>
          <t>Percentages of ownership held by the Group</t>
        </is>
      </c>
      <c r="B29" s="4" t="inlineStr">
        <is>
          <t>27.31%</t>
        </is>
      </c>
      <c r="C29" s="4" t="inlineStr">
        <is>
          <t>27.31%</t>
        </is>
      </c>
    </row>
    <row r="30">
      <c r="A30" s="4" t="inlineStr">
        <is>
          <t>Deca Technologies Inc. [member]</t>
        </is>
      </c>
    </row>
    <row r="31">
      <c r="A31" s="3" t="inlineStr">
        <is>
          <t>Disclosure of associates and joint ventures [line items]</t>
        </is>
      </c>
    </row>
    <row r="32">
      <c r="A32" s="4" t="inlineStr">
        <is>
          <t>Main Business</t>
        </is>
      </c>
      <c r="B32" s="4" t="inlineStr">
        <is>
          <t>Holding company and the group engaged in manufacturing, development and marketing of wafer level packaging and interconnect technology</t>
        </is>
      </c>
    </row>
    <row r="33">
      <c r="A33" s="4" t="inlineStr">
        <is>
          <t>Operating Location</t>
        </is>
      </c>
      <c r="B33" s="4" t="inlineStr">
        <is>
          <t>British Cayman
Islands</t>
        </is>
      </c>
    </row>
    <row r="34">
      <c r="A34" s="4" t="inlineStr">
        <is>
          <t>Percentages of ownership held by the Group</t>
        </is>
      </c>
      <c r="B34" s="4" t="inlineStr">
        <is>
          <t>17.85%</t>
        </is>
      </c>
      <c r="C34" s="4" t="inlineStr">
        <is>
          <t>22.02%</t>
        </is>
      </c>
    </row>
    <row r="35">
      <c r="A35" s="4" t="inlineStr">
        <is>
          <t>Cost [member]</t>
        </is>
      </c>
    </row>
    <row r="36">
      <c r="A36" s="3" t="inlineStr">
        <is>
          <t>Disclosure of associates and joint ventures [line items]</t>
        </is>
      </c>
    </row>
    <row r="37">
      <c r="A37" s="4" t="inlineStr">
        <is>
          <t>Investments in associates before deferred gain on transfer of land</t>
        </is>
      </c>
      <c r="B37" s="6" t="n">
        <v>12635388</v>
      </c>
      <c r="C37" s="6" t="n">
        <v>12105654</v>
      </c>
      <c r="D37" s="5" t="n">
        <v>449978</v>
      </c>
    </row>
    <row r="38">
      <c r="A38" s="4" t="inlineStr">
        <is>
          <t>Cost [member] | Yann Yuan Investment Co., Ltd. [member]</t>
        </is>
      </c>
    </row>
    <row r="39">
      <c r="A39" s="3" t="inlineStr">
        <is>
          <t>Disclosure of associates and joint ventures [line items]</t>
        </is>
      </c>
    </row>
    <row r="40">
      <c r="A40" s="4" t="inlineStr">
        <is>
          <t>Investments in associates before deferred gain on transfer of land</t>
        </is>
      </c>
      <c r="B40" s="5" t="n">
        <v>6670035</v>
      </c>
      <c r="C40" s="5" t="n">
        <v>3934190</v>
      </c>
      <c r="D40" s="5" t="n">
        <v>237537</v>
      </c>
    </row>
    <row r="41">
      <c r="A41" s="4" t="inlineStr">
        <is>
          <t>Cost [member] | ChipMOS Technologies Inc. [member]</t>
        </is>
      </c>
    </row>
    <row r="42">
      <c r="A42" s="3" t="inlineStr">
        <is>
          <t>Disclosure of associates and joint ventures [line items]</t>
        </is>
      </c>
    </row>
    <row r="43">
      <c r="A43" s="4" t="inlineStr">
        <is>
          <t>Investments in associates before deferred gain on transfer of land</t>
        </is>
      </c>
      <c r="B43" s="5" t="n">
        <v>2406843</v>
      </c>
      <c r="C43" s="5" t="n">
        <v>4370075</v>
      </c>
      <c r="D43" s="5" t="n">
        <v>85714</v>
      </c>
    </row>
    <row r="44">
      <c r="A44" s="4" t="inlineStr">
        <is>
          <t>Cost [member] | M-Universe Investments Pte. Ltd. [member]</t>
        </is>
      </c>
    </row>
    <row r="45">
      <c r="A45" s="3" t="inlineStr">
        <is>
          <t>Disclosure of associates and joint ventures [line items]</t>
        </is>
      </c>
    </row>
    <row r="46">
      <c r="A46" s="4" t="inlineStr">
        <is>
          <t>Investments in associates before deferred gain on transfer of land</t>
        </is>
      </c>
      <c r="B46" s="5" t="n">
        <v>1848588</v>
      </c>
      <c r="C46" s="5" t="n">
        <v>1814699</v>
      </c>
      <c r="D46" s="5" t="n">
        <v>65833</v>
      </c>
    </row>
    <row r="47">
      <c r="A47" s="4" t="inlineStr">
        <is>
          <t>Cost [member] | Hung Ching Development &amp; Construction Co. [member]</t>
        </is>
      </c>
    </row>
    <row r="48">
      <c r="A48" s="3" t="inlineStr">
        <is>
          <t>Disclosure of associates and joint ventures [line items]</t>
        </is>
      </c>
    </row>
    <row r="49">
      <c r="A49" s="4" t="inlineStr">
        <is>
          <t>Investments in associates before deferred gain on transfer of land</t>
        </is>
      </c>
      <c r="B49" s="5" t="n">
        <v>1352760</v>
      </c>
      <c r="C49" s="5" t="n">
        <v>1380162</v>
      </c>
      <c r="D49" s="5" t="n">
        <v>48175</v>
      </c>
    </row>
    <row r="50">
      <c r="A50" s="4" t="inlineStr">
        <is>
          <t>Cost [member] | Hung Ching Kwan Co. [member]</t>
        </is>
      </c>
    </row>
    <row r="51">
      <c r="A51" s="3" t="inlineStr">
        <is>
          <t>Disclosure of associates and joint ventures [line items]</t>
        </is>
      </c>
    </row>
    <row r="52">
      <c r="A52" s="4" t="inlineStr">
        <is>
          <t>Investments in associates before deferred gain on transfer of land</t>
        </is>
      </c>
      <c r="B52" s="5" t="n">
        <v>270087</v>
      </c>
      <c r="C52" s="5" t="n">
        <v>283105</v>
      </c>
      <c r="D52" s="5" t="n">
        <v>9618</v>
      </c>
    </row>
    <row r="53">
      <c r="A53" s="4" t="inlineStr">
        <is>
          <t>Cost [member] | Deca Technologies Inc. [member]</t>
        </is>
      </c>
    </row>
    <row r="54">
      <c r="A54" s="3" t="inlineStr">
        <is>
          <t>Disclosure of associates and joint ventures [line items]</t>
        </is>
      </c>
    </row>
    <row r="55">
      <c r="A55" s="4" t="inlineStr">
        <is>
          <t>Investments in associates before deferred gain on transfer of land</t>
        </is>
      </c>
      <c r="B55" s="5" t="n">
        <v>87075</v>
      </c>
      <c r="C55" s="5" t="n">
        <v>323423</v>
      </c>
      <c r="D55" s="5" t="n">
        <v>3101</v>
      </c>
    </row>
    <row r="56">
      <c r="A56" s="4" t="inlineStr">
        <is>
          <t>Deferred gain on transfer of land [member]</t>
        </is>
      </c>
    </row>
    <row r="57">
      <c r="A57" s="3" t="inlineStr">
        <is>
          <t>Disclosure of associates and joint ventures [line items]</t>
        </is>
      </c>
    </row>
    <row r="58">
      <c r="A58" s="4" t="inlineStr">
        <is>
          <t>Investments in associates</t>
        </is>
      </c>
      <c r="B58" s="6" t="n">
        <v>300149</v>
      </c>
      <c r="C58" s="6" t="n">
        <v>300149</v>
      </c>
      <c r="D58" s="6" t="n">
        <v>1068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vestments Accounted for Using the Equity Method - Additional Information (Detail) $ / shares in Units, ¥ in Thousands, shares in Thousands, $ in Thousands, $ in Thousands</t>
        </is>
      </c>
      <c r="B1" s="2" t="inlineStr">
        <is>
          <t>Jun. 30, 2020TWD ($)$ / sharesshares</t>
        </is>
      </c>
      <c r="C1" s="2" t="inlineStr">
        <is>
          <t>Jun. 30, 2020USD ($)</t>
        </is>
      </c>
      <c r="D1" s="2" t="inlineStr">
        <is>
          <t>Mar. 31, 2019</t>
        </is>
      </c>
      <c r="E1" s="2" t="inlineStr">
        <is>
          <t>Apr. 30, 2019TWD ($)</t>
        </is>
      </c>
      <c r="F1" s="2" t="inlineStr">
        <is>
          <t>Mar. 31, 2019CNY (¥)</t>
        </is>
      </c>
      <c r="G1" s="2" t="inlineStr">
        <is>
          <t>Dec. 31, 2020TWD ($)</t>
        </is>
      </c>
      <c r="H1" s="2" t="inlineStr">
        <is>
          <t>Dec. 31, 2020USD ($)</t>
        </is>
      </c>
      <c r="I1" s="2" t="inlineStr">
        <is>
          <t>Dec. 31, 2019TWD ($)</t>
        </is>
      </c>
      <c r="J1" s="2" t="inlineStr">
        <is>
          <t>Dec. 31, 2018TWD ($)</t>
        </is>
      </c>
      <c r="K1" s="2" t="inlineStr">
        <is>
          <t>Dec. 31, 2021TWD ($)</t>
        </is>
      </c>
      <c r="L1" s="2" t="inlineStr">
        <is>
          <t>Dec. 31, 2021USD ($)</t>
        </is>
      </c>
      <c r="M1" s="2" t="inlineStr">
        <is>
          <t>Dec. 31, 2020USD ($)</t>
        </is>
      </c>
    </row>
    <row r="2">
      <c r="A2" s="3" t="inlineStr">
        <is>
          <t>Disclosure of Investments Accounted for Using Equity Method [line Items]</t>
        </is>
      </c>
    </row>
    <row r="3">
      <c r="A3" s="4" t="inlineStr">
        <is>
          <t>Gain on disposal of investments accounted for using the equity method</t>
        </is>
      </c>
      <c r="E3" s="6" t="n">
        <v>243057</v>
      </c>
    </row>
    <row r="4">
      <c r="A4" s="4" t="inlineStr">
        <is>
          <t>Impairment losses on financial assets</t>
        </is>
      </c>
      <c r="I4" s="6" t="n">
        <v>400201</v>
      </c>
      <c r="J4" s="6" t="n">
        <v>521010</v>
      </c>
    </row>
    <row r="5">
      <c r="A5" s="4" t="inlineStr">
        <is>
          <t>Investments in joint ventures</t>
        </is>
      </c>
      <c r="G5" s="6" t="n">
        <v>471434</v>
      </c>
      <c r="I5" s="5" t="n">
        <v>279702</v>
      </c>
      <c r="M5" s="6" t="n">
        <v>16789</v>
      </c>
    </row>
    <row r="6">
      <c r="A6" s="4" t="inlineStr">
        <is>
          <t>Deca Technologies Inc [member]</t>
        </is>
      </c>
    </row>
    <row r="7">
      <c r="A7" s="3" t="inlineStr">
        <is>
          <t>Disclosure of Investments Accounted for Using Equity Method [line Items]</t>
        </is>
      </c>
    </row>
    <row r="8">
      <c r="A8" s="4" t="inlineStr">
        <is>
          <t>Gain on disposal of investments accounted for using the equity method</t>
        </is>
      </c>
      <c r="G8" s="6" t="n">
        <v>17180</v>
      </c>
      <c r="H8" s="6" t="n">
        <v>612</v>
      </c>
    </row>
    <row r="9">
      <c r="A9" s="4" t="inlineStr">
        <is>
          <t>Impairment losses on financial assets</t>
        </is>
      </c>
      <c r="I9" s="6" t="n">
        <v>400201</v>
      </c>
    </row>
    <row r="10">
      <c r="A10" s="4" t="inlineStr">
        <is>
          <t>Percentage of Ownership (%)</t>
        </is>
      </c>
      <c r="G10" s="4" t="inlineStr">
        <is>
          <t>17.85%</t>
        </is>
      </c>
      <c r="H10" s="4" t="inlineStr">
        <is>
          <t>17.85%</t>
        </is>
      </c>
    </row>
    <row r="11">
      <c r="A11" s="4" t="inlineStr">
        <is>
          <t>ChipMos Technologies Inc [member]</t>
        </is>
      </c>
    </row>
    <row r="12">
      <c r="A12" s="3" t="inlineStr">
        <is>
          <t>Disclosure of Investments Accounted for Using Equity Method [line Items]</t>
        </is>
      </c>
    </row>
    <row r="13">
      <c r="A13" s="4" t="inlineStr">
        <is>
          <t>Gain on disposal of investments accounted for using the equity method</t>
        </is>
      </c>
      <c r="B13" s="6" t="n">
        <v>74117</v>
      </c>
      <c r="C13" s="6" t="n">
        <v>2639</v>
      </c>
    </row>
    <row r="14">
      <c r="A14" s="4" t="inlineStr">
        <is>
          <t>Disposal of Ordinary shares | shares</t>
        </is>
      </c>
      <c r="B14" s="5" t="n">
        <v>70000</v>
      </c>
    </row>
    <row r="15">
      <c r="A15" s="4" t="inlineStr">
        <is>
          <t>Percentage of Ownership (%)</t>
        </is>
      </c>
      <c r="G15" s="4" t="inlineStr">
        <is>
          <t>10.85%</t>
        </is>
      </c>
      <c r="H15" s="4" t="inlineStr">
        <is>
          <t>10.85%</t>
        </is>
      </c>
    </row>
    <row r="16">
      <c r="A16" s="4" t="inlineStr">
        <is>
          <t>Nominal value per share | $ / shares</t>
        </is>
      </c>
      <c r="B16" s="6" t="n">
        <v>32</v>
      </c>
    </row>
    <row r="17">
      <c r="A17" s="4" t="inlineStr">
        <is>
          <t>SUMA-USI Electronics Co., Ltd. [member]</t>
        </is>
      </c>
    </row>
    <row r="18">
      <c r="A18" s="3" t="inlineStr">
        <is>
          <t>Disclosure of Investments Accounted for Using Equity Method [line Items]</t>
        </is>
      </c>
    </row>
    <row r="19">
      <c r="A19" s="4" t="inlineStr">
        <is>
          <t>Percentage of ownership interest in joint venture</t>
        </is>
      </c>
      <c r="D19" s="4" t="inlineStr">
        <is>
          <t>49.00%</t>
        </is>
      </c>
    </row>
    <row r="20">
      <c r="A20" s="4" t="inlineStr">
        <is>
          <t>Investments in joint ventures</t>
        </is>
      </c>
      <c r="K20" s="6" t="n">
        <v>469307</v>
      </c>
      <c r="L20" s="6" t="n">
        <v>16713</v>
      </c>
    </row>
    <row r="21">
      <c r="A21" s="4" t="inlineStr">
        <is>
          <t>SUMA-USI Electronics Co., Ltd. [member] | Cancon Information Industry Co Ltd [Member]</t>
        </is>
      </c>
    </row>
    <row r="22">
      <c r="A22" s="3" t="inlineStr">
        <is>
          <t>Disclosure of Investments Accounted for Using Equity Method [line Items]</t>
        </is>
      </c>
    </row>
    <row r="23">
      <c r="A23" s="4" t="inlineStr">
        <is>
          <t>Consideration paid in cash for shares | ¥</t>
        </is>
      </c>
      <c r="F23" s="9" t="n">
        <v>1078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Accounted for Using the Equity Method - Summary of Fair Values of Investments in Associates with Available Published Price Quotation (Detail) - Level 1 of fair value hierarchy [member] $ in Thousands, $ in Thousands</t>
        </is>
      </c>
      <c r="B1" s="2" t="inlineStr">
        <is>
          <t>Dec. 31, 2020TWD ($)</t>
        </is>
      </c>
      <c r="C1" s="2" t="inlineStr">
        <is>
          <t>Dec. 31, 2020USD ($)</t>
        </is>
      </c>
      <c r="D1" s="2" t="inlineStr">
        <is>
          <t>Dec. 31, 2019TWD ($)</t>
        </is>
      </c>
    </row>
    <row r="2">
      <c r="A2" s="4" t="inlineStr">
        <is>
          <t>Hung Ching Development &amp; Construction Co. [member]</t>
        </is>
      </c>
    </row>
    <row r="3">
      <c r="A3" s="3" t="inlineStr">
        <is>
          <t>Disclosure of associates and joint ventures [line items]</t>
        </is>
      </c>
    </row>
    <row r="4">
      <c r="A4" s="4" t="inlineStr">
        <is>
          <t>Fair value of investments in associates with available published price quotation</t>
        </is>
      </c>
      <c r="B4" s="6" t="n">
        <v>1317692</v>
      </c>
      <c r="C4" s="6" t="n">
        <v>46926</v>
      </c>
      <c r="D4" s="6" t="n">
        <v>1551033</v>
      </c>
    </row>
    <row r="5">
      <c r="A5" s="4" t="inlineStr">
        <is>
          <t>ChipMos Technologies Inc [member]</t>
        </is>
      </c>
    </row>
    <row r="6">
      <c r="A6" s="3" t="inlineStr">
        <is>
          <t>Disclosure of associates and joint ventures [line items]</t>
        </is>
      </c>
    </row>
    <row r="7">
      <c r="A7" s="4" t="inlineStr">
        <is>
          <t>Fair value of investments in associates with available published price quotation</t>
        </is>
      </c>
      <c r="B7" s="6" t="n">
        <v>2710572</v>
      </c>
      <c r="C7" s="6" t="n">
        <v>96530</v>
      </c>
      <c r="D7" s="6" t="n">
        <v>510018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Accounted for Using the Equity Method - Summary of Aggregate Information of Associates that are Not Individually Material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associates and joint ventures [line items]</t>
        </is>
      </c>
    </row>
    <row r="4">
      <c r="A4" s="4" t="inlineStr">
        <is>
          <t>Net profit</t>
        </is>
      </c>
      <c r="B4" s="6" t="n">
        <v>28651900</v>
      </c>
      <c r="C4" s="6" t="n">
        <v>1020366</v>
      </c>
      <c r="D4" s="6" t="n">
        <v>18268565</v>
      </c>
      <c r="E4" s="6" t="n">
        <v>27424309</v>
      </c>
    </row>
    <row r="5">
      <c r="A5" s="4" t="inlineStr">
        <is>
          <t>Other comprehensive income (loss)</t>
        </is>
      </c>
      <c r="B5" s="5" t="n">
        <v>495313</v>
      </c>
      <c r="C5" s="5" t="n">
        <v>17640</v>
      </c>
      <c r="D5" s="5" t="n">
        <v>-4370611</v>
      </c>
      <c r="E5" s="5" t="n">
        <v>-852632</v>
      </c>
    </row>
    <row r="6">
      <c r="A6" s="4" t="inlineStr">
        <is>
          <t>Total comprehensive income (loss)</t>
        </is>
      </c>
      <c r="B6" s="5" t="n">
        <v>29147213</v>
      </c>
      <c r="C6" s="5" t="n">
        <v>1038006</v>
      </c>
      <c r="D6" s="5" t="n">
        <v>13897954</v>
      </c>
      <c r="E6" s="5" t="n">
        <v>26571677</v>
      </c>
    </row>
    <row r="7">
      <c r="A7" s="4" t="inlineStr">
        <is>
          <t>Associates that are not individually material [member]</t>
        </is>
      </c>
    </row>
    <row r="8">
      <c r="A8" s="3" t="inlineStr">
        <is>
          <t>Disclosure of associates and joint ventures [line items]</t>
        </is>
      </c>
    </row>
    <row r="9">
      <c r="A9" s="4" t="inlineStr">
        <is>
          <t>Net profit</t>
        </is>
      </c>
      <c r="B9" s="5" t="n">
        <v>545833</v>
      </c>
      <c r="C9" s="5" t="n">
        <v>19438</v>
      </c>
      <c r="D9" s="5" t="n">
        <v>321413</v>
      </c>
      <c r="E9" s="5" t="n">
        <v>147535</v>
      </c>
    </row>
    <row r="10">
      <c r="A10" s="4" t="inlineStr">
        <is>
          <t>Other comprehensive income (loss)</t>
        </is>
      </c>
      <c r="B10" s="5" t="n">
        <v>2784094</v>
      </c>
      <c r="C10" s="5" t="n">
        <v>99149</v>
      </c>
      <c r="D10" s="5" t="n">
        <v>1401453</v>
      </c>
      <c r="E10" s="5" t="n">
        <v>-613471</v>
      </c>
    </row>
    <row r="11">
      <c r="A11" s="4" t="inlineStr">
        <is>
          <t>Total comprehensive income (loss)</t>
        </is>
      </c>
      <c r="B11" s="6" t="n">
        <v>3329927</v>
      </c>
      <c r="C11" s="6" t="n">
        <v>118587</v>
      </c>
      <c r="D11" s="6" t="n">
        <v>1722866</v>
      </c>
      <c r="E11" s="6" t="n">
        <v>-46593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0" customWidth="1" min="2" max="2"/>
    <col width="21" customWidth="1" min="3" max="3"/>
    <col width="21" customWidth="1" min="4" max="4"/>
  </cols>
  <sheetData>
    <row r="1">
      <c r="A1" s="1" t="inlineStr">
        <is>
          <t>Investments Accounted for Using the Equity Method - Summary of Investments in joint ventures Accounted for using the Equity Method (Detail) $ in Thousands, $ in Thousands</t>
        </is>
      </c>
      <c r="B1" s="2" t="inlineStr">
        <is>
          <t>12 Months Ended</t>
        </is>
      </c>
    </row>
    <row r="2">
      <c r="B2" s="2" t="inlineStr">
        <is>
          <t>Dec. 31, 2020TWD ($)</t>
        </is>
      </c>
      <c r="C2" s="2" t="inlineStr">
        <is>
          <t>Dec. 31, 2019TWD ($)</t>
        </is>
      </c>
      <c r="D2" s="2" t="inlineStr">
        <is>
          <t>Dec. 31, 2020USD ($)</t>
        </is>
      </c>
    </row>
    <row r="3">
      <c r="A3" s="3" t="inlineStr">
        <is>
          <t>Disclosure of joint ventures [line items]</t>
        </is>
      </c>
    </row>
    <row r="4">
      <c r="A4" s="4" t="inlineStr">
        <is>
          <t>Carrying Amount</t>
        </is>
      </c>
      <c r="B4" s="6" t="n">
        <v>471434</v>
      </c>
      <c r="C4" s="6" t="n">
        <v>279702</v>
      </c>
      <c r="D4" s="6" t="n">
        <v>16789</v>
      </c>
    </row>
    <row r="5">
      <c r="A5" s="4" t="inlineStr">
        <is>
          <t>SUMA-USI Electronics Co., Ltd [member]</t>
        </is>
      </c>
    </row>
    <row r="6">
      <c r="A6" s="3" t="inlineStr">
        <is>
          <t>Disclosure of joint ventures [line items]</t>
        </is>
      </c>
    </row>
    <row r="7">
      <c r="A7" s="4" t="inlineStr">
        <is>
          <t>Main Business</t>
        </is>
      </c>
      <c r="B7" s="4" t="inlineStr">
        <is>
          <t>Engaged in the design and production of electronic products</t>
        </is>
      </c>
    </row>
    <row r="8">
      <c r="A8" s="4" t="inlineStr">
        <is>
          <t>Operating Location</t>
        </is>
      </c>
      <c r="B8" s="4" t="inlineStr">
        <is>
          <t>China</t>
        </is>
      </c>
    </row>
    <row r="9">
      <c r="A9" s="4" t="inlineStr">
        <is>
          <t>Carrying Amount</t>
        </is>
      </c>
      <c r="B9" s="6" t="n">
        <v>471434</v>
      </c>
      <c r="C9" s="6" t="n">
        <v>279702</v>
      </c>
      <c r="D9" s="6" t="n">
        <v>16789</v>
      </c>
    </row>
    <row r="10">
      <c r="A10" s="4" t="inlineStr">
        <is>
          <t>percentages of ownership</t>
        </is>
      </c>
      <c r="B10" s="4" t="inlineStr">
        <is>
          <t>49.00%</t>
        </is>
      </c>
      <c r="C10" s="4" t="inlineStr">
        <is>
          <t>49.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Accounted for Using the Equity Method - Summary of Aggregate Information of the Joint Venture that is Not Individually Material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joint ventures [line items]</t>
        </is>
      </c>
    </row>
    <row r="4">
      <c r="A4" s="4" t="inlineStr">
        <is>
          <t>Net Loss</t>
        </is>
      </c>
      <c r="B4" s="6" t="n">
        <v>28651900</v>
      </c>
      <c r="C4" s="6" t="n">
        <v>1020366</v>
      </c>
      <c r="D4" s="6" t="n">
        <v>18268565</v>
      </c>
      <c r="E4" s="6" t="n">
        <v>27424309</v>
      </c>
    </row>
    <row r="5">
      <c r="A5" s="4" t="inlineStr">
        <is>
          <t>Other comprehensive income (loss)</t>
        </is>
      </c>
      <c r="B5" s="5" t="n">
        <v>495313</v>
      </c>
      <c r="C5" s="5" t="n">
        <v>17640</v>
      </c>
      <c r="D5" s="5" t="n">
        <v>-4370611</v>
      </c>
      <c r="E5" s="5" t="n">
        <v>-852632</v>
      </c>
    </row>
    <row r="6">
      <c r="A6" s="4" t="inlineStr">
        <is>
          <t>Total comprehensive income (loss)</t>
        </is>
      </c>
      <c r="B6" s="5" t="n">
        <v>29147213</v>
      </c>
      <c r="C6" s="5" t="n">
        <v>1038006</v>
      </c>
      <c r="D6" s="5" t="n">
        <v>13897954</v>
      </c>
      <c r="E6" s="5" t="n">
        <v>26571677</v>
      </c>
    </row>
    <row r="7">
      <c r="A7" s="4" t="inlineStr">
        <is>
          <t>Joint venture that is not individually material [member]</t>
        </is>
      </c>
    </row>
    <row r="8">
      <c r="A8" s="3" t="inlineStr">
        <is>
          <t>Disclosure of joint ventures [line items]</t>
        </is>
      </c>
    </row>
    <row r="9">
      <c r="A9" s="4" t="inlineStr">
        <is>
          <t>Net Loss</t>
        </is>
      </c>
      <c r="B9" s="5" t="n">
        <v>1780</v>
      </c>
      <c r="C9" s="5" t="n">
        <v>63</v>
      </c>
      <c r="D9" s="5" t="n">
        <v>-139137</v>
      </c>
      <c r="E9" s="5" t="n">
        <v>-306156</v>
      </c>
    </row>
    <row r="10">
      <c r="A10" s="4" t="inlineStr">
        <is>
          <t>Other comprehensive income (loss)</t>
        </is>
      </c>
      <c r="B10" s="5" t="n">
        <v>3881</v>
      </c>
      <c r="C10" s="5" t="n">
        <v>138</v>
      </c>
      <c r="D10" s="5" t="n">
        <v>-3169</v>
      </c>
    </row>
    <row r="11">
      <c r="A11" s="4" t="inlineStr">
        <is>
          <t>Total comprehensive income (loss)</t>
        </is>
      </c>
      <c r="B11" s="6" t="n">
        <v>5661</v>
      </c>
      <c r="C11" s="6" t="n">
        <v>201</v>
      </c>
      <c r="D11" s="6" t="n">
        <v>-142306</v>
      </c>
      <c r="E11" s="6" t="n">
        <v>-306156</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ummary of Property, Plant and Equipment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detailed information about property, plant and equipment [Line Items]</t>
        </is>
      </c>
    </row>
    <row r="4">
      <c r="A4" s="4" t="inlineStr">
        <is>
          <t>Beginning balance</t>
        </is>
      </c>
      <c r="B4" s="6" t="n">
        <v>232093327</v>
      </c>
    </row>
    <row r="5">
      <c r="A5" s="4" t="inlineStr">
        <is>
          <t>Depreciation expense</t>
        </is>
      </c>
      <c r="B5" s="5" t="n">
        <v>46016548</v>
      </c>
      <c r="C5" s="6" t="n">
        <v>1638766</v>
      </c>
      <c r="D5" s="6" t="n">
        <v>45240667</v>
      </c>
      <c r="E5" s="6" t="n">
        <v>39893786</v>
      </c>
    </row>
    <row r="6">
      <c r="A6" s="4" t="inlineStr">
        <is>
          <t>Additions</t>
        </is>
      </c>
      <c r="B6" s="5" t="n">
        <v>59024201</v>
      </c>
      <c r="C6" s="5" t="n">
        <v>2102001</v>
      </c>
      <c r="D6" s="5" t="n">
        <v>63073887</v>
      </c>
      <c r="E6" s="5" t="n">
        <v>39092238</v>
      </c>
    </row>
    <row r="7">
      <c r="A7" s="4" t="inlineStr">
        <is>
          <t>Ending balance</t>
        </is>
      </c>
      <c r="B7" s="5" t="n">
        <v>233207324</v>
      </c>
      <c r="C7" s="5" t="n">
        <v>8305104</v>
      </c>
      <c r="D7" s="5" t="n">
        <v>232093327</v>
      </c>
    </row>
    <row r="8">
      <c r="A8" s="4" t="inlineStr">
        <is>
          <t>Cost [member]</t>
        </is>
      </c>
    </row>
    <row r="9">
      <c r="A9" s="3" t="inlineStr">
        <is>
          <t>Disclosure of detailed information about property, plant and equipment [Line Items]</t>
        </is>
      </c>
    </row>
    <row r="10">
      <c r="A10" s="4" t="inlineStr">
        <is>
          <t>Beginning balance</t>
        </is>
      </c>
      <c r="B10" s="5" t="n">
        <v>576444907</v>
      </c>
      <c r="C10" s="5" t="n">
        <v>20528666</v>
      </c>
      <c r="E10" s="5" t="n">
        <v>370320242</v>
      </c>
    </row>
    <row r="11">
      <c r="A11" s="4" t="inlineStr">
        <is>
          <t>Additions</t>
        </is>
      </c>
      <c r="B11" s="5" t="n">
        <v>59024201</v>
      </c>
      <c r="C11" s="5" t="n">
        <v>2102001</v>
      </c>
      <c r="D11" s="5" t="n">
        <v>63073887</v>
      </c>
      <c r="E11" s="5" t="n">
        <v>39092238</v>
      </c>
    </row>
    <row r="12">
      <c r="A12" s="4" t="inlineStr">
        <is>
          <t>Disposals</t>
        </is>
      </c>
      <c r="B12" s="5" t="n">
        <v>-15730635</v>
      </c>
      <c r="C12" s="5" t="n">
        <v>-560209</v>
      </c>
      <c r="D12" s="5" t="n">
        <v>-22630764</v>
      </c>
      <c r="E12" s="5" t="n">
        <v>-29456450</v>
      </c>
    </row>
    <row r="13">
      <c r="A13" s="4" t="inlineStr">
        <is>
          <t>Disposal Of Subsidiaries</t>
        </is>
      </c>
      <c r="B13" s="5" t="n">
        <v>-8127308</v>
      </c>
      <c r="C13" s="5" t="n">
        <v>-289434</v>
      </c>
    </row>
    <row r="14">
      <c r="A14" s="4" t="inlineStr">
        <is>
          <t>Reclassification</t>
        </is>
      </c>
      <c r="B14" s="5" t="n">
        <v>538074</v>
      </c>
      <c r="C14" s="5" t="n">
        <v>19162</v>
      </c>
      <c r="D14" s="5" t="n">
        <v>745331</v>
      </c>
      <c r="E14" s="5" t="n">
        <v>-14891</v>
      </c>
    </row>
    <row r="15">
      <c r="A15" s="4" t="inlineStr">
        <is>
          <t>Acquisition through business combinations</t>
        </is>
      </c>
      <c r="B15" s="5" t="n">
        <v>5917803</v>
      </c>
      <c r="C15" s="5" t="n">
        <v>210748</v>
      </c>
      <c r="D15" s="5" t="n">
        <v>7034875</v>
      </c>
      <c r="E15" s="5" t="n">
        <v>156721779</v>
      </c>
    </row>
    <row r="16">
      <c r="A16" s="4" t="inlineStr">
        <is>
          <t>Effect of foreign currency exchange differences</t>
        </is>
      </c>
      <c r="B16" s="5" t="n">
        <v>-2861733</v>
      </c>
      <c r="C16" s="5" t="n">
        <v>-101913</v>
      </c>
      <c r="D16" s="5" t="n">
        <v>-6782466</v>
      </c>
      <c r="E16" s="5" t="n">
        <v>-1200829</v>
      </c>
    </row>
    <row r="17">
      <c r="A17" s="4" t="inlineStr">
        <is>
          <t>Ending balance</t>
        </is>
      </c>
      <c r="B17" s="5" t="n">
        <v>615205309</v>
      </c>
      <c r="C17" s="5" t="n">
        <v>21909021</v>
      </c>
      <c r="D17" s="5" t="n">
        <v>576444907</v>
      </c>
    </row>
    <row r="18">
      <c r="A18" s="4" t="inlineStr">
        <is>
          <t>Cost [member] | Previously stated [member]</t>
        </is>
      </c>
    </row>
    <row r="19">
      <c r="A19" s="3" t="inlineStr">
        <is>
          <t>Disclosure of detailed information about property, plant and equipment [Line Items]</t>
        </is>
      </c>
    </row>
    <row r="20">
      <c r="A20" s="4" t="inlineStr">
        <is>
          <t>Beginning balance</t>
        </is>
      </c>
      <c r="D20" s="5" t="n">
        <v>535462089</v>
      </c>
    </row>
    <row r="21">
      <c r="A21" s="4" t="inlineStr">
        <is>
          <t>Ending balance</t>
        </is>
      </c>
      <c r="E21" s="5" t="n">
        <v>535462089</v>
      </c>
    </row>
    <row r="22">
      <c r="A22" s="4" t="inlineStr">
        <is>
          <t>Cost [member] | Increase (decrease) due to changes in accounting policy required by IFRSs [member]</t>
        </is>
      </c>
    </row>
    <row r="23">
      <c r="A23" s="3" t="inlineStr">
        <is>
          <t>Disclosure of detailed information about property, plant and equipment [Line Items]</t>
        </is>
      </c>
    </row>
    <row r="24">
      <c r="A24" s="4" t="inlineStr">
        <is>
          <t>Beginning balance</t>
        </is>
      </c>
      <c r="D24" s="5" t="n">
        <v>535004044</v>
      </c>
    </row>
    <row r="25">
      <c r="A25" s="4" t="inlineStr">
        <is>
          <t>Ending balance</t>
        </is>
      </c>
      <c r="E25" s="5" t="n">
        <v>535004044</v>
      </c>
    </row>
    <row r="26">
      <c r="A26" s="4" t="inlineStr">
        <is>
          <t>Accumulated depreciation, amortisation and impairment [member]</t>
        </is>
      </c>
    </row>
    <row r="27">
      <c r="A27" s="3" t="inlineStr">
        <is>
          <t>Disclosure of detailed information about property, plant and equipment [Line Items]</t>
        </is>
      </c>
    </row>
    <row r="28">
      <c r="A28" s="4" t="inlineStr">
        <is>
          <t>Beginning balance</t>
        </is>
      </c>
      <c r="B28" s="5" t="n">
        <v>344351580</v>
      </c>
      <c r="C28" s="5" t="n">
        <v>12263233</v>
      </c>
      <c r="E28" s="5" t="n">
        <v>235151836</v>
      </c>
    </row>
    <row r="29">
      <c r="A29" s="4" t="inlineStr">
        <is>
          <t>Depreciation expense</t>
        </is>
      </c>
      <c r="B29" s="5" t="n">
        <v>46016548</v>
      </c>
      <c r="C29" s="5" t="n">
        <v>1638766</v>
      </c>
      <c r="D29" s="5" t="n">
        <v>45240667</v>
      </c>
      <c r="E29" s="5" t="n">
        <v>39893786</v>
      </c>
    </row>
    <row r="30">
      <c r="A30" s="4" t="inlineStr">
        <is>
          <t>Impairment losses recognized</t>
        </is>
      </c>
      <c r="B30" s="5" t="n">
        <v>992273</v>
      </c>
      <c r="C30" s="5" t="n">
        <v>35337</v>
      </c>
      <c r="D30" s="5" t="n">
        <v>201006</v>
      </c>
      <c r="E30" s="5" t="n">
        <v>133071</v>
      </c>
    </row>
    <row r="31">
      <c r="A31" s="4" t="inlineStr">
        <is>
          <t>Disposals</t>
        </is>
      </c>
      <c r="B31" s="5" t="n">
        <v>-11006578</v>
      </c>
      <c r="C31" s="5" t="n">
        <v>-391972</v>
      </c>
      <c r="D31" s="5" t="n">
        <v>-22024853</v>
      </c>
      <c r="E31" s="5" t="n">
        <v>-28266113</v>
      </c>
    </row>
    <row r="32">
      <c r="A32" s="4" t="inlineStr">
        <is>
          <t>Disposal Of Subsidiaries</t>
        </is>
      </c>
      <c r="B32" s="5" t="n">
        <v>-580895</v>
      </c>
      <c r="C32" s="5" t="n">
        <v>-20687</v>
      </c>
    </row>
    <row r="33">
      <c r="A33" s="4" t="inlineStr">
        <is>
          <t>Reclassification</t>
        </is>
      </c>
      <c r="B33" s="5" t="n">
        <v>311848</v>
      </c>
      <c r="C33" s="5" t="n">
        <v>11106</v>
      </c>
      <c r="D33" s="5" t="n">
        <v>294232</v>
      </c>
      <c r="E33" s="5" t="n">
        <v>-265</v>
      </c>
    </row>
    <row r="34">
      <c r="A34" s="4" t="inlineStr">
        <is>
          <t>Acquisition through business combinations</t>
        </is>
      </c>
      <c r="B34" s="5" t="n">
        <v>4187020</v>
      </c>
      <c r="C34" s="5" t="n">
        <v>149110</v>
      </c>
      <c r="D34" s="5" t="n">
        <v>4465048</v>
      </c>
      <c r="E34" s="5" t="n">
        <v>74736157</v>
      </c>
    </row>
    <row r="35">
      <c r="A35" s="4" t="inlineStr">
        <is>
          <t>Effect of foreign currency exchange differences</t>
        </is>
      </c>
      <c r="B35" s="5" t="n">
        <v>-2273811</v>
      </c>
      <c r="C35" s="5" t="n">
        <v>-80976</v>
      </c>
      <c r="D35" s="5" t="n">
        <v>-4513055</v>
      </c>
      <c r="E35" s="5" t="n">
        <v>-778971</v>
      </c>
    </row>
    <row r="36">
      <c r="A36" s="4" t="inlineStr">
        <is>
          <t>Ending balance</t>
        </is>
      </c>
      <c r="B36" s="5" t="n">
        <v>381997985</v>
      </c>
      <c r="C36" s="5" t="n">
        <v>13603917</v>
      </c>
      <c r="D36" s="5" t="n">
        <v>344351580</v>
      </c>
    </row>
    <row r="37">
      <c r="A37" s="4" t="inlineStr">
        <is>
          <t>Accumulated depreciation, amortisation and impairment [member] | Previously stated [member]</t>
        </is>
      </c>
    </row>
    <row r="38">
      <c r="A38" s="3" t="inlineStr">
        <is>
          <t>Disclosure of detailed information about property, plant and equipment [Line Items]</t>
        </is>
      </c>
    </row>
    <row r="39">
      <c r="A39" s="4" t="inlineStr">
        <is>
          <t>Beginning balance</t>
        </is>
      </c>
      <c r="D39" s="5" t="n">
        <v>320869501</v>
      </c>
    </row>
    <row r="40">
      <c r="A40" s="4" t="inlineStr">
        <is>
          <t>Ending balance</t>
        </is>
      </c>
      <c r="E40" s="5" t="n">
        <v>320869501</v>
      </c>
    </row>
    <row r="41">
      <c r="A41" s="4" t="inlineStr">
        <is>
          <t>Accumulated depreciation, amortisation and impairment [member] | Increase (decrease) due to changes in accounting policy required by IFRSs [member]</t>
        </is>
      </c>
    </row>
    <row r="42">
      <c r="A42" s="3" t="inlineStr">
        <is>
          <t>Disclosure of detailed information about property, plant and equipment [Line Items]</t>
        </is>
      </c>
    </row>
    <row r="43">
      <c r="A43" s="4" t="inlineStr">
        <is>
          <t>Beginning balance</t>
        </is>
      </c>
      <c r="D43" s="5" t="n">
        <v>320688535</v>
      </c>
    </row>
    <row r="44">
      <c r="A44" s="4" t="inlineStr">
        <is>
          <t>Ending balance</t>
        </is>
      </c>
      <c r="E44" s="5" t="n">
        <v>320688535</v>
      </c>
    </row>
    <row r="45">
      <c r="A45" s="4" t="inlineStr">
        <is>
          <t>Land [member]</t>
        </is>
      </c>
    </row>
    <row r="46">
      <c r="A46" s="3" t="inlineStr">
        <is>
          <t>Disclosure of detailed information about property, plant and equipment [Line Items]</t>
        </is>
      </c>
    </row>
    <row r="47">
      <c r="A47" s="4" t="inlineStr">
        <is>
          <t>Beginning balance</t>
        </is>
      </c>
      <c r="B47" s="5" t="n">
        <v>10333822</v>
      </c>
    </row>
    <row r="48">
      <c r="A48" s="4" t="inlineStr">
        <is>
          <t>Ending balance</t>
        </is>
      </c>
      <c r="B48" s="5" t="n">
        <v>10336568</v>
      </c>
      <c r="C48" s="5" t="n">
        <v>368112</v>
      </c>
      <c r="D48" s="5" t="n">
        <v>10333822</v>
      </c>
    </row>
    <row r="49">
      <c r="A49" s="4" t="inlineStr">
        <is>
          <t>Land [member] | Cost [member]</t>
        </is>
      </c>
    </row>
    <row r="50">
      <c r="A50" s="3" t="inlineStr">
        <is>
          <t>Disclosure of detailed information about property, plant and equipment [Line Items]</t>
        </is>
      </c>
    </row>
    <row r="51">
      <c r="A51" s="4" t="inlineStr">
        <is>
          <t>Beginning balance</t>
        </is>
      </c>
      <c r="B51" s="5" t="n">
        <v>10333822</v>
      </c>
      <c r="C51" s="5" t="n">
        <v>368014</v>
      </c>
      <c r="E51" s="5" t="n">
        <v>3258518</v>
      </c>
    </row>
    <row r="52">
      <c r="A52" s="4" t="inlineStr">
        <is>
          <t>Acquisition through business combinations</t>
        </is>
      </c>
      <c r="B52" s="5" t="n">
        <v>46388</v>
      </c>
      <c r="C52" s="5" t="n">
        <v>1652</v>
      </c>
      <c r="D52" s="5" t="n">
        <v>189111</v>
      </c>
      <c r="E52" s="5" t="n">
        <v>6880400</v>
      </c>
    </row>
    <row r="53">
      <c r="A53" s="4" t="inlineStr">
        <is>
          <t>Effect of foreign currency exchange differences</t>
        </is>
      </c>
      <c r="B53" s="5" t="n">
        <v>-43642</v>
      </c>
      <c r="C53" s="5" t="n">
        <v>-1554</v>
      </c>
      <c r="D53" s="5" t="n">
        <v>-21258</v>
      </c>
      <c r="E53" s="5" t="n">
        <v>27051</v>
      </c>
    </row>
    <row r="54">
      <c r="A54" s="4" t="inlineStr">
        <is>
          <t>Ending balance</t>
        </is>
      </c>
      <c r="B54" s="5" t="n">
        <v>10336568</v>
      </c>
      <c r="C54" s="5" t="n">
        <v>368112</v>
      </c>
      <c r="D54" s="5" t="n">
        <v>10333822</v>
      </c>
    </row>
    <row r="55">
      <c r="A55" s="4" t="inlineStr">
        <is>
          <t>Land [member] | Cost [member] | Previously stated [member]</t>
        </is>
      </c>
    </row>
    <row r="56">
      <c r="A56" s="3" t="inlineStr">
        <is>
          <t>Disclosure of detailed information about property, plant and equipment [Line Items]</t>
        </is>
      </c>
    </row>
    <row r="57">
      <c r="A57" s="4" t="inlineStr">
        <is>
          <t>Beginning balance</t>
        </is>
      </c>
      <c r="D57" s="5" t="n">
        <v>10165969</v>
      </c>
    </row>
    <row r="58">
      <c r="A58" s="4" t="inlineStr">
        <is>
          <t>Ending balance</t>
        </is>
      </c>
      <c r="E58" s="5" t="n">
        <v>10165969</v>
      </c>
    </row>
    <row r="59">
      <c r="A59" s="4" t="inlineStr">
        <is>
          <t>Land [member] | Cost [member] | Increase (decrease) due to changes in accounting policy required by IFRSs [member]</t>
        </is>
      </c>
    </row>
    <row r="60">
      <c r="A60" s="3" t="inlineStr">
        <is>
          <t>Disclosure of detailed information about property, plant and equipment [Line Items]</t>
        </is>
      </c>
    </row>
    <row r="61">
      <c r="A61" s="4" t="inlineStr">
        <is>
          <t>Beginning balance</t>
        </is>
      </c>
      <c r="D61" s="5" t="n">
        <v>10165969</v>
      </c>
    </row>
    <row r="62">
      <c r="A62" s="4" t="inlineStr">
        <is>
          <t>Ending balance</t>
        </is>
      </c>
      <c r="E62" s="5" t="n">
        <v>10165969</v>
      </c>
    </row>
    <row r="63">
      <c r="A63" s="4" t="inlineStr">
        <is>
          <t>Buildings and improvements [member]</t>
        </is>
      </c>
    </row>
    <row r="64">
      <c r="A64" s="3" t="inlineStr">
        <is>
          <t>Disclosure of detailed information about property, plant and equipment [Line Items]</t>
        </is>
      </c>
    </row>
    <row r="65">
      <c r="A65" s="4" t="inlineStr">
        <is>
          <t>Beginning balance</t>
        </is>
      </c>
      <c r="B65" s="5" t="n">
        <v>85409580</v>
      </c>
    </row>
    <row r="66">
      <c r="A66" s="4" t="inlineStr">
        <is>
          <t>Ending balance</t>
        </is>
      </c>
      <c r="B66" s="5" t="n">
        <v>82273186</v>
      </c>
      <c r="C66" s="5" t="n">
        <v>2929957</v>
      </c>
      <c r="D66" s="5" t="n">
        <v>85409580</v>
      </c>
    </row>
    <row r="67">
      <c r="A67" s="4" t="inlineStr">
        <is>
          <t>Buildings and improvements [member] | Cost [member]</t>
        </is>
      </c>
    </row>
    <row r="68">
      <c r="A68" s="3" t="inlineStr">
        <is>
          <t>Disclosure of detailed information about property, plant and equipment [Line Items]</t>
        </is>
      </c>
    </row>
    <row r="69">
      <c r="A69" s="4" t="inlineStr">
        <is>
          <t>Beginning balance</t>
        </is>
      </c>
      <c r="B69" s="5" t="n">
        <v>153972960</v>
      </c>
      <c r="C69" s="5" t="n">
        <v>5483368</v>
      </c>
      <c r="E69" s="5" t="n">
        <v>100187928</v>
      </c>
    </row>
    <row r="70">
      <c r="A70" s="4" t="inlineStr">
        <is>
          <t>Additions</t>
        </is>
      </c>
      <c r="B70" s="5" t="n">
        <v>86409</v>
      </c>
      <c r="C70" s="5" t="n">
        <v>3077</v>
      </c>
      <c r="D70" s="5" t="n">
        <v>806844</v>
      </c>
      <c r="E70" s="5" t="n">
        <v>144898</v>
      </c>
    </row>
    <row r="71">
      <c r="A71" s="4" t="inlineStr">
        <is>
          <t>Disposals</t>
        </is>
      </c>
      <c r="B71" s="5" t="n">
        <v>-365758</v>
      </c>
      <c r="C71" s="5" t="n">
        <v>-13026</v>
      </c>
      <c r="D71" s="5" t="n">
        <v>-983690</v>
      </c>
      <c r="E71" s="5" t="n">
        <v>-677206</v>
      </c>
    </row>
    <row r="72">
      <c r="A72" s="4" t="inlineStr">
        <is>
          <t>Disposal Of Subsidiaries</t>
        </is>
      </c>
      <c r="B72" s="5" t="n">
        <v>-3665811</v>
      </c>
      <c r="C72" s="5" t="n">
        <v>-130549</v>
      </c>
    </row>
    <row r="73">
      <c r="A73" s="4" t="inlineStr">
        <is>
          <t>Reclassification</t>
        </is>
      </c>
      <c r="B73" s="5" t="n">
        <v>7367875</v>
      </c>
      <c r="C73" s="5" t="n">
        <v>262389</v>
      </c>
      <c r="D73" s="5" t="n">
        <v>13601469</v>
      </c>
      <c r="E73" s="5" t="n">
        <v>5388709</v>
      </c>
    </row>
    <row r="74">
      <c r="A74" s="4" t="inlineStr">
        <is>
          <t>Acquisition through business combinations</t>
        </is>
      </c>
      <c r="B74" s="5" t="n">
        <v>1142690</v>
      </c>
      <c r="C74" s="5" t="n">
        <v>40694</v>
      </c>
      <c r="D74" s="5" t="n">
        <v>1044383</v>
      </c>
      <c r="E74" s="5" t="n">
        <v>37127957</v>
      </c>
    </row>
    <row r="75">
      <c r="A75" s="4" t="inlineStr">
        <is>
          <t>Effect of foreign currency exchange differences</t>
        </is>
      </c>
      <c r="B75" s="5" t="n">
        <v>-266536</v>
      </c>
      <c r="C75" s="5" t="n">
        <v>-9492</v>
      </c>
      <c r="D75" s="5" t="n">
        <v>-2204057</v>
      </c>
      <c r="E75" s="5" t="n">
        <v>-464275</v>
      </c>
    </row>
    <row r="76">
      <c r="A76" s="4" t="inlineStr">
        <is>
          <t>Ending balance</t>
        </is>
      </c>
      <c r="B76" s="5" t="n">
        <v>158271829</v>
      </c>
      <c r="C76" s="5" t="n">
        <v>5636461</v>
      </c>
      <c r="D76" s="5" t="n">
        <v>153972960</v>
      </c>
    </row>
    <row r="77">
      <c r="A77" s="4" t="inlineStr">
        <is>
          <t>Buildings and improvements [member] | Cost [member] | Previously stated [member]</t>
        </is>
      </c>
    </row>
    <row r="78">
      <c r="A78" s="3" t="inlineStr">
        <is>
          <t>Disclosure of detailed information about property, plant and equipment [Line Items]</t>
        </is>
      </c>
    </row>
    <row r="79">
      <c r="A79" s="4" t="inlineStr">
        <is>
          <t>Beginning balance</t>
        </is>
      </c>
      <c r="D79" s="5" t="n">
        <v>141708011</v>
      </c>
    </row>
    <row r="80">
      <c r="A80" s="4" t="inlineStr">
        <is>
          <t>Ending balance</t>
        </is>
      </c>
      <c r="E80" s="5" t="n">
        <v>141708011</v>
      </c>
    </row>
    <row r="81">
      <c r="A81" s="4" t="inlineStr">
        <is>
          <t>Buildings and improvements [member] | Cost [member] | Increase (decrease) due to changes in accounting policy required by IFRSs [member]</t>
        </is>
      </c>
    </row>
    <row r="82">
      <c r="A82" s="3" t="inlineStr">
        <is>
          <t>Disclosure of detailed information about property, plant and equipment [Line Items]</t>
        </is>
      </c>
    </row>
    <row r="83">
      <c r="A83" s="4" t="inlineStr">
        <is>
          <t>Beginning balance</t>
        </is>
      </c>
      <c r="D83" s="5" t="n">
        <v>141708011</v>
      </c>
    </row>
    <row r="84">
      <c r="A84" s="4" t="inlineStr">
        <is>
          <t>Ending balance</t>
        </is>
      </c>
      <c r="E84" s="5" t="n">
        <v>141708011</v>
      </c>
    </row>
    <row r="85">
      <c r="A85" s="4" t="inlineStr">
        <is>
          <t>Buildings and improvements [member] | Accumulated depreciation, amortisation and impairment [member]</t>
        </is>
      </c>
    </row>
    <row r="86">
      <c r="A86" s="3" t="inlineStr">
        <is>
          <t>Disclosure of detailed information about property, plant and equipment [Line Items]</t>
        </is>
      </c>
    </row>
    <row r="87">
      <c r="A87" s="4" t="inlineStr">
        <is>
          <t>Beginning balance</t>
        </is>
      </c>
      <c r="B87" s="5" t="n">
        <v>68563380</v>
      </c>
      <c r="C87" s="5" t="n">
        <v>2441716</v>
      </c>
      <c r="E87" s="5" t="n">
        <v>41915064</v>
      </c>
    </row>
    <row r="88">
      <c r="A88" s="4" t="inlineStr">
        <is>
          <t>Depreciation expense</t>
        </is>
      </c>
      <c r="B88" s="5" t="n">
        <v>7401223</v>
      </c>
      <c r="C88" s="5" t="n">
        <v>263576</v>
      </c>
      <c r="D88" s="5" t="n">
        <v>6989392</v>
      </c>
      <c r="E88" s="5" t="n">
        <v>6325948</v>
      </c>
    </row>
    <row r="89">
      <c r="A89" s="4" t="inlineStr">
        <is>
          <t>Impairment losses recognized</t>
        </is>
      </c>
      <c r="B89" s="5" t="n">
        <v>0</v>
      </c>
      <c r="C89" s="5" t="n">
        <v>0</v>
      </c>
      <c r="D89" s="5" t="n">
        <v>78562</v>
      </c>
      <c r="E89" s="5" t="n">
        <v>29531</v>
      </c>
    </row>
    <row r="90">
      <c r="A90" s="4" t="inlineStr">
        <is>
          <t>Disposals</t>
        </is>
      </c>
      <c r="B90" s="5" t="n">
        <v>-300832</v>
      </c>
      <c r="C90" s="5" t="n">
        <v>-10713</v>
      </c>
      <c r="D90" s="5" t="n">
        <v>-881149</v>
      </c>
      <c r="E90" s="5" t="n">
        <v>-491033</v>
      </c>
    </row>
    <row r="91">
      <c r="A91" s="4" t="inlineStr">
        <is>
          <t>Disposal Of Subsidiaries</t>
        </is>
      </c>
      <c r="B91" s="5" t="n">
        <v>-153002</v>
      </c>
      <c r="C91" s="5" t="n">
        <v>-5449</v>
      </c>
    </row>
    <row r="92">
      <c r="A92" s="4" t="inlineStr">
        <is>
          <t>Reclassification</t>
        </is>
      </c>
      <c r="B92" s="5" t="n">
        <v>3462</v>
      </c>
      <c r="C92" s="5" t="n">
        <v>123</v>
      </c>
      <c r="D92" s="5" t="n">
        <v>210558</v>
      </c>
      <c r="E92" s="5" t="n">
        <v>-265</v>
      </c>
    </row>
    <row r="93">
      <c r="A93" s="4" t="inlineStr">
        <is>
          <t>Acquisition through business combinations</t>
        </is>
      </c>
      <c r="B93" s="5" t="n">
        <v>548190</v>
      </c>
      <c r="C93" s="5" t="n">
        <v>19522</v>
      </c>
      <c r="D93" s="5" t="n">
        <v>445682</v>
      </c>
      <c r="E93" s="5" t="n">
        <v>15097920</v>
      </c>
    </row>
    <row r="94">
      <c r="A94" s="4" t="inlineStr">
        <is>
          <t>Effect of foreign currency exchange differences</t>
        </is>
      </c>
      <c r="B94" s="5" t="n">
        <v>-63778</v>
      </c>
      <c r="C94" s="5" t="n">
        <v>-2271</v>
      </c>
      <c r="D94" s="5" t="n">
        <v>-1023739</v>
      </c>
      <c r="E94" s="5" t="n">
        <v>-133091</v>
      </c>
    </row>
    <row r="95">
      <c r="A95" s="4" t="inlineStr">
        <is>
          <t>Ending balance</t>
        </is>
      </c>
      <c r="B95" s="5" t="n">
        <v>75998643</v>
      </c>
      <c r="C95" s="5" t="n">
        <v>2706504</v>
      </c>
      <c r="D95" s="5" t="n">
        <v>68563380</v>
      </c>
    </row>
    <row r="96">
      <c r="A96" s="4" t="inlineStr">
        <is>
          <t>Buildings and improvements [member] | Accumulated depreciation, amortisation and impairment [member] | Previously stated [member]</t>
        </is>
      </c>
    </row>
    <row r="97">
      <c r="A97" s="3" t="inlineStr">
        <is>
          <t>Disclosure of detailed information about property, plant and equipment [Line Items]</t>
        </is>
      </c>
    </row>
    <row r="98">
      <c r="A98" s="4" t="inlineStr">
        <is>
          <t>Beginning balance</t>
        </is>
      </c>
      <c r="D98" s="5" t="n">
        <v>62744074</v>
      </c>
    </row>
    <row r="99">
      <c r="A99" s="4" t="inlineStr">
        <is>
          <t>Ending balance</t>
        </is>
      </c>
      <c r="E99" s="5" t="n">
        <v>62744074</v>
      </c>
    </row>
    <row r="100">
      <c r="A100" s="4" t="inlineStr">
        <is>
          <t>Buildings and improvements [member] | Accumulated depreciation, amortisation and impairment [member] | Increase (decrease) due to changes in accounting policy required by IFRSs [member]</t>
        </is>
      </c>
    </row>
    <row r="101">
      <c r="A101" s="3" t="inlineStr">
        <is>
          <t>Disclosure of detailed information about property, plant and equipment [Line Items]</t>
        </is>
      </c>
    </row>
    <row r="102">
      <c r="A102" s="4" t="inlineStr">
        <is>
          <t>Beginning balance</t>
        </is>
      </c>
      <c r="D102" s="5" t="n">
        <v>62744074</v>
      </c>
    </row>
    <row r="103">
      <c r="A103" s="4" t="inlineStr">
        <is>
          <t>Ending balance</t>
        </is>
      </c>
      <c r="E103" s="5" t="n">
        <v>62744074</v>
      </c>
    </row>
    <row r="104">
      <c r="A104" s="4" t="inlineStr">
        <is>
          <t>Machinery and equipment1 [member]</t>
        </is>
      </c>
    </row>
    <row r="105">
      <c r="A105" s="3" t="inlineStr">
        <is>
          <t>Disclosure of detailed information about property, plant and equipment [Line Items]</t>
        </is>
      </c>
    </row>
    <row r="106">
      <c r="A106" s="4" t="inlineStr">
        <is>
          <t>Beginning balance</t>
        </is>
      </c>
      <c r="B106" s="5" t="n">
        <v>112996670</v>
      </c>
    </row>
    <row r="107">
      <c r="A107" s="4" t="inlineStr">
        <is>
          <t>Ending balance</t>
        </is>
      </c>
      <c r="B107" s="5" t="n">
        <v>122063883</v>
      </c>
      <c r="C107" s="5" t="n">
        <v>4347004</v>
      </c>
      <c r="D107" s="5" t="n">
        <v>112996670</v>
      </c>
    </row>
    <row r="108">
      <c r="A108" s="4" t="inlineStr">
        <is>
          <t>Machinery and equipment1 [member] | Cost [member]</t>
        </is>
      </c>
    </row>
    <row r="109">
      <c r="A109" s="3" t="inlineStr">
        <is>
          <t>Disclosure of detailed information about property, plant and equipment [Line Items]</t>
        </is>
      </c>
    </row>
    <row r="110">
      <c r="A110" s="4" t="inlineStr">
        <is>
          <t>Beginning balance</t>
        </is>
      </c>
      <c r="B110" s="5" t="n">
        <v>376745448</v>
      </c>
      <c r="C110" s="5" t="n">
        <v>13416861</v>
      </c>
      <c r="E110" s="5" t="n">
        <v>253198003</v>
      </c>
    </row>
    <row r="111">
      <c r="A111" s="4" t="inlineStr">
        <is>
          <t>Additions</t>
        </is>
      </c>
      <c r="B111" s="5" t="n">
        <v>695561</v>
      </c>
      <c r="C111" s="5" t="n">
        <v>24771</v>
      </c>
      <c r="D111" s="5" t="n">
        <v>413008</v>
      </c>
      <c r="E111" s="5" t="n">
        <v>192673</v>
      </c>
    </row>
    <row r="112">
      <c r="A112" s="4" t="inlineStr">
        <is>
          <t>Disposals</t>
        </is>
      </c>
      <c r="B112" s="5" t="n">
        <v>-12818849</v>
      </c>
      <c r="C112" s="5" t="n">
        <v>-456512</v>
      </c>
      <c r="D112" s="5" t="n">
        <v>-19139634</v>
      </c>
      <c r="E112" s="5" t="n">
        <v>-26493282</v>
      </c>
    </row>
    <row r="113">
      <c r="A113" s="4" t="inlineStr">
        <is>
          <t>Disposal Of Subsidiaries</t>
        </is>
      </c>
      <c r="B113" s="5" t="n">
        <v>-3223448</v>
      </c>
      <c r="C113" s="5" t="n">
        <v>-114795</v>
      </c>
    </row>
    <row r="114">
      <c r="A114" s="4" t="inlineStr">
        <is>
          <t>Reclassification</t>
        </is>
      </c>
      <c r="B114" s="5" t="n">
        <v>52980977</v>
      </c>
      <c r="C114" s="5" t="n">
        <v>1886787</v>
      </c>
      <c r="D114" s="5" t="n">
        <v>41302651</v>
      </c>
      <c r="E114" s="5" t="n">
        <v>32060513</v>
      </c>
    </row>
    <row r="115">
      <c r="A115" s="4" t="inlineStr">
        <is>
          <t>Acquisition through business combinations</t>
        </is>
      </c>
      <c r="B115" s="5" t="n">
        <v>3972397</v>
      </c>
      <c r="C115" s="5" t="n">
        <v>141467</v>
      </c>
      <c r="D115" s="5" t="n">
        <v>5507315</v>
      </c>
      <c r="E115" s="5" t="n">
        <v>95810062</v>
      </c>
    </row>
    <row r="116">
      <c r="A116" s="4" t="inlineStr">
        <is>
          <t>Effect of foreign currency exchange differences</t>
        </is>
      </c>
      <c r="B116" s="5" t="n">
        <v>-2459521</v>
      </c>
      <c r="C116" s="5" t="n">
        <v>-87590</v>
      </c>
      <c r="D116" s="5" t="n">
        <v>-5176282</v>
      </c>
      <c r="E116" s="5" t="n">
        <v>-929579</v>
      </c>
    </row>
    <row r="117">
      <c r="A117" s="4" t="inlineStr">
        <is>
          <t>Ending balance</t>
        </is>
      </c>
      <c r="B117" s="5" t="n">
        <v>415892565</v>
      </c>
      <c r="C117" s="5" t="n">
        <v>14810989</v>
      </c>
      <c r="D117" s="5" t="n">
        <v>376745448</v>
      </c>
    </row>
    <row r="118">
      <c r="A118" s="4" t="inlineStr">
        <is>
          <t>Machinery and equipment1 [member] | Cost [member] | Previously stated [member]</t>
        </is>
      </c>
    </row>
    <row r="119">
      <c r="A119" s="3" t="inlineStr">
        <is>
          <t>Disclosure of detailed information about property, plant and equipment [Line Items]</t>
        </is>
      </c>
    </row>
    <row r="120">
      <c r="A120" s="4" t="inlineStr">
        <is>
          <t>Beginning balance</t>
        </is>
      </c>
      <c r="D120" s="5" t="n">
        <v>353838390</v>
      </c>
    </row>
    <row r="121">
      <c r="A121" s="4" t="inlineStr">
        <is>
          <t>Ending balance</t>
        </is>
      </c>
      <c r="E121" s="5" t="n">
        <v>353838390</v>
      </c>
    </row>
    <row r="122">
      <c r="A122" s="4" t="inlineStr">
        <is>
          <t>Machinery and equipment1 [member] | Cost [member] | Increase (decrease) due to changes in accounting policy required by IFRSs [member]</t>
        </is>
      </c>
    </row>
    <row r="123">
      <c r="A123" s="3" t="inlineStr">
        <is>
          <t>Disclosure of detailed information about property, plant and equipment [Line Items]</t>
        </is>
      </c>
    </row>
    <row r="124">
      <c r="A124" s="4" t="inlineStr">
        <is>
          <t>Beginning balance</t>
        </is>
      </c>
      <c r="D124" s="5" t="n">
        <v>353838390</v>
      </c>
    </row>
    <row r="125">
      <c r="A125" s="4" t="inlineStr">
        <is>
          <t>Ending balance</t>
        </is>
      </c>
      <c r="E125" s="5" t="n">
        <v>353838390</v>
      </c>
    </row>
    <row r="126">
      <c r="A126" s="4" t="inlineStr">
        <is>
          <t>Machinery and equipment1 [member] | Accumulated depreciation, amortisation and impairment [member]</t>
        </is>
      </c>
    </row>
    <row r="127">
      <c r="A127" s="3" t="inlineStr">
        <is>
          <t>Disclosure of detailed information about property, plant and equipment [Line Items]</t>
        </is>
      </c>
    </row>
    <row r="128">
      <c r="A128" s="4" t="inlineStr">
        <is>
          <t>Beginning balance</t>
        </is>
      </c>
      <c r="B128" s="5" t="n">
        <v>263748778</v>
      </c>
      <c r="C128" s="5" t="n">
        <v>9392763</v>
      </c>
      <c r="E128" s="5" t="n">
        <v>187012805</v>
      </c>
    </row>
    <row r="129">
      <c r="A129" s="4" t="inlineStr">
        <is>
          <t>Depreciation expense</t>
        </is>
      </c>
      <c r="B129" s="5" t="n">
        <v>36373712</v>
      </c>
      <c r="C129" s="5" t="n">
        <v>1295360</v>
      </c>
      <c r="D129" s="5" t="n">
        <v>35747308</v>
      </c>
      <c r="E129" s="5" t="n">
        <v>31751251</v>
      </c>
    </row>
    <row r="130">
      <c r="A130" s="4" t="inlineStr">
        <is>
          <t>Impairment losses recognized</t>
        </is>
      </c>
      <c r="B130" s="5" t="n">
        <v>981535</v>
      </c>
      <c r="C130" s="5" t="n">
        <v>34955</v>
      </c>
      <c r="D130" s="5" t="n">
        <v>102056</v>
      </c>
      <c r="E130" s="5" t="n">
        <v>97680</v>
      </c>
    </row>
    <row r="131">
      <c r="A131" s="4" t="inlineStr">
        <is>
          <t>Disposals</t>
        </is>
      </c>
      <c r="B131" s="5" t="n">
        <v>-8306990</v>
      </c>
      <c r="C131" s="5" t="n">
        <v>-295833</v>
      </c>
      <c r="D131" s="5" t="n">
        <v>-18640266</v>
      </c>
      <c r="E131" s="5" t="n">
        <v>-25704778</v>
      </c>
    </row>
    <row r="132">
      <c r="A132" s="4" t="inlineStr">
        <is>
          <t>Disposal Of Subsidiaries</t>
        </is>
      </c>
      <c r="B132" s="5" t="n">
        <v>-345834</v>
      </c>
      <c r="C132" s="5" t="n">
        <v>-12316</v>
      </c>
    </row>
    <row r="133">
      <c r="A133" s="4" t="inlineStr">
        <is>
          <t>Reclassification</t>
        </is>
      </c>
      <c r="B133" s="5" t="n">
        <v>497230</v>
      </c>
      <c r="C133" s="5" t="n">
        <v>17708</v>
      </c>
      <c r="D133" s="5" t="n">
        <v>83777</v>
      </c>
    </row>
    <row r="134">
      <c r="A134" s="4" t="inlineStr">
        <is>
          <t>Acquisition through business combinations</t>
        </is>
      </c>
      <c r="B134" s="5" t="n">
        <v>3049895</v>
      </c>
      <c r="C134" s="5" t="n">
        <v>108615</v>
      </c>
      <c r="D134" s="5" t="n">
        <v>4000338</v>
      </c>
      <c r="E134" s="5" t="n">
        <v>53210063</v>
      </c>
    </row>
    <row r="135">
      <c r="A135" s="4" t="inlineStr">
        <is>
          <t>Effect of foreign currency exchange differences</t>
        </is>
      </c>
      <c r="B135" s="5" t="n">
        <v>-2169644</v>
      </c>
      <c r="C135" s="5" t="n">
        <v>-77267</v>
      </c>
      <c r="D135" s="5" t="n">
        <v>-3294855</v>
      </c>
      <c r="E135" s="5" t="n">
        <v>-616601</v>
      </c>
    </row>
    <row r="136">
      <c r="A136" s="4" t="inlineStr">
        <is>
          <t>Ending balance</t>
        </is>
      </c>
      <c r="B136" s="5" t="n">
        <v>293828682</v>
      </c>
      <c r="C136" s="5" t="n">
        <v>10463985</v>
      </c>
      <c r="D136" s="5" t="n">
        <v>263748778</v>
      </c>
    </row>
    <row r="137">
      <c r="A137" s="4" t="inlineStr">
        <is>
          <t>Machinery and equipment1 [member] | Accumulated depreciation, amortisation and impairment [member] | Previously stated [member]</t>
        </is>
      </c>
    </row>
    <row r="138">
      <c r="A138" s="3" t="inlineStr">
        <is>
          <t>Disclosure of detailed information about property, plant and equipment [Line Items]</t>
        </is>
      </c>
    </row>
    <row r="139">
      <c r="A139" s="4" t="inlineStr">
        <is>
          <t>Beginning balance</t>
        </is>
      </c>
      <c r="D139" s="5" t="n">
        <v>245750420</v>
      </c>
    </row>
    <row r="140">
      <c r="A140" s="4" t="inlineStr">
        <is>
          <t>Ending balance</t>
        </is>
      </c>
      <c r="E140" s="5" t="n">
        <v>245750420</v>
      </c>
    </row>
    <row r="141">
      <c r="A141" s="4" t="inlineStr">
        <is>
          <t>Machinery and equipment1 [member] | Accumulated depreciation, amortisation and impairment [member] | Increase (decrease) due to changes in accounting policy required by IFRSs [member]</t>
        </is>
      </c>
    </row>
    <row r="142">
      <c r="A142" s="3" t="inlineStr">
        <is>
          <t>Disclosure of detailed information about property, plant and equipment [Line Items]</t>
        </is>
      </c>
    </row>
    <row r="143">
      <c r="A143" s="4" t="inlineStr">
        <is>
          <t>Beginning balance</t>
        </is>
      </c>
      <c r="D143" s="5" t="n">
        <v>245750420</v>
      </c>
    </row>
    <row r="144">
      <c r="A144" s="4" t="inlineStr">
        <is>
          <t>Ending balance</t>
        </is>
      </c>
      <c r="E144" s="5" t="n">
        <v>245750420</v>
      </c>
    </row>
    <row r="145">
      <c r="A145" s="4" t="inlineStr">
        <is>
          <t>Other equipment [member]</t>
        </is>
      </c>
    </row>
    <row r="146">
      <c r="A146" s="3" t="inlineStr">
        <is>
          <t>Disclosure of detailed information about property, plant and equipment [Line Items]</t>
        </is>
      </c>
    </row>
    <row r="147">
      <c r="A147" s="4" t="inlineStr">
        <is>
          <t>Beginning balance</t>
        </is>
      </c>
      <c r="B147" s="5" t="n">
        <v>6715694</v>
      </c>
    </row>
    <row r="148">
      <c r="A148" s="4" t="inlineStr">
        <is>
          <t>Ending balance</t>
        </is>
      </c>
      <c r="B148" s="5" t="n">
        <v>4680222</v>
      </c>
      <c r="C148" s="5" t="n">
        <v>166674</v>
      </c>
      <c r="D148" s="5" t="n">
        <v>6715694</v>
      </c>
    </row>
    <row r="149">
      <c r="A149" s="4" t="inlineStr">
        <is>
          <t>Other equipment [member] | Cost [member]</t>
        </is>
      </c>
    </row>
    <row r="150">
      <c r="A150" s="3" t="inlineStr">
        <is>
          <t>Disclosure of detailed information about property, plant and equipment [Line Items]</t>
        </is>
      </c>
    </row>
    <row r="151">
      <c r="A151" s="4" t="inlineStr">
        <is>
          <t>Beginning balance</t>
        </is>
      </c>
      <c r="B151" s="5" t="n">
        <v>18755116</v>
      </c>
      <c r="C151" s="5" t="n">
        <v>667917</v>
      </c>
      <c r="E151" s="5" t="n">
        <v>7812080</v>
      </c>
    </row>
    <row r="152">
      <c r="A152" s="4" t="inlineStr">
        <is>
          <t>Additions</t>
        </is>
      </c>
      <c r="B152" s="5" t="n">
        <v>47137</v>
      </c>
      <c r="C152" s="5" t="n">
        <v>1678</v>
      </c>
      <c r="D152" s="5" t="n">
        <v>76671</v>
      </c>
      <c r="E152" s="5" t="n">
        <v>84860</v>
      </c>
    </row>
    <row r="153">
      <c r="A153" s="4" t="inlineStr">
        <is>
          <t>Disposals</t>
        </is>
      </c>
      <c r="B153" s="5" t="n">
        <v>-2419423</v>
      </c>
      <c r="C153" s="5" t="n">
        <v>-86162</v>
      </c>
      <c r="D153" s="5" t="n">
        <v>-2507440</v>
      </c>
      <c r="E153" s="5" t="n">
        <v>-2251060</v>
      </c>
    </row>
    <row r="154">
      <c r="A154" s="4" t="inlineStr">
        <is>
          <t>Disposal Of Subsidiaries</t>
        </is>
      </c>
      <c r="B154" s="5" t="n">
        <v>-445506</v>
      </c>
      <c r="C154" s="5" t="n">
        <v>-15866</v>
      </c>
    </row>
    <row r="155">
      <c r="A155" s="4" t="inlineStr">
        <is>
          <t>Reclassification</t>
        </is>
      </c>
      <c r="B155" s="5" t="n">
        <v>222066</v>
      </c>
      <c r="C155" s="5" t="n">
        <v>7908</v>
      </c>
      <c r="D155" s="5" t="n">
        <v>3062838</v>
      </c>
      <c r="E155" s="5" t="n">
        <v>2148211</v>
      </c>
    </row>
    <row r="156">
      <c r="A156" s="4" t="inlineStr">
        <is>
          <t>Acquisition through business combinations</t>
        </is>
      </c>
      <c r="B156" s="5" t="n">
        <v>702500</v>
      </c>
      <c r="C156" s="5" t="n">
        <v>25018</v>
      </c>
      <c r="D156" s="5" t="n">
        <v>43611</v>
      </c>
      <c r="E156" s="5" t="n">
        <v>11122171</v>
      </c>
    </row>
    <row r="157">
      <c r="A157" s="4" t="inlineStr">
        <is>
          <t>Effect of foreign currency exchange differences</t>
        </is>
      </c>
      <c r="B157" s="5" t="n">
        <v>-11008</v>
      </c>
      <c r="C157" s="5" t="n">
        <v>-391</v>
      </c>
      <c r="D157" s="5" t="n">
        <v>-300686</v>
      </c>
      <c r="E157" s="5" t="n">
        <v>-78095</v>
      </c>
    </row>
    <row r="158">
      <c r="A158" s="4" t="inlineStr">
        <is>
          <t>Ending balance</t>
        </is>
      </c>
      <c r="B158" s="5" t="n">
        <v>16850882</v>
      </c>
      <c r="C158" s="5" t="n">
        <v>600102</v>
      </c>
      <c r="D158" s="5" t="n">
        <v>18755116</v>
      </c>
    </row>
    <row r="159">
      <c r="A159" s="4" t="inlineStr">
        <is>
          <t>Other equipment [member] | Cost [member] | Previously stated [member]</t>
        </is>
      </c>
    </row>
    <row r="160">
      <c r="A160" s="3" t="inlineStr">
        <is>
          <t>Disclosure of detailed information about property, plant and equipment [Line Items]</t>
        </is>
      </c>
    </row>
    <row r="161">
      <c r="A161" s="4" t="inlineStr">
        <is>
          <t>Beginning balance</t>
        </is>
      </c>
      <c r="D161" s="5" t="n">
        <v>18838167</v>
      </c>
    </row>
    <row r="162">
      <c r="A162" s="4" t="inlineStr">
        <is>
          <t>Ending balance</t>
        </is>
      </c>
      <c r="E162" s="5" t="n">
        <v>18838167</v>
      </c>
    </row>
    <row r="163">
      <c r="A163" s="4" t="inlineStr">
        <is>
          <t>Other equipment [member] | Cost [member] | Increase (decrease) due to changes in accounting policy required by IFRSs [member]</t>
        </is>
      </c>
    </row>
    <row r="164">
      <c r="A164" s="3" t="inlineStr">
        <is>
          <t>Disclosure of detailed information about property, plant and equipment [Line Items]</t>
        </is>
      </c>
    </row>
    <row r="165">
      <c r="A165" s="4" t="inlineStr">
        <is>
          <t>Beginning balance</t>
        </is>
      </c>
      <c r="D165" s="5" t="n">
        <v>18380122</v>
      </c>
    </row>
    <row r="166">
      <c r="A166" s="4" t="inlineStr">
        <is>
          <t>Ending balance</t>
        </is>
      </c>
      <c r="E166" s="5" t="n">
        <v>18380122</v>
      </c>
    </row>
    <row r="167">
      <c r="A167" s="4" t="inlineStr">
        <is>
          <t>Other equipment [member] | Accumulated depreciation, amortisation and impairment [member]</t>
        </is>
      </c>
    </row>
    <row r="168">
      <c r="A168" s="3" t="inlineStr">
        <is>
          <t>Disclosure of detailed information about property, plant and equipment [Line Items]</t>
        </is>
      </c>
    </row>
    <row r="169">
      <c r="A169" s="4" t="inlineStr">
        <is>
          <t>Beginning balance</t>
        </is>
      </c>
      <c r="B169" s="5" t="n">
        <v>12039422</v>
      </c>
      <c r="C169" s="5" t="n">
        <v>428754</v>
      </c>
      <c r="E169" s="5" t="n">
        <v>6223967</v>
      </c>
    </row>
    <row r="170">
      <c r="A170" s="4" t="inlineStr">
        <is>
          <t>Depreciation expense</t>
        </is>
      </c>
      <c r="B170" s="5" t="n">
        <v>2241613</v>
      </c>
      <c r="C170" s="5" t="n">
        <v>79830</v>
      </c>
      <c r="D170" s="5" t="n">
        <v>2503967</v>
      </c>
      <c r="E170" s="5" t="n">
        <v>1816587</v>
      </c>
    </row>
    <row r="171">
      <c r="A171" s="4" t="inlineStr">
        <is>
          <t>Impairment losses recognized</t>
        </is>
      </c>
      <c r="B171" s="5" t="n">
        <v>10738</v>
      </c>
      <c r="C171" s="5" t="n">
        <v>382</v>
      </c>
      <c r="D171" s="5" t="n">
        <v>20388</v>
      </c>
      <c r="E171" s="5" t="n">
        <v>5860</v>
      </c>
    </row>
    <row r="172">
      <c r="A172" s="4" t="inlineStr">
        <is>
          <t>Disposals</t>
        </is>
      </c>
      <c r="B172" s="5" t="n">
        <v>-2398756</v>
      </c>
      <c r="C172" s="5" t="n">
        <v>-85426</v>
      </c>
      <c r="D172" s="5" t="n">
        <v>-2503438</v>
      </c>
      <c r="E172" s="5" t="n">
        <v>-2070302</v>
      </c>
    </row>
    <row r="173">
      <c r="A173" s="4" t="inlineStr">
        <is>
          <t>Disposal Of Subsidiaries</t>
        </is>
      </c>
      <c r="B173" s="5" t="n">
        <v>-82059</v>
      </c>
      <c r="C173" s="5" t="n">
        <v>-2922</v>
      </c>
    </row>
    <row r="174">
      <c r="A174" s="4" t="inlineStr">
        <is>
          <t>Reclassification</t>
        </is>
      </c>
      <c r="B174" s="5" t="n">
        <v>-188844</v>
      </c>
      <c r="C174" s="5" t="n">
        <v>-6725</v>
      </c>
      <c r="D174" s="5" t="n">
        <v>-103</v>
      </c>
    </row>
    <row r="175">
      <c r="A175" s="4" t="inlineStr">
        <is>
          <t>Acquisition through business combinations</t>
        </is>
      </c>
      <c r="B175" s="5" t="n">
        <v>588935</v>
      </c>
      <c r="C175" s="5" t="n">
        <v>20973</v>
      </c>
      <c r="D175" s="5" t="n">
        <v>19028</v>
      </c>
      <c r="E175" s="5" t="n">
        <v>6428174</v>
      </c>
    </row>
    <row r="176">
      <c r="A176" s="4" t="inlineStr">
        <is>
          <t>Effect of foreign currency exchange differences</t>
        </is>
      </c>
      <c r="B176" s="5" t="n">
        <v>-40389</v>
      </c>
      <c r="C176" s="5" t="n">
        <v>-1438</v>
      </c>
      <c r="D176" s="5" t="n">
        <v>-194461</v>
      </c>
      <c r="E176" s="5" t="n">
        <v>-29279</v>
      </c>
    </row>
    <row r="177">
      <c r="A177" s="4" t="inlineStr">
        <is>
          <t>Ending balance</t>
        </is>
      </c>
      <c r="B177" s="5" t="n">
        <v>12170660</v>
      </c>
      <c r="C177" s="5" t="n">
        <v>433428</v>
      </c>
      <c r="D177" s="5" t="n">
        <v>12039422</v>
      </c>
    </row>
    <row r="178">
      <c r="A178" s="4" t="inlineStr">
        <is>
          <t>Other equipment [member] | Accumulated depreciation, amortisation and impairment [member] | Previously stated [member]</t>
        </is>
      </c>
    </row>
    <row r="179">
      <c r="A179" s="3" t="inlineStr">
        <is>
          <t>Disclosure of detailed information about property, plant and equipment [Line Items]</t>
        </is>
      </c>
    </row>
    <row r="180">
      <c r="A180" s="4" t="inlineStr">
        <is>
          <t>Beginning balance</t>
        </is>
      </c>
      <c r="D180" s="5" t="n">
        <v>12375007</v>
      </c>
    </row>
    <row r="181">
      <c r="A181" s="4" t="inlineStr">
        <is>
          <t>Ending balance</t>
        </is>
      </c>
      <c r="E181" s="5" t="n">
        <v>12375007</v>
      </c>
    </row>
    <row r="182">
      <c r="A182" s="4" t="inlineStr">
        <is>
          <t>Other equipment [member] | Accumulated depreciation, amortisation and impairment [member] | Increase (decrease) due to changes in accounting policy required by IFRSs [member]</t>
        </is>
      </c>
    </row>
    <row r="183">
      <c r="A183" s="3" t="inlineStr">
        <is>
          <t>Disclosure of detailed information about property, plant and equipment [Line Items]</t>
        </is>
      </c>
    </row>
    <row r="184">
      <c r="A184" s="4" t="inlineStr">
        <is>
          <t>Beginning balance</t>
        </is>
      </c>
      <c r="D184" s="5" t="n">
        <v>12194041</v>
      </c>
    </row>
    <row r="185">
      <c r="A185" s="4" t="inlineStr">
        <is>
          <t>Ending balance</t>
        </is>
      </c>
      <c r="E185" s="5" t="n">
        <v>12194041</v>
      </c>
    </row>
    <row r="186">
      <c r="A186" s="4" t="inlineStr">
        <is>
          <t>Construction in progress and machinery in transit [member]</t>
        </is>
      </c>
    </row>
    <row r="187">
      <c r="A187" s="3" t="inlineStr">
        <is>
          <t>Disclosure of detailed information about property, plant and equipment [Line Items]</t>
        </is>
      </c>
    </row>
    <row r="188">
      <c r="A188" s="4" t="inlineStr">
        <is>
          <t>Beginning balance</t>
        </is>
      </c>
      <c r="B188" s="5" t="n">
        <v>16637561</v>
      </c>
    </row>
    <row r="189">
      <c r="A189" s="4" t="inlineStr">
        <is>
          <t>Ending balance</t>
        </is>
      </c>
      <c r="B189" s="5" t="n">
        <v>13853465</v>
      </c>
      <c r="C189" s="5" t="n">
        <v>493357</v>
      </c>
      <c r="D189" s="5" t="n">
        <v>16637561</v>
      </c>
    </row>
    <row r="190">
      <c r="A190" s="4" t="inlineStr">
        <is>
          <t>Construction in progress and machinery in transit [member] | Cost [member]</t>
        </is>
      </c>
    </row>
    <row r="191">
      <c r="A191" s="3" t="inlineStr">
        <is>
          <t>Disclosure of detailed information about property, plant and equipment [Line Items]</t>
        </is>
      </c>
    </row>
    <row r="192">
      <c r="A192" s="4" t="inlineStr">
        <is>
          <t>Beginning balance</t>
        </is>
      </c>
      <c r="B192" s="5" t="n">
        <v>16637561</v>
      </c>
      <c r="C192" s="5" t="n">
        <v>592506</v>
      </c>
      <c r="E192" s="5" t="n">
        <v>5863713</v>
      </c>
    </row>
    <row r="193">
      <c r="A193" s="4" t="inlineStr">
        <is>
          <t>Additions</t>
        </is>
      </c>
      <c r="B193" s="5" t="n">
        <v>58195094</v>
      </c>
      <c r="C193" s="5" t="n">
        <v>2072475</v>
      </c>
      <c r="D193" s="5" t="n">
        <v>61777364</v>
      </c>
      <c r="E193" s="5" t="n">
        <v>38669807</v>
      </c>
    </row>
    <row r="194">
      <c r="A194" s="4" t="inlineStr">
        <is>
          <t>Disposals</t>
        </is>
      </c>
      <c r="B194" s="5" t="n">
        <v>-126605</v>
      </c>
      <c r="C194" s="5" t="n">
        <v>-4509</v>
      </c>
      <c r="E194" s="5" t="n">
        <v>-34902</v>
      </c>
    </row>
    <row r="195">
      <c r="A195" s="4" t="inlineStr">
        <is>
          <t>Disposal Of Subsidiaries</t>
        </is>
      </c>
      <c r="B195" s="5" t="n">
        <v>-792543</v>
      </c>
      <c r="C195" s="5" t="n">
        <v>-28224</v>
      </c>
    </row>
    <row r="196">
      <c r="A196" s="4" t="inlineStr">
        <is>
          <t>Reclassification</t>
        </is>
      </c>
      <c r="B196" s="5" t="n">
        <v>-60032844</v>
      </c>
      <c r="C196" s="5" t="n">
        <v>-2137922</v>
      </c>
      <c r="D196" s="5" t="n">
        <v>-57221627</v>
      </c>
      <c r="E196" s="5" t="n">
        <v>-39612324</v>
      </c>
    </row>
    <row r="197">
      <c r="A197" s="4" t="inlineStr">
        <is>
          <t>Acquisition through business combinations</t>
        </is>
      </c>
      <c r="B197" s="5" t="n">
        <v>53828</v>
      </c>
      <c r="C197" s="5" t="n">
        <v>1917</v>
      </c>
      <c r="D197" s="5" t="n">
        <v>250455</v>
      </c>
      <c r="E197" s="5" t="n">
        <v>5781189</v>
      </c>
    </row>
    <row r="198">
      <c r="A198" s="4" t="inlineStr">
        <is>
          <t>Effect of foreign currency exchange differences</t>
        </is>
      </c>
      <c r="B198" s="5" t="n">
        <v>-81026</v>
      </c>
      <c r="C198" s="5" t="n">
        <v>-2886</v>
      </c>
      <c r="D198" s="5" t="n">
        <v>919817</v>
      </c>
      <c r="E198" s="5" t="n">
        <v>244069</v>
      </c>
    </row>
    <row r="199">
      <c r="A199" s="4" t="inlineStr">
        <is>
          <t>Ending balance</t>
        </is>
      </c>
      <c r="B199" s="6" t="n">
        <v>13853465</v>
      </c>
      <c r="C199" s="6" t="n">
        <v>493357</v>
      </c>
      <c r="D199" s="5" t="n">
        <v>16637561</v>
      </c>
    </row>
    <row r="200">
      <c r="A200" s="4" t="inlineStr">
        <is>
          <t>Construction in progress and machinery in transit [member] | Cost [member] | Previously stated [member]</t>
        </is>
      </c>
    </row>
    <row r="201">
      <c r="A201" s="3" t="inlineStr">
        <is>
          <t>Disclosure of detailed information about property, plant and equipment [Line Items]</t>
        </is>
      </c>
    </row>
    <row r="202">
      <c r="A202" s="4" t="inlineStr">
        <is>
          <t>Beginning balance</t>
        </is>
      </c>
      <c r="D202" s="5" t="n">
        <v>10911552</v>
      </c>
    </row>
    <row r="203">
      <c r="A203" s="4" t="inlineStr">
        <is>
          <t>Ending balance</t>
        </is>
      </c>
      <c r="E203" s="5" t="n">
        <v>10911552</v>
      </c>
    </row>
    <row r="204">
      <c r="A204" s="4" t="inlineStr">
        <is>
          <t>Construction in progress and machinery in transit [member] | Cost [member] | Increase (decrease) due to changes in accounting policy required by IFRSs [member]</t>
        </is>
      </c>
    </row>
    <row r="205">
      <c r="A205" s="3" t="inlineStr">
        <is>
          <t>Disclosure of detailed information about property, plant and equipment [Line Items]</t>
        </is>
      </c>
    </row>
    <row r="206">
      <c r="A206" s="4" t="inlineStr">
        <is>
          <t>Beginning balance</t>
        </is>
      </c>
      <c r="D206" s="6" t="n">
        <v>10911552</v>
      </c>
    </row>
    <row r="207">
      <c r="A207" s="4" t="inlineStr">
        <is>
          <t>Ending balance</t>
        </is>
      </c>
      <c r="E207" s="6" t="n">
        <v>10911552</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Additional Information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4" t="inlineStr">
        <is>
          <t>Accumulated depreciation, amortisation and impairment [member]</t>
        </is>
      </c>
    </row>
    <row r="4">
      <c r="A4" s="3" t="inlineStr">
        <is>
          <t>Disclosure of detailed information about property, plant and equipment [Line Items]</t>
        </is>
      </c>
    </row>
    <row r="5">
      <c r="A5" s="4" t="inlineStr">
        <is>
          <t>Impairment losses recognized property plant "and" equipment</t>
        </is>
      </c>
      <c r="B5" s="6" t="n">
        <v>992273</v>
      </c>
      <c r="C5" s="6" t="n">
        <v>35337</v>
      </c>
      <c r="D5" s="6" t="n">
        <v>201006</v>
      </c>
      <c r="E5" s="6" t="n">
        <v>133071</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Property, Plant and Equipment Depreciated Useful Lives (Detail) - Buildings and improvements [member]</t>
        </is>
      </c>
      <c r="B1" s="2" t="inlineStr">
        <is>
          <t>12 Months Ended</t>
        </is>
      </c>
    </row>
    <row r="2">
      <c r="B2" s="2" t="inlineStr">
        <is>
          <t>Dec. 31, 2020</t>
        </is>
      </c>
    </row>
    <row r="3">
      <c r="A3" s="4" t="inlineStr">
        <is>
          <t>Bottom of range [member] | Main plant buildings [Member]</t>
        </is>
      </c>
    </row>
    <row r="4">
      <c r="A4" s="3" t="inlineStr">
        <is>
          <t>Disclosure of detailed information about property, plant and equipment [Line Items]</t>
        </is>
      </c>
    </row>
    <row r="5">
      <c r="A5" s="4" t="inlineStr">
        <is>
          <t>Property, plant and equipment useful lives</t>
        </is>
      </c>
      <c r="B5" s="4" t="inlineStr">
        <is>
          <t>10</t>
        </is>
      </c>
    </row>
    <row r="6">
      <c r="A6" s="4" t="inlineStr">
        <is>
          <t>Bottom of range [member] | Cleanrooms [Member]</t>
        </is>
      </c>
    </row>
    <row r="7">
      <c r="A7" s="3" t="inlineStr">
        <is>
          <t>Disclosure of detailed information about property, plant and equipment [Line Items]</t>
        </is>
      </c>
    </row>
    <row r="8">
      <c r="A8" s="4" t="inlineStr">
        <is>
          <t>Property, plant and equipment useful lives</t>
        </is>
      </c>
      <c r="B8" s="4" t="inlineStr">
        <is>
          <t>10</t>
        </is>
      </c>
    </row>
    <row r="9">
      <c r="A9" s="4" t="inlineStr">
        <is>
          <t>Bottom of range [member] | Others [Member]</t>
        </is>
      </c>
    </row>
    <row r="10">
      <c r="A10" s="3" t="inlineStr">
        <is>
          <t>Disclosure of detailed information about property, plant and equipment [Line Items]</t>
        </is>
      </c>
    </row>
    <row r="11">
      <c r="A11" s="4" t="inlineStr">
        <is>
          <t>Property, plant and equipment useful lives</t>
        </is>
      </c>
      <c r="B11" s="4" t="inlineStr">
        <is>
          <t>3</t>
        </is>
      </c>
    </row>
    <row r="12">
      <c r="A12" s="4" t="inlineStr">
        <is>
          <t>Bottom of range [member] | Machinery and equipment1 [member]</t>
        </is>
      </c>
    </row>
    <row r="13">
      <c r="A13" s="3" t="inlineStr">
        <is>
          <t>Disclosure of detailed information about property, plant and equipment [Line Items]</t>
        </is>
      </c>
    </row>
    <row r="14">
      <c r="A14" s="4" t="inlineStr">
        <is>
          <t>Property, plant and equipment useful lives</t>
        </is>
      </c>
      <c r="B14" s="4" t="inlineStr">
        <is>
          <t>2</t>
        </is>
      </c>
    </row>
    <row r="15">
      <c r="A15" s="4" t="inlineStr">
        <is>
          <t>Bottom of range [member] | Other equipment [member]</t>
        </is>
      </c>
    </row>
    <row r="16">
      <c r="A16" s="3" t="inlineStr">
        <is>
          <t>Disclosure of detailed information about property, plant and equipment [Line Items]</t>
        </is>
      </c>
    </row>
    <row r="17">
      <c r="A17" s="4" t="inlineStr">
        <is>
          <t>Property, plant and equipment useful lives</t>
        </is>
      </c>
      <c r="B17" s="4" t="inlineStr">
        <is>
          <t>2</t>
        </is>
      </c>
    </row>
    <row r="18">
      <c r="A18" s="4" t="inlineStr">
        <is>
          <t>Top of range [member] | Main plant buildings [Member]</t>
        </is>
      </c>
    </row>
    <row r="19">
      <c r="A19" s="3" t="inlineStr">
        <is>
          <t>Disclosure of detailed information about property, plant and equipment [Line Items]</t>
        </is>
      </c>
    </row>
    <row r="20">
      <c r="A20" s="4" t="inlineStr">
        <is>
          <t>Property, plant and equipment useful lives</t>
        </is>
      </c>
      <c r="B20" s="4" t="inlineStr">
        <is>
          <t>55</t>
        </is>
      </c>
    </row>
    <row r="21">
      <c r="A21" s="4" t="inlineStr">
        <is>
          <t>Top of range [member] | Cleanrooms [Member]</t>
        </is>
      </c>
    </row>
    <row r="22">
      <c r="A22" s="3" t="inlineStr">
        <is>
          <t>Disclosure of detailed information about property, plant and equipment [Line Items]</t>
        </is>
      </c>
    </row>
    <row r="23">
      <c r="A23" s="4" t="inlineStr">
        <is>
          <t>Property, plant and equipment useful lives</t>
        </is>
      </c>
      <c r="B23" s="4" t="inlineStr">
        <is>
          <t>20</t>
        </is>
      </c>
    </row>
    <row r="24">
      <c r="A24" s="4" t="inlineStr">
        <is>
          <t>Top of range [member] | Others [Member]</t>
        </is>
      </c>
    </row>
    <row r="25">
      <c r="A25" s="3" t="inlineStr">
        <is>
          <t>Disclosure of detailed information about property, plant and equipment [Line Items]</t>
        </is>
      </c>
    </row>
    <row r="26">
      <c r="A26" s="4" t="inlineStr">
        <is>
          <t>Property, plant and equipment useful lives</t>
        </is>
      </c>
      <c r="B26" s="4" t="inlineStr">
        <is>
          <t>20</t>
        </is>
      </c>
    </row>
    <row r="27">
      <c r="A27" s="4" t="inlineStr">
        <is>
          <t>Top of range [member] | Machinery and equipment1 [member]</t>
        </is>
      </c>
    </row>
    <row r="28">
      <c r="A28" s="3" t="inlineStr">
        <is>
          <t>Disclosure of detailed information about property, plant and equipment [Line Items]</t>
        </is>
      </c>
    </row>
    <row r="29">
      <c r="A29" s="4" t="inlineStr">
        <is>
          <t>Property, plant and equipment useful lives</t>
        </is>
      </c>
      <c r="B29" s="4" t="inlineStr">
        <is>
          <t>10</t>
        </is>
      </c>
    </row>
    <row r="30">
      <c r="A30" s="4" t="inlineStr">
        <is>
          <t>Top of range [member] | Other equipment [member]</t>
        </is>
      </c>
    </row>
    <row r="31">
      <c r="A31" s="3" t="inlineStr">
        <is>
          <t>Disclosure of detailed information about property, plant and equipment [Line Items]</t>
        </is>
      </c>
    </row>
    <row r="32">
      <c r="A32" s="4" t="inlineStr">
        <is>
          <t>Property, plant and equipment useful lives</t>
        </is>
      </c>
      <c r="B32" s="4" t="inlineStr">
        <is>
          <t>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 6. CASH AND CASH EQUIVALENTS December 31 2019 2020 NT$ NT$ US$ (Note 4) Cash on hand $ 6,567 $ 6,073 $ 216 Checking accounts and demand deposits 44,565,936 48,734,866 1,735,572 Cash equivalents Cash equivalents (time deposits with original maturity of less than three months) 15,558,372 2,797,132 99,613 $ 60,130,875 $ 51,538,071 $ 1,835,4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Arrangements - Summary of Right-of-Use&amp;#160;Assets (Detail) $ in Thousands, $ in Thousands</t>
        </is>
      </c>
      <c r="B1" s="2" t="inlineStr">
        <is>
          <t>12 Months Ended</t>
        </is>
      </c>
    </row>
    <row r="2">
      <c r="B2" s="2" t="inlineStr">
        <is>
          <t>Dec. 31, 2020TWD ($)</t>
        </is>
      </c>
      <c r="C2" s="2" t="inlineStr">
        <is>
          <t>Dec. 31, 2020USD ($)</t>
        </is>
      </c>
      <c r="D2" s="2" t="inlineStr">
        <is>
          <t>Dec. 31, 2019TWD ($)</t>
        </is>
      </c>
      <c r="E2" s="2" t="inlineStr">
        <is>
          <t>Dec. 31, 2020USD ($)</t>
        </is>
      </c>
    </row>
    <row r="3">
      <c r="A3" s="3" t="inlineStr">
        <is>
          <t>Disclosure of quantitative information about right-of-use assets [line items]</t>
        </is>
      </c>
    </row>
    <row r="4">
      <c r="A4" s="4" t="inlineStr">
        <is>
          <t>Carrying amounts</t>
        </is>
      </c>
      <c r="B4" s="6" t="n">
        <v>8620612</v>
      </c>
      <c r="D4" s="6" t="n">
        <v>9792221</v>
      </c>
      <c r="E4" s="6" t="n">
        <v>307002</v>
      </c>
    </row>
    <row r="5">
      <c r="A5" s="4" t="inlineStr">
        <is>
          <t>Additions to right-of-use assets</t>
        </is>
      </c>
      <c r="B5" s="5" t="n">
        <v>702996</v>
      </c>
      <c r="C5" s="6" t="n">
        <v>25035</v>
      </c>
      <c r="D5" s="5" t="n">
        <v>824268</v>
      </c>
    </row>
    <row r="6">
      <c r="A6" s="4" t="inlineStr">
        <is>
          <t>Depreciation charge for right-of-use assets</t>
        </is>
      </c>
      <c r="B6" s="5" t="n">
        <v>946880</v>
      </c>
      <c r="C6" s="5" t="n">
        <v>33721</v>
      </c>
      <c r="D6" s="5" t="n">
        <v>1055458</v>
      </c>
    </row>
    <row r="7">
      <c r="A7" s="4" t="inlineStr">
        <is>
          <t>Land [member]</t>
        </is>
      </c>
    </row>
    <row r="8">
      <c r="A8" s="3" t="inlineStr">
        <is>
          <t>Disclosure of quantitative information about right-of-use assets [line items]</t>
        </is>
      </c>
    </row>
    <row r="9">
      <c r="A9" s="4" t="inlineStr">
        <is>
          <t>Carrying amounts</t>
        </is>
      </c>
      <c r="B9" s="5" t="n">
        <v>5840779</v>
      </c>
      <c r="D9" s="5" t="n">
        <v>7036887</v>
      </c>
      <c r="E9" s="5" t="n">
        <v>208005</v>
      </c>
    </row>
    <row r="10">
      <c r="A10" s="4" t="inlineStr">
        <is>
          <t>Depreciation charge for right-of-use assets</t>
        </is>
      </c>
      <c r="B10" s="5" t="n">
        <v>214682</v>
      </c>
      <c r="C10" s="5" t="n">
        <v>7645</v>
      </c>
      <c r="D10" s="5" t="n">
        <v>215301</v>
      </c>
    </row>
    <row r="11">
      <c r="A11" s="4" t="inlineStr">
        <is>
          <t>Buildings and improvements [member]</t>
        </is>
      </c>
    </row>
    <row r="12">
      <c r="A12" s="3" t="inlineStr">
        <is>
          <t>Disclosure of quantitative information about right-of-use assets [line items]</t>
        </is>
      </c>
    </row>
    <row r="13">
      <c r="A13" s="4" t="inlineStr">
        <is>
          <t>Carrying amounts</t>
        </is>
      </c>
      <c r="B13" s="5" t="n">
        <v>2548838</v>
      </c>
      <c r="D13" s="5" t="n">
        <v>2121797</v>
      </c>
      <c r="E13" s="5" t="n">
        <v>90771</v>
      </c>
    </row>
    <row r="14">
      <c r="A14" s="4" t="inlineStr">
        <is>
          <t>Depreciation charge for right-of-use assets</t>
        </is>
      </c>
      <c r="B14" s="5" t="n">
        <v>370458</v>
      </c>
      <c r="C14" s="5" t="n">
        <v>13193</v>
      </c>
      <c r="D14" s="5" t="n">
        <v>307708</v>
      </c>
    </row>
    <row r="15">
      <c r="A15" s="4" t="inlineStr">
        <is>
          <t>Machinery and equipment [member]</t>
        </is>
      </c>
    </row>
    <row r="16">
      <c r="A16" s="3" t="inlineStr">
        <is>
          <t>Disclosure of quantitative information about right-of-use assets [line items]</t>
        </is>
      </c>
    </row>
    <row r="17">
      <c r="A17" s="4" t="inlineStr">
        <is>
          <t>Carrying amounts</t>
        </is>
      </c>
      <c r="B17" s="5" t="n">
        <v>181065</v>
      </c>
      <c r="D17" s="5" t="n">
        <v>588443</v>
      </c>
      <c r="E17" s="5" t="n">
        <v>6448</v>
      </c>
    </row>
    <row r="18">
      <c r="A18" s="4" t="inlineStr">
        <is>
          <t>Depreciation charge for right-of-use assets</t>
        </is>
      </c>
      <c r="B18" s="5" t="n">
        <v>335039</v>
      </c>
      <c r="C18" s="5" t="n">
        <v>11932</v>
      </c>
      <c r="D18" s="5" t="n">
        <v>507443</v>
      </c>
    </row>
    <row r="19">
      <c r="A19" s="4" t="inlineStr">
        <is>
          <t>Other equipment [member]</t>
        </is>
      </c>
    </row>
    <row r="20">
      <c r="A20" s="3" t="inlineStr">
        <is>
          <t>Disclosure of quantitative information about right-of-use assets [line items]</t>
        </is>
      </c>
    </row>
    <row r="21">
      <c r="A21" s="4" t="inlineStr">
        <is>
          <t>Carrying amounts</t>
        </is>
      </c>
      <c r="B21" s="5" t="n">
        <v>49930</v>
      </c>
      <c r="D21" s="5" t="n">
        <v>45094</v>
      </c>
      <c r="E21" s="6" t="n">
        <v>1778</v>
      </c>
    </row>
    <row r="22">
      <c r="A22" s="4" t="inlineStr">
        <is>
          <t>Depreciation charge for right-of-use assets</t>
        </is>
      </c>
      <c r="B22" s="6" t="n">
        <v>26701</v>
      </c>
      <c r="C22" s="6" t="n">
        <v>951</v>
      </c>
      <c r="D22" s="6" t="n">
        <v>250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Arrangements - Summary of Lease Liabilities (Detail) $ in Thousands, $ in Thousands</t>
        </is>
      </c>
      <c r="B1" s="2" t="inlineStr">
        <is>
          <t>Dec. 31, 2020TWD ($)</t>
        </is>
      </c>
      <c r="C1" s="2" t="inlineStr">
        <is>
          <t>Dec. 31, 2020USD ($)</t>
        </is>
      </c>
      <c r="D1" s="2" t="inlineStr">
        <is>
          <t>Dec. 31, 2019TWD ($)</t>
        </is>
      </c>
    </row>
    <row r="2">
      <c r="A2" s="3" t="inlineStr">
        <is>
          <t>Lease liabilities [abstract]</t>
        </is>
      </c>
    </row>
    <row r="3">
      <c r="A3" s="4" t="inlineStr">
        <is>
          <t>Current</t>
        </is>
      </c>
      <c r="B3" s="6" t="n">
        <v>774444</v>
      </c>
      <c r="C3" s="6" t="n">
        <v>27580</v>
      </c>
      <c r="D3" s="6" t="n">
        <v>632802</v>
      </c>
    </row>
    <row r="4">
      <c r="A4" s="4" t="inlineStr">
        <is>
          <t>Non-current</t>
        </is>
      </c>
      <c r="B4" s="6" t="n">
        <v>5101386</v>
      </c>
      <c r="C4" s="6" t="n">
        <v>181673</v>
      </c>
      <c r="D4" s="6" t="n">
        <v>51761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the Group's Lease Liabilities are Mainly From Land and Buildings and Improvements. Range of Discount Rate for Lease Liabilities (Detail)</t>
        </is>
      </c>
      <c r="B1" s="2" t="inlineStr">
        <is>
          <t>Dec. 31, 2020</t>
        </is>
      </c>
      <c r="C1" s="2" t="inlineStr">
        <is>
          <t>Dec. 31, 2019</t>
        </is>
      </c>
    </row>
    <row r="2">
      <c r="A2" s="4" t="inlineStr">
        <is>
          <t>Land [member] | Bottom of range [member]</t>
        </is>
      </c>
    </row>
    <row r="3">
      <c r="A3" s="3" t="inlineStr">
        <is>
          <t>Disclosure of detailed information about property, plant and equipment [line items]</t>
        </is>
      </c>
    </row>
    <row r="4">
      <c r="A4" s="4" t="inlineStr">
        <is>
          <t>Discount Rate For Lease Liabilities</t>
        </is>
      </c>
      <c r="B4" s="4" t="inlineStr">
        <is>
          <t>0.54%</t>
        </is>
      </c>
      <c r="C4" s="4" t="inlineStr">
        <is>
          <t>0.54%</t>
        </is>
      </c>
    </row>
    <row r="5">
      <c r="A5" s="4" t="inlineStr">
        <is>
          <t>Land [member] | Top of range [member]</t>
        </is>
      </c>
    </row>
    <row r="6">
      <c r="A6" s="3" t="inlineStr">
        <is>
          <t>Disclosure of detailed information about property, plant and equipment [line items]</t>
        </is>
      </c>
    </row>
    <row r="7">
      <c r="A7" s="4" t="inlineStr">
        <is>
          <t>Discount Rate For Lease Liabilities</t>
        </is>
      </c>
      <c r="B7" s="4" t="inlineStr">
        <is>
          <t>8.00%</t>
        </is>
      </c>
      <c r="C7" s="4" t="inlineStr">
        <is>
          <t>4.90%</t>
        </is>
      </c>
    </row>
    <row r="8">
      <c r="A8" s="4" t="inlineStr">
        <is>
          <t>Buildings and improvements [member] | Bottom of range [member]</t>
        </is>
      </c>
    </row>
    <row r="9">
      <c r="A9" s="3" t="inlineStr">
        <is>
          <t>Disclosure of detailed information about property, plant and equipment [line items]</t>
        </is>
      </c>
    </row>
    <row r="10">
      <c r="A10" s="4" t="inlineStr">
        <is>
          <t>Discount Rate For Lease Liabilities</t>
        </is>
      </c>
      <c r="B10" s="4" t="inlineStr">
        <is>
          <t>0.54%</t>
        </is>
      </c>
      <c r="C10" s="4" t="inlineStr">
        <is>
          <t>0.30%</t>
        </is>
      </c>
    </row>
    <row r="11">
      <c r="A11" s="4" t="inlineStr">
        <is>
          <t>Buildings and improvements [member] | Top of range [member]</t>
        </is>
      </c>
    </row>
    <row r="12">
      <c r="A12" s="3" t="inlineStr">
        <is>
          <t>Disclosure of detailed information about property, plant and equipment [line items]</t>
        </is>
      </c>
    </row>
    <row r="13">
      <c r="A13" s="4" t="inlineStr">
        <is>
          <t>Discount Rate For Lease Liabilities</t>
        </is>
      </c>
      <c r="B13" s="4" t="inlineStr">
        <is>
          <t>8.84%</t>
        </is>
      </c>
      <c r="C13" s="4" t="inlineStr">
        <is>
          <t>8.62%</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ease Arrangements - Additional Information (Detail)</t>
        </is>
      </c>
      <c r="B1" s="2" t="inlineStr">
        <is>
          <t>12 Months Ended</t>
        </is>
      </c>
    </row>
    <row r="2">
      <c r="B2" s="2" t="inlineStr">
        <is>
          <t>Dec. 31, 2020</t>
        </is>
      </c>
    </row>
    <row r="3">
      <c r="A3" s="4" t="inlineStr">
        <is>
          <t>Land [member] | Bottom of range [member]</t>
        </is>
      </c>
    </row>
    <row r="4">
      <c r="A4" s="3" t="inlineStr">
        <is>
          <t>Disclosure of detailed information about property, plant and equipment [line items]</t>
        </is>
      </c>
    </row>
    <row r="5">
      <c r="A5" s="4" t="inlineStr">
        <is>
          <t>Lease Term</t>
        </is>
      </c>
      <c r="B5" s="4" t="inlineStr">
        <is>
          <t>1 year</t>
        </is>
      </c>
    </row>
    <row r="6">
      <c r="A6" s="4" t="inlineStr">
        <is>
          <t>Land [member] | Top of range [member]</t>
        </is>
      </c>
    </row>
    <row r="7">
      <c r="A7" s="3" t="inlineStr">
        <is>
          <t>Disclosure of detailed information about property, plant and equipment [line items]</t>
        </is>
      </c>
    </row>
    <row r="8">
      <c r="A8" s="4" t="inlineStr">
        <is>
          <t>Lease Term</t>
        </is>
      </c>
      <c r="B8" s="4" t="inlineStr">
        <is>
          <t>54 years</t>
        </is>
      </c>
    </row>
    <row r="9">
      <c r="A9" s="4" t="inlineStr">
        <is>
          <t>Buildings [member] | Bottom of range [member]</t>
        </is>
      </c>
    </row>
    <row r="10">
      <c r="A10" s="3" t="inlineStr">
        <is>
          <t>Disclosure of detailed information about property, plant and equipment [line items]</t>
        </is>
      </c>
    </row>
    <row r="11">
      <c r="A11" s="4" t="inlineStr">
        <is>
          <t>Lease Term</t>
        </is>
      </c>
      <c r="B11" s="4" t="inlineStr">
        <is>
          <t>1 year</t>
        </is>
      </c>
    </row>
    <row r="12">
      <c r="A12" s="4" t="inlineStr">
        <is>
          <t>Buildings [member] | Top of range [member]</t>
        </is>
      </c>
    </row>
    <row r="13">
      <c r="A13" s="3" t="inlineStr">
        <is>
          <t>Disclosure of detailed information about property, plant and equipment [line items]</t>
        </is>
      </c>
    </row>
    <row r="14">
      <c r="A14" s="4" t="inlineStr">
        <is>
          <t>Lease Term</t>
        </is>
      </c>
      <c r="B14" s="4" t="inlineStr">
        <is>
          <t>3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Arrangements - Summary of Other Related Lease Information (Detail) $ in Thousands, $ in Thousands</t>
        </is>
      </c>
      <c r="B1" s="2" t="inlineStr">
        <is>
          <t>12 Months Ended</t>
        </is>
      </c>
    </row>
    <row r="2">
      <c r="B2" s="2" t="inlineStr">
        <is>
          <t>Dec. 31, 2020TWD ($)</t>
        </is>
      </c>
      <c r="C2" s="2" t="inlineStr">
        <is>
          <t>Dec. 31, 2020USD ($)</t>
        </is>
      </c>
      <c r="D2" s="2" t="inlineStr">
        <is>
          <t>Dec. 31, 2019TWD ($)</t>
        </is>
      </c>
    </row>
    <row r="3">
      <c r="A3" s="3" t="inlineStr">
        <is>
          <t>Disclosure of detailed information about property, plant and equipment [abstract]</t>
        </is>
      </c>
    </row>
    <row r="4">
      <c r="A4" s="4" t="inlineStr">
        <is>
          <t>Expenses relating to short-term leases</t>
        </is>
      </c>
      <c r="B4" s="6" t="n">
        <v>682142</v>
      </c>
      <c r="C4" s="6" t="n">
        <v>24293</v>
      </c>
      <c r="D4" s="6" t="n">
        <v>421924</v>
      </c>
    </row>
    <row r="5">
      <c r="A5" s="4" t="inlineStr">
        <is>
          <t>Expenses relating to low-value assets leases</t>
        </is>
      </c>
      <c r="B5" s="5" t="n">
        <v>5433</v>
      </c>
      <c r="C5" s="5" t="n">
        <v>193</v>
      </c>
      <c r="D5" s="5" t="n">
        <v>4473</v>
      </c>
    </row>
    <row r="6">
      <c r="A6" s="4" t="inlineStr">
        <is>
          <t>Expenses relating to variable lease payments not included in the measurement of lease liabilities</t>
        </is>
      </c>
      <c r="B6" s="5" t="n">
        <v>43112</v>
      </c>
      <c r="C6" s="5" t="n">
        <v>1535</v>
      </c>
      <c r="D6" s="5" t="n">
        <v>53403</v>
      </c>
    </row>
    <row r="7">
      <c r="A7" s="4" t="inlineStr">
        <is>
          <t>Total cash outflow for leases</t>
        </is>
      </c>
      <c r="B7" s="6" t="n">
        <v>-1854456</v>
      </c>
      <c r="C7" s="6" t="n">
        <v>-66042</v>
      </c>
      <c r="D7" s="6" t="n">
        <v>-151127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 Properties - Summary of Investment Properties (Detail) $ in Thousands, $ in Thousands</t>
        </is>
      </c>
      <c r="B1" s="2" t="inlineStr">
        <is>
          <t>12 Months Ended</t>
        </is>
      </c>
    </row>
    <row r="2">
      <c r="B2" s="2" t="inlineStr">
        <is>
          <t>Dec. 31, 2020TWD ($)</t>
        </is>
      </c>
      <c r="C2" s="2" t="inlineStr">
        <is>
          <t>Dec. 31, 2020USD ($)</t>
        </is>
      </c>
      <c r="D2" s="2" t="inlineStr">
        <is>
          <t>Dec. 31, 2019TWD ($)</t>
        </is>
      </c>
      <c r="E2" s="2" t="inlineStr">
        <is>
          <t>Dec. 31, 2019USD ($)</t>
        </is>
      </c>
      <c r="F2" s="2" t="inlineStr">
        <is>
          <t>Dec. 31, 2018TWD ($)</t>
        </is>
      </c>
    </row>
    <row r="3">
      <c r="A3" s="3" t="inlineStr">
        <is>
          <t>Disclosure of detailed information about investment property [line items]</t>
        </is>
      </c>
    </row>
    <row r="4">
      <c r="A4" s="4" t="inlineStr">
        <is>
          <t>Beginning balance</t>
        </is>
      </c>
      <c r="B4" s="6" t="n">
        <v>12854071</v>
      </c>
      <c r="D4" s="6" t="n">
        <v>7738379</v>
      </c>
    </row>
    <row r="5">
      <c r="A5" s="4" t="inlineStr">
        <is>
          <t>Depreciation expenses</t>
        </is>
      </c>
      <c r="B5" s="5" t="n">
        <v>562260</v>
      </c>
      <c r="C5" s="6" t="n">
        <v>20023</v>
      </c>
      <c r="D5" s="5" t="n">
        <v>594110</v>
      </c>
      <c r="F5" s="6" t="n">
        <v>392667</v>
      </c>
    </row>
    <row r="6">
      <c r="A6" s="4" t="inlineStr">
        <is>
          <t>Ending balance</t>
        </is>
      </c>
      <c r="B6" s="5" t="n">
        <v>12538083</v>
      </c>
      <c r="C6" s="5" t="n">
        <v>446513</v>
      </c>
      <c r="D6" s="5" t="n">
        <v>12854071</v>
      </c>
      <c r="F6" s="5" t="n">
        <v>7738379</v>
      </c>
    </row>
    <row r="7">
      <c r="A7" s="4" t="inlineStr">
        <is>
          <t>Land [member]</t>
        </is>
      </c>
    </row>
    <row r="8">
      <c r="A8" s="3" t="inlineStr">
        <is>
          <t>Disclosure of detailed information about investment property [line items]</t>
        </is>
      </c>
    </row>
    <row r="9">
      <c r="A9" s="4" t="inlineStr">
        <is>
          <t>Beginning balance</t>
        </is>
      </c>
      <c r="B9" s="5" t="n">
        <v>35965</v>
      </c>
      <c r="D9" s="5" t="n">
        <v>35965</v>
      </c>
    </row>
    <row r="10">
      <c r="A10" s="4" t="inlineStr">
        <is>
          <t>Ending balance</t>
        </is>
      </c>
      <c r="B10" s="5" t="n">
        <v>35965</v>
      </c>
      <c r="C10" s="5" t="n">
        <v>1281</v>
      </c>
      <c r="D10" s="5" t="n">
        <v>35965</v>
      </c>
      <c r="F10" s="5" t="n">
        <v>35965</v>
      </c>
    </row>
    <row r="11">
      <c r="A11" s="4" t="inlineStr">
        <is>
          <t>Buildings and improvements [member]</t>
        </is>
      </c>
    </row>
    <row r="12">
      <c r="A12" s="3" t="inlineStr">
        <is>
          <t>Disclosure of detailed information about investment property [line items]</t>
        </is>
      </c>
    </row>
    <row r="13">
      <c r="A13" s="4" t="inlineStr">
        <is>
          <t>Beginning balance</t>
        </is>
      </c>
      <c r="B13" s="5" t="n">
        <v>6737798</v>
      </c>
      <c r="D13" s="5" t="n">
        <v>7702414</v>
      </c>
    </row>
    <row r="14">
      <c r="A14" s="4" t="inlineStr">
        <is>
          <t>Ending balance</t>
        </is>
      </c>
      <c r="B14" s="5" t="n">
        <v>6480338</v>
      </c>
      <c r="C14" s="5" t="n">
        <v>230781</v>
      </c>
      <c r="D14" s="5" t="n">
        <v>6737798</v>
      </c>
      <c r="F14" s="5" t="n">
        <v>7702414</v>
      </c>
    </row>
    <row r="15">
      <c r="A15" s="4" t="inlineStr">
        <is>
          <t>Right-of-use assets [member]</t>
        </is>
      </c>
    </row>
    <row r="16">
      <c r="A16" s="3" t="inlineStr">
        <is>
          <t>Disclosure of detailed information about investment property [line items]</t>
        </is>
      </c>
    </row>
    <row r="17">
      <c r="A17" s="4" t="inlineStr">
        <is>
          <t>Beginning balance</t>
        </is>
      </c>
      <c r="B17" s="5" t="n">
        <v>6080308</v>
      </c>
    </row>
    <row r="18">
      <c r="A18" s="4" t="inlineStr">
        <is>
          <t>Ending balance</t>
        </is>
      </c>
      <c r="B18" s="5" t="n">
        <v>6021780</v>
      </c>
      <c r="C18" s="5" t="n">
        <v>214451</v>
      </c>
      <c r="D18" s="5" t="n">
        <v>6080308</v>
      </c>
    </row>
    <row r="19">
      <c r="A19" s="4" t="inlineStr">
        <is>
          <t>Cost [member]</t>
        </is>
      </c>
    </row>
    <row r="20">
      <c r="A20" s="3" t="inlineStr">
        <is>
          <t>Disclosure of detailed information about investment property [line items]</t>
        </is>
      </c>
    </row>
    <row r="21">
      <c r="A21" s="4" t="inlineStr">
        <is>
          <t>Beginning balance</t>
        </is>
      </c>
      <c r="B21" s="5" t="n">
        <v>14314126</v>
      </c>
      <c r="C21" s="5" t="n">
        <v>509763</v>
      </c>
      <c r="D21" s="5" t="n">
        <v>14314126</v>
      </c>
      <c r="F21" s="5" t="n">
        <v>8442750</v>
      </c>
    </row>
    <row r="22">
      <c r="A22" s="4" t="inlineStr">
        <is>
          <t>Additions</t>
        </is>
      </c>
      <c r="B22" s="5" t="n">
        <v>6352</v>
      </c>
      <c r="C22" s="5" t="n">
        <v>226</v>
      </c>
      <c r="D22" s="5" t="n">
        <v>2532</v>
      </c>
      <c r="F22" s="5" t="n">
        <v>125853</v>
      </c>
    </row>
    <row r="23">
      <c r="A23" s="4" t="inlineStr">
        <is>
          <t>Disposals</t>
        </is>
      </c>
      <c r="B23" s="5" t="n">
        <v>-1902</v>
      </c>
      <c r="C23" s="5" t="n">
        <v>-68</v>
      </c>
      <c r="D23" s="5" t="n">
        <v>-1843</v>
      </c>
    </row>
    <row r="24">
      <c r="A24" s="4" t="inlineStr">
        <is>
          <t>Reclassification</t>
        </is>
      </c>
      <c r="B24" s="5" t="n">
        <v>42317</v>
      </c>
      <c r="C24" s="5" t="n">
        <v>1507</v>
      </c>
      <c r="D24" s="5" t="n">
        <v>-511199</v>
      </c>
      <c r="F24" s="5" t="n">
        <v>14891</v>
      </c>
    </row>
    <row r="25">
      <c r="A25" s="4" t="inlineStr">
        <is>
          <t>Effects of foreign currency exchange differences</t>
        </is>
      </c>
      <c r="B25" s="5" t="n">
        <v>236790</v>
      </c>
      <c r="C25" s="5" t="n">
        <v>8433</v>
      </c>
      <c r="D25" s="5" t="n">
        <v>-513066</v>
      </c>
      <c r="F25" s="5" t="n">
        <v>-137739</v>
      </c>
    </row>
    <row r="26">
      <c r="A26" s="4" t="inlineStr">
        <is>
          <t>Ending balance</t>
        </is>
      </c>
      <c r="B26" s="5" t="n">
        <v>14597683</v>
      </c>
      <c r="C26" s="5" t="n">
        <v>519861</v>
      </c>
      <c r="D26" s="5" t="n">
        <v>14314126</v>
      </c>
      <c r="E26" s="6" t="n">
        <v>509763</v>
      </c>
      <c r="F26" s="5" t="n">
        <v>14314126</v>
      </c>
    </row>
    <row r="27">
      <c r="A27" s="4" t="inlineStr">
        <is>
          <t>Cost [member] | Previously stated [member]</t>
        </is>
      </c>
    </row>
    <row r="28">
      <c r="A28" s="3" t="inlineStr">
        <is>
          <t>Disclosure of detailed information about investment property [line items]</t>
        </is>
      </c>
    </row>
    <row r="29">
      <c r="A29" s="4" t="inlineStr">
        <is>
          <t>Beginning balance</t>
        </is>
      </c>
      <c r="D29" s="5" t="n">
        <v>8445755</v>
      </c>
    </row>
    <row r="30">
      <c r="A30" s="4" t="inlineStr">
        <is>
          <t>Ending balance</t>
        </is>
      </c>
      <c r="F30" s="5" t="n">
        <v>8445755</v>
      </c>
    </row>
    <row r="31">
      <c r="A31" s="4" t="inlineStr">
        <is>
          <t>Cost [member] | Increase (decrease) due to changes in accounting policy required by IFRSs [member]</t>
        </is>
      </c>
    </row>
    <row r="32">
      <c r="A32" s="3" t="inlineStr">
        <is>
          <t>Disclosure of detailed information about investment property [line items]</t>
        </is>
      </c>
    </row>
    <row r="33">
      <c r="A33" s="4" t="inlineStr">
        <is>
          <t>Beginning balance</t>
        </is>
      </c>
      <c r="E33" s="5" t="n">
        <v>15337702</v>
      </c>
    </row>
    <row r="34">
      <c r="A34" s="4" t="inlineStr">
        <is>
          <t>Ending balance</t>
        </is>
      </c>
    </row>
    <row r="35">
      <c r="A35" s="4" t="inlineStr">
        <is>
          <t>Cost [member] | Land [member]</t>
        </is>
      </c>
    </row>
    <row r="36">
      <c r="A36" s="3" t="inlineStr">
        <is>
          <t>Disclosure of detailed information about investment property [line items]</t>
        </is>
      </c>
    </row>
    <row r="37">
      <c r="A37" s="4" t="inlineStr">
        <is>
          <t>Beginning balance</t>
        </is>
      </c>
      <c r="B37" s="5" t="n">
        <v>35965</v>
      </c>
      <c r="C37" s="5" t="n">
        <v>1281</v>
      </c>
      <c r="F37" s="5" t="n">
        <v>35965</v>
      </c>
    </row>
    <row r="38">
      <c r="A38" s="4" t="inlineStr">
        <is>
          <t>Ending balance</t>
        </is>
      </c>
      <c r="B38" s="5" t="n">
        <v>35965</v>
      </c>
      <c r="C38" s="5" t="n">
        <v>1281</v>
      </c>
      <c r="D38" s="5" t="n">
        <v>35965</v>
      </c>
      <c r="E38" s="5" t="n">
        <v>1281</v>
      </c>
    </row>
    <row r="39">
      <c r="A39" s="4" t="inlineStr">
        <is>
          <t>Cost [member] | Land [member] | Previously stated [member]</t>
        </is>
      </c>
    </row>
    <row r="40">
      <c r="A40" s="3" t="inlineStr">
        <is>
          <t>Disclosure of detailed information about investment property [line items]</t>
        </is>
      </c>
    </row>
    <row r="41">
      <c r="A41" s="4" t="inlineStr">
        <is>
          <t>Beginning balance</t>
        </is>
      </c>
      <c r="D41" s="5" t="n">
        <v>35965</v>
      </c>
    </row>
    <row r="42">
      <c r="A42" s="4" t="inlineStr">
        <is>
          <t>Ending balance</t>
        </is>
      </c>
      <c r="F42" s="5" t="n">
        <v>35965</v>
      </c>
    </row>
    <row r="43">
      <c r="A43" s="4" t="inlineStr">
        <is>
          <t>Cost [member] | Land [member] | Increase (decrease) due to changes in accounting policy required by IFRSs [member]</t>
        </is>
      </c>
    </row>
    <row r="44">
      <c r="A44" s="3" t="inlineStr">
        <is>
          <t>Disclosure of detailed information about investment property [line items]</t>
        </is>
      </c>
    </row>
    <row r="45">
      <c r="A45" s="4" t="inlineStr">
        <is>
          <t>Beginning balance</t>
        </is>
      </c>
      <c r="E45" s="5" t="n">
        <v>35965</v>
      </c>
    </row>
    <row r="46">
      <c r="A46" s="4" t="inlineStr">
        <is>
          <t>Ending balance</t>
        </is>
      </c>
    </row>
    <row r="47">
      <c r="A47" s="4" t="inlineStr">
        <is>
          <t>Cost [member] | Buildings and improvements [member]</t>
        </is>
      </c>
    </row>
    <row r="48">
      <c r="A48" s="3" t="inlineStr">
        <is>
          <t>Disclosure of detailed information about investment property [line items]</t>
        </is>
      </c>
    </row>
    <row r="49">
      <c r="A49" s="4" t="inlineStr">
        <is>
          <t>Beginning balance</t>
        </is>
      </c>
      <c r="B49" s="5" t="n">
        <v>7710369</v>
      </c>
      <c r="C49" s="5" t="n">
        <v>274586</v>
      </c>
      <c r="D49" s="5" t="n">
        <v>7710369</v>
      </c>
      <c r="F49" s="5" t="n">
        <v>8406785</v>
      </c>
    </row>
    <row r="50">
      <c r="A50" s="4" t="inlineStr">
        <is>
          <t>Additions</t>
        </is>
      </c>
      <c r="B50" s="5" t="n">
        <v>6352</v>
      </c>
      <c r="C50" s="5" t="n">
        <v>226</v>
      </c>
      <c r="D50" s="5" t="n">
        <v>2532</v>
      </c>
      <c r="F50" s="5" t="n">
        <v>125853</v>
      </c>
    </row>
    <row r="51">
      <c r="A51" s="4" t="inlineStr">
        <is>
          <t>Disposals</t>
        </is>
      </c>
      <c r="B51" s="5" t="n">
        <v>-1902</v>
      </c>
      <c r="C51" s="5" t="n">
        <v>-68</v>
      </c>
      <c r="D51" s="5" t="n">
        <v>-1843</v>
      </c>
    </row>
    <row r="52">
      <c r="A52" s="4" t="inlineStr">
        <is>
          <t>Reclassification</t>
        </is>
      </c>
      <c r="B52" s="5" t="n">
        <v>-3884</v>
      </c>
      <c r="C52" s="5" t="n">
        <v>-138</v>
      </c>
      <c r="D52" s="5" t="n">
        <v>-490130</v>
      </c>
      <c r="F52" s="5" t="n">
        <v>14891</v>
      </c>
    </row>
    <row r="53">
      <c r="A53" s="4" t="inlineStr">
        <is>
          <t>Effects of foreign currency exchange differences</t>
        </is>
      </c>
      <c r="B53" s="5" t="n">
        <v>111870</v>
      </c>
      <c r="C53" s="5" t="n">
        <v>3984</v>
      </c>
      <c r="D53" s="5" t="n">
        <v>-209980</v>
      </c>
      <c r="F53" s="5" t="n">
        <v>-137739</v>
      </c>
    </row>
    <row r="54">
      <c r="A54" s="4" t="inlineStr">
        <is>
          <t>Ending balance</t>
        </is>
      </c>
      <c r="B54" s="5" t="n">
        <v>7822805</v>
      </c>
      <c r="C54" s="5" t="n">
        <v>278590</v>
      </c>
      <c r="D54" s="5" t="n">
        <v>7710369</v>
      </c>
      <c r="E54" s="5" t="n">
        <v>274586</v>
      </c>
      <c r="F54" s="5" t="n">
        <v>7710369</v>
      </c>
    </row>
    <row r="55">
      <c r="A55" s="4" t="inlineStr">
        <is>
          <t>Cost [member] | Buildings and improvements [member] | Previously stated [member]</t>
        </is>
      </c>
    </row>
    <row r="56">
      <c r="A56" s="3" t="inlineStr">
        <is>
          <t>Disclosure of detailed information about investment property [line items]</t>
        </is>
      </c>
    </row>
    <row r="57">
      <c r="A57" s="4" t="inlineStr">
        <is>
          <t>Beginning balance</t>
        </is>
      </c>
      <c r="D57" s="5" t="n">
        <v>8409790</v>
      </c>
    </row>
    <row r="58">
      <c r="A58" s="4" t="inlineStr">
        <is>
          <t>Ending balance</t>
        </is>
      </c>
      <c r="F58" s="5" t="n">
        <v>8409790</v>
      </c>
    </row>
    <row r="59">
      <c r="A59" s="4" t="inlineStr">
        <is>
          <t>Cost [member] | Buildings and improvements [member] | Increase (decrease) due to changes in accounting policy required by IFRSs [member]</t>
        </is>
      </c>
    </row>
    <row r="60">
      <c r="A60" s="3" t="inlineStr">
        <is>
          <t>Disclosure of detailed information about investment property [line items]</t>
        </is>
      </c>
    </row>
    <row r="61">
      <c r="A61" s="4" t="inlineStr">
        <is>
          <t>Beginning balance</t>
        </is>
      </c>
      <c r="E61" s="5" t="n">
        <v>8409790</v>
      </c>
    </row>
    <row r="62">
      <c r="A62" s="4" t="inlineStr">
        <is>
          <t>Ending balance</t>
        </is>
      </c>
    </row>
    <row r="63">
      <c r="A63" s="4" t="inlineStr">
        <is>
          <t>Cost [member] | Right-of-use assets [member]</t>
        </is>
      </c>
    </row>
    <row r="64">
      <c r="A64" s="3" t="inlineStr">
        <is>
          <t>Disclosure of detailed information about investment property [line items]</t>
        </is>
      </c>
    </row>
    <row r="65">
      <c r="A65" s="4" t="inlineStr">
        <is>
          <t>Beginning balance</t>
        </is>
      </c>
      <c r="B65" s="5" t="n">
        <v>6567792</v>
      </c>
      <c r="C65" s="5" t="n">
        <v>233896</v>
      </c>
      <c r="D65" s="5" t="n">
        <v>6567792</v>
      </c>
    </row>
    <row r="66">
      <c r="A66" s="4" t="inlineStr">
        <is>
          <t>Reclassification</t>
        </is>
      </c>
      <c r="B66" s="5" t="n">
        <v>46201</v>
      </c>
      <c r="C66" s="5" t="n">
        <v>1645</v>
      </c>
      <c r="D66" s="5" t="n">
        <v>-21069</v>
      </c>
    </row>
    <row r="67">
      <c r="A67" s="4" t="inlineStr">
        <is>
          <t>Effects of foreign currency exchange differences</t>
        </is>
      </c>
      <c r="B67" s="5" t="n">
        <v>124920</v>
      </c>
      <c r="C67" s="5" t="n">
        <v>4449</v>
      </c>
      <c r="D67" s="5" t="n">
        <v>-303086</v>
      </c>
    </row>
    <row r="68">
      <c r="A68" s="4" t="inlineStr">
        <is>
          <t>Ending balance</t>
        </is>
      </c>
      <c r="B68" s="5" t="n">
        <v>6738913</v>
      </c>
      <c r="C68" s="5" t="n">
        <v>239990</v>
      </c>
      <c r="D68" s="5" t="n">
        <v>6567792</v>
      </c>
      <c r="E68" s="5" t="n">
        <v>233896</v>
      </c>
      <c r="F68" s="5" t="n">
        <v>6567792</v>
      </c>
    </row>
    <row r="69">
      <c r="A69" s="4" t="inlineStr">
        <is>
          <t>Cost [member] | Right-of-use assets [member] | Increase (decrease) due to changes in accounting policy required by IFRSs [member]</t>
        </is>
      </c>
    </row>
    <row r="70">
      <c r="A70" s="3" t="inlineStr">
        <is>
          <t>Disclosure of detailed information about investment property [line items]</t>
        </is>
      </c>
    </row>
    <row r="71">
      <c r="A71" s="4" t="inlineStr">
        <is>
          <t>Beginning balance</t>
        </is>
      </c>
      <c r="E71" s="5" t="n">
        <v>6891947</v>
      </c>
    </row>
    <row r="72">
      <c r="A72" s="4" t="inlineStr">
        <is>
          <t>Ending balance</t>
        </is>
      </c>
    </row>
    <row r="73">
      <c r="A73" s="4" t="inlineStr">
        <is>
          <t>Accumulated depreciation, amortisation and impairment [member]</t>
        </is>
      </c>
    </row>
    <row r="74">
      <c r="A74" s="3" t="inlineStr">
        <is>
          <t>Disclosure of detailed information about investment property [line items]</t>
        </is>
      </c>
    </row>
    <row r="75">
      <c r="A75" s="4" t="inlineStr">
        <is>
          <t>Beginning balance</t>
        </is>
      </c>
      <c r="B75" s="5" t="n">
        <v>1460055</v>
      </c>
      <c r="C75" s="5" t="n">
        <v>51996</v>
      </c>
      <c r="D75" s="5" t="n">
        <v>1460055</v>
      </c>
      <c r="F75" s="5" t="n">
        <v>323314</v>
      </c>
    </row>
    <row r="76">
      <c r="A76" s="4" t="inlineStr">
        <is>
          <t>Depreciation expenses</t>
        </is>
      </c>
      <c r="B76" s="5" t="n">
        <v>562260</v>
      </c>
      <c r="C76" s="5" t="n">
        <v>20023</v>
      </c>
      <c r="D76" s="5" t="n">
        <v>594110</v>
      </c>
      <c r="F76" s="5" t="n">
        <v>392667</v>
      </c>
    </row>
    <row r="77">
      <c r="A77" s="4" t="inlineStr">
        <is>
          <t>Disposals</t>
        </is>
      </c>
      <c r="B77" s="5" t="n">
        <v>-1293</v>
      </c>
      <c r="C77" s="5" t="n">
        <v>-46</v>
      </c>
      <c r="D77" s="5" t="n">
        <v>-1240</v>
      </c>
    </row>
    <row r="78">
      <c r="A78" s="4" t="inlineStr">
        <is>
          <t>Reclassification</t>
        </is>
      </c>
      <c r="B78" s="5" t="n">
        <v>9119</v>
      </c>
      <c r="C78" s="5" t="n">
        <v>325</v>
      </c>
      <c r="D78" s="5" t="n">
        <v>-209912</v>
      </c>
      <c r="F78" s="5" t="n">
        <v>265</v>
      </c>
    </row>
    <row r="79">
      <c r="A79" s="4" t="inlineStr">
        <is>
          <t>Effects of foreign currency exchange differences</t>
        </is>
      </c>
      <c r="B79" s="5" t="n">
        <v>29459</v>
      </c>
      <c r="C79" s="5" t="n">
        <v>1050</v>
      </c>
      <c r="D79" s="5" t="n">
        <v>76999</v>
      </c>
      <c r="F79" s="5" t="n">
        <v>-8870</v>
      </c>
    </row>
    <row r="80">
      <c r="A80" s="4" t="inlineStr">
        <is>
          <t>Ending balance</t>
        </is>
      </c>
      <c r="B80" s="5" t="n">
        <v>2059600</v>
      </c>
      <c r="C80" s="5" t="n">
        <v>73348</v>
      </c>
      <c r="D80" s="5" t="n">
        <v>1460055</v>
      </c>
      <c r="E80" s="5" t="n">
        <v>51996</v>
      </c>
      <c r="F80" s="5" t="n">
        <v>1460055</v>
      </c>
    </row>
    <row r="81">
      <c r="A81" s="4" t="inlineStr">
        <is>
          <t>Accumulated depreciation, amortisation and impairment [member] | Previously stated [member]</t>
        </is>
      </c>
    </row>
    <row r="82">
      <c r="A82" s="3" t="inlineStr">
        <is>
          <t>Disclosure of detailed information about investment property [line items]</t>
        </is>
      </c>
    </row>
    <row r="83">
      <c r="A83" s="4" t="inlineStr">
        <is>
          <t>Beginning balance</t>
        </is>
      </c>
      <c r="D83" s="5" t="n">
        <v>707376</v>
      </c>
    </row>
    <row r="84">
      <c r="A84" s="4" t="inlineStr">
        <is>
          <t>Ending balance</t>
        </is>
      </c>
      <c r="F84" s="5" t="n">
        <v>707376</v>
      </c>
    </row>
    <row r="85">
      <c r="A85" s="4" t="inlineStr">
        <is>
          <t>Accumulated depreciation, amortisation and impairment [member] | Increase (decrease) due to changes in accounting policy required by IFRSs [member]</t>
        </is>
      </c>
    </row>
    <row r="86">
      <c r="A86" s="3" t="inlineStr">
        <is>
          <t>Disclosure of detailed information about investment property [line items]</t>
        </is>
      </c>
    </row>
    <row r="87">
      <c r="A87" s="4" t="inlineStr">
        <is>
          <t>Beginning balance</t>
        </is>
      </c>
      <c r="E87" s="5" t="n">
        <v>1000098</v>
      </c>
    </row>
    <row r="88">
      <c r="A88" s="4" t="inlineStr">
        <is>
          <t>Ending balance</t>
        </is>
      </c>
    </row>
    <row r="89">
      <c r="A89" s="4" t="inlineStr">
        <is>
          <t>Accumulated depreciation, amortisation and impairment [member] | Buildings and improvements [member]</t>
        </is>
      </c>
    </row>
    <row r="90">
      <c r="A90" s="3" t="inlineStr">
        <is>
          <t>Disclosure of detailed information about investment property [line items]</t>
        </is>
      </c>
    </row>
    <row r="91">
      <c r="A91" s="4" t="inlineStr">
        <is>
          <t>Beginning balance</t>
        </is>
      </c>
      <c r="B91" s="5" t="n">
        <v>972571</v>
      </c>
      <c r="C91" s="5" t="n">
        <v>34636</v>
      </c>
      <c r="D91" s="5" t="n">
        <v>972571</v>
      </c>
      <c r="F91" s="5" t="n">
        <v>323314</v>
      </c>
    </row>
    <row r="92">
      <c r="A92" s="4" t="inlineStr">
        <is>
          <t>Depreciation expenses</t>
        </is>
      </c>
      <c r="B92" s="5" t="n">
        <v>353048</v>
      </c>
      <c r="C92" s="5" t="n">
        <v>12573</v>
      </c>
      <c r="D92" s="5" t="n">
        <v>377536</v>
      </c>
      <c r="F92" s="5" t="n">
        <v>392667</v>
      </c>
    </row>
    <row r="93">
      <c r="A93" s="4" t="inlineStr">
        <is>
          <t>Disposals</t>
        </is>
      </c>
      <c r="B93" s="5" t="n">
        <v>-1293</v>
      </c>
      <c r="C93" s="5" t="n">
        <v>-46</v>
      </c>
      <c r="D93" s="5" t="n">
        <v>-1240</v>
      </c>
    </row>
    <row r="94">
      <c r="A94" s="4" t="inlineStr">
        <is>
          <t>Reclassification</t>
        </is>
      </c>
      <c r="B94" s="5" t="n">
        <v>-1498</v>
      </c>
      <c r="C94" s="5" t="n">
        <v>-53</v>
      </c>
      <c r="D94" s="5" t="n">
        <v>-210455</v>
      </c>
      <c r="F94" s="5" t="n">
        <v>265</v>
      </c>
    </row>
    <row r="95">
      <c r="A95" s="4" t="inlineStr">
        <is>
          <t>Effects of foreign currency exchange differences</t>
        </is>
      </c>
      <c r="B95" s="5" t="n">
        <v>19639</v>
      </c>
      <c r="C95" s="5" t="n">
        <v>699</v>
      </c>
      <c r="D95" s="5" t="n">
        <v>99354</v>
      </c>
      <c r="F95" s="5" t="n">
        <v>-8870</v>
      </c>
    </row>
    <row r="96">
      <c r="A96" s="4" t="inlineStr">
        <is>
          <t>Ending balance</t>
        </is>
      </c>
      <c r="B96" s="5" t="n">
        <v>1342467</v>
      </c>
      <c r="C96" s="5" t="n">
        <v>47809</v>
      </c>
      <c r="D96" s="5" t="n">
        <v>972571</v>
      </c>
      <c r="E96" s="5" t="n">
        <v>34636</v>
      </c>
      <c r="F96" s="5" t="n">
        <v>972571</v>
      </c>
    </row>
    <row r="97">
      <c r="A97" s="4" t="inlineStr">
        <is>
          <t>Accumulated depreciation, amortisation and impairment [member] | Buildings and improvements [member] | Previously stated [member]</t>
        </is>
      </c>
    </row>
    <row r="98">
      <c r="A98" s="3" t="inlineStr">
        <is>
          <t>Disclosure of detailed information about investment property [line items]</t>
        </is>
      </c>
    </row>
    <row r="99">
      <c r="A99" s="4" t="inlineStr">
        <is>
          <t>Beginning balance</t>
        </is>
      </c>
      <c r="D99" s="5" t="n">
        <v>707376</v>
      </c>
    </row>
    <row r="100">
      <c r="A100" s="4" t="inlineStr">
        <is>
          <t>Ending balance</t>
        </is>
      </c>
      <c r="F100" s="5" t="n">
        <v>707376</v>
      </c>
    </row>
    <row r="101">
      <c r="A101" s="4" t="inlineStr">
        <is>
          <t>Accumulated depreciation, amortisation and impairment [member] | Buildings and improvements [member] | Increase (decrease) due to changes in accounting policy required by IFRSs [member]</t>
        </is>
      </c>
    </row>
    <row r="102">
      <c r="A102" s="3" t="inlineStr">
        <is>
          <t>Disclosure of detailed information about investment property [line items]</t>
        </is>
      </c>
    </row>
    <row r="103">
      <c r="A103" s="4" t="inlineStr">
        <is>
          <t>Beginning balance</t>
        </is>
      </c>
      <c r="E103" s="5" t="n">
        <v>707376</v>
      </c>
    </row>
    <row r="104">
      <c r="A104" s="4" t="inlineStr">
        <is>
          <t>Ending balance</t>
        </is>
      </c>
    </row>
    <row r="105">
      <c r="A105" s="4" t="inlineStr">
        <is>
          <t>Accumulated depreciation, amortisation and impairment [member] | Right-of-use assets [member]</t>
        </is>
      </c>
    </row>
    <row r="106">
      <c r="A106" s="3" t="inlineStr">
        <is>
          <t>Disclosure of detailed information about investment property [line items]</t>
        </is>
      </c>
    </row>
    <row r="107">
      <c r="A107" s="4" t="inlineStr">
        <is>
          <t>Beginning balance</t>
        </is>
      </c>
      <c r="B107" s="5" t="n">
        <v>487484</v>
      </c>
      <c r="C107" s="5" t="n">
        <v>17360</v>
      </c>
      <c r="D107" s="5" t="n">
        <v>487484</v>
      </c>
    </row>
    <row r="108">
      <c r="A108" s="4" t="inlineStr">
        <is>
          <t>Depreciation expenses</t>
        </is>
      </c>
      <c r="B108" s="5" t="n">
        <v>209212</v>
      </c>
      <c r="C108" s="5" t="n">
        <v>7450</v>
      </c>
      <c r="D108" s="5" t="n">
        <v>216574</v>
      </c>
    </row>
    <row r="109">
      <c r="A109" s="4" t="inlineStr">
        <is>
          <t>Reclassification</t>
        </is>
      </c>
      <c r="B109" s="5" t="n">
        <v>10617</v>
      </c>
      <c r="C109" s="5" t="n">
        <v>378</v>
      </c>
      <c r="D109" s="5" t="n">
        <v>543</v>
      </c>
    </row>
    <row r="110">
      <c r="A110" s="4" t="inlineStr">
        <is>
          <t>Effects of foreign currency exchange differences</t>
        </is>
      </c>
      <c r="B110" s="5" t="n">
        <v>9820</v>
      </c>
      <c r="C110" s="5" t="n">
        <v>351</v>
      </c>
      <c r="D110" s="5" t="n">
        <v>-22355</v>
      </c>
    </row>
    <row r="111">
      <c r="A111" s="4" t="inlineStr">
        <is>
          <t>Ending balance</t>
        </is>
      </c>
      <c r="B111" s="6" t="n">
        <v>717133</v>
      </c>
      <c r="C111" s="6" t="n">
        <v>25539</v>
      </c>
      <c r="D111" s="6" t="n">
        <v>487484</v>
      </c>
      <c r="E111" s="5" t="n">
        <v>17360</v>
      </c>
      <c r="F111" s="6" t="n">
        <v>487484</v>
      </c>
    </row>
    <row r="112">
      <c r="A112" s="4" t="inlineStr">
        <is>
          <t>Accumulated depreciation, amortisation and impairment [member] | Right-of-use assets [member] | Increase (decrease) due to changes in accounting policy required by IFRSs [member]</t>
        </is>
      </c>
    </row>
    <row r="113">
      <c r="A113" s="3" t="inlineStr">
        <is>
          <t>Disclosure of detailed information about investment property [line items]</t>
        </is>
      </c>
    </row>
    <row r="114">
      <c r="A114" s="4" t="inlineStr">
        <is>
          <t>Beginning balance</t>
        </is>
      </c>
      <c r="E114" s="6" t="n">
        <v>292722</v>
      </c>
    </row>
    <row r="115">
      <c r="A115" s="4" t="inlineStr">
        <is>
          <t>Ending balance</t>
        </is>
      </c>
    </row>
  </sheetData>
  <mergeCells count="2">
    <mergeCell ref="A1:A2"/>
    <mergeCell ref="B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Properties - Additional Information (Detail) $ in Thousands, $ in Thousands</t>
        </is>
      </c>
      <c r="B1" s="2" t="inlineStr">
        <is>
          <t>12 Months Ended</t>
        </is>
      </c>
    </row>
    <row r="2">
      <c r="B2" s="2" t="inlineStr">
        <is>
          <t>Dec. 31, 2020TWD ($)</t>
        </is>
      </c>
      <c r="C2" s="2" t="inlineStr">
        <is>
          <t>Dec. 31, 2020USD ($)</t>
        </is>
      </c>
    </row>
    <row r="3">
      <c r="A3" s="3" t="inlineStr">
        <is>
          <t>Disclosure of detailed information about investment property [line items]</t>
        </is>
      </c>
    </row>
    <row r="4">
      <c r="A4" s="4" t="inlineStr">
        <is>
          <t>Adjustment to rent income</t>
        </is>
      </c>
      <c r="B4" s="6" t="n">
        <v>54139</v>
      </c>
      <c r="C4" s="6" t="n">
        <v>1928</v>
      </c>
    </row>
    <row r="5">
      <c r="A5" s="4" t="inlineStr">
        <is>
          <t>Bottom of range [member]</t>
        </is>
      </c>
    </row>
    <row r="6">
      <c r="A6" s="3" t="inlineStr">
        <is>
          <t>Disclosure of detailed information about investment property [line items]</t>
        </is>
      </c>
    </row>
    <row r="7">
      <c r="A7" s="4" t="inlineStr">
        <is>
          <t>Operating lease Term</t>
        </is>
      </c>
      <c r="B7" s="4" t="inlineStr">
        <is>
          <t>1 year</t>
        </is>
      </c>
      <c r="C7" s="4" t="inlineStr">
        <is>
          <t>1 year</t>
        </is>
      </c>
    </row>
    <row r="8">
      <c r="A8" s="4" t="inlineStr">
        <is>
          <t>Top of range [member]</t>
        </is>
      </c>
    </row>
    <row r="9">
      <c r="A9" s="3" t="inlineStr">
        <is>
          <t>Disclosure of detailed information about investment property [line items]</t>
        </is>
      </c>
    </row>
    <row r="10">
      <c r="A10" s="4" t="inlineStr">
        <is>
          <t>Operating lease Term</t>
        </is>
      </c>
      <c r="B10" s="4" t="inlineStr">
        <is>
          <t>15 years</t>
        </is>
      </c>
      <c r="C10" s="4" t="inlineStr">
        <is>
          <t>15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Properties - Summary of Maturity Analysis Of Operating Lease Payments (Detail) $ in Thousands, $ in Thousands</t>
        </is>
      </c>
      <c r="B1" s="2" t="inlineStr">
        <is>
          <t>Dec. 31, 2020TWD ($)</t>
        </is>
      </c>
      <c r="C1" s="2" t="inlineStr">
        <is>
          <t>Dec. 31, 2020USD ($)</t>
        </is>
      </c>
      <c r="D1" s="2" t="inlineStr">
        <is>
          <t>Dec. 31, 2019TWD ($)</t>
        </is>
      </c>
    </row>
    <row r="2">
      <c r="A2" s="3" t="inlineStr">
        <is>
          <t>Disclosure of detailed information about investment property [line items]</t>
        </is>
      </c>
    </row>
    <row r="3">
      <c r="A3" s="4" t="inlineStr">
        <is>
          <t>Undiscounted operating lease payments to be received</t>
        </is>
      </c>
      <c r="B3" s="6" t="n">
        <v>3424290</v>
      </c>
      <c r="C3" s="6" t="n">
        <v>121948</v>
      </c>
      <c r="D3" s="6" t="n">
        <v>3848677</v>
      </c>
    </row>
    <row r="4">
      <c r="A4" s="4" t="inlineStr">
        <is>
          <t>Year 1 [member]</t>
        </is>
      </c>
    </row>
    <row r="5">
      <c r="A5" s="3" t="inlineStr">
        <is>
          <t>Disclosure of detailed information about investment property [line items]</t>
        </is>
      </c>
    </row>
    <row r="6">
      <c r="A6" s="4" t="inlineStr">
        <is>
          <t>Undiscounted operating lease payments to be received</t>
        </is>
      </c>
      <c r="B6" s="5" t="n">
        <v>880929</v>
      </c>
      <c r="C6" s="5" t="n">
        <v>31372</v>
      </c>
      <c r="D6" s="5" t="n">
        <v>921649</v>
      </c>
    </row>
    <row r="7">
      <c r="A7" s="4" t="inlineStr">
        <is>
          <t>Year 2 [member]</t>
        </is>
      </c>
    </row>
    <row r="8">
      <c r="A8" s="3" t="inlineStr">
        <is>
          <t>Disclosure of detailed information about investment property [line items]</t>
        </is>
      </c>
    </row>
    <row r="9">
      <c r="A9" s="4" t="inlineStr">
        <is>
          <t>Undiscounted operating lease payments to be received</t>
        </is>
      </c>
      <c r="B9" s="5" t="n">
        <v>688123</v>
      </c>
      <c r="C9" s="5" t="n">
        <v>24506</v>
      </c>
      <c r="D9" s="5" t="n">
        <v>744366</v>
      </c>
    </row>
    <row r="10">
      <c r="A10" s="4" t="inlineStr">
        <is>
          <t>Year 3 [member]</t>
        </is>
      </c>
    </row>
    <row r="11">
      <c r="A11" s="3" t="inlineStr">
        <is>
          <t>Disclosure of detailed information about investment property [line items]</t>
        </is>
      </c>
    </row>
    <row r="12">
      <c r="A12" s="4" t="inlineStr">
        <is>
          <t>Undiscounted operating lease payments to be received</t>
        </is>
      </c>
      <c r="B12" s="5" t="n">
        <v>471966</v>
      </c>
      <c r="C12" s="5" t="n">
        <v>16808</v>
      </c>
      <c r="D12" s="5" t="n">
        <v>623326</v>
      </c>
    </row>
    <row r="13">
      <c r="A13" s="4" t="inlineStr">
        <is>
          <t>Year 4 [member]</t>
        </is>
      </c>
    </row>
    <row r="14">
      <c r="A14" s="3" t="inlineStr">
        <is>
          <t>Disclosure of detailed information about investment property [line items]</t>
        </is>
      </c>
    </row>
    <row r="15">
      <c r="A15" s="4" t="inlineStr">
        <is>
          <t>Undiscounted operating lease payments to be received</t>
        </is>
      </c>
      <c r="B15" s="5" t="n">
        <v>383307</v>
      </c>
      <c r="C15" s="5" t="n">
        <v>13651</v>
      </c>
      <c r="D15" s="5" t="n">
        <v>408634</v>
      </c>
    </row>
    <row r="16">
      <c r="A16" s="4" t="inlineStr">
        <is>
          <t>Year 5 [member]</t>
        </is>
      </c>
    </row>
    <row r="17">
      <c r="A17" s="3" t="inlineStr">
        <is>
          <t>Disclosure of detailed information about investment property [line items]</t>
        </is>
      </c>
    </row>
    <row r="18">
      <c r="A18" s="4" t="inlineStr">
        <is>
          <t>Undiscounted operating lease payments to be received</t>
        </is>
      </c>
      <c r="B18" s="5" t="n">
        <v>335706</v>
      </c>
      <c r="C18" s="5" t="n">
        <v>11955</v>
      </c>
      <c r="D18" s="5" t="n">
        <v>320611</v>
      </c>
    </row>
    <row r="19">
      <c r="A19" s="4" t="inlineStr">
        <is>
          <t>Year 6 onwards [member]</t>
        </is>
      </c>
    </row>
    <row r="20">
      <c r="A20" s="3" t="inlineStr">
        <is>
          <t>Disclosure of detailed information about investment property [line items]</t>
        </is>
      </c>
    </row>
    <row r="21">
      <c r="A21" s="4" t="inlineStr">
        <is>
          <t>Undiscounted operating lease payments to be received</t>
        </is>
      </c>
      <c r="B21" s="6" t="n">
        <v>664259</v>
      </c>
      <c r="C21" s="6" t="n">
        <v>23656</v>
      </c>
      <c r="D21" s="6" t="n">
        <v>83009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vestment Properties - Investment Properties Depreciated on a Straight-Line Basis Over Useful Lives (Detail)</t>
        </is>
      </c>
      <c r="B1" s="2" t="inlineStr">
        <is>
          <t>12 Months Ended</t>
        </is>
      </c>
    </row>
    <row r="2">
      <c r="B2" s="2" t="inlineStr">
        <is>
          <t>Dec. 31, 2020</t>
        </is>
      </c>
    </row>
    <row r="3">
      <c r="A3" s="4" t="inlineStr">
        <is>
          <t>Bottom of range [member] | Main plant buildings [Member]</t>
        </is>
      </c>
    </row>
    <row r="4">
      <c r="A4" s="3" t="inlineStr">
        <is>
          <t>Disclosure of detailed information about investment property [line items]</t>
        </is>
      </c>
    </row>
    <row r="5">
      <c r="A5" s="4" t="inlineStr">
        <is>
          <t>Investment properties are depreciated using the straight-line method over their estimated useful lives</t>
        </is>
      </c>
      <c r="B5" s="4" t="inlineStr">
        <is>
          <t>10</t>
        </is>
      </c>
    </row>
    <row r="6">
      <c r="A6" s="4" t="inlineStr">
        <is>
          <t>Bottom of range [member] | Right-of-use assets [member]</t>
        </is>
      </c>
    </row>
    <row r="7">
      <c r="A7" s="3" t="inlineStr">
        <is>
          <t>Disclosure of detailed information about investment property [line items]</t>
        </is>
      </c>
    </row>
    <row r="8">
      <c r="A8" s="4" t="inlineStr">
        <is>
          <t>Investment properties are depreciated using the straight-line method over their estimated useful lives</t>
        </is>
      </c>
      <c r="B8" s="4" t="inlineStr">
        <is>
          <t>15</t>
        </is>
      </c>
    </row>
    <row r="9">
      <c r="A9" s="4" t="inlineStr">
        <is>
          <t>Top of range [member] | Main plant buildings [Member]</t>
        </is>
      </c>
    </row>
    <row r="10">
      <c r="A10" s="3" t="inlineStr">
        <is>
          <t>Disclosure of detailed information about investment property [line items]</t>
        </is>
      </c>
    </row>
    <row r="11">
      <c r="A11" s="4" t="inlineStr">
        <is>
          <t>Investment properties are depreciated using the straight-line method over their estimated useful lives</t>
        </is>
      </c>
      <c r="B11" s="4" t="inlineStr">
        <is>
          <t>40</t>
        </is>
      </c>
    </row>
    <row r="12">
      <c r="A12" s="4" t="inlineStr">
        <is>
          <t>Top of range [member] | Right-of-use assets [member]</t>
        </is>
      </c>
    </row>
    <row r="13">
      <c r="A13" s="3" t="inlineStr">
        <is>
          <t>Disclosure of detailed information about investment property [line items]</t>
        </is>
      </c>
    </row>
    <row r="14">
      <c r="A14" s="4" t="inlineStr">
        <is>
          <t>Investment properties are depreciated using the straight-line method over their estimated useful lives</t>
        </is>
      </c>
      <c r="B14" s="4" t="inlineStr">
        <is>
          <t>5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Properties - Summary of  Investment Properties, Fair Value (Detail) $ in Thousands, $ in Thousands</t>
        </is>
      </c>
      <c r="B1" s="2" t="inlineStr">
        <is>
          <t>Dec. 31, 2020TWD ($)</t>
        </is>
      </c>
      <c r="C1" s="2" t="inlineStr">
        <is>
          <t>Dec. 31, 2020USD ($)</t>
        </is>
      </c>
      <c r="D1" s="2" t="inlineStr">
        <is>
          <t>Dec. 31, 2019TWD ($)</t>
        </is>
      </c>
      <c r="E1" s="2" t="inlineStr">
        <is>
          <t>Dec. 31, 2018TWD ($)</t>
        </is>
      </c>
    </row>
    <row r="2">
      <c r="A2" s="3" t="inlineStr">
        <is>
          <t>Disclosure of detailed information about investment property [line items]</t>
        </is>
      </c>
    </row>
    <row r="3">
      <c r="A3" s="4" t="inlineStr">
        <is>
          <t>Fair value</t>
        </is>
      </c>
      <c r="B3" s="6" t="n">
        <v>12538083</v>
      </c>
      <c r="C3" s="6" t="n">
        <v>446513</v>
      </c>
      <c r="D3" s="6" t="n">
        <v>12854071</v>
      </c>
      <c r="E3" s="6" t="n">
        <v>7738379</v>
      </c>
    </row>
    <row r="4">
      <c r="A4" s="4" t="inlineStr">
        <is>
          <t>Fair value [member] | Level 3 of fair value hierarchy [member]</t>
        </is>
      </c>
    </row>
    <row r="5">
      <c r="A5" s="3" t="inlineStr">
        <is>
          <t>Disclosure of detailed information about investment property [line items]</t>
        </is>
      </c>
    </row>
    <row r="6">
      <c r="A6" s="4" t="inlineStr">
        <is>
          <t>Fair value</t>
        </is>
      </c>
      <c r="B6" s="6" t="n">
        <v>19799714</v>
      </c>
      <c r="C6" s="6" t="n">
        <v>705118</v>
      </c>
      <c r="D6" s="6" t="n">
        <v>1958628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t Fair Value Through Profit or Loss</t>
        </is>
      </c>
      <c r="B1" s="2" t="inlineStr">
        <is>
          <t>12 Months Ended</t>
        </is>
      </c>
    </row>
    <row r="2">
      <c r="B2" s="2" t="inlineStr">
        <is>
          <t>Dec. 31, 2020</t>
        </is>
      </c>
    </row>
    <row r="3">
      <c r="A3" s="3" t="inlineStr">
        <is>
          <t>Text block [abstract]</t>
        </is>
      </c>
    </row>
    <row r="4">
      <c r="A4" s="4" t="inlineStr">
        <is>
          <t>Financial Instruments at Fair Value Through Profit or Loss</t>
        </is>
      </c>
      <c r="B4" s="4" t="inlineStr">
        <is>
          <t>7. FINANCIAL INSTRUMENTS AT FAIR VALUE THROUGH PROFIT OR LOSS December 31 2019 2020 NT$ NT$ US$ (Note 4) Financial assets mandatorily classified as at FVTPL Derivative instruments (non-designated hedges) Forward exchange contracts $ 104,308 $ 122,511 $ 4,363 Swap contracts 56,561 99,312 3,537 Call option (Note 29) 24,556 - - Non-derivative financial assets Quoted ordinary shares $ 3,460,123 $ 4,064,438 $ 144,745 Private-placement funds 603,718 1,124,754 40,055 Unquoted preferred shares 377,440 385,440 13,726 Open-end mutual funds 662,290 339,338 12,085 5,288,996 6,135,793 218,511 Current 4,127,566 4,342,605 154,651 Non-current $ 1,161,430 $ 1,793,188 $ 63,860 Financial liabilities held for trading - current Derivative instruments (non-designated hedging) Swap contracts $ 862,581 $ 1,448,972 $ 51,602 Target redemption forward contracts - 79,216 2,821 Forward exchange contracts 110,990 9,020 321 $ 973,571 $ 1,537,208 $ 54,744 At each balance sheet date, outstanding s Notional Amount Currency Maturity Period (In Thousands) December 31, 2019 Sell NT$/Buy US$ 2020.01-2020.12 NT$50,241,799/US$1,660,000 Sell US$/Buy RMB 2020.02 US$49,666/RMB349,800 Sell US$/Buy JPY 2020.02-2020.03 US$45,878/JPY5,000,000 Sell US$/Buy KRW 2020.01 US$28,000/KRW32,454,800 Sell US$/Buy MYR 2020.01 US$11,000/MYR45,507 Sell US$/Buy NT$ 2020.01 US$189,960/NT$5,719,478 December 31, 2020 Sell NT$/Buy US$ 2021.01-2021.12 NT$51,140,082/US$1,755,000 Sell US$/Buy RMB 2021.01-2021.02 US$59,793/RMB395,742 Sell US$/Buy HKD 2021.02 US$13,804/HKD107,000 Sell US$/Buy JPY 2021.01 US$41,630/JPY4,300,000 Sell US$/Buy KRW 2021.01 US$30,000/KRW33,066,000 Sell US$/Buy NT$ 2021.01-2021.02 US$675,240/NT$19,073,846 At each balance sheet date, outstanding forward exchange contracts not accounted for hedge accounting were as follow: Notional Amount Currency Maturity Period (In Thousands) December 31, 2019 Sell RMB/Buy US$ 2020.01-2020.02 RMB2,224,491/US$316,896 Sell HKD/Buy US$ 2020.01 HKD1,705,281/US$218,297 Sell NT$/Buy US$ 2020.01 NT$2,275,860/US$75,000 Sell US$/Buy RMB 2020.01-2020.03 US$109,000/RMB767,277 Sell US$/Buy JPY 2020.01-2020.04 US$87,398/JPY9,509,491 Sell US$/Buy MYR 2020.01-2020.05 US$26,000/MYR108,330 Sell US$/Buy NT$ 2020.01-2020.02 US$170,000/NT$5,142,441 Sell US$/Buy SGD 2020.01-2020.02 US$8,600/SGD11,691 December 31, 2020 Sell RMB/Buy US$ 2021.01 RMB756,946/US$116,093 Sell HKD/Buy US$ 2021.01 HKD4,100/US$529 Sell NT$/Buy US$ 2021.01-2021.02 NT$2,667,230/US$95,000 Sell US$/Buy RMB 2021.01-2021.04 US$363,000/RMB2,385,500 Sell US$/Buy EUR 2021.01 US$1,607/EUR1,320 Sell US$/Buy JPY 2021.01-2021.04 US$100,076/JPY10,405,845 Sell US$/Buy KRW 2021.01 US$16,000/KRW17,575,300 Sell US$/Buy MYR 2021.01-2021.04 US$24,000/MYR98,737 Sell US$/Buy NT$ 2021.01-2021.02 US$27,470/NT$776,867 Sell US$/Buy SGD 2021.01-2021.04 US$18,500/SGD24,868 As of December 31, 2020, outstanding target redemption forward contracts not accounted for hedge accounting were as follows: Notional Amount Currency Maturity Period (In Thousands) Sell EUR/Buy US$ 2022.04-2022.06 EUR23,279/US$27,475 The target redeemable forward contracts held by subsidiaries are settled weekly. If the market exchange rate is lower than the execution rate at the time of settlement, the contract will be settled on the nominal amount, whereas if the market exchange rate is higher than the execution rate, th 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Goodwill - Summary of Goodwill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reconciliation of changes in goodwill [line items]</t>
        </is>
      </c>
    </row>
    <row r="4">
      <c r="A4" s="4" t="inlineStr">
        <is>
          <t>Beginning balance</t>
        </is>
      </c>
      <c r="B4" s="6" t="n">
        <v>50198436</v>
      </c>
      <c r="C4" s="6" t="n">
        <v>1787693</v>
      </c>
      <c r="D4" s="6" t="n">
        <v>49974446</v>
      </c>
      <c r="E4" s="6" t="n">
        <v>9934494</v>
      </c>
    </row>
    <row r="5">
      <c r="A5" s="4" t="inlineStr">
        <is>
          <t>Acquisition through business combinations</t>
        </is>
      </c>
      <c r="B5" s="5" t="n">
        <v>4625269</v>
      </c>
      <c r="C5" s="5" t="n">
        <v>164718</v>
      </c>
      <c r="D5" s="5" t="n">
        <v>264977</v>
      </c>
      <c r="E5" s="5" t="n">
        <v>39990231</v>
      </c>
    </row>
    <row r="6">
      <c r="A6" s="4" t="inlineStr">
        <is>
          <t>Effect of foreign currency exchange differences</t>
        </is>
      </c>
      <c r="B6" s="5" t="n">
        <v>-46266</v>
      </c>
      <c r="C6" s="5" t="n">
        <v>-1647</v>
      </c>
      <c r="D6" s="5" t="n">
        <v>-40987</v>
      </c>
      <c r="E6" s="5" t="n">
        <v>49721</v>
      </c>
    </row>
    <row r="7">
      <c r="A7" s="4" t="inlineStr">
        <is>
          <t>Ending balance</t>
        </is>
      </c>
      <c r="B7" s="5" t="n">
        <v>54777439</v>
      </c>
      <c r="C7" s="5" t="n">
        <v>1950764</v>
      </c>
      <c r="D7" s="5" t="n">
        <v>50198436</v>
      </c>
      <c r="E7" s="5" t="n">
        <v>49974446</v>
      </c>
    </row>
    <row r="8">
      <c r="A8" s="4" t="inlineStr">
        <is>
          <t>Cost [member]</t>
        </is>
      </c>
    </row>
    <row r="9">
      <c r="A9" s="3" t="inlineStr">
        <is>
          <t>Disclosure of reconciliation of changes in goodwill [line items]</t>
        </is>
      </c>
    </row>
    <row r="10">
      <c r="A10" s="4" t="inlineStr">
        <is>
          <t>Beginning balance</t>
        </is>
      </c>
      <c r="B10" s="5" t="n">
        <v>52612549</v>
      </c>
      <c r="C10" s="5" t="n">
        <v>1873666</v>
      </c>
      <c r="D10" s="5" t="n">
        <v>52388559</v>
      </c>
      <c r="E10" s="5" t="n">
        <v>12348607</v>
      </c>
    </row>
    <row r="11">
      <c r="A11" s="4" t="inlineStr">
        <is>
          <t>Acquisition through business combinations</t>
        </is>
      </c>
      <c r="B11" s="5" t="n">
        <v>4625269</v>
      </c>
      <c r="C11" s="5" t="n">
        <v>164718</v>
      </c>
      <c r="D11" s="5" t="n">
        <v>264977</v>
      </c>
      <c r="E11" s="5" t="n">
        <v>39990231</v>
      </c>
    </row>
    <row r="12">
      <c r="A12" s="4" t="inlineStr">
        <is>
          <t>Effect of foreign currency exchange differences</t>
        </is>
      </c>
      <c r="B12" s="5" t="n">
        <v>-46266</v>
      </c>
      <c r="C12" s="5" t="n">
        <v>-1647</v>
      </c>
      <c r="D12" s="5" t="n">
        <v>-40987</v>
      </c>
      <c r="E12" s="5" t="n">
        <v>49721</v>
      </c>
    </row>
    <row r="13">
      <c r="A13" s="4" t="inlineStr">
        <is>
          <t>Ending balance</t>
        </is>
      </c>
      <c r="B13" s="5" t="n">
        <v>57191552</v>
      </c>
      <c r="C13" s="5" t="n">
        <v>2036737</v>
      </c>
      <c r="D13" s="5" t="n">
        <v>52612549</v>
      </c>
      <c r="E13" s="5" t="n">
        <v>52388559</v>
      </c>
    </row>
    <row r="14">
      <c r="A14" s="4" t="inlineStr">
        <is>
          <t>Accumulated impairment [Member]</t>
        </is>
      </c>
    </row>
    <row r="15">
      <c r="A15" s="3" t="inlineStr">
        <is>
          <t>Disclosure of reconciliation of changes in goodwill [line items]</t>
        </is>
      </c>
    </row>
    <row r="16">
      <c r="A16" s="4" t="inlineStr">
        <is>
          <t>Beginning balance</t>
        </is>
      </c>
      <c r="B16" s="5" t="n">
        <v>2414113</v>
      </c>
      <c r="C16" s="5" t="n">
        <v>85973</v>
      </c>
      <c r="D16" s="5" t="n">
        <v>2414113</v>
      </c>
      <c r="E16" s="5" t="n">
        <v>2414113</v>
      </c>
    </row>
    <row r="17">
      <c r="A17" s="4" t="inlineStr">
        <is>
          <t>Acquisition through business combinations</t>
        </is>
      </c>
      <c r="B17" s="5" t="n">
        <v>0</v>
      </c>
      <c r="C17" s="5" t="n">
        <v>0</v>
      </c>
    </row>
    <row r="18">
      <c r="A18" s="4" t="inlineStr">
        <is>
          <t>Effect of foreign currency exchange differences</t>
        </is>
      </c>
      <c r="B18" s="5" t="n">
        <v>0</v>
      </c>
      <c r="C18" s="5" t="n">
        <v>0</v>
      </c>
    </row>
    <row r="19">
      <c r="A19" s="4" t="inlineStr">
        <is>
          <t>Ending balance</t>
        </is>
      </c>
      <c r="B19" s="6" t="n">
        <v>2414113</v>
      </c>
      <c r="C19" s="6" t="n">
        <v>85973</v>
      </c>
      <c r="D19" s="6" t="n">
        <v>2414113</v>
      </c>
      <c r="E19" s="6" t="n">
        <v>2414113</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 Summary of Carrying Amounts of Goodwill Allocated to Cash-generating Units (Detail) $ in Thousands, $ in Thousands</t>
        </is>
      </c>
      <c r="B1" s="2" t="inlineStr">
        <is>
          <t>Dec. 31, 2020TWD ($)</t>
        </is>
      </c>
      <c r="C1" s="2" t="inlineStr">
        <is>
          <t>Dec. 31, 2020USD ($)</t>
        </is>
      </c>
      <c r="D1" s="2" t="inlineStr">
        <is>
          <t>Dec. 31, 2019TWD ($)</t>
        </is>
      </c>
      <c r="E1" s="2" t="inlineStr">
        <is>
          <t>Dec. 31, 2019USD ($)</t>
        </is>
      </c>
      <c r="F1" s="2" t="inlineStr">
        <is>
          <t>Dec. 31, 2018TWD ($)</t>
        </is>
      </c>
      <c r="G1" s="2" t="inlineStr">
        <is>
          <t>Dec. 31, 2017TWD ($)</t>
        </is>
      </c>
    </row>
    <row r="2">
      <c r="A2" s="3" t="inlineStr">
        <is>
          <t>Disclosure of information for cash-generating units [line items]</t>
        </is>
      </c>
    </row>
    <row r="3">
      <c r="A3" s="4" t="inlineStr">
        <is>
          <t>Goodwill</t>
        </is>
      </c>
      <c r="B3" s="6" t="n">
        <v>54777439</v>
      </c>
      <c r="C3" s="6" t="n">
        <v>1950764</v>
      </c>
      <c r="D3" s="6" t="n">
        <v>50198436</v>
      </c>
      <c r="E3" s="6" t="n">
        <v>1787693</v>
      </c>
      <c r="F3" s="6" t="n">
        <v>49974446</v>
      </c>
      <c r="G3" s="6" t="n">
        <v>9934494</v>
      </c>
    </row>
    <row r="4">
      <c r="A4" s="4" t="inlineStr">
        <is>
          <t>Packaging segment [member]</t>
        </is>
      </c>
    </row>
    <row r="5">
      <c r="A5" s="3" t="inlineStr">
        <is>
          <t>Disclosure of information for cash-generating units [line items]</t>
        </is>
      </c>
    </row>
    <row r="6">
      <c r="A6" s="4" t="inlineStr">
        <is>
          <t>Goodwill</t>
        </is>
      </c>
      <c r="B6" s="5" t="n">
        <v>35703625</v>
      </c>
      <c r="C6" s="5" t="n">
        <v>1271496</v>
      </c>
      <c r="D6" s="5" t="n">
        <v>35717828</v>
      </c>
    </row>
    <row r="7">
      <c r="A7" s="4" t="inlineStr">
        <is>
          <t>Testing segment [member]</t>
        </is>
      </c>
    </row>
    <row r="8">
      <c r="A8" s="3" t="inlineStr">
        <is>
          <t>Disclosure of information for cash-generating units [line items]</t>
        </is>
      </c>
    </row>
    <row r="9">
      <c r="A9" s="4" t="inlineStr">
        <is>
          <t>Goodwill</t>
        </is>
      </c>
      <c r="B9" s="5" t="n">
        <v>13365068</v>
      </c>
      <c r="C9" s="5" t="n">
        <v>475964</v>
      </c>
      <c r="D9" s="5" t="n">
        <v>13421321</v>
      </c>
    </row>
    <row r="10">
      <c r="A10" s="4" t="inlineStr">
        <is>
          <t>EMS Segment Member [Member]</t>
        </is>
      </c>
    </row>
    <row r="11">
      <c r="A11" s="3" t="inlineStr">
        <is>
          <t>Disclosure of information for cash-generating units [line items]</t>
        </is>
      </c>
    </row>
    <row r="12">
      <c r="A12" s="4" t="inlineStr">
        <is>
          <t>Goodwill</t>
        </is>
      </c>
      <c r="B12" s="5" t="n">
        <v>5560645</v>
      </c>
      <c r="C12" s="5" t="n">
        <v>198029</v>
      </c>
      <c r="D12" s="5" t="n">
        <v>903346</v>
      </c>
    </row>
    <row r="13">
      <c r="A13" s="4" t="inlineStr">
        <is>
          <t>All other segments [member]</t>
        </is>
      </c>
    </row>
    <row r="14">
      <c r="A14" s="3" t="inlineStr">
        <is>
          <t>Disclosure of information for cash-generating units [line items]</t>
        </is>
      </c>
    </row>
    <row r="15">
      <c r="A15" s="4" t="inlineStr">
        <is>
          <t>Goodwill</t>
        </is>
      </c>
      <c r="B15" s="6" t="n">
        <v>148101</v>
      </c>
      <c r="C15" s="6" t="n">
        <v>5275</v>
      </c>
      <c r="D15" s="6" t="n">
        <v>15594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TWD ($) $ in Thousands</t>
        </is>
      </c>
      <c r="B1" s="2" t="inlineStr">
        <is>
          <t>12 Months Ended</t>
        </is>
      </c>
    </row>
    <row r="2">
      <c r="B2" s="2" t="inlineStr">
        <is>
          <t>Dec. 31, 2020</t>
        </is>
      </c>
      <c r="C2" s="2" t="inlineStr">
        <is>
          <t>Dec. 31, 2019</t>
        </is>
      </c>
      <c r="D2" s="2" t="inlineStr">
        <is>
          <t>Dec. 31, 2018</t>
        </is>
      </c>
    </row>
    <row r="3">
      <c r="A3" s="3" t="inlineStr">
        <is>
          <t>Disclosure of reconciliation of changes in goodwill [line items]</t>
        </is>
      </c>
    </row>
    <row r="4">
      <c r="A4" s="4" t="inlineStr">
        <is>
          <t>Impairment loss on goodwill</t>
        </is>
      </c>
      <c r="B4" s="6" t="n">
        <v>0</v>
      </c>
      <c r="C4" s="6" t="n">
        <v>0</v>
      </c>
      <c r="D4" s="6" t="n">
        <v>0</v>
      </c>
    </row>
    <row r="5">
      <c r="A5" s="4" t="inlineStr">
        <is>
          <t>Bottom of range [member]</t>
        </is>
      </c>
    </row>
    <row r="6">
      <c r="A6" s="3" t="inlineStr">
        <is>
          <t>Disclosure of reconciliation of changes in goodwill [line items]</t>
        </is>
      </c>
    </row>
    <row r="7">
      <c r="A7" s="4" t="inlineStr">
        <is>
          <t>Discount rate applied to cash flow projections</t>
        </is>
      </c>
      <c r="B7" s="4" t="inlineStr">
        <is>
          <t>10.39%</t>
        </is>
      </c>
      <c r="C7" s="4" t="inlineStr">
        <is>
          <t>9.59%</t>
        </is>
      </c>
      <c r="D7" s="4" t="inlineStr">
        <is>
          <t>9.74%</t>
        </is>
      </c>
    </row>
    <row r="8">
      <c r="A8" s="4" t="inlineStr">
        <is>
          <t>Top of range [member]</t>
        </is>
      </c>
    </row>
    <row r="9">
      <c r="A9" s="3" t="inlineStr">
        <is>
          <t>Disclosure of reconciliation of changes in goodwill [line items]</t>
        </is>
      </c>
    </row>
    <row r="10">
      <c r="A10" s="4" t="inlineStr">
        <is>
          <t>Discount rate applied to cash flow projections</t>
        </is>
      </c>
      <c r="B10" s="4" t="inlineStr">
        <is>
          <t>(14.71%)</t>
        </is>
      </c>
      <c r="C10" s="4" t="inlineStr">
        <is>
          <t>(14.99%)</t>
        </is>
      </c>
      <c r="D10" s="4" t="inlineStr">
        <is>
          <t>10.22%</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tangible Assets - Summary of Carrying Amounts of Each Class of Other Intangible Asset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detailed information about intangible assets [line items]</t>
        </is>
      </c>
    </row>
    <row r="4">
      <c r="A4" s="4" t="inlineStr">
        <is>
          <t>Beginning balance</t>
        </is>
      </c>
      <c r="B4" s="6" t="n">
        <v>29024392</v>
      </c>
    </row>
    <row r="5">
      <c r="A5" s="4" t="inlineStr">
        <is>
          <t>Additions</t>
        </is>
      </c>
      <c r="B5" s="5" t="n">
        <v>982655</v>
      </c>
      <c r="C5" s="6" t="n">
        <v>34995</v>
      </c>
      <c r="D5" s="6" t="n">
        <v>1350908</v>
      </c>
      <c r="E5" s="6" t="n">
        <v>537659</v>
      </c>
    </row>
    <row r="6">
      <c r="A6" s="4" t="inlineStr">
        <is>
          <t>Amortization expense</t>
        </is>
      </c>
      <c r="B6" s="5" t="n">
        <v>3733377</v>
      </c>
      <c r="C6" s="5" t="n">
        <v>132955</v>
      </c>
      <c r="D6" s="5" t="n">
        <v>3576606</v>
      </c>
      <c r="E6" s="5" t="n">
        <v>2402450</v>
      </c>
    </row>
    <row r="7">
      <c r="A7" s="4" t="inlineStr">
        <is>
          <t>Disposal of subsidiaries</t>
        </is>
      </c>
      <c r="B7" s="5" t="n">
        <v>-297421</v>
      </c>
      <c r="C7" s="5" t="n">
        <v>-10592</v>
      </c>
    </row>
    <row r="8">
      <c r="A8" s="4" t="inlineStr">
        <is>
          <t>Ending balance</t>
        </is>
      </c>
      <c r="B8" s="5" t="n">
        <v>26808668</v>
      </c>
      <c r="C8" s="5" t="n">
        <v>954725</v>
      </c>
      <c r="D8" s="5" t="n">
        <v>29024392</v>
      </c>
    </row>
    <row r="9">
      <c r="A9" s="4" t="inlineStr">
        <is>
          <t>Cost [member]</t>
        </is>
      </c>
    </row>
    <row r="10">
      <c r="A10" s="3" t="inlineStr">
        <is>
          <t>Disclosure of detailed information about intangible assets [line items]</t>
        </is>
      </c>
    </row>
    <row r="11">
      <c r="A11" s="4" t="inlineStr">
        <is>
          <t>Beginning balance</t>
        </is>
      </c>
      <c r="B11" s="5" t="n">
        <v>36993875</v>
      </c>
      <c r="C11" s="5" t="n">
        <v>1317446</v>
      </c>
      <c r="E11" s="5" t="n">
        <v>5190328</v>
      </c>
    </row>
    <row r="12">
      <c r="A12" s="4" t="inlineStr">
        <is>
          <t>Additions</t>
        </is>
      </c>
      <c r="B12" s="5" t="n">
        <v>982655</v>
      </c>
      <c r="C12" s="5" t="n">
        <v>34995</v>
      </c>
      <c r="D12" s="5" t="n">
        <v>1350908</v>
      </c>
      <c r="E12" s="5" t="n">
        <v>537659</v>
      </c>
    </row>
    <row r="13">
      <c r="A13" s="4" t="inlineStr">
        <is>
          <t>Disposals or derecognization</t>
        </is>
      </c>
      <c r="B13" s="5" t="n">
        <v>-70007</v>
      </c>
      <c r="C13" s="5" t="n">
        <v>-2493</v>
      </c>
      <c r="D13" s="5" t="n">
        <v>-2045396</v>
      </c>
      <c r="E13" s="5" t="n">
        <v>-99589</v>
      </c>
    </row>
    <row r="14">
      <c r="A14" s="4" t="inlineStr">
        <is>
          <t>Disposal of subsidiaries</t>
        </is>
      </c>
      <c r="B14" s="5" t="n">
        <v>-38125</v>
      </c>
      <c r="C14" s="5" t="n">
        <v>-1358</v>
      </c>
    </row>
    <row r="15">
      <c r="A15" s="4" t="inlineStr">
        <is>
          <t>Acquisition through business combinations</t>
        </is>
      </c>
      <c r="B15" s="5" t="n">
        <v>1669025</v>
      </c>
      <c r="C15" s="5" t="n">
        <v>59438</v>
      </c>
      <c r="D15" s="5" t="n">
        <v>752548</v>
      </c>
      <c r="E15" s="5" t="n">
        <v>31507668</v>
      </c>
    </row>
    <row r="16">
      <c r="A16" s="4" t="inlineStr">
        <is>
          <t>Effect of foreign currency exchange differences</t>
        </is>
      </c>
      <c r="B16" s="5" t="n">
        <v>-84755</v>
      </c>
      <c r="C16" s="5" t="n">
        <v>-3018</v>
      </c>
      <c r="D16" s="5" t="n">
        <v>-52879</v>
      </c>
      <c r="E16" s="5" t="n">
        <v>4969</v>
      </c>
    </row>
    <row r="17">
      <c r="A17" s="4" t="inlineStr">
        <is>
          <t>Ending balance</t>
        </is>
      </c>
      <c r="B17" s="5" t="n">
        <v>39452668</v>
      </c>
      <c r="C17" s="5" t="n">
        <v>1405010</v>
      </c>
      <c r="D17" s="5" t="n">
        <v>36993875</v>
      </c>
    </row>
    <row r="18">
      <c r="A18" s="4" t="inlineStr">
        <is>
          <t>Cost [member] | Previously stated [member]</t>
        </is>
      </c>
    </row>
    <row r="19">
      <c r="A19" s="3" t="inlineStr">
        <is>
          <t>Disclosure of detailed information about intangible assets [line items]</t>
        </is>
      </c>
    </row>
    <row r="20">
      <c r="A20" s="4" t="inlineStr">
        <is>
          <t>Beginning balance</t>
        </is>
      </c>
      <c r="D20" s="5" t="n">
        <v>37141035</v>
      </c>
    </row>
    <row r="21">
      <c r="A21" s="4" t="inlineStr">
        <is>
          <t>Ending balance</t>
        </is>
      </c>
      <c r="E21" s="5" t="n">
        <v>37141035</v>
      </c>
    </row>
    <row r="22">
      <c r="A22" s="4" t="inlineStr">
        <is>
          <t>Cost [member] | Increase (decrease) due to changes in accounting policy required by IFRSs [member]</t>
        </is>
      </c>
    </row>
    <row r="23">
      <c r="A23" s="3" t="inlineStr">
        <is>
          <t>Disclosure of detailed information about intangible assets [line items]</t>
        </is>
      </c>
    </row>
    <row r="24">
      <c r="A24" s="4" t="inlineStr">
        <is>
          <t>Beginning balance</t>
        </is>
      </c>
      <c r="D24" s="5" t="n">
        <v>36988694</v>
      </c>
    </row>
    <row r="25">
      <c r="A25" s="4" t="inlineStr">
        <is>
          <t>Ending balance</t>
        </is>
      </c>
      <c r="E25" s="5" t="n">
        <v>36988694</v>
      </c>
    </row>
    <row r="26">
      <c r="A26" s="4" t="inlineStr">
        <is>
          <t>Accumulated depreciation and amortization [Member]</t>
        </is>
      </c>
    </row>
    <row r="27">
      <c r="A27" s="3" t="inlineStr">
        <is>
          <t>Disclosure of detailed information about intangible assets [line items]</t>
        </is>
      </c>
    </row>
    <row r="28">
      <c r="A28" s="4" t="inlineStr">
        <is>
          <t>Beginning balance</t>
        </is>
      </c>
      <c r="B28" s="5" t="n">
        <v>7969483</v>
      </c>
      <c r="C28" s="5" t="n">
        <v>283813</v>
      </c>
      <c r="E28" s="5" t="n">
        <v>3783463</v>
      </c>
    </row>
    <row r="29">
      <c r="A29" s="4" t="inlineStr">
        <is>
          <t>Amortization expense</t>
        </is>
      </c>
      <c r="B29" s="5" t="n">
        <v>3733377</v>
      </c>
      <c r="C29" s="5" t="n">
        <v>132955</v>
      </c>
      <c r="D29" s="5" t="n">
        <v>3576606</v>
      </c>
      <c r="E29" s="5" t="n">
        <v>2402450</v>
      </c>
    </row>
    <row r="30">
      <c r="A30" s="4" t="inlineStr">
        <is>
          <t>Disposals or derecognization</t>
        </is>
      </c>
      <c r="B30" s="5" t="n">
        <v>-52389</v>
      </c>
      <c r="C30" s="5" t="n">
        <v>-1866</v>
      </c>
      <c r="D30" s="5" t="n">
        <v>-2038462</v>
      </c>
      <c r="E30" s="5" t="n">
        <v>-99433</v>
      </c>
    </row>
    <row r="31">
      <c r="A31" s="4" t="inlineStr">
        <is>
          <t>Disposal of subsidiaries</t>
        </is>
      </c>
      <c r="B31" s="5" t="n">
        <v>-10688</v>
      </c>
      <c r="C31" s="5" t="n">
        <v>-381</v>
      </c>
    </row>
    <row r="32">
      <c r="A32" s="4" t="inlineStr">
        <is>
          <t>Acquisition through business combinations</t>
        </is>
      </c>
      <c r="B32" s="5" t="n">
        <v>1026187</v>
      </c>
      <c r="C32" s="5" t="n">
        <v>36545</v>
      </c>
      <c r="D32" s="5" t="n">
        <v>321187</v>
      </c>
      <c r="E32" s="5" t="n">
        <v>153282</v>
      </c>
    </row>
    <row r="33">
      <c r="A33" s="4" t="inlineStr">
        <is>
          <t>Effect of foreign currency exchange differences</t>
        </is>
      </c>
      <c r="B33" s="5" t="n">
        <v>-21970</v>
      </c>
      <c r="C33" s="5" t="n">
        <v>-781</v>
      </c>
      <c r="D33" s="5" t="n">
        <v>-40509</v>
      </c>
      <c r="E33" s="5" t="n">
        <v>3573</v>
      </c>
    </row>
    <row r="34">
      <c r="A34" s="4" t="inlineStr">
        <is>
          <t>Ending balance</t>
        </is>
      </c>
      <c r="B34" s="5" t="n">
        <v>12644000</v>
      </c>
      <c r="C34" s="5" t="n">
        <v>450285</v>
      </c>
      <c r="D34" s="5" t="n">
        <v>7969483</v>
      </c>
    </row>
    <row r="35">
      <c r="A35" s="4" t="inlineStr">
        <is>
          <t>Accumulated depreciation and amortization [Member] | Previously stated [member]</t>
        </is>
      </c>
    </row>
    <row r="36">
      <c r="A36" s="3" t="inlineStr">
        <is>
          <t>Disclosure of detailed information about intangible assets [line items]</t>
        </is>
      </c>
    </row>
    <row r="37">
      <c r="A37" s="4" t="inlineStr">
        <is>
          <t>Beginning balance</t>
        </is>
      </c>
      <c r="D37" s="5" t="n">
        <v>6243335</v>
      </c>
    </row>
    <row r="38">
      <c r="A38" s="4" t="inlineStr">
        <is>
          <t>Ending balance</t>
        </is>
      </c>
      <c r="E38" s="5" t="n">
        <v>6243335</v>
      </c>
    </row>
    <row r="39">
      <c r="A39" s="4" t="inlineStr">
        <is>
          <t>Accumulated depreciation and amortization [Member] | Increase (decrease) due to changes in accounting policy required by IFRSs [member]</t>
        </is>
      </c>
    </row>
    <row r="40">
      <c r="A40" s="3" t="inlineStr">
        <is>
          <t>Disclosure of detailed information about intangible assets [line items]</t>
        </is>
      </c>
    </row>
    <row r="41">
      <c r="A41" s="4" t="inlineStr">
        <is>
          <t>Beginning balance</t>
        </is>
      </c>
      <c r="D41" s="5" t="n">
        <v>6150661</v>
      </c>
    </row>
    <row r="42">
      <c r="A42" s="4" t="inlineStr">
        <is>
          <t>Ending balance</t>
        </is>
      </c>
      <c r="E42" s="5" t="n">
        <v>6150661</v>
      </c>
    </row>
    <row r="43">
      <c r="A43" s="4" t="inlineStr">
        <is>
          <t>Customer relationships [Member]</t>
        </is>
      </c>
    </row>
    <row r="44">
      <c r="A44" s="3" t="inlineStr">
        <is>
          <t>Disclosure of detailed information about intangible assets [line items]</t>
        </is>
      </c>
    </row>
    <row r="45">
      <c r="A45" s="4" t="inlineStr">
        <is>
          <t>Beginning balance</t>
        </is>
      </c>
      <c r="B45" s="5" t="n">
        <v>9333333</v>
      </c>
    </row>
    <row r="46">
      <c r="A46" s="4" t="inlineStr">
        <is>
          <t>Ending balance</t>
        </is>
      </c>
      <c r="B46" s="5" t="n">
        <v>8334203</v>
      </c>
      <c r="C46" s="5" t="n">
        <v>296802</v>
      </c>
      <c r="D46" s="5" t="n">
        <v>9333333</v>
      </c>
    </row>
    <row r="47">
      <c r="A47" s="4" t="inlineStr">
        <is>
          <t>Customer relationships [Member] | Cost [member]</t>
        </is>
      </c>
    </row>
    <row r="48">
      <c r="A48" s="3" t="inlineStr">
        <is>
          <t>Disclosure of detailed information about intangible assets [line items]</t>
        </is>
      </c>
    </row>
    <row r="49">
      <c r="A49" s="4" t="inlineStr">
        <is>
          <t>Beginning balance</t>
        </is>
      </c>
      <c r="B49" s="5" t="n">
        <v>11000001</v>
      </c>
      <c r="C49" s="5" t="n">
        <v>391738</v>
      </c>
      <c r="E49" s="5" t="n">
        <v>915636</v>
      </c>
    </row>
    <row r="50">
      <c r="A50" s="4" t="inlineStr">
        <is>
          <t>Additions</t>
        </is>
      </c>
      <c r="B50" s="5" t="n">
        <v>0</v>
      </c>
    </row>
    <row r="51">
      <c r="A51" s="4" t="inlineStr">
        <is>
          <t>Disposals or derecognization</t>
        </is>
      </c>
      <c r="B51" s="5" t="n">
        <v>0</v>
      </c>
      <c r="D51" s="5" t="n">
        <v>-915635</v>
      </c>
    </row>
    <row r="52">
      <c r="A52" s="4" t="inlineStr">
        <is>
          <t>Acquisition through business combinations</t>
        </is>
      </c>
      <c r="B52" s="5" t="n">
        <v>103633</v>
      </c>
      <c r="C52" s="5" t="n">
        <v>3691</v>
      </c>
      <c r="E52" s="5" t="n">
        <v>11000000</v>
      </c>
    </row>
    <row r="53">
      <c r="A53" s="4" t="inlineStr">
        <is>
          <t>Effect of foreign currency exchange differences</t>
        </is>
      </c>
      <c r="B53" s="5" t="n">
        <v>552</v>
      </c>
      <c r="C53" s="5" t="n">
        <v>20</v>
      </c>
    </row>
    <row r="54">
      <c r="A54" s="4" t="inlineStr">
        <is>
          <t>Ending balance</t>
        </is>
      </c>
      <c r="B54" s="5" t="n">
        <v>11104186</v>
      </c>
      <c r="C54" s="5" t="n">
        <v>395449</v>
      </c>
      <c r="D54" s="5" t="n">
        <v>11000001</v>
      </c>
    </row>
    <row r="55">
      <c r="A55" s="4" t="inlineStr">
        <is>
          <t>Customer relationships [Member] | Cost [member] | Previously stated [member]</t>
        </is>
      </c>
    </row>
    <row r="56">
      <c r="A56" s="3" t="inlineStr">
        <is>
          <t>Disclosure of detailed information about intangible assets [line items]</t>
        </is>
      </c>
    </row>
    <row r="57">
      <c r="A57" s="4" t="inlineStr">
        <is>
          <t>Beginning balance</t>
        </is>
      </c>
      <c r="D57" s="5" t="n">
        <v>11915636</v>
      </c>
    </row>
    <row r="58">
      <c r="A58" s="4" t="inlineStr">
        <is>
          <t>Ending balance</t>
        </is>
      </c>
      <c r="E58" s="5" t="n">
        <v>11915636</v>
      </c>
    </row>
    <row r="59">
      <c r="A59" s="4" t="inlineStr">
        <is>
          <t>Customer relationships [Member] | Cost [member] | Increase (decrease) due to changes in accounting policy required by IFRSs [member]</t>
        </is>
      </c>
    </row>
    <row r="60">
      <c r="A60" s="3" t="inlineStr">
        <is>
          <t>Disclosure of detailed information about intangible assets [line items]</t>
        </is>
      </c>
    </row>
    <row r="61">
      <c r="A61" s="4" t="inlineStr">
        <is>
          <t>Beginning balance</t>
        </is>
      </c>
      <c r="D61" s="5" t="n">
        <v>11915636</v>
      </c>
    </row>
    <row r="62">
      <c r="A62" s="4" t="inlineStr">
        <is>
          <t>Ending balance</t>
        </is>
      </c>
      <c r="E62" s="5" t="n">
        <v>11915636</v>
      </c>
    </row>
    <row r="63">
      <c r="A63" s="4" t="inlineStr">
        <is>
          <t>Customer relationships [Member] | Accumulated depreciation and amortization [Member]</t>
        </is>
      </c>
    </row>
    <row r="64">
      <c r="A64" s="3" t="inlineStr">
        <is>
          <t>Disclosure of detailed information about intangible assets [line items]</t>
        </is>
      </c>
    </row>
    <row r="65">
      <c r="A65" s="4" t="inlineStr">
        <is>
          <t>Beginning balance</t>
        </is>
      </c>
      <c r="B65" s="5" t="n">
        <v>1666668</v>
      </c>
      <c r="C65" s="5" t="n">
        <v>59354</v>
      </c>
      <c r="E65" s="5" t="n">
        <v>801860</v>
      </c>
    </row>
    <row r="66">
      <c r="A66" s="4" t="inlineStr">
        <is>
          <t>Amortization expense</t>
        </is>
      </c>
      <c r="B66" s="5" t="n">
        <v>1000000</v>
      </c>
      <c r="C66" s="5" t="n">
        <v>35613</v>
      </c>
      <c r="D66" s="5" t="n">
        <v>1033464</v>
      </c>
      <c r="E66" s="5" t="n">
        <v>746979</v>
      </c>
    </row>
    <row r="67">
      <c r="A67" s="4" t="inlineStr">
        <is>
          <t>Disposals or derecognization</t>
        </is>
      </c>
      <c r="B67" s="5" t="n">
        <v>0</v>
      </c>
      <c r="D67" s="5" t="n">
        <v>-915635</v>
      </c>
    </row>
    <row r="68">
      <c r="A68" s="4" t="inlineStr">
        <is>
          <t>Acquisition through business combinations</t>
        </is>
      </c>
      <c r="B68" s="5" t="n">
        <v>102768</v>
      </c>
      <c r="C68" s="5" t="n">
        <v>3660</v>
      </c>
    </row>
    <row r="69">
      <c r="A69" s="4" t="inlineStr">
        <is>
          <t>Effect of foreign currency exchange differences</t>
        </is>
      </c>
      <c r="B69" s="5" t="n">
        <v>547</v>
      </c>
      <c r="C69" s="5" t="n">
        <v>19</v>
      </c>
    </row>
    <row r="70">
      <c r="A70" s="4" t="inlineStr">
        <is>
          <t>Ending balance</t>
        </is>
      </c>
      <c r="B70" s="5" t="n">
        <v>2769983</v>
      </c>
      <c r="C70" s="5" t="n">
        <v>98646</v>
      </c>
      <c r="D70" s="5" t="n">
        <v>1666668</v>
      </c>
    </row>
    <row r="71">
      <c r="A71" s="4" t="inlineStr">
        <is>
          <t>Customer relationships [Member] | Accumulated depreciation and amortization [Member] | Previously stated [member]</t>
        </is>
      </c>
    </row>
    <row r="72">
      <c r="A72" s="3" t="inlineStr">
        <is>
          <t>Disclosure of detailed information about intangible assets [line items]</t>
        </is>
      </c>
    </row>
    <row r="73">
      <c r="A73" s="4" t="inlineStr">
        <is>
          <t>Beginning balance</t>
        </is>
      </c>
      <c r="D73" s="5" t="n">
        <v>1548839</v>
      </c>
    </row>
    <row r="74">
      <c r="A74" s="4" t="inlineStr">
        <is>
          <t>Ending balance</t>
        </is>
      </c>
      <c r="E74" s="5" t="n">
        <v>1548839</v>
      </c>
    </row>
    <row r="75">
      <c r="A75" s="4" t="inlineStr">
        <is>
          <t>Customer relationships [Member] | Accumulated depreciation and amortization [Member] | Increase (decrease) due to changes in accounting policy required by IFRSs [member]</t>
        </is>
      </c>
    </row>
    <row r="76">
      <c r="A76" s="3" t="inlineStr">
        <is>
          <t>Disclosure of detailed information about intangible assets [line items]</t>
        </is>
      </c>
    </row>
    <row r="77">
      <c r="A77" s="4" t="inlineStr">
        <is>
          <t>Beginning balance</t>
        </is>
      </c>
      <c r="D77" s="5" t="n">
        <v>1548839</v>
      </c>
    </row>
    <row r="78">
      <c r="A78" s="4" t="inlineStr">
        <is>
          <t>Ending balance</t>
        </is>
      </c>
      <c r="E78" s="5" t="n">
        <v>1548839</v>
      </c>
    </row>
    <row r="79">
      <c r="A79" s="4" t="inlineStr">
        <is>
          <t>Computer software [Member]</t>
        </is>
      </c>
    </row>
    <row r="80">
      <c r="A80" s="3" t="inlineStr">
        <is>
          <t>Disclosure of detailed information about intangible assets [line items]</t>
        </is>
      </c>
    </row>
    <row r="81">
      <c r="A81" s="4" t="inlineStr">
        <is>
          <t>Beginning balance</t>
        </is>
      </c>
      <c r="B81" s="5" t="n">
        <v>1929539</v>
      </c>
    </row>
    <row r="82">
      <c r="A82" s="4" t="inlineStr">
        <is>
          <t>Ending balance</t>
        </is>
      </c>
      <c r="B82" s="5" t="n">
        <v>2678867</v>
      </c>
      <c r="C82" s="5" t="n">
        <v>95401</v>
      </c>
      <c r="D82" s="5" t="n">
        <v>1929539</v>
      </c>
    </row>
    <row r="83">
      <c r="A83" s="4" t="inlineStr">
        <is>
          <t>Computer software [Member] | Cost [member]</t>
        </is>
      </c>
    </row>
    <row r="84">
      <c r="A84" s="3" t="inlineStr">
        <is>
          <t>Disclosure of detailed information about intangible assets [line items]</t>
        </is>
      </c>
    </row>
    <row r="85">
      <c r="A85" s="4" t="inlineStr">
        <is>
          <t>Beginning balance</t>
        </is>
      </c>
      <c r="B85" s="5" t="n">
        <v>4606878</v>
      </c>
      <c r="C85" s="5" t="n">
        <v>164063</v>
      </c>
      <c r="E85" s="5" t="n">
        <v>3686452</v>
      </c>
    </row>
    <row r="86">
      <c r="A86" s="4" t="inlineStr">
        <is>
          <t>Additions</t>
        </is>
      </c>
      <c r="B86" s="5" t="n">
        <v>951439</v>
      </c>
      <c r="C86" s="5" t="n">
        <v>33883</v>
      </c>
      <c r="D86" s="5" t="n">
        <v>1358533</v>
      </c>
      <c r="E86" s="5" t="n">
        <v>528883</v>
      </c>
    </row>
    <row r="87">
      <c r="A87" s="4" t="inlineStr">
        <is>
          <t>Disposals or derecognization</t>
        </is>
      </c>
      <c r="B87" s="5" t="n">
        <v>-55413</v>
      </c>
      <c r="C87" s="5" t="n">
        <v>-1973</v>
      </c>
      <c r="D87" s="5" t="n">
        <v>-1123446</v>
      </c>
      <c r="E87" s="5" t="n">
        <v>-95358</v>
      </c>
    </row>
    <row r="88">
      <c r="A88" s="4" t="inlineStr">
        <is>
          <t>Disposal of subsidiaries</t>
        </is>
      </c>
      <c r="B88" s="5" t="n">
        <v>-38125</v>
      </c>
      <c r="C88" s="5" t="n">
        <v>-1358</v>
      </c>
    </row>
    <row r="89">
      <c r="A89" s="4" t="inlineStr">
        <is>
          <t>Acquisition through business combinations</t>
        </is>
      </c>
      <c r="B89" s="5" t="n">
        <v>1451123</v>
      </c>
      <c r="C89" s="5" t="n">
        <v>51678</v>
      </c>
      <c r="D89" s="5" t="n">
        <v>19944</v>
      </c>
      <c r="E89" s="5" t="n">
        <v>274868</v>
      </c>
    </row>
    <row r="90">
      <c r="A90" s="4" t="inlineStr">
        <is>
          <t>Effect of foreign currency exchange differences</t>
        </is>
      </c>
      <c r="B90" s="5" t="n">
        <v>-66459</v>
      </c>
      <c r="C90" s="5" t="n">
        <v>-2367</v>
      </c>
      <c r="D90" s="5" t="n">
        <v>-49198</v>
      </c>
      <c r="E90" s="5" t="n">
        <v>6200</v>
      </c>
    </row>
    <row r="91">
      <c r="A91" s="4" t="inlineStr">
        <is>
          <t>Ending balance</t>
        </is>
      </c>
      <c r="B91" s="5" t="n">
        <v>6849443</v>
      </c>
      <c r="C91" s="5" t="n">
        <v>243926</v>
      </c>
      <c r="D91" s="5" t="n">
        <v>4606878</v>
      </c>
    </row>
    <row r="92">
      <c r="A92" s="4" t="inlineStr">
        <is>
          <t>Computer software [Member] | Cost [member] | Previously stated [member]</t>
        </is>
      </c>
    </row>
    <row r="93">
      <c r="A93" s="3" t="inlineStr">
        <is>
          <t>Disclosure of detailed information about intangible assets [line items]</t>
        </is>
      </c>
    </row>
    <row r="94">
      <c r="A94" s="4" t="inlineStr">
        <is>
          <t>Beginning balance</t>
        </is>
      </c>
      <c r="D94" s="5" t="n">
        <v>4401045</v>
      </c>
    </row>
    <row r="95">
      <c r="A95" s="4" t="inlineStr">
        <is>
          <t>Ending balance</t>
        </is>
      </c>
      <c r="E95" s="5" t="n">
        <v>4401045</v>
      </c>
    </row>
    <row r="96">
      <c r="A96" s="4" t="inlineStr">
        <is>
          <t>Computer software [Member] | Cost [member] | Increase (decrease) due to changes in accounting policy required by IFRSs [member]</t>
        </is>
      </c>
    </row>
    <row r="97">
      <c r="A97" s="3" t="inlineStr">
        <is>
          <t>Disclosure of detailed information about intangible assets [line items]</t>
        </is>
      </c>
    </row>
    <row r="98">
      <c r="A98" s="4" t="inlineStr">
        <is>
          <t>Beginning balance</t>
        </is>
      </c>
      <c r="D98" s="5" t="n">
        <v>4401045</v>
      </c>
    </row>
    <row r="99">
      <c r="A99" s="4" t="inlineStr">
        <is>
          <t>Ending balance</t>
        </is>
      </c>
      <c r="E99" s="5" t="n">
        <v>4401045</v>
      </c>
    </row>
    <row r="100">
      <c r="A100" s="4" t="inlineStr">
        <is>
          <t>Computer software [Member] | Accumulated depreciation and amortization [Member]</t>
        </is>
      </c>
    </row>
    <row r="101">
      <c r="A101" s="3" t="inlineStr">
        <is>
          <t>Disclosure of detailed information about intangible assets [line items]</t>
        </is>
      </c>
    </row>
    <row r="102">
      <c r="A102" s="4" t="inlineStr">
        <is>
          <t>Beginning balance</t>
        </is>
      </c>
      <c r="B102" s="5" t="n">
        <v>2677339</v>
      </c>
      <c r="C102" s="5" t="n">
        <v>95347</v>
      </c>
      <c r="E102" s="5" t="n">
        <v>2822121</v>
      </c>
    </row>
    <row r="103">
      <c r="A103" s="4" t="inlineStr">
        <is>
          <t>Amortization expense</t>
        </is>
      </c>
      <c r="B103" s="5" t="n">
        <v>729330</v>
      </c>
      <c r="C103" s="5" t="n">
        <v>25973</v>
      </c>
      <c r="D103" s="5" t="n">
        <v>583300</v>
      </c>
      <c r="E103" s="5" t="n">
        <v>373536</v>
      </c>
    </row>
    <row r="104">
      <c r="A104" s="4" t="inlineStr">
        <is>
          <t>Disposals or derecognization</t>
        </is>
      </c>
      <c r="B104" s="5" t="n">
        <v>-47345</v>
      </c>
      <c r="C104" s="5" t="n">
        <v>-1686</v>
      </c>
      <c r="D104" s="5" t="n">
        <v>-1116512</v>
      </c>
      <c r="E104" s="5" t="n">
        <v>-95202</v>
      </c>
    </row>
    <row r="105">
      <c r="A105" s="4" t="inlineStr">
        <is>
          <t>Disposal of subsidiaries</t>
        </is>
      </c>
      <c r="B105" s="5" t="n">
        <v>-10688</v>
      </c>
      <c r="C105" s="5" t="n">
        <v>-381</v>
      </c>
    </row>
    <row r="106">
      <c r="A106" s="4" t="inlineStr">
        <is>
          <t>Acquisition through business combinations</t>
        </is>
      </c>
      <c r="B106" s="5" t="n">
        <v>843746</v>
      </c>
      <c r="C106" s="5" t="n">
        <v>30048</v>
      </c>
      <c r="D106" s="5" t="n">
        <v>7765</v>
      </c>
      <c r="E106" s="5" t="n">
        <v>137799</v>
      </c>
    </row>
    <row r="107">
      <c r="A107" s="4" t="inlineStr">
        <is>
          <t>Effect of foreign currency exchange differences</t>
        </is>
      </c>
      <c r="B107" s="5" t="n">
        <v>-21806</v>
      </c>
      <c r="C107" s="5" t="n">
        <v>-776</v>
      </c>
      <c r="D107" s="5" t="n">
        <v>-38577</v>
      </c>
      <c r="E107" s="5" t="n">
        <v>3109</v>
      </c>
    </row>
    <row r="108">
      <c r="A108" s="4" t="inlineStr">
        <is>
          <t>Ending balance</t>
        </is>
      </c>
      <c r="B108" s="5" t="n">
        <v>4170576</v>
      </c>
      <c r="C108" s="5" t="n">
        <v>148525</v>
      </c>
      <c r="D108" s="5" t="n">
        <v>2677339</v>
      </c>
    </row>
    <row r="109">
      <c r="A109" s="4" t="inlineStr">
        <is>
          <t>Computer software [Member] | Accumulated depreciation and amortization [Member] | Previously stated [member]</t>
        </is>
      </c>
    </row>
    <row r="110">
      <c r="A110" s="3" t="inlineStr">
        <is>
          <t>Disclosure of detailed information about intangible assets [line items]</t>
        </is>
      </c>
    </row>
    <row r="111">
      <c r="A111" s="4" t="inlineStr">
        <is>
          <t>Beginning balance</t>
        </is>
      </c>
      <c r="D111" s="5" t="n">
        <v>3241363</v>
      </c>
    </row>
    <row r="112">
      <c r="A112" s="4" t="inlineStr">
        <is>
          <t>Ending balance</t>
        </is>
      </c>
      <c r="E112" s="5" t="n">
        <v>3241363</v>
      </c>
    </row>
    <row r="113">
      <c r="A113" s="4" t="inlineStr">
        <is>
          <t>Computer software [Member] | Accumulated depreciation and amortization [Member] | Increase (decrease) due to changes in accounting policy required by IFRSs [member]</t>
        </is>
      </c>
    </row>
    <row r="114">
      <c r="A114" s="3" t="inlineStr">
        <is>
          <t>Disclosure of detailed information about intangible assets [line items]</t>
        </is>
      </c>
    </row>
    <row r="115">
      <c r="A115" s="4" t="inlineStr">
        <is>
          <t>Beginning balance</t>
        </is>
      </c>
      <c r="D115" s="5" t="n">
        <v>3241363</v>
      </c>
    </row>
    <row r="116">
      <c r="A116" s="4" t="inlineStr">
        <is>
          <t>Ending balance</t>
        </is>
      </c>
      <c r="E116" s="5" t="n">
        <v>3241363</v>
      </c>
    </row>
    <row r="117">
      <c r="A117" s="4" t="inlineStr">
        <is>
          <t>Patents and acquired specific technology [Member]</t>
        </is>
      </c>
    </row>
    <row r="118">
      <c r="A118" s="3" t="inlineStr">
        <is>
          <t>Disclosure of detailed information about intangible assets [line items]</t>
        </is>
      </c>
    </row>
    <row r="119">
      <c r="A119" s="4" t="inlineStr">
        <is>
          <t>Beginning balance</t>
        </is>
      </c>
      <c r="B119" s="5" t="n">
        <v>17718523</v>
      </c>
    </row>
    <row r="120">
      <c r="A120" s="4" t="inlineStr">
        <is>
          <t>Ending balance</t>
        </is>
      </c>
      <c r="B120" s="5" t="n">
        <v>15720213</v>
      </c>
      <c r="C120" s="5" t="n">
        <v>559837</v>
      </c>
      <c r="D120" s="5" t="n">
        <v>17718523</v>
      </c>
    </row>
    <row r="121">
      <c r="A121" s="4" t="inlineStr">
        <is>
          <t>Patents and acquired specific technology [Member] | Cost [member]</t>
        </is>
      </c>
    </row>
    <row r="122">
      <c r="A122" s="3" t="inlineStr">
        <is>
          <t>Disclosure of detailed information about intangible assets [line items]</t>
        </is>
      </c>
    </row>
    <row r="123">
      <c r="A123" s="4" t="inlineStr">
        <is>
          <t>Beginning balance</t>
        </is>
      </c>
      <c r="B123" s="5" t="n">
        <v>21318696</v>
      </c>
      <c r="C123" s="5" t="n">
        <v>759213</v>
      </c>
      <c r="E123" s="5" t="n">
        <v>389486</v>
      </c>
    </row>
    <row r="124">
      <c r="A124" s="4" t="inlineStr">
        <is>
          <t>Additions</t>
        </is>
      </c>
      <c r="B124" s="5" t="n">
        <v>171</v>
      </c>
      <c r="C124" s="5" t="n">
        <v>6</v>
      </c>
    </row>
    <row r="125">
      <c r="A125" s="4" t="inlineStr">
        <is>
          <t>Disposals or derecognization</t>
        </is>
      </c>
      <c r="B125" s="5" t="n">
        <v>0</v>
      </c>
      <c r="E125" s="5" t="n">
        <v>-231</v>
      </c>
    </row>
    <row r="126">
      <c r="A126" s="4" t="inlineStr">
        <is>
          <t>Acquisition through business combinations</t>
        </is>
      </c>
      <c r="B126" s="5" t="n">
        <v>0</v>
      </c>
      <c r="D126" s="5" t="n">
        <v>732604</v>
      </c>
      <c r="E126" s="5" t="n">
        <v>20200000</v>
      </c>
    </row>
    <row r="127">
      <c r="A127" s="4" t="inlineStr">
        <is>
          <t>Effect of foreign currency exchange differences</t>
        </is>
      </c>
      <c r="B127" s="5" t="n">
        <v>312</v>
      </c>
      <c r="C127" s="5" t="n">
        <v>11</v>
      </c>
      <c r="D127" s="5" t="n">
        <v>-2264</v>
      </c>
      <c r="E127" s="5" t="n">
        <v>-899</v>
      </c>
    </row>
    <row r="128">
      <c r="A128" s="4" t="inlineStr">
        <is>
          <t>Ending balance</t>
        </is>
      </c>
      <c r="B128" s="5" t="n">
        <v>21319179</v>
      </c>
      <c r="C128" s="5" t="n">
        <v>759230</v>
      </c>
      <c r="D128" s="5" t="n">
        <v>21318696</v>
      </c>
    </row>
    <row r="129">
      <c r="A129" s="4" t="inlineStr">
        <is>
          <t>Patents and acquired specific technology [Member] | Cost [member] | Previously stated [member]</t>
        </is>
      </c>
    </row>
    <row r="130">
      <c r="A130" s="3" t="inlineStr">
        <is>
          <t>Disclosure of detailed information about intangible assets [line items]</t>
        </is>
      </c>
    </row>
    <row r="131">
      <c r="A131" s="4" t="inlineStr">
        <is>
          <t>Beginning balance</t>
        </is>
      </c>
      <c r="D131" s="5" t="n">
        <v>20588356</v>
      </c>
    </row>
    <row r="132">
      <c r="A132" s="4" t="inlineStr">
        <is>
          <t>Ending balance</t>
        </is>
      </c>
      <c r="E132" s="5" t="n">
        <v>20588356</v>
      </c>
    </row>
    <row r="133">
      <c r="A133" s="4" t="inlineStr">
        <is>
          <t>Patents and acquired specific technology [Member] | Cost [member] | Increase (decrease) due to changes in accounting policy required by IFRSs [member]</t>
        </is>
      </c>
    </row>
    <row r="134">
      <c r="A134" s="3" t="inlineStr">
        <is>
          <t>Disclosure of detailed information about intangible assets [line items]</t>
        </is>
      </c>
    </row>
    <row r="135">
      <c r="A135" s="4" t="inlineStr">
        <is>
          <t>Beginning balance</t>
        </is>
      </c>
      <c r="D135" s="5" t="n">
        <v>20588356</v>
      </c>
    </row>
    <row r="136">
      <c r="A136" s="4" t="inlineStr">
        <is>
          <t>Ending balance</t>
        </is>
      </c>
      <c r="E136" s="5" t="n">
        <v>20588356</v>
      </c>
    </row>
    <row r="137">
      <c r="A137" s="4" t="inlineStr">
        <is>
          <t>Patents and acquired specific technology [Member] | Accumulated depreciation and amortization [Member]</t>
        </is>
      </c>
    </row>
    <row r="138">
      <c r="A138" s="3" t="inlineStr">
        <is>
          <t>Disclosure of detailed information about intangible assets [line items]</t>
        </is>
      </c>
    </row>
    <row r="139">
      <c r="A139" s="4" t="inlineStr">
        <is>
          <t>Beginning balance</t>
        </is>
      </c>
      <c r="B139" s="5" t="n">
        <v>3600173</v>
      </c>
      <c r="C139" s="5" t="n">
        <v>128211</v>
      </c>
      <c r="E139" s="5" t="n">
        <v>70084</v>
      </c>
    </row>
    <row r="140">
      <c r="A140" s="4" t="inlineStr">
        <is>
          <t>Amortization expense</t>
        </is>
      </c>
      <c r="B140" s="5" t="n">
        <v>1998554</v>
      </c>
      <c r="C140" s="5" t="n">
        <v>71173</v>
      </c>
      <c r="D140" s="5" t="n">
        <v>1955703</v>
      </c>
      <c r="E140" s="5" t="n">
        <v>1263309</v>
      </c>
    </row>
    <row r="141">
      <c r="A141" s="4" t="inlineStr">
        <is>
          <t>Disposals or derecognization</t>
        </is>
      </c>
      <c r="B141" s="5" t="n">
        <v>0</v>
      </c>
      <c r="E141" s="5" t="n">
        <v>-231</v>
      </c>
    </row>
    <row r="142">
      <c r="A142" s="4" t="inlineStr">
        <is>
          <t>Acquisition through business combinations</t>
        </is>
      </c>
      <c r="B142" s="5" t="n">
        <v>0</v>
      </c>
      <c r="D142" s="5" t="n">
        <v>313422</v>
      </c>
    </row>
    <row r="143">
      <c r="A143" s="4" t="inlineStr">
        <is>
          <t>Effect of foreign currency exchange differences</t>
        </is>
      </c>
      <c r="B143" s="5" t="n">
        <v>239</v>
      </c>
      <c r="C143" s="5" t="n">
        <v>9</v>
      </c>
      <c r="D143" s="5" t="n">
        <v>-1639</v>
      </c>
      <c r="E143" s="5" t="n">
        <v>-475</v>
      </c>
    </row>
    <row r="144">
      <c r="A144" s="4" t="inlineStr">
        <is>
          <t>Ending balance</t>
        </is>
      </c>
      <c r="B144" s="5" t="n">
        <v>5598966</v>
      </c>
      <c r="C144" s="5" t="n">
        <v>199393</v>
      </c>
      <c r="D144" s="5" t="n">
        <v>3600173</v>
      </c>
    </row>
    <row r="145">
      <c r="A145" s="4" t="inlineStr">
        <is>
          <t>Patents and acquired specific technology [Member] | Accumulated depreciation and amortization [Member] | Previously stated [member]</t>
        </is>
      </c>
    </row>
    <row r="146">
      <c r="A146" s="3" t="inlineStr">
        <is>
          <t>Disclosure of detailed information about intangible assets [line items]</t>
        </is>
      </c>
    </row>
    <row r="147">
      <c r="A147" s="4" t="inlineStr">
        <is>
          <t>Beginning balance</t>
        </is>
      </c>
      <c r="D147" s="5" t="n">
        <v>1332687</v>
      </c>
    </row>
    <row r="148">
      <c r="A148" s="4" t="inlineStr">
        <is>
          <t>Ending balance</t>
        </is>
      </c>
      <c r="E148" s="5" t="n">
        <v>1332687</v>
      </c>
    </row>
    <row r="149">
      <c r="A149" s="4" t="inlineStr">
        <is>
          <t>Patents and acquired specific technology [Member] | Accumulated depreciation and amortization [Member] | Increase (decrease) due to changes in accounting policy required by IFRSs [member]</t>
        </is>
      </c>
    </row>
    <row r="150">
      <c r="A150" s="3" t="inlineStr">
        <is>
          <t>Disclosure of detailed information about intangible assets [line items]</t>
        </is>
      </c>
    </row>
    <row r="151">
      <c r="A151" s="4" t="inlineStr">
        <is>
          <t>Beginning balance</t>
        </is>
      </c>
      <c r="D151" s="5" t="n">
        <v>1332687</v>
      </c>
    </row>
    <row r="152">
      <c r="A152" s="4" t="inlineStr">
        <is>
          <t>Ending balance</t>
        </is>
      </c>
      <c r="E152" s="5" t="n">
        <v>1332687</v>
      </c>
    </row>
    <row r="153">
      <c r="A153" s="4" t="inlineStr">
        <is>
          <t>Others [Member]</t>
        </is>
      </c>
    </row>
    <row r="154">
      <c r="A154" s="3" t="inlineStr">
        <is>
          <t>Disclosure of detailed information about intangible assets [line items]</t>
        </is>
      </c>
    </row>
    <row r="155">
      <c r="A155" s="4" t="inlineStr">
        <is>
          <t>Beginning balance</t>
        </is>
      </c>
      <c r="B155" s="5" t="n">
        <v>42997</v>
      </c>
    </row>
    <row r="156">
      <c r="A156" s="4" t="inlineStr">
        <is>
          <t>Ending balance</t>
        </is>
      </c>
      <c r="B156" s="5" t="n">
        <v>75385</v>
      </c>
      <c r="C156" s="5" t="n">
        <v>2685</v>
      </c>
      <c r="D156" s="5" t="n">
        <v>42997</v>
      </c>
    </row>
    <row r="157">
      <c r="A157" s="4" t="inlineStr">
        <is>
          <t>Others [Member] | Cost [member]</t>
        </is>
      </c>
    </row>
    <row r="158">
      <c r="A158" s="3" t="inlineStr">
        <is>
          <t>Disclosure of detailed information about intangible assets [line items]</t>
        </is>
      </c>
    </row>
    <row r="159">
      <c r="A159" s="4" t="inlineStr">
        <is>
          <t>Beginning balance</t>
        </is>
      </c>
      <c r="B159" s="5" t="n">
        <v>68300</v>
      </c>
      <c r="C159" s="5" t="n">
        <v>2432</v>
      </c>
      <c r="E159" s="5" t="n">
        <v>198754</v>
      </c>
    </row>
    <row r="160">
      <c r="A160" s="4" t="inlineStr">
        <is>
          <t>Additions</t>
        </is>
      </c>
      <c r="B160" s="5" t="n">
        <v>31045</v>
      </c>
      <c r="C160" s="5" t="n">
        <v>1106</v>
      </c>
      <c r="E160" s="5" t="n">
        <v>8776</v>
      </c>
    </row>
    <row r="161">
      <c r="A161" s="4" t="inlineStr">
        <is>
          <t>Additions</t>
        </is>
      </c>
      <c r="D161" s="5" t="n">
        <v>-7625</v>
      </c>
    </row>
    <row r="162">
      <c r="A162" s="4" t="inlineStr">
        <is>
          <t>Disposals or derecognization</t>
        </is>
      </c>
      <c r="B162" s="5" t="n">
        <v>-14594</v>
      </c>
      <c r="C162" s="5" t="n">
        <v>-520</v>
      </c>
      <c r="D162" s="5" t="n">
        <v>-6315</v>
      </c>
      <c r="E162" s="5" t="n">
        <v>-4000</v>
      </c>
    </row>
    <row r="163">
      <c r="A163" s="4" t="inlineStr">
        <is>
          <t>Acquisition through business combinations</t>
        </is>
      </c>
      <c r="B163" s="5" t="n">
        <v>114269</v>
      </c>
      <c r="C163" s="5" t="n">
        <v>4069</v>
      </c>
      <c r="E163" s="5" t="n">
        <v>32800</v>
      </c>
    </row>
    <row r="164">
      <c r="A164" s="4" t="inlineStr">
        <is>
          <t>Effect of foreign currency exchange differences</t>
        </is>
      </c>
      <c r="B164" s="5" t="n">
        <v>-19160</v>
      </c>
      <c r="C164" s="5" t="n">
        <v>-682</v>
      </c>
      <c r="D164" s="5" t="n">
        <v>-1417</v>
      </c>
      <c r="E164" s="5" t="n">
        <v>-332</v>
      </c>
    </row>
    <row r="165">
      <c r="A165" s="4" t="inlineStr">
        <is>
          <t>Ending balance</t>
        </is>
      </c>
      <c r="B165" s="5" t="n">
        <v>179860</v>
      </c>
      <c r="C165" s="5" t="n">
        <v>6405</v>
      </c>
      <c r="D165" s="5" t="n">
        <v>68300</v>
      </c>
    </row>
    <row r="166">
      <c r="A166" s="4" t="inlineStr">
        <is>
          <t>Others [Member] | Cost [member] | Previously stated [member]</t>
        </is>
      </c>
    </row>
    <row r="167">
      <c r="A167" s="3" t="inlineStr">
        <is>
          <t>Disclosure of detailed information about intangible assets [line items]</t>
        </is>
      </c>
    </row>
    <row r="168">
      <c r="A168" s="4" t="inlineStr">
        <is>
          <t>Beginning balance</t>
        </is>
      </c>
      <c r="D168" s="5" t="n">
        <v>235998</v>
      </c>
    </row>
    <row r="169">
      <c r="A169" s="4" t="inlineStr">
        <is>
          <t>Ending balance</t>
        </is>
      </c>
      <c r="E169" s="5" t="n">
        <v>235998</v>
      </c>
    </row>
    <row r="170">
      <c r="A170" s="4" t="inlineStr">
        <is>
          <t>Others [Member] | Cost [member] | Increase (decrease) due to changes in accounting policy required by IFRSs [member]</t>
        </is>
      </c>
    </row>
    <row r="171">
      <c r="A171" s="3" t="inlineStr">
        <is>
          <t>Disclosure of detailed information about intangible assets [line items]</t>
        </is>
      </c>
    </row>
    <row r="172">
      <c r="A172" s="4" t="inlineStr">
        <is>
          <t>Beginning balance</t>
        </is>
      </c>
      <c r="D172" s="5" t="n">
        <v>83657</v>
      </c>
    </row>
    <row r="173">
      <c r="A173" s="4" t="inlineStr">
        <is>
          <t>Ending balance</t>
        </is>
      </c>
      <c r="E173" s="5" t="n">
        <v>83657</v>
      </c>
    </row>
    <row r="174">
      <c r="A174" s="4" t="inlineStr">
        <is>
          <t>Others [Member] | Accumulated depreciation and amortization [Member]</t>
        </is>
      </c>
    </row>
    <row r="175">
      <c r="A175" s="3" t="inlineStr">
        <is>
          <t>Disclosure of detailed information about intangible assets [line items]</t>
        </is>
      </c>
    </row>
    <row r="176">
      <c r="A176" s="4" t="inlineStr">
        <is>
          <t>Beginning balance</t>
        </is>
      </c>
      <c r="B176" s="5" t="n">
        <v>25303</v>
      </c>
      <c r="C176" s="5" t="n">
        <v>901</v>
      </c>
      <c r="E176" s="5" t="n">
        <v>89398</v>
      </c>
    </row>
    <row r="177">
      <c r="A177" s="4" t="inlineStr">
        <is>
          <t>Amortization expense</t>
        </is>
      </c>
      <c r="B177" s="5" t="n">
        <v>5493</v>
      </c>
      <c r="C177" s="5" t="n">
        <v>196</v>
      </c>
      <c r="D177" s="5" t="n">
        <v>4139</v>
      </c>
      <c r="E177" s="5" t="n">
        <v>18626</v>
      </c>
    </row>
    <row r="178">
      <c r="A178" s="4" t="inlineStr">
        <is>
          <t>Disposals or derecognization</t>
        </is>
      </c>
      <c r="B178" s="5" t="n">
        <v>-5044</v>
      </c>
      <c r="C178" s="5" t="n">
        <v>-180</v>
      </c>
      <c r="D178" s="5" t="n">
        <v>-6315</v>
      </c>
      <c r="E178" s="5" t="n">
        <v>-4000</v>
      </c>
    </row>
    <row r="179">
      <c r="A179" s="4" t="inlineStr">
        <is>
          <t>Acquisition through business combinations</t>
        </is>
      </c>
      <c r="B179" s="5" t="n">
        <v>79673</v>
      </c>
      <c r="C179" s="5" t="n">
        <v>2837</v>
      </c>
      <c r="E179" s="5" t="n">
        <v>15483</v>
      </c>
    </row>
    <row r="180">
      <c r="A180" s="4" t="inlineStr">
        <is>
          <t>Effect of foreign currency exchange differences</t>
        </is>
      </c>
      <c r="B180" s="5" t="n">
        <v>-950</v>
      </c>
      <c r="C180" s="5" t="n">
        <v>-33</v>
      </c>
      <c r="D180" s="5" t="n">
        <v>-293</v>
      </c>
      <c r="E180" s="5" t="n">
        <v>939</v>
      </c>
    </row>
    <row r="181">
      <c r="A181" s="4" t="inlineStr">
        <is>
          <t>Ending balance</t>
        </is>
      </c>
      <c r="B181" s="6" t="n">
        <v>104475</v>
      </c>
      <c r="C181" s="6" t="n">
        <v>3721</v>
      </c>
      <c r="D181" s="5" t="n">
        <v>25303</v>
      </c>
    </row>
    <row r="182">
      <c r="A182" s="4" t="inlineStr">
        <is>
          <t>Others [Member] | Accumulated depreciation and amortization [Member] | Previously stated [member]</t>
        </is>
      </c>
    </row>
    <row r="183">
      <c r="A183" s="3" t="inlineStr">
        <is>
          <t>Disclosure of detailed information about intangible assets [line items]</t>
        </is>
      </c>
    </row>
    <row r="184">
      <c r="A184" s="4" t="inlineStr">
        <is>
          <t>Beginning balance</t>
        </is>
      </c>
      <c r="D184" s="5" t="n">
        <v>120446</v>
      </c>
    </row>
    <row r="185">
      <c r="A185" s="4" t="inlineStr">
        <is>
          <t>Ending balance</t>
        </is>
      </c>
      <c r="E185" s="5" t="n">
        <v>120446</v>
      </c>
    </row>
    <row r="186">
      <c r="A186" s="4" t="inlineStr">
        <is>
          <t>Others [Member] | Accumulated depreciation and amortization [Member] | Increase (decrease) due to changes in accounting policy required by IFRSs [member]</t>
        </is>
      </c>
    </row>
    <row r="187">
      <c r="A187" s="3" t="inlineStr">
        <is>
          <t>Disclosure of detailed information about intangible assets [line items]</t>
        </is>
      </c>
    </row>
    <row r="188">
      <c r="A188" s="4" t="inlineStr">
        <is>
          <t>Beginning balance</t>
        </is>
      </c>
      <c r="D188" s="6" t="n">
        <v>27772</v>
      </c>
    </row>
    <row r="189">
      <c r="A189" s="4" t="inlineStr">
        <is>
          <t>Ending balance</t>
        </is>
      </c>
      <c r="E189" s="6" t="n">
        <v>27772</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ther Intangible Assets - Summary of Other Intangible Assets Useful Lives (Detail)</t>
        </is>
      </c>
      <c r="B1" s="2" t="inlineStr">
        <is>
          <t>12 Months Ended</t>
        </is>
      </c>
    </row>
    <row r="2">
      <c r="B2" s="2" t="inlineStr">
        <is>
          <t>Dec. 31, 2020</t>
        </is>
      </c>
    </row>
    <row r="3">
      <c r="A3" s="4" t="inlineStr">
        <is>
          <t>Customer relationships [Member]</t>
        </is>
      </c>
    </row>
    <row r="4">
      <c r="A4" s="3" t="inlineStr">
        <is>
          <t>Disclosure of intangible assets with indefinite useful life [line items]</t>
        </is>
      </c>
    </row>
    <row r="5">
      <c r="A5" s="4" t="inlineStr">
        <is>
          <t>Other intangible assets useful lives</t>
        </is>
      </c>
      <c r="B5" s="4" t="inlineStr">
        <is>
          <t>11 years</t>
        </is>
      </c>
    </row>
    <row r="6">
      <c r="A6" s="4" t="inlineStr">
        <is>
          <t>Bottom of range [member] | Computer software [Member]</t>
        </is>
      </c>
    </row>
    <row r="7">
      <c r="A7" s="3" t="inlineStr">
        <is>
          <t>Disclosure of intangible assets with indefinite useful life [line items]</t>
        </is>
      </c>
    </row>
    <row r="8">
      <c r="A8" s="4" t="inlineStr">
        <is>
          <t>Other intangible assets useful lives</t>
        </is>
      </c>
      <c r="B8" s="4" t="inlineStr">
        <is>
          <t>2 years</t>
        </is>
      </c>
    </row>
    <row r="9">
      <c r="A9" s="4" t="inlineStr">
        <is>
          <t>Bottom of range [member] | Patents and acquired specific technology [Member]</t>
        </is>
      </c>
    </row>
    <row r="10">
      <c r="A10" s="3" t="inlineStr">
        <is>
          <t>Disclosure of intangible assets with indefinite useful life [line items]</t>
        </is>
      </c>
    </row>
    <row r="11">
      <c r="A11" s="4" t="inlineStr">
        <is>
          <t>Other intangible assets useful lives</t>
        </is>
      </c>
      <c r="B11" s="4" t="inlineStr">
        <is>
          <t>5 years</t>
        </is>
      </c>
    </row>
    <row r="12">
      <c r="A12" s="4" t="inlineStr">
        <is>
          <t>Bottom of range [member] | Others [Member]</t>
        </is>
      </c>
    </row>
    <row r="13">
      <c r="A13" s="3" t="inlineStr">
        <is>
          <t>Disclosure of intangible assets with indefinite useful life [line items]</t>
        </is>
      </c>
    </row>
    <row r="14">
      <c r="A14" s="4" t="inlineStr">
        <is>
          <t>Other intangible assets useful lives</t>
        </is>
      </c>
      <c r="B14" s="4" t="inlineStr">
        <is>
          <t>5 years</t>
        </is>
      </c>
    </row>
    <row r="15">
      <c r="A15" s="4" t="inlineStr">
        <is>
          <t>Top of range [member] | Computer software [Member]</t>
        </is>
      </c>
    </row>
    <row r="16">
      <c r="A16" s="3" t="inlineStr">
        <is>
          <t>Disclosure of intangible assets with indefinite useful life [line items]</t>
        </is>
      </c>
    </row>
    <row r="17">
      <c r="A17" s="4" t="inlineStr">
        <is>
          <t>Other intangible assets useful lives</t>
        </is>
      </c>
      <c r="B17" s="4" t="inlineStr">
        <is>
          <t>10 years</t>
        </is>
      </c>
    </row>
    <row r="18">
      <c r="A18" s="4" t="inlineStr">
        <is>
          <t>Top of range [member] | Patents and acquired specific technology [Member]</t>
        </is>
      </c>
    </row>
    <row r="19">
      <c r="A19" s="3" t="inlineStr">
        <is>
          <t>Disclosure of intangible assets with indefinite useful life [line items]</t>
        </is>
      </c>
    </row>
    <row r="20">
      <c r="A20" s="4" t="inlineStr">
        <is>
          <t>Other intangible assets useful lives</t>
        </is>
      </c>
      <c r="B20" s="4" t="inlineStr">
        <is>
          <t>17 years</t>
        </is>
      </c>
    </row>
    <row r="21">
      <c r="A21" s="4" t="inlineStr">
        <is>
          <t>Top of range [member] | Others [Member]</t>
        </is>
      </c>
    </row>
    <row r="22">
      <c r="A22" s="3" t="inlineStr">
        <is>
          <t>Disclosure of intangible assets with indefinite useful life [line items]</t>
        </is>
      </c>
    </row>
    <row r="23">
      <c r="A23" s="4" t="inlineStr">
        <is>
          <t>Other intangible assets useful lives</t>
        </is>
      </c>
      <c r="B23" s="4" t="inlineStr">
        <is>
          <t>32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ummary of Short Term Borrowings (Detail) $ in Thousands, $ in Thousands</t>
        </is>
      </c>
      <c r="B1" s="2" t="inlineStr">
        <is>
          <t>Dec. 31, 2020TWD ($)</t>
        </is>
      </c>
      <c r="C1" s="2" t="inlineStr">
        <is>
          <t>Dec. 31, 2020USD ($)</t>
        </is>
      </c>
      <c r="D1" s="2" t="inlineStr">
        <is>
          <t>Dec. 31, 2019TWD ($)</t>
        </is>
      </c>
    </row>
    <row r="2">
      <c r="A2" s="3" t="inlineStr">
        <is>
          <t>Disclosure of detailed information about borrowings [line items]</t>
        </is>
      </c>
    </row>
    <row r="3">
      <c r="A3" s="4" t="inlineStr">
        <is>
          <t>Less: financial liabilities for hedging - current</t>
        </is>
      </c>
      <c r="B3" s="6" t="n">
        <v>-5277325</v>
      </c>
      <c r="C3" s="6" t="n">
        <v>-187939</v>
      </c>
      <c r="D3" s="6" t="n">
        <v>-3233301</v>
      </c>
    </row>
    <row r="4">
      <c r="A4" s="4" t="inlineStr">
        <is>
          <t>Short-term borrowings</t>
        </is>
      </c>
      <c r="B4" s="5" t="n">
        <v>31290839</v>
      </c>
      <c r="C4" s="5" t="n">
        <v>1114346</v>
      </c>
      <c r="D4" s="5" t="n">
        <v>37339028</v>
      </c>
    </row>
    <row r="5">
      <c r="A5" s="4" t="inlineStr">
        <is>
          <t>Short Term Bank Loans [Member]</t>
        </is>
      </c>
    </row>
    <row r="6">
      <c r="A6" s="3" t="inlineStr">
        <is>
          <t>Disclosure of detailed information about borrowings [line items]</t>
        </is>
      </c>
    </row>
    <row r="7">
      <c r="A7" s="4" t="inlineStr">
        <is>
          <t>Secured bank loans, annual interest rate was 0.90%-1.87% as of December 31, 2020</t>
        </is>
      </c>
      <c r="B7" s="5" t="n">
        <v>300495</v>
      </c>
      <c r="C7" s="5" t="n">
        <v>10701</v>
      </c>
    </row>
    <row r="8">
      <c r="A8" s="4" t="inlineStr">
        <is>
          <t>Unsecured bank loans, annual interest rates were 0.70%-5.40% and 0.58%-3.83% as of December 31, 2019 and 2020, respectively</t>
        </is>
      </c>
      <c r="B8" s="5" t="n">
        <v>34297362</v>
      </c>
      <c r="C8" s="5" t="n">
        <v>1221416</v>
      </c>
      <c r="D8" s="5" t="n">
        <v>40572329</v>
      </c>
    </row>
    <row r="9">
      <c r="A9" s="4" t="inlineStr">
        <is>
          <t>Borrowings</t>
        </is>
      </c>
      <c r="B9" s="5" t="n">
        <v>34597857</v>
      </c>
      <c r="C9" s="5" t="n">
        <v>1232117</v>
      </c>
      <c r="D9" s="5" t="n">
        <v>40572329</v>
      </c>
    </row>
    <row r="10">
      <c r="A10" s="4" t="inlineStr">
        <is>
          <t>Less: financial liabilities for hedging - current</t>
        </is>
      </c>
      <c r="B10" s="5" t="n">
        <v>3307018</v>
      </c>
      <c r="C10" s="5" t="n">
        <v>117771</v>
      </c>
      <c r="D10" s="5" t="n">
        <v>3233301</v>
      </c>
    </row>
    <row r="11">
      <c r="A11" s="4" t="inlineStr">
        <is>
          <t>Short-term borrowings</t>
        </is>
      </c>
      <c r="B11" s="6" t="n">
        <v>31290839</v>
      </c>
      <c r="C11" s="6" t="n">
        <v>1114346</v>
      </c>
      <c r="D11" s="6" t="n">
        <v>3733902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ummary of Short Term Borrowings  (Parenthetical) (Detail)</t>
        </is>
      </c>
      <c r="B1" s="2" t="inlineStr">
        <is>
          <t>Dec. 31, 2020</t>
        </is>
      </c>
      <c r="C1" s="2" t="inlineStr">
        <is>
          <t>Dec. 31, 2019</t>
        </is>
      </c>
    </row>
    <row r="2">
      <c r="A2" s="4" t="inlineStr">
        <is>
          <t>Secured Loan [Member] | Bottom of range [member]</t>
        </is>
      </c>
    </row>
    <row r="3">
      <c r="A3" s="3" t="inlineStr">
        <is>
          <t>Disclosure of detailed information about borrowings [line items]</t>
        </is>
      </c>
    </row>
    <row r="4">
      <c r="A4" s="4" t="inlineStr">
        <is>
          <t>Annual interest rates</t>
        </is>
      </c>
      <c r="B4" s="4" t="inlineStr">
        <is>
          <t>0.90%</t>
        </is>
      </c>
    </row>
    <row r="5">
      <c r="A5" s="4" t="inlineStr">
        <is>
          <t>Secured Loan [Member] | Top of range [member]</t>
        </is>
      </c>
    </row>
    <row r="6">
      <c r="A6" s="3" t="inlineStr">
        <is>
          <t>Disclosure of detailed information about borrowings [line items]</t>
        </is>
      </c>
    </row>
    <row r="7">
      <c r="A7" s="4" t="inlineStr">
        <is>
          <t>Annual interest rates</t>
        </is>
      </c>
      <c r="B7" s="4" t="inlineStr">
        <is>
          <t>1.87%</t>
        </is>
      </c>
    </row>
    <row r="8">
      <c r="A8" s="4" t="inlineStr">
        <is>
          <t>Unsecured Loan [Member] | Bottom of range [member]</t>
        </is>
      </c>
    </row>
    <row r="9">
      <c r="A9" s="3" t="inlineStr">
        <is>
          <t>Disclosure of detailed information about borrowings [line items]</t>
        </is>
      </c>
    </row>
    <row r="10">
      <c r="A10" s="4" t="inlineStr">
        <is>
          <t>Annual interest rates</t>
        </is>
      </c>
      <c r="B10" s="4" t="inlineStr">
        <is>
          <t>0.58%</t>
        </is>
      </c>
      <c r="C10" s="4" t="inlineStr">
        <is>
          <t>0.70%</t>
        </is>
      </c>
    </row>
    <row r="11">
      <c r="A11" s="4" t="inlineStr">
        <is>
          <t>Unsecured Loan [Member] | Top of range [member]</t>
        </is>
      </c>
    </row>
    <row r="12">
      <c r="A12" s="3" t="inlineStr">
        <is>
          <t>Disclosure of detailed information about borrowings [line items]</t>
        </is>
      </c>
    </row>
    <row r="13">
      <c r="A13" s="4" t="inlineStr">
        <is>
          <t>Annual interest rates</t>
        </is>
      </c>
      <c r="B13" s="4" t="inlineStr">
        <is>
          <t>3.83%</t>
        </is>
      </c>
      <c r="C13" s="4" t="inlineStr">
        <is>
          <t>5.4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Borrowings - Summary of Bank Loans (Detail) $ in Thousands, $ in Thousands</t>
        </is>
      </c>
      <c r="B1" s="2" t="inlineStr">
        <is>
          <t>Dec. 31, 2020TWD ($)</t>
        </is>
      </c>
      <c r="C1" s="2" t="inlineStr">
        <is>
          <t>Dec. 31, 2020USD ($)</t>
        </is>
      </c>
      <c r="D1" s="2" t="inlineStr">
        <is>
          <t>Dec. 31, 2019TWD ($)</t>
        </is>
      </c>
    </row>
    <row r="2">
      <c r="A2" s="3" t="inlineStr">
        <is>
          <t>Disclosure of detailed information about borrowings [line items]</t>
        </is>
      </c>
    </row>
    <row r="3">
      <c r="A3" s="4" t="inlineStr">
        <is>
          <t>Less: current portion</t>
        </is>
      </c>
      <c r="B3" s="6" t="n">
        <v>2250121</v>
      </c>
      <c r="C3" s="6" t="n">
        <v>80133</v>
      </c>
      <c r="D3" s="6" t="n">
        <v>5112768</v>
      </c>
    </row>
    <row r="4">
      <c r="A4" s="4" t="inlineStr">
        <is>
          <t>Financial liabilities for hedging - current</t>
        </is>
      </c>
      <c r="B4" s="5" t="n">
        <v>5277325</v>
      </c>
      <c r="C4" s="5" t="n">
        <v>187939</v>
      </c>
      <c r="D4" s="5" t="n">
        <v>3233301</v>
      </c>
    </row>
    <row r="5">
      <c r="A5" s="4" t="inlineStr">
        <is>
          <t>Noncurrent portion</t>
        </is>
      </c>
      <c r="B5" s="5" t="n">
        <v>102259378</v>
      </c>
      <c r="C5" s="5" t="n">
        <v>3641716</v>
      </c>
      <c r="D5" s="5" t="n">
        <v>135965830</v>
      </c>
    </row>
    <row r="6">
      <c r="A6" s="4" t="inlineStr">
        <is>
          <t>Bank loans [member]</t>
        </is>
      </c>
    </row>
    <row r="7">
      <c r="A7" s="3" t="inlineStr">
        <is>
          <t>Disclosure of detailed information about borrowings [line items]</t>
        </is>
      </c>
    </row>
    <row r="8">
      <c r="A8" s="4" t="inlineStr">
        <is>
          <t>Long-term borrowings</t>
        </is>
      </c>
      <c r="B8" s="5" t="n">
        <v>107392223</v>
      </c>
      <c r="C8" s="5" t="n">
        <v>3824510</v>
      </c>
      <c r="D8" s="5" t="n">
        <v>130085354</v>
      </c>
    </row>
    <row r="9">
      <c r="A9" s="4" t="inlineStr">
        <is>
          <t>Less: current portion</t>
        </is>
      </c>
      <c r="B9" s="5" t="n">
        <v>2250121</v>
      </c>
      <c r="C9" s="5" t="n">
        <v>80133</v>
      </c>
      <c r="D9" s="5" t="n">
        <v>5017970</v>
      </c>
    </row>
    <row r="10">
      <c r="A10" s="4" t="inlineStr">
        <is>
          <t>Financial liabilities for hedging - current</t>
        </is>
      </c>
      <c r="B10" s="5" t="n">
        <v>1970307</v>
      </c>
      <c r="C10" s="5" t="n">
        <v>70168</v>
      </c>
    </row>
    <row r="11">
      <c r="A11" s="4" t="inlineStr">
        <is>
          <t>Financial liabilities for hedging - non-current</t>
        </is>
      </c>
      <c r="B11" s="5" t="n">
        <v>5910919</v>
      </c>
      <c r="C11" s="5" t="n">
        <v>210503</v>
      </c>
    </row>
    <row r="12">
      <c r="A12" s="4" t="inlineStr">
        <is>
          <t>Noncurrent portion</t>
        </is>
      </c>
      <c r="B12" s="5" t="n">
        <v>97260876</v>
      </c>
      <c r="C12" s="5" t="n">
        <v>3463706</v>
      </c>
      <c r="D12" s="5" t="n">
        <v>125067384</v>
      </c>
    </row>
    <row r="13">
      <c r="A13" s="4" t="inlineStr">
        <is>
          <t>Bank loans [member] | Cost [member]</t>
        </is>
      </c>
    </row>
    <row r="14">
      <c r="A14" s="3" t="inlineStr">
        <is>
          <t>Disclosure of detailed information about borrowings [line items]</t>
        </is>
      </c>
    </row>
    <row r="15">
      <c r="A15" s="4" t="inlineStr">
        <is>
          <t>Long-term borrowings</t>
        </is>
      </c>
      <c r="B15" s="5" t="n">
        <v>107496546</v>
      </c>
      <c r="C15" s="5" t="n">
        <v>3828225</v>
      </c>
      <c r="D15" s="5" t="n">
        <v>130095646</v>
      </c>
    </row>
    <row r="16">
      <c r="A16" s="4" t="inlineStr">
        <is>
          <t>Bank loans [member] | Cost [member] | Syndicated bank loans [Member]</t>
        </is>
      </c>
    </row>
    <row r="17">
      <c r="A17" s="3" t="inlineStr">
        <is>
          <t>Disclosure of detailed information about borrowings [line items]</t>
        </is>
      </c>
    </row>
    <row r="18">
      <c r="A18" s="4" t="inlineStr">
        <is>
          <t>Long-term borrowings</t>
        </is>
      </c>
      <c r="B18" s="5" t="n">
        <v>12536424</v>
      </c>
      <c r="C18" s="5" t="n">
        <v>446454</v>
      </c>
      <c r="D18" s="5" t="n">
        <v>20000000</v>
      </c>
    </row>
    <row r="19">
      <c r="A19" s="4" t="inlineStr">
        <is>
          <t>Bank loans [member] | Cost [member] | Other loans [Member]</t>
        </is>
      </c>
    </row>
    <row r="20">
      <c r="A20" s="3" t="inlineStr">
        <is>
          <t>Disclosure of detailed information about borrowings [line items]</t>
        </is>
      </c>
    </row>
    <row r="21">
      <c r="A21" s="4" t="inlineStr">
        <is>
          <t>Long-term borrowings</t>
        </is>
      </c>
      <c r="B21" s="5" t="n">
        <v>84146125</v>
      </c>
      <c r="C21" s="5" t="n">
        <v>2996657</v>
      </c>
      <c r="D21" s="5" t="n">
        <v>105214824</v>
      </c>
    </row>
    <row r="22">
      <c r="A22" s="4" t="inlineStr">
        <is>
          <t>Bank loans [member] | Cost [member] | Mortgage loans [Member]</t>
        </is>
      </c>
    </row>
    <row r="23">
      <c r="A23" s="3" t="inlineStr">
        <is>
          <t>Disclosure of detailed information about borrowings [line items]</t>
        </is>
      </c>
    </row>
    <row r="24">
      <c r="A24" s="4" t="inlineStr">
        <is>
          <t>Long-term borrowings</t>
        </is>
      </c>
      <c r="B24" s="5" t="n">
        <v>10813997</v>
      </c>
      <c r="C24" s="5" t="n">
        <v>385114</v>
      </c>
      <c r="D24" s="5" t="n">
        <v>4880822</v>
      </c>
    </row>
    <row r="25">
      <c r="A25" s="4" t="inlineStr">
        <is>
          <t>Bank loans [member] | Net Unamortized Debt Issue Costs [member]</t>
        </is>
      </c>
    </row>
    <row r="26">
      <c r="A26" s="3" t="inlineStr">
        <is>
          <t>Disclosure of detailed information about borrowings [line items]</t>
        </is>
      </c>
    </row>
    <row r="27">
      <c r="A27" s="4" t="inlineStr">
        <is>
          <t>Long-term borrowings</t>
        </is>
      </c>
      <c r="B27" s="6" t="n">
        <v>104323</v>
      </c>
      <c r="C27" s="6" t="n">
        <v>3715</v>
      </c>
      <c r="D27" s="6" t="n">
        <v>1029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ummary of Bank Loans (Parenthetical) (Detail)</t>
        </is>
      </c>
      <c r="B1" s="2" t="inlineStr">
        <is>
          <t>Dec. 31, 2020</t>
        </is>
      </c>
      <c r="C1" s="2" t="inlineStr">
        <is>
          <t>Dec. 31, 2019</t>
        </is>
      </c>
    </row>
    <row r="2">
      <c r="A2" s="4" t="inlineStr">
        <is>
          <t>Syndicated bank loans [Member]</t>
        </is>
      </c>
    </row>
    <row r="3">
      <c r="A3" s="3" t="inlineStr">
        <is>
          <t>Disclosure of detailed information about borrowings [line items]</t>
        </is>
      </c>
    </row>
    <row r="4">
      <c r="A4" s="4" t="inlineStr">
        <is>
          <t>Annual interest rates</t>
        </is>
      </c>
      <c r="C4" s="4" t="inlineStr">
        <is>
          <t>1.80%</t>
        </is>
      </c>
    </row>
    <row r="5">
      <c r="A5" s="4" t="inlineStr">
        <is>
          <t>Syndicated bank loans [Member] | Bottom of range [member]</t>
        </is>
      </c>
    </row>
    <row r="6">
      <c r="A6" s="3" t="inlineStr">
        <is>
          <t>Disclosure of detailed information about borrowings [line items]</t>
        </is>
      </c>
    </row>
    <row r="7">
      <c r="A7" s="4" t="inlineStr">
        <is>
          <t>Annual interest rates</t>
        </is>
      </c>
      <c r="B7" s="4" t="inlineStr">
        <is>
          <t>1.15%</t>
        </is>
      </c>
    </row>
    <row r="8">
      <c r="A8" s="4" t="inlineStr">
        <is>
          <t>Syndicated bank loans [Member] | Top of range [member]</t>
        </is>
      </c>
    </row>
    <row r="9">
      <c r="A9" s="3" t="inlineStr">
        <is>
          <t>Disclosure of detailed information about borrowings [line items]</t>
        </is>
      </c>
    </row>
    <row r="10">
      <c r="A10" s="4" t="inlineStr">
        <is>
          <t>Annual interest rates</t>
        </is>
      </c>
      <c r="B10" s="4" t="inlineStr">
        <is>
          <t>1.17%</t>
        </is>
      </c>
    </row>
    <row r="11">
      <c r="A11" s="4" t="inlineStr">
        <is>
          <t>Other loans [Member] | Bottom of range [member]</t>
        </is>
      </c>
    </row>
    <row r="12">
      <c r="A12" s="3" t="inlineStr">
        <is>
          <t>Disclosure of detailed information about borrowings [line items]</t>
        </is>
      </c>
    </row>
    <row r="13">
      <c r="A13" s="4" t="inlineStr">
        <is>
          <t>Annual interest rates</t>
        </is>
      </c>
      <c r="B13" s="4" t="inlineStr">
        <is>
          <t>0.56%</t>
        </is>
      </c>
      <c r="C13" s="4" t="inlineStr">
        <is>
          <t>0.82%</t>
        </is>
      </c>
    </row>
    <row r="14">
      <c r="A14" s="4" t="inlineStr">
        <is>
          <t>Other loans [Member] | Top of range [member]</t>
        </is>
      </c>
    </row>
    <row r="15">
      <c r="A15" s="3" t="inlineStr">
        <is>
          <t>Disclosure of detailed information about borrowings [line items]</t>
        </is>
      </c>
    </row>
    <row r="16">
      <c r="A16" s="4" t="inlineStr">
        <is>
          <t>Annual interest rates</t>
        </is>
      </c>
      <c r="B16" s="4" t="inlineStr">
        <is>
          <t>4.15%</t>
        </is>
      </c>
      <c r="C16" s="4" t="inlineStr">
        <is>
          <t>4.13%</t>
        </is>
      </c>
    </row>
    <row r="17">
      <c r="A17" s="4" t="inlineStr">
        <is>
          <t>Mortgage loans [Member] | Bottom of range [member]</t>
        </is>
      </c>
    </row>
    <row r="18">
      <c r="A18" s="3" t="inlineStr">
        <is>
          <t>Disclosure of detailed information about borrowings [line items]</t>
        </is>
      </c>
    </row>
    <row r="19">
      <c r="A19" s="4" t="inlineStr">
        <is>
          <t>Annual interest rates</t>
        </is>
      </c>
      <c r="B19" s="4" t="inlineStr">
        <is>
          <t>1.90%</t>
        </is>
      </c>
      <c r="C19" s="4" t="inlineStr">
        <is>
          <t>2.43%</t>
        </is>
      </c>
    </row>
    <row r="20">
      <c r="A20" s="4" t="inlineStr">
        <is>
          <t>Mortgage loans [Member] | Top of range [member]</t>
        </is>
      </c>
    </row>
    <row r="21">
      <c r="A21" s="3" t="inlineStr">
        <is>
          <t>Disclosure of detailed information about borrowings [line items]</t>
        </is>
      </c>
    </row>
    <row r="22">
      <c r="A22" s="4" t="inlineStr">
        <is>
          <t>Annual interest rates</t>
        </is>
      </c>
      <c r="B22" s="4" t="inlineStr">
        <is>
          <t>4.90%</t>
        </is>
      </c>
      <c r="C22" s="4" t="inlineStr">
        <is>
          <t>4.9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Borrowings - Summary of Bills Payable (Detail) $ in Thousands, $ in Thousands</t>
        </is>
      </c>
      <c r="B1" s="2" t="inlineStr">
        <is>
          <t>Dec. 31, 2020TWD ($)</t>
        </is>
      </c>
      <c r="C1" s="2" t="inlineStr">
        <is>
          <t>Dec. 31, 2020USD ($)</t>
        </is>
      </c>
      <c r="D1" s="2" t="inlineStr">
        <is>
          <t>Dec. 31, 2019TWD ($)</t>
        </is>
      </c>
    </row>
    <row r="2">
      <c r="A2" s="3" t="inlineStr">
        <is>
          <t>Disclosure of detailed information about borrowings [line items]</t>
        </is>
      </c>
    </row>
    <row r="3">
      <c r="A3" s="4" t="inlineStr">
        <is>
          <t>Long-term bills payable</t>
        </is>
      </c>
      <c r="B3" s="6" t="n">
        <v>4998502</v>
      </c>
      <c r="C3" s="6" t="n">
        <v>178010</v>
      </c>
      <c r="D3" s="6" t="n">
        <v>10895365</v>
      </c>
    </row>
    <row r="4">
      <c r="A4" s="4" t="inlineStr">
        <is>
          <t>Unamortized Discounts [member]</t>
        </is>
      </c>
    </row>
    <row r="5">
      <c r="A5" s="3" t="inlineStr">
        <is>
          <t>Disclosure of detailed information about borrowings [line items]</t>
        </is>
      </c>
    </row>
    <row r="6">
      <c r="A6" s="4" t="inlineStr">
        <is>
          <t>Long-term bills payable</t>
        </is>
      </c>
      <c r="B6" s="5" t="n">
        <v>1498</v>
      </c>
      <c r="C6" s="5" t="n">
        <v>53</v>
      </c>
      <c r="D6" s="5" t="n">
        <v>4635</v>
      </c>
    </row>
    <row r="7">
      <c r="A7" s="4" t="inlineStr">
        <is>
          <t>Longterm Bills Payable [member]</t>
        </is>
      </c>
    </row>
    <row r="8">
      <c r="A8" s="3" t="inlineStr">
        <is>
          <t>Disclosure of detailed information about borrowings [line items]</t>
        </is>
      </c>
    </row>
    <row r="9">
      <c r="A9" s="4" t="inlineStr">
        <is>
          <t>Long-term bills payable</t>
        </is>
      </c>
      <c r="B9" s="5" t="n">
        <v>5000000</v>
      </c>
      <c r="C9" s="5" t="n">
        <v>178063</v>
      </c>
      <c r="D9" s="5" t="n">
        <v>10900000</v>
      </c>
    </row>
    <row r="10">
      <c r="A10" s="4" t="inlineStr">
        <is>
          <t>Ta Ching Bills Finance Corporation [member]</t>
        </is>
      </c>
    </row>
    <row r="11">
      <c r="A11" s="3" t="inlineStr">
        <is>
          <t>Disclosure of detailed information about borrowings [line items]</t>
        </is>
      </c>
    </row>
    <row r="12">
      <c r="A12" s="4" t="inlineStr">
        <is>
          <t>Long-term bills payable</t>
        </is>
      </c>
      <c r="B12" s="5" t="n">
        <v>1000000</v>
      </c>
      <c r="C12" s="5" t="n">
        <v>35613</v>
      </c>
      <c r="D12" s="5" t="n">
        <v>3100000</v>
      </c>
    </row>
    <row r="13">
      <c r="A13" s="4" t="inlineStr">
        <is>
          <t>Mega Bills Finance Corporation [Member]</t>
        </is>
      </c>
    </row>
    <row r="14">
      <c r="A14" s="3" t="inlineStr">
        <is>
          <t>Disclosure of detailed information about borrowings [line items]</t>
        </is>
      </c>
    </row>
    <row r="15">
      <c r="A15" s="4" t="inlineStr">
        <is>
          <t>Long-term bills payable</t>
        </is>
      </c>
      <c r="B15" s="5" t="n">
        <v>2000000</v>
      </c>
      <c r="C15" s="5" t="n">
        <v>71225</v>
      </c>
      <c r="D15" s="5" t="n">
        <v>2000000</v>
      </c>
    </row>
    <row r="16">
      <c r="A16" s="4" t="inlineStr">
        <is>
          <t>China Bills Finance Corporation [member]</t>
        </is>
      </c>
    </row>
    <row r="17">
      <c r="A17" s="3" t="inlineStr">
        <is>
          <t>Disclosure of detailed information about borrowings [line items]</t>
        </is>
      </c>
    </row>
    <row r="18">
      <c r="A18" s="4" t="inlineStr">
        <is>
          <t>Long-term bills payable</t>
        </is>
      </c>
      <c r="B18" s="6" t="n">
        <v>2000000</v>
      </c>
      <c r="C18" s="6" t="n">
        <v>71225</v>
      </c>
      <c r="D18" s="5" t="n">
        <v>2800000</v>
      </c>
    </row>
    <row r="19">
      <c r="A19" s="4" t="inlineStr">
        <is>
          <t>International Bills Finance Corporation [member]</t>
        </is>
      </c>
    </row>
    <row r="20">
      <c r="A20" s="3" t="inlineStr">
        <is>
          <t>Disclosure of detailed information about borrowings [line items]</t>
        </is>
      </c>
    </row>
    <row r="21">
      <c r="A21" s="4" t="inlineStr">
        <is>
          <t>Long-term bills payable</t>
        </is>
      </c>
      <c r="D21" s="6" t="n">
        <v>3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at Fair Value Through Other Comprehensive Income  (FVTOCI)</t>
        </is>
      </c>
      <c r="B1" s="2" t="inlineStr">
        <is>
          <t>12 Months Ended</t>
        </is>
      </c>
    </row>
    <row r="2">
      <c r="B2" s="2" t="inlineStr">
        <is>
          <t>Dec. 31, 2020</t>
        </is>
      </c>
    </row>
    <row r="3">
      <c r="A3" s="3" t="inlineStr">
        <is>
          <t>Text block [abstract]</t>
        </is>
      </c>
    </row>
    <row r="4">
      <c r="A4" s="4" t="inlineStr">
        <is>
          <t>Financial Assets at Fair Value Through Other Comprehensive Income (FVTOCI)</t>
        </is>
      </c>
      <c r="B4" s="4" t="inlineStr">
        <is>
          <t>8. FINANCIAL ASSETS AT FAIR VALUE THROUGH OTHER COMPREHENSIVE INCOME (FVTOCI) December 31 2019 2020 NT$ NT$ US$ (Note 4) Investments in equity instruments at FVTOCI $ 755,903 $ 728,398 $ 25,940 Investments in debt instruments at FVTOCI 1,014,872 1,012,736 36,066 $ 1,770,775 $ 1,741,134 $ 62,006 a. Investments in equity instruments at FVTOCI December 31 2019 2020 NT$ NT$ US$ (Note 4) Unquoted ordinary shares $ 565,028 $ 567,377 $ 20,206 Unquoted preferred shares 158,718 151,329 5,389 Limited partnership 32,157 9,692 345 $ 755,903 $ 728,398 $ 25,940 b. Investments in debt instruments at FVTOCI December 31 2019 2020 NT$ NT$ US$ (Note 4) Unsecured subordinate corporate bonds $ 1,014,872 $ 1,012,736 $ 36,066 The Group purchased 1,000 units of perpetual unsecured subordinate corporate bonds in the amount of NT$1,000,000 thousand. The corporate bonds are in denomination of NT$1,000 thousand (US$36 thousand) with annual interest rate at 3.5% as well as effective interest rate at 3.2% both as of December 31, 2019 and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28" customWidth="1" min="2" max="2"/>
    <col width="14" customWidth="1" min="3" max="3"/>
  </cols>
  <sheetData>
    <row r="1">
      <c r="A1" s="1" t="inlineStr">
        <is>
          <t>Borrowings - Summary of Bills Payable (Parenthetical) (Detail)</t>
        </is>
      </c>
      <c r="B1" s="2" t="inlineStr">
        <is>
          <t>12 Months Ended</t>
        </is>
      </c>
    </row>
    <row r="2">
      <c r="B2" s="2" t="inlineStr">
        <is>
          <t>Dec. 31, 2020</t>
        </is>
      </c>
      <c r="C2" s="2" t="inlineStr">
        <is>
          <t>Dec. 31, 2019</t>
        </is>
      </c>
    </row>
    <row r="3">
      <c r="A3" s="4" t="inlineStr">
        <is>
          <t>Ta Ching Bills Finance Corporation [member]</t>
        </is>
      </c>
    </row>
    <row r="4">
      <c r="A4" s="3" t="inlineStr">
        <is>
          <t>Disclosure of detailed information about borrowings [line items]</t>
        </is>
      </c>
    </row>
    <row r="5">
      <c r="A5" s="4" t="inlineStr">
        <is>
          <t>Annual interest rates</t>
        </is>
      </c>
      <c r="B5" s="4" t="inlineStr">
        <is>
          <t>0.91%</t>
        </is>
      </c>
    </row>
    <row r="6">
      <c r="A6" s="4" t="inlineStr">
        <is>
          <t>Borrowings maturity</t>
        </is>
      </c>
      <c r="B6" s="4" t="inlineStr">
        <is>
          <t>March 2022</t>
        </is>
      </c>
    </row>
    <row r="7">
      <c r="A7" s="4" t="inlineStr">
        <is>
          <t>Ta Ching Bills Finance Corporation [member] | Bottom of range [member]</t>
        </is>
      </c>
    </row>
    <row r="8">
      <c r="A8" s="3" t="inlineStr">
        <is>
          <t>Disclosure of detailed information about borrowings [line items]</t>
        </is>
      </c>
    </row>
    <row r="9">
      <c r="A9" s="4" t="inlineStr">
        <is>
          <t>Annual interest rates</t>
        </is>
      </c>
      <c r="C9" s="4" t="inlineStr">
        <is>
          <t>1.01%</t>
        </is>
      </c>
    </row>
    <row r="10">
      <c r="A10" s="4" t="inlineStr">
        <is>
          <t>Ta Ching Bills Finance Corporation [member] | Top of range [member]</t>
        </is>
      </c>
    </row>
    <row r="11">
      <c r="A11" s="3" t="inlineStr">
        <is>
          <t>Disclosure of detailed information about borrowings [line items]</t>
        </is>
      </c>
    </row>
    <row r="12">
      <c r="A12" s="4" t="inlineStr">
        <is>
          <t>Annual interest rates</t>
        </is>
      </c>
      <c r="C12" s="4" t="inlineStr">
        <is>
          <t>1.03%</t>
        </is>
      </c>
    </row>
    <row r="13">
      <c r="A13" s="4" t="inlineStr">
        <is>
          <t>Mega Bills Finance Corporation [Member]</t>
        </is>
      </c>
    </row>
    <row r="14">
      <c r="A14" s="3" t="inlineStr">
        <is>
          <t>Disclosure of detailed information about borrowings [line items]</t>
        </is>
      </c>
    </row>
    <row r="15">
      <c r="A15" s="4" t="inlineStr">
        <is>
          <t>Annual interest rates</t>
        </is>
      </c>
      <c r="C15" s="4" t="inlineStr">
        <is>
          <t>1.04%</t>
        </is>
      </c>
    </row>
    <row r="16">
      <c r="A16" s="4" t="inlineStr">
        <is>
          <t>Borrowings maturity</t>
        </is>
      </c>
      <c r="B16" s="4" t="inlineStr">
        <is>
          <t>March 2022</t>
        </is>
      </c>
    </row>
    <row r="17">
      <c r="A17" s="4" t="inlineStr">
        <is>
          <t>Mega Bills Finance Corporation [Member] | Bottom of range [member]</t>
        </is>
      </c>
    </row>
    <row r="18">
      <c r="A18" s="3" t="inlineStr">
        <is>
          <t>Disclosure of detailed information about borrowings [line items]</t>
        </is>
      </c>
    </row>
    <row r="19">
      <c r="A19" s="4" t="inlineStr">
        <is>
          <t>Annual interest rates</t>
        </is>
      </c>
      <c r="B19" s="4" t="inlineStr">
        <is>
          <t>0.92%</t>
        </is>
      </c>
    </row>
    <row r="20">
      <c r="A20" s="4" t="inlineStr">
        <is>
          <t>Mega Bills Finance Corporation [Member] | Top of range [member]</t>
        </is>
      </c>
    </row>
    <row r="21">
      <c r="A21" s="3" t="inlineStr">
        <is>
          <t>Disclosure of detailed information about borrowings [line items]</t>
        </is>
      </c>
    </row>
    <row r="22">
      <c r="A22" s="4" t="inlineStr">
        <is>
          <t>Annual interest rates</t>
        </is>
      </c>
      <c r="B22" s="4" t="inlineStr">
        <is>
          <t>0.93%</t>
        </is>
      </c>
    </row>
    <row r="23">
      <c r="A23" s="4" t="inlineStr">
        <is>
          <t>China Bills Finance Corporation [member]</t>
        </is>
      </c>
    </row>
    <row r="24">
      <c r="A24" s="3" t="inlineStr">
        <is>
          <t>Disclosure of detailed information about borrowings [line items]</t>
        </is>
      </c>
    </row>
    <row r="25">
      <c r="A25" s="4" t="inlineStr">
        <is>
          <t>Borrowings maturity</t>
        </is>
      </c>
      <c r="B25" s="4" t="inlineStr">
        <is>
          <t>March 2022 to December 2022</t>
        </is>
      </c>
    </row>
    <row r="26">
      <c r="A26" s="4" t="inlineStr">
        <is>
          <t>China Bills Finance Corporation [member] | Bottom of range [member]</t>
        </is>
      </c>
    </row>
    <row r="27">
      <c r="A27" s="3" t="inlineStr">
        <is>
          <t>Disclosure of detailed information about borrowings [line items]</t>
        </is>
      </c>
    </row>
    <row r="28">
      <c r="A28" s="4" t="inlineStr">
        <is>
          <t>Annual interest rates</t>
        </is>
      </c>
      <c r="B28" s="4" t="inlineStr">
        <is>
          <t>0.65%</t>
        </is>
      </c>
      <c r="C28" s="4" t="inlineStr">
        <is>
          <t>1.02%</t>
        </is>
      </c>
    </row>
    <row r="29">
      <c r="A29" s="4" t="inlineStr">
        <is>
          <t>China Bills Finance Corporation [member] | Top of range [member]</t>
        </is>
      </c>
    </row>
    <row r="30">
      <c r="A30" s="3" t="inlineStr">
        <is>
          <t>Disclosure of detailed information about borrowings [line items]</t>
        </is>
      </c>
    </row>
    <row r="31">
      <c r="A31" s="4" t="inlineStr">
        <is>
          <t>Annual interest rates</t>
        </is>
      </c>
      <c r="B31" s="4" t="inlineStr">
        <is>
          <t>0.90%</t>
        </is>
      </c>
      <c r="C31" s="4" t="inlineStr">
        <is>
          <t>1.05%</t>
        </is>
      </c>
    </row>
    <row r="32">
      <c r="A32" s="4" t="inlineStr">
        <is>
          <t>International Bills Finance Corporation [member]</t>
        </is>
      </c>
    </row>
    <row r="33">
      <c r="A33" s="3" t="inlineStr">
        <is>
          <t>Disclosure of detailed information about borrowings [line items]</t>
        </is>
      </c>
    </row>
    <row r="34">
      <c r="A34" s="4" t="inlineStr">
        <is>
          <t>Borrowings maturity</t>
        </is>
      </c>
      <c r="B34" s="4" t="inlineStr">
        <is>
          <t>March 2020 to June 2020</t>
        </is>
      </c>
    </row>
    <row r="35">
      <c r="A35" s="4" t="inlineStr">
        <is>
          <t>International Bills Finance Corporation [member] | Bottom of range [member]</t>
        </is>
      </c>
    </row>
    <row r="36">
      <c r="A36" s="3" t="inlineStr">
        <is>
          <t>Disclosure of detailed information about borrowings [line items]</t>
        </is>
      </c>
    </row>
    <row r="37">
      <c r="A37" s="4" t="inlineStr">
        <is>
          <t>Annual interest rates</t>
        </is>
      </c>
      <c r="C37" s="4" t="inlineStr">
        <is>
          <t>1.02%</t>
        </is>
      </c>
    </row>
    <row r="38">
      <c r="A38" s="4" t="inlineStr">
        <is>
          <t>International Bills Finance Corporation [member] | Top of range [member]</t>
        </is>
      </c>
    </row>
    <row r="39">
      <c r="A39" s="3" t="inlineStr">
        <is>
          <t>Disclosure of detailed information about borrowings [line items]</t>
        </is>
      </c>
    </row>
    <row r="40">
      <c r="A40" s="4" t="inlineStr">
        <is>
          <t>Annual interest rates</t>
        </is>
      </c>
      <c r="C40" s="4" t="inlineStr">
        <is>
          <t>1.05%</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ummary of Long-term Notes Payable (Detail) $ in Thousands, $ in Thousands</t>
        </is>
      </c>
      <c r="B1" s="2" t="inlineStr">
        <is>
          <t>Dec. 31, 2020TWD ($)</t>
        </is>
      </c>
      <c r="C1" s="2" t="inlineStr">
        <is>
          <t>Dec. 31, 2020USD ($)</t>
        </is>
      </c>
      <c r="D1" s="2" t="inlineStr">
        <is>
          <t>Dec. 31, 2019TWD ($)</t>
        </is>
      </c>
    </row>
    <row r="2">
      <c r="A2" s="3" t="inlineStr">
        <is>
          <t>Disclosure Of Long Term Notes Payable [Line Items]</t>
        </is>
      </c>
    </row>
    <row r="3">
      <c r="A3" s="4" t="inlineStr">
        <is>
          <t>Bonds issued</t>
        </is>
      </c>
      <c r="B3" s="6" t="n">
        <v>56253554</v>
      </c>
      <c r="C3" s="6" t="n">
        <v>2003332</v>
      </c>
      <c r="D3" s="6" t="n">
        <v>36522155</v>
      </c>
    </row>
    <row r="4">
      <c r="A4" s="4" t="inlineStr">
        <is>
          <t>Less: current portion</t>
        </is>
      </c>
      <c r="D4" s="5" t="n">
        <v>94798</v>
      </c>
    </row>
    <row r="5">
      <c r="A5" s="4" t="inlineStr">
        <is>
          <t>Bonds payable</t>
        </is>
      </c>
      <c r="B5" s="6" t="n">
        <v>49253603</v>
      </c>
      <c r="C5" s="6" t="n">
        <v>1754046</v>
      </c>
      <c r="D5" s="5" t="n">
        <v>36272155</v>
      </c>
    </row>
    <row r="6">
      <c r="A6" s="4" t="inlineStr">
        <is>
          <t>Unamortized Discounts [member]</t>
        </is>
      </c>
    </row>
    <row r="7">
      <c r="A7" s="3" t="inlineStr">
        <is>
          <t>Disclosure Of Long Term Notes Payable [Line Items]</t>
        </is>
      </c>
    </row>
    <row r="8">
      <c r="A8" s="4" t="inlineStr">
        <is>
          <t>Less: unamortized discounts</t>
        </is>
      </c>
      <c r="D8" s="5" t="n">
        <v>2137</v>
      </c>
    </row>
    <row r="9">
      <c r="A9" s="4" t="inlineStr">
        <is>
          <t>Bonds issued</t>
        </is>
      </c>
      <c r="D9" s="5" t="n">
        <v>97879</v>
      </c>
    </row>
    <row r="10">
      <c r="A10" s="4" t="inlineStr">
        <is>
          <t>Bonds payable</t>
        </is>
      </c>
      <c r="D10" s="5" t="n">
        <v>3081</v>
      </c>
    </row>
    <row r="11">
      <c r="A11" s="4" t="inlineStr">
        <is>
          <t>Commercial Papers [Member]</t>
        </is>
      </c>
    </row>
    <row r="12">
      <c r="A12" s="3" t="inlineStr">
        <is>
          <t>Disclosure Of Long Term Notes Payable [Line Items]</t>
        </is>
      </c>
    </row>
    <row r="13">
      <c r="A13" s="4" t="inlineStr">
        <is>
          <t>Bonds payable</t>
        </is>
      </c>
      <c r="D13" s="6" t="n">
        <v>100016</v>
      </c>
    </row>
    <row r="14">
      <c r="A14" s="4" t="inlineStr">
        <is>
          <t>Long Term Notes Payable [Member] | Bottom of range [member]</t>
        </is>
      </c>
    </row>
    <row r="15">
      <c r="A15" s="3" t="inlineStr">
        <is>
          <t>Disclosure Of Long Term Notes Payable [Line Items]</t>
        </is>
      </c>
    </row>
    <row r="16">
      <c r="A16" s="4" t="inlineStr">
        <is>
          <t>Annual interest rates</t>
        </is>
      </c>
      <c r="D16" s="4" t="inlineStr">
        <is>
          <t>5.02%</t>
        </is>
      </c>
    </row>
    <row r="17">
      <c r="A17" s="4" t="inlineStr">
        <is>
          <t>Long Term Notes Payable [Member] | Top of range [member]</t>
        </is>
      </c>
    </row>
    <row r="18">
      <c r="A18" s="3" t="inlineStr">
        <is>
          <t>Disclosure Of Long Term Notes Payable [Line Items]</t>
        </is>
      </c>
    </row>
    <row r="19">
      <c r="A19" s="4" t="inlineStr">
        <is>
          <t>Annual interest rates</t>
        </is>
      </c>
      <c r="D19" s="4" t="inlineStr">
        <is>
          <t>6.89%</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nds Payable - Summary of Bonds Payable (Detail) $ in Thousands, $ in Thousands</t>
        </is>
      </c>
      <c r="B1" s="2" t="inlineStr">
        <is>
          <t>Dec. 31, 2020TWD ($)</t>
        </is>
      </c>
      <c r="C1" s="2" t="inlineStr">
        <is>
          <t>Dec. 31, 2020USD ($)</t>
        </is>
      </c>
      <c r="D1" s="2" t="inlineStr">
        <is>
          <t>Dec. 31, 2019TWD ($)</t>
        </is>
      </c>
    </row>
    <row r="2">
      <c r="A2" s="3" t="inlineStr">
        <is>
          <t>Disclosure of detailed information about borrowings [line items]</t>
        </is>
      </c>
    </row>
    <row r="3">
      <c r="A3" s="4" t="inlineStr">
        <is>
          <t>Bonds payable</t>
        </is>
      </c>
      <c r="B3" s="6" t="n">
        <v>56253554</v>
      </c>
      <c r="C3" s="6" t="n">
        <v>2003332</v>
      </c>
      <c r="D3" s="6" t="n">
        <v>36522155</v>
      </c>
    </row>
    <row r="4">
      <c r="A4" s="4" t="inlineStr">
        <is>
          <t>Noncurrent portion</t>
        </is>
      </c>
      <c r="B4" s="5" t="n">
        <v>49253603</v>
      </c>
      <c r="C4" s="5" t="n">
        <v>1754046</v>
      </c>
      <c r="D4" s="5" t="n">
        <v>36272155</v>
      </c>
    </row>
    <row r="5">
      <c r="A5" s="4" t="inlineStr">
        <is>
          <t>Less: current portion of bonds payable</t>
        </is>
      </c>
      <c r="B5" s="5" t="n">
        <v>6999951</v>
      </c>
      <c r="C5" s="5" t="n">
        <v>249286</v>
      </c>
      <c r="D5" s="5" t="n">
        <v>250000</v>
      </c>
    </row>
    <row r="6">
      <c r="A6" s="4" t="inlineStr">
        <is>
          <t>Cost [member]</t>
        </is>
      </c>
    </row>
    <row r="7">
      <c r="A7" s="3" t="inlineStr">
        <is>
          <t>Disclosure of detailed information about borrowings [line items]</t>
        </is>
      </c>
    </row>
    <row r="8">
      <c r="A8" s="4" t="inlineStr">
        <is>
          <t>Bonds payable</t>
        </is>
      </c>
      <c r="B8" s="5" t="n">
        <v>56307200</v>
      </c>
      <c r="C8" s="5" t="n">
        <v>2005242</v>
      </c>
      <c r="D8" s="5" t="n">
        <v>36557200</v>
      </c>
    </row>
    <row r="9">
      <c r="A9" s="4" t="inlineStr">
        <is>
          <t>Cost [member] | Repayable at maturity in January 2021 [member]</t>
        </is>
      </c>
    </row>
    <row r="10">
      <c r="A10" s="3" t="inlineStr">
        <is>
          <t>Disclosure of detailed information about borrowings [line items]</t>
        </is>
      </c>
    </row>
    <row r="11">
      <c r="A11" s="4" t="inlineStr">
        <is>
          <t>Bonds payable</t>
        </is>
      </c>
      <c r="B11" s="5" t="n">
        <v>7000000</v>
      </c>
      <c r="C11" s="5" t="n">
        <v>249288</v>
      </c>
      <c r="D11" s="5" t="n">
        <v>7000000</v>
      </c>
    </row>
    <row r="12">
      <c r="A12" s="4" t="inlineStr">
        <is>
          <t>Cost [member] | Repayable at maturity in January 2023 [member]</t>
        </is>
      </c>
    </row>
    <row r="13">
      <c r="A13" s="3" t="inlineStr">
        <is>
          <t>Disclosure of detailed information about borrowings [line items]</t>
        </is>
      </c>
    </row>
    <row r="14">
      <c r="A14" s="4" t="inlineStr">
        <is>
          <t>Bonds payable</t>
        </is>
      </c>
      <c r="B14" s="5" t="n">
        <v>2000000</v>
      </c>
      <c r="C14" s="5" t="n">
        <v>71225</v>
      </c>
      <c r="D14" s="5" t="n">
        <v>2000000</v>
      </c>
    </row>
    <row r="15">
      <c r="A15" s="4" t="inlineStr">
        <is>
          <t>Cost [member] | Repayable at maturity in January 2022 [member]</t>
        </is>
      </c>
    </row>
    <row r="16">
      <c r="A16" s="3" t="inlineStr">
        <is>
          <t>Disclosure of detailed information about borrowings [line items]</t>
        </is>
      </c>
    </row>
    <row r="17">
      <c r="A17" s="4" t="inlineStr">
        <is>
          <t>Bonds payable</t>
        </is>
      </c>
      <c r="B17" s="5" t="n">
        <v>3700000</v>
      </c>
      <c r="C17" s="5" t="n">
        <v>131766</v>
      </c>
      <c r="D17" s="5" t="n">
        <v>3700000</v>
      </c>
    </row>
    <row r="18">
      <c r="A18" s="4" t="inlineStr">
        <is>
          <t>Cost [member] | Repayable at maturity in January 2024 [member]</t>
        </is>
      </c>
    </row>
    <row r="19">
      <c r="A19" s="3" t="inlineStr">
        <is>
          <t>Disclosure of detailed information about borrowings [line items]</t>
        </is>
      </c>
    </row>
    <row r="20">
      <c r="A20" s="4" t="inlineStr">
        <is>
          <t>Bonds payable</t>
        </is>
      </c>
      <c r="B20" s="5" t="n">
        <v>4300000</v>
      </c>
      <c r="C20" s="5" t="n">
        <v>153134</v>
      </c>
      <c r="D20" s="5" t="n">
        <v>4300000</v>
      </c>
    </row>
    <row r="21">
      <c r="A21" s="4" t="inlineStr">
        <is>
          <t>Cost [member] | Repayable at maturity in April 2024 [Member]</t>
        </is>
      </c>
    </row>
    <row r="22">
      <c r="A22" s="3" t="inlineStr">
        <is>
          <t>Disclosure of detailed information about borrowings [line items]</t>
        </is>
      </c>
    </row>
    <row r="23">
      <c r="A23" s="4" t="inlineStr">
        <is>
          <t>Bonds payable</t>
        </is>
      </c>
      <c r="B23" s="5" t="n">
        <v>6500000</v>
      </c>
      <c r="C23" s="5" t="n">
        <v>231481</v>
      </c>
      <c r="D23" s="5" t="n">
        <v>6500000</v>
      </c>
    </row>
    <row r="24">
      <c r="A24" s="4" t="inlineStr">
        <is>
          <t>Cost [member] | Repayable at maturity in April 2026 [Member]</t>
        </is>
      </c>
    </row>
    <row r="25">
      <c r="A25" s="3" t="inlineStr">
        <is>
          <t>Disclosure of detailed information about borrowings [line items]</t>
        </is>
      </c>
    </row>
    <row r="26">
      <c r="A26" s="4" t="inlineStr">
        <is>
          <t>Bonds payable</t>
        </is>
      </c>
      <c r="B26" s="5" t="n">
        <v>3500000</v>
      </c>
      <c r="C26" s="5" t="n">
        <v>124644</v>
      </c>
      <c r="D26" s="5" t="n">
        <v>3500000</v>
      </c>
    </row>
    <row r="27">
      <c r="A27" s="4" t="inlineStr">
        <is>
          <t>Cost [member] | Repayable at maturity in April 2025 [Member]</t>
        </is>
      </c>
    </row>
    <row r="28">
      <c r="A28" s="3" t="inlineStr">
        <is>
          <t>Disclosure of detailed information about borrowings [line items]</t>
        </is>
      </c>
    </row>
    <row r="29">
      <c r="A29" s="4" t="inlineStr">
        <is>
          <t>Bonds payable</t>
        </is>
      </c>
      <c r="B29" s="5" t="n">
        <v>10000000</v>
      </c>
      <c r="C29" s="5" t="n">
        <v>356125</v>
      </c>
    </row>
    <row r="30">
      <c r="A30" s="4" t="inlineStr">
        <is>
          <t>Cost [member] | Repayable at maturity in October 2022 [Member]</t>
        </is>
      </c>
    </row>
    <row r="31">
      <c r="A31" s="3" t="inlineStr">
        <is>
          <t>Disclosure of detailed information about borrowings [line items]</t>
        </is>
      </c>
    </row>
    <row r="32">
      <c r="A32" s="4" t="inlineStr">
        <is>
          <t>Bonds payable</t>
        </is>
      </c>
      <c r="B32" s="5" t="n">
        <v>6204800</v>
      </c>
      <c r="C32" s="5" t="n">
        <v>220969</v>
      </c>
      <c r="D32" s="5" t="n">
        <v>6204800</v>
      </c>
    </row>
    <row r="33">
      <c r="A33" s="4" t="inlineStr">
        <is>
          <t>Cost [member] | Repayable at maturity in October 2024 [Member]</t>
        </is>
      </c>
    </row>
    <row r="34">
      <c r="A34" s="3" t="inlineStr">
        <is>
          <t>Disclosure of detailed information about borrowings [line items]</t>
        </is>
      </c>
    </row>
    <row r="35">
      <c r="A35" s="4" t="inlineStr">
        <is>
          <t>Bonds payable</t>
        </is>
      </c>
      <c r="B35" s="5" t="n">
        <v>3102400</v>
      </c>
      <c r="C35" s="5" t="n">
        <v>110484</v>
      </c>
      <c r="D35" s="5" t="n">
        <v>3102400</v>
      </c>
    </row>
    <row r="36">
      <c r="A36" s="4" t="inlineStr">
        <is>
          <t>Cost [member] | Repayable at maturity in December 2020 [Member]</t>
        </is>
      </c>
    </row>
    <row r="37">
      <c r="A37" s="3" t="inlineStr">
        <is>
          <t>Disclosure of detailed information about borrowings [line items]</t>
        </is>
      </c>
    </row>
    <row r="38">
      <c r="A38" s="4" t="inlineStr">
        <is>
          <t>Bonds payable</t>
        </is>
      </c>
      <c r="B38" s="5" t="n">
        <v>0</v>
      </c>
      <c r="C38" s="5" t="n">
        <v>0</v>
      </c>
      <c r="D38" s="5" t="n">
        <v>250000</v>
      </c>
    </row>
    <row r="39">
      <c r="A39" s="4" t="inlineStr">
        <is>
          <t>Cost [member] | Repayable at maturity in August 2023 [Member]</t>
        </is>
      </c>
    </row>
    <row r="40">
      <c r="A40" s="3" t="inlineStr">
        <is>
          <t>Disclosure of detailed information about borrowings [line items]</t>
        </is>
      </c>
    </row>
    <row r="41">
      <c r="A41" s="4" t="inlineStr">
        <is>
          <t>Bonds payable</t>
        </is>
      </c>
      <c r="B41" s="5" t="n">
        <v>3000000</v>
      </c>
      <c r="C41" s="5" t="n">
        <v>106838</v>
      </c>
    </row>
    <row r="42">
      <c r="A42" s="4" t="inlineStr">
        <is>
          <t>Cost [member] | Repayable at maturity in August 2025 [Member]</t>
        </is>
      </c>
    </row>
    <row r="43">
      <c r="A43" s="3" t="inlineStr">
        <is>
          <t>Disclosure of detailed information about borrowings [line items]</t>
        </is>
      </c>
    </row>
    <row r="44">
      <c r="A44" s="4" t="inlineStr">
        <is>
          <t>Bonds payable</t>
        </is>
      </c>
      <c r="B44" s="5" t="n">
        <v>5000000</v>
      </c>
      <c r="C44" s="5" t="n">
        <v>178063</v>
      </c>
    </row>
    <row r="45">
      <c r="A45" s="4" t="inlineStr">
        <is>
          <t>Cost [member] | Repayable at maturity in August 2027 [Member]</t>
        </is>
      </c>
    </row>
    <row r="46">
      <c r="A46" s="3" t="inlineStr">
        <is>
          <t>Disclosure of detailed information about borrowings [line items]</t>
        </is>
      </c>
    </row>
    <row r="47">
      <c r="A47" s="4" t="inlineStr">
        <is>
          <t>Bonds payable</t>
        </is>
      </c>
      <c r="B47" s="5" t="n">
        <v>2000000</v>
      </c>
      <c r="C47" s="5" t="n">
        <v>71225</v>
      </c>
    </row>
    <row r="48">
      <c r="A48" s="4" t="inlineStr">
        <is>
          <t>Discounts on bonds payable [member]</t>
        </is>
      </c>
    </row>
    <row r="49">
      <c r="A49" s="3" t="inlineStr">
        <is>
          <t>Disclosure of detailed information about borrowings [line items]</t>
        </is>
      </c>
    </row>
    <row r="50">
      <c r="A50" s="4" t="inlineStr">
        <is>
          <t>Bonds payable</t>
        </is>
      </c>
      <c r="B50" s="6" t="n">
        <v>53646</v>
      </c>
      <c r="C50" s="6" t="n">
        <v>1910</v>
      </c>
      <c r="D50" s="6" t="n">
        <v>3504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Payable - Summary of Bonds Payable (Parenthetical) (Detail) - USD ($) $ in Thousands</t>
        </is>
      </c>
      <c r="B1" s="2" t="inlineStr">
        <is>
          <t>Dec. 31, 2020</t>
        </is>
      </c>
      <c r="C1" s="2" t="inlineStr">
        <is>
          <t>Dec. 31, 2019</t>
        </is>
      </c>
    </row>
    <row r="2">
      <c r="A2" s="4" t="inlineStr">
        <is>
          <t>Repayable at maturity in January 2021 [member]</t>
        </is>
      </c>
    </row>
    <row r="3">
      <c r="A3" s="3" t="inlineStr">
        <is>
          <t>Disclosure of detailed information about borrowings [line items]</t>
        </is>
      </c>
    </row>
    <row r="4">
      <c r="A4" s="4" t="inlineStr">
        <is>
          <t>Interest rate</t>
        </is>
      </c>
      <c r="B4" s="4" t="inlineStr">
        <is>
          <t>1.30%</t>
        </is>
      </c>
      <c r="C4" s="4" t="inlineStr">
        <is>
          <t>1.30%</t>
        </is>
      </c>
    </row>
    <row r="5">
      <c r="A5" s="4" t="inlineStr">
        <is>
          <t>Repayable at maturity in January 2023 [member]</t>
        </is>
      </c>
    </row>
    <row r="6">
      <c r="A6" s="3" t="inlineStr">
        <is>
          <t>Disclosure of detailed information about borrowings [line items]</t>
        </is>
      </c>
    </row>
    <row r="7">
      <c r="A7" s="4" t="inlineStr">
        <is>
          <t>Interest rate</t>
        </is>
      </c>
      <c r="B7" s="4" t="inlineStr">
        <is>
          <t>1.50%</t>
        </is>
      </c>
      <c r="C7" s="4" t="inlineStr">
        <is>
          <t>1.50%</t>
        </is>
      </c>
    </row>
    <row r="8">
      <c r="A8" s="4" t="inlineStr">
        <is>
          <t>Repayable at maturity in January 2022 [member]</t>
        </is>
      </c>
    </row>
    <row r="9">
      <c r="A9" s="3" t="inlineStr">
        <is>
          <t>Disclosure of detailed information about borrowings [line items]</t>
        </is>
      </c>
    </row>
    <row r="10">
      <c r="A10" s="4" t="inlineStr">
        <is>
          <t>Interest rate</t>
        </is>
      </c>
      <c r="B10" s="4" t="inlineStr">
        <is>
          <t>1.25%</t>
        </is>
      </c>
      <c r="C10" s="4" t="inlineStr">
        <is>
          <t>1.25%</t>
        </is>
      </c>
    </row>
    <row r="11">
      <c r="A11" s="4" t="inlineStr">
        <is>
          <t>Repayable at maturity in January 2024 [member]</t>
        </is>
      </c>
    </row>
    <row r="12">
      <c r="A12" s="3" t="inlineStr">
        <is>
          <t>Disclosure of detailed information about borrowings [line items]</t>
        </is>
      </c>
    </row>
    <row r="13">
      <c r="A13" s="4" t="inlineStr">
        <is>
          <t>Interest rate</t>
        </is>
      </c>
      <c r="B13" s="4" t="inlineStr">
        <is>
          <t>1.45%</t>
        </is>
      </c>
      <c r="C13" s="4" t="inlineStr">
        <is>
          <t>1.45%</t>
        </is>
      </c>
    </row>
    <row r="14">
      <c r="A14" s="4" t="inlineStr">
        <is>
          <t>Repayable at maturity in April 2024 [Member]</t>
        </is>
      </c>
    </row>
    <row r="15">
      <c r="A15" s="3" t="inlineStr">
        <is>
          <t>Disclosure of detailed information about borrowings [line items]</t>
        </is>
      </c>
    </row>
    <row r="16">
      <c r="A16" s="4" t="inlineStr">
        <is>
          <t>Interest rate</t>
        </is>
      </c>
      <c r="B16" s="4" t="inlineStr">
        <is>
          <t>0.90%</t>
        </is>
      </c>
      <c r="C16" s="4" t="inlineStr">
        <is>
          <t>0.90%</t>
        </is>
      </c>
    </row>
    <row r="17">
      <c r="A17" s="4" t="inlineStr">
        <is>
          <t>Repayable at maturity in April 2026 [Member]</t>
        </is>
      </c>
    </row>
    <row r="18">
      <c r="A18" s="3" t="inlineStr">
        <is>
          <t>Disclosure of detailed information about borrowings [line items]</t>
        </is>
      </c>
    </row>
    <row r="19">
      <c r="A19" s="4" t="inlineStr">
        <is>
          <t>Interest rate</t>
        </is>
      </c>
      <c r="B19" s="4" t="inlineStr">
        <is>
          <t>1.03%</t>
        </is>
      </c>
      <c r="C19" s="4" t="inlineStr">
        <is>
          <t>1.03%</t>
        </is>
      </c>
    </row>
    <row r="20">
      <c r="A20" s="4" t="inlineStr">
        <is>
          <t>Repayable at maturity in October 2022 [Member]</t>
        </is>
      </c>
    </row>
    <row r="21">
      <c r="A21" s="3" t="inlineStr">
        <is>
          <t>Disclosure of detailed information about borrowings [line items]</t>
        </is>
      </c>
    </row>
    <row r="22">
      <c r="A22" s="4" t="inlineStr">
        <is>
          <t>Interest rate</t>
        </is>
      </c>
      <c r="B22" s="4" t="inlineStr">
        <is>
          <t>2.15%</t>
        </is>
      </c>
      <c r="C22" s="4" t="inlineStr">
        <is>
          <t>2.15%</t>
        </is>
      </c>
    </row>
    <row r="23">
      <c r="A23" s="4" t="inlineStr">
        <is>
          <t>Notional Amount</t>
        </is>
      </c>
      <c r="B23" s="6" t="n">
        <v>200000</v>
      </c>
      <c r="C23" s="6" t="n">
        <v>200000</v>
      </c>
    </row>
    <row r="24">
      <c r="A24" s="4" t="inlineStr">
        <is>
          <t>Repayable at maturity in October 2024 [Member]</t>
        </is>
      </c>
    </row>
    <row r="25">
      <c r="A25" s="3" t="inlineStr">
        <is>
          <t>Disclosure of detailed information about borrowings [line items]</t>
        </is>
      </c>
    </row>
    <row r="26">
      <c r="A26" s="4" t="inlineStr">
        <is>
          <t>Interest rate</t>
        </is>
      </c>
      <c r="B26" s="4" t="inlineStr">
        <is>
          <t>2.50%</t>
        </is>
      </c>
      <c r="C26" s="4" t="inlineStr">
        <is>
          <t>2.50%</t>
        </is>
      </c>
    </row>
    <row r="27">
      <c r="A27" s="4" t="inlineStr">
        <is>
          <t>Notional Amount</t>
        </is>
      </c>
      <c r="B27" s="6" t="n">
        <v>100000</v>
      </c>
      <c r="C27" s="6" t="n">
        <v>100000</v>
      </c>
    </row>
    <row r="28">
      <c r="A28" s="4" t="inlineStr">
        <is>
          <t>Repayable at maturity in December 2020 [Member]</t>
        </is>
      </c>
    </row>
    <row r="29">
      <c r="A29" s="3" t="inlineStr">
        <is>
          <t>Disclosure of detailed information about borrowings [line items]</t>
        </is>
      </c>
    </row>
    <row r="30">
      <c r="A30" s="4" t="inlineStr">
        <is>
          <t>Interest rate</t>
        </is>
      </c>
      <c r="B30" s="4" t="inlineStr">
        <is>
          <t>0.00%</t>
        </is>
      </c>
      <c r="C30" s="4" t="inlineStr">
        <is>
          <t>0.00%</t>
        </is>
      </c>
    </row>
    <row r="31">
      <c r="A31" s="4" t="inlineStr">
        <is>
          <t>Repayable at maturity in April 2025 [Member]</t>
        </is>
      </c>
    </row>
    <row r="32">
      <c r="A32" s="3" t="inlineStr">
        <is>
          <t>Disclosure of detailed information about borrowings [line items]</t>
        </is>
      </c>
    </row>
    <row r="33">
      <c r="A33" s="4" t="inlineStr">
        <is>
          <t>Interest rate</t>
        </is>
      </c>
      <c r="B33" s="4" t="inlineStr">
        <is>
          <t>0.90%</t>
        </is>
      </c>
      <c r="C33" s="4" t="inlineStr">
        <is>
          <t>0.90%</t>
        </is>
      </c>
    </row>
    <row r="34">
      <c r="A34" s="4" t="inlineStr">
        <is>
          <t>Repayable at maturity in August 2023 [Member]</t>
        </is>
      </c>
    </row>
    <row r="35">
      <c r="A35" s="3" t="inlineStr">
        <is>
          <t>Disclosure of detailed information about borrowings [line items]</t>
        </is>
      </c>
    </row>
    <row r="36">
      <c r="A36" s="4" t="inlineStr">
        <is>
          <t>Interest rate</t>
        </is>
      </c>
      <c r="B36" s="4" t="inlineStr">
        <is>
          <t>0.72%</t>
        </is>
      </c>
      <c r="C36" s="4" t="inlineStr">
        <is>
          <t>0.72%</t>
        </is>
      </c>
    </row>
    <row r="37">
      <c r="A37" s="4" t="inlineStr">
        <is>
          <t>Repayable at maturity in August 2025 [Member]</t>
        </is>
      </c>
    </row>
    <row r="38">
      <c r="A38" s="3" t="inlineStr">
        <is>
          <t>Disclosure of detailed information about borrowings [line items]</t>
        </is>
      </c>
    </row>
    <row r="39">
      <c r="A39" s="4" t="inlineStr">
        <is>
          <t>Interest rate</t>
        </is>
      </c>
      <c r="B39" s="4" t="inlineStr">
        <is>
          <t>0.85%</t>
        </is>
      </c>
      <c r="C39" s="4" t="inlineStr">
        <is>
          <t>0.85%</t>
        </is>
      </c>
    </row>
    <row r="40">
      <c r="A40" s="4" t="inlineStr">
        <is>
          <t>Repayable at maturity in August 2027 [Member]</t>
        </is>
      </c>
    </row>
    <row r="41">
      <c r="A41" s="3" t="inlineStr">
        <is>
          <t>Disclosure of detailed information about borrowings [line items]</t>
        </is>
      </c>
    </row>
    <row r="42">
      <c r="A42" s="4" t="inlineStr">
        <is>
          <t>Interest rate</t>
        </is>
      </c>
      <c r="B42" s="4" t="inlineStr">
        <is>
          <t>0.95%</t>
        </is>
      </c>
      <c r="C42" s="4" t="inlineStr">
        <is>
          <t>0.9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s>
  <sheetData>
    <row r="1">
      <c r="A1" s="1" t="inlineStr">
        <is>
          <t>Bonds Payable - Additional Information (Detail) $ / shares in Units, $ in Thousands, $ in Thousands</t>
        </is>
      </c>
      <c r="B1" s="2" t="inlineStr">
        <is>
          <t>1 Months Ended</t>
        </is>
      </c>
      <c r="C1" s="2" t="inlineStr">
        <is>
          <t>12 Months Ended</t>
        </is>
      </c>
    </row>
    <row r="2">
      <c r="B2" s="2" t="inlineStr">
        <is>
          <t>Dec. 31, 2017TWD ($)$ / shares</t>
        </is>
      </c>
      <c r="C2" s="2" t="inlineStr">
        <is>
          <t>Dec. 31, 2019TWD ($)$ / shares</t>
        </is>
      </c>
      <c r="D2" s="2" t="inlineStr">
        <is>
          <t>Dec. 31, 2020TWD ($)</t>
        </is>
      </c>
      <c r="E2" s="2" t="inlineStr">
        <is>
          <t>Dec. 31, 2020USD ($)</t>
        </is>
      </c>
      <c r="F2" s="2" t="inlineStr">
        <is>
          <t>Dec. 31, 2019USD ($)</t>
        </is>
      </c>
    </row>
    <row r="3">
      <c r="A3" s="3" t="inlineStr">
        <is>
          <t>Disclosure of detailed information about borrowings [line items]</t>
        </is>
      </c>
    </row>
    <row r="4">
      <c r="A4" s="4" t="inlineStr">
        <is>
          <t>Bonds payable</t>
        </is>
      </c>
      <c r="C4" s="6" t="n">
        <v>36522155</v>
      </c>
      <c r="D4" s="6" t="n">
        <v>56253554</v>
      </c>
      <c r="E4" s="6" t="n">
        <v>2003332</v>
      </c>
    </row>
    <row r="5">
      <c r="A5" s="4" t="inlineStr">
        <is>
          <t>Secured Domestic Convertible Bonds [Member]</t>
        </is>
      </c>
    </row>
    <row r="6">
      <c r="A6" s="3" t="inlineStr">
        <is>
          <t>Disclosure of detailed information about borrowings [line items]</t>
        </is>
      </c>
    </row>
    <row r="7">
      <c r="A7" s="4" t="inlineStr">
        <is>
          <t>Bonds face amount</t>
        </is>
      </c>
      <c r="B7" s="6" t="n">
        <v>250000</v>
      </c>
    </row>
    <row r="8">
      <c r="A8" s="4" t="inlineStr">
        <is>
          <t>Bonds maturity period</t>
        </is>
      </c>
      <c r="B8" s="4" t="inlineStr">
        <is>
          <t>3 years</t>
        </is>
      </c>
    </row>
    <row r="9">
      <c r="A9" s="4" t="inlineStr">
        <is>
          <t>Secured domestic bonds conversion price | $ / shares</t>
        </is>
      </c>
      <c r="B9" s="13" t="n">
        <v>4.8</v>
      </c>
      <c r="C9" s="13" t="n">
        <v>4.8</v>
      </c>
    </row>
    <row r="10">
      <c r="A10" s="4" t="inlineStr">
        <is>
          <t>Bonds redemption description</t>
        </is>
      </c>
      <c r="B10" s="4" t="inlineStr">
        <is>
          <t>(1) if the closing price of AMPI&amp;#8217;s ordinary shares on the Taipei Exchange exceeds the conversion price by 30% or more for 30 consecutive business days in the period starting from 3 months after the offering to 40 days before the maturity or (2) the outstanding amount of the bonds falls below 10% of the originally offered in the period aforementioned.</t>
        </is>
      </c>
    </row>
    <row r="11">
      <c r="A11" s="4" t="inlineStr">
        <is>
          <t>Senior Unsecured International Corporate Bonds [Member]</t>
        </is>
      </c>
    </row>
    <row r="12">
      <c r="A12" s="3" t="inlineStr">
        <is>
          <t>Disclosure of detailed information about borrowings [line items]</t>
        </is>
      </c>
    </row>
    <row r="13">
      <c r="A13" s="4" t="inlineStr">
        <is>
          <t>Bonds face amount</t>
        </is>
      </c>
      <c r="F13" s="6" t="n">
        <v>1000</v>
      </c>
    </row>
    <row r="14">
      <c r="A14" s="4" t="inlineStr">
        <is>
          <t>Bonds payable</t>
        </is>
      </c>
      <c r="F14" s="5" t="n">
        <v>300000</v>
      </c>
    </row>
    <row r="15">
      <c r="A15" s="4" t="inlineStr">
        <is>
          <t>Senior Unsecured International Corporate Bonds [Member] | Tranche A [Member]</t>
        </is>
      </c>
    </row>
    <row r="16">
      <c r="A16" s="3" t="inlineStr">
        <is>
          <t>Disclosure of detailed information about borrowings [line items]</t>
        </is>
      </c>
    </row>
    <row r="17">
      <c r="A17" s="4" t="inlineStr">
        <is>
          <t>Bonds payable</t>
        </is>
      </c>
      <c r="F17" s="6" t="n">
        <v>200000</v>
      </c>
    </row>
    <row r="18">
      <c r="A18" s="4" t="inlineStr">
        <is>
          <t>Borrowings maturity</t>
        </is>
      </c>
      <c r="C18" s="4" t="inlineStr">
        <is>
          <t>3 years</t>
        </is>
      </c>
    </row>
    <row r="19">
      <c r="A19" s="4" t="inlineStr">
        <is>
          <t>Annual interest rates of bonds</t>
        </is>
      </c>
      <c r="C19" s="4" t="inlineStr">
        <is>
          <t>2.15%</t>
        </is>
      </c>
      <c r="F19" s="4" t="inlineStr">
        <is>
          <t>2.15%</t>
        </is>
      </c>
    </row>
    <row r="20">
      <c r="A20" s="4" t="inlineStr">
        <is>
          <t>Senior Unsecured International Corporate Bonds [Member] | Tranche B [Member]</t>
        </is>
      </c>
    </row>
    <row r="21">
      <c r="A21" s="3" t="inlineStr">
        <is>
          <t>Disclosure of detailed information about borrowings [line items]</t>
        </is>
      </c>
    </row>
    <row r="22">
      <c r="A22" s="4" t="inlineStr">
        <is>
          <t>Bonds payable</t>
        </is>
      </c>
      <c r="F22" s="6" t="n">
        <v>100000</v>
      </c>
    </row>
    <row r="23">
      <c r="A23" s="4" t="inlineStr">
        <is>
          <t>Borrowings maturity</t>
        </is>
      </c>
      <c r="C23" s="4" t="inlineStr">
        <is>
          <t>5 years</t>
        </is>
      </c>
    </row>
    <row r="24">
      <c r="A24" s="4" t="inlineStr">
        <is>
          <t>Annual interest rates of bonds</t>
        </is>
      </c>
      <c r="C24" s="4" t="inlineStr">
        <is>
          <t>2.50%</t>
        </is>
      </c>
      <c r="F24" s="4" t="inlineStr">
        <is>
          <t>2.50%</t>
        </is>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 Summary of Other Payables (Detail) $ in Thousands, $ in Thousands</t>
        </is>
      </c>
      <c r="B1" s="2" t="inlineStr">
        <is>
          <t>Dec. 31, 2020TWD ($)</t>
        </is>
      </c>
      <c r="C1" s="2" t="inlineStr">
        <is>
          <t>Dec. 31, 2020USD ($)</t>
        </is>
      </c>
      <c r="D1" s="2" t="inlineStr">
        <is>
          <t>Dec. 31, 2019TWD ($)</t>
        </is>
      </c>
    </row>
    <row r="2">
      <c r="A2" s="3" t="inlineStr">
        <is>
          <t>Subclassifications of assets, liabilities and equities [abstract]</t>
        </is>
      </c>
    </row>
    <row r="3">
      <c r="A3" s="4" t="inlineStr">
        <is>
          <t>Accrued salary and bonus</t>
        </is>
      </c>
      <c r="B3" s="6" t="n">
        <v>12448548</v>
      </c>
      <c r="C3" s="6" t="n">
        <v>443324</v>
      </c>
      <c r="D3" s="6" t="n">
        <v>10384089</v>
      </c>
    </row>
    <row r="4">
      <c r="A4" s="4" t="inlineStr">
        <is>
          <t>Payables for property, plant and equipment</t>
        </is>
      </c>
      <c r="B4" s="5" t="n">
        <v>10013971</v>
      </c>
      <c r="C4" s="5" t="n">
        <v>356623</v>
      </c>
      <c r="D4" s="5" t="n">
        <v>14282564</v>
      </c>
    </row>
    <row r="5">
      <c r="A5" s="4" t="inlineStr">
        <is>
          <t>Accrued employees' compensation and remuneration to directors</t>
        </is>
      </c>
      <c r="B5" s="5" t="n">
        <v>4405981</v>
      </c>
      <c r="C5" s="5" t="n">
        <v>156908</v>
      </c>
      <c r="D5" s="5" t="n">
        <v>3206036</v>
      </c>
    </row>
    <row r="6">
      <c r="A6" s="4" t="inlineStr">
        <is>
          <t>Accrued employee insurance</t>
        </is>
      </c>
      <c r="B6" s="5" t="n">
        <v>1105122</v>
      </c>
      <c r="C6" s="5" t="n">
        <v>39356</v>
      </c>
      <c r="D6" s="5" t="n">
        <v>900367</v>
      </c>
    </row>
    <row r="7">
      <c r="A7" s="4" t="inlineStr">
        <is>
          <t>Accrued utilities</t>
        </is>
      </c>
      <c r="B7" s="5" t="n">
        <v>536491</v>
      </c>
      <c r="C7" s="5" t="n">
        <v>19106</v>
      </c>
      <c r="D7" s="5" t="n">
        <v>504866</v>
      </c>
    </row>
    <row r="8">
      <c r="A8" s="4" t="inlineStr">
        <is>
          <t>Others</t>
        </is>
      </c>
      <c r="B8" s="5" t="n">
        <v>10905510</v>
      </c>
      <c r="C8" s="5" t="n">
        <v>388373</v>
      </c>
      <c r="D8" s="5" t="n">
        <v>9903768</v>
      </c>
    </row>
    <row r="9">
      <c r="A9" s="4" t="inlineStr">
        <is>
          <t>Other payables</t>
        </is>
      </c>
      <c r="B9" s="6" t="n">
        <v>39415623</v>
      </c>
      <c r="C9" s="6" t="n">
        <v>1403690</v>
      </c>
      <c r="D9" s="6" t="n">
        <v>3918169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tirement Benefit Plans - Additional Information (Detail) $ in Thousands, $ in Thousands</t>
        </is>
      </c>
      <c r="B1" s="2" t="inlineStr">
        <is>
          <t>12 Months Ended</t>
        </is>
      </c>
    </row>
    <row r="2">
      <c r="B2" s="2" t="inlineStr">
        <is>
          <t>Dec. 31, 2021TWD ($)</t>
        </is>
      </c>
      <c r="C2" s="2" t="inlineStr">
        <is>
          <t>Dec. 31, 2021USD ($)</t>
        </is>
      </c>
      <c r="D2" s="2" t="inlineStr">
        <is>
          <t>Dec. 31, 2020TWD ($)</t>
        </is>
      </c>
      <c r="E2" s="2" t="inlineStr">
        <is>
          <t>Dec. 31, 2020USD ($)</t>
        </is>
      </c>
      <c r="F2" s="2" t="inlineStr">
        <is>
          <t>Dec. 31, 2019TWD ($)</t>
        </is>
      </c>
      <c r="G2" s="2" t="inlineStr">
        <is>
          <t>Dec. 31, 2018TWD ($)</t>
        </is>
      </c>
      <c r="H2" s="2" t="inlineStr">
        <is>
          <t>Dec. 31, 2020USD ($)</t>
        </is>
      </c>
    </row>
    <row r="3">
      <c r="A3" s="3" t="inlineStr">
        <is>
          <t>Disclosure of defined benefit plans [line items]</t>
        </is>
      </c>
    </row>
    <row r="4">
      <c r="A4" s="4" t="inlineStr">
        <is>
          <t>Percentage of monthly pension contributions</t>
        </is>
      </c>
      <c r="D4" s="4" t="inlineStr">
        <is>
          <t>6.00%</t>
        </is>
      </c>
      <c r="E4" s="4" t="inlineStr">
        <is>
          <t>6.00%</t>
        </is>
      </c>
      <c r="F4" s="4" t="inlineStr">
        <is>
          <t>6.00%</t>
        </is>
      </c>
      <c r="G4" s="4" t="inlineStr">
        <is>
          <t>6.00%</t>
        </is>
      </c>
    </row>
    <row r="5">
      <c r="A5" s="4" t="inlineStr">
        <is>
          <t>Pension costs</t>
        </is>
      </c>
      <c r="D5" s="6" t="n">
        <v>217186</v>
      </c>
      <c r="E5" s="6" t="n">
        <v>7735</v>
      </c>
      <c r="F5" s="6" t="n">
        <v>277041</v>
      </c>
      <c r="G5" s="6" t="n">
        <v>291333</v>
      </c>
    </row>
    <row r="6">
      <c r="A6" s="4" t="inlineStr">
        <is>
          <t>Expected contribution to defined benefit plans</t>
        </is>
      </c>
      <c r="B6" s="6" t="n">
        <v>513781</v>
      </c>
      <c r="C6" s="6" t="n">
        <v>18297</v>
      </c>
      <c r="D6" s="5" t="n">
        <v>533777</v>
      </c>
    </row>
    <row r="7">
      <c r="A7" s="4" t="inlineStr">
        <is>
          <t>Pension plans for executive managers [member]</t>
        </is>
      </c>
    </row>
    <row r="8">
      <c r="A8" s="3" t="inlineStr">
        <is>
          <t>Disclosure of defined benefit plans [line items]</t>
        </is>
      </c>
    </row>
    <row r="9">
      <c r="A9" s="4" t="inlineStr">
        <is>
          <t>Pension costs</t>
        </is>
      </c>
      <c r="D9" s="5" t="n">
        <v>11184</v>
      </c>
      <c r="E9" s="6" t="n">
        <v>398</v>
      </c>
      <c r="F9" s="5" t="n">
        <v>11567</v>
      </c>
      <c r="G9" s="6" t="n">
        <v>11137</v>
      </c>
    </row>
    <row r="10">
      <c r="A10" s="4" t="inlineStr">
        <is>
          <t>Accrued pension liabilities</t>
        </is>
      </c>
      <c r="D10" s="6" t="n">
        <v>346015</v>
      </c>
      <c r="F10" s="6" t="n">
        <v>335109</v>
      </c>
      <c r="H10" s="6" t="n">
        <v>12322</v>
      </c>
    </row>
    <row r="11">
      <c r="A11" s="4" t="inlineStr">
        <is>
          <t>Bottom of range [member]</t>
        </is>
      </c>
    </row>
    <row r="12">
      <c r="A12" s="3" t="inlineStr">
        <is>
          <t>Disclosure of defined benefit plans [line items]</t>
        </is>
      </c>
    </row>
    <row r="13">
      <c r="A13" s="4" t="inlineStr">
        <is>
          <t>Average duration of the defined benefit obligation</t>
        </is>
      </c>
      <c r="D13" s="4" t="inlineStr">
        <is>
          <t>9 years</t>
        </is>
      </c>
      <c r="E13" s="4" t="inlineStr">
        <is>
          <t>9 years</t>
        </is>
      </c>
      <c r="F13" s="4" t="inlineStr">
        <is>
          <t>10 years</t>
        </is>
      </c>
    </row>
    <row r="14">
      <c r="A14" s="4" t="inlineStr">
        <is>
          <t>Top of range [member]</t>
        </is>
      </c>
    </row>
    <row r="15">
      <c r="A15" s="3" t="inlineStr">
        <is>
          <t>Disclosure of defined benefit plans [line items]</t>
        </is>
      </c>
    </row>
    <row r="16">
      <c r="A16" s="4" t="inlineStr">
        <is>
          <t>Average duration of the defined benefit obligation</t>
        </is>
      </c>
      <c r="D16" s="4" t="inlineStr">
        <is>
          <t>16 years</t>
        </is>
      </c>
      <c r="E16" s="4" t="inlineStr">
        <is>
          <t>16 years</t>
        </is>
      </c>
      <c r="F16" s="4" t="inlineStr">
        <is>
          <t>14 years</t>
        </is>
      </c>
    </row>
  </sheetData>
  <mergeCells count="2">
    <mergeCell ref="A1:A2"/>
    <mergeCell ref="B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tirement Benefit Plans - Summary of Defined Benefit Plans Amounts Included in Consolidated Balance Sheets (Detail) $ in Thousands, $ in Thousands</t>
        </is>
      </c>
      <c r="B1" s="2" t="inlineStr">
        <is>
          <t>Dec. 31, 2020TWD ($)</t>
        </is>
      </c>
      <c r="C1" s="2" t="inlineStr">
        <is>
          <t>Dec. 31, 2020USD ($)</t>
        </is>
      </c>
      <c r="D1" s="2" t="inlineStr">
        <is>
          <t>Dec. 31, 2019TWD ($)</t>
        </is>
      </c>
      <c r="E1" s="2" t="inlineStr">
        <is>
          <t>Dec. 31, 2019USD ($)</t>
        </is>
      </c>
      <c r="F1" s="2" t="inlineStr">
        <is>
          <t>Dec. 31, 2018TWD ($)</t>
        </is>
      </c>
      <c r="G1" s="2" t="inlineStr">
        <is>
          <t>Dec. 31, 2017TWD ($)</t>
        </is>
      </c>
    </row>
    <row r="2">
      <c r="A2" s="3" t="inlineStr">
        <is>
          <t>Disclosure of net defined benefit liability (asset) [abstract]</t>
        </is>
      </c>
    </row>
    <row r="3">
      <c r="A3" s="4" t="inlineStr">
        <is>
          <t>Present value of the defined benefit obligation</t>
        </is>
      </c>
      <c r="B3" s="6" t="n">
        <v>12159145</v>
      </c>
      <c r="C3" s="6" t="n">
        <v>433018</v>
      </c>
      <c r="D3" s="6" t="n">
        <v>10668574</v>
      </c>
    </row>
    <row r="4">
      <c r="A4" s="4" t="inlineStr">
        <is>
          <t>Fair value of the plan assets</t>
        </is>
      </c>
      <c r="B4" s="5" t="n">
        <v>-5962305</v>
      </c>
      <c r="C4" s="5" t="n">
        <v>-212333</v>
      </c>
      <c r="D4" s="5" t="n">
        <v>-5742178</v>
      </c>
    </row>
    <row r="5">
      <c r="A5" s="4" t="inlineStr">
        <is>
          <t>Present value of unfunded defined benefit obligation</t>
        </is>
      </c>
      <c r="B5" s="5" t="n">
        <v>6196840</v>
      </c>
      <c r="C5" s="5" t="n">
        <v>220685</v>
      </c>
      <c r="D5" s="5" t="n">
        <v>4926396</v>
      </c>
      <c r="E5" s="6" t="n">
        <v>175442</v>
      </c>
      <c r="F5" s="6" t="n">
        <v>4805016</v>
      </c>
      <c r="G5" s="6" t="n">
        <v>3569265</v>
      </c>
    </row>
    <row r="6">
      <c r="A6" s="4" t="inlineStr">
        <is>
          <t>Recorded under other payables</t>
        </is>
      </c>
      <c r="B6" s="5" t="n">
        <v>-102367</v>
      </c>
      <c r="C6" s="5" t="n">
        <v>-3646</v>
      </c>
      <c r="D6" s="5" t="n">
        <v>-19014</v>
      </c>
    </row>
    <row r="7">
      <c r="A7" s="4" t="inlineStr">
        <is>
          <t>Recorded under other current assets</t>
        </is>
      </c>
      <c r="B7" s="5" t="n">
        <v>26306</v>
      </c>
      <c r="C7" s="5" t="n">
        <v>937</v>
      </c>
      <c r="D7" s="5" t="n">
        <v>11910</v>
      </c>
    </row>
    <row r="8">
      <c r="A8" s="4" t="inlineStr">
        <is>
          <t>Net defined benefit liability</t>
        </is>
      </c>
      <c r="B8" s="6" t="n">
        <v>6120779</v>
      </c>
      <c r="C8" s="6" t="n">
        <v>217976</v>
      </c>
      <c r="D8" s="6" t="n">
        <v>491929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 Plans - Summary of Movements in Net Defined Benefit Liability (Asset)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net defined benefit liability (asset) [line items]</t>
        </is>
      </c>
    </row>
    <row r="4">
      <c r="A4" s="4" t="inlineStr">
        <is>
          <t>Beginning balance</t>
        </is>
      </c>
      <c r="B4" s="6" t="n">
        <v>4926396</v>
      </c>
      <c r="C4" s="6" t="n">
        <v>175442</v>
      </c>
      <c r="D4" s="6" t="n">
        <v>4805016</v>
      </c>
      <c r="E4" s="6" t="n">
        <v>3569265</v>
      </c>
    </row>
    <row r="5">
      <c r="A5" s="4" t="inlineStr">
        <is>
          <t>Current service cost</t>
        </is>
      </c>
      <c r="B5" s="5" t="n">
        <v>193693</v>
      </c>
      <c r="C5" s="5" t="n">
        <v>6898</v>
      </c>
      <c r="D5" s="5" t="n">
        <v>211226</v>
      </c>
      <c r="E5" s="5" t="n">
        <v>224126</v>
      </c>
    </row>
    <row r="6">
      <c r="A6" s="4" t="inlineStr">
        <is>
          <t>Past service cost and gain on settlements</t>
        </is>
      </c>
      <c r="B6" s="5" t="n">
        <v>-25891</v>
      </c>
      <c r="C6" s="5" t="n">
        <v>-922</v>
      </c>
    </row>
    <row r="7">
      <c r="A7" s="4" t="inlineStr">
        <is>
          <t>Net interest expense (income)</t>
        </is>
      </c>
      <c r="B7" s="5" t="n">
        <v>38200</v>
      </c>
      <c r="C7" s="5" t="n">
        <v>1360</v>
      </c>
      <c r="D7" s="5" t="n">
        <v>54248</v>
      </c>
      <c r="E7" s="5" t="n">
        <v>56070</v>
      </c>
    </row>
    <row r="8">
      <c r="A8" s="4" t="inlineStr">
        <is>
          <t>Recognized in profit or loss</t>
        </is>
      </c>
      <c r="B8" s="5" t="n">
        <v>206002</v>
      </c>
      <c r="C8" s="5" t="n">
        <v>7336</v>
      </c>
      <c r="D8" s="5" t="n">
        <v>265474</v>
      </c>
      <c r="E8" s="5" t="n">
        <v>280196</v>
      </c>
    </row>
    <row r="9">
      <c r="A9" s="4" t="inlineStr">
        <is>
          <t>Return on plan assets (excluding amounts included in net interest)</t>
        </is>
      </c>
      <c r="B9" s="5" t="n">
        <v>-109616</v>
      </c>
      <c r="C9" s="5" t="n">
        <v>-3904</v>
      </c>
      <c r="D9" s="5" t="n">
        <v>-104516</v>
      </c>
      <c r="E9" s="5" t="n">
        <v>-16589</v>
      </c>
    </row>
    <row r="10">
      <c r="A10" s="4" t="inlineStr">
        <is>
          <t>Changes in financial assumptions</t>
        </is>
      </c>
      <c r="B10" s="5" t="n">
        <v>465433</v>
      </c>
      <c r="C10" s="5" t="n">
        <v>16575</v>
      </c>
      <c r="D10" s="5" t="n">
        <v>398732</v>
      </c>
      <c r="E10" s="5" t="n">
        <v>-8643</v>
      </c>
    </row>
    <row r="11">
      <c r="A11" s="4" t="inlineStr">
        <is>
          <t>Experience adjustments</t>
        </is>
      </c>
      <c r="B11" s="5" t="n">
        <v>281661</v>
      </c>
      <c r="C11" s="5" t="n">
        <v>10031</v>
      </c>
      <c r="D11" s="5" t="n">
        <v>70374</v>
      </c>
      <c r="E11" s="5" t="n">
        <v>302499</v>
      </c>
    </row>
    <row r="12">
      <c r="A12" s="4" t="inlineStr">
        <is>
          <t>Changes in demographic assumptions</t>
        </is>
      </c>
      <c r="B12" s="5" t="n">
        <v>-36627</v>
      </c>
      <c r="C12" s="5" t="n">
        <v>-1304</v>
      </c>
      <c r="D12" s="5" t="n">
        <v>-2329</v>
      </c>
      <c r="E12" s="5" t="n">
        <v>8190</v>
      </c>
    </row>
    <row r="13">
      <c r="A13" s="4" t="inlineStr">
        <is>
          <t>Changes in other assumptions</t>
        </is>
      </c>
      <c r="E13" s="5" t="n">
        <v>22723</v>
      </c>
    </row>
    <row r="14">
      <c r="A14" s="4" t="inlineStr">
        <is>
          <t>Recognized in other comprehensive income</t>
        </is>
      </c>
      <c r="B14" s="5" t="n">
        <v>594778</v>
      </c>
      <c r="C14" s="5" t="n">
        <v>21181</v>
      </c>
      <c r="D14" s="5" t="n">
        <v>365262</v>
      </c>
      <c r="E14" s="5" t="n">
        <v>308180</v>
      </c>
    </row>
    <row r="15">
      <c r="A15" s="4" t="inlineStr">
        <is>
          <t>Contributions from the employer</t>
        </is>
      </c>
      <c r="B15" s="5" t="n">
        <v>-620433</v>
      </c>
      <c r="C15" s="5" t="n">
        <v>-22095</v>
      </c>
      <c r="D15" s="5" t="n">
        <v>-514617</v>
      </c>
      <c r="E15" s="5" t="n">
        <v>-364237</v>
      </c>
    </row>
    <row r="16">
      <c r="A16" s="4" t="inlineStr">
        <is>
          <t>Benefits paid from the pension fund</t>
        </is>
      </c>
      <c r="B16" s="5" t="n">
        <v>50707</v>
      </c>
      <c r="C16" s="5" t="n">
        <v>1806</v>
      </c>
      <c r="D16" s="5" t="n">
        <v>0</v>
      </c>
      <c r="E16" s="5" t="n">
        <v>0</v>
      </c>
    </row>
    <row r="17">
      <c r="A17" s="4" t="inlineStr">
        <is>
          <t>Benefits paid from the Group</t>
        </is>
      </c>
      <c r="B17" s="5" t="n">
        <v>-14520</v>
      </c>
      <c r="C17" s="5" t="n">
        <v>-517</v>
      </c>
      <c r="D17" s="5" t="n">
        <v>-21439</v>
      </c>
      <c r="E17" s="5" t="n">
        <v>-295953</v>
      </c>
    </row>
    <row r="18">
      <c r="A18" s="4" t="inlineStr">
        <is>
          <t>Assets extinguished on settlement</t>
        </is>
      </c>
      <c r="B18" s="5" t="n">
        <v>11910</v>
      </c>
      <c r="C18" s="5" t="n">
        <v>424</v>
      </c>
    </row>
    <row r="19">
      <c r="A19" s="4" t="inlineStr">
        <is>
          <t>Business combinations</t>
        </is>
      </c>
      <c r="B19" s="5" t="n">
        <v>1018480</v>
      </c>
      <c r="C19" s="5" t="n">
        <v>36270</v>
      </c>
      <c r="D19" s="5" t="n">
        <v>34477</v>
      </c>
      <c r="E19" s="5" t="n">
        <v>1312281</v>
      </c>
    </row>
    <row r="20">
      <c r="A20" s="4" t="inlineStr">
        <is>
          <t>Exchange differences on foreign plans</t>
        </is>
      </c>
      <c r="B20" s="5" t="n">
        <v>17447</v>
      </c>
      <c r="C20" s="5" t="n">
        <v>621</v>
      </c>
      <c r="D20" s="5" t="n">
        <v>-4776</v>
      </c>
      <c r="E20" s="5" t="n">
        <v>-4716</v>
      </c>
    </row>
    <row r="21">
      <c r="A21" s="4" t="inlineStr">
        <is>
          <t>Ending balance</t>
        </is>
      </c>
      <c r="B21" s="5" t="n">
        <v>6196840</v>
      </c>
      <c r="C21" s="5" t="n">
        <v>220685</v>
      </c>
      <c r="D21" s="5" t="n">
        <v>4926396</v>
      </c>
      <c r="E21" s="5" t="n">
        <v>4805016</v>
      </c>
    </row>
    <row r="22">
      <c r="A22" s="4" t="inlineStr">
        <is>
          <t>Defined benefit obligation [member]</t>
        </is>
      </c>
    </row>
    <row r="23">
      <c r="A23" s="3" t="inlineStr">
        <is>
          <t>Disclosure of net defined benefit liability (asset) [line items]</t>
        </is>
      </c>
    </row>
    <row r="24">
      <c r="A24" s="4" t="inlineStr">
        <is>
          <t>Beginning balance</t>
        </is>
      </c>
      <c r="B24" s="5" t="n">
        <v>10668574</v>
      </c>
      <c r="C24" s="5" t="n">
        <v>379935</v>
      </c>
      <c r="D24" s="5" t="n">
        <v>10297139</v>
      </c>
      <c r="E24" s="5" t="n">
        <v>7910638</v>
      </c>
    </row>
    <row r="25">
      <c r="A25" s="4" t="inlineStr">
        <is>
          <t>Current service cost</t>
        </is>
      </c>
      <c r="B25" s="5" t="n">
        <v>193693</v>
      </c>
      <c r="C25" s="5" t="n">
        <v>6898</v>
      </c>
      <c r="D25" s="5" t="n">
        <v>211226</v>
      </c>
      <c r="E25" s="5" t="n">
        <v>224126</v>
      </c>
    </row>
    <row r="26">
      <c r="A26" s="4" t="inlineStr">
        <is>
          <t>Past service cost and gain on settlements</t>
        </is>
      </c>
      <c r="B26" s="5" t="n">
        <v>-25891</v>
      </c>
      <c r="C26" s="5" t="n">
        <v>-922</v>
      </c>
    </row>
    <row r="27">
      <c r="A27" s="4" t="inlineStr">
        <is>
          <t>Net interest expense (income)</t>
        </is>
      </c>
      <c r="B27" s="5" t="n">
        <v>119314</v>
      </c>
      <c r="C27" s="5" t="n">
        <v>4249</v>
      </c>
      <c r="D27" s="5" t="n">
        <v>151635</v>
      </c>
      <c r="E27" s="5" t="n">
        <v>178779</v>
      </c>
    </row>
    <row r="28">
      <c r="A28" s="4" t="inlineStr">
        <is>
          <t>Recognized in profit or loss</t>
        </is>
      </c>
      <c r="B28" s="5" t="n">
        <v>287116</v>
      </c>
      <c r="C28" s="5" t="n">
        <v>10225</v>
      </c>
      <c r="D28" s="5" t="n">
        <v>362861</v>
      </c>
      <c r="E28" s="5" t="n">
        <v>402905</v>
      </c>
    </row>
    <row r="29">
      <c r="A29" s="4" t="inlineStr">
        <is>
          <t>Return on plan assets (excluding amounts included in net interest)</t>
        </is>
      </c>
      <c r="B29" s="5" t="n">
        <v>0</v>
      </c>
      <c r="C29" s="5" t="n">
        <v>0</v>
      </c>
      <c r="D29" s="5" t="n">
        <v>0</v>
      </c>
      <c r="E29" s="5" t="n">
        <v>0</v>
      </c>
    </row>
    <row r="30">
      <c r="A30" s="4" t="inlineStr">
        <is>
          <t>Changes in financial assumptions</t>
        </is>
      </c>
      <c r="B30" s="5" t="n">
        <v>465433</v>
      </c>
      <c r="C30" s="5" t="n">
        <v>16575</v>
      </c>
      <c r="D30" s="5" t="n">
        <v>398732</v>
      </c>
      <c r="E30" s="5" t="n">
        <v>-8643</v>
      </c>
    </row>
    <row r="31">
      <c r="A31" s="4" t="inlineStr">
        <is>
          <t>Experience adjustments</t>
        </is>
      </c>
      <c r="B31" s="5" t="n">
        <v>281661</v>
      </c>
      <c r="C31" s="5" t="n">
        <v>10031</v>
      </c>
      <c r="D31" s="5" t="n">
        <v>70374</v>
      </c>
      <c r="E31" s="5" t="n">
        <v>302499</v>
      </c>
    </row>
    <row r="32">
      <c r="A32" s="4" t="inlineStr">
        <is>
          <t>Changes in demographic assumptions</t>
        </is>
      </c>
      <c r="B32" s="5" t="n">
        <v>-36627</v>
      </c>
      <c r="C32" s="5" t="n">
        <v>-1304</v>
      </c>
      <c r="D32" s="5" t="n">
        <v>-2329</v>
      </c>
      <c r="E32" s="5" t="n">
        <v>8190</v>
      </c>
    </row>
    <row r="33">
      <c r="A33" s="4" t="inlineStr">
        <is>
          <t>Changes in other assumptions</t>
        </is>
      </c>
      <c r="E33" s="5" t="n">
        <v>22723</v>
      </c>
    </row>
    <row r="34">
      <c r="A34" s="4" t="inlineStr">
        <is>
          <t>Recognized in other comprehensive income</t>
        </is>
      </c>
      <c r="B34" s="5" t="n">
        <v>710467</v>
      </c>
      <c r="C34" s="5" t="n">
        <v>25302</v>
      </c>
      <c r="D34" s="5" t="n">
        <v>466777</v>
      </c>
      <c r="E34" s="5" t="n">
        <v>324769</v>
      </c>
    </row>
    <row r="35">
      <c r="A35" s="4" t="inlineStr">
        <is>
          <t>Contributions from the employer</t>
        </is>
      </c>
      <c r="B35" s="5" t="n">
        <v>0</v>
      </c>
      <c r="C35" s="5" t="n">
        <v>0</v>
      </c>
      <c r="D35" s="5" t="n">
        <v>0</v>
      </c>
      <c r="E35" s="5" t="n">
        <v>0</v>
      </c>
    </row>
    <row r="36">
      <c r="A36" s="4" t="inlineStr">
        <is>
          <t>Benefits paid from the pension fund</t>
        </is>
      </c>
      <c r="B36" s="5" t="n">
        <v>-552430</v>
      </c>
      <c r="C36" s="5" t="n">
        <v>-19673</v>
      </c>
      <c r="D36" s="5" t="n">
        <v>-393897</v>
      </c>
      <c r="E36" s="5" t="n">
        <v>-541989</v>
      </c>
    </row>
    <row r="37">
      <c r="A37" s="4" t="inlineStr">
        <is>
          <t>Benefits paid from the Group</t>
        </is>
      </c>
      <c r="B37" s="5" t="n">
        <v>-14520</v>
      </c>
      <c r="C37" s="5" t="n">
        <v>-517</v>
      </c>
      <c r="D37" s="5" t="n">
        <v>-21439</v>
      </c>
      <c r="E37" s="5" t="n">
        <v>-295953</v>
      </c>
    </row>
    <row r="38">
      <c r="A38" s="4" t="inlineStr">
        <is>
          <t>Assets extinguished on settlement</t>
        </is>
      </c>
      <c r="B38" s="5" t="n">
        <v>0</v>
      </c>
      <c r="C38" s="5" t="n">
        <v>0</v>
      </c>
    </row>
    <row r="39">
      <c r="A39" s="4" t="inlineStr">
        <is>
          <t>Business combinations</t>
        </is>
      </c>
      <c r="B39" s="5" t="n">
        <v>1018480</v>
      </c>
      <c r="C39" s="5" t="n">
        <v>36270</v>
      </c>
      <c r="D39" s="5" t="n">
        <v>62857</v>
      </c>
      <c r="E39" s="5" t="n">
        <v>2522805</v>
      </c>
    </row>
    <row r="40">
      <c r="A40" s="4" t="inlineStr">
        <is>
          <t>Exchange differences on foreign plans</t>
        </is>
      </c>
      <c r="B40" s="5" t="n">
        <v>41458</v>
      </c>
      <c r="C40" s="5" t="n">
        <v>1476</v>
      </c>
      <c r="D40" s="5" t="n">
        <v>-105724</v>
      </c>
      <c r="E40" s="5" t="n">
        <v>-26036</v>
      </c>
    </row>
    <row r="41">
      <c r="A41" s="4" t="inlineStr">
        <is>
          <t>Ending balance</t>
        </is>
      </c>
      <c r="B41" s="5" t="n">
        <v>12159145</v>
      </c>
      <c r="C41" s="5" t="n">
        <v>433018</v>
      </c>
      <c r="D41" s="5" t="n">
        <v>10668574</v>
      </c>
      <c r="E41" s="5" t="n">
        <v>10297139</v>
      </c>
    </row>
    <row r="42">
      <c r="A42" s="4" t="inlineStr">
        <is>
          <t>Fair value of plan assets [member]</t>
        </is>
      </c>
    </row>
    <row r="43">
      <c r="A43" s="3" t="inlineStr">
        <is>
          <t>Disclosure of net defined benefit liability (asset) [line items]</t>
        </is>
      </c>
    </row>
    <row r="44">
      <c r="A44" s="4" t="inlineStr">
        <is>
          <t>Beginning balance</t>
        </is>
      </c>
      <c r="B44" s="5" t="n">
        <v>-5742178</v>
      </c>
      <c r="C44" s="5" t="n">
        <v>-204493</v>
      </c>
      <c r="D44" s="5" t="n">
        <v>-5492123</v>
      </c>
      <c r="E44" s="5" t="n">
        <v>-4341373</v>
      </c>
    </row>
    <row r="45">
      <c r="A45" s="4" t="inlineStr">
        <is>
          <t>Current service cost</t>
        </is>
      </c>
      <c r="B45" s="5" t="n">
        <v>0</v>
      </c>
      <c r="C45" s="5" t="n">
        <v>0</v>
      </c>
      <c r="D45" s="5" t="n">
        <v>0</v>
      </c>
      <c r="E45" s="5" t="n">
        <v>0</v>
      </c>
    </row>
    <row r="46">
      <c r="A46" s="4" t="inlineStr">
        <is>
          <t>Past service cost and gain on settlements</t>
        </is>
      </c>
      <c r="B46" s="5" t="n">
        <v>0</v>
      </c>
    </row>
    <row r="47">
      <c r="A47" s="4" t="inlineStr">
        <is>
          <t>Net interest expense (income)</t>
        </is>
      </c>
      <c r="B47" s="5" t="n">
        <v>-81114</v>
      </c>
      <c r="C47" s="5" t="n">
        <v>-2889</v>
      </c>
      <c r="D47" s="5" t="n">
        <v>-97387</v>
      </c>
      <c r="E47" s="5" t="n">
        <v>-122709</v>
      </c>
    </row>
    <row r="48">
      <c r="A48" s="4" t="inlineStr">
        <is>
          <t>Recognized in profit or loss</t>
        </is>
      </c>
      <c r="B48" s="5" t="n">
        <v>-81114</v>
      </c>
      <c r="C48" s="5" t="n">
        <v>-2889</v>
      </c>
      <c r="D48" s="5" t="n">
        <v>-97387</v>
      </c>
      <c r="E48" s="5" t="n">
        <v>-122709</v>
      </c>
    </row>
    <row r="49">
      <c r="A49" s="4" t="inlineStr">
        <is>
          <t>Return on plan assets (excluding amounts included in net interest)</t>
        </is>
      </c>
      <c r="B49" s="5" t="n">
        <v>-109616</v>
      </c>
      <c r="C49" s="5" t="n">
        <v>-3904</v>
      </c>
      <c r="D49" s="5" t="n">
        <v>-104516</v>
      </c>
      <c r="E49" s="5" t="n">
        <v>-16589</v>
      </c>
    </row>
    <row r="50">
      <c r="A50" s="4" t="inlineStr">
        <is>
          <t>Changes in financial assumptions</t>
        </is>
      </c>
      <c r="B50" s="5" t="n">
        <v>0</v>
      </c>
      <c r="C50" s="5" t="n">
        <v>0</v>
      </c>
      <c r="D50" s="5" t="n">
        <v>0</v>
      </c>
      <c r="E50" s="5" t="n">
        <v>0</v>
      </c>
    </row>
    <row r="51">
      <c r="A51" s="4" t="inlineStr">
        <is>
          <t>Experience adjustments</t>
        </is>
      </c>
      <c r="B51" s="5" t="n">
        <v>0</v>
      </c>
      <c r="C51" s="5" t="n">
        <v>0</v>
      </c>
      <c r="D51" s="5" t="n">
        <v>0</v>
      </c>
      <c r="E51" s="5" t="n">
        <v>0</v>
      </c>
    </row>
    <row r="52">
      <c r="A52" s="4" t="inlineStr">
        <is>
          <t>Changes in demographic assumptions</t>
        </is>
      </c>
      <c r="B52" s="5" t="n">
        <v>0</v>
      </c>
      <c r="C52" s="5" t="n">
        <v>0</v>
      </c>
      <c r="D52" s="5" t="n">
        <v>0</v>
      </c>
      <c r="E52" s="5" t="n">
        <v>0</v>
      </c>
    </row>
    <row r="53">
      <c r="A53" s="4" t="inlineStr">
        <is>
          <t>Changes in other assumptions</t>
        </is>
      </c>
      <c r="E53" s="5" t="n">
        <v>0</v>
      </c>
    </row>
    <row r="54">
      <c r="A54" s="4" t="inlineStr">
        <is>
          <t>Recognized in other comprehensive income</t>
        </is>
      </c>
      <c r="B54" s="5" t="n">
        <v>-109616</v>
      </c>
      <c r="C54" s="5" t="n">
        <v>-3904</v>
      </c>
      <c r="D54" s="5" t="n">
        <v>-104516</v>
      </c>
      <c r="E54" s="5" t="n">
        <v>-16589</v>
      </c>
    </row>
    <row r="55">
      <c r="A55" s="4" t="inlineStr">
        <is>
          <t>Contributions from the employer</t>
        </is>
      </c>
      <c r="B55" s="5" t="n">
        <v>-620433</v>
      </c>
      <c r="C55" s="5" t="n">
        <v>-22095</v>
      </c>
      <c r="D55" s="5" t="n">
        <v>-514617</v>
      </c>
      <c r="E55" s="5" t="n">
        <v>-364237</v>
      </c>
    </row>
    <row r="56">
      <c r="A56" s="4" t="inlineStr">
        <is>
          <t>Benefits paid from the pension fund</t>
        </is>
      </c>
      <c r="B56" s="5" t="n">
        <v>603137</v>
      </c>
      <c r="C56" s="5" t="n">
        <v>21479</v>
      </c>
      <c r="D56" s="5" t="n">
        <v>393897</v>
      </c>
      <c r="E56" s="5" t="n">
        <v>541989</v>
      </c>
    </row>
    <row r="57">
      <c r="A57" s="4" t="inlineStr">
        <is>
          <t>Benefits paid from the Group</t>
        </is>
      </c>
      <c r="B57" s="5" t="n">
        <v>0</v>
      </c>
      <c r="C57" s="5" t="n">
        <v>0</v>
      </c>
      <c r="D57" s="5" t="n">
        <v>0</v>
      </c>
      <c r="E57" s="5" t="n">
        <v>0</v>
      </c>
    </row>
    <row r="58">
      <c r="A58" s="4" t="inlineStr">
        <is>
          <t>Assets extinguished on settlement</t>
        </is>
      </c>
      <c r="B58" s="5" t="n">
        <v>11910</v>
      </c>
      <c r="C58" s="5" t="n">
        <v>424</v>
      </c>
    </row>
    <row r="59">
      <c r="A59" s="4" t="inlineStr">
        <is>
          <t>Business combinations</t>
        </is>
      </c>
      <c r="B59" s="5" t="n">
        <v>0</v>
      </c>
      <c r="C59" s="5" t="n">
        <v>0</v>
      </c>
      <c r="D59" s="5" t="n">
        <v>-28380</v>
      </c>
      <c r="E59" s="5" t="n">
        <v>-1210524</v>
      </c>
    </row>
    <row r="60">
      <c r="A60" s="4" t="inlineStr">
        <is>
          <t>Exchange differences on foreign plans</t>
        </is>
      </c>
      <c r="B60" s="5" t="n">
        <v>-24011</v>
      </c>
      <c r="C60" s="5" t="n">
        <v>-855</v>
      </c>
      <c r="D60" s="5" t="n">
        <v>100948</v>
      </c>
      <c r="E60" s="5" t="n">
        <v>21320</v>
      </c>
    </row>
    <row r="61">
      <c r="A61" s="4" t="inlineStr">
        <is>
          <t>Ending balance</t>
        </is>
      </c>
      <c r="B61" s="6" t="n">
        <v>-5962305</v>
      </c>
      <c r="C61" s="6" t="n">
        <v>-212333</v>
      </c>
      <c r="D61" s="6" t="n">
        <v>-5742178</v>
      </c>
      <c r="E61" s="6" t="n">
        <v>-5492123</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tirement Benefit Plans - Summary of Fair Value of the Plan Assets by Major Categories (Detail) $ in Thousands, $ in Thousands</t>
        </is>
      </c>
      <c r="B1" s="2" t="inlineStr">
        <is>
          <t>Dec. 31, 2020TWD ($)</t>
        </is>
      </c>
      <c r="C1" s="2" t="inlineStr">
        <is>
          <t>Dec. 31, 2020USD ($)</t>
        </is>
      </c>
      <c r="D1" s="2" t="inlineStr">
        <is>
          <t>Dec. 31, 2019TWD ($)</t>
        </is>
      </c>
    </row>
    <row r="2">
      <c r="A2" s="3" t="inlineStr">
        <is>
          <t>Disclosure of fair value of plan assets [abstract]</t>
        </is>
      </c>
    </row>
    <row r="3">
      <c r="A3" s="4" t="inlineStr">
        <is>
          <t>Cash</t>
        </is>
      </c>
      <c r="B3" s="6" t="n">
        <v>2236340</v>
      </c>
      <c r="C3" s="6" t="n">
        <v>79642</v>
      </c>
      <c r="D3" s="6" t="n">
        <v>2396657</v>
      </c>
    </row>
    <row r="4">
      <c r="A4" s="4" t="inlineStr">
        <is>
          <t>Equity instruments</t>
        </is>
      </c>
      <c r="B4" s="5" t="n">
        <v>2459708</v>
      </c>
      <c r="C4" s="5" t="n">
        <v>87596</v>
      </c>
      <c r="D4" s="5" t="n">
        <v>2315637</v>
      </c>
    </row>
    <row r="5">
      <c r="A5" s="4" t="inlineStr">
        <is>
          <t>Debt instruments</t>
        </is>
      </c>
      <c r="B5" s="5" t="n">
        <v>1092115</v>
      </c>
      <c r="C5" s="5" t="n">
        <v>38893</v>
      </c>
      <c r="D5" s="5" t="n">
        <v>1029884</v>
      </c>
    </row>
    <row r="6">
      <c r="A6" s="4" t="inlineStr">
        <is>
          <t>Others</t>
        </is>
      </c>
      <c r="B6" s="5" t="n">
        <v>174142</v>
      </c>
      <c r="C6" s="5" t="n">
        <v>6202</v>
      </c>
      <c r="D6" s="5" t="n">
        <v>0</v>
      </c>
    </row>
    <row r="7">
      <c r="A7" s="4" t="inlineStr">
        <is>
          <t>Total</t>
        </is>
      </c>
      <c r="B7" s="6" t="n">
        <v>5962305</v>
      </c>
      <c r="C7" s="6" t="n">
        <v>212333</v>
      </c>
      <c r="D7" s="6" t="n">
        <v>574217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Risk Management for Investments in Debt Instruments</t>
        </is>
      </c>
      <c r="B1" s="2" t="inlineStr">
        <is>
          <t>12 Months Ended</t>
        </is>
      </c>
    </row>
    <row r="2">
      <c r="B2" s="2" t="inlineStr">
        <is>
          <t>Dec. 31, 2020</t>
        </is>
      </c>
    </row>
    <row r="3">
      <c r="A3" s="3" t="inlineStr">
        <is>
          <t>Text block [abstract]</t>
        </is>
      </c>
    </row>
    <row r="4">
      <c r="A4" s="4" t="inlineStr">
        <is>
          <t>Credit Risk Management for Investments in Debt Instruments</t>
        </is>
      </c>
      <c r="B4" s="4" t="inlineStr">
        <is>
          <t>9. CREDIT RISK MANAGEMENT FOR INVESTMENTS IN DEBT INSTRUMENTS The Group’s investment in unsecured subordinate corporate bonds is rated the equivalent of investment grade or higher and has low credit risk for impairment assessment. There was no significant increase in credit risk of such debt instrument since initial recognition leading to changes in interest rates and terms, and there was also no significant change in bond issuer’s operation affecting the ability performing debt obligation. Therefore, no expected credit losses existed. The Group reviews changes in bond yields and other public information periodically and makes an assessment whether there has been a significant increase in lifetime Expected Credit Loss (“ECL”) since initial recogn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Key Assumptions Used for the Actuarial Valuations (Detail)</t>
        </is>
      </c>
      <c r="B1" s="2" t="inlineStr">
        <is>
          <t>Dec. 31, 2020</t>
        </is>
      </c>
      <c r="C1" s="2" t="inlineStr">
        <is>
          <t>Dec. 31, 2019</t>
        </is>
      </c>
    </row>
    <row r="2">
      <c r="A2" s="4" t="inlineStr">
        <is>
          <t>Bottom of range [member]</t>
        </is>
      </c>
    </row>
    <row r="3">
      <c r="A3" s="3" t="inlineStr">
        <is>
          <t>Disclosure of defined benefit plans [line items]</t>
        </is>
      </c>
    </row>
    <row r="4">
      <c r="A4" s="4" t="inlineStr">
        <is>
          <t>Discount rates</t>
        </is>
      </c>
      <c r="B4" s="4" t="inlineStr">
        <is>
          <t>0.00%</t>
        </is>
      </c>
      <c r="C4" s="4" t="inlineStr">
        <is>
          <t>0.08%</t>
        </is>
      </c>
    </row>
    <row r="5">
      <c r="A5" s="4" t="inlineStr">
        <is>
          <t>Expected rates of salary increase</t>
        </is>
      </c>
      <c r="B5" s="4" t="inlineStr">
        <is>
          <t>1.00%</t>
        </is>
      </c>
      <c r="C5" s="4" t="inlineStr">
        <is>
          <t>1.00%</t>
        </is>
      </c>
    </row>
    <row r="6">
      <c r="A6" s="4" t="inlineStr">
        <is>
          <t>Top of range [member]</t>
        </is>
      </c>
    </row>
    <row r="7">
      <c r="A7" s="3" t="inlineStr">
        <is>
          <t>Disclosure of defined benefit plans [line items]</t>
        </is>
      </c>
    </row>
    <row r="8">
      <c r="A8" s="4" t="inlineStr">
        <is>
          <t>Discount rates</t>
        </is>
      </c>
      <c r="B8" s="4" t="inlineStr">
        <is>
          <t>2.77%</t>
        </is>
      </c>
      <c r="C8" s="4" t="inlineStr">
        <is>
          <t>2.85%</t>
        </is>
      </c>
    </row>
    <row r="9">
      <c r="A9" s="4" t="inlineStr">
        <is>
          <t>Expected rates of salary increase</t>
        </is>
      </c>
      <c r="B9" s="4" t="inlineStr">
        <is>
          <t>4.06%</t>
        </is>
      </c>
      <c r="C9" s="4" t="inlineStr">
        <is>
          <t>4.01%</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tirement Benefit Plans - Summary of Sensitivity Analysis on Defined Obligations (Detail) $ in Thousands, $ in Thousands</t>
        </is>
      </c>
      <c r="B1" s="2" t="inlineStr">
        <is>
          <t>Dec. 31, 2020TWD ($)</t>
        </is>
      </c>
      <c r="C1" s="2" t="inlineStr">
        <is>
          <t>Dec. 31, 2020USD ($)</t>
        </is>
      </c>
      <c r="D1" s="2" t="inlineStr">
        <is>
          <t>Dec. 31, 2019TWD ($)</t>
        </is>
      </c>
    </row>
    <row r="2">
      <c r="A2" s="4" t="inlineStr">
        <is>
          <t>Actuarial assumption of discount rates [member]</t>
        </is>
      </c>
    </row>
    <row r="3">
      <c r="A3" s="3" t="inlineStr">
        <is>
          <t>Disclosure of sensitivity analysis for actuarial assumptions [line items]</t>
        </is>
      </c>
    </row>
    <row r="4">
      <c r="A4" s="4" t="inlineStr">
        <is>
          <t>Change in defined obligation due to increase in actuarial assumption</t>
        </is>
      </c>
      <c r="B4" s="6" t="n">
        <v>-617803</v>
      </c>
      <c r="C4" s="6" t="n">
        <v>-22002</v>
      </c>
      <c r="D4" s="6" t="n">
        <v>-555266</v>
      </c>
    </row>
    <row r="5">
      <c r="A5" s="4" t="inlineStr">
        <is>
          <t>Change in defined obligation due to decrease in actuarial assumption</t>
        </is>
      </c>
      <c r="B5" s="5" t="n">
        <v>600451</v>
      </c>
      <c r="C5" s="5" t="n">
        <v>21384</v>
      </c>
      <c r="D5" s="5" t="n">
        <v>601616</v>
      </c>
    </row>
    <row r="6">
      <c r="A6" s="4" t="inlineStr">
        <is>
          <t>Actuarial assumption of expected rates of salary increases [member]</t>
        </is>
      </c>
    </row>
    <row r="7">
      <c r="A7" s="3" t="inlineStr">
        <is>
          <t>Disclosure of sensitivity analysis for actuarial assumptions [line items]</t>
        </is>
      </c>
    </row>
    <row r="8">
      <c r="A8" s="4" t="inlineStr">
        <is>
          <t>Change in defined obligation due to increase in actuarial assumption</t>
        </is>
      </c>
      <c r="B8" s="5" t="n">
        <v>611217</v>
      </c>
      <c r="C8" s="5" t="n">
        <v>21767</v>
      </c>
      <c r="D8" s="5" t="n">
        <v>591915</v>
      </c>
    </row>
    <row r="9">
      <c r="A9" s="4" t="inlineStr">
        <is>
          <t>Change in defined obligation due to decrease in actuarial assumption</t>
        </is>
      </c>
      <c r="B9" s="6" t="n">
        <v>-565555</v>
      </c>
      <c r="C9" s="6" t="n">
        <v>-20141</v>
      </c>
      <c r="D9" s="6" t="n">
        <v>-54552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tirement Benefit Plans - Summary of Sensitivity Analysis on Defined Obligations (Parenthetical) (Detail)</t>
        </is>
      </c>
      <c r="B1" s="2" t="inlineStr">
        <is>
          <t>Dec. 31, 2020</t>
        </is>
      </c>
    </row>
    <row r="2">
      <c r="A2" s="4" t="inlineStr">
        <is>
          <t>Actuarial assumption of discount rates [member]</t>
        </is>
      </c>
    </row>
    <row r="3">
      <c r="A3" s="3" t="inlineStr">
        <is>
          <t>Disclosure of sensitivity analysis for actuarial assumptions [line items]</t>
        </is>
      </c>
    </row>
    <row r="4">
      <c r="A4" s="4" t="inlineStr">
        <is>
          <t>Percentage increase in actuarial assumption</t>
        </is>
      </c>
      <c r="B4" s="4" t="inlineStr">
        <is>
          <t>0.50%</t>
        </is>
      </c>
    </row>
    <row r="5">
      <c r="A5" s="4" t="inlineStr">
        <is>
          <t>Percentage decrease in actuarial assumption</t>
        </is>
      </c>
      <c r="B5" s="4" t="inlineStr">
        <is>
          <t>0.50%</t>
        </is>
      </c>
    </row>
    <row r="6">
      <c r="A6" s="4" t="inlineStr">
        <is>
          <t>Actuarial assumption of expected rates of salary increases [member]</t>
        </is>
      </c>
    </row>
    <row r="7">
      <c r="A7" s="3" t="inlineStr">
        <is>
          <t>Disclosure of sensitivity analysis for actuarial assumptions [line items]</t>
        </is>
      </c>
    </row>
    <row r="8">
      <c r="A8" s="4" t="inlineStr">
        <is>
          <t>Percentage increase in actuarial assumption</t>
        </is>
      </c>
      <c r="B8" s="4" t="inlineStr">
        <is>
          <t>0.50%</t>
        </is>
      </c>
    </row>
    <row r="9">
      <c r="A9" s="4" t="inlineStr">
        <is>
          <t>Percentage decrease in actuarial assumption</t>
        </is>
      </c>
      <c r="B9" s="4" t="inlineStr">
        <is>
          <t>0.5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tirement Benefit Plans - Summary of Maturity Analysis of Undiscounted Pension Benefit (Detail) $ in Thousands, $ in Thousands</t>
        </is>
      </c>
      <c r="B1" s="2" t="inlineStr">
        <is>
          <t>Dec. 31, 2020TWD ($)</t>
        </is>
      </c>
      <c r="C1" s="2" t="inlineStr">
        <is>
          <t>Dec. 31, 2020USD ($)</t>
        </is>
      </c>
      <c r="D1" s="2" t="inlineStr">
        <is>
          <t>Dec. 31, 2019TWD ($)</t>
        </is>
      </c>
    </row>
    <row r="2">
      <c r="A2" s="3" t="inlineStr">
        <is>
          <t>Disclosure of defined benefit plans [line items]</t>
        </is>
      </c>
    </row>
    <row r="3">
      <c r="A3" s="4" t="inlineStr">
        <is>
          <t>Maturity analysis of undiscounted pension benefit</t>
        </is>
      </c>
      <c r="B3" s="6" t="n">
        <v>15377190</v>
      </c>
      <c r="C3" s="6" t="n">
        <v>547620</v>
      </c>
      <c r="D3" s="6" t="n">
        <v>14720029</v>
      </c>
    </row>
    <row r="4">
      <c r="A4" s="4" t="inlineStr">
        <is>
          <t>Less than 1 year [member]</t>
        </is>
      </c>
    </row>
    <row r="5">
      <c r="A5" s="3" t="inlineStr">
        <is>
          <t>Disclosure of defined benefit plans [line items]</t>
        </is>
      </c>
    </row>
    <row r="6">
      <c r="A6" s="4" t="inlineStr">
        <is>
          <t>Maturity analysis of undiscounted pension benefit</t>
        </is>
      </c>
      <c r="B6" s="5" t="n">
        <v>498092</v>
      </c>
      <c r="C6" s="5" t="n">
        <v>17738</v>
      </c>
      <c r="D6" s="5" t="n">
        <v>422067</v>
      </c>
    </row>
    <row r="7">
      <c r="A7" s="4" t="inlineStr">
        <is>
          <t>1-5 years [member]</t>
        </is>
      </c>
    </row>
    <row r="8">
      <c r="A8" s="3" t="inlineStr">
        <is>
          <t>Disclosure of defined benefit plans [line items]</t>
        </is>
      </c>
    </row>
    <row r="9">
      <c r="A9" s="4" t="inlineStr">
        <is>
          <t>Maturity analysis of undiscounted pension benefit</t>
        </is>
      </c>
      <c r="B9" s="5" t="n">
        <v>2553522</v>
      </c>
      <c r="C9" s="5" t="n">
        <v>90937</v>
      </c>
      <c r="D9" s="5" t="n">
        <v>2081540</v>
      </c>
    </row>
    <row r="10">
      <c r="A10" s="4" t="inlineStr">
        <is>
          <t>More than 5 years [member]</t>
        </is>
      </c>
    </row>
    <row r="11">
      <c r="A11" s="3" t="inlineStr">
        <is>
          <t>Disclosure of defined benefit plans [line items]</t>
        </is>
      </c>
    </row>
    <row r="12">
      <c r="A12" s="4" t="inlineStr">
        <is>
          <t>Maturity analysis of undiscounted pension benefit</t>
        </is>
      </c>
      <c r="B12" s="6" t="n">
        <v>12325576</v>
      </c>
      <c r="C12" s="6" t="n">
        <v>438945</v>
      </c>
      <c r="D12" s="6" t="n">
        <v>1221642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quity - Summary of Share Capital (Detail) shares in Thousands, $ in Thousands, $ in Thousands</t>
        </is>
      </c>
      <c r="B1" s="2" t="inlineStr">
        <is>
          <t>Dec. 31, 2020TWD ($)shares</t>
        </is>
      </c>
      <c r="C1" s="2" t="inlineStr">
        <is>
          <t>Dec. 31, 2020USD ($)shares</t>
        </is>
      </c>
      <c r="D1" s="2" t="inlineStr">
        <is>
          <t>Dec. 31, 2019TWD ($)shares</t>
        </is>
      </c>
    </row>
    <row r="2">
      <c r="A2" s="3" t="inlineStr">
        <is>
          <t>Disclosure of classes of share capital [abstract]</t>
        </is>
      </c>
    </row>
    <row r="3">
      <c r="A3" s="4" t="inlineStr">
        <is>
          <t>Numbers of shares authorized (in thousands)</t>
        </is>
      </c>
      <c r="B3" s="5" t="n">
        <v>5500000</v>
      </c>
      <c r="C3" s="5" t="n">
        <v>5500000</v>
      </c>
      <c r="D3" s="5" t="n">
        <v>5000000</v>
      </c>
    </row>
    <row r="4">
      <c r="A4" s="4" t="inlineStr">
        <is>
          <t>Numbers of shares reserved (in thousands) Employee share options</t>
        </is>
      </c>
      <c r="B4" s="5" t="n">
        <v>400000</v>
      </c>
      <c r="C4" s="5" t="n">
        <v>400000</v>
      </c>
      <c r="D4" s="5" t="n">
        <v>400000</v>
      </c>
    </row>
    <row r="5">
      <c r="A5" s="4" t="inlineStr">
        <is>
          <t>Number of shares issued and fully paid (in thousands)</t>
        </is>
      </c>
      <c r="B5" s="5" t="n">
        <v>4351592</v>
      </c>
      <c r="C5" s="5" t="n">
        <v>4351592</v>
      </c>
      <c r="D5" s="5" t="n">
        <v>4330528</v>
      </c>
    </row>
    <row r="6">
      <c r="A6" s="4" t="inlineStr">
        <is>
          <t>Share capital authorized</t>
        </is>
      </c>
      <c r="B6" s="6" t="n">
        <v>55000000</v>
      </c>
      <c r="C6" s="6" t="n">
        <v>1958689</v>
      </c>
      <c r="D6" s="6" t="n">
        <v>50000000</v>
      </c>
    </row>
    <row r="7">
      <c r="A7" s="4" t="inlineStr">
        <is>
          <t>Share capital reserved Employee share options</t>
        </is>
      </c>
      <c r="B7" s="5" t="n">
        <v>4000000</v>
      </c>
      <c r="C7" s="5" t="n">
        <v>142450</v>
      </c>
      <c r="D7" s="5" t="n">
        <v>4000000</v>
      </c>
    </row>
    <row r="8">
      <c r="A8" s="4" t="inlineStr">
        <is>
          <t>Share capital issued and fully paid</t>
        </is>
      </c>
      <c r="B8" s="6" t="n">
        <v>43515920</v>
      </c>
      <c r="C8" s="6" t="n">
        <v>1549712</v>
      </c>
      <c r="D8" s="6" t="n">
        <v>4330528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20" customWidth="1" min="2" max="2"/>
    <col width="20" customWidth="1" min="3" max="3"/>
  </cols>
  <sheetData>
    <row r="1">
      <c r="A1" s="1" t="inlineStr">
        <is>
          <t>Equity - Additional Information (Detail)</t>
        </is>
      </c>
      <c r="B1" s="2" t="inlineStr">
        <is>
          <t>12 Months Ended</t>
        </is>
      </c>
    </row>
    <row r="2">
      <c r="B2" s="2" t="inlineStr">
        <is>
          <t>Dec. 31, 2020shares</t>
        </is>
      </c>
      <c r="C2" s="2" t="inlineStr">
        <is>
          <t>Dec. 31, 2019shares</t>
        </is>
      </c>
    </row>
    <row r="3">
      <c r="A3" s="3" t="inlineStr">
        <is>
          <t>Disclosure of classes of share capital [line items]</t>
        </is>
      </c>
    </row>
    <row r="4">
      <c r="A4" s="4" t="inlineStr">
        <is>
          <t>Number of shares represented by each ADS</t>
        </is>
      </c>
      <c r="B4" s="5" t="n">
        <v>2</v>
      </c>
    </row>
    <row r="5">
      <c r="A5" s="4" t="inlineStr">
        <is>
          <t>Percentage of legal reserve on share capital</t>
        </is>
      </c>
      <c r="B5" s="4" t="inlineStr">
        <is>
          <t>25.00%</t>
        </is>
      </c>
    </row>
    <row r="6">
      <c r="A6" s="4" t="inlineStr">
        <is>
          <t>Shares held by subsidiaries</t>
        </is>
      </c>
      <c r="B6" s="5" t="n">
        <v>72941000</v>
      </c>
      <c r="C6" s="5" t="n">
        <v>72941000</v>
      </c>
    </row>
    <row r="7">
      <c r="A7" s="4" t="inlineStr">
        <is>
          <t>American depository shares (ADs) [member]</t>
        </is>
      </c>
    </row>
    <row r="8">
      <c r="A8" s="3" t="inlineStr">
        <is>
          <t>Disclosure of classes of share capital [line items]</t>
        </is>
      </c>
    </row>
    <row r="9">
      <c r="A9" s="4" t="inlineStr">
        <is>
          <t>Number of shares represented by each ADS</t>
        </is>
      </c>
      <c r="B9" s="5" t="n">
        <v>2</v>
      </c>
    </row>
    <row r="10">
      <c r="A10" s="4" t="inlineStr">
        <is>
          <t>Number of shares outstanding</t>
        </is>
      </c>
      <c r="B10" s="5" t="n">
        <v>107964000</v>
      </c>
      <c r="C10" s="5" t="n">
        <v>125542000</v>
      </c>
    </row>
    <row r="11">
      <c r="A11" s="4" t="inlineStr">
        <is>
          <t>Ordinary shares [member]</t>
        </is>
      </c>
    </row>
    <row r="12">
      <c r="A12" s="3" t="inlineStr">
        <is>
          <t>Disclosure of classes of share capital [line items]</t>
        </is>
      </c>
    </row>
    <row r="13">
      <c r="A13" s="4" t="inlineStr">
        <is>
          <t>Number of shares outstanding</t>
        </is>
      </c>
      <c r="B13" s="5" t="n">
        <v>215927000</v>
      </c>
      <c r="C13" s="5" t="n">
        <v>251084000</v>
      </c>
    </row>
    <row r="14">
      <c r="A14" s="4" t="inlineStr">
        <is>
          <t>Top of range [member]</t>
        </is>
      </c>
    </row>
    <row r="15">
      <c r="A15" s="3" t="inlineStr">
        <is>
          <t>Disclosure of classes of share capital [line items]</t>
        </is>
      </c>
    </row>
    <row r="16">
      <c r="A16" s="4" t="inlineStr">
        <is>
          <t>Percentage of cash dividend on dividend distribution</t>
        </is>
      </c>
      <c r="B16" s="4" t="inlineStr">
        <is>
          <t>30.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 Summary of Capital Surplus (Detail) $ in Thousands, $ in Thousands</t>
        </is>
      </c>
      <c r="B1" s="2" t="inlineStr">
        <is>
          <t>Dec. 31, 2020TWD ($)</t>
        </is>
      </c>
      <c r="C1" s="2" t="inlineStr">
        <is>
          <t>Dec. 31, 2020USD ($)</t>
        </is>
      </c>
      <c r="D1" s="2" t="inlineStr">
        <is>
          <t>Dec. 31, 2019TWD ($)</t>
        </is>
      </c>
    </row>
    <row r="2">
      <c r="A2" s="3" t="inlineStr">
        <is>
          <t>Disclosure of classes of share capital [abstract]</t>
        </is>
      </c>
    </row>
    <row r="3">
      <c r="A3" s="4" t="inlineStr">
        <is>
          <t>Issuance of ordinary shares</t>
        </is>
      </c>
      <c r="B3" s="6" t="n">
        <v>13548426</v>
      </c>
      <c r="C3" s="6" t="n">
        <v>482494</v>
      </c>
      <c r="D3" s="6" t="n">
        <v>13070330</v>
      </c>
    </row>
    <row r="4">
      <c r="A4" s="4" t="inlineStr">
        <is>
          <t>Merger by share exchange</t>
        </is>
      </c>
      <c r="B4" s="5" t="n">
        <v>117693658</v>
      </c>
      <c r="C4" s="5" t="n">
        <v>4191369</v>
      </c>
      <c r="D4" s="5" t="n">
        <v>117693658</v>
      </c>
    </row>
    <row r="5">
      <c r="A5" s="4" t="inlineStr">
        <is>
          <t>Difference between consideration and the carrying amount of the subsidiaries' net assets during actual disposal or acquisition</t>
        </is>
      </c>
      <c r="B5" s="5" t="n">
        <v>3240987</v>
      </c>
      <c r="C5" s="5" t="n">
        <v>115420</v>
      </c>
      <c r="D5" s="5" t="n">
        <v>3254489</v>
      </c>
    </row>
    <row r="6">
      <c r="A6" s="4" t="inlineStr">
        <is>
          <t>Capital surplus deficit distributed as cash dividends</t>
        </is>
      </c>
      <c r="B6" s="5" t="n">
        <v>134483071</v>
      </c>
      <c r="C6" s="5" t="n">
        <v>4789283</v>
      </c>
      <c r="D6" s="5" t="n">
        <v>134018477</v>
      </c>
    </row>
    <row r="7">
      <c r="A7" s="4" t="inlineStr">
        <is>
          <t>Changes in percentage of ownership interest in subsidiaries</t>
        </is>
      </c>
      <c r="B7" s="5" t="n">
        <v>1451</v>
      </c>
      <c r="C7" s="5" t="n">
        <v>52</v>
      </c>
      <c r="D7" s="5" t="n">
        <v>891876</v>
      </c>
    </row>
    <row r="8">
      <c r="A8" s="4" t="inlineStr">
        <is>
          <t>Treasury share transactions</t>
        </is>
      </c>
      <c r="B8" s="5" t="n">
        <v>510449</v>
      </c>
      <c r="C8" s="5" t="n">
        <v>18178</v>
      </c>
      <c r="D8" s="5" t="n">
        <v>364708</v>
      </c>
    </row>
    <row r="9">
      <c r="A9" s="4" t="inlineStr">
        <is>
          <t>Exercised employee share options</t>
        </is>
      </c>
      <c r="B9" s="5" t="n">
        <v>1617254</v>
      </c>
      <c r="C9" s="5" t="n">
        <v>57595</v>
      </c>
      <c r="D9" s="5" t="n">
        <v>1443995</v>
      </c>
    </row>
    <row r="10">
      <c r="A10" s="4" t="inlineStr">
        <is>
          <t>Expired share options (Notes 22 and 29)</t>
        </is>
      </c>
      <c r="B10" s="5" t="n">
        <v>645903</v>
      </c>
      <c r="C10" s="5" t="n">
        <v>23002</v>
      </c>
      <c r="D10" s="5" t="n">
        <v>645903</v>
      </c>
    </row>
    <row r="11">
      <c r="A11" s="4" t="inlineStr">
        <is>
          <t>Share of changes in capital surplus of associates</t>
        </is>
      </c>
      <c r="B11" s="5" t="n">
        <v>41239</v>
      </c>
      <c r="C11" s="5" t="n">
        <v>1469</v>
      </c>
      <c r="D11" s="5" t="n">
        <v>16266</v>
      </c>
    </row>
    <row r="12">
      <c r="A12" s="4" t="inlineStr">
        <is>
          <t>Dividends that the claim period has elapsed and unclaimed by shareholders</t>
        </is>
      </c>
      <c r="B12" s="5" t="n">
        <v>3550</v>
      </c>
      <c r="C12" s="5" t="n">
        <v>126</v>
      </c>
      <c r="D12" s="5" t="n">
        <v>1942</v>
      </c>
    </row>
    <row r="13">
      <c r="A13" s="4" t="inlineStr">
        <is>
          <t>Capital surplus offset deficit</t>
        </is>
      </c>
      <c r="B13" s="5" t="n">
        <v>2819846</v>
      </c>
      <c r="C13" s="5" t="n">
        <v>100422</v>
      </c>
      <c r="D13" s="5" t="n">
        <v>3364690</v>
      </c>
    </row>
    <row r="14">
      <c r="A14" s="4" t="inlineStr">
        <is>
          <t>Employee share options</t>
        </is>
      </c>
      <c r="B14" s="5" t="n">
        <v>1894952</v>
      </c>
      <c r="C14" s="5" t="n">
        <v>67484</v>
      </c>
      <c r="D14" s="5" t="n">
        <v>1304250</v>
      </c>
    </row>
    <row r="15">
      <c r="A15" s="4" t="inlineStr">
        <is>
          <t>Others</t>
        </is>
      </c>
      <c r="B15" s="5" t="n">
        <v>569681</v>
      </c>
      <c r="C15" s="5" t="n">
        <v>20288</v>
      </c>
      <c r="D15" s="5" t="n">
        <v>222946</v>
      </c>
    </row>
    <row r="16">
      <c r="A16" s="4" t="inlineStr">
        <is>
          <t>Capital surplus for other purpose</t>
        </is>
      </c>
      <c r="B16" s="5" t="n">
        <v>2464633</v>
      </c>
      <c r="C16" s="5" t="n">
        <v>87772</v>
      </c>
      <c r="D16" s="5" t="n">
        <v>1527196</v>
      </c>
    </row>
    <row r="17">
      <c r="A17" s="4" t="inlineStr">
        <is>
          <t>Capital surplus</t>
        </is>
      </c>
      <c r="B17" s="6" t="n">
        <v>139767550</v>
      </c>
      <c r="C17" s="6" t="n">
        <v>4977477</v>
      </c>
      <c r="D17" s="6" t="n">
        <v>13891036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ppropriation of retained earnings (Detail) - TWD ($) $ / shares in Units, $ in Thousands</t>
        </is>
      </c>
      <c r="B1" s="2" t="inlineStr">
        <is>
          <t>12 Months Ended</t>
        </is>
      </c>
    </row>
    <row r="2">
      <c r="B2" s="2" t="inlineStr">
        <is>
          <t>Dec. 31, 2020</t>
        </is>
      </c>
      <c r="C2" s="2" t="inlineStr">
        <is>
          <t>Dec. 31, 2019</t>
        </is>
      </c>
      <c r="D2" s="2" t="inlineStr">
        <is>
          <t>Dec. 31, 2018</t>
        </is>
      </c>
    </row>
    <row r="3">
      <c r="A3" s="4" t="inlineStr">
        <is>
          <t>Appropriation of earnings</t>
        </is>
      </c>
      <c r="B3" s="6" t="n">
        <v>-8668331</v>
      </c>
      <c r="C3" s="6" t="n">
        <v>14310735</v>
      </c>
      <c r="D3" s="6" t="n">
        <v>16559193</v>
      </c>
    </row>
    <row r="4">
      <c r="A4" s="4" t="inlineStr">
        <is>
          <t>Dividends per share</t>
        </is>
      </c>
      <c r="C4" s="6" t="n">
        <v>2</v>
      </c>
      <c r="D4" s="13" t="n">
        <v>2.5</v>
      </c>
    </row>
    <row r="5">
      <c r="A5" s="4" t="inlineStr">
        <is>
          <t>Legal reserve [member]</t>
        </is>
      </c>
    </row>
    <row r="6">
      <c r="A6" s="4" t="inlineStr">
        <is>
          <t>Appropriation of earnings</t>
        </is>
      </c>
      <c r="B6" s="5" t="n">
        <v>1697489</v>
      </c>
      <c r="C6" s="6" t="n">
        <v>1697489</v>
      </c>
      <c r="D6" s="6" t="n">
        <v>2203895</v>
      </c>
    </row>
    <row r="7">
      <c r="A7" s="4" t="inlineStr">
        <is>
          <t>Special reserve [member]</t>
        </is>
      </c>
    </row>
    <row r="8">
      <c r="A8" s="4" t="inlineStr">
        <is>
          <t>Appropriation of earnings</t>
        </is>
      </c>
      <c r="B8" s="6" t="n">
        <v>3944915</v>
      </c>
      <c r="C8" s="5" t="n">
        <v>3944915</v>
      </c>
      <c r="D8" s="5" t="n">
        <v>3548844</v>
      </c>
    </row>
    <row r="9">
      <c r="A9" s="4" t="inlineStr">
        <is>
          <t>Cash dividends [member]</t>
        </is>
      </c>
    </row>
    <row r="10">
      <c r="A10" s="4" t="inlineStr">
        <is>
          <t>Appropriation of earnings</t>
        </is>
      </c>
      <c r="C10" s="6" t="n">
        <v>8668331</v>
      </c>
      <c r="D10" s="6" t="n">
        <v>1080645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 Summary of Exchange Differences on Translating Foreign Operation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4" t="inlineStr">
        <is>
          <t>Balance at January 1</t>
        </is>
      </c>
      <c r="B3" s="6" t="n">
        <v>212802312</v>
      </c>
      <c r="D3" s="6" t="n">
        <v>219027922</v>
      </c>
    </row>
    <row r="4">
      <c r="A4" s="4" t="inlineStr">
        <is>
          <t>Exchange differences on translating foreign operations</t>
        </is>
      </c>
      <c r="B4" s="5" t="n">
        <v>-831784</v>
      </c>
      <c r="C4" s="6" t="n">
        <v>-29622</v>
      </c>
      <c r="D4" s="5" t="n">
        <v>-5202145</v>
      </c>
      <c r="E4" s="6" t="n">
        <v>227821</v>
      </c>
    </row>
    <row r="5">
      <c r="A5" s="4" t="inlineStr">
        <is>
          <t>Share from associates and joint venture accounted for using the equity method</t>
        </is>
      </c>
      <c r="B5" s="5" t="n">
        <v>131009</v>
      </c>
      <c r="C5" s="5" t="n">
        <v>4666</v>
      </c>
      <c r="D5" s="5" t="n">
        <v>-85975</v>
      </c>
      <c r="E5" s="5" t="n">
        <v>136608</v>
      </c>
    </row>
    <row r="6">
      <c r="A6" s="4" t="inlineStr">
        <is>
          <t>Balance at December 31</t>
        </is>
      </c>
      <c r="B6" s="5" t="n">
        <v>231731160</v>
      </c>
      <c r="C6" s="5" t="n">
        <v>8252534</v>
      </c>
      <c r="D6" s="5" t="n">
        <v>212802312</v>
      </c>
      <c r="E6" s="5" t="n">
        <v>219027922</v>
      </c>
    </row>
    <row r="7">
      <c r="A7" s="4" t="inlineStr">
        <is>
          <t>Exchange differences on translating foreign operations [member]</t>
        </is>
      </c>
    </row>
    <row r="8">
      <c r="A8" s="4" t="inlineStr">
        <is>
          <t>Balance at January 1</t>
        </is>
      </c>
      <c r="B8" s="5" t="n">
        <v>-10762684</v>
      </c>
      <c r="C8" s="5" t="n">
        <v>-383286</v>
      </c>
      <c r="D8" s="5" t="n">
        <v>-5888574</v>
      </c>
      <c r="E8" s="5" t="n">
        <v>-6733659</v>
      </c>
    </row>
    <row r="9">
      <c r="A9" s="4" t="inlineStr">
        <is>
          <t>Exchange differences on translating foreign operations</t>
        </is>
      </c>
      <c r="B9" s="5" t="n">
        <v>-1173204</v>
      </c>
      <c r="C9" s="5" t="n">
        <v>-41781</v>
      </c>
      <c r="D9" s="5" t="n">
        <v>-4788135</v>
      </c>
      <c r="E9" s="5" t="n">
        <v>426186</v>
      </c>
    </row>
    <row r="10">
      <c r="A10" s="4" t="inlineStr">
        <is>
          <t>Share from associates and joint venture accounted for using the equity method</t>
        </is>
      </c>
      <c r="B10" s="5" t="n">
        <v>101038</v>
      </c>
      <c r="C10" s="5" t="n">
        <v>3598</v>
      </c>
      <c r="D10" s="5" t="n">
        <v>-85975</v>
      </c>
      <c r="E10" s="5" t="n">
        <v>136608</v>
      </c>
    </row>
    <row r="11">
      <c r="A11" s="4" t="inlineStr">
        <is>
          <t>Disposal of associates and joint venture accounted for using the equity method</t>
        </is>
      </c>
      <c r="B11" s="5" t="n">
        <v>29971</v>
      </c>
      <c r="C11" s="5" t="n">
        <v>1067</v>
      </c>
      <c r="E11" s="5" t="n">
        <v>282291</v>
      </c>
    </row>
    <row r="12">
      <c r="A12" s="4" t="inlineStr">
        <is>
          <t>Disposal of foreign operations</t>
        </is>
      </c>
      <c r="B12" s="5" t="n">
        <v>162940</v>
      </c>
      <c r="C12" s="5" t="n">
        <v>5803</v>
      </c>
    </row>
    <row r="13">
      <c r="A13" s="4" t="inlineStr">
        <is>
          <t>Balance at December 31</t>
        </is>
      </c>
      <c r="B13" s="6" t="n">
        <v>-11641939</v>
      </c>
      <c r="C13" s="6" t="n">
        <v>-414599</v>
      </c>
      <c r="D13" s="6" t="n">
        <v>-10762684</v>
      </c>
      <c r="E13" s="6" t="n">
        <v>-5888574</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 Summary of Unrealized Gain (Loss) on Financial Assets at FVTOCI (Detail) $ in Thousands, $ in Thousands</t>
        </is>
      </c>
      <c r="B1" s="2" t="inlineStr">
        <is>
          <t>12 Months Ended</t>
        </is>
      </c>
    </row>
    <row r="2">
      <c r="B2" s="2" t="inlineStr">
        <is>
          <t>Dec. 31, 2020TWD ($)</t>
        </is>
      </c>
      <c r="C2" s="2" t="inlineStr">
        <is>
          <t>Dec. 31, 2020USD ($)</t>
        </is>
      </c>
      <c r="D2" s="2" t="inlineStr">
        <is>
          <t>Dec. 31, 2019TWD ($)</t>
        </is>
      </c>
    </row>
    <row r="3">
      <c r="A3" s="3" t="inlineStr">
        <is>
          <t>Financial assets at fair value through other comprehensive income [line items]</t>
        </is>
      </c>
    </row>
    <row r="4">
      <c r="A4" s="4" t="inlineStr">
        <is>
          <t>Balance at January 1</t>
        </is>
      </c>
      <c r="B4" s="6" t="n">
        <v>1770775</v>
      </c>
    </row>
    <row r="5">
      <c r="A5" s="4" t="inlineStr">
        <is>
          <t>Ending balance</t>
        </is>
      </c>
      <c r="B5" s="5" t="n">
        <v>1741134</v>
      </c>
      <c r="C5" s="6" t="n">
        <v>62006</v>
      </c>
      <c r="D5" s="6" t="n">
        <v>1770775</v>
      </c>
    </row>
    <row r="6">
      <c r="A6" s="4" t="inlineStr">
        <is>
          <t>Unrealized gain (loss) on financial assets at fair value through other comprehensive income [member]</t>
        </is>
      </c>
    </row>
    <row r="7">
      <c r="A7" s="3" t="inlineStr">
        <is>
          <t>Financial assets at fair value through other comprehensive income [line items]</t>
        </is>
      </c>
    </row>
    <row r="8">
      <c r="A8" s="4" t="inlineStr">
        <is>
          <t>Balance at January 1</t>
        </is>
      </c>
      <c r="B8" s="5" t="n">
        <v>-203098</v>
      </c>
      <c r="C8" s="5" t="n">
        <v>-7233</v>
      </c>
      <c r="D8" s="5" t="n">
        <v>-1015107</v>
      </c>
    </row>
    <row r="9">
      <c r="A9" s="4" t="inlineStr">
        <is>
          <t>Debt instruments</t>
        </is>
      </c>
      <c r="B9" s="5" t="n">
        <v>-2136</v>
      </c>
      <c r="C9" s="5" t="n">
        <v>-76</v>
      </c>
      <c r="D9" s="5" t="n">
        <v>-2052</v>
      </c>
    </row>
    <row r="10">
      <c r="A10" s="4" t="inlineStr">
        <is>
          <t>Equity instruments</t>
        </is>
      </c>
      <c r="B10" s="5" t="n">
        <v>-405020</v>
      </c>
      <c r="C10" s="5" t="n">
        <v>-14424</v>
      </c>
      <c r="D10" s="5" t="n">
        <v>-283472</v>
      </c>
    </row>
    <row r="11">
      <c r="A11" s="4" t="inlineStr">
        <is>
          <t>Share from associates and joint venture accounted for using the equity method</t>
        </is>
      </c>
      <c r="B11" s="5" t="n">
        <v>2655570</v>
      </c>
      <c r="C11" s="5" t="n">
        <v>94572</v>
      </c>
      <c r="D11" s="5" t="n">
        <v>1501689</v>
      </c>
    </row>
    <row r="12">
      <c r="A12" s="4" t="inlineStr">
        <is>
          <t>Share from the disposal of associates and joint venture accounted for using the equity method</t>
        </is>
      </c>
      <c r="B12" s="5" t="n">
        <v>1094</v>
      </c>
      <c r="C12" s="5" t="n">
        <v>39</v>
      </c>
    </row>
    <row r="13">
      <c r="A13" s="4" t="inlineStr">
        <is>
          <t>Equity instruments</t>
        </is>
      </c>
      <c r="B13" s="5" t="n">
        <v>16383</v>
      </c>
      <c r="C13" s="5" t="n">
        <v>583</v>
      </c>
    </row>
    <row r="14">
      <c r="A14" s="4" t="inlineStr">
        <is>
          <t>Share from associates and joint venture accounted for using the equity method</t>
        </is>
      </c>
      <c r="B14" s="5" t="n">
        <v>-34891</v>
      </c>
      <c r="C14" s="5" t="n">
        <v>-1242</v>
      </c>
      <c r="D14" s="5" t="n">
        <v>-404156</v>
      </c>
    </row>
    <row r="15">
      <c r="A15" s="4" t="inlineStr">
        <is>
          <t>Ending balance</t>
        </is>
      </c>
      <c r="B15" s="6" t="n">
        <v>2027902</v>
      </c>
      <c r="C15" s="6" t="n">
        <v>72219</v>
      </c>
      <c r="D15" s="6" t="n">
        <v>-20309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0</t>
        </is>
      </c>
    </row>
    <row r="3">
      <c r="A3" s="3" t="inlineStr">
        <is>
          <t>Text block [abstract]</t>
        </is>
      </c>
    </row>
    <row r="4">
      <c r="A4" s="4" t="inlineStr">
        <is>
          <t>Trade Receivables, Net</t>
        </is>
      </c>
      <c r="B4" s="4" t="inlineStr">
        <is>
          <t>10. TRADE RECEIVABLES, NET December 31 2019 2020 NT$ NT$ US$ (Note 4) At amortized cost Gross carrying amount $ 77,055,280 $ 91,304,934 $ 3,251,600 Less: Allowance for impairment loss 136,497 97,358 3,467 76,918,783 91,207,576 3,248,133 At FVTOCI 2,029,690 626,413 22,308 $ 78,948,473 $ 91,833,989 $ 3,270,441 a. Trade receivables 1) At amortized cost The Group’s average credit terms granted to the customers were 30 to 90 days. The Group evaluates the risk and probability of credit loss of trade receivables by reference to the Group’s past experiences, financial condition of each customer, impact of COVID-19, as well as competitive advantage and future development of the industry in which the customer operates. The Group then reviews the recoverable amount of each individual trade receivable at each balance sheet date to ensure that adequate allowance is made for possible irrecoverable amounts. In this regard, management believes the Group’s credit risk was significantly reduced. The Group measures the loss allowance for trade receivables at an amount equal to lifetime ECLs. The expected credit losses on trade receivables are estimated using a provision matrix by reference to past default experience of the debtor and an analysis of the debtor’s current financial position, adjusted for general economic conditions of the industry in which the debtors operate and an assessment of both the current as well as the forecast direction of economic conditions at each balance sheet date. As the Group’s historical credit loss experience shows significantly different loss patterns for different customer segments, the provision matrix for expected credit loss allowance based on trade receivables due status is further distinguished according to the Group’s different customer base. The Group writes off a trade receivable when there is information indicating that the debtor is in severe financial difficulty and there is no realistic prospect of recovery. For trade receivables that have been written off, the Group continues to engage in enforcement activity to attempt to recover the receivables due. Where recoveries are made, these are recognized in profit or loss. The following table details the loss allowance of trade receivables based on the Group’s provision matrix. December 31, 2019 Not Past Due Overdue 1 to 30 days Overdue 31 to 90 Days Overdue Over 91 Days Individually Impaired Total NT$ NT$ NT$ NT$ NT$ NT$ Expected credit loss rate 0% 0%-10% 0%-70% 1%-100% 50%-100% Gross carrying amount $ 70,042,018 $ 6,111,309 $ 695,384 $ 153,458 $ 53,111 $ 77,055,280 Loss allowance (Lifetime ECLs) (12,379 ) (841 ) (26,587 ) (53,629 ) (43,061 ) (136,497 ) $ 70,029,639 $ 6,110,468 $ 668,797 $ 99,829 $ 10,050 $ 76,918,783 December 31, 2020 Not Past Due Overdue 1 to 30 days Overdue 31 to 90 Days Overdue Over 91 Days Individually Impaired Total NT$ NT$ NT$ NT$ NT$ NT$ Expected credit loss rate 0% 0%-10% 0%-70% 1%-100% 50%-100% Gross carrying amount $ 86,820,792 $ 3,823,249 $ 557,487 $ 92,873 $ 10,533 $ 91,304,934 Loss allowance (Lifetime ECLs) (18,911 ) (2,053 ) (20,629 ) (45,232 ) (10,533 ) (97,358 ) $ 86,801,881 $ 3,821,196 $ 536,858 $ 47,641 $ - $ 91,207,576 Not Past Due Overdue 1 to 30 days Overdue 31 to 90 Days Overdue Over 91 Days Individually Impaired Total US$ (Note 4) US$ (Note 4) US$ (Note 4) US$ (Note 4) US$ (Note 4) US$ (Note 4) Expected credit loss rate 0% 0%-10% 0%-70% 1%-100% 50%-100% Gross carrying amount $ 3,091,908 $ 136,156 $ 19,854 $ 3,307 $ 375 $ 3,251,600 Loss allowance (Lifetime ECLs) (673 ) (73 ) (735 ) (1,611 ) (375 ) (3,467 ) $ 3,091,235 $ 136,083 $ 19,119 $ 1,696 $ - $ 3,248,133 The movements of the loss allowance of trade receivables for the years ended were as follows: December 31 2018 2019 2020 NT$ NT$ NT$ US$ (Note 4) Balance at January 1 $ 64,901 $ 155,389 $ 136,497 $ 4,861 Net remeasurement of loss allowance 150,128 (38,277 ) (55,742 ) (1,985 ) Reclassification - (5,877 ) (6,970 ) (248 ) Acquisition through business combinations 3,482 25,553 32,460 1,156 Amounts written off (60,109 ) - (3,944 ) (141 ) Effects of foreign currency exchange differences (3,013 ) (291 ) (4,943 ) (176 ) Balance at December 31 $ 155,389 $ 136,497 $ 97,358 $ 3,467 2) At FVTOCI For the trade receivables due from certain customers, the Group decides whether or not to factor these trade receivables to banks without recourse based on the Group’s demand of working capital. These trade receivables are classified as at FVTOCI because they are held within a business model whose objective is achieved by both the collecting of contractual cash flows and the selling of financial assets. The following table details the loss allowance of trade receivables at FVTOCI based on the Group’s provision matrix. December 31, 2019 Not Past Due Overdue 1 to 30 days Overdue 31 to 90 Days Overdue Over 91 Days Individually Impaired Total NT$ NT$ NT$ NT$ NT$ NT$ Expected credit loss rate 0% - 0% 1% - Gross carrying amount $ 2,029,324 $ - $ 207 $ 160 $ - $ 2,029,691 Loss allowance (Lifetime ECLs) - - - (1 ) - (1 ) $ 2,029,324 $ - $ 207 $ 159 $ - $ 2,029,690 December 31, 2020 Not Past Due Overdue 1 to 30 days Overdue 31 to 90 Days Overdue Over 91 Days Individually Impaired Total NT$ NT$ NT$ NT$ NT$ NT$ Expected credit loss rate 0% 0% 0% - - Gross carrying amount $ 613,968 $ 9,874 $ 2,571 $ - $ - $ 626,413 Loss allowance (Lifetime ECLs) - - - - - - $ 613,968 $ 9,874 $ 2,571 $ - $ - $ 626,413 Not Past Due Overdue 1 to 30 days Overdue 31 to 90 Days Overdue Over 91 Days Individually Impaired Total US$ (Note 4) US$ (Note 4) US$ (Note 4) US$ (Note 4) US$ (Note 4) US$ (Note 4) Expected credit loss rate 0% 0% 0% - - Gross carrying amount $ 21,864 $ 352 $ 92 $ - $ - $ 22,308 Loss allowance (Lifetime ECLs) - - - - - - $ 21,864 $ 352 $ 92 $ - $ - $ 22,308 3) At FVTPL Some of the Group’s subsidiaries sell all of their trade receivables to banks without recourse. The sale will result in the derecognition of these trade receivables because the Group’s subsidiaries will transfer substantially all risks and rewards to banks. These trade receivables are measured at FVTPL because the objective of the subsidiary’ business model is neither the collecting of contractual cash flows nor the collecting of contractual cash flows and the selling of financial assets. As of December 31, 2020, the trade receivables at FVTPL were all factored to banks without recourse. b. Transfers of financial assets The followings were the Group’s outstanding trade receivables transferred but not yet due were as follows: Counterparties Receivables Factoring Proceeds Reclassified to Other Receivables Advances Received- Unused Advances Received- Used Interest Rates on Advances Received December 31, 2019 First Commercial Bank NT$ 7,567 NT$ - NT$ - NT$ 7,567 2.2% December 31, 2020 BNP Paribas EUR 16,691 EUR 15,315 EUR 14,481 EUR 1,376 0.80% HSBC EUR 6,773 EUR 6,456 EUR 5,779 EUR 317 1.45% Citibank Taiwan Ltd. US$ 94,471 US$ - US$ - US$ 94,471 0.84%-0.95 Standard Chartered Bank US$ 53,800 US$ - US$ - US$ 53,800 0.91% First Commercial Bank NT$ 6,879 NT$ - NT$ - NT$ 6,879 1.95% Pursuant to the factoring agreements, losses from commercial disputes (such as sales returns and discounts) are borne by the Group, while losses from credit risk are borne by banks. As of December 31, 2020, the Group issued promissory notes with aggregate amounts of US$2,000 thousand to Citibank Taiwan Ltd. to compensate losses from commercial disputes. In 2020, the Group did not have material commercial dispute in the past and expected to have no material commercial dispute in the foreseeable futu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quity - Schedule Of Detailed Information About Hedges Of Net Investments Of Foreign Operations (Details) - 12 months ended Dec. 31, 2020 $ in Thousands, $ in Thousands</t>
        </is>
      </c>
      <c r="B1" s="2" t="inlineStr">
        <is>
          <t>TWD ($)</t>
        </is>
      </c>
      <c r="C1" s="2" t="inlineStr">
        <is>
          <t>USD ($)</t>
        </is>
      </c>
    </row>
    <row r="2">
      <c r="A2" s="3" t="inlineStr">
        <is>
          <t>Disclosure of detailed information about hedges [line items]</t>
        </is>
      </c>
    </row>
    <row r="3">
      <c r="A3" s="4" t="inlineStr">
        <is>
          <t>Foreign currency risk – loans denominated in foreign currency</t>
        </is>
      </c>
      <c r="B3" s="6" t="n">
        <v>-429265</v>
      </c>
      <c r="C3" s="6" t="n">
        <v>-15287</v>
      </c>
    </row>
    <row r="4">
      <c r="A4" s="4" t="inlineStr">
        <is>
          <t>Balance at December 31</t>
        </is>
      </c>
      <c r="B4" s="6" t="n">
        <v>-429265</v>
      </c>
      <c r="C4" s="6" t="n">
        <v>-1528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quity - Summary of Shares Held By Subsidiaries (Detail) shares in Thousands, $ in Thousands, $ in Thousands</t>
        </is>
      </c>
      <c r="B1" s="2" t="inlineStr">
        <is>
          <t>Dec. 31, 2020TWD ($)shares</t>
        </is>
      </c>
      <c r="C1" s="2" t="inlineStr">
        <is>
          <t>Dec. 31, 2020USD ($)shares</t>
        </is>
      </c>
      <c r="D1" s="2" t="inlineStr">
        <is>
          <t>Dec. 31, 2019TWD ($)shares</t>
        </is>
      </c>
    </row>
    <row r="2">
      <c r="A2" s="3" t="inlineStr">
        <is>
          <t>Disclosure of subsidiaries [Line Items]</t>
        </is>
      </c>
    </row>
    <row r="3">
      <c r="A3" s="4" t="inlineStr">
        <is>
          <t>Shares Held By Subsidiaries (in thousands)</t>
        </is>
      </c>
      <c r="B3" s="5" t="n">
        <v>72941</v>
      </c>
      <c r="C3" s="5" t="n">
        <v>72941</v>
      </c>
      <c r="D3" s="5" t="n">
        <v>72941</v>
      </c>
    </row>
    <row r="4">
      <c r="A4" s="4" t="inlineStr">
        <is>
          <t>Shares Held By Subsidiaries, Value</t>
        </is>
      </c>
      <c r="B4" s="6" t="n">
        <v>1959107</v>
      </c>
      <c r="C4" s="6" t="n">
        <v>69769</v>
      </c>
      <c r="D4" s="6" t="n">
        <v>1959107</v>
      </c>
    </row>
    <row r="5">
      <c r="A5" s="4" t="inlineStr">
        <is>
          <t>ASE Test Limited [member]</t>
        </is>
      </c>
    </row>
    <row r="6">
      <c r="A6" s="3" t="inlineStr">
        <is>
          <t>Disclosure of subsidiaries [Line Items]</t>
        </is>
      </c>
    </row>
    <row r="7">
      <c r="A7" s="4" t="inlineStr">
        <is>
          <t>Shares Held By Subsidiaries (in thousands)</t>
        </is>
      </c>
      <c r="B7" s="5" t="n">
        <v>44100</v>
      </c>
      <c r="C7" s="5" t="n">
        <v>44100</v>
      </c>
      <c r="D7" s="5" t="n">
        <v>44100</v>
      </c>
    </row>
    <row r="8">
      <c r="A8" s="4" t="inlineStr">
        <is>
          <t>Shares Held By Subsidiaries, Value</t>
        </is>
      </c>
      <c r="B8" s="6" t="n">
        <v>1380721</v>
      </c>
      <c r="C8" s="6" t="n">
        <v>49171</v>
      </c>
      <c r="D8" s="6" t="n">
        <v>1380721</v>
      </c>
    </row>
    <row r="9">
      <c r="A9" s="4" t="inlineStr">
        <is>
          <t>J &amp; R Holding Limited [member]</t>
        </is>
      </c>
    </row>
    <row r="10">
      <c r="A10" s="3" t="inlineStr">
        <is>
          <t>Disclosure of subsidiaries [Line Items]</t>
        </is>
      </c>
    </row>
    <row r="11">
      <c r="A11" s="4" t="inlineStr">
        <is>
          <t>Shares Held By Subsidiaries (in thousands)</t>
        </is>
      </c>
      <c r="B11" s="5" t="n">
        <v>23352</v>
      </c>
      <c r="C11" s="5" t="n">
        <v>23352</v>
      </c>
      <c r="D11" s="5" t="n">
        <v>23352</v>
      </c>
    </row>
    <row r="12">
      <c r="A12" s="4" t="inlineStr">
        <is>
          <t>Shares Held By Subsidiaries, Value</t>
        </is>
      </c>
      <c r="B12" s="6" t="n">
        <v>381709</v>
      </c>
      <c r="C12" s="6" t="n">
        <v>13594</v>
      </c>
      <c r="D12" s="6" t="n">
        <v>381709</v>
      </c>
    </row>
    <row r="13">
      <c r="A13" s="4" t="inlineStr">
        <is>
          <t>ASE Test, Inc. [member]</t>
        </is>
      </c>
    </row>
    <row r="14">
      <c r="A14" s="3" t="inlineStr">
        <is>
          <t>Disclosure of subsidiaries [Line Items]</t>
        </is>
      </c>
    </row>
    <row r="15">
      <c r="A15" s="4" t="inlineStr">
        <is>
          <t>Shares Held By Subsidiaries (in thousands)</t>
        </is>
      </c>
      <c r="B15" s="5" t="n">
        <v>5489</v>
      </c>
      <c r="C15" s="5" t="n">
        <v>5489</v>
      </c>
      <c r="D15" s="5" t="n">
        <v>5489</v>
      </c>
    </row>
    <row r="16">
      <c r="A16" s="4" t="inlineStr">
        <is>
          <t>Shares Held By Subsidiaries, Value</t>
        </is>
      </c>
      <c r="B16" s="6" t="n">
        <v>196677</v>
      </c>
      <c r="C16" s="6" t="n">
        <v>7004</v>
      </c>
      <c r="D16" s="6" t="n">
        <v>196677</v>
      </c>
    </row>
    <row r="17">
      <c r="A17" s="4" t="inlineStr">
        <is>
          <t>Fair value [member]</t>
        </is>
      </c>
    </row>
    <row r="18">
      <c r="A18" s="3" t="inlineStr">
        <is>
          <t>Disclosure of subsidiaries [Line Items]</t>
        </is>
      </c>
    </row>
    <row r="19">
      <c r="A19" s="4" t="inlineStr">
        <is>
          <t>Shares Held By Subsidiaries, Value</t>
        </is>
      </c>
      <c r="B19" s="5" t="n">
        <v>5930144</v>
      </c>
      <c r="C19" s="5" t="n">
        <v>211187</v>
      </c>
      <c r="D19" s="5" t="n">
        <v>6068733</v>
      </c>
    </row>
    <row r="20">
      <c r="A20" s="4" t="inlineStr">
        <is>
          <t>Fair value [member] | ASE Test Limited [member]</t>
        </is>
      </c>
    </row>
    <row r="21">
      <c r="A21" s="3" t="inlineStr">
        <is>
          <t>Disclosure of subsidiaries [Line Items]</t>
        </is>
      </c>
    </row>
    <row r="22">
      <c r="A22" s="4" t="inlineStr">
        <is>
          <t>Shares Held By Subsidiaries, Value</t>
        </is>
      </c>
      <c r="B22" s="5" t="n">
        <v>3585349</v>
      </c>
      <c r="C22" s="5" t="n">
        <v>127683</v>
      </c>
      <c r="D22" s="5" t="n">
        <v>3669140</v>
      </c>
    </row>
    <row r="23">
      <c r="A23" s="4" t="inlineStr">
        <is>
          <t>Fair value [member] | J &amp; R Holding Limited [member]</t>
        </is>
      </c>
    </row>
    <row r="24">
      <c r="A24" s="3" t="inlineStr">
        <is>
          <t>Disclosure of subsidiaries [Line Items]</t>
        </is>
      </c>
    </row>
    <row r="25">
      <c r="A25" s="4" t="inlineStr">
        <is>
          <t>Shares Held By Subsidiaries, Value</t>
        </is>
      </c>
      <c r="B25" s="5" t="n">
        <v>1898508</v>
      </c>
      <c r="C25" s="5" t="n">
        <v>67611</v>
      </c>
      <c r="D25" s="5" t="n">
        <v>1942876</v>
      </c>
    </row>
    <row r="26">
      <c r="A26" s="4" t="inlineStr">
        <is>
          <t>Fair value [member] | ASE Test, Inc. [member]</t>
        </is>
      </c>
    </row>
    <row r="27">
      <c r="A27" s="3" t="inlineStr">
        <is>
          <t>Disclosure of subsidiaries [Line Items]</t>
        </is>
      </c>
    </row>
    <row r="28">
      <c r="A28" s="4" t="inlineStr">
        <is>
          <t>Shares Held By Subsidiaries, Value</t>
        </is>
      </c>
      <c r="B28" s="6" t="n">
        <v>446287</v>
      </c>
      <c r="C28" s="6" t="n">
        <v>15893</v>
      </c>
      <c r="D28" s="6" t="n">
        <v>45671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 Summary of Non-controlling Interest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4" t="inlineStr">
        <is>
          <t>Balance at January 1</t>
        </is>
      </c>
      <c r="B3" s="6" t="n">
        <v>212802312</v>
      </c>
      <c r="D3" s="6" t="n">
        <v>219027922</v>
      </c>
    </row>
    <row r="4">
      <c r="A4" s="4" t="inlineStr">
        <is>
          <t>Share of profit for the year</t>
        </is>
      </c>
      <c r="B4" s="5" t="n">
        <v>1681320</v>
      </c>
      <c r="C4" s="6" t="n">
        <v>59876</v>
      </c>
      <c r="D4" s="5" t="n">
        <v>1207974</v>
      </c>
      <c r="E4" s="6" t="n">
        <v>1203588</v>
      </c>
    </row>
    <row r="5">
      <c r="A5" s="3" t="inlineStr">
        <is>
          <t>OTHER COMPREHENSIVE INCOME (LOSS)</t>
        </is>
      </c>
    </row>
    <row r="6">
      <c r="A6" s="4" t="inlineStr">
        <is>
          <t>Exchange difference on translating foreign operations</t>
        </is>
      </c>
      <c r="B6" s="5" t="n">
        <v>-831784</v>
      </c>
      <c r="C6" s="5" t="n">
        <v>-29622</v>
      </c>
      <c r="D6" s="5" t="n">
        <v>-5202145</v>
      </c>
      <c r="E6" s="5" t="n">
        <v>227821</v>
      </c>
    </row>
    <row r="7">
      <c r="A7" s="4" t="inlineStr">
        <is>
          <t>Loss from hedging</t>
        </is>
      </c>
      <c r="B7" s="5" t="n">
        <v>-429265</v>
      </c>
      <c r="C7" s="5" t="n">
        <v>-15287</v>
      </c>
    </row>
    <row r="8">
      <c r="A8" s="4" t="inlineStr">
        <is>
          <t>Balance at December 31</t>
        </is>
      </c>
      <c r="B8" s="5" t="n">
        <v>231731160</v>
      </c>
      <c r="C8" s="5" t="n">
        <v>8252534</v>
      </c>
      <c r="D8" s="5" t="n">
        <v>212802312</v>
      </c>
      <c r="E8" s="5" t="n">
        <v>219027922</v>
      </c>
    </row>
    <row r="9">
      <c r="A9" s="4" t="inlineStr">
        <is>
          <t>Non-controlling interests [member]</t>
        </is>
      </c>
    </row>
    <row r="10">
      <c r="A10" s="4" t="inlineStr">
        <is>
          <t>Balance at January 1</t>
        </is>
      </c>
      <c r="B10" s="5" t="n">
        <v>13374912</v>
      </c>
      <c r="C10" s="5" t="n">
        <v>476315</v>
      </c>
      <c r="D10" s="5" t="n">
        <v>17639487</v>
      </c>
      <c r="E10" s="5" t="n">
        <v>13195312</v>
      </c>
    </row>
    <row r="11">
      <c r="A11" s="4" t="inlineStr">
        <is>
          <t>Share of profit for the year</t>
        </is>
      </c>
      <c r="B11" s="5" t="n">
        <v>1681320</v>
      </c>
      <c r="C11" s="5" t="n">
        <v>59876</v>
      </c>
      <c r="D11" s="5" t="n">
        <v>1207974</v>
      </c>
      <c r="E11" s="5" t="n">
        <v>1203588</v>
      </c>
    </row>
    <row r="12">
      <c r="A12" s="3" t="inlineStr">
        <is>
          <t>OTHER COMPREHENSIVE INCOME (LOSS)</t>
        </is>
      </c>
    </row>
    <row r="13">
      <c r="A13" s="4" t="inlineStr">
        <is>
          <t>Exchange difference on translating foreign operations</t>
        </is>
      </c>
      <c r="B13" s="5" t="n">
        <v>178480</v>
      </c>
      <c r="C13" s="5" t="n">
        <v>6356</v>
      </c>
      <c r="D13" s="5" t="n">
        <v>-414010</v>
      </c>
      <c r="E13" s="5" t="n">
        <v>-198365</v>
      </c>
    </row>
    <row r="14">
      <c r="A14" s="4" t="inlineStr">
        <is>
          <t>Unrealized (loss) gain on equity instruments at FVTOCI</t>
        </is>
      </c>
      <c r="B14" s="5" t="n">
        <v>1321</v>
      </c>
      <c r="C14" s="5" t="n">
        <v>47</v>
      </c>
      <c r="D14" s="5" t="n">
        <v>-10773</v>
      </c>
      <c r="E14" s="5" t="n">
        <v>-23928</v>
      </c>
    </row>
    <row r="15">
      <c r="A15" s="4" t="inlineStr">
        <is>
          <t>Loss from hedging</t>
        </is>
      </c>
      <c r="B15" s="5" t="n">
        <v>-145559</v>
      </c>
      <c r="C15" s="5" t="n">
        <v>-5184</v>
      </c>
    </row>
    <row r="16">
      <c r="A16" s="4" t="inlineStr">
        <is>
          <t>Remeasurement on defined benefit plans</t>
        </is>
      </c>
      <c r="B16" s="5" t="n">
        <v>-9075</v>
      </c>
      <c r="C16" s="5" t="n">
        <v>-323</v>
      </c>
      <c r="D16" s="5" t="n">
        <v>-7422</v>
      </c>
      <c r="E16" s="5" t="n">
        <v>-30079</v>
      </c>
    </row>
    <row r="17">
      <c r="A17" s="4" t="inlineStr">
        <is>
          <t>Non-controlling interests arising from acquisition or disposal of subsidiaries (Note 29)</t>
        </is>
      </c>
      <c r="B17" s="5" t="n">
        <v>-5658</v>
      </c>
      <c r="C17" s="5" t="n">
        <v>-202</v>
      </c>
      <c r="D17" s="5" t="n">
        <v>666651</v>
      </c>
      <c r="E17" s="5" t="n">
        <v>3582866</v>
      </c>
    </row>
    <row r="18">
      <c r="A18" s="4" t="inlineStr">
        <is>
          <t>Subscribing for ordinary shares from subsidiaries' cash capital increase</t>
        </is>
      </c>
      <c r="D18" s="5" t="n">
        <v>83044</v>
      </c>
    </row>
    <row r="19">
      <c r="A19" s="4" t="inlineStr">
        <is>
          <t>Acquisition of non-controlling interests in subsidiaries (Note 31)</t>
        </is>
      </c>
      <c r="B19" s="5" t="n">
        <v>-116738</v>
      </c>
      <c r="C19" s="5" t="n">
        <v>-4157</v>
      </c>
      <c r="D19" s="5" t="n">
        <v>-5084785</v>
      </c>
      <c r="E19" s="5" t="n">
        <v>-2492915</v>
      </c>
    </row>
    <row r="20">
      <c r="A20" s="4" t="inlineStr">
        <is>
          <t>Issuance of new ordinary shares by subsidiaries (Note 29)</t>
        </is>
      </c>
      <c r="B20" s="5" t="n">
        <v>1711453</v>
      </c>
      <c r="C20" s="5" t="n">
        <v>60949</v>
      </c>
    </row>
    <row r="21">
      <c r="A21" s="4" t="inlineStr">
        <is>
          <t>Partial disposal of subsidiaries</t>
        </is>
      </c>
      <c r="E21" s="5" t="n">
        <v>1693064</v>
      </c>
    </row>
    <row r="22">
      <c r="A22" s="4" t="inlineStr">
        <is>
          <t>Subsidiaries' buy back of their own outstanding ordinary shares (Note 31)</t>
        </is>
      </c>
      <c r="B22" s="5" t="n">
        <v>-2299533</v>
      </c>
      <c r="C22" s="5" t="n">
        <v>-81892</v>
      </c>
      <c r="D22" s="5" t="n">
        <v>-2017319</v>
      </c>
      <c r="E22" s="5" t="n">
        <v>-801884</v>
      </c>
    </row>
    <row r="23">
      <c r="A23" s="4" t="inlineStr">
        <is>
          <t>Non-controlling interest relating to outstanding vested employee share options granted by subsidiaries</t>
        </is>
      </c>
      <c r="B23" s="5" t="n">
        <v>1591904</v>
      </c>
      <c r="C23" s="5" t="n">
        <v>56692</v>
      </c>
      <c r="D23" s="5" t="n">
        <v>1672310</v>
      </c>
      <c r="E23" s="5" t="n">
        <v>1936643</v>
      </c>
    </row>
    <row r="24">
      <c r="A24" s="4" t="inlineStr">
        <is>
          <t>Cash dividends to non-controlling interests</t>
        </is>
      </c>
      <c r="B24" s="5" t="n">
        <v>-346774</v>
      </c>
      <c r="C24" s="5" t="n">
        <v>-12350</v>
      </c>
      <c r="D24" s="5" t="n">
        <v>-360245</v>
      </c>
      <c r="E24" s="5" t="n">
        <v>-424815</v>
      </c>
    </row>
    <row r="25">
      <c r="A25" s="4" t="inlineStr">
        <is>
          <t>Balance at December 31</t>
        </is>
      </c>
      <c r="B25" s="6" t="n">
        <v>15616053</v>
      </c>
      <c r="C25" s="6" t="n">
        <v>556127</v>
      </c>
      <c r="D25" s="6" t="n">
        <v>13374912</v>
      </c>
      <c r="E25" s="6" t="n">
        <v>17639487</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Other Operating Income and Expenses, Net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Analysis of income and expense [abstract]</t>
        </is>
      </c>
    </row>
    <row r="4">
      <c r="A4" s="4" t="inlineStr">
        <is>
          <t>Rental income</t>
        </is>
      </c>
      <c r="B4" s="6" t="n">
        <v>153682</v>
      </c>
      <c r="C4" s="6" t="n">
        <v>5473</v>
      </c>
      <c r="D4" s="6" t="n">
        <v>136301</v>
      </c>
      <c r="E4" s="6" t="n">
        <v>182411</v>
      </c>
    </row>
    <row r="5">
      <c r="A5" s="4" t="inlineStr">
        <is>
          <t>Gains (losses) on disposal of property, plant and equipment and other assets</t>
        </is>
      </c>
      <c r="B5" s="5" t="n">
        <v>732796</v>
      </c>
      <c r="C5" s="5" t="n">
        <v>26097</v>
      </c>
      <c r="D5" s="5" t="n">
        <v>-164187</v>
      </c>
      <c r="E5" s="5" t="n">
        <v>-14644</v>
      </c>
    </row>
    <row r="6">
      <c r="A6" s="4" t="inlineStr">
        <is>
          <t>Impairment losses on property, plant and equipment</t>
        </is>
      </c>
      <c r="B6" s="5" t="n">
        <v>-992273</v>
      </c>
      <c r="C6" s="5" t="n">
        <v>-35337</v>
      </c>
      <c r="D6" s="5" t="n">
        <v>-201006</v>
      </c>
      <c r="E6" s="5" t="n">
        <v>-133071</v>
      </c>
    </row>
    <row r="7">
      <c r="A7" s="4" t="inlineStr">
        <is>
          <t>Loss on damages and claims</t>
        </is>
      </c>
      <c r="B7" s="5" t="n">
        <v>-176888</v>
      </c>
      <c r="C7" s="5" t="n">
        <v>-6299</v>
      </c>
      <c r="D7" s="5" t="n">
        <v>-459544</v>
      </c>
      <c r="E7" s="5" t="n">
        <v>-24114</v>
      </c>
    </row>
    <row r="8">
      <c r="A8" s="4" t="inlineStr">
        <is>
          <t>Others</t>
        </is>
      </c>
      <c r="B8" s="5" t="n">
        <v>785175</v>
      </c>
      <c r="C8" s="5" t="n">
        <v>27961</v>
      </c>
      <c r="D8" s="5" t="n">
        <v>419881</v>
      </c>
      <c r="E8" s="5" t="n">
        <v>361001</v>
      </c>
    </row>
    <row r="9">
      <c r="A9" s="4" t="inlineStr">
        <is>
          <t>Other operating income and expenses, net</t>
        </is>
      </c>
      <c r="B9" s="6" t="n">
        <v>502492</v>
      </c>
      <c r="C9" s="6" t="n">
        <v>17895</v>
      </c>
      <c r="D9" s="6" t="n">
        <v>-268555</v>
      </c>
      <c r="E9" s="6" t="n">
        <v>371583</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Other Income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Analysis of income and expense [abstract]</t>
        </is>
      </c>
    </row>
    <row r="4">
      <c r="A4" s="4" t="inlineStr">
        <is>
          <t>Government subsidy</t>
        </is>
      </c>
      <c r="B4" s="6" t="n">
        <v>803049</v>
      </c>
      <c r="C4" s="6" t="n">
        <v>28599</v>
      </c>
      <c r="D4" s="6" t="n">
        <v>624351</v>
      </c>
      <c r="E4" s="6" t="n">
        <v>435950</v>
      </c>
    </row>
    <row r="5">
      <c r="A5" s="4" t="inlineStr">
        <is>
          <t>Interest income</t>
        </is>
      </c>
      <c r="B5" s="5" t="n">
        <v>520783</v>
      </c>
      <c r="C5" s="5" t="n">
        <v>18546</v>
      </c>
      <c r="D5" s="5" t="n">
        <v>549681</v>
      </c>
      <c r="E5" s="5" t="n">
        <v>466211</v>
      </c>
    </row>
    <row r="6">
      <c r="A6" s="4" t="inlineStr">
        <is>
          <t>Dividends income</t>
        </is>
      </c>
      <c r="B6" s="5" t="n">
        <v>150715</v>
      </c>
      <c r="C6" s="5" t="n">
        <v>5367</v>
      </c>
      <c r="D6" s="5" t="n">
        <v>185061</v>
      </c>
      <c r="E6" s="5" t="n">
        <v>190397</v>
      </c>
    </row>
    <row r="7">
      <c r="A7" s="4" t="inlineStr">
        <is>
          <t>Other income</t>
        </is>
      </c>
      <c r="B7" s="6" t="n">
        <v>1474547</v>
      </c>
      <c r="C7" s="6" t="n">
        <v>52512</v>
      </c>
      <c r="D7" s="6" t="n">
        <v>1359093</v>
      </c>
      <c r="E7" s="6" t="n">
        <v>1092558</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Other Gains, Net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Analysis of income and expense [abstract]</t>
        </is>
      </c>
    </row>
    <row r="4">
      <c r="A4" s="4" t="inlineStr">
        <is>
          <t>Remeasurement gain on investments accounted for using the equity method due to step acquisition (Note 29)</t>
        </is>
      </c>
      <c r="D4" s="6" t="n">
        <v>319712</v>
      </c>
      <c r="E4" s="6" t="n">
        <v>7421408</v>
      </c>
    </row>
    <row r="5">
      <c r="A5" s="4" t="inlineStr">
        <is>
          <t>Net gains on financial assets mandatorily at FVTPL</t>
        </is>
      </c>
      <c r="B5" s="6" t="n">
        <v>3211125</v>
      </c>
      <c r="C5" s="6" t="n">
        <v>114356</v>
      </c>
      <c r="D5" s="5" t="n">
        <v>3631763</v>
      </c>
      <c r="E5" s="5" t="n">
        <v>3388485</v>
      </c>
    </row>
    <row r="6">
      <c r="A6" s="4" t="inlineStr">
        <is>
          <t>Net gains (losses) arising on financial instruments held for trading</t>
        </is>
      </c>
      <c r="B6" s="5" t="n">
        <v>-3282973</v>
      </c>
      <c r="C6" s="5" t="n">
        <v>-116915</v>
      </c>
      <c r="D6" s="5" t="n">
        <v>-1984941</v>
      </c>
      <c r="E6" s="5" t="n">
        <v>-1398995</v>
      </c>
    </row>
    <row r="7">
      <c r="A7" s="4" t="inlineStr">
        <is>
          <t>Gain on disposal of subsidiaries (Note 30)</t>
        </is>
      </c>
      <c r="B7" s="5" t="n">
        <v>802753</v>
      </c>
      <c r="C7" s="5" t="n">
        <v>28588</v>
      </c>
    </row>
    <row r="8">
      <c r="A8" s="4" t="inlineStr">
        <is>
          <t>Foreign exchange gains (losses), net</t>
        </is>
      </c>
      <c r="B8" s="5" t="n">
        <v>1005374</v>
      </c>
      <c r="C8" s="5" t="n">
        <v>35805</v>
      </c>
      <c r="D8" s="5" t="n">
        <v>1125681</v>
      </c>
      <c r="E8" s="5" t="n">
        <v>-1015615</v>
      </c>
    </row>
    <row r="9">
      <c r="A9" s="4" t="inlineStr">
        <is>
          <t>Impairment losses on financial assets (Note 14)</t>
        </is>
      </c>
      <c r="D9" s="5" t="n">
        <v>-400201</v>
      </c>
      <c r="E9" s="5" t="n">
        <v>-521010</v>
      </c>
    </row>
    <row r="10">
      <c r="A10" s="4" t="inlineStr">
        <is>
          <t>Others</t>
        </is>
      </c>
      <c r="D10" s="5" t="n">
        <v>-8025</v>
      </c>
    </row>
    <row r="11">
      <c r="A11" s="4" t="inlineStr">
        <is>
          <t>Gain on disposal of investments accounted for using the equity method (Note 14)</t>
        </is>
      </c>
      <c r="B11" s="5" t="n">
        <v>91297</v>
      </c>
      <c r="C11" s="5" t="n">
        <v>3251</v>
      </c>
    </row>
    <row r="12">
      <c r="A12" s="4" t="inlineStr">
        <is>
          <t>Other gains and losses</t>
        </is>
      </c>
      <c r="B12" s="6" t="n">
        <v>1827576</v>
      </c>
      <c r="C12" s="6" t="n">
        <v>65085</v>
      </c>
      <c r="D12" s="6" t="n">
        <v>2683989</v>
      </c>
      <c r="E12" s="6" t="n">
        <v>7874273</v>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Finance Cost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Analysis of income and expense [abstract]</t>
        </is>
      </c>
    </row>
    <row r="4">
      <c r="A4" s="4" t="inlineStr">
        <is>
          <t>Interest on lease liabilities</t>
        </is>
      </c>
      <c r="B4" s="6" t="n">
        <v>88026</v>
      </c>
      <c r="C4" s="6" t="n">
        <v>3135</v>
      </c>
      <c r="D4" s="6" t="n">
        <v>88742</v>
      </c>
    </row>
    <row r="5">
      <c r="A5" s="4" t="inlineStr">
        <is>
          <t>Interest on borrowings and bonds payable</t>
        </is>
      </c>
      <c r="B5" s="5" t="n">
        <v>3498999</v>
      </c>
      <c r="C5" s="5" t="n">
        <v>124608</v>
      </c>
      <c r="D5" s="5" t="n">
        <v>4211541</v>
      </c>
      <c r="E5" s="6" t="n">
        <v>3597932</v>
      </c>
    </row>
    <row r="6">
      <c r="A6" s="4" t="inlineStr">
        <is>
          <t>Total interest expense for financial liabilities measured at amortized cost</t>
        </is>
      </c>
      <c r="B6" s="5" t="n">
        <v>3587025</v>
      </c>
      <c r="C6" s="5" t="n">
        <v>127743</v>
      </c>
      <c r="D6" s="5" t="n">
        <v>4300283</v>
      </c>
      <c r="E6" s="5" t="n">
        <v>3597932</v>
      </c>
    </row>
    <row r="7">
      <c r="A7" s="3" t="inlineStr">
        <is>
          <t>Less: Amounts included in the cost of qualifying assets</t>
        </is>
      </c>
    </row>
    <row r="8">
      <c r="A8" s="4" t="inlineStr">
        <is>
          <t>Inventories related to real estate business</t>
        </is>
      </c>
      <c r="B8" s="5" t="n">
        <v>-95589</v>
      </c>
      <c r="C8" s="5" t="n">
        <v>-3404</v>
      </c>
      <c r="D8" s="5" t="n">
        <v>-35713</v>
      </c>
      <c r="E8" s="5" t="n">
        <v>-11648</v>
      </c>
    </row>
    <row r="9">
      <c r="A9" s="4" t="inlineStr">
        <is>
          <t>Property, plant and equipment</t>
        </is>
      </c>
      <c r="B9" s="5" t="n">
        <v>-54208</v>
      </c>
      <c r="C9" s="5" t="n">
        <v>-1930</v>
      </c>
      <c r="D9" s="5" t="n">
        <v>-77715</v>
      </c>
      <c r="E9" s="5" t="n">
        <v>-50309</v>
      </c>
    </row>
    <row r="10">
      <c r="A10" s="4" t="inlineStr">
        <is>
          <t>Investment properties</t>
        </is>
      </c>
      <c r="E10" s="5" t="n">
        <v>-89</v>
      </c>
    </row>
    <row r="11">
      <c r="A11" s="4" t="inlineStr">
        <is>
          <t>Interest expense</t>
        </is>
      </c>
      <c r="B11" s="5" t="n">
        <v>3437228</v>
      </c>
      <c r="C11" s="5" t="n">
        <v>122409</v>
      </c>
      <c r="D11" s="5" t="n">
        <v>4186855</v>
      </c>
      <c r="E11" s="5" t="n">
        <v>3535886</v>
      </c>
    </row>
    <row r="12">
      <c r="A12" s="4" t="inlineStr">
        <is>
          <t>Other finance costs</t>
        </is>
      </c>
      <c r="B12" s="5" t="n">
        <v>22283</v>
      </c>
      <c r="C12" s="5" t="n">
        <v>793</v>
      </c>
      <c r="D12" s="5" t="n">
        <v>16540</v>
      </c>
      <c r="E12" s="5" t="n">
        <v>32355</v>
      </c>
    </row>
    <row r="13">
      <c r="A13" s="4" t="inlineStr">
        <is>
          <t>Finance costs</t>
        </is>
      </c>
      <c r="B13" s="6" t="n">
        <v>3459511</v>
      </c>
      <c r="C13" s="6" t="n">
        <v>123202</v>
      </c>
      <c r="D13" s="6" t="n">
        <v>4203395</v>
      </c>
      <c r="E13" s="6" t="n">
        <v>3568241</v>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Income Tax - Summary of Capitalized Borrowing Costs (Detail)</t>
        </is>
      </c>
      <c r="B1" s="2" t="inlineStr">
        <is>
          <t>12 Months Ended</t>
        </is>
      </c>
    </row>
    <row r="2">
      <c r="B2" s="2" t="inlineStr">
        <is>
          <t>Dec. 31, 2020</t>
        </is>
      </c>
      <c r="C2" s="2" t="inlineStr">
        <is>
          <t>Dec. 31, 2019</t>
        </is>
      </c>
      <c r="D2" s="2" t="inlineStr">
        <is>
          <t>Dec. 31, 2018</t>
        </is>
      </c>
    </row>
    <row r="3">
      <c r="A3" s="4" t="inlineStr">
        <is>
          <t>Inventories related to real estate business [member]</t>
        </is>
      </c>
    </row>
    <row r="4">
      <c r="A4" s="3" t="inlineStr">
        <is>
          <t>Disclosure of detailed information about borrowings [line items]</t>
        </is>
      </c>
    </row>
    <row r="5">
      <c r="A5" s="4" t="inlineStr">
        <is>
          <t>Annual interest capitalization rates</t>
        </is>
      </c>
      <c r="D5" s="4" t="inlineStr">
        <is>
          <t>4.35%</t>
        </is>
      </c>
    </row>
    <row r="6">
      <c r="A6" s="4" t="inlineStr">
        <is>
          <t>Inventories related to real estate business [member] | Bottom of range [member]</t>
        </is>
      </c>
    </row>
    <row r="7">
      <c r="A7" s="3" t="inlineStr">
        <is>
          <t>Disclosure of detailed information about borrowings [line items]</t>
        </is>
      </c>
    </row>
    <row r="8">
      <c r="A8" s="4" t="inlineStr">
        <is>
          <t>Annual interest capitalization rates</t>
        </is>
      </c>
      <c r="B8" s="4" t="inlineStr">
        <is>
          <t>4.20%</t>
        </is>
      </c>
      <c r="C8" s="4" t="inlineStr">
        <is>
          <t>4.35%</t>
        </is>
      </c>
    </row>
    <row r="9">
      <c r="A9" s="4" t="inlineStr">
        <is>
          <t>Inventories related to real estate business [member] | Top of range [member]</t>
        </is>
      </c>
    </row>
    <row r="10">
      <c r="A10" s="3" t="inlineStr">
        <is>
          <t>Disclosure of detailed information about borrowings [line items]</t>
        </is>
      </c>
    </row>
    <row r="11">
      <c r="A11" s="4" t="inlineStr">
        <is>
          <t>Annual interest capitalization rates</t>
        </is>
      </c>
      <c r="B11" s="4" t="inlineStr">
        <is>
          <t>4.75%</t>
        </is>
      </c>
      <c r="C11" s="4" t="inlineStr">
        <is>
          <t>4.85%</t>
        </is>
      </c>
    </row>
    <row r="12">
      <c r="A12" s="4" t="inlineStr">
        <is>
          <t>Property, plant and equipment [member] | Bottom of range [member]</t>
        </is>
      </c>
    </row>
    <row r="13">
      <c r="A13" s="3" t="inlineStr">
        <is>
          <t>Disclosure of detailed information about borrowings [line items]</t>
        </is>
      </c>
    </row>
    <row r="14">
      <c r="A14" s="4" t="inlineStr">
        <is>
          <t>Annual interest capitalization rates</t>
        </is>
      </c>
      <c r="B14" s="4" t="inlineStr">
        <is>
          <t>0.49%</t>
        </is>
      </c>
      <c r="C14" s="4" t="inlineStr">
        <is>
          <t>0.96%</t>
        </is>
      </c>
      <c r="D14" s="4" t="inlineStr">
        <is>
          <t>1.84%</t>
        </is>
      </c>
    </row>
    <row r="15">
      <c r="A15" s="4" t="inlineStr">
        <is>
          <t>Property, plant and equipment [member] | Top of range [member]</t>
        </is>
      </c>
    </row>
    <row r="16">
      <c r="A16" s="3" t="inlineStr">
        <is>
          <t>Disclosure of detailed information about borrowings [line items]</t>
        </is>
      </c>
    </row>
    <row r="17">
      <c r="A17" s="4" t="inlineStr">
        <is>
          <t>Annual interest capitalization rates</t>
        </is>
      </c>
      <c r="B17" s="4" t="inlineStr">
        <is>
          <t>3.47%</t>
        </is>
      </c>
      <c r="C17" s="4" t="inlineStr">
        <is>
          <t>4.03%</t>
        </is>
      </c>
      <c r="D17" s="4" t="inlineStr">
        <is>
          <t>4.52%</t>
        </is>
      </c>
    </row>
    <row r="18">
      <c r="A18" s="4" t="inlineStr">
        <is>
          <t>Investment properties [member] | Bottom of range [member]</t>
        </is>
      </c>
    </row>
    <row r="19">
      <c r="A19" s="3" t="inlineStr">
        <is>
          <t>Disclosure of detailed information about borrowings [line items]</t>
        </is>
      </c>
    </row>
    <row r="20">
      <c r="A20" s="4" t="inlineStr">
        <is>
          <t>Annual interest capitalization rates</t>
        </is>
      </c>
      <c r="D20" s="4" t="inlineStr">
        <is>
          <t>1.84%</t>
        </is>
      </c>
    </row>
    <row r="21">
      <c r="A21" s="4" t="inlineStr">
        <is>
          <t>Investment properties [member] | Top of range [member]</t>
        </is>
      </c>
    </row>
    <row r="22">
      <c r="A22" s="3" t="inlineStr">
        <is>
          <t>Disclosure of detailed information about borrowings [line items]</t>
        </is>
      </c>
    </row>
    <row r="23">
      <c r="A23" s="4" t="inlineStr">
        <is>
          <t>Annual interest capitalization rates</t>
        </is>
      </c>
      <c r="D23" s="4" t="inlineStr">
        <is>
          <t>2.23%</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Depreciation and Amortization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Analysis of income and expense [Line Items]</t>
        </is>
      </c>
    </row>
    <row r="4">
      <c r="A4" s="4" t="inlineStr">
        <is>
          <t>Property, plant and equipment depreciation</t>
        </is>
      </c>
      <c r="B4" s="6" t="n">
        <v>46016548</v>
      </c>
      <c r="C4" s="6" t="n">
        <v>1638766</v>
      </c>
      <c r="D4" s="6" t="n">
        <v>45240667</v>
      </c>
      <c r="E4" s="6" t="n">
        <v>39893786</v>
      </c>
    </row>
    <row r="5">
      <c r="A5" s="4" t="inlineStr">
        <is>
          <t>Right-of-use assets</t>
        </is>
      </c>
      <c r="B5" s="5" t="n">
        <v>946880</v>
      </c>
      <c r="C5" s="5" t="n">
        <v>33721</v>
      </c>
      <c r="D5" s="5" t="n">
        <v>1055458</v>
      </c>
    </row>
    <row r="6">
      <c r="A6" s="4" t="inlineStr">
        <is>
          <t>Investment properties</t>
        </is>
      </c>
      <c r="B6" s="5" t="n">
        <v>562260</v>
      </c>
      <c r="C6" s="5" t="n">
        <v>20023</v>
      </c>
      <c r="D6" s="5" t="n">
        <v>594110</v>
      </c>
      <c r="E6" s="5" t="n">
        <v>392667</v>
      </c>
    </row>
    <row r="7">
      <c r="A7" s="4" t="inlineStr">
        <is>
          <t>Intangible assets amortization</t>
        </is>
      </c>
      <c r="B7" s="5" t="n">
        <v>3733377</v>
      </c>
      <c r="C7" s="5" t="n">
        <v>132955</v>
      </c>
      <c r="D7" s="5" t="n">
        <v>3576606</v>
      </c>
      <c r="E7" s="5" t="n">
        <v>2402450</v>
      </c>
    </row>
    <row r="8">
      <c r="A8" s="4" t="inlineStr">
        <is>
          <t>Depreciation and amortization</t>
        </is>
      </c>
      <c r="B8" s="5" t="n">
        <v>51259065</v>
      </c>
      <c r="C8" s="5" t="n">
        <v>1825465</v>
      </c>
      <c r="D8" s="5" t="n">
        <v>50466841</v>
      </c>
      <c r="E8" s="5" t="n">
        <v>42688903</v>
      </c>
    </row>
    <row r="9">
      <c r="A9" s="4" t="inlineStr">
        <is>
          <t>Depreciation expense</t>
        </is>
      </c>
      <c r="B9" s="5" t="n">
        <v>47525688</v>
      </c>
      <c r="C9" s="5" t="n">
        <v>1692510</v>
      </c>
      <c r="D9" s="5" t="n">
        <v>46890235</v>
      </c>
      <c r="E9" s="5" t="n">
        <v>40286453</v>
      </c>
    </row>
    <row r="10">
      <c r="A10" s="4" t="inlineStr">
        <is>
          <t>Operating costs [member]</t>
        </is>
      </c>
    </row>
    <row r="11">
      <c r="A11" s="3" t="inlineStr">
        <is>
          <t>Analysis of income and expense [Line Items]</t>
        </is>
      </c>
    </row>
    <row r="12">
      <c r="A12" s="4" t="inlineStr">
        <is>
          <t>Intangible assets amortization</t>
        </is>
      </c>
      <c r="B12" s="5" t="n">
        <v>2231060</v>
      </c>
      <c r="C12" s="5" t="n">
        <v>79454</v>
      </c>
      <c r="D12" s="5" t="n">
        <v>2092074</v>
      </c>
      <c r="E12" s="5" t="n">
        <v>1394664</v>
      </c>
    </row>
    <row r="13">
      <c r="A13" s="4" t="inlineStr">
        <is>
          <t>Depreciation expense</t>
        </is>
      </c>
      <c r="B13" s="5" t="n">
        <v>44017839</v>
      </c>
      <c r="C13" s="5" t="n">
        <v>1567587</v>
      </c>
      <c r="D13" s="5" t="n">
        <v>43749333</v>
      </c>
      <c r="E13" s="5" t="n">
        <v>37903050</v>
      </c>
    </row>
    <row r="14">
      <c r="A14" s="4" t="inlineStr">
        <is>
          <t>Operating expenses [member]</t>
        </is>
      </c>
    </row>
    <row r="15">
      <c r="A15" s="3" t="inlineStr">
        <is>
          <t>Analysis of income and expense [Line Items]</t>
        </is>
      </c>
    </row>
    <row r="16">
      <c r="A16" s="4" t="inlineStr">
        <is>
          <t>Intangible assets amortization</t>
        </is>
      </c>
      <c r="B16" s="5" t="n">
        <v>1502317</v>
      </c>
      <c r="C16" s="5" t="n">
        <v>53501</v>
      </c>
      <c r="D16" s="5" t="n">
        <v>1484532</v>
      </c>
      <c r="E16" s="5" t="n">
        <v>1007786</v>
      </c>
    </row>
    <row r="17">
      <c r="A17" s="4" t="inlineStr">
        <is>
          <t>Depreciation expense</t>
        </is>
      </c>
      <c r="B17" s="6" t="n">
        <v>3507849</v>
      </c>
      <c r="C17" s="6" t="n">
        <v>124923</v>
      </c>
      <c r="D17" s="6" t="n">
        <v>3140902</v>
      </c>
      <c r="E17" s="6" t="n">
        <v>2383403</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Operating Expenses Directly Related to Investment Propertie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rect operating expense from investment property [abstract]</t>
        </is>
      </c>
    </row>
    <row r="4">
      <c r="A4" s="4" t="inlineStr">
        <is>
          <t>Direct operating expenses of investment properties that generated rental income</t>
        </is>
      </c>
      <c r="B4" s="6" t="n">
        <v>1121854</v>
      </c>
      <c r="C4" s="6" t="n">
        <v>39952</v>
      </c>
      <c r="D4" s="6" t="n">
        <v>1232826</v>
      </c>
      <c r="E4" s="6" t="n">
        <v>1276751</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11. INVENTORIES December 31 2019 2020 NT$ NT$ US$ (Note 4) Finished goods $ 7,174,716 $ 8,788,460 $ 312,979 Work in process 2,952,182 6,816,602 242,757 Raw materials 20,996,346 29,428,008 1,048,006 Supplies 2,229,576 2,691,779 95,861 Raw materials and supplies in transit 530,930 791,610 28,191 $ 33,883,750 $ 48,516,459 $ 1,727,794 The cost of inventories recognized as operating costs for the years ended December 31, 2018, 2019 and 2020 were NT$309,020,850 thousand, NT$347,877,603 thousand and NT$398,068,260 thousand (US$14,176,220 thousand), respectively, which included write-downs of inventories at NT$980,927 thousand, NT$452,134 thousand and NT$1,493,793 thousand (US$53,198 thousand),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Employee Benefits Expense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Post-employment benefits</t>
        </is>
      </c>
    </row>
    <row r="4">
      <c r="A4" s="4" t="inlineStr">
        <is>
          <t>Defined contribution plans</t>
        </is>
      </c>
      <c r="B4" s="6" t="n">
        <v>2979167</v>
      </c>
      <c r="C4" s="6" t="n">
        <v>106096</v>
      </c>
      <c r="D4" s="6" t="n">
        <v>3148209</v>
      </c>
      <c r="E4" s="6" t="n">
        <v>2965054</v>
      </c>
    </row>
    <row r="5">
      <c r="A5" s="4" t="inlineStr">
        <is>
          <t>Defined benefit plans</t>
        </is>
      </c>
      <c r="B5" s="5" t="n">
        <v>217186</v>
      </c>
      <c r="C5" s="5" t="n">
        <v>7735</v>
      </c>
      <c r="D5" s="5" t="n">
        <v>277041</v>
      </c>
      <c r="E5" s="5" t="n">
        <v>291333</v>
      </c>
    </row>
    <row r="6">
      <c r="A6" s="4" t="inlineStr">
        <is>
          <t>Post-employment benefits</t>
        </is>
      </c>
      <c r="B6" s="5" t="n">
        <v>3196353</v>
      </c>
      <c r="C6" s="5" t="n">
        <v>113831</v>
      </c>
      <c r="D6" s="5" t="n">
        <v>3425250</v>
      </c>
      <c r="E6" s="5" t="n">
        <v>3256387</v>
      </c>
    </row>
    <row r="7">
      <c r="A7" s="4" t="inlineStr">
        <is>
          <t>Equity-settled share-based payments</t>
        </is>
      </c>
      <c r="B7" s="5" t="n">
        <v>955575</v>
      </c>
      <c r="C7" s="5" t="n">
        <v>34030</v>
      </c>
      <c r="D7" s="5" t="n">
        <v>871699</v>
      </c>
      <c r="E7" s="5" t="n">
        <v>215648</v>
      </c>
    </row>
    <row r="8">
      <c r="A8" s="4" t="inlineStr">
        <is>
          <t>Other employee benefits</t>
        </is>
      </c>
      <c r="B8" s="5" t="n">
        <v>76648412</v>
      </c>
      <c r="C8" s="5" t="n">
        <v>2729644</v>
      </c>
      <c r="D8" s="5" t="n">
        <v>70279752</v>
      </c>
      <c r="E8" s="5" t="n">
        <v>63940430</v>
      </c>
    </row>
    <row r="9">
      <c r="A9" s="4" t="inlineStr">
        <is>
          <t>Employee benefits expense</t>
        </is>
      </c>
      <c r="B9" s="5" t="n">
        <v>80800340</v>
      </c>
      <c r="C9" s="5" t="n">
        <v>2877505</v>
      </c>
      <c r="D9" s="5" t="n">
        <v>74576701</v>
      </c>
      <c r="E9" s="5" t="n">
        <v>67412465</v>
      </c>
    </row>
    <row r="10">
      <c r="A10" s="4" t="inlineStr">
        <is>
          <t>Operating costs [member]</t>
        </is>
      </c>
    </row>
    <row r="11">
      <c r="A11" s="3" t="inlineStr">
        <is>
          <t>Post-employment benefits</t>
        </is>
      </c>
    </row>
    <row r="12">
      <c r="A12" s="4" t="inlineStr">
        <is>
          <t>Employee benefits expense</t>
        </is>
      </c>
      <c r="B12" s="5" t="n">
        <v>52526164</v>
      </c>
      <c r="C12" s="5" t="n">
        <v>1870590</v>
      </c>
      <c r="D12" s="5" t="n">
        <v>49173778</v>
      </c>
      <c r="E12" s="5" t="n">
        <v>45363170</v>
      </c>
    </row>
    <row r="13">
      <c r="A13" s="4" t="inlineStr">
        <is>
          <t>Operating expense [member]</t>
        </is>
      </c>
    </row>
    <row r="14">
      <c r="A14" s="3" t="inlineStr">
        <is>
          <t>Post-employment benefits</t>
        </is>
      </c>
    </row>
    <row r="15">
      <c r="A15" s="4" t="inlineStr">
        <is>
          <t>Employee benefits expense</t>
        </is>
      </c>
      <c r="B15" s="6" t="n">
        <v>28274176</v>
      </c>
      <c r="C15" s="6" t="n">
        <v>1006915</v>
      </c>
      <c r="D15" s="6" t="n">
        <v>25402923</v>
      </c>
      <c r="E15" s="6" t="n">
        <v>22049295</v>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Additional Information (Detail) $ in Thousands</t>
        </is>
      </c>
      <c r="B1" s="2" t="inlineStr">
        <is>
          <t>12 Months Ended</t>
        </is>
      </c>
    </row>
    <row r="2">
      <c r="B2" s="2" t="inlineStr">
        <is>
          <t>Dec. 31, 2020TWD ($)</t>
        </is>
      </c>
      <c r="C2" s="2" t="inlineStr">
        <is>
          <t>Dec. 31, 2020USD ($)</t>
        </is>
      </c>
      <c r="D2" s="2" t="inlineStr">
        <is>
          <t>Dec. 31, 2019TWD ($)</t>
        </is>
      </c>
      <c r="E2" s="2" t="inlineStr">
        <is>
          <t>Dec. 31, 2019USD ($)</t>
        </is>
      </c>
    </row>
    <row r="3">
      <c r="A3" s="3" t="inlineStr">
        <is>
          <t>Analysis of income and expense [Line Items]</t>
        </is>
      </c>
    </row>
    <row r="4">
      <c r="A4" s="4" t="inlineStr">
        <is>
          <t>Percentage of employees' compensation</t>
        </is>
      </c>
      <c r="B4" s="4" t="inlineStr">
        <is>
          <t>0.20%</t>
        </is>
      </c>
      <c r="C4" s="4" t="inlineStr">
        <is>
          <t>0.20%</t>
        </is>
      </c>
      <c r="D4" s="4" t="inlineStr">
        <is>
          <t>0.20%</t>
        </is>
      </c>
      <c r="E4" s="4" t="inlineStr">
        <is>
          <t>0.20%</t>
        </is>
      </c>
    </row>
    <row r="5">
      <c r="A5" s="4" t="inlineStr">
        <is>
          <t>Percentage of remuneration to directors</t>
        </is>
      </c>
      <c r="B5" s="4" t="inlineStr">
        <is>
          <t>0.40%</t>
        </is>
      </c>
      <c r="C5" s="4" t="inlineStr">
        <is>
          <t>0.40%</t>
        </is>
      </c>
      <c r="D5" s="4" t="inlineStr">
        <is>
          <t>0.40%</t>
        </is>
      </c>
      <c r="E5" s="4" t="inlineStr">
        <is>
          <t>0.40%</t>
        </is>
      </c>
    </row>
    <row r="6">
      <c r="A6" s="4" t="inlineStr">
        <is>
          <t>Difference Between Employee Compensation Benefits And Director Remuneration Adjusted In Net Profit</t>
        </is>
      </c>
      <c r="B6" s="6" t="n">
        <v>3</v>
      </c>
      <c r="C6" s="6" t="n">
        <v>100</v>
      </c>
      <c r="D6" s="6" t="n">
        <v>3</v>
      </c>
      <c r="E6" s="6" t="n">
        <v>100</v>
      </c>
    </row>
    <row r="7">
      <c r="A7" s="4" t="inlineStr">
        <is>
          <t>Bottom of range [member]</t>
        </is>
      </c>
    </row>
    <row r="8">
      <c r="A8" s="3" t="inlineStr">
        <is>
          <t>Analysis of income and expense [Line Items]</t>
        </is>
      </c>
    </row>
    <row r="9">
      <c r="A9" s="4" t="inlineStr">
        <is>
          <t>Percentage of employees' compensation</t>
        </is>
      </c>
      <c r="B9" s="4" t="inlineStr">
        <is>
          <t>0.01%</t>
        </is>
      </c>
      <c r="C9" s="4" t="inlineStr">
        <is>
          <t>0.01%</t>
        </is>
      </c>
    </row>
    <row r="10">
      <c r="A10" s="4" t="inlineStr">
        <is>
          <t>Top of range [member]</t>
        </is>
      </c>
    </row>
    <row r="11">
      <c r="A11" s="3" t="inlineStr">
        <is>
          <t>Analysis of income and expense [Line Items]</t>
        </is>
      </c>
    </row>
    <row r="12">
      <c r="A12" s="4" t="inlineStr">
        <is>
          <t>Percentage of employees' compensation</t>
        </is>
      </c>
      <c r="B12" s="4" t="inlineStr">
        <is>
          <t>1.00%</t>
        </is>
      </c>
      <c r="C12" s="4" t="inlineStr">
        <is>
          <t>1.00%</t>
        </is>
      </c>
    </row>
    <row r="13">
      <c r="A13" s="4" t="inlineStr">
        <is>
          <t>Percentage of remuneration to directors</t>
        </is>
      </c>
      <c r="B13" s="4" t="inlineStr">
        <is>
          <t>0.75%</t>
        </is>
      </c>
      <c r="C13" s="4" t="inlineStr">
        <is>
          <t>0.75%</t>
        </is>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Employees' Compensation and Remuneration to Director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Analysis Of Income And Expense [line items]</t>
        </is>
      </c>
    </row>
    <row r="4">
      <c r="A4" s="4" t="inlineStr">
        <is>
          <t>Employees' compensation</t>
        </is>
      </c>
      <c r="B4" s="6" t="n">
        <v>54909</v>
      </c>
      <c r="C4" s="6" t="n">
        <v>1955</v>
      </c>
      <c r="D4" s="6" t="n">
        <v>34400</v>
      </c>
    </row>
    <row r="5">
      <c r="A5" s="4" t="inlineStr">
        <is>
          <t>Remuneration to directors</t>
        </is>
      </c>
      <c r="B5" s="6" t="n">
        <v>109818</v>
      </c>
      <c r="C5" s="6" t="n">
        <v>3911</v>
      </c>
      <c r="D5" s="5" t="n">
        <v>68803</v>
      </c>
    </row>
    <row r="6">
      <c r="A6" s="4" t="inlineStr">
        <is>
          <t>Resolved by the board of directors [member]</t>
        </is>
      </c>
    </row>
    <row r="7">
      <c r="A7" s="3" t="inlineStr">
        <is>
          <t>Analysis Of Income And Expense [line items]</t>
        </is>
      </c>
    </row>
    <row r="8">
      <c r="A8" s="4" t="inlineStr">
        <is>
          <t>Employees' compensation</t>
        </is>
      </c>
      <c r="D8" s="5" t="n">
        <v>34400</v>
      </c>
      <c r="E8" s="6" t="n">
        <v>45430</v>
      </c>
    </row>
    <row r="9">
      <c r="A9" s="4" t="inlineStr">
        <is>
          <t>Remuneration to directors</t>
        </is>
      </c>
      <c r="D9" s="5" t="n">
        <v>68800</v>
      </c>
      <c r="E9" s="5" t="n">
        <v>34070</v>
      </c>
    </row>
    <row r="10">
      <c r="A10" s="4" t="inlineStr">
        <is>
          <t>Recognized in the consolidated financial statements [member]</t>
        </is>
      </c>
    </row>
    <row r="11">
      <c r="A11" s="3" t="inlineStr">
        <is>
          <t>Analysis Of Income And Expense [line items]</t>
        </is>
      </c>
    </row>
    <row r="12">
      <c r="A12" s="4" t="inlineStr">
        <is>
          <t>Employees' compensation</t>
        </is>
      </c>
      <c r="D12" s="5" t="n">
        <v>34400</v>
      </c>
      <c r="E12" s="5" t="n">
        <v>45430</v>
      </c>
    </row>
    <row r="13">
      <c r="A13" s="4" t="inlineStr">
        <is>
          <t>Remuneration to directors</t>
        </is>
      </c>
      <c r="D13" s="6" t="n">
        <v>68803</v>
      </c>
      <c r="E13" s="6" t="n">
        <v>34073</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Major Components of Income Tax Expense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Current income tax</t>
        </is>
      </c>
    </row>
    <row r="4">
      <c r="A4" s="4" t="inlineStr">
        <is>
          <t>In respect of the current year</t>
        </is>
      </c>
      <c r="B4" s="6" t="n">
        <v>6807882</v>
      </c>
      <c r="C4" s="6" t="n">
        <v>242446</v>
      </c>
      <c r="D4" s="6" t="n">
        <v>5002954</v>
      </c>
      <c r="E4" s="6" t="n">
        <v>5207309</v>
      </c>
    </row>
    <row r="5">
      <c r="A5" s="4" t="inlineStr">
        <is>
          <t>Income tax on unappropriated earnings</t>
        </is>
      </c>
      <c r="B5" s="5" t="n">
        <v>680649</v>
      </c>
      <c r="C5" s="5" t="n">
        <v>24240</v>
      </c>
      <c r="D5" s="5" t="n">
        <v>19115</v>
      </c>
      <c r="E5" s="5" t="n">
        <v>-1022560</v>
      </c>
    </row>
    <row r="6">
      <c r="A6" s="4" t="inlineStr">
        <is>
          <t>Changes in estimate for prior years</t>
        </is>
      </c>
      <c r="B6" s="5" t="n">
        <v>-472512</v>
      </c>
      <c r="C6" s="5" t="n">
        <v>-16827</v>
      </c>
      <c r="D6" s="5" t="n">
        <v>-352579</v>
      </c>
      <c r="E6" s="5" t="n">
        <v>-103822</v>
      </c>
    </row>
    <row r="7">
      <c r="A7" s="4" t="inlineStr">
        <is>
          <t>Current income tax</t>
        </is>
      </c>
      <c r="B7" s="5" t="n">
        <v>7016019</v>
      </c>
      <c r="C7" s="5" t="n">
        <v>249859</v>
      </c>
      <c r="D7" s="5" t="n">
        <v>4669490</v>
      </c>
      <c r="E7" s="5" t="n">
        <v>4080927</v>
      </c>
    </row>
    <row r="8">
      <c r="A8" s="3" t="inlineStr">
        <is>
          <t>Deferred income tax</t>
        </is>
      </c>
    </row>
    <row r="9">
      <c r="A9" s="4" t="inlineStr">
        <is>
          <t>In respect of the current year</t>
        </is>
      </c>
      <c r="B9" s="5" t="n">
        <v>212338</v>
      </c>
      <c r="C9" s="5" t="n">
        <v>7562</v>
      </c>
      <c r="D9" s="5" t="n">
        <v>563512</v>
      </c>
      <c r="E9" s="5" t="n">
        <v>-227327</v>
      </c>
    </row>
    <row r="10">
      <c r="A10" s="4" t="inlineStr">
        <is>
          <t>Effect of tax rate changes</t>
        </is>
      </c>
      <c r="D10" s="5" t="n">
        <v>54072</v>
      </c>
      <c r="E10" s="5" t="n">
        <v>657346</v>
      </c>
    </row>
    <row r="11">
      <c r="A11" s="4" t="inlineStr">
        <is>
          <t>Changes in estimate for prior years</t>
        </is>
      </c>
      <c r="B11" s="5" t="n">
        <v>-103021</v>
      </c>
      <c r="C11" s="5" t="n">
        <v>-3669</v>
      </c>
      <c r="D11" s="5" t="n">
        <v>-213758</v>
      </c>
      <c r="E11" s="5" t="n">
        <v>5696</v>
      </c>
    </row>
    <row r="12">
      <c r="A12" s="4" t="inlineStr">
        <is>
          <t>Effect of foreign currency exchange differences</t>
        </is>
      </c>
      <c r="B12" s="5" t="n">
        <v>-8438</v>
      </c>
      <c r="C12" s="5" t="n">
        <v>-301</v>
      </c>
      <c r="D12" s="5" t="n">
        <v>-62070</v>
      </c>
      <c r="E12" s="5" t="n">
        <v>-3273</v>
      </c>
    </row>
    <row r="13">
      <c r="A13" s="4" t="inlineStr">
        <is>
          <t>Deferred income tax</t>
        </is>
      </c>
      <c r="B13" s="5" t="n">
        <v>100879</v>
      </c>
      <c r="C13" s="5" t="n">
        <v>3592</v>
      </c>
      <c r="D13" s="5" t="n">
        <v>341756</v>
      </c>
      <c r="E13" s="5" t="n">
        <v>432442</v>
      </c>
    </row>
    <row r="14">
      <c r="A14" s="4" t="inlineStr">
        <is>
          <t>Income tax expense recognized in profit or loss</t>
        </is>
      </c>
      <c r="B14" s="6" t="n">
        <v>7116898</v>
      </c>
      <c r="C14" s="6" t="n">
        <v>253451</v>
      </c>
      <c r="D14" s="6" t="n">
        <v>5011246</v>
      </c>
      <c r="E14" s="6" t="n">
        <v>4513369</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Reconciliation of Income Tax Expense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Major components of tax expense (income) [abstract]</t>
        </is>
      </c>
    </row>
    <row r="4">
      <c r="A4" s="4" t="inlineStr">
        <is>
          <t>Profit before income tax</t>
        </is>
      </c>
      <c r="B4" s="6" t="n">
        <v>35768798</v>
      </c>
      <c r="C4" s="6" t="n">
        <v>1273817</v>
      </c>
      <c r="D4" s="6" t="n">
        <v>23279811</v>
      </c>
      <c r="E4" s="6" t="n">
        <v>31937678</v>
      </c>
    </row>
    <row r="5">
      <c r="A5" s="4" t="inlineStr">
        <is>
          <t>Income tax expense calculated at the statutory rates</t>
        </is>
      </c>
      <c r="B5" s="5" t="n">
        <v>16907904</v>
      </c>
      <c r="C5" s="5" t="n">
        <v>602133</v>
      </c>
      <c r="D5" s="5" t="n">
        <v>11802811</v>
      </c>
      <c r="E5" s="5" t="n">
        <v>13540599</v>
      </c>
    </row>
    <row r="6">
      <c r="A6" s="4" t="inlineStr">
        <is>
          <t>Nontaxable expense in determining taxable income</t>
        </is>
      </c>
      <c r="B6" s="5" t="n">
        <v>316619</v>
      </c>
      <c r="C6" s="5" t="n">
        <v>11276</v>
      </c>
      <c r="D6" s="5" t="n">
        <v>459133</v>
      </c>
      <c r="E6" s="5" t="n">
        <v>353019</v>
      </c>
    </row>
    <row r="7">
      <c r="A7" s="4" t="inlineStr">
        <is>
          <t>Tax-exempt income</t>
        </is>
      </c>
      <c r="B7" s="5" t="n">
        <v>-387212</v>
      </c>
      <c r="C7" s="5" t="n">
        <v>-13790</v>
      </c>
      <c r="D7" s="5" t="n">
        <v>-495883</v>
      </c>
      <c r="E7" s="5" t="n">
        <v>-2515453</v>
      </c>
    </row>
    <row r="8">
      <c r="A8" s="4" t="inlineStr">
        <is>
          <t>Additional income tax on unappropriated earnings</t>
        </is>
      </c>
      <c r="B8" s="5" t="n">
        <v>680649</v>
      </c>
      <c r="C8" s="5" t="n">
        <v>24240</v>
      </c>
      <c r="D8" s="5" t="n">
        <v>19115</v>
      </c>
      <c r="E8" s="5" t="n">
        <v>-1022560</v>
      </c>
    </row>
    <row r="9">
      <c r="A9" s="4" t="inlineStr">
        <is>
          <t>Loss carry-forward and income tax credits currently used</t>
        </is>
      </c>
      <c r="B9" s="5" t="n">
        <v>-1191387</v>
      </c>
      <c r="C9" s="5" t="n">
        <v>-42428</v>
      </c>
      <c r="D9" s="5" t="n">
        <v>-898198</v>
      </c>
      <c r="E9" s="5" t="n">
        <v>-971124</v>
      </c>
    </row>
    <row r="10">
      <c r="A10" s="4" t="inlineStr">
        <is>
          <t>Remeasurement of deferred income tax assets, net</t>
        </is>
      </c>
      <c r="B10" s="5" t="n">
        <v>-8650569</v>
      </c>
      <c r="C10" s="5" t="n">
        <v>-308069</v>
      </c>
      <c r="D10" s="5" t="n">
        <v>-5588335</v>
      </c>
      <c r="E10" s="5" t="n">
        <v>-4776271</v>
      </c>
    </row>
    <row r="11">
      <c r="A11" s="4" t="inlineStr">
        <is>
          <t>Changes in estimate for prior periods</t>
        </is>
      </c>
      <c r="B11" s="5" t="n">
        <v>-472512</v>
      </c>
      <c r="C11" s="5" t="n">
        <v>-16827</v>
      </c>
      <c r="D11" s="5" t="n">
        <v>-352579</v>
      </c>
      <c r="E11" s="5" t="n">
        <v>-103822</v>
      </c>
    </row>
    <row r="12">
      <c r="A12" s="4" t="inlineStr">
        <is>
          <t>Unrecognized deductible temporary differences</t>
        </is>
      </c>
      <c r="B12" s="5" t="n">
        <v>-138890</v>
      </c>
      <c r="C12" s="5" t="n">
        <v>-4946</v>
      </c>
    </row>
    <row r="13">
      <c r="A13" s="4" t="inlineStr">
        <is>
          <t>Withholding tax</t>
        </is>
      </c>
      <c r="B13" s="5" t="n">
        <v>52296</v>
      </c>
      <c r="C13" s="5" t="n">
        <v>1862</v>
      </c>
      <c r="D13" s="5" t="n">
        <v>65182</v>
      </c>
      <c r="E13" s="5" t="n">
        <v>8981</v>
      </c>
    </row>
    <row r="14">
      <c r="A14" s="4" t="inlineStr">
        <is>
          <t>Income tax expense recognized in profit or loss</t>
        </is>
      </c>
      <c r="B14" s="6" t="n">
        <v>7116898</v>
      </c>
      <c r="C14" s="6" t="n">
        <v>253451</v>
      </c>
      <c r="D14" s="6" t="n">
        <v>5011246</v>
      </c>
      <c r="E14" s="6" t="n">
        <v>4513369</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 Additional Information (Detail) $ in Thousands, $ in Thousands</t>
        </is>
      </c>
      <c r="B1" s="2" t="inlineStr">
        <is>
          <t>12 Months Ended</t>
        </is>
      </c>
    </row>
    <row r="2">
      <c r="B2" s="2" t="inlineStr">
        <is>
          <t>Dec. 31, 2020TWD ($)</t>
        </is>
      </c>
      <c r="C2" s="2" t="inlineStr">
        <is>
          <t>Dec. 31, 2020USD ($)</t>
        </is>
      </c>
      <c r="D2" s="2" t="inlineStr">
        <is>
          <t>Dec. 31, 2019TWD ($)</t>
        </is>
      </c>
    </row>
    <row r="3">
      <c r="A3" s="3" t="inlineStr">
        <is>
          <t>Disclosure of income taxes [line items]</t>
        </is>
      </c>
    </row>
    <row r="4">
      <c r="A4" s="4" t="inlineStr">
        <is>
          <t>Taxable temporary differences associated with the investments in subsidiaries for which no deferred tax liabilities recognized</t>
        </is>
      </c>
      <c r="B4" s="6" t="n">
        <v>33474725</v>
      </c>
      <c r="C4" s="6" t="n">
        <v>1192120</v>
      </c>
      <c r="D4" s="6" t="n">
        <v>27139427</v>
      </c>
    </row>
    <row r="5">
      <c r="A5" s="4" t="inlineStr">
        <is>
          <t>Subsidiaries [member] | China [member]</t>
        </is>
      </c>
    </row>
    <row r="6">
      <c r="A6" s="3" t="inlineStr">
        <is>
          <t>Disclosure of income taxes [line items]</t>
        </is>
      </c>
    </row>
    <row r="7">
      <c r="A7" s="4" t="inlineStr">
        <is>
          <t>Reduction tax rate</t>
        </is>
      </c>
      <c r="B7" s="4" t="inlineStr">
        <is>
          <t>15.00%</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Income Tax Recognized Directly in Equity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Current and deferred tax relating to items charged or credited directly to equity [abstract]</t>
        </is>
      </c>
    </row>
    <row r="4">
      <c r="A4" s="4" t="inlineStr">
        <is>
          <t>Deferred income tax related to employee share options</t>
        </is>
      </c>
      <c r="B4" s="6" t="n">
        <v>-1159</v>
      </c>
      <c r="C4" s="6" t="n">
        <v>-41</v>
      </c>
      <c r="D4" s="6" t="n">
        <v>1404</v>
      </c>
      <c r="E4" s="6" t="n">
        <v>-1099</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Income Tax Recognized in Other Comprehensive Income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Income tax relating to components of other comprehensive income [abstract]</t>
        </is>
      </c>
    </row>
    <row r="4">
      <c r="A4" s="4" t="inlineStr">
        <is>
          <t>Deferred income tax Related to remeasurement of defined benefit plans</t>
        </is>
      </c>
      <c r="B4" s="6" t="n">
        <v>114559</v>
      </c>
      <c r="C4" s="6" t="n">
        <v>4080</v>
      </c>
      <c r="D4" s="6" t="n">
        <v>74308</v>
      </c>
      <c r="E4" s="6" t="n">
        <v>55346</v>
      </c>
    </row>
    <row r="5">
      <c r="A5" s="4" t="inlineStr">
        <is>
          <t>Unrealized loss on equity instruments at fair value through other comprehensive income</t>
        </is>
      </c>
      <c r="B5" s="5" t="n">
        <v>-237460</v>
      </c>
      <c r="C5" s="5" t="n">
        <v>-8457</v>
      </c>
      <c r="D5" s="5" t="n">
        <v>-78124</v>
      </c>
    </row>
    <row r="6">
      <c r="A6" s="4" t="inlineStr">
        <is>
          <t>Effect of tax rate changes</t>
        </is>
      </c>
      <c r="E6" s="5" t="n">
        <v>70755</v>
      </c>
    </row>
    <row r="7">
      <c r="A7" s="4" t="inlineStr">
        <is>
          <t>Income tax recognized in other comprehensive income</t>
        </is>
      </c>
      <c r="B7" s="6" t="n">
        <v>-122901</v>
      </c>
      <c r="C7" s="6" t="n">
        <v>-4377</v>
      </c>
      <c r="D7" s="6" t="n">
        <v>-3816</v>
      </c>
      <c r="E7" s="6" t="n">
        <v>126101</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 Summary of Current Tax Assets and Liabilities (Detail) $ in Thousands, $ in Thousands</t>
        </is>
      </c>
      <c r="B1" s="2" t="inlineStr">
        <is>
          <t>Dec. 31, 2020TWD ($)</t>
        </is>
      </c>
      <c r="C1" s="2" t="inlineStr">
        <is>
          <t>Dec. 31, 2020USD ($)</t>
        </is>
      </c>
      <c r="D1" s="2" t="inlineStr">
        <is>
          <t>Dec. 31, 2019TWD ($)</t>
        </is>
      </c>
    </row>
    <row r="2">
      <c r="A2" s="3" t="inlineStr">
        <is>
          <t>Current tax assets</t>
        </is>
      </c>
    </row>
    <row r="3">
      <c r="A3" s="4" t="inlineStr">
        <is>
          <t>Tax refund receivable</t>
        </is>
      </c>
      <c r="B3" s="6" t="n">
        <v>303265</v>
      </c>
      <c r="C3" s="6" t="n">
        <v>10800</v>
      </c>
      <c r="D3" s="6" t="n">
        <v>90569</v>
      </c>
    </row>
    <row r="4">
      <c r="A4" s="4" t="inlineStr">
        <is>
          <t>Prepaid income tax</t>
        </is>
      </c>
      <c r="B4" s="5" t="n">
        <v>399555</v>
      </c>
      <c r="C4" s="5" t="n">
        <v>14229</v>
      </c>
      <c r="D4" s="5" t="n">
        <v>462523</v>
      </c>
    </row>
    <row r="5">
      <c r="A5" s="4" t="inlineStr">
        <is>
          <t>Current tax assets</t>
        </is>
      </c>
      <c r="B5" s="5" t="n">
        <v>702820</v>
      </c>
      <c r="C5" s="5" t="n">
        <v>25029</v>
      </c>
      <c r="D5" s="5" t="n">
        <v>553092</v>
      </c>
    </row>
    <row r="6">
      <c r="A6" s="3" t="inlineStr">
        <is>
          <t>Current tax liabilities</t>
        </is>
      </c>
    </row>
    <row r="7">
      <c r="A7" s="4" t="inlineStr">
        <is>
          <t>Income tax payable</t>
        </is>
      </c>
      <c r="B7" s="6" t="n">
        <v>6514502</v>
      </c>
      <c r="C7" s="6" t="n">
        <v>231998</v>
      </c>
      <c r="D7" s="6" t="n">
        <v>485857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Movements of Deferred Tax Assets and Deferred Tax Liabilitie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temporary difference, unused tax losses and unused tax credits [line items]</t>
        </is>
      </c>
    </row>
    <row r="4">
      <c r="A4" s="4" t="inlineStr">
        <is>
          <t>Balance at January 1</t>
        </is>
      </c>
      <c r="B4" s="6" t="n">
        <v>-1064533</v>
      </c>
      <c r="C4" s="6" t="n">
        <v>-37910</v>
      </c>
      <c r="D4" s="6" t="n">
        <v>-698356</v>
      </c>
      <c r="E4" s="6" t="n">
        <v>-959666</v>
      </c>
    </row>
    <row r="5">
      <c r="A5" s="4" t="inlineStr">
        <is>
          <t>Recognized in Profit or Loss</t>
        </is>
      </c>
      <c r="B5" s="5" t="n">
        <v>-100879</v>
      </c>
      <c r="C5" s="5" t="n">
        <v>-3592</v>
      </c>
      <c r="D5" s="5" t="n">
        <v>-341756</v>
      </c>
      <c r="E5" s="5" t="n">
        <v>-432442</v>
      </c>
    </row>
    <row r="6">
      <c r="A6" s="4" t="inlineStr">
        <is>
          <t>Recognized in Other Comprehensive Income</t>
        </is>
      </c>
      <c r="B6" s="5" t="n">
        <v>-122901</v>
      </c>
      <c r="C6" s="5" t="n">
        <v>-4377</v>
      </c>
      <c r="D6" s="5" t="n">
        <v>-3816</v>
      </c>
      <c r="E6" s="5" t="n">
        <v>126101</v>
      </c>
    </row>
    <row r="7">
      <c r="A7" s="4" t="inlineStr">
        <is>
          <t>Recognized in Equity</t>
        </is>
      </c>
      <c r="B7" s="5" t="n">
        <v>-1159</v>
      </c>
      <c r="C7" s="5" t="n">
        <v>-41</v>
      </c>
      <c r="D7" s="5" t="n">
        <v>1404</v>
      </c>
      <c r="E7" s="5" t="n">
        <v>-1099</v>
      </c>
    </row>
    <row r="8">
      <c r="A8" s="4" t="inlineStr">
        <is>
          <t>Exchange Differences</t>
        </is>
      </c>
      <c r="B8" s="5" t="n">
        <v>-20950</v>
      </c>
      <c r="C8" s="5" t="n">
        <v>-747</v>
      </c>
      <c r="D8" s="5" t="n">
        <v>-62113</v>
      </c>
      <c r="E8" s="5" t="n">
        <v>115153</v>
      </c>
    </row>
    <row r="9">
      <c r="A9" s="4" t="inlineStr">
        <is>
          <t>Acquisitions Through Business Combinations</t>
        </is>
      </c>
      <c r="B9" s="5" t="n">
        <v>533982</v>
      </c>
      <c r="C9" s="5" t="n">
        <v>19016</v>
      </c>
      <c r="D9" s="5" t="n">
        <v>40104</v>
      </c>
      <c r="E9" s="5" t="n">
        <v>550955</v>
      </c>
    </row>
    <row r="10">
      <c r="A10" s="4" t="inlineStr">
        <is>
          <t>Disposal of Subsidiary</t>
        </is>
      </c>
      <c r="B10" s="5" t="n">
        <v>-297421</v>
      </c>
      <c r="C10" s="5" t="n">
        <v>-10592</v>
      </c>
    </row>
    <row r="11">
      <c r="A11" s="4" t="inlineStr">
        <is>
          <t>Balance at December 31</t>
        </is>
      </c>
      <c r="B11" s="5" t="n">
        <v>-1073860</v>
      </c>
      <c r="C11" s="5" t="n">
        <v>-38243</v>
      </c>
      <c r="D11" s="5" t="n">
        <v>-1064533</v>
      </c>
      <c r="E11" s="5" t="n">
        <v>-698356</v>
      </c>
    </row>
    <row r="12">
      <c r="A12" s="4" t="inlineStr">
        <is>
          <t>Property, plant and equipment [member]</t>
        </is>
      </c>
    </row>
    <row r="13">
      <c r="A13" s="3" t="inlineStr">
        <is>
          <t>Disclosure of temporary difference, unused tax losses and unused tax credits [line items]</t>
        </is>
      </c>
    </row>
    <row r="14">
      <c r="A14" s="4" t="inlineStr">
        <is>
          <t>Balance at January 1</t>
        </is>
      </c>
      <c r="B14" s="5" t="n">
        <v>-4661773</v>
      </c>
      <c r="C14" s="5" t="n">
        <v>-166018</v>
      </c>
      <c r="D14" s="5" t="n">
        <v>-4546314</v>
      </c>
      <c r="E14" s="5" t="n">
        <v>-3879066</v>
      </c>
    </row>
    <row r="15">
      <c r="A15" s="4" t="inlineStr">
        <is>
          <t>Recognized in Profit or Loss</t>
        </is>
      </c>
      <c r="B15" s="5" t="n">
        <v>-422833</v>
      </c>
      <c r="C15" s="5" t="n">
        <v>-15058</v>
      </c>
      <c r="D15" s="5" t="n">
        <v>-80593</v>
      </c>
      <c r="E15" s="5" t="n">
        <v>-600229</v>
      </c>
    </row>
    <row r="16">
      <c r="A16" s="4" t="inlineStr">
        <is>
          <t>Exchange Differences</t>
        </is>
      </c>
      <c r="B16" s="5" t="n">
        <v>43364</v>
      </c>
      <c r="C16" s="5" t="n">
        <v>1544</v>
      </c>
      <c r="D16" s="5" t="n">
        <v>-17949</v>
      </c>
      <c r="E16" s="5" t="n">
        <v>-21146</v>
      </c>
    </row>
    <row r="17">
      <c r="A17" s="4" t="inlineStr">
        <is>
          <t>Acquisitions Through Business Combinations</t>
        </is>
      </c>
      <c r="B17" s="5" t="n">
        <v>21875</v>
      </c>
      <c r="C17" s="5" t="n">
        <v>779</v>
      </c>
      <c r="D17" s="5" t="n">
        <v>-16917</v>
      </c>
      <c r="E17" s="5" t="n">
        <v>-45873</v>
      </c>
    </row>
    <row r="18">
      <c r="A18" s="4" t="inlineStr">
        <is>
          <t>Disposal of Subsidiary</t>
        </is>
      </c>
      <c r="B18" s="5" t="n">
        <v>-13982</v>
      </c>
      <c r="C18" s="5" t="n">
        <v>-498</v>
      </c>
    </row>
    <row r="19">
      <c r="A19" s="4" t="inlineStr">
        <is>
          <t>Balance at December 31</t>
        </is>
      </c>
      <c r="B19" s="5" t="n">
        <v>-5033349</v>
      </c>
      <c r="C19" s="5" t="n">
        <v>-179251</v>
      </c>
      <c r="D19" s="5" t="n">
        <v>-4661773</v>
      </c>
      <c r="E19" s="5" t="n">
        <v>-4546314</v>
      </c>
    </row>
    <row r="20">
      <c r="A20" s="4" t="inlineStr">
        <is>
          <t>Defined benefit obligation [member]</t>
        </is>
      </c>
    </row>
    <row r="21">
      <c r="A21" s="3" t="inlineStr">
        <is>
          <t>Disclosure of temporary difference, unused tax losses and unused tax credits [line items]</t>
        </is>
      </c>
    </row>
    <row r="22">
      <c r="A22" s="4" t="inlineStr">
        <is>
          <t>Balance at January 1</t>
        </is>
      </c>
      <c r="B22" s="5" t="n">
        <v>1078583</v>
      </c>
      <c r="C22" s="5" t="n">
        <v>38411</v>
      </c>
      <c r="D22" s="5" t="n">
        <v>1064824</v>
      </c>
      <c r="E22" s="5" t="n">
        <v>780240</v>
      </c>
    </row>
    <row r="23">
      <c r="A23" s="4" t="inlineStr">
        <is>
          <t>Recognized in Profit or Loss</t>
        </is>
      </c>
      <c r="B23" s="5" t="n">
        <v>-36633</v>
      </c>
      <c r="C23" s="5" t="n">
        <v>-1305</v>
      </c>
      <c r="D23" s="5" t="n">
        <v>-57746</v>
      </c>
      <c r="E23" s="5" t="n">
        <v>-131687</v>
      </c>
    </row>
    <row r="24">
      <c r="A24" s="4" t="inlineStr">
        <is>
          <t>Recognized in Other Comprehensive Income</t>
        </is>
      </c>
      <c r="B24" s="5" t="n">
        <v>114559</v>
      </c>
      <c r="C24" s="5" t="n">
        <v>4080</v>
      </c>
      <c r="D24" s="5" t="n">
        <v>74308</v>
      </c>
      <c r="E24" s="5" t="n">
        <v>126101</v>
      </c>
    </row>
    <row r="25">
      <c r="A25" s="4" t="inlineStr">
        <is>
          <t>Exchange Differences</t>
        </is>
      </c>
      <c r="B25" s="5" t="n">
        <v>1005</v>
      </c>
      <c r="C25" s="5" t="n">
        <v>36</v>
      </c>
      <c r="D25" s="5" t="n">
        <v>-2803</v>
      </c>
      <c r="E25" s="5" t="n">
        <v>27884</v>
      </c>
    </row>
    <row r="26">
      <c r="A26" s="4" t="inlineStr">
        <is>
          <t>Acquisitions Through Business Combinations</t>
        </is>
      </c>
      <c r="B26" s="5" t="n">
        <v>212941</v>
      </c>
      <c r="C26" s="5" t="n">
        <v>7583</v>
      </c>
      <c r="E26" s="5" t="n">
        <v>262286</v>
      </c>
    </row>
    <row r="27">
      <c r="A27" s="4" t="inlineStr">
        <is>
          <t>Balance at December 31</t>
        </is>
      </c>
      <c r="B27" s="5" t="n">
        <v>1370455</v>
      </c>
      <c r="C27" s="5" t="n">
        <v>48805</v>
      </c>
      <c r="D27" s="5" t="n">
        <v>1078583</v>
      </c>
      <c r="E27" s="5" t="n">
        <v>1064824</v>
      </c>
    </row>
    <row r="28">
      <c r="A28" s="4" t="inlineStr">
        <is>
          <t>Mandatorily at fair value through profit or loss [member]</t>
        </is>
      </c>
    </row>
    <row r="29">
      <c r="A29" s="3" t="inlineStr">
        <is>
          <t>Disclosure of temporary difference, unused tax losses and unused tax credits [line items]</t>
        </is>
      </c>
    </row>
    <row r="30">
      <c r="A30" s="4" t="inlineStr">
        <is>
          <t>Balance at January 1</t>
        </is>
      </c>
      <c r="B30" s="5" t="n">
        <v>250315</v>
      </c>
      <c r="C30" s="5" t="n">
        <v>8914</v>
      </c>
      <c r="D30" s="5" t="n">
        <v>207021</v>
      </c>
      <c r="E30" s="5" t="n">
        <v>-104903</v>
      </c>
    </row>
    <row r="31">
      <c r="A31" s="4" t="inlineStr">
        <is>
          <t>Recognized in Profit or Loss</t>
        </is>
      </c>
      <c r="B31" s="5" t="n">
        <v>-135103</v>
      </c>
      <c r="C31" s="5" t="n">
        <v>-4811</v>
      </c>
      <c r="D31" s="5" t="n">
        <v>43285</v>
      </c>
      <c r="E31" s="5" t="n">
        <v>284659</v>
      </c>
    </row>
    <row r="32">
      <c r="A32" s="4" t="inlineStr">
        <is>
          <t>Exchange Differences</t>
        </is>
      </c>
      <c r="B32" s="5" t="n">
        <v>-74</v>
      </c>
      <c r="C32" s="5" t="n">
        <v>-3</v>
      </c>
      <c r="D32" s="5" t="n">
        <v>9</v>
      </c>
      <c r="E32" s="5" t="n">
        <v>-137</v>
      </c>
    </row>
    <row r="33">
      <c r="A33" s="4" t="inlineStr">
        <is>
          <t>Acquisitions Through Business Combinations</t>
        </is>
      </c>
      <c r="B33" s="5" t="n">
        <v>2085</v>
      </c>
      <c r="C33" s="5" t="n">
        <v>74</v>
      </c>
      <c r="E33" s="5" t="n">
        <v>27402</v>
      </c>
    </row>
    <row r="34">
      <c r="A34" s="4" t="inlineStr">
        <is>
          <t>Disposal of Subsidiary</t>
        </is>
      </c>
      <c r="B34" s="5" t="n">
        <v>-11281</v>
      </c>
      <c r="C34" s="5" t="n">
        <v>-402</v>
      </c>
    </row>
    <row r="35">
      <c r="A35" s="4" t="inlineStr">
        <is>
          <t>Balance at December 31</t>
        </is>
      </c>
      <c r="B35" s="5" t="n">
        <v>105942</v>
      </c>
      <c r="C35" s="5" t="n">
        <v>3772</v>
      </c>
      <c r="D35" s="5" t="n">
        <v>250315</v>
      </c>
      <c r="E35" s="5" t="n">
        <v>207021</v>
      </c>
    </row>
    <row r="36">
      <c r="A36" s="4" t="inlineStr">
        <is>
          <t>Other temporary differences [member]</t>
        </is>
      </c>
    </row>
    <row r="37">
      <c r="A37" s="3" t="inlineStr">
        <is>
          <t>Disclosure of temporary difference, unused tax losses and unused tax credits [line items]</t>
        </is>
      </c>
    </row>
    <row r="38">
      <c r="A38" s="4" t="inlineStr">
        <is>
          <t>Balance at January 1</t>
        </is>
      </c>
      <c r="B38" s="5" t="n">
        <v>1188521</v>
      </c>
      <c r="C38" s="5" t="n">
        <v>42328</v>
      </c>
      <c r="D38" s="5" t="n">
        <v>1272672</v>
      </c>
      <c r="E38" s="5" t="n">
        <v>1028409</v>
      </c>
    </row>
    <row r="39">
      <c r="A39" s="4" t="inlineStr">
        <is>
          <t>Recognized in Profit or Loss</t>
        </is>
      </c>
      <c r="B39" s="5" t="n">
        <v>624442</v>
      </c>
      <c r="C39" s="5" t="n">
        <v>22238</v>
      </c>
      <c r="D39" s="5" t="n">
        <v>6148</v>
      </c>
      <c r="E39" s="5" t="n">
        <v>-26147</v>
      </c>
    </row>
    <row r="40">
      <c r="A40" s="4" t="inlineStr">
        <is>
          <t>Recognized in Other Comprehensive Income</t>
        </is>
      </c>
      <c r="B40" s="5" t="n">
        <v>-237460</v>
      </c>
      <c r="C40" s="5" t="n">
        <v>-8457</v>
      </c>
      <c r="D40" s="5" t="n">
        <v>-78124</v>
      </c>
    </row>
    <row r="41">
      <c r="A41" s="4" t="inlineStr">
        <is>
          <t>Recognized in Equity</t>
        </is>
      </c>
      <c r="B41" s="5" t="n">
        <v>-1159</v>
      </c>
      <c r="C41" s="5" t="n">
        <v>-41</v>
      </c>
      <c r="D41" s="5" t="n">
        <v>1404</v>
      </c>
      <c r="E41" s="5" t="n">
        <v>-1099</v>
      </c>
    </row>
    <row r="42">
      <c r="A42" s="4" t="inlineStr">
        <is>
          <t>Exchange Differences</t>
        </is>
      </c>
      <c r="B42" s="5" t="n">
        <v>-42771</v>
      </c>
      <c r="C42" s="5" t="n">
        <v>-1523</v>
      </c>
      <c r="D42" s="5" t="n">
        <v>-21763</v>
      </c>
      <c r="E42" s="5" t="n">
        <v>74327</v>
      </c>
    </row>
    <row r="43">
      <c r="A43" s="4" t="inlineStr">
        <is>
          <t>Acquisitions Through Business Combinations</t>
        </is>
      </c>
      <c r="B43" s="5" t="n">
        <v>114036</v>
      </c>
      <c r="C43" s="5" t="n">
        <v>4061</v>
      </c>
      <c r="D43" s="5" t="n">
        <v>8184</v>
      </c>
      <c r="E43" s="5" t="n">
        <v>294540</v>
      </c>
    </row>
    <row r="44">
      <c r="A44" s="4" t="inlineStr">
        <is>
          <t>Disposal of Subsidiary</t>
        </is>
      </c>
      <c r="B44" s="5" t="n">
        <v>-119564</v>
      </c>
      <c r="C44" s="5" t="n">
        <v>-4258</v>
      </c>
    </row>
    <row r="45">
      <c r="A45" s="4" t="inlineStr">
        <is>
          <t>Balance at December 31</t>
        </is>
      </c>
      <c r="B45" s="5" t="n">
        <v>1526045</v>
      </c>
      <c r="C45" s="5" t="n">
        <v>54348</v>
      </c>
      <c r="D45" s="5" t="n">
        <v>1188521</v>
      </c>
      <c r="E45" s="5" t="n">
        <v>1272672</v>
      </c>
    </row>
    <row r="46">
      <c r="A46" s="4" t="inlineStr">
        <is>
          <t>Temporary differences [member]</t>
        </is>
      </c>
    </row>
    <row r="47">
      <c r="A47" s="3" t="inlineStr">
        <is>
          <t>Disclosure of temporary difference, unused tax losses and unused tax credits [line items]</t>
        </is>
      </c>
    </row>
    <row r="48">
      <c r="A48" s="4" t="inlineStr">
        <is>
          <t>Balance at January 1</t>
        </is>
      </c>
      <c r="B48" s="5" t="n">
        <v>-2144354</v>
      </c>
      <c r="C48" s="5" t="n">
        <v>-76365</v>
      </c>
      <c r="D48" s="5" t="n">
        <v>-2001797</v>
      </c>
      <c r="E48" s="5" t="n">
        <v>-2175320</v>
      </c>
    </row>
    <row r="49">
      <c r="A49" s="4" t="inlineStr">
        <is>
          <t>Recognized in Profit or Loss</t>
        </is>
      </c>
      <c r="B49" s="5" t="n">
        <v>29873</v>
      </c>
      <c r="C49" s="5" t="n">
        <v>1064</v>
      </c>
      <c r="D49" s="5" t="n">
        <v>-88906</v>
      </c>
      <c r="E49" s="5" t="n">
        <v>-473404</v>
      </c>
    </row>
    <row r="50">
      <c r="A50" s="4" t="inlineStr">
        <is>
          <t>Recognized in Other Comprehensive Income</t>
        </is>
      </c>
      <c r="B50" s="5" t="n">
        <v>-122901</v>
      </c>
      <c r="C50" s="5" t="n">
        <v>-4377</v>
      </c>
      <c r="D50" s="5" t="n">
        <v>-3816</v>
      </c>
      <c r="E50" s="5" t="n">
        <v>126101</v>
      </c>
    </row>
    <row r="51">
      <c r="A51" s="4" t="inlineStr">
        <is>
          <t>Recognized in Equity</t>
        </is>
      </c>
      <c r="B51" s="5" t="n">
        <v>-1159</v>
      </c>
      <c r="C51" s="5" t="n">
        <v>-41</v>
      </c>
      <c r="D51" s="5" t="n">
        <v>1404</v>
      </c>
      <c r="E51" s="5" t="n">
        <v>-1099</v>
      </c>
    </row>
    <row r="52">
      <c r="A52" s="4" t="inlineStr">
        <is>
          <t>Exchange Differences</t>
        </is>
      </c>
      <c r="B52" s="5" t="n">
        <v>1524</v>
      </c>
      <c r="C52" s="5" t="n">
        <v>54</v>
      </c>
      <c r="D52" s="5" t="n">
        <v>-42506</v>
      </c>
      <c r="E52" s="5" t="n">
        <v>80928</v>
      </c>
    </row>
    <row r="53">
      <c r="A53" s="4" t="inlineStr">
        <is>
          <t>Acquisitions Through Business Combinations</t>
        </is>
      </c>
      <c r="B53" s="5" t="n">
        <v>350937</v>
      </c>
      <c r="C53" s="5" t="n">
        <v>12497</v>
      </c>
      <c r="D53" s="5" t="n">
        <v>-8733</v>
      </c>
      <c r="E53" s="5" t="n">
        <v>538355</v>
      </c>
    </row>
    <row r="54">
      <c r="A54" s="4" t="inlineStr">
        <is>
          <t>Disposal of Subsidiary</t>
        </is>
      </c>
      <c r="B54" s="5" t="n">
        <v>-144827</v>
      </c>
      <c r="C54" s="5" t="n">
        <v>-5158</v>
      </c>
    </row>
    <row r="55">
      <c r="A55" s="4" t="inlineStr">
        <is>
          <t>Balance at December 31</t>
        </is>
      </c>
      <c r="B55" s="5" t="n">
        <v>-2030907</v>
      </c>
      <c r="C55" s="5" t="n">
        <v>-72326</v>
      </c>
      <c r="D55" s="5" t="n">
        <v>-2144354</v>
      </c>
      <c r="E55" s="5" t="n">
        <v>-2001797</v>
      </c>
    </row>
    <row r="56">
      <c r="A56" s="4" t="inlineStr">
        <is>
          <t>Unused tax losses [member]</t>
        </is>
      </c>
    </row>
    <row r="57">
      <c r="A57" s="3" t="inlineStr">
        <is>
          <t>Disclosure of temporary difference, unused tax losses and unused tax credits [line items]</t>
        </is>
      </c>
    </row>
    <row r="58">
      <c r="A58" s="4" t="inlineStr">
        <is>
          <t>Balance at January 1</t>
        </is>
      </c>
      <c r="B58" s="5" t="n">
        <v>542781</v>
      </c>
      <c r="C58" s="5" t="n">
        <v>19330</v>
      </c>
      <c r="D58" s="5" t="n">
        <v>672275</v>
      </c>
      <c r="E58" s="5" t="n">
        <v>681441</v>
      </c>
    </row>
    <row r="59">
      <c r="A59" s="4" t="inlineStr">
        <is>
          <t>Recognized in Profit or Loss</t>
        </is>
      </c>
      <c r="B59" s="5" t="n">
        <v>-44651</v>
      </c>
      <c r="C59" s="5" t="n">
        <v>-1590</v>
      </c>
      <c r="D59" s="5" t="n">
        <v>-166128</v>
      </c>
      <c r="E59" s="5" t="n">
        <v>-50059</v>
      </c>
    </row>
    <row r="60">
      <c r="A60" s="4" t="inlineStr">
        <is>
          <t>Exchange Differences</t>
        </is>
      </c>
      <c r="B60" s="5" t="n">
        <v>-915</v>
      </c>
      <c r="C60" s="5" t="n">
        <v>-33</v>
      </c>
      <c r="D60" s="5" t="n">
        <v>-12203</v>
      </c>
      <c r="E60" s="5" t="n">
        <v>28293</v>
      </c>
    </row>
    <row r="61">
      <c r="A61" s="4" t="inlineStr">
        <is>
          <t>Acquisitions Through Business Combinations</t>
        </is>
      </c>
      <c r="B61" s="5" t="n">
        <v>183045</v>
      </c>
      <c r="C61" s="5" t="n">
        <v>6519</v>
      </c>
      <c r="D61" s="5" t="n">
        <v>48837</v>
      </c>
      <c r="E61" s="5" t="n">
        <v>12600</v>
      </c>
    </row>
    <row r="62">
      <c r="A62" s="4" t="inlineStr">
        <is>
          <t>Disposal of Subsidiary</t>
        </is>
      </c>
      <c r="B62" s="5" t="n">
        <v>-152594</v>
      </c>
      <c r="C62" s="5" t="n">
        <v>-5434</v>
      </c>
    </row>
    <row r="63">
      <c r="A63" s="4" t="inlineStr">
        <is>
          <t>Balance at December 31</t>
        </is>
      </c>
      <c r="B63" s="5" t="n">
        <v>527666</v>
      </c>
      <c r="C63" s="5" t="n">
        <v>18792</v>
      </c>
      <c r="D63" s="5" t="n">
        <v>542781</v>
      </c>
      <c r="E63" s="5" t="n">
        <v>672275</v>
      </c>
    </row>
    <row r="64">
      <c r="A64" s="4" t="inlineStr">
        <is>
          <t>Unused tax credits [member]</t>
        </is>
      </c>
    </row>
    <row r="65">
      <c r="A65" s="3" t="inlineStr">
        <is>
          <t>Disclosure of temporary difference, unused tax losses and unused tax credits [line items]</t>
        </is>
      </c>
    </row>
    <row r="66">
      <c r="A66" s="4" t="inlineStr">
        <is>
          <t>Balance at January 1</t>
        </is>
      </c>
      <c r="B66" s="5" t="n">
        <v>537040</v>
      </c>
      <c r="C66" s="5" t="n">
        <v>19125</v>
      </c>
      <c r="D66" s="5" t="n">
        <v>631166</v>
      </c>
      <c r="E66" s="5" t="n">
        <v>534213</v>
      </c>
    </row>
    <row r="67">
      <c r="A67" s="4" t="inlineStr">
        <is>
          <t>Recognized in Profit or Loss</t>
        </is>
      </c>
      <c r="B67" s="5" t="n">
        <v>-86100</v>
      </c>
      <c r="C67" s="5" t="n">
        <v>-3066</v>
      </c>
      <c r="D67" s="5" t="n">
        <v>-86722</v>
      </c>
      <c r="E67" s="5" t="n">
        <v>91021</v>
      </c>
    </row>
    <row r="68">
      <c r="A68" s="4" t="inlineStr">
        <is>
          <t>Exchange Differences</t>
        </is>
      </c>
      <c r="B68" s="5" t="n">
        <v>-21559</v>
      </c>
      <c r="C68" s="5" t="n">
        <v>-768</v>
      </c>
      <c r="D68" s="5" t="n">
        <v>-7404</v>
      </c>
      <c r="E68" s="5" t="n">
        <v>5932</v>
      </c>
    </row>
    <row r="69">
      <c r="A69" s="4" t="inlineStr">
        <is>
          <t>Balance at December 31</t>
        </is>
      </c>
      <c r="B69" s="5" t="n">
        <v>429381</v>
      </c>
      <c r="C69" s="6" t="n">
        <v>15291</v>
      </c>
      <c r="D69" s="6" t="n">
        <v>537040</v>
      </c>
      <c r="E69" s="5" t="n">
        <v>631166</v>
      </c>
    </row>
    <row r="70">
      <c r="A70" s="4" t="inlineStr">
        <is>
          <t>Adjustments arising from initial application [member]</t>
        </is>
      </c>
    </row>
    <row r="71">
      <c r="A71" s="3" t="inlineStr">
        <is>
          <t>Disclosure of temporary difference, unused tax losses and unused tax credits [line items]</t>
        </is>
      </c>
    </row>
    <row r="72">
      <c r="A72" s="4" t="inlineStr">
        <is>
          <t>Recognized in Profit or Loss</t>
        </is>
      </c>
      <c r="B72" s="6" t="n">
        <v>-100878</v>
      </c>
      <c r="E72" s="5" t="n">
        <v>-97358</v>
      </c>
    </row>
    <row r="73">
      <c r="A73" s="4" t="inlineStr">
        <is>
          <t>Adjustments arising from initial application [member] | Other temporary differences [member]</t>
        </is>
      </c>
    </row>
    <row r="74">
      <c r="A74" s="3" t="inlineStr">
        <is>
          <t>Disclosure of temporary difference, unused tax losses and unused tax credits [line items]</t>
        </is>
      </c>
    </row>
    <row r="75">
      <c r="A75" s="4" t="inlineStr">
        <is>
          <t>Recognized in Profit or Loss</t>
        </is>
      </c>
      <c r="E75" s="5" t="n">
        <v>-97358</v>
      </c>
    </row>
    <row r="76">
      <c r="A76" s="4" t="inlineStr">
        <is>
          <t>Adjustments arising from initial application [member] | Temporary differences [member]</t>
        </is>
      </c>
    </row>
    <row r="77">
      <c r="A77" s="3" t="inlineStr">
        <is>
          <t>Disclosure of temporary difference, unused tax losses and unused tax credits [line items]</t>
        </is>
      </c>
    </row>
    <row r="78">
      <c r="A78" s="4" t="inlineStr">
        <is>
          <t>Recognized in Profit or Loss</t>
        </is>
      </c>
      <c r="E78" s="6" t="n">
        <v>-97358</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Related to Real Estate Business</t>
        </is>
      </c>
      <c r="B1" s="2" t="inlineStr">
        <is>
          <t>12 Months Ended</t>
        </is>
      </c>
    </row>
    <row r="2">
      <c r="B2" s="2" t="inlineStr">
        <is>
          <t>Dec. 31, 2020</t>
        </is>
      </c>
    </row>
    <row r="3">
      <c r="A3" s="3" t="inlineStr">
        <is>
          <t>Text block [abstract]</t>
        </is>
      </c>
    </row>
    <row r="4">
      <c r="A4" s="4" t="inlineStr">
        <is>
          <t>Inventories Related to Real Estate Business</t>
        </is>
      </c>
      <c r="B4" s="4" t="inlineStr">
        <is>
          <t>12. INVENTORIES RELATED TO REAL ESTATE BUSINESS December 31 2019 2020 NT$ NT$ US$ (Note 4) Land and buildings held for sale $ 9,983 $ 625,791 $ 22,286 Construction in progress 9,619,217 11,058,328 393,815 Land held for construction 1,787,526 1,787,526 63,659 $ 11,416,726 $ 13,471,645 $ 479,760 Construction in progress is mainly located on Hutai Road in Shanghai, China and Lidu Road in Kun Shan, China. The capitalized borrowing costs for the years ended December 31, 2018, 2019 and 2020 are disclosed in Note 25. As of December 31, 2019 and 2020, inventories related to real estate business of NT$11,416,726 thousand and NT$13,471,645 thousand (US$479,759 thousand), respectively, are expected to be recovered longer than twelve months. Refer to Note 36 for the carrying amount of inventories related to real estate business that had been pledged by the Group to secure bank borrowing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 Summary of Unrecognized Deferred Tax Assets Related to Loss Carry-forward, Investment Credits and Deductible Temporary Differences (Detail) $ in Thousands, $ in Thousands</t>
        </is>
      </c>
      <c r="B1" s="2" t="inlineStr">
        <is>
          <t>Dec. 31, 2020TWD ($)</t>
        </is>
      </c>
      <c r="C1" s="2" t="inlineStr">
        <is>
          <t>Dec. 31, 2020USD ($)</t>
        </is>
      </c>
      <c r="D1" s="2" t="inlineStr">
        <is>
          <t>Dec. 31, 2019TWD ($)</t>
        </is>
      </c>
    </row>
    <row r="2">
      <c r="A2" s="3" t="inlineStr">
        <is>
          <t>Disclosure of temporary difference, unused tax losses and unused tax credits [abstract]</t>
        </is>
      </c>
    </row>
    <row r="3">
      <c r="A3" s="4" t="inlineStr">
        <is>
          <t>Loss carry-forward</t>
        </is>
      </c>
      <c r="B3" s="6" t="n">
        <v>1497056</v>
      </c>
      <c r="C3" s="6" t="n">
        <v>53314</v>
      </c>
      <c r="D3" s="6" t="n">
        <v>966783</v>
      </c>
    </row>
    <row r="4">
      <c r="A4" s="4" t="inlineStr">
        <is>
          <t>Investment credits</t>
        </is>
      </c>
      <c r="B4" s="5" t="n">
        <v>49611</v>
      </c>
      <c r="C4" s="5" t="n">
        <v>1767</v>
      </c>
      <c r="D4" s="5" t="n">
        <v>51217</v>
      </c>
    </row>
    <row r="5">
      <c r="A5" s="4" t="inlineStr">
        <is>
          <t>Deductible temporary differences</t>
        </is>
      </c>
      <c r="B5" s="5" t="n">
        <v>377242</v>
      </c>
      <c r="C5" s="5" t="n">
        <v>13434</v>
      </c>
      <c r="D5" s="5" t="n">
        <v>446754</v>
      </c>
    </row>
    <row r="6">
      <c r="A6" s="4" t="inlineStr">
        <is>
          <t>Unrecognized deferred tax assets</t>
        </is>
      </c>
      <c r="B6" s="6" t="n">
        <v>1923909</v>
      </c>
      <c r="C6" s="6" t="n">
        <v>68515</v>
      </c>
      <c r="D6" s="6" t="n">
        <v>146475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 Summary of Unused Loss Carry-forward (Detail) - Dec. 31, 2020 - Unused tax losses [member] $ in Thousands, $ in Thousands</t>
        </is>
      </c>
      <c r="B1" s="2" t="inlineStr">
        <is>
          <t>TWD ($)</t>
        </is>
      </c>
      <c r="C1" s="2" t="inlineStr">
        <is>
          <t>USD ($)</t>
        </is>
      </c>
    </row>
    <row r="2">
      <c r="A2" s="3" t="inlineStr">
        <is>
          <t>Disclosure of temporary difference, unused tax losses and unused tax credits [line items]</t>
        </is>
      </c>
    </row>
    <row r="3">
      <c r="A3" s="4" t="inlineStr">
        <is>
          <t>Unused loss carry-forward</t>
        </is>
      </c>
      <c r="B3" s="6" t="n">
        <v>2024722</v>
      </c>
      <c r="C3" s="6" t="n">
        <v>72106</v>
      </c>
    </row>
    <row r="4">
      <c r="A4" s="4" t="inlineStr">
        <is>
          <t>2021 [member]</t>
        </is>
      </c>
    </row>
    <row r="5">
      <c r="A5" s="3" t="inlineStr">
        <is>
          <t>Disclosure of temporary difference, unused tax losses and unused tax credits [line items]</t>
        </is>
      </c>
    </row>
    <row r="6">
      <c r="A6" s="4" t="inlineStr">
        <is>
          <t>Unused loss carry-forward</t>
        </is>
      </c>
      <c r="B6" s="5" t="n">
        <v>79849</v>
      </c>
      <c r="C6" s="5" t="n">
        <v>2844</v>
      </c>
    </row>
    <row r="7">
      <c r="A7" s="4" t="inlineStr">
        <is>
          <t>2022 [member]</t>
        </is>
      </c>
    </row>
    <row r="8">
      <c r="A8" s="3" t="inlineStr">
        <is>
          <t>Disclosure of temporary difference, unused tax losses and unused tax credits [line items]</t>
        </is>
      </c>
    </row>
    <row r="9">
      <c r="A9" s="4" t="inlineStr">
        <is>
          <t>Unused loss carry-forward</t>
        </is>
      </c>
      <c r="B9" s="5" t="n">
        <v>140029</v>
      </c>
      <c r="C9" s="5" t="n">
        <v>4987</v>
      </c>
    </row>
    <row r="10">
      <c r="A10" s="4" t="inlineStr">
        <is>
          <t>2023 [member]</t>
        </is>
      </c>
    </row>
    <row r="11">
      <c r="A11" s="3" t="inlineStr">
        <is>
          <t>Disclosure of temporary difference, unused tax losses and unused tax credits [line items]</t>
        </is>
      </c>
    </row>
    <row r="12">
      <c r="A12" s="4" t="inlineStr">
        <is>
          <t>Unused loss carry-forward</t>
        </is>
      </c>
      <c r="B12" s="5" t="n">
        <v>192607</v>
      </c>
      <c r="C12" s="5" t="n">
        <v>6859</v>
      </c>
    </row>
    <row r="13">
      <c r="A13" s="4" t="inlineStr">
        <is>
          <t>2024 [member]</t>
        </is>
      </c>
    </row>
    <row r="14">
      <c r="A14" s="3" t="inlineStr">
        <is>
          <t>Disclosure of temporary difference, unused tax losses and unused tax credits [line items]</t>
        </is>
      </c>
    </row>
    <row r="15">
      <c r="A15" s="4" t="inlineStr">
        <is>
          <t>Unused loss carry-forward</t>
        </is>
      </c>
      <c r="B15" s="5" t="n">
        <v>172337</v>
      </c>
      <c r="C15" s="5" t="n">
        <v>6137</v>
      </c>
    </row>
    <row r="16">
      <c r="A16" s="4" t="inlineStr">
        <is>
          <t>2025 and thereafter [member]</t>
        </is>
      </c>
    </row>
    <row r="17">
      <c r="A17" s="3" t="inlineStr">
        <is>
          <t>Disclosure of temporary difference, unused tax losses and unused tax credits [line items]</t>
        </is>
      </c>
    </row>
    <row r="18">
      <c r="A18" s="4" t="inlineStr">
        <is>
          <t>Unused loss carry-forward</t>
        </is>
      </c>
      <c r="B18" s="6" t="n">
        <v>1439900</v>
      </c>
      <c r="C18" s="6" t="n">
        <v>5127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Income Tax - Summary of Unused Investment Credits (Detail) - 12 months ended Dec. 31, 2020 $ in Thousands, $ in Thousands</t>
        </is>
      </c>
      <c r="B1" s="2" t="inlineStr">
        <is>
          <t>TWD ($)</t>
        </is>
      </c>
      <c r="C1" s="2" t="inlineStr">
        <is>
          <t>USD ($)</t>
        </is>
      </c>
    </row>
    <row r="2">
      <c r="A2" s="4" t="inlineStr">
        <is>
          <t>Unused tax credits [member]</t>
        </is>
      </c>
    </row>
    <row r="3">
      <c r="A3" s="3" t="inlineStr">
        <is>
          <t>Disclosure of temporary difference, unused tax losses and unused tax credits [line items]</t>
        </is>
      </c>
    </row>
    <row r="4">
      <c r="A4" s="4" t="inlineStr">
        <is>
          <t>Remaining Creditable Amount</t>
        </is>
      </c>
      <c r="B4" s="6" t="n">
        <v>478992</v>
      </c>
      <c r="C4" s="6" t="n">
        <v>17058</v>
      </c>
    </row>
    <row r="5">
      <c r="A5" s="4" t="inlineStr">
        <is>
          <t>Purchase of machinery and equipment [member]</t>
        </is>
      </c>
    </row>
    <row r="6">
      <c r="A6" s="3" t="inlineStr">
        <is>
          <t>Disclosure of temporary difference, unused tax losses and unused tax credits [line items]</t>
        </is>
      </c>
    </row>
    <row r="7">
      <c r="A7" s="4" t="inlineStr">
        <is>
          <t>Expiry Year</t>
        </is>
      </c>
      <c r="B7" s="4" t="inlineStr">
        <is>
          <t>2027</t>
        </is>
      </c>
    </row>
    <row r="8">
      <c r="A8" s="4" t="inlineStr">
        <is>
          <t>Purchase of machinery and equipment [member] | Unused tax credits [member]</t>
        </is>
      </c>
    </row>
    <row r="9">
      <c r="A9" s="3" t="inlineStr">
        <is>
          <t>Disclosure of temporary difference, unused tax losses and unused tax credits [line items]</t>
        </is>
      </c>
    </row>
    <row r="10">
      <c r="A10" s="4" t="inlineStr">
        <is>
          <t>Remaining Creditable Amount</t>
        </is>
      </c>
      <c r="B10" s="6" t="n">
        <v>405188</v>
      </c>
      <c r="C10" s="5" t="n">
        <v>14430</v>
      </c>
    </row>
    <row r="11">
      <c r="A11" s="4" t="inlineStr">
        <is>
          <t>Others [member]</t>
        </is>
      </c>
    </row>
    <row r="12">
      <c r="A12" s="3" t="inlineStr">
        <is>
          <t>Disclosure of temporary difference, unused tax losses and unused tax credits [line items]</t>
        </is>
      </c>
    </row>
    <row r="13">
      <c r="A13" s="4" t="inlineStr">
        <is>
          <t>Expiry Year</t>
        </is>
      </c>
      <c r="B13" s="4" t="inlineStr">
        <is>
          <t>2026 and thereafter</t>
        </is>
      </c>
    </row>
    <row r="14">
      <c r="A14" s="4" t="inlineStr">
        <is>
          <t>Others [member] | Unused tax credits [member]</t>
        </is>
      </c>
    </row>
    <row r="15">
      <c r="A15" s="3" t="inlineStr">
        <is>
          <t>Disclosure of temporary difference, unused tax losses and unused tax credits [line items]</t>
        </is>
      </c>
    </row>
    <row r="16">
      <c r="A16" s="4" t="inlineStr">
        <is>
          <t>Remaining Creditable Amount</t>
        </is>
      </c>
      <c r="B16" s="6" t="n">
        <v>73804</v>
      </c>
      <c r="C16" s="6" t="n">
        <v>262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 - Summary of Projects were Exempted From Income Tax (Detail) - Construction and expansion of 2009 [member] - ASE Test, Inc. [member]</t>
        </is>
      </c>
      <c r="B1" s="2" t="inlineStr">
        <is>
          <t>12 Months Ended</t>
        </is>
      </c>
    </row>
    <row r="2">
      <c r="B2" s="2" t="inlineStr">
        <is>
          <t>Dec. 31, 2020</t>
        </is>
      </c>
    </row>
    <row r="3">
      <c r="A3" s="3" t="inlineStr">
        <is>
          <t>Disclosure of temporary difference, unused tax losses and unused tax credits [line items]</t>
        </is>
      </c>
    </row>
    <row r="4">
      <c r="A4" s="4" t="inlineStr">
        <is>
          <t>Tax-exemption period, start date</t>
        </is>
      </c>
      <c r="B4" s="4" t="inlineStr">
        <is>
          <t>2018-01</t>
        </is>
      </c>
    </row>
    <row r="5">
      <c r="A5" s="4" t="inlineStr">
        <is>
          <t>Tax-exemption period, end date</t>
        </is>
      </c>
      <c r="B5" s="4" t="inlineStr">
        <is>
          <t>2022-12</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Earnings Per Share - Summary of Earnings and Weighted Average Number of Ordinary Shares Outstanding in Computation of Earnings Per Share (Detail) shares in Thousands, $ in Thousands, $ in Thousands</t>
        </is>
      </c>
      <c r="B1" s="2" t="inlineStr">
        <is>
          <t>12 Months Ended</t>
        </is>
      </c>
    </row>
    <row r="2">
      <c r="B2" s="2" t="inlineStr">
        <is>
          <t>Dec. 31, 2020TWD ($)shares</t>
        </is>
      </c>
      <c r="C2" s="2" t="inlineStr">
        <is>
          <t>Dec. 31, 2020USD ($)shares</t>
        </is>
      </c>
      <c r="D2" s="2" t="inlineStr">
        <is>
          <t>Dec. 31, 2019TWD ($)shares</t>
        </is>
      </c>
      <c r="E2" s="2" t="inlineStr">
        <is>
          <t>Dec. 31, 2018TWD ($)shares</t>
        </is>
      </c>
    </row>
    <row r="3">
      <c r="A3" s="3" t="inlineStr">
        <is>
          <t>Earnings per share [line items]</t>
        </is>
      </c>
    </row>
    <row r="4">
      <c r="A4" s="4" t="inlineStr">
        <is>
          <t>Profit for the year attributable to owners of the Company</t>
        </is>
      </c>
      <c r="B4" s="6" t="n">
        <v>26970580</v>
      </c>
      <c r="C4" s="6" t="n">
        <v>960490</v>
      </c>
      <c r="D4" s="6" t="n">
        <v>17060591</v>
      </c>
      <c r="E4" s="6" t="n">
        <v>26220721</v>
      </c>
    </row>
    <row r="5">
      <c r="A5" s="3" t="inlineStr">
        <is>
          <t>Effect of potentially dilutive ordinary shares:</t>
        </is>
      </c>
    </row>
    <row r="6">
      <c r="A6" s="4" t="inlineStr">
        <is>
          <t>Employee share options issued by subsidiaries</t>
        </is>
      </c>
      <c r="B6" s="5" t="n">
        <v>-521073</v>
      </c>
      <c r="C6" s="5" t="n">
        <v>-18557</v>
      </c>
      <c r="D6" s="5" t="n">
        <v>-385865</v>
      </c>
      <c r="E6" s="5" t="n">
        <v>-418295</v>
      </c>
    </row>
    <row r="7">
      <c r="A7" s="4" t="inlineStr">
        <is>
          <t>Earnings used in the computation of diluted earnings per share</t>
        </is>
      </c>
      <c r="B7" s="6" t="n">
        <v>26449507</v>
      </c>
      <c r="C7" s="6" t="n">
        <v>941933</v>
      </c>
      <c r="D7" s="6" t="n">
        <v>16674726</v>
      </c>
      <c r="E7" s="6" t="n">
        <v>25802426</v>
      </c>
    </row>
    <row r="8">
      <c r="A8" s="4" t="inlineStr">
        <is>
          <t>Weighted average number of ordinary shares in the computation of basic earnings per share</t>
        </is>
      </c>
      <c r="B8" s="5" t="n">
        <v>4265732</v>
      </c>
      <c r="C8" s="5" t="n">
        <v>4265732</v>
      </c>
      <c r="D8" s="5" t="n">
        <v>4251964</v>
      </c>
      <c r="E8" s="5" t="n">
        <v>4245247</v>
      </c>
    </row>
    <row r="9">
      <c r="A9" s="3" t="inlineStr">
        <is>
          <t>Effect of potentially dilutive ordinary shares:</t>
        </is>
      </c>
    </row>
    <row r="10">
      <c r="A10" s="4" t="inlineStr">
        <is>
          <t>From employee share options</t>
        </is>
      </c>
      <c r="B10" s="5" t="n">
        <v>22086</v>
      </c>
      <c r="C10" s="5" t="n">
        <v>22086</v>
      </c>
      <c r="D10" s="5" t="n">
        <v>10232</v>
      </c>
      <c r="E10" s="5" t="n">
        <v>5103</v>
      </c>
    </row>
    <row r="11">
      <c r="A11" s="4" t="inlineStr">
        <is>
          <t>From employees' compensation</t>
        </is>
      </c>
      <c r="B11" s="5" t="n">
        <v>815</v>
      </c>
      <c r="C11" s="5" t="n">
        <v>815</v>
      </c>
      <c r="D11" s="5" t="n">
        <v>570</v>
      </c>
      <c r="E11" s="5" t="n">
        <v>779</v>
      </c>
    </row>
    <row r="12">
      <c r="A12" s="4" t="inlineStr">
        <is>
          <t>Weighted average number of ordinary shares in computation of diluted earnings per share</t>
        </is>
      </c>
      <c r="B12" s="5" t="n">
        <v>4288633</v>
      </c>
      <c r="C12" s="5" t="n">
        <v>4288633</v>
      </c>
      <c r="D12" s="5" t="n">
        <v>4262766</v>
      </c>
      <c r="E12" s="5" t="n">
        <v>4251129</v>
      </c>
    </row>
  </sheetData>
  <mergeCells count="2">
    <mergeCell ref="A1:A2"/>
    <mergeCell ref="B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Earnings Per Share - Additional Information (Detail)</t>
        </is>
      </c>
      <c r="B1" s="2" t="inlineStr">
        <is>
          <t>12 Months Ended</t>
        </is>
      </c>
    </row>
    <row r="2">
      <c r="B2" s="2" t="inlineStr">
        <is>
          <t>Dec. 31, 2020</t>
        </is>
      </c>
    </row>
    <row r="3">
      <c r="A3" s="3" t="inlineStr">
        <is>
          <t>Earnings per share [line items]</t>
        </is>
      </c>
    </row>
    <row r="4">
      <c r="A4" s="4" t="inlineStr">
        <is>
          <t>Number of shares represented by each ADS</t>
        </is>
      </c>
      <c r="B4" s="5" t="n">
        <v>2</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 width="27" customWidth="1" min="5" max="5"/>
    <col width="31" customWidth="1" min="6" max="6"/>
    <col width="37" customWidth="1" min="7" max="7"/>
    <col width="37" customWidth="1" min="8" max="8"/>
    <col width="37" customWidth="1" min="9" max="9"/>
    <col width="21" customWidth="1" min="10" max="10"/>
    <col width="21" customWidth="1" min="11" max="11"/>
  </cols>
  <sheetData>
    <row r="1">
      <c r="A1" s="1" t="inlineStr">
        <is>
          <t>Share-based Payment Arrangements - Additional Information (Detail) $ / shares in Units, $ / shares in Units, $ in Thousands, $ in Thousands</t>
        </is>
      </c>
      <c r="B1" s="2" t="inlineStr">
        <is>
          <t>1 Months Ended</t>
        </is>
      </c>
      <c r="D1" s="2" t="inlineStr">
        <is>
          <t>4 Months Ended</t>
        </is>
      </c>
      <c r="E1" s="2" t="inlineStr">
        <is>
          <t>8 Months Ended</t>
        </is>
      </c>
      <c r="G1" s="2" t="inlineStr">
        <is>
          <t>12 Months Ended</t>
        </is>
      </c>
    </row>
    <row r="2">
      <c r="B2" s="2" t="inlineStr">
        <is>
          <t>Sep. 30, 2020shares</t>
        </is>
      </c>
      <c r="C2" s="2" t="inlineStr">
        <is>
          <t>Nov. 30, 2019shares</t>
        </is>
      </c>
      <c r="D2" s="2" t="inlineStr">
        <is>
          <t>Apr. 29, 2018$ / shares</t>
        </is>
      </c>
      <c r="E2" s="2" t="inlineStr">
        <is>
          <t>Dec. 31, 2018TWD ($)shares</t>
        </is>
      </c>
      <c r="F2" s="2" t="inlineStr">
        <is>
          <t>Dec. 31, 2018TWD ($)$ / shares</t>
        </is>
      </c>
      <c r="G2" s="2" t="inlineStr">
        <is>
          <t>Dec. 31, 2020TWD ($)shares$ / shares</t>
        </is>
      </c>
      <c r="H2" s="2" t="inlineStr">
        <is>
          <t>Dec. 31, 2020USD ($)shares$ / shares</t>
        </is>
      </c>
      <c r="I2" s="2" t="inlineStr">
        <is>
          <t>Dec. 31, 2019TWD ($)shares$ / shares</t>
        </is>
      </c>
      <c r="J2" s="2" t="inlineStr">
        <is>
          <t>Dec. 31, 2018TWD ($)</t>
        </is>
      </c>
      <c r="K2" s="2" t="inlineStr">
        <is>
          <t>Dec. 31, 2020USD ($)</t>
        </is>
      </c>
    </row>
    <row r="3">
      <c r="A3" s="3" t="inlineStr">
        <is>
          <t>Disclosure of terms and conditions of share-based payment arrangement [Line Items]</t>
        </is>
      </c>
    </row>
    <row r="4">
      <c r="A4" s="4" t="inlineStr">
        <is>
          <t>Compensation cost of employee share options</t>
        </is>
      </c>
      <c r="G4" s="6" t="n">
        <v>955575</v>
      </c>
      <c r="H4" s="6" t="n">
        <v>34030</v>
      </c>
      <c r="I4" s="6" t="n">
        <v>871699</v>
      </c>
      <c r="J4" s="6" t="n">
        <v>215648</v>
      </c>
    </row>
    <row r="5">
      <c r="A5" s="4" t="inlineStr">
        <is>
          <t>USIE option plans [member]</t>
        </is>
      </c>
    </row>
    <row r="6">
      <c r="A6" s="3" t="inlineStr">
        <is>
          <t>Disclosure of terms and conditions of share-based payment arrangement [Line Items]</t>
        </is>
      </c>
    </row>
    <row r="7">
      <c r="A7" s="4" t="inlineStr">
        <is>
          <t>Capital surplus decreased</t>
        </is>
      </c>
      <c r="E7" s="6" t="n">
        <v>1239456</v>
      </c>
      <c r="F7" s="6" t="n">
        <v>1239456</v>
      </c>
      <c r="G7" s="5" t="n">
        <v>1120111</v>
      </c>
      <c r="I7" s="5" t="n">
        <v>981078</v>
      </c>
      <c r="J7" s="6" t="n">
        <v>1239456</v>
      </c>
      <c r="K7" s="6" t="n">
        <v>39890</v>
      </c>
    </row>
    <row r="8">
      <c r="A8" s="4" t="inlineStr">
        <is>
          <t>USISH option plans [member]</t>
        </is>
      </c>
    </row>
    <row r="9">
      <c r="A9" s="3" t="inlineStr">
        <is>
          <t>Disclosure of terms and conditions of share-based payment arrangement [Line Items]</t>
        </is>
      </c>
    </row>
    <row r="10">
      <c r="A10" s="4" t="inlineStr">
        <is>
          <t>Capital surplus decreased</t>
        </is>
      </c>
      <c r="G10" s="6" t="n">
        <v>1010219</v>
      </c>
      <c r="I10" s="6" t="n">
        <v>105785</v>
      </c>
      <c r="K10" s="6" t="n">
        <v>35976</v>
      </c>
    </row>
    <row r="11">
      <c r="A11" s="4" t="inlineStr">
        <is>
          <t>Options granted</t>
        </is>
      </c>
      <c r="G11" s="5" t="n">
        <v>1140000</v>
      </c>
      <c r="H11" s="5" t="n">
        <v>1140000</v>
      </c>
      <c r="I11" s="5" t="n">
        <v>17167000</v>
      </c>
    </row>
    <row r="12">
      <c r="A12" s="4" t="inlineStr">
        <is>
          <t>Number of equity instruments other than options granted</t>
        </is>
      </c>
      <c r="G12" s="5" t="n">
        <v>672000</v>
      </c>
      <c r="H12" s="5" t="n">
        <v>672000</v>
      </c>
      <c r="I12" s="5" t="n">
        <v>6156000</v>
      </c>
    </row>
    <row r="13">
      <c r="A13" s="4" t="inlineStr">
        <is>
          <t>USISH option plans [member] | Share Option [Member]</t>
        </is>
      </c>
    </row>
    <row r="14">
      <c r="A14" s="3" t="inlineStr">
        <is>
          <t>Disclosure of terms and conditions of share-based payment arrangement [Line Items]</t>
        </is>
      </c>
    </row>
    <row r="15">
      <c r="A15" s="4" t="inlineStr">
        <is>
          <t>Options granted</t>
        </is>
      </c>
      <c r="C15" s="5" t="n">
        <v>17167000</v>
      </c>
    </row>
    <row r="16">
      <c r="A16" s="4" t="inlineStr">
        <is>
          <t>USISH option plans [member] | Bottom of range [member]</t>
        </is>
      </c>
    </row>
    <row r="17">
      <c r="A17" s="3" t="inlineStr">
        <is>
          <t>Disclosure of terms and conditions of share-based payment arrangement [Line Items]</t>
        </is>
      </c>
    </row>
    <row r="18">
      <c r="A18" s="4" t="inlineStr">
        <is>
          <t>Valid term of share option plans</t>
        </is>
      </c>
      <c r="C18" s="4" t="inlineStr">
        <is>
          <t>3.0 years</t>
        </is>
      </c>
    </row>
    <row r="19">
      <c r="A19" s="4" t="inlineStr">
        <is>
          <t>USISH option plans [member] | Weighted average [member]</t>
        </is>
      </c>
    </row>
    <row r="20">
      <c r="A20" s="3" t="inlineStr">
        <is>
          <t>Disclosure of terms and conditions of share-based payment arrangement [Line Items]</t>
        </is>
      </c>
    </row>
    <row r="21">
      <c r="A21" s="4" t="inlineStr">
        <is>
          <t>Valid term of share option plans</t>
        </is>
      </c>
      <c r="C21" s="4" t="inlineStr">
        <is>
          <t>4.0 years</t>
        </is>
      </c>
    </row>
    <row r="22">
      <c r="A22" s="4" t="inlineStr">
        <is>
          <t>USISH option plans [member] | Top of range [member]</t>
        </is>
      </c>
    </row>
    <row r="23">
      <c r="A23" s="3" t="inlineStr">
        <is>
          <t>Disclosure of terms and conditions of share-based payment arrangement [Line Items]</t>
        </is>
      </c>
    </row>
    <row r="24">
      <c r="A24" s="4" t="inlineStr">
        <is>
          <t>Valid term of share option plans</t>
        </is>
      </c>
      <c r="C24" s="4" t="inlineStr">
        <is>
          <t>5.0 years</t>
        </is>
      </c>
    </row>
    <row r="25">
      <c r="A25" s="4" t="inlineStr">
        <is>
          <t>ASE Inc. option plans [member]</t>
        </is>
      </c>
    </row>
    <row r="26">
      <c r="A26" s="3" t="inlineStr">
        <is>
          <t>Disclosure of terms and conditions of share-based payment arrangement [Line Items]</t>
        </is>
      </c>
    </row>
    <row r="27">
      <c r="A27" s="4" t="inlineStr">
        <is>
          <t>Share option to purchase of ordinary shares</t>
        </is>
      </c>
      <c r="G27" s="14" t="n">
        <v>0.5</v>
      </c>
      <c r="H27" s="14" t="n">
        <v>0.5</v>
      </c>
    </row>
    <row r="28">
      <c r="A28" s="4" t="inlineStr">
        <is>
          <t>Weighted average exercise price of share options | $ / shares</t>
        </is>
      </c>
      <c r="D28" s="6" t="n">
        <v>41</v>
      </c>
    </row>
    <row r="29">
      <c r="A29" s="4" t="inlineStr">
        <is>
          <t>The Company Option Plans [member]</t>
        </is>
      </c>
    </row>
    <row r="30">
      <c r="A30" s="3" t="inlineStr">
        <is>
          <t>Disclosure of terms and conditions of share-based payment arrangement [Line Items]</t>
        </is>
      </c>
    </row>
    <row r="31">
      <c r="A31" s="4" t="inlineStr">
        <is>
          <t>Valid term of share option plans</t>
        </is>
      </c>
      <c r="G31" s="4" t="inlineStr">
        <is>
          <t>10 years</t>
        </is>
      </c>
      <c r="H31" s="4" t="inlineStr">
        <is>
          <t>10 years</t>
        </is>
      </c>
    </row>
    <row r="32">
      <c r="A32" s="4" t="inlineStr">
        <is>
          <t>Percentage of cash dividend per ordinary share exceeds market price</t>
        </is>
      </c>
      <c r="G32" s="4" t="inlineStr">
        <is>
          <t>1.50%</t>
        </is>
      </c>
      <c r="H32" s="4" t="inlineStr">
        <is>
          <t>1.50%</t>
        </is>
      </c>
    </row>
    <row r="33">
      <c r="A33" s="4" t="inlineStr">
        <is>
          <t>Weighted average exercise price of share options | (per share)</t>
        </is>
      </c>
      <c r="F33" s="13" t="n">
        <v>68.5</v>
      </c>
      <c r="G33" s="13" t="n">
        <v>68.5</v>
      </c>
      <c r="H33" s="13" t="n">
        <v>2.4</v>
      </c>
      <c r="I33" s="13" t="n">
        <v>69.3</v>
      </c>
    </row>
    <row r="34">
      <c r="A34" s="4" t="inlineStr">
        <is>
          <t>Options granted</t>
        </is>
      </c>
      <c r="E34" s="5" t="n">
        <v>131863000</v>
      </c>
    </row>
    <row r="35">
      <c r="A35" s="4" t="inlineStr">
        <is>
          <t>USISH core employees stock ownership plan [Member]</t>
        </is>
      </c>
    </row>
    <row r="36">
      <c r="A36" s="3" t="inlineStr">
        <is>
          <t>Disclosure of terms and conditions of share-based payment arrangement [Line Items]</t>
        </is>
      </c>
    </row>
    <row r="37">
      <c r="A37" s="4" t="inlineStr">
        <is>
          <t>Options granted</t>
        </is>
      </c>
      <c r="C37" s="5" t="n">
        <v>6156000</v>
      </c>
    </row>
    <row r="38">
      <c r="A38" s="4" t="inlineStr">
        <is>
          <t>Share based compensation number of additional shares to be granted</t>
        </is>
      </c>
      <c r="C38" s="5" t="n">
        <v>6403000</v>
      </c>
    </row>
    <row r="39">
      <c r="A39" s="4" t="inlineStr">
        <is>
          <t>USISH core employees stock ownership plan [Member] | Phase One [Member]</t>
        </is>
      </c>
    </row>
    <row r="40">
      <c r="A40" s="3" t="inlineStr">
        <is>
          <t>Disclosure of terms and conditions of share-based payment arrangement [Line Items]</t>
        </is>
      </c>
    </row>
    <row r="41">
      <c r="A41" s="4" t="inlineStr">
        <is>
          <t>Valid term of share option plans</t>
        </is>
      </c>
      <c r="C41" s="4" t="inlineStr">
        <is>
          <t>4.5 years</t>
        </is>
      </c>
    </row>
    <row r="42">
      <c r="A42" s="4" t="inlineStr">
        <is>
          <t>USISH core employees stock ownership plan [Member] | Phase Two [Member]</t>
        </is>
      </c>
    </row>
    <row r="43">
      <c r="A43" s="3" t="inlineStr">
        <is>
          <t>Disclosure of terms and conditions of share-based payment arrangement [Line Items]</t>
        </is>
      </c>
    </row>
    <row r="44">
      <c r="A44" s="4" t="inlineStr">
        <is>
          <t>Valid term of share option plans</t>
        </is>
      </c>
      <c r="C44" s="4" t="inlineStr">
        <is>
          <t>3.5 years</t>
        </is>
      </c>
    </row>
    <row r="45">
      <c r="A45" s="4" t="inlineStr">
        <is>
          <t>USISH core employees stock ownership plan [Member] | Phase Three [Member]</t>
        </is>
      </c>
    </row>
    <row r="46">
      <c r="A46" s="3" t="inlineStr">
        <is>
          <t>Disclosure of terms and conditions of share-based payment arrangement [Line Items]</t>
        </is>
      </c>
    </row>
    <row r="47">
      <c r="A47" s="4" t="inlineStr">
        <is>
          <t>Valid term of share option plans</t>
        </is>
      </c>
      <c r="C47" s="4" t="inlineStr">
        <is>
          <t>2.5 years</t>
        </is>
      </c>
    </row>
    <row r="48">
      <c r="A48" s="4" t="inlineStr">
        <is>
          <t>USISH second share option plan [member]</t>
        </is>
      </c>
    </row>
    <row r="49">
      <c r="A49" s="3" t="inlineStr">
        <is>
          <t>Disclosure of terms and conditions of share-based payment arrangement [Line Items]</t>
        </is>
      </c>
    </row>
    <row r="50">
      <c r="A50" s="4" t="inlineStr">
        <is>
          <t>Number of shares granted</t>
        </is>
      </c>
      <c r="B50" s="5" t="n">
        <v>1140000</v>
      </c>
    </row>
    <row r="51">
      <c r="A51" s="4" t="inlineStr">
        <is>
          <t>USISH second share option plan [member] | Phase One [Member]</t>
        </is>
      </c>
    </row>
    <row r="52">
      <c r="A52" s="3" t="inlineStr">
        <is>
          <t>Disclosure of terms and conditions of share-based payment arrangement [Line Items]</t>
        </is>
      </c>
    </row>
    <row r="53">
      <c r="A53" s="4" t="inlineStr">
        <is>
          <t>Valid term of share option plans</t>
        </is>
      </c>
      <c r="B53" s="4" t="inlineStr">
        <is>
          <t>1.2 years</t>
        </is>
      </c>
    </row>
    <row r="54">
      <c r="A54" s="4" t="inlineStr">
        <is>
          <t>USISH second share option plan [member] | Phase Two [Member]</t>
        </is>
      </c>
    </row>
    <row r="55">
      <c r="A55" s="3" t="inlineStr">
        <is>
          <t>Disclosure of terms and conditions of share-based payment arrangement [Line Items]</t>
        </is>
      </c>
    </row>
    <row r="56">
      <c r="A56" s="4" t="inlineStr">
        <is>
          <t>Valid term of share option plans</t>
        </is>
      </c>
      <c r="B56" s="4" t="inlineStr">
        <is>
          <t>2.2 years</t>
        </is>
      </c>
    </row>
    <row r="57">
      <c r="A57" s="4" t="inlineStr">
        <is>
          <t>USISH second share option plan [member] | Phase Three [Member]</t>
        </is>
      </c>
    </row>
    <row r="58">
      <c r="A58" s="3" t="inlineStr">
        <is>
          <t>Disclosure of terms and conditions of share-based payment arrangement [Line Items]</t>
        </is>
      </c>
    </row>
    <row r="59">
      <c r="A59" s="4" t="inlineStr">
        <is>
          <t>Valid term of share option plans</t>
        </is>
      </c>
      <c r="B59" s="4" t="inlineStr">
        <is>
          <t>3.2 years</t>
        </is>
      </c>
    </row>
    <row r="60">
      <c r="A60" s="4" t="inlineStr">
        <is>
          <t>USISH second share option plan [member] | Bottom of range [member]</t>
        </is>
      </c>
    </row>
    <row r="61">
      <c r="A61" s="3" t="inlineStr">
        <is>
          <t>Disclosure of terms and conditions of share-based payment arrangement [Line Items]</t>
        </is>
      </c>
    </row>
    <row r="62">
      <c r="A62" s="4" t="inlineStr">
        <is>
          <t>Valid term of share option plans</t>
        </is>
      </c>
      <c r="B62" s="4" t="inlineStr">
        <is>
          <t>2.2 years</t>
        </is>
      </c>
    </row>
    <row r="63">
      <c r="A63" s="4" t="inlineStr">
        <is>
          <t>USISH second share option plan [member] | Weighted average [member]</t>
        </is>
      </c>
    </row>
    <row r="64">
      <c r="A64" s="3" t="inlineStr">
        <is>
          <t>Disclosure of terms and conditions of share-based payment arrangement [Line Items]</t>
        </is>
      </c>
    </row>
    <row r="65">
      <c r="A65" s="4" t="inlineStr">
        <is>
          <t>Valid term of share option plans</t>
        </is>
      </c>
      <c r="B65" s="4" t="inlineStr">
        <is>
          <t>3.2 years</t>
        </is>
      </c>
    </row>
    <row r="66">
      <c r="A66" s="4" t="inlineStr">
        <is>
          <t>USISH second share option plan [member] | Top of range [member]</t>
        </is>
      </c>
    </row>
    <row r="67">
      <c r="A67" s="3" t="inlineStr">
        <is>
          <t>Disclosure of terms and conditions of share-based payment arrangement [Line Items]</t>
        </is>
      </c>
    </row>
    <row r="68">
      <c r="A68" s="4" t="inlineStr">
        <is>
          <t>Valid term of share option plans</t>
        </is>
      </c>
      <c r="B68" s="4" t="inlineStr">
        <is>
          <t>4.2 years</t>
        </is>
      </c>
    </row>
    <row r="69">
      <c r="A69" s="4" t="inlineStr">
        <is>
          <t>USISH restricted share plan [member]</t>
        </is>
      </c>
    </row>
    <row r="70">
      <c r="A70" s="3" t="inlineStr">
        <is>
          <t>Disclosure of terms and conditions of share-based payment arrangement [Line Items]</t>
        </is>
      </c>
    </row>
    <row r="71">
      <c r="A71" s="4" t="inlineStr">
        <is>
          <t>Valid term of share option plans</t>
        </is>
      </c>
      <c r="B71" s="4" t="inlineStr">
        <is>
          <t>2 years</t>
        </is>
      </c>
    </row>
    <row r="72">
      <c r="A72" s="4" t="inlineStr">
        <is>
          <t>Number of equity instruments other than options granted</t>
        </is>
      </c>
      <c r="B72" s="5" t="n">
        <v>425000</v>
      </c>
    </row>
    <row r="73">
      <c r="A73" s="4" t="inlineStr">
        <is>
          <t>Period of lock in of ordinary shares to be issued upon satisfaction of performance conditions</t>
        </is>
      </c>
      <c r="B73" s="4" t="inlineStr">
        <is>
          <t>1 year 3 months 18 days</t>
        </is>
      </c>
    </row>
  </sheetData>
  <mergeCells count="4">
    <mergeCell ref="A1:A2"/>
    <mergeCell ref="B1:C1"/>
    <mergeCell ref="E1:F1"/>
    <mergeCell ref="G1:J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0" customWidth="1" min="5" max="5"/>
    <col width="40" customWidth="1" min="6" max="6"/>
    <col width="30" customWidth="1" min="7" max="7"/>
    <col width="30" customWidth="1" min="8" max="8"/>
  </cols>
  <sheetData>
    <row r="1">
      <c r="A1" s="1" t="inlineStr">
        <is>
          <t>Share-based Payment Arrangements - Summary of Information About ASE Inc. Option Plans (Detail)</t>
        </is>
      </c>
      <c r="B1" s="2" t="inlineStr">
        <is>
          <t>4 Months Ended</t>
        </is>
      </c>
      <c r="D1" s="2" t="inlineStr">
        <is>
          <t>8 Months Ended</t>
        </is>
      </c>
      <c r="E1" s="2" t="inlineStr">
        <is>
          <t>12 Months Ended</t>
        </is>
      </c>
    </row>
    <row r="2">
      <c r="B2" s="2" t="inlineStr">
        <is>
          <t>Apr. 29, 2018TWD ($)shares$ / shares</t>
        </is>
      </c>
      <c r="C2" s="2" t="inlineStr">
        <is>
          <t>Apr. 29, 2018$ / shares</t>
        </is>
      </c>
      <c r="D2" s="2" t="inlineStr">
        <is>
          <t>Dec. 31, 2018TWD ($)shares$ / shares</t>
        </is>
      </c>
      <c r="E2" s="2" t="inlineStr">
        <is>
          <t>Dec. 31, 2020shares$ / shares</t>
        </is>
      </c>
      <c r="F2" s="2" t="inlineStr">
        <is>
          <t>Dec. 31, 2020shares$ / shares$ / shares</t>
        </is>
      </c>
      <c r="G2" s="2" t="inlineStr">
        <is>
          <t>Dec. 31, 2019shares$ / shares</t>
        </is>
      </c>
      <c r="H2" s="2" t="inlineStr">
        <is>
          <t>Dec. 31, 2018shares$ / shares</t>
        </is>
      </c>
    </row>
    <row r="3">
      <c r="A3" s="4" t="inlineStr">
        <is>
          <t>ASE Inc. option plans [member]</t>
        </is>
      </c>
    </row>
    <row r="4">
      <c r="A4" s="3" t="inlineStr">
        <is>
          <t>Disclosure of terms and conditions of share-based payment arrangement [Line Items]</t>
        </is>
      </c>
    </row>
    <row r="5">
      <c r="A5" s="4" t="inlineStr">
        <is>
          <t>Number of options, beginning balance</t>
        </is>
      </c>
      <c r="B5" s="5" t="n">
        <v>135961000</v>
      </c>
      <c r="H5" s="5" t="n">
        <v>135961000</v>
      </c>
    </row>
    <row r="6">
      <c r="A6" s="4" t="inlineStr">
        <is>
          <t>Number of options, transferred to the Company in accordance with the joint share exchange agreement</t>
        </is>
      </c>
      <c r="B6" s="5" t="n">
        <v>-113712000</v>
      </c>
    </row>
    <row r="7">
      <c r="A7" s="4" t="inlineStr">
        <is>
          <t>Number of options, forfeited</t>
        </is>
      </c>
      <c r="B7" s="5" t="n">
        <v>-1692000</v>
      </c>
    </row>
    <row r="8">
      <c r="A8" s="4" t="inlineStr">
        <is>
          <t>Number of options, exercised</t>
        </is>
      </c>
      <c r="B8" s="5" t="n">
        <v>-20557000</v>
      </c>
    </row>
    <row r="9">
      <c r="A9" s="4" t="inlineStr">
        <is>
          <t>Number of options, Ending balance</t>
        </is>
      </c>
      <c r="B9" s="5" t="n">
        <v>0</v>
      </c>
    </row>
    <row r="10">
      <c r="A10" s="4" t="inlineStr">
        <is>
          <t>Weighted average exercise price, Beginning balance | $ / shares</t>
        </is>
      </c>
      <c r="B10" s="13" t="n">
        <v>30.2</v>
      </c>
      <c r="H10" s="13" t="n">
        <v>30.2</v>
      </c>
    </row>
    <row r="11">
      <c r="A11" s="4" t="inlineStr">
        <is>
          <t>Transferred from ASE | $</t>
        </is>
      </c>
      <c r="B11" s="13" t="n">
        <v>30.9</v>
      </c>
    </row>
    <row r="12">
      <c r="A12" s="4" t="inlineStr">
        <is>
          <t>Weighted average exercise price, Options forfeited | $ / shares</t>
        </is>
      </c>
      <c r="B12" s="13" t="n">
        <v>36.3</v>
      </c>
    </row>
    <row r="13">
      <c r="A13" s="4" t="inlineStr">
        <is>
          <t>Weighted average exercise price, Options exercised | $ / shares</t>
        </is>
      </c>
      <c r="B13" s="6" t="n">
        <v>26</v>
      </c>
    </row>
    <row r="14">
      <c r="A14" s="4" t="inlineStr">
        <is>
          <t>Weighted average exercise price, Ending balance | $ / shares</t>
        </is>
      </c>
      <c r="C14" s="6" t="n">
        <v>0</v>
      </c>
    </row>
    <row r="15">
      <c r="A15" s="4" t="inlineStr">
        <is>
          <t>The Company Option Plans [member]</t>
        </is>
      </c>
    </row>
    <row r="16">
      <c r="A16" s="3" t="inlineStr">
        <is>
          <t>Disclosure of terms and conditions of share-based payment arrangement [Line Items]</t>
        </is>
      </c>
    </row>
    <row r="17">
      <c r="A17" s="4" t="inlineStr">
        <is>
          <t>Number of options, beginning balance</t>
        </is>
      </c>
      <c r="E17" s="5" t="n">
        <v>170786000</v>
      </c>
      <c r="F17" s="5" t="n">
        <v>170786000</v>
      </c>
      <c r="G17" s="5" t="n">
        <v>183814000</v>
      </c>
    </row>
    <row r="18">
      <c r="A18" s="4" t="inlineStr">
        <is>
          <t>Number of options, transferred to the Company in accordance with the joint share exchange agreement</t>
        </is>
      </c>
      <c r="D18" s="5" t="n">
        <v>56856000</v>
      </c>
    </row>
    <row r="19">
      <c r="A19" s="4" t="inlineStr">
        <is>
          <t>Options granted</t>
        </is>
      </c>
      <c r="D19" s="5" t="n">
        <v>131863000</v>
      </c>
    </row>
    <row r="20">
      <c r="A20" s="4" t="inlineStr">
        <is>
          <t>Number of options, forfeited</t>
        </is>
      </c>
      <c r="D20" s="5" t="n">
        <v>-1582000</v>
      </c>
      <c r="E20" s="5" t="n">
        <v>-3949000</v>
      </c>
      <c r="F20" s="5" t="n">
        <v>-3949000</v>
      </c>
      <c r="G20" s="5" t="n">
        <v>-4214000</v>
      </c>
    </row>
    <row r="21">
      <c r="A21" s="4" t="inlineStr">
        <is>
          <t>Number of options, expired</t>
        </is>
      </c>
      <c r="E21" s="5" t="n">
        <v>-1006000</v>
      </c>
      <c r="F21" s="5" t="n">
        <v>-1006000</v>
      </c>
    </row>
    <row r="22">
      <c r="A22" s="4" t="inlineStr">
        <is>
          <t>Number of options, exercised</t>
        </is>
      </c>
      <c r="D22" s="5" t="n">
        <v>-3323000</v>
      </c>
      <c r="E22" s="5" t="n">
        <v>-21064000</v>
      </c>
      <c r="F22" s="5" t="n">
        <v>-21064000</v>
      </c>
      <c r="G22" s="5" t="n">
        <v>-8814000</v>
      </c>
    </row>
    <row r="23">
      <c r="A23" s="4" t="inlineStr">
        <is>
          <t>Number of options, Ending balance</t>
        </is>
      </c>
      <c r="D23" s="5" t="n">
        <v>183814000</v>
      </c>
      <c r="E23" s="5" t="n">
        <v>144767000</v>
      </c>
      <c r="F23" s="5" t="n">
        <v>144767000</v>
      </c>
      <c r="G23" s="5" t="n">
        <v>170786000</v>
      </c>
      <c r="H23" s="5" t="n">
        <v>183814000</v>
      </c>
    </row>
    <row r="24">
      <c r="A24" s="4" t="inlineStr">
        <is>
          <t>Number of options, exercisable, end of year</t>
        </is>
      </c>
      <c r="D24" s="5" t="n">
        <v>36354000</v>
      </c>
      <c r="E24" s="5" t="n">
        <v>67388000</v>
      </c>
      <c r="F24" s="5" t="n">
        <v>67388000</v>
      </c>
      <c r="G24" s="5" t="n">
        <v>33822000</v>
      </c>
      <c r="H24" s="5" t="n">
        <v>36354000</v>
      </c>
    </row>
    <row r="25">
      <c r="A25" s="4" t="inlineStr">
        <is>
          <t>Weighted average exercise price, Beginning balance | $ / shares</t>
        </is>
      </c>
      <c r="E25" s="6" t="n">
        <v>57</v>
      </c>
      <c r="G25" s="13" t="n">
        <v>58.1</v>
      </c>
    </row>
    <row r="26">
      <c r="A26" s="4" t="inlineStr">
        <is>
          <t>Transferred from ASE | $</t>
        </is>
      </c>
      <c r="D26" s="13" t="n">
        <v>61.7</v>
      </c>
    </row>
    <row r="27">
      <c r="A27" s="4" t="inlineStr">
        <is>
          <t>Options granted | $ / shares</t>
        </is>
      </c>
      <c r="D27" s="13" t="n">
        <v>56.4</v>
      </c>
    </row>
    <row r="28">
      <c r="A28" s="4" t="inlineStr">
        <is>
          <t>Weighted average exercise price, Options expired | $ / shares</t>
        </is>
      </c>
      <c r="F28" s="13" t="n">
        <v>40.8</v>
      </c>
    </row>
    <row r="29">
      <c r="A29" s="4" t="inlineStr">
        <is>
          <t>Weighted average exercise price, Options forfeited | $ / shares</t>
        </is>
      </c>
      <c r="D29" s="14" t="n">
        <v>71.5</v>
      </c>
      <c r="E29" s="5" t="n">
        <v>58</v>
      </c>
      <c r="G29" s="14" t="n">
        <v>61.8</v>
      </c>
    </row>
    <row r="30">
      <c r="A30" s="4" t="inlineStr">
        <is>
          <t>Weighted average exercise price, Options exercised | $ / shares</t>
        </is>
      </c>
      <c r="D30" s="14" t="n">
        <v>43.6</v>
      </c>
      <c r="E30" s="14" t="n">
        <v>49.2</v>
      </c>
      <c r="G30" s="14" t="n">
        <v>48.4</v>
      </c>
    </row>
    <row r="31">
      <c r="A31" s="4" t="inlineStr">
        <is>
          <t>Weighted average exercise price, Ending balance | $ / shares</t>
        </is>
      </c>
      <c r="D31" s="14" t="n">
        <v>58.1</v>
      </c>
      <c r="E31" s="14" t="n">
        <v>56.9</v>
      </c>
      <c r="G31" s="5" t="n">
        <v>57</v>
      </c>
      <c r="H31" s="13" t="n">
        <v>58.1</v>
      </c>
    </row>
    <row r="32">
      <c r="A32" s="4" t="inlineStr">
        <is>
          <t>Weighted average exercise price, Options exercisable, end of year | $ / shares</t>
        </is>
      </c>
      <c r="D32" s="13" t="n">
        <v>58.1</v>
      </c>
      <c r="E32" s="13" t="n">
        <v>61.4</v>
      </c>
      <c r="F32" s="13" t="n">
        <v>61.4</v>
      </c>
      <c r="G32" s="13" t="n">
        <v>63.5</v>
      </c>
      <c r="H32" s="13" t="n">
        <v>58.1</v>
      </c>
    </row>
    <row r="33">
      <c r="A33" s="4" t="inlineStr">
        <is>
          <t>The Company Option Plans [member] | Bottom of range [member]</t>
        </is>
      </c>
    </row>
    <row r="34">
      <c r="A34" s="3" t="inlineStr">
        <is>
          <t>Disclosure of terms and conditions of share-based payment arrangement [Line Items]</t>
        </is>
      </c>
    </row>
    <row r="35">
      <c r="A35" s="4" t="inlineStr">
        <is>
          <t>Fair value of options granted (NT$)</t>
        </is>
      </c>
      <c r="D35" s="5" t="n">
        <v>16280</v>
      </c>
      <c r="H35" s="5" t="n">
        <v>16280</v>
      </c>
    </row>
    <row r="36">
      <c r="A36" s="4" t="inlineStr">
        <is>
          <t>The Company Option Plans [member] | Top of range [member]</t>
        </is>
      </c>
    </row>
    <row r="37">
      <c r="A37" s="3" t="inlineStr">
        <is>
          <t>Disclosure of terms and conditions of share-based payment arrangement [Line Items]</t>
        </is>
      </c>
    </row>
    <row r="38">
      <c r="A38" s="4" t="inlineStr">
        <is>
          <t>Fair value of options granted (NT$)</t>
        </is>
      </c>
      <c r="D38" s="5" t="n">
        <v>19120</v>
      </c>
      <c r="H38" s="5" t="n">
        <v>19120</v>
      </c>
    </row>
  </sheetData>
  <mergeCells count="3">
    <mergeCell ref="A1:A2"/>
    <mergeCell ref="B1:C1"/>
    <mergeCell ref="E1:H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 Arrangements - Summary of ASE Inc. Option Plans Outstanding Share Options (Detail) - $ / shares</t>
        </is>
      </c>
      <c r="B1" s="2" t="inlineStr">
        <is>
          <t>12 Months Ended</t>
        </is>
      </c>
    </row>
    <row r="2">
      <c r="B2" s="2" t="inlineStr">
        <is>
          <t>Dec. 31, 2020</t>
        </is>
      </c>
      <c r="C2" s="2" t="inlineStr">
        <is>
          <t>Dec. 31, 2019</t>
        </is>
      </c>
    </row>
    <row r="3">
      <c r="A3" s="4" t="inlineStr">
        <is>
          <t>ASE Inc. option plans [member] | Fourth share options exercise price [member]</t>
        </is>
      </c>
    </row>
    <row r="4">
      <c r="A4" s="3" t="inlineStr">
        <is>
          <t>Disclosure of terms and conditions of share-based payment arrangement [Line Items]</t>
        </is>
      </c>
    </row>
    <row r="5">
      <c r="A5" s="4" t="inlineStr">
        <is>
          <t>Range of Exercise Price Per Share</t>
        </is>
      </c>
      <c r="B5" s="13" t="n">
        <v>45.2</v>
      </c>
    </row>
    <row r="6">
      <c r="A6" s="4" t="inlineStr">
        <is>
          <t>Weighted Average Remaining Contractual Life (Years)</t>
        </is>
      </c>
      <c r="B6" s="4" t="inlineStr">
        <is>
          <t>3 months 18 days</t>
        </is>
      </c>
      <c r="C6" s="4" t="inlineStr">
        <is>
          <t>6 months</t>
        </is>
      </c>
    </row>
    <row r="7">
      <c r="A7" s="4" t="inlineStr">
        <is>
          <t>ASE Inc. option plans [member] | Fifth share options exercise price [member]</t>
        </is>
      </c>
    </row>
    <row r="8">
      <c r="A8" s="3" t="inlineStr">
        <is>
          <t>Disclosure of terms and conditions of share-based payment arrangement [Line Items]</t>
        </is>
      </c>
    </row>
    <row r="9">
      <c r="A9" s="4" t="inlineStr">
        <is>
          <t>Range of Exercise Price Per Share</t>
        </is>
      </c>
      <c r="B9" s="6" t="n">
        <v>73</v>
      </c>
      <c r="C9" s="6" t="n">
        <v>73</v>
      </c>
    </row>
    <row r="10">
      <c r="A10" s="4" t="inlineStr">
        <is>
          <t>Weighted Average Remaining Contractual Life (Years)</t>
        </is>
      </c>
      <c r="B10" s="4" t="inlineStr">
        <is>
          <t>4 years 8 months 12 days</t>
        </is>
      </c>
      <c r="C10" s="4" t="inlineStr">
        <is>
          <t>5 years 8 months 12 days</t>
        </is>
      </c>
    </row>
    <row r="11">
      <c r="A11" s="4" t="inlineStr">
        <is>
          <t>ASE Inc. option plans [member] | Bottom of range [member] | Fourth share options exercise price [member]</t>
        </is>
      </c>
    </row>
    <row r="12">
      <c r="A12" s="3" t="inlineStr">
        <is>
          <t>Disclosure of terms and conditions of share-based payment arrangement [Line Items]</t>
        </is>
      </c>
    </row>
    <row r="13">
      <c r="A13" s="4" t="inlineStr">
        <is>
          <t>Range of Exercise Price Per Share</t>
        </is>
      </c>
      <c r="C13" s="13" t="n">
        <v>40.8</v>
      </c>
    </row>
    <row r="14">
      <c r="A14" s="4" t="inlineStr">
        <is>
          <t>ASE Inc. option plans [member] | Top of range [member] | Fourth share options exercise price [member]</t>
        </is>
      </c>
    </row>
    <row r="15">
      <c r="A15" s="3" t="inlineStr">
        <is>
          <t>Disclosure of terms and conditions of share-based payment arrangement [Line Items]</t>
        </is>
      </c>
    </row>
    <row r="16">
      <c r="A16" s="4" t="inlineStr">
        <is>
          <t>Range of Exercise Price Per Share</t>
        </is>
      </c>
      <c r="C16" s="14" t="n">
        <v>45.2</v>
      </c>
    </row>
    <row r="17">
      <c r="A17" s="4" t="inlineStr">
        <is>
          <t>The Company Option Plans [member] | First share options exercise price [member]</t>
        </is>
      </c>
    </row>
    <row r="18">
      <c r="A18" s="3" t="inlineStr">
        <is>
          <t>Disclosure of terms and conditions of share-based payment arrangement [Line Items]</t>
        </is>
      </c>
    </row>
    <row r="19">
      <c r="A19" s="4" t="inlineStr">
        <is>
          <t>Range of Exercise Price Per Share</t>
        </is>
      </c>
      <c r="B19" s="13" t="n">
        <v>52.9</v>
      </c>
      <c r="C19" s="13" t="n">
        <v>54.4</v>
      </c>
    </row>
    <row r="20">
      <c r="A20" s="4" t="inlineStr">
        <is>
          <t>Weighted Average Remaining Contractual Life (Years)</t>
        </is>
      </c>
      <c r="B20" s="4" t="inlineStr">
        <is>
          <t>7 years 10 months 24 days</t>
        </is>
      </c>
      <c r="C20" s="4" t="inlineStr">
        <is>
          <t>8 years 10 months 24 days</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 Arrangements - Summary of Information About USIE Option Plans (Detail) - USIE option plans [member] shares in Thousand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terms and conditions of share-based payment arrangement [Line Items]</t>
        </is>
      </c>
    </row>
    <row r="4">
      <c r="A4" s="4" t="inlineStr">
        <is>
          <t>Number of options, beginning balance | shares</t>
        </is>
      </c>
      <c r="B4" s="5" t="n">
        <v>8349</v>
      </c>
      <c r="C4" s="5" t="n">
        <v>16711</v>
      </c>
      <c r="D4" s="5" t="n">
        <v>25556</v>
      </c>
    </row>
    <row r="5">
      <c r="A5" s="4" t="inlineStr">
        <is>
          <t>Number of options, forfeited | shares</t>
        </is>
      </c>
      <c r="B5" s="5" t="n">
        <v>-7</v>
      </c>
    </row>
    <row r="6">
      <c r="A6" s="4" t="inlineStr">
        <is>
          <t>Number of options, exercised | shares</t>
        </is>
      </c>
      <c r="B6" s="5" t="n">
        <v>-8342</v>
      </c>
      <c r="C6" s="5" t="n">
        <v>-8362</v>
      </c>
      <c r="D6" s="5" t="n">
        <v>-8845</v>
      </c>
    </row>
    <row r="7">
      <c r="A7" s="4" t="inlineStr">
        <is>
          <t>Number of options, Ending balance | shares</t>
        </is>
      </c>
      <c r="C7" s="5" t="n">
        <v>8349</v>
      </c>
      <c r="D7" s="5" t="n">
        <v>16711</v>
      </c>
    </row>
    <row r="8">
      <c r="A8" s="4" t="inlineStr">
        <is>
          <t>Number of options, exercisable, end of year | shares</t>
        </is>
      </c>
      <c r="C8" s="5" t="n">
        <v>8349</v>
      </c>
      <c r="D8" s="5" t="n">
        <v>16711</v>
      </c>
    </row>
    <row r="9">
      <c r="A9" s="4" t="inlineStr">
        <is>
          <t>Weighted average exercise price, Beginning balance | $ / shares</t>
        </is>
      </c>
      <c r="B9" s="13" t="n">
        <v>2.3</v>
      </c>
      <c r="C9" s="13" t="n">
        <v>2.1</v>
      </c>
      <c r="D9" s="13" t="n">
        <v>2.2</v>
      </c>
    </row>
    <row r="10">
      <c r="A10" s="4" t="inlineStr">
        <is>
          <t>Weighted average exercise price, Options exercised | $ / shares</t>
        </is>
      </c>
      <c r="B10" s="14" t="n">
        <v>2.3</v>
      </c>
      <c r="C10" s="5" t="n">
        <v>2</v>
      </c>
      <c r="D10" s="14" t="n">
        <v>2.2</v>
      </c>
    </row>
    <row r="11">
      <c r="A11" s="4" t="inlineStr">
        <is>
          <t>Weighted average exercise price, Options forfeited | $ / shares</t>
        </is>
      </c>
      <c r="B11" s="13" t="n">
        <v>2.9</v>
      </c>
    </row>
    <row r="12">
      <c r="A12" s="4" t="inlineStr">
        <is>
          <t>Weighted average exercise price, Ending balance | $ / shares</t>
        </is>
      </c>
      <c r="C12" s="14" t="n">
        <v>2.3</v>
      </c>
      <c r="D12" s="14" t="n">
        <v>2.1</v>
      </c>
    </row>
    <row r="13">
      <c r="A13" s="4" t="inlineStr">
        <is>
          <t>Weighted average exercise price, Options exercisable, end of year | $ / shares</t>
        </is>
      </c>
      <c r="C13" s="13" t="n">
        <v>2.3</v>
      </c>
      <c r="D13" s="13" t="n">
        <v>2.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Text block [abstract]</t>
        </is>
      </c>
    </row>
    <row r="4">
      <c r="A4" s="4" t="inlineStr">
        <is>
          <t>Other Financial Assets</t>
        </is>
      </c>
      <c r="B4" s="4" t="inlineStr">
        <is>
          <t xml:space="preserve">13. OTHER FINANCIAL ASSETS December 31 2019 2020 NT$ NT$ US$ (Note 4) Guarantee deposits $ 661,667 $ 516,505 $ 18,394 Pledged time deposits (Note 36) 620,817 367,550 13,089 Time deposits with original maturity of over three months 25,885 35,988 1,282 December 31 2019 2020 NT$ NT$ US$ (Note 4) Others (Note 36) $ 16,958 $ 161,957 $ 5,768 1,325,327 1,082,000 38,533 Current 765,834 551,655 19,646 Non-current $ 559,493 $ 530,345 $ 18,88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Payment Arrangements - Summary of USIE Option Plans Outstanding Share Options (Detail) - USIE option plans [member]</t>
        </is>
      </c>
      <c r="B1" s="2" t="inlineStr">
        <is>
          <t>12 Months Ended</t>
        </is>
      </c>
    </row>
    <row r="2">
      <c r="B2" s="2" t="inlineStr">
        <is>
          <t>Dec. 31, 2019$ / shares</t>
        </is>
      </c>
    </row>
    <row r="3">
      <c r="A3" s="4" t="inlineStr">
        <is>
          <t>First share options exercise price [member]</t>
        </is>
      </c>
    </row>
    <row r="4">
      <c r="A4" s="3" t="inlineStr">
        <is>
          <t>Disclosure of range of exercise prices of outstanding share options [Line Items]</t>
        </is>
      </c>
    </row>
    <row r="5">
      <c r="A5" s="4" t="inlineStr">
        <is>
          <t>Range of Exercise Price Per Share</t>
        </is>
      </c>
      <c r="B5" s="13" t="n">
        <v>1.5</v>
      </c>
    </row>
    <row r="6">
      <c r="A6" s="4" t="inlineStr">
        <is>
          <t>Weighted Average Remaining Contractual Life (Years)</t>
        </is>
      </c>
      <c r="B6" s="4" t="inlineStr">
        <is>
          <t>1 year</t>
        </is>
      </c>
    </row>
    <row r="7">
      <c r="A7" s="4" t="inlineStr">
        <is>
          <t>Third share options exercise price [member]</t>
        </is>
      </c>
    </row>
    <row r="8">
      <c r="A8" s="3" t="inlineStr">
        <is>
          <t>Disclosure of range of exercise prices of outstanding share options [Line Items]</t>
        </is>
      </c>
    </row>
    <row r="9">
      <c r="A9" s="4" t="inlineStr">
        <is>
          <t>Range of Exercise Price Per Share</t>
        </is>
      </c>
      <c r="B9" s="13" t="n">
        <v>2.9</v>
      </c>
    </row>
    <row r="10">
      <c r="A10" s="4" t="inlineStr">
        <is>
          <t>Weighted Average Remaining Contractual Life (Years)</t>
        </is>
      </c>
      <c r="B10" s="4" t="inlineStr">
        <is>
          <t>1 year 4 months 24 days</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 Arrangements - Summary of Information About USISH Option Plans (Detail) - USISH option plans [member]</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terms and conditions of share-based payment arrangement [Line Items]</t>
        </is>
      </c>
    </row>
    <row r="4">
      <c r="A4" s="4" t="inlineStr">
        <is>
          <t>Number of options, beginning balance</t>
        </is>
      </c>
      <c r="B4" s="5" t="n">
        <v>35077000</v>
      </c>
      <c r="C4" s="5" t="n">
        <v>21537000</v>
      </c>
      <c r="D4" s="5" t="n">
        <v>22341000</v>
      </c>
    </row>
    <row r="5">
      <c r="A5" s="4" t="inlineStr">
        <is>
          <t>Number of options, granted</t>
        </is>
      </c>
      <c r="B5" s="5" t="n">
        <v>1140000</v>
      </c>
      <c r="C5" s="5" t="n">
        <v>17167000</v>
      </c>
    </row>
    <row r="6">
      <c r="A6" s="4" t="inlineStr">
        <is>
          <t>Number of options, forfeited</t>
        </is>
      </c>
      <c r="B6" s="5" t="n">
        <v>-636000</v>
      </c>
      <c r="C6" s="5" t="n">
        <v>-463000</v>
      </c>
      <c r="D6" s="5" t="n">
        <v>-804000</v>
      </c>
    </row>
    <row r="7">
      <c r="A7" s="4" t="inlineStr">
        <is>
          <t>Number of options, exercised</t>
        </is>
      </c>
      <c r="B7" s="5" t="n">
        <v>-4315000</v>
      </c>
      <c r="C7" s="5" t="n">
        <v>-3164000</v>
      </c>
    </row>
    <row r="8">
      <c r="A8" s="4" t="inlineStr">
        <is>
          <t>Number of options, Ending balance</t>
        </is>
      </c>
      <c r="B8" s="5" t="n">
        <v>31266000</v>
      </c>
      <c r="C8" s="5" t="n">
        <v>35077000</v>
      </c>
      <c r="D8" s="5" t="n">
        <v>21537000</v>
      </c>
    </row>
    <row r="9">
      <c r="A9" s="4" t="inlineStr">
        <is>
          <t>Number of options, exercisable, end of year</t>
        </is>
      </c>
      <c r="B9" s="5" t="n">
        <v>13416000</v>
      </c>
      <c r="C9" s="5" t="n">
        <v>13694000</v>
      </c>
      <c r="D9" s="5" t="n">
        <v>12884000</v>
      </c>
    </row>
    <row r="10">
      <c r="A10" s="4" t="inlineStr">
        <is>
          <t>Weighted average exercise price, Beginning balance | ¥ / shares</t>
        </is>
      </c>
      <c r="B10" s="15" t="n">
        <v>14.5</v>
      </c>
      <c r="C10" s="15" t="n">
        <v>15.5</v>
      </c>
      <c r="D10" s="15" t="n">
        <v>15.5</v>
      </c>
    </row>
    <row r="11">
      <c r="A11" s="4" t="inlineStr">
        <is>
          <t>Weighted average exercise price options granted | ¥ / shares</t>
        </is>
      </c>
      <c r="B11" s="14" t="n">
        <v>21.7</v>
      </c>
      <c r="C11" s="14" t="n">
        <v>13.3</v>
      </c>
    </row>
    <row r="12">
      <c r="A12" s="4" t="inlineStr">
        <is>
          <t>Weighted average exercise price, Options forfeited | ¥ / shares</t>
        </is>
      </c>
      <c r="B12" s="5" t="n">
        <v>14</v>
      </c>
      <c r="C12" s="14" t="n">
        <v>15.4</v>
      </c>
      <c r="D12" s="14" t="n">
        <v>15.5</v>
      </c>
    </row>
    <row r="13">
      <c r="A13" s="4" t="inlineStr">
        <is>
          <t>Weighted average exercise price options exercised | ¥ / shares</t>
        </is>
      </c>
      <c r="B13" s="14" t="n">
        <v>15.5</v>
      </c>
      <c r="C13" s="14" t="n">
        <v>15.5</v>
      </c>
    </row>
    <row r="14">
      <c r="A14" s="4" t="inlineStr">
        <is>
          <t>Weighted average exercise price, Ending balance | ¥ / shares</t>
        </is>
      </c>
      <c r="B14" s="14" t="n">
        <v>14.6</v>
      </c>
      <c r="C14" s="14" t="n">
        <v>14.5</v>
      </c>
      <c r="D14" s="14" t="n">
        <v>15.5</v>
      </c>
    </row>
    <row r="15">
      <c r="A15" s="4" t="inlineStr">
        <is>
          <t>Weighted average exercise price, Options exercisable, end of year | ¥ / shares</t>
        </is>
      </c>
      <c r="B15" s="15" t="n">
        <v>15.5</v>
      </c>
      <c r="C15" s="15" t="n">
        <v>15.5</v>
      </c>
      <c r="D15" s="15" t="n">
        <v>15.5</v>
      </c>
    </row>
    <row r="16">
      <c r="A16" s="4" t="inlineStr">
        <is>
          <t>Bottom of range [member]</t>
        </is>
      </c>
    </row>
    <row r="17">
      <c r="A17" s="3" t="inlineStr">
        <is>
          <t>Disclosure of terms and conditions of share-based payment arrangement [Line Items]</t>
        </is>
      </c>
    </row>
    <row r="18">
      <c r="A18" s="4" t="inlineStr">
        <is>
          <t>Fair value of options granted (CNY)</t>
        </is>
      </c>
      <c r="B18" s="8" t="n">
        <v>7.03</v>
      </c>
      <c r="C18" s="8" t="n">
        <v>6.27</v>
      </c>
    </row>
    <row r="19">
      <c r="A19" s="4" t="inlineStr">
        <is>
          <t>Top of range [member]</t>
        </is>
      </c>
    </row>
    <row r="20">
      <c r="A20" s="3" t="inlineStr">
        <is>
          <t>Disclosure of terms and conditions of share-based payment arrangement [Line Items]</t>
        </is>
      </c>
    </row>
    <row r="21">
      <c r="A21" s="4" t="inlineStr">
        <is>
          <t>Fair value of options granted (CNY)</t>
        </is>
      </c>
      <c r="B21" s="8" t="n">
        <v>8.93</v>
      </c>
      <c r="C21" s="8" t="n">
        <v>8.3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 Arrangements - Summary of USISH's outstanding share options balance sheet (Detail) - USISH Option Plans [member] - ¥ / shares</t>
        </is>
      </c>
      <c r="B1" s="2" t="inlineStr">
        <is>
          <t>12 Months Ended</t>
        </is>
      </c>
    </row>
    <row r="2">
      <c r="B2" s="2" t="inlineStr">
        <is>
          <t>Dec. 31, 2020</t>
        </is>
      </c>
      <c r="C2" s="2" t="inlineStr">
        <is>
          <t>Dec. 31, 2019</t>
        </is>
      </c>
    </row>
    <row r="3">
      <c r="A3" s="4" t="inlineStr">
        <is>
          <t>Share options [Member]</t>
        </is>
      </c>
    </row>
    <row r="4">
      <c r="A4" s="3" t="inlineStr">
        <is>
          <t>Disclosure of range of exercise prices of outstanding share options [Line Items]</t>
        </is>
      </c>
    </row>
    <row r="5">
      <c r="A5" s="4" t="inlineStr">
        <is>
          <t>Range of Exercise Price Per Share</t>
        </is>
      </c>
      <c r="B5" s="15" t="n">
        <v>15.5</v>
      </c>
      <c r="C5" s="15" t="n">
        <v>15.5</v>
      </c>
    </row>
    <row r="6">
      <c r="A6" s="4" t="inlineStr">
        <is>
          <t>Weighted average remaining contractual life of outstanding share options</t>
        </is>
      </c>
      <c r="B6" s="4" t="inlineStr">
        <is>
          <t>4 years 10 months 24 days</t>
        </is>
      </c>
      <c r="C6" s="4" t="inlineStr">
        <is>
          <t>5 years 10 months 24 days</t>
        </is>
      </c>
    </row>
    <row r="7">
      <c r="A7" s="4" t="inlineStr">
        <is>
          <t>Stock option plans [Member]</t>
        </is>
      </c>
    </row>
    <row r="8">
      <c r="A8" s="3" t="inlineStr">
        <is>
          <t>Disclosure of range of exercise prices of outstanding share options [Line Items]</t>
        </is>
      </c>
    </row>
    <row r="9">
      <c r="A9" s="4" t="inlineStr">
        <is>
          <t>Range of Exercise Price Per Share</t>
        </is>
      </c>
      <c r="B9" s="15" t="n">
        <v>13.3</v>
      </c>
      <c r="C9" s="15" t="n">
        <v>13.3</v>
      </c>
    </row>
    <row r="10">
      <c r="A10" s="4" t="inlineStr">
        <is>
          <t>Weighted average remaining contractual life of outstanding share options</t>
        </is>
      </c>
      <c r="B10" s="4" t="inlineStr">
        <is>
          <t>3 years 10 months 24 days</t>
        </is>
      </c>
      <c r="C10" s="4" t="inlineStr">
        <is>
          <t>4 years 10 months 24 days</t>
        </is>
      </c>
    </row>
    <row r="11">
      <c r="A11" s="4" t="inlineStr">
        <is>
          <t>2020 Share Options [Member]</t>
        </is>
      </c>
    </row>
    <row r="12">
      <c r="A12" s="3" t="inlineStr">
        <is>
          <t>Disclosure of range of exercise prices of outstanding share options [Line Items]</t>
        </is>
      </c>
    </row>
    <row r="13">
      <c r="A13" s="4" t="inlineStr">
        <is>
          <t>Range of Exercise Price Per Share</t>
        </is>
      </c>
      <c r="B13" s="15" t="n">
        <v>21.7</v>
      </c>
    </row>
    <row r="14">
      <c r="A14" s="4" t="inlineStr">
        <is>
          <t>Weighted average remaining contractual life of outstanding share options</t>
        </is>
      </c>
      <c r="B14" s="4" t="inlineStr">
        <is>
          <t>3 years 10 months 24 days</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 Arrangements - Summary of Information About Restricted Shares (Detail)</t>
        </is>
      </c>
      <c r="B1" s="2" t="inlineStr">
        <is>
          <t>12 Months Ended</t>
        </is>
      </c>
    </row>
    <row r="2">
      <c r="B2" s="2" t="inlineStr">
        <is>
          <t>Dec. 31, 2020shares¥ / shares</t>
        </is>
      </c>
      <c r="C2" s="2" t="inlineStr">
        <is>
          <t>Dec. 31, 2019shares¥ / shares</t>
        </is>
      </c>
    </row>
    <row r="3">
      <c r="A3" s="3" t="inlineStr">
        <is>
          <t>Disclosure of terms and conditions of share-based payment arrangement [line items]</t>
        </is>
      </c>
    </row>
    <row r="4">
      <c r="A4" s="4" t="inlineStr">
        <is>
          <t>Options exercisable, end of year</t>
        </is>
      </c>
      <c r="B4" s="4" t="inlineStr">
        <is>
          <t xml:space="preserve"> </t>
        </is>
      </c>
      <c r="C4" s="4" t="inlineStr">
        <is>
          <t xml:space="preserve"> </t>
        </is>
      </c>
    </row>
    <row r="5">
      <c r="A5" s="4" t="inlineStr">
        <is>
          <t>Exercise Price Per Share, Options exercisable, end of year | ¥ / shares</t>
        </is>
      </c>
      <c r="B5" s="4" t="inlineStr">
        <is>
          <t xml:space="preserve"> </t>
        </is>
      </c>
      <c r="C5" s="4" t="inlineStr">
        <is>
          <t xml:space="preserve"> </t>
        </is>
      </c>
    </row>
    <row r="6">
      <c r="A6" s="4" t="inlineStr">
        <is>
          <t>USISH option plans [member]</t>
        </is>
      </c>
    </row>
    <row r="7">
      <c r="A7" s="3" t="inlineStr">
        <is>
          <t>Disclosure of terms and conditions of share-based payment arrangement [line items]</t>
        </is>
      </c>
    </row>
    <row r="8">
      <c r="A8" s="4" t="inlineStr">
        <is>
          <t>Balance at January  1</t>
        </is>
      </c>
      <c r="B8" s="5" t="n">
        <v>6156000</v>
      </c>
    </row>
    <row r="9">
      <c r="A9" s="4" t="inlineStr">
        <is>
          <t>Options granted</t>
        </is>
      </c>
      <c r="B9" s="5" t="n">
        <v>672000</v>
      </c>
      <c r="C9" s="5" t="n">
        <v>6156000</v>
      </c>
    </row>
    <row r="10">
      <c r="A10" s="4" t="inlineStr">
        <is>
          <t>Options exercised</t>
        </is>
      </c>
      <c r="B10" s="5" t="n">
        <v>-1281000</v>
      </c>
    </row>
    <row r="11">
      <c r="A11" s="4" t="inlineStr">
        <is>
          <t>Balance at December  31</t>
        </is>
      </c>
      <c r="B11" s="5" t="n">
        <v>5547000</v>
      </c>
      <c r="C11" s="5" t="n">
        <v>6156000</v>
      </c>
    </row>
    <row r="12">
      <c r="A12" s="4" t="inlineStr">
        <is>
          <t>Fair value of options granted (RMB)</t>
        </is>
      </c>
      <c r="B12" s="8" t="n">
        <v>18.55</v>
      </c>
      <c r="C12" s="8" t="n">
        <v>13.47</v>
      </c>
    </row>
    <row r="13">
      <c r="A13" s="4" t="inlineStr">
        <is>
          <t>Exercise Price Per Share, Begining | ¥ / shares</t>
        </is>
      </c>
      <c r="B13" s="15" t="n">
        <v>13.3</v>
      </c>
    </row>
    <row r="14">
      <c r="A14" s="4" t="inlineStr">
        <is>
          <t>Exercise Price Per Share, Options granted | ¥ / shares</t>
        </is>
      </c>
      <c r="B14" s="14" t="n">
        <v>4.9</v>
      </c>
      <c r="C14" s="15" t="n">
        <v>13.3</v>
      </c>
    </row>
    <row r="15">
      <c r="A15" s="4" t="inlineStr">
        <is>
          <t>Exercise Price Per Share, Options exercised | ¥ / shares</t>
        </is>
      </c>
      <c r="B15" s="14" t="n">
        <v>13.2</v>
      </c>
    </row>
    <row r="16">
      <c r="A16" s="4" t="inlineStr">
        <is>
          <t>Exercise Price Per Share, Ending | ¥ / shares</t>
        </is>
      </c>
      <c r="B16" s="15" t="n">
        <v>12.2</v>
      </c>
      <c r="C16" s="15" t="n">
        <v>13.3</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Arrangements - Summary of Outstanding Restricted Shares At Balance Sheet (Detail) - USISH option plans [member]</t>
        </is>
      </c>
      <c r="B1" s="2" t="inlineStr">
        <is>
          <t>12 Months Ended</t>
        </is>
      </c>
    </row>
    <row r="2">
      <c r="B2" s="2" t="inlineStr">
        <is>
          <t>Dec. 31, 2020</t>
        </is>
      </c>
      <c r="C2" s="2" t="inlineStr">
        <is>
          <t>Dec. 31, 2019</t>
        </is>
      </c>
    </row>
    <row r="3">
      <c r="A3" s="4" t="inlineStr">
        <is>
          <t>2019 restricted shares [Member]</t>
        </is>
      </c>
    </row>
    <row r="4">
      <c r="A4" s="3" t="inlineStr">
        <is>
          <t>Dislcosure of Range Exercise Prices of Outstanding Restricted Shares [Line Items]</t>
        </is>
      </c>
    </row>
    <row r="5">
      <c r="A5" s="4" t="inlineStr">
        <is>
          <t>Range of Exercise Price Per Share</t>
        </is>
      </c>
      <c r="B5" s="14" t="n">
        <v>13.2</v>
      </c>
      <c r="C5" s="14" t="n">
        <v>13.3</v>
      </c>
    </row>
    <row r="6">
      <c r="A6" s="4" t="inlineStr">
        <is>
          <t>Remaining Contractual Life (Years)</t>
        </is>
      </c>
      <c r="B6" s="4" t="inlineStr">
        <is>
          <t>3 years 3 months 18 days</t>
        </is>
      </c>
      <c r="C6" s="4" t="inlineStr">
        <is>
          <t>4 years 3 months 18 days</t>
        </is>
      </c>
    </row>
    <row r="7">
      <c r="A7" s="4" t="inlineStr">
        <is>
          <t>2020 restricted shares [Member]</t>
        </is>
      </c>
    </row>
    <row r="8">
      <c r="A8" s="3" t="inlineStr">
        <is>
          <t>Dislcosure of Range Exercise Prices of Outstanding Restricted Shares [Line Items]</t>
        </is>
      </c>
    </row>
    <row r="9">
      <c r="A9" s="4" t="inlineStr">
        <is>
          <t>Remaining Contractual Life (Years)</t>
        </is>
      </c>
      <c r="B9" s="4" t="inlineStr">
        <is>
          <t>1 year 8 months 12 days</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 Arrangements - Summary of Fair Value using Trinomial Tree Model and Inputs (Detail)</t>
        </is>
      </c>
      <c r="B1" s="2" t="inlineStr">
        <is>
          <t>12 Months Ended</t>
        </is>
      </c>
    </row>
    <row r="2">
      <c r="B2" s="2" t="inlineStr">
        <is>
          <t>Dec. 31, 2020Years¥ / shares</t>
        </is>
      </c>
      <c r="C2" s="2" t="inlineStr">
        <is>
          <t>Dec. 31, 2019Years¥ / shares</t>
        </is>
      </c>
    </row>
    <row r="3">
      <c r="A3" s="4" t="inlineStr">
        <is>
          <t>Trinomial Tree Model [member] | USISH stock option plan [Member]</t>
        </is>
      </c>
    </row>
    <row r="4">
      <c r="A4" s="3" t="inlineStr">
        <is>
          <t>Disclosure of terms and conditions of share-based payment arrangement [Line Items]</t>
        </is>
      </c>
    </row>
    <row r="5">
      <c r="A5" s="4" t="inlineStr">
        <is>
          <t>Share price at the grant date</t>
        </is>
      </c>
      <c r="C5" s="16" t="n">
        <v>15.84</v>
      </c>
    </row>
    <row r="6">
      <c r="A6" s="4" t="inlineStr">
        <is>
          <t>Exercise price</t>
        </is>
      </c>
      <c r="C6" s="8" t="n">
        <v>13.34</v>
      </c>
    </row>
    <row r="7">
      <c r="A7" s="4" t="inlineStr">
        <is>
          <t>Trinomial Tree Model [member] | USISH two thousand and twenty share options plan [Member]</t>
        </is>
      </c>
    </row>
    <row r="8">
      <c r="A8" s="3" t="inlineStr">
        <is>
          <t>Disclosure of terms and conditions of share-based payment arrangement [Line Items]</t>
        </is>
      </c>
    </row>
    <row r="9">
      <c r="A9" s="4" t="inlineStr">
        <is>
          <t>Share price at the grant date</t>
        </is>
      </c>
      <c r="B9" s="16" t="n">
        <v>21.55</v>
      </c>
    </row>
    <row r="10">
      <c r="A10" s="4" t="inlineStr">
        <is>
          <t>Exercise price</t>
        </is>
      </c>
      <c r="B10" s="8" t="n">
        <v>21.65</v>
      </c>
    </row>
    <row r="11">
      <c r="A11" s="4" t="inlineStr">
        <is>
          <t>Binomial Method [Member] | USISH core employees stock ownership plan restricted shares amended in 2020 [Member]</t>
        </is>
      </c>
    </row>
    <row r="12">
      <c r="A12" s="3" t="inlineStr">
        <is>
          <t>Disclosure of terms and conditions of share-based payment arrangement [Line Items]</t>
        </is>
      </c>
    </row>
    <row r="13">
      <c r="A13" s="4" t="inlineStr">
        <is>
          <t>Share price at the grant date</t>
        </is>
      </c>
      <c r="C13" s="8" t="n">
        <v>16.6</v>
      </c>
    </row>
    <row r="14">
      <c r="A14" s="4" t="inlineStr">
        <is>
          <t>Exercise price</t>
        </is>
      </c>
      <c r="C14" s="16" t="n">
        <v>13.34</v>
      </c>
    </row>
    <row r="15">
      <c r="A15" s="4" t="inlineStr">
        <is>
          <t>Expected volatility</t>
        </is>
      </c>
      <c r="C15" s="4" t="inlineStr">
        <is>
          <t>57.21%</t>
        </is>
      </c>
    </row>
    <row r="16">
      <c r="A16" s="4" t="inlineStr">
        <is>
          <t>Lock-up periods | Years</t>
        </is>
      </c>
      <c r="C16" s="5" t="n">
        <v>1</v>
      </c>
    </row>
    <row r="17">
      <c r="A17" s="4" t="inlineStr">
        <is>
          <t>Risk free interest rate</t>
        </is>
      </c>
      <c r="C17" s="4" t="inlineStr">
        <is>
          <t>1.55%</t>
        </is>
      </c>
    </row>
    <row r="18">
      <c r="A18" s="4" t="inlineStr">
        <is>
          <t>Binomial Method [Member] | USISH core employees stock ownership plan [Member]</t>
        </is>
      </c>
    </row>
    <row r="19">
      <c r="A19" s="3" t="inlineStr">
        <is>
          <t>Disclosure of terms and conditions of share-based payment arrangement [Line Items]</t>
        </is>
      </c>
    </row>
    <row r="20">
      <c r="A20" s="4" t="inlineStr">
        <is>
          <t>Share price at the grant date</t>
        </is>
      </c>
      <c r="C20" s="16" t="n">
        <v>16.3</v>
      </c>
    </row>
    <row r="21">
      <c r="A21" s="4" t="inlineStr">
        <is>
          <t>Exercise price</t>
        </is>
      </c>
      <c r="C21" s="16" t="n">
        <v>13.34</v>
      </c>
    </row>
    <row r="22">
      <c r="A22" s="4" t="inlineStr">
        <is>
          <t>Expected volatility</t>
        </is>
      </c>
      <c r="C22" s="4" t="inlineStr">
        <is>
          <t>47.77%</t>
        </is>
      </c>
    </row>
    <row r="23">
      <c r="A23" s="4" t="inlineStr">
        <is>
          <t>Lock-up periods | Years</t>
        </is>
      </c>
      <c r="C23" s="5" t="n">
        <v>1</v>
      </c>
    </row>
    <row r="24">
      <c r="A24" s="4" t="inlineStr">
        <is>
          <t>Risk free interest rate</t>
        </is>
      </c>
      <c r="C24" s="4" t="inlineStr">
        <is>
          <t>2.70%</t>
        </is>
      </c>
    </row>
    <row r="25">
      <c r="A25" s="4" t="inlineStr">
        <is>
          <t>Binomial Method [Member] | USISH employee stock ownership restricted stock ownership plan amendment 2020 [Member]</t>
        </is>
      </c>
    </row>
    <row r="26">
      <c r="A26" s="3" t="inlineStr">
        <is>
          <t>Disclosure of terms and conditions of share-based payment arrangement [Line Items]</t>
        </is>
      </c>
    </row>
    <row r="27">
      <c r="A27" s="4" t="inlineStr">
        <is>
          <t>Share price at the grant date</t>
        </is>
      </c>
      <c r="B27" s="16" t="n">
        <v>24.3</v>
      </c>
    </row>
    <row r="28">
      <c r="A28" s="4" t="inlineStr">
        <is>
          <t>Expected volatility</t>
        </is>
      </c>
      <c r="B28" s="4" t="inlineStr">
        <is>
          <t>56.97%</t>
        </is>
      </c>
    </row>
    <row r="29">
      <c r="A29" s="4" t="inlineStr">
        <is>
          <t>Lock-up periods | Years</t>
        </is>
      </c>
      <c r="B29" s="14" t="n">
        <v>1.3</v>
      </c>
    </row>
    <row r="30">
      <c r="A30" s="4" t="inlineStr">
        <is>
          <t>Risk free interest rate</t>
        </is>
      </c>
      <c r="B30" s="4" t="inlineStr">
        <is>
          <t>2.63%</t>
        </is>
      </c>
    </row>
    <row r="31">
      <c r="A31" s="4" t="inlineStr">
        <is>
          <t>Bottom of range [member] | Trinomial Tree Model [member] | USISH stock option plan [Member]</t>
        </is>
      </c>
    </row>
    <row r="32">
      <c r="A32" s="3" t="inlineStr">
        <is>
          <t>Disclosure of terms and conditions of share-based payment arrangement [Line Items]</t>
        </is>
      </c>
    </row>
    <row r="33">
      <c r="A33" s="4" t="inlineStr">
        <is>
          <t>Expected volatility</t>
        </is>
      </c>
      <c r="C33" s="4" t="inlineStr">
        <is>
          <t>45.07%</t>
        </is>
      </c>
    </row>
    <row r="34">
      <c r="A34" s="4" t="inlineStr">
        <is>
          <t>Expected lives | Years</t>
        </is>
      </c>
      <c r="C34" s="5" t="n">
        <v>3</v>
      </c>
    </row>
    <row r="35">
      <c r="A35" s="4" t="inlineStr">
        <is>
          <t>Risk free interest rate</t>
        </is>
      </c>
      <c r="C35" s="4" t="inlineStr">
        <is>
          <t>2.80%</t>
        </is>
      </c>
    </row>
    <row r="36">
      <c r="A36" s="4" t="inlineStr">
        <is>
          <t>Bottom of range [member] | Trinomial Tree Model [member] | USISH two thousand and twenty share options plan [Member]</t>
        </is>
      </c>
    </row>
    <row r="37">
      <c r="A37" s="3" t="inlineStr">
        <is>
          <t>Disclosure of terms and conditions of share-based payment arrangement [Line Items]</t>
        </is>
      </c>
    </row>
    <row r="38">
      <c r="A38" s="4" t="inlineStr">
        <is>
          <t>Expected volatility</t>
        </is>
      </c>
      <c r="B38" s="4" t="inlineStr">
        <is>
          <t>48.14%</t>
        </is>
      </c>
    </row>
    <row r="39">
      <c r="A39" s="4" t="inlineStr">
        <is>
          <t>Expected lives | Years</t>
        </is>
      </c>
      <c r="B39" s="14" t="n">
        <v>2.2</v>
      </c>
    </row>
    <row r="40">
      <c r="A40" s="4" t="inlineStr">
        <is>
          <t>Risk free interest rate</t>
        </is>
      </c>
      <c r="B40" s="4" t="inlineStr">
        <is>
          <t>2.80%</t>
        </is>
      </c>
    </row>
    <row r="41">
      <c r="A41" s="4" t="inlineStr">
        <is>
          <t>Top of range [member] | Trinomial Tree Model [member] | USISH stock option plan [Member]</t>
        </is>
      </c>
    </row>
    <row r="42">
      <c r="A42" s="3" t="inlineStr">
        <is>
          <t>Disclosure of terms and conditions of share-based payment arrangement [Line Items]</t>
        </is>
      </c>
    </row>
    <row r="43">
      <c r="A43" s="4" t="inlineStr">
        <is>
          <t>Expected volatility</t>
        </is>
      </c>
      <c r="C43" s="4" t="inlineStr">
        <is>
          <t>51.80%</t>
        </is>
      </c>
    </row>
    <row r="44">
      <c r="A44" s="4" t="inlineStr">
        <is>
          <t>Expected lives | Years</t>
        </is>
      </c>
      <c r="C44" s="5" t="n">
        <v>5</v>
      </c>
    </row>
    <row r="45">
      <c r="A45" s="4" t="inlineStr">
        <is>
          <t>Risk free interest rate</t>
        </is>
      </c>
      <c r="C45" s="4" t="inlineStr">
        <is>
          <t>2.97%</t>
        </is>
      </c>
    </row>
    <row r="46">
      <c r="A46" s="4" t="inlineStr">
        <is>
          <t>Top of range [member] | Trinomial Tree Model [member] | USISH two thousand and twenty share options plan [Member]</t>
        </is>
      </c>
    </row>
    <row r="47">
      <c r="A47" s="3" t="inlineStr">
        <is>
          <t>Disclosure of terms and conditions of share-based payment arrangement [Line Items]</t>
        </is>
      </c>
    </row>
    <row r="48">
      <c r="A48" s="4" t="inlineStr">
        <is>
          <t>Expected volatility</t>
        </is>
      </c>
      <c r="B48" s="4" t="inlineStr">
        <is>
          <t>53.57%</t>
        </is>
      </c>
    </row>
    <row r="49">
      <c r="A49" s="4" t="inlineStr">
        <is>
          <t>Expected lives | Years</t>
        </is>
      </c>
      <c r="B49" s="14" t="n">
        <v>4.2</v>
      </c>
    </row>
    <row r="50">
      <c r="A50" s="4" t="inlineStr">
        <is>
          <t>Risk free interest rate</t>
        </is>
      </c>
      <c r="B50" s="4" t="inlineStr">
        <is>
          <t>2.99%</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Business Combinations - Summary of Subsidiary Acquired (Detail) $ in Thousands, $ in Thousands</t>
        </is>
      </c>
      <c r="B1" s="2" t="inlineStr">
        <is>
          <t>12 Months Ended</t>
        </is>
      </c>
    </row>
    <row r="2">
      <c r="B2" s="2" t="inlineStr">
        <is>
          <t>Dec. 31, 2020TWD ($)</t>
        </is>
      </c>
      <c r="C2" s="2" t="inlineStr">
        <is>
          <t>Dec. 31, 2020USD ($)</t>
        </is>
      </c>
    </row>
    <row r="3">
      <c r="A3" s="4" t="inlineStr">
        <is>
          <t>AMPI [member]</t>
        </is>
      </c>
    </row>
    <row r="4">
      <c r="A4" s="3" t="inlineStr">
        <is>
          <t>Disclosure of detailed information about business combination [Line Items]</t>
        </is>
      </c>
    </row>
    <row r="5">
      <c r="A5" s="4" t="inlineStr">
        <is>
          <t>Principal Activity</t>
        </is>
      </c>
      <c r="B5" s="4" t="inlineStr">
        <is>
          <t>Engaged in the  manufacturing of integrated circuit</t>
        </is>
      </c>
    </row>
    <row r="6">
      <c r="A6" s="4" t="inlineStr">
        <is>
          <t>Date of Acquisition</t>
        </is>
      </c>
      <c r="B6" s="4" t="inlineStr">
        <is>
          <t>Apr. 30,
		2019</t>
        </is>
      </c>
    </row>
    <row r="7">
      <c r="A7" s="4" t="inlineStr">
        <is>
          <t>Proportion of Voting Equity Interests Acquired</t>
        </is>
      </c>
      <c r="B7" s="4" t="inlineStr">
        <is>
          <t>50.97%</t>
        </is>
      </c>
      <c r="C7" s="4" t="inlineStr">
        <is>
          <t>50.97%</t>
        </is>
      </c>
    </row>
    <row r="8">
      <c r="A8" s="4" t="inlineStr">
        <is>
          <t>Cash Consideration</t>
        </is>
      </c>
      <c r="B8" s="6" t="n">
        <v>250000</v>
      </c>
    </row>
    <row r="9">
      <c r="A9" s="4" t="inlineStr">
        <is>
          <t>ASEEE [member]</t>
        </is>
      </c>
    </row>
    <row r="10">
      <c r="A10" s="3" t="inlineStr">
        <is>
          <t>Disclosure of detailed information about business combination [Line Items]</t>
        </is>
      </c>
    </row>
    <row r="11">
      <c r="A11" s="4" t="inlineStr">
        <is>
          <t>Principal Activity</t>
        </is>
      </c>
      <c r="B11" s="4" t="inlineStr">
        <is>
          <t>Engaged in the production of embedded substrate</t>
        </is>
      </c>
    </row>
    <row r="12">
      <c r="A12" s="4" t="inlineStr">
        <is>
          <t>Date of Acquisition</t>
        </is>
      </c>
      <c r="B12" s="4" t="inlineStr">
        <is>
          <t>Apr. 26,
		2019</t>
        </is>
      </c>
    </row>
    <row r="13">
      <c r="A13" s="4" t="inlineStr">
        <is>
          <t>Proportion of Voting Equity Interests Acquired</t>
        </is>
      </c>
      <c r="B13" s="4" t="inlineStr">
        <is>
          <t>51.00%</t>
        </is>
      </c>
      <c r="C13" s="4" t="inlineStr">
        <is>
          <t>51.00%</t>
        </is>
      </c>
    </row>
    <row r="14">
      <c r="A14" s="4" t="inlineStr">
        <is>
          <t>USIPL [member]</t>
        </is>
      </c>
    </row>
    <row r="15">
      <c r="A15" s="3" t="inlineStr">
        <is>
          <t>Disclosure of detailed information about business combination [Line Items]</t>
        </is>
      </c>
    </row>
    <row r="16">
      <c r="A16" s="4" t="inlineStr">
        <is>
          <t>Principal Activity</t>
        </is>
      </c>
      <c r="B16" s="4" t="inlineStr">
        <is>
          <t>Engaged in the design and manufacturing of electronic components and new electronic applications</t>
        </is>
      </c>
    </row>
    <row r="17">
      <c r="A17" s="4" t="inlineStr">
        <is>
          <t>Date of Acquisition</t>
        </is>
      </c>
      <c r="B17" s="4" t="inlineStr">
        <is>
          <t>Oct. 31,
		2019</t>
        </is>
      </c>
    </row>
    <row r="18">
      <c r="A18" s="4" t="inlineStr">
        <is>
          <t>Proportion of Voting Equity Interests Acquired</t>
        </is>
      </c>
      <c r="B18" s="4" t="inlineStr">
        <is>
          <t>60.00%</t>
        </is>
      </c>
      <c r="C18" s="4" t="inlineStr">
        <is>
          <t>60.00%</t>
        </is>
      </c>
    </row>
    <row r="19">
      <c r="A19" s="4" t="inlineStr">
        <is>
          <t>Cash Consideration</t>
        </is>
      </c>
      <c r="B19" s="6" t="n">
        <v>313057</v>
      </c>
    </row>
    <row r="20">
      <c r="A20" s="4" t="inlineStr">
        <is>
          <t>FAFG [member]</t>
        </is>
      </c>
    </row>
    <row r="21">
      <c r="A21" s="3" t="inlineStr">
        <is>
          <t>Disclosure of detailed information about business combination [Line Items]</t>
        </is>
      </c>
    </row>
    <row r="22">
      <c r="A22" s="4" t="inlineStr">
        <is>
          <t>Principal Activity</t>
        </is>
      </c>
      <c r="B22" s="4" t="inlineStr">
        <is>
          <t>Holding company and the group engaged in the design and manufacturing of electronic components</t>
        </is>
      </c>
    </row>
    <row r="23">
      <c r="A23" s="4" t="inlineStr">
        <is>
          <t>Date of Acquisition</t>
        </is>
      </c>
      <c r="B23" s="4" t="inlineStr">
        <is>
          <t>Dec. 1,
		2020</t>
        </is>
      </c>
    </row>
    <row r="24">
      <c r="A24" s="4" t="inlineStr">
        <is>
          <t>Proportion of Voting Equity Interests Acquired</t>
        </is>
      </c>
      <c r="B24" s="4" t="inlineStr">
        <is>
          <t>100.00%</t>
        </is>
      </c>
      <c r="C24" s="4" t="inlineStr">
        <is>
          <t>100.00%</t>
        </is>
      </c>
    </row>
    <row r="25">
      <c r="A25" s="4" t="inlineStr">
        <is>
          <t>Cash Consideration</t>
        </is>
      </c>
      <c r="B25" s="6" t="n">
        <v>12829372</v>
      </c>
      <c r="C25" s="6" t="n">
        <v>456887</v>
      </c>
    </row>
    <row r="26">
      <c r="A26" s="4" t="inlineStr">
        <is>
          <t>SPIL [member]</t>
        </is>
      </c>
    </row>
    <row r="27">
      <c r="A27" s="3" t="inlineStr">
        <is>
          <t>Disclosure of detailed information about business combination [Line Items]</t>
        </is>
      </c>
    </row>
    <row r="28">
      <c r="A28" s="4" t="inlineStr">
        <is>
          <t>Principal Activity</t>
        </is>
      </c>
      <c r="B28" s="4" t="inlineStr">
        <is>
          <t>Engaged in the assembly, testing and turnkey services of integrated circuits</t>
        </is>
      </c>
    </row>
    <row r="29">
      <c r="A29" s="4" t="inlineStr">
        <is>
          <t>Date of Acquisition</t>
        </is>
      </c>
      <c r="B29" s="4" t="inlineStr">
        <is>
          <t>Apr. 30,
		2018</t>
        </is>
      </c>
    </row>
    <row r="30">
      <c r="A30" s="4" t="inlineStr">
        <is>
          <t>Proportion of Voting Equity Interests Acquired</t>
        </is>
      </c>
      <c r="B30" s="4" t="inlineStr">
        <is>
          <t>100.00%</t>
        </is>
      </c>
      <c r="C30" s="4" t="inlineStr">
        <is>
          <t>100.00%</t>
        </is>
      </c>
    </row>
    <row r="31">
      <c r="A31" s="4" t="inlineStr">
        <is>
          <t>Cash Consideration</t>
        </is>
      </c>
      <c r="B31" s="6" t="n">
        <v>168440585</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1" customWidth="1" min="6" max="6"/>
    <col width="21" customWidth="1" min="7" max="7"/>
    <col width="21" customWidth="1" min="8" max="8"/>
  </cols>
  <sheetData>
    <row r="1">
      <c r="A1" s="1" t="inlineStr">
        <is>
          <t>Business Combinations - Additional Information (Detail) $ in Thousands, $ in Thousands</t>
        </is>
      </c>
      <c r="B1" s="2" t="inlineStr">
        <is>
          <t>1 Months Ended</t>
        </is>
      </c>
      <c r="E1" s="2" t="inlineStr">
        <is>
          <t>12 Months Ended</t>
        </is>
      </c>
    </row>
    <row r="2">
      <c r="B2" s="2" t="inlineStr">
        <is>
          <t>Jul. 31, 2019USD ($)</t>
        </is>
      </c>
      <c r="C2" s="2" t="inlineStr">
        <is>
          <t>Apr. 30, 2019TWD ($)shares</t>
        </is>
      </c>
      <c r="D2" s="2" t="inlineStr">
        <is>
          <t>Apr. 30, 2019USD ($)shares</t>
        </is>
      </c>
      <c r="E2" s="2" t="inlineStr">
        <is>
          <t>Dec. 31, 2020TWD ($)shares</t>
        </is>
      </c>
      <c r="F2" s="2" t="inlineStr">
        <is>
          <t>Dec. 31, 2020USD ($)</t>
        </is>
      </c>
      <c r="G2" s="2" t="inlineStr">
        <is>
          <t>Dec. 31, 2019TWD ($)</t>
        </is>
      </c>
      <c r="H2" s="2" t="inlineStr">
        <is>
          <t>Dec. 31, 2018TWD ($)</t>
        </is>
      </c>
    </row>
    <row r="3">
      <c r="A3" s="3" t="inlineStr">
        <is>
          <t>Disclosure of subsidiaries [Line Items]</t>
        </is>
      </c>
    </row>
    <row r="4">
      <c r="A4" s="4" t="inlineStr">
        <is>
          <t>Significant unobservable inputs discount rate</t>
        </is>
      </c>
      <c r="E4" s="4" t="inlineStr">
        <is>
          <t>31.00%</t>
        </is>
      </c>
      <c r="F4" s="4" t="inlineStr">
        <is>
          <t>31.00%</t>
        </is>
      </c>
    </row>
    <row r="5">
      <c r="A5" s="4" t="inlineStr">
        <is>
          <t>Revenue from continuing operations</t>
        </is>
      </c>
      <c r="E5" s="6" t="n">
        <v>497146285</v>
      </c>
      <c r="F5" s="6" t="n">
        <v>17704640</v>
      </c>
      <c r="G5" s="6" t="n">
        <v>413782708</v>
      </c>
      <c r="H5" s="6" t="n">
        <v>397261461</v>
      </c>
    </row>
    <row r="6">
      <c r="A6" s="4" t="inlineStr">
        <is>
          <t>Profit from continuing operations</t>
        </is>
      </c>
      <c r="E6" s="6" t="n">
        <v>29707746</v>
      </c>
      <c r="F6" s="6" t="n">
        <v>1057968</v>
      </c>
      <c r="G6" s="6" t="n">
        <v>18030506</v>
      </c>
      <c r="H6" s="5" t="n">
        <v>25687447</v>
      </c>
    </row>
    <row r="7">
      <c r="A7" s="4" t="inlineStr">
        <is>
          <t>Call option on the remaining non-controlling interests</t>
        </is>
      </c>
      <c r="E7" s="4" t="inlineStr">
        <is>
          <t>40.00%</t>
        </is>
      </c>
      <c r="F7" s="4" t="inlineStr">
        <is>
          <t>40.00%</t>
        </is>
      </c>
    </row>
    <row r="8">
      <c r="A8" s="4" t="inlineStr">
        <is>
          <t>Gain recognized from remeasuring fair value of equity interest before business combination</t>
        </is>
      </c>
      <c r="C8" s="6" t="n">
        <v>243057</v>
      </c>
    </row>
    <row r="9">
      <c r="A9" s="4" t="inlineStr">
        <is>
          <t>Top of range [member]</t>
        </is>
      </c>
    </row>
    <row r="10">
      <c r="A10" s="3" t="inlineStr">
        <is>
          <t>Disclosure of subsidiaries [Line Items]</t>
        </is>
      </c>
    </row>
    <row r="11">
      <c r="A11" s="4" t="inlineStr">
        <is>
          <t>Contingent consideration recognised as of acquisition date</t>
        </is>
      </c>
      <c r="E11" s="6" t="n">
        <v>42805</v>
      </c>
    </row>
    <row r="12">
      <c r="A12" s="4" t="inlineStr">
        <is>
          <t>USIFR [Member]</t>
        </is>
      </c>
    </row>
    <row r="13">
      <c r="A13" s="3" t="inlineStr">
        <is>
          <t>Disclosure of subsidiaries [Line Items]</t>
        </is>
      </c>
    </row>
    <row r="14">
      <c r="A14" s="4" t="inlineStr">
        <is>
          <t>Consideration paid in cash for shares</t>
        </is>
      </c>
      <c r="E14" s="5" t="n">
        <v>10800558</v>
      </c>
    </row>
    <row r="15">
      <c r="A15" s="4" t="inlineStr">
        <is>
          <t>ArrangementForContingentConsiderationByMakingDepositTo TrustFund</t>
        </is>
      </c>
      <c r="E15" s="6" t="n">
        <v>294244</v>
      </c>
    </row>
    <row r="16">
      <c r="A16" s="4" t="inlineStr">
        <is>
          <t>UGPL [Member]</t>
        </is>
      </c>
    </row>
    <row r="17">
      <c r="A17" s="3" t="inlineStr">
        <is>
          <t>Disclosure of subsidiaries [Line Items]</t>
        </is>
      </c>
    </row>
    <row r="18">
      <c r="A18" s="4" t="inlineStr">
        <is>
          <t>Number of shares issued | shares</t>
        </is>
      </c>
      <c r="E18" s="5" t="n">
        <v>25940</v>
      </c>
    </row>
    <row r="19">
      <c r="A19" s="4" t="inlineStr">
        <is>
          <t>FAFG [Member]</t>
        </is>
      </c>
    </row>
    <row r="20">
      <c r="A20" s="3" t="inlineStr">
        <is>
          <t>Disclosure of subsidiaries [Line Items]</t>
        </is>
      </c>
    </row>
    <row r="21">
      <c r="A21" s="4" t="inlineStr">
        <is>
          <t>Percentage of shareholdings acquired by subsidiary</t>
        </is>
      </c>
      <c r="E21" s="4" t="inlineStr">
        <is>
          <t>100.00%</t>
        </is>
      </c>
    </row>
    <row r="22">
      <c r="A22" s="4" t="inlineStr">
        <is>
          <t>Percentage of Ownership (%)</t>
        </is>
      </c>
      <c r="E22" s="4" t="inlineStr">
        <is>
          <t>100.00%</t>
        </is>
      </c>
      <c r="F22" s="4" t="inlineStr">
        <is>
          <t>100.00%</t>
        </is>
      </c>
    </row>
    <row r="23">
      <c r="A23" s="4" t="inlineStr">
        <is>
          <t>ASE Embedded Electronics Inc [member]</t>
        </is>
      </c>
    </row>
    <row r="24">
      <c r="A24" s="3" t="inlineStr">
        <is>
          <t>Disclosure of subsidiaries [Line Items]</t>
        </is>
      </c>
    </row>
    <row r="25">
      <c r="A25" s="4" t="inlineStr">
        <is>
          <t>Consideration paid in cash for shares</t>
        </is>
      </c>
      <c r="C25" s="5" t="n">
        <v>1500000</v>
      </c>
    </row>
    <row r="26">
      <c r="A26" s="4" t="inlineStr">
        <is>
          <t>Gain recognized from remeasuring fair value of equity interest before business combination</t>
        </is>
      </c>
      <c r="C26" s="5" t="n">
        <v>76655</v>
      </c>
    </row>
    <row r="27">
      <c r="A27" s="4" t="inlineStr">
        <is>
          <t>Accumulated deficits compensated by capital reduction</t>
        </is>
      </c>
      <c r="C27" s="5" t="n">
        <v>1147595000</v>
      </c>
    </row>
    <row r="28">
      <c r="A28" s="4" t="inlineStr">
        <is>
          <t>Ordinary shares acquired</t>
        </is>
      </c>
      <c r="C28" s="6" t="n">
        <v>150000</v>
      </c>
      <c r="D28" s="6" t="n">
        <v>150000</v>
      </c>
    </row>
    <row r="29">
      <c r="A29" s="4" t="inlineStr">
        <is>
          <t>Percentage of Ownership (%)</t>
        </is>
      </c>
      <c r="B29" s="4" t="inlineStr">
        <is>
          <t>100.00%</t>
        </is>
      </c>
    </row>
    <row r="30">
      <c r="A30" s="4" t="inlineStr">
        <is>
          <t>ASE Embedded Electronics Inc [member] | TDK Corporation [Member]</t>
        </is>
      </c>
    </row>
    <row r="31">
      <c r="A31" s="3" t="inlineStr">
        <is>
          <t>Disclosure of subsidiaries [Line Items]</t>
        </is>
      </c>
    </row>
    <row r="32">
      <c r="A32" s="4" t="inlineStr">
        <is>
          <t>Ordinary shares acquired</t>
        </is>
      </c>
      <c r="B32" s="6" t="n">
        <v>6000</v>
      </c>
    </row>
    <row r="33">
      <c r="A33" s="4" t="inlineStr">
        <is>
          <t>ASE Test, Inc. [member]</t>
        </is>
      </c>
    </row>
    <row r="34">
      <c r="A34" s="3" t="inlineStr">
        <is>
          <t>Disclosure of subsidiaries [Line Items]</t>
        </is>
      </c>
    </row>
    <row r="35">
      <c r="A35" s="4" t="inlineStr">
        <is>
          <t>Percentage of ownership interest in joint venture</t>
        </is>
      </c>
      <c r="C35" s="4" t="inlineStr">
        <is>
          <t>50.97%</t>
        </is>
      </c>
      <c r="D35" s="4" t="inlineStr">
        <is>
          <t>50.97%</t>
        </is>
      </c>
    </row>
    <row r="36">
      <c r="A36" s="4" t="inlineStr">
        <is>
          <t>ASE Test, Inc. [member] | Private Placement [Member]</t>
        </is>
      </c>
    </row>
    <row r="37">
      <c r="A37" s="3" t="inlineStr">
        <is>
          <t>Disclosure of subsidiaries [Line Items]</t>
        </is>
      </c>
    </row>
    <row r="38">
      <c r="A38" s="4" t="inlineStr">
        <is>
          <t>Shares subscribed | shares</t>
        </is>
      </c>
      <c r="C38" s="5" t="n">
        <v>100000</v>
      </c>
      <c r="D38" s="5" t="n">
        <v>100000</v>
      </c>
    </row>
    <row r="39">
      <c r="A39" s="4" t="inlineStr">
        <is>
          <t>Consideration paid in cash for shares</t>
        </is>
      </c>
      <c r="C39" s="6" t="n">
        <v>250000</v>
      </c>
    </row>
    <row r="40">
      <c r="A40" s="4" t="inlineStr">
        <is>
          <t>Siliconware Precision Industries Co., Ltd. [member]</t>
        </is>
      </c>
    </row>
    <row r="41">
      <c r="A41" s="3" t="inlineStr">
        <is>
          <t>Disclosure of subsidiaries [Line Items]</t>
        </is>
      </c>
    </row>
    <row r="42">
      <c r="A42" s="4" t="inlineStr">
        <is>
          <t>Significant unobservable inputs discount rate</t>
        </is>
      </c>
      <c r="E42" s="4" t="inlineStr">
        <is>
          <t>25.00%</t>
        </is>
      </c>
      <c r="F42" s="4" t="inlineStr">
        <is>
          <t>25.00%</t>
        </is>
      </c>
    </row>
    <row r="43">
      <c r="A43" s="4" t="inlineStr">
        <is>
          <t>Gain recognized from remeasuring fair value of equity interest before business combination</t>
        </is>
      </c>
      <c r="H43" s="6" t="n">
        <v>7421408</v>
      </c>
    </row>
    <row r="44">
      <c r="A44" s="4" t="inlineStr">
        <is>
          <t>UGPL [Member]</t>
        </is>
      </c>
    </row>
    <row r="45">
      <c r="A45" s="3" t="inlineStr">
        <is>
          <t>Disclosure of subsidiaries [Line Items]</t>
        </is>
      </c>
    </row>
    <row r="46">
      <c r="A46" s="4" t="inlineStr">
        <is>
          <t>Percentage of shareholdings acquired by subsidiary</t>
        </is>
      </c>
      <c r="E46" s="4" t="inlineStr">
        <is>
          <t>60.00%</t>
        </is>
      </c>
    </row>
  </sheetData>
  <mergeCells count="3">
    <mergeCell ref="A1:A2"/>
    <mergeCell ref="B1:D1"/>
    <mergeCell ref="E1:H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ummary of Consideration Transferred in business combination (Detail) - Dec. 31, 2020 $ in Thousands, $ in Thousands</t>
        </is>
      </c>
      <c r="B1" s="2" t="inlineStr">
        <is>
          <t>TWD ($)</t>
        </is>
      </c>
      <c r="C1" s="2" t="inlineStr">
        <is>
          <t>USD ($)</t>
        </is>
      </c>
    </row>
    <row r="2">
      <c r="A2" s="4" t="inlineStr">
        <is>
          <t>SPIL [member]</t>
        </is>
      </c>
    </row>
    <row r="3">
      <c r="A3" s="3" t="inlineStr">
        <is>
          <t>Disclosure of detailed information about business combination [line items]</t>
        </is>
      </c>
    </row>
    <row r="4">
      <c r="A4" s="4" t="inlineStr">
        <is>
          <t>Fair value of identifiable net assets acquired</t>
        </is>
      </c>
      <c r="B4" s="6" t="n">
        <v>132033220</v>
      </c>
    </row>
    <row r="5">
      <c r="A5" s="4" t="inlineStr">
        <is>
          <t>SPIL [member] | Consideration transferred [member]</t>
        </is>
      </c>
    </row>
    <row r="6">
      <c r="A6" s="3" t="inlineStr">
        <is>
          <t>Disclosure of detailed information about business combination [line items]</t>
        </is>
      </c>
    </row>
    <row r="7">
      <c r="A7" s="4" t="inlineStr">
        <is>
          <t>Cash</t>
        </is>
      </c>
      <c r="B7" s="5" t="n">
        <v>168440585</v>
      </c>
    </row>
    <row r="8">
      <c r="A8" s="4" t="inlineStr">
        <is>
          <t>Fair value of identifiable net assets acquired</t>
        </is>
      </c>
      <c r="B8" s="5" t="n">
        <v>168440585</v>
      </c>
    </row>
    <row r="9">
      <c r="A9" s="4" t="inlineStr">
        <is>
          <t>AMPI [member]</t>
        </is>
      </c>
    </row>
    <row r="10">
      <c r="A10" s="3" t="inlineStr">
        <is>
          <t>Disclosure of detailed information about business combination [line items]</t>
        </is>
      </c>
    </row>
    <row r="11">
      <c r="A11" s="4" t="inlineStr">
        <is>
          <t>Fair value of identifiable net assets acquired</t>
        </is>
      </c>
      <c r="B11" s="5" t="n">
        <v>849863</v>
      </c>
    </row>
    <row r="12">
      <c r="A12" s="4" t="inlineStr">
        <is>
          <t>AMPI [member] | Consideration transferred [member]</t>
        </is>
      </c>
    </row>
    <row r="13">
      <c r="A13" s="3" t="inlineStr">
        <is>
          <t>Disclosure of detailed information about business combination [line items]</t>
        </is>
      </c>
    </row>
    <row r="14">
      <c r="A14" s="4" t="inlineStr">
        <is>
          <t>Cash</t>
        </is>
      </c>
      <c r="B14" s="5" t="n">
        <v>250000</v>
      </c>
    </row>
    <row r="15">
      <c r="A15" s="4" t="inlineStr">
        <is>
          <t>Fair value of identifiable net assets acquired</t>
        </is>
      </c>
      <c r="B15" s="5" t="n">
        <v>250000</v>
      </c>
    </row>
    <row r="16">
      <c r="A16" s="4" t="inlineStr">
        <is>
          <t>ASEEE [member] | Consideration transferred [member]</t>
        </is>
      </c>
    </row>
    <row r="17">
      <c r="A17" s="3" t="inlineStr">
        <is>
          <t>Disclosure of detailed information about business combination [line items]</t>
        </is>
      </c>
    </row>
    <row r="18">
      <c r="A18" s="4" t="inlineStr">
        <is>
          <t>Cash</t>
        </is>
      </c>
      <c r="B18" s="4" t="inlineStr">
        <is>
          <t xml:space="preserve"> </t>
        </is>
      </c>
    </row>
    <row r="19">
      <c r="A19" s="4" t="inlineStr">
        <is>
          <t>Equity instrument issued</t>
        </is>
      </c>
      <c r="B19" s="4" t="inlineStr">
        <is>
          <t xml:space="preserve"> </t>
        </is>
      </c>
    </row>
    <row r="20">
      <c r="A20" s="4" t="inlineStr">
        <is>
          <t>Contingent consideration arrangement</t>
        </is>
      </c>
      <c r="B20" s="4" t="inlineStr">
        <is>
          <t xml:space="preserve"> </t>
        </is>
      </c>
    </row>
    <row r="21">
      <c r="A21" s="4" t="inlineStr">
        <is>
          <t>Fair value of identifiable net assets acquired</t>
        </is>
      </c>
      <c r="B21" s="4" t="inlineStr">
        <is>
          <t xml:space="preserve"> </t>
        </is>
      </c>
    </row>
    <row r="22">
      <c r="A22" s="4" t="inlineStr">
        <is>
          <t>USIPL [member]</t>
        </is>
      </c>
    </row>
    <row r="23">
      <c r="A23" s="3" t="inlineStr">
        <is>
          <t>Disclosure of detailed information about business combination [line items]</t>
        </is>
      </c>
    </row>
    <row r="24">
      <c r="A24" s="4" t="inlineStr">
        <is>
          <t>Fair value of identifiable net assets acquired</t>
        </is>
      </c>
      <c r="B24" s="5" t="n">
        <v>331192</v>
      </c>
    </row>
    <row r="25">
      <c r="A25" s="4" t="inlineStr">
        <is>
          <t>USIPL [member] | Consideration transferred [member]</t>
        </is>
      </c>
    </row>
    <row r="26">
      <c r="A26" s="3" t="inlineStr">
        <is>
          <t>Disclosure of detailed information about business combination [line items]</t>
        </is>
      </c>
    </row>
    <row r="27">
      <c r="A27" s="4" t="inlineStr">
        <is>
          <t>Cash</t>
        </is>
      </c>
      <c r="B27" s="5" t="n">
        <v>313057</v>
      </c>
    </row>
    <row r="28">
      <c r="A28" s="4" t="inlineStr">
        <is>
          <t>Fair value of identifiable net assets acquired</t>
        </is>
      </c>
      <c r="B28" s="5" t="n">
        <v>313057</v>
      </c>
    </row>
    <row r="29">
      <c r="A29" s="4" t="inlineStr">
        <is>
          <t>FAFG [member]</t>
        </is>
      </c>
    </row>
    <row r="30">
      <c r="A30" s="3" t="inlineStr">
        <is>
          <t>Disclosure of detailed information about business combination [line items]</t>
        </is>
      </c>
    </row>
    <row r="31">
      <c r="A31" s="4" t="inlineStr">
        <is>
          <t>Fair value of identifiable net assets acquired</t>
        </is>
      </c>
      <c r="B31" s="5" t="n">
        <v>8198468</v>
      </c>
      <c r="C31" s="6" t="n">
        <v>291968</v>
      </c>
    </row>
    <row r="32">
      <c r="A32" s="4" t="inlineStr">
        <is>
          <t>FAFG [member] | Consideration transferred [member]</t>
        </is>
      </c>
    </row>
    <row r="33">
      <c r="A33" s="3" t="inlineStr">
        <is>
          <t>Disclosure of detailed information about business combination [line items]</t>
        </is>
      </c>
    </row>
    <row r="34">
      <c r="A34" s="4" t="inlineStr">
        <is>
          <t>Cash</t>
        </is>
      </c>
      <c r="B34" s="5" t="n">
        <v>10800558</v>
      </c>
      <c r="C34" s="5" t="n">
        <v>384635</v>
      </c>
    </row>
    <row r="35">
      <c r="A35" s="4" t="inlineStr">
        <is>
          <t>Equity instrument issued</t>
        </is>
      </c>
      <c r="B35" s="5" t="n">
        <v>1734570</v>
      </c>
      <c r="C35" s="5" t="n">
        <v>61772</v>
      </c>
    </row>
    <row r="36">
      <c r="A36" s="4" t="inlineStr">
        <is>
          <t>Contingent consideration arrangement</t>
        </is>
      </c>
      <c r="B36" s="5" t="n">
        <v>294244</v>
      </c>
      <c r="C36" s="5" t="n">
        <v>10479</v>
      </c>
    </row>
    <row r="37">
      <c r="A37" s="4" t="inlineStr">
        <is>
          <t>Fair value of identifiable net assets acquired</t>
        </is>
      </c>
      <c r="B37" s="6" t="n">
        <v>12829372</v>
      </c>
      <c r="C37" s="6" t="n">
        <v>456886</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Summary of Assets Acquired and Liabilities Assumed at the Date of Acquisition (Detail) - Dec. 31, 2020 $ in Thousands, $ in Thousands</t>
        </is>
      </c>
      <c r="B1" s="2" t="inlineStr">
        <is>
          <t>TWD ($)</t>
        </is>
      </c>
      <c r="C1" s="2" t="inlineStr">
        <is>
          <t>USD ($)</t>
        </is>
      </c>
    </row>
    <row r="2">
      <c r="A2" s="4" t="inlineStr">
        <is>
          <t>SPIL [member]</t>
        </is>
      </c>
    </row>
    <row r="3">
      <c r="A3" s="3" t="inlineStr">
        <is>
          <t>Disclosure of detailed information about business combination [Line Items]</t>
        </is>
      </c>
    </row>
    <row r="4">
      <c r="A4" s="4" t="inlineStr">
        <is>
          <t>Cash and cash equivalents</t>
        </is>
      </c>
      <c r="B4" s="6" t="n">
        <v>20088970</v>
      </c>
    </row>
    <row r="5">
      <c r="A5" s="4" t="inlineStr">
        <is>
          <t>Trade and other receivables</t>
        </is>
      </c>
      <c r="B5" s="5" t="n">
        <v>15840649</v>
      </c>
    </row>
    <row r="6">
      <c r="A6" s="4" t="inlineStr">
        <is>
          <t>Inventories</t>
        </is>
      </c>
      <c r="B6" s="5" t="n">
        <v>5693644</v>
      </c>
    </row>
    <row r="7">
      <c r="A7" s="4" t="inlineStr">
        <is>
          <t>Property, plant and equipment</t>
        </is>
      </c>
      <c r="B7" s="5" t="n">
        <v>81985622</v>
      </c>
    </row>
    <row r="8">
      <c r="A8" s="4" t="inlineStr">
        <is>
          <t>Intangible assets</t>
        </is>
      </c>
      <c r="B8" s="5" t="n">
        <v>31354386</v>
      </c>
    </row>
    <row r="9">
      <c r="A9" s="4" t="inlineStr">
        <is>
          <t>Others</t>
        </is>
      </c>
      <c r="B9" s="5" t="n">
        <v>24945922</v>
      </c>
    </row>
    <row r="10">
      <c r="A10" s="4" t="inlineStr">
        <is>
          <t>Trade and other payables</t>
        </is>
      </c>
      <c r="B10" s="5" t="n">
        <v>-19755598</v>
      </c>
    </row>
    <row r="11">
      <c r="A11" s="4" t="inlineStr">
        <is>
          <t>Borrowings and bonds payables</t>
        </is>
      </c>
      <c r="B11" s="5" t="n">
        <v>-24157174</v>
      </c>
    </row>
    <row r="12">
      <c r="A12" s="4" t="inlineStr">
        <is>
          <t>Others</t>
        </is>
      </c>
      <c r="B12" s="5" t="n">
        <v>-3963201</v>
      </c>
    </row>
    <row r="13">
      <c r="A13" s="4" t="inlineStr">
        <is>
          <t>Fair value of identifiable net assets acquired</t>
        </is>
      </c>
      <c r="B13" s="5" t="n">
        <v>132033220</v>
      </c>
    </row>
    <row r="14">
      <c r="A14" s="4" t="inlineStr">
        <is>
          <t>AMPI [member]</t>
        </is>
      </c>
    </row>
    <row r="15">
      <c r="A15" s="3" t="inlineStr">
        <is>
          <t>Disclosure of detailed information about business combination [Line Items]</t>
        </is>
      </c>
    </row>
    <row r="16">
      <c r="A16" s="4" t="inlineStr">
        <is>
          <t>Cash and cash equivalents</t>
        </is>
      </c>
      <c r="B16" s="5" t="n">
        <v>349496</v>
      </c>
    </row>
    <row r="17">
      <c r="A17" s="4" t="inlineStr">
        <is>
          <t>Trade and other receivables</t>
        </is>
      </c>
      <c r="B17" s="5" t="n">
        <v>371144</v>
      </c>
    </row>
    <row r="18">
      <c r="A18" s="4" t="inlineStr">
        <is>
          <t>Inventories</t>
        </is>
      </c>
      <c r="B18" s="5" t="n">
        <v>403887</v>
      </c>
    </row>
    <row r="19">
      <c r="A19" s="4" t="inlineStr">
        <is>
          <t>Property, plant and equipment</t>
        </is>
      </c>
      <c r="B19" s="5" t="n">
        <v>683207</v>
      </c>
    </row>
    <row r="20">
      <c r="A20" s="4" t="inlineStr">
        <is>
          <t>Intangible assets</t>
        </is>
      </c>
      <c r="B20" s="5" t="n">
        <v>128900</v>
      </c>
    </row>
    <row r="21">
      <c r="A21" s="4" t="inlineStr">
        <is>
          <t>Others</t>
        </is>
      </c>
      <c r="B21" s="5" t="n">
        <v>237766</v>
      </c>
    </row>
    <row r="22">
      <c r="A22" s="4" t="inlineStr">
        <is>
          <t>Trade and other payables</t>
        </is>
      </c>
      <c r="B22" s="5" t="n">
        <v>-224295</v>
      </c>
    </row>
    <row r="23">
      <c r="A23" s="4" t="inlineStr">
        <is>
          <t>Borrowings and bonds payables</t>
        </is>
      </c>
      <c r="B23" s="5" t="n">
        <v>-951519</v>
      </c>
    </row>
    <row r="24">
      <c r="A24" s="4" t="inlineStr">
        <is>
          <t>Others</t>
        </is>
      </c>
      <c r="B24" s="5" t="n">
        <v>-148723</v>
      </c>
    </row>
    <row r="25">
      <c r="A25" s="4" t="inlineStr">
        <is>
          <t>Fair value of identifiable net assets acquired</t>
        </is>
      </c>
      <c r="B25" s="5" t="n">
        <v>849863</v>
      </c>
    </row>
    <row r="26">
      <c r="A26" s="4" t="inlineStr">
        <is>
          <t>ASEEE [member]</t>
        </is>
      </c>
    </row>
    <row r="27">
      <c r="A27" s="3" t="inlineStr">
        <is>
          <t>Disclosure of detailed information about business combination [Line Items]</t>
        </is>
      </c>
    </row>
    <row r="28">
      <c r="A28" s="4" t="inlineStr">
        <is>
          <t>Cash and cash equivalents</t>
        </is>
      </c>
      <c r="B28" s="5" t="n">
        <v>23197</v>
      </c>
    </row>
    <row r="29">
      <c r="A29" s="4" t="inlineStr">
        <is>
          <t>Trade and other receivables</t>
        </is>
      </c>
      <c r="B29" s="5" t="n">
        <v>5732</v>
      </c>
    </row>
    <row r="30">
      <c r="A30" s="4" t="inlineStr">
        <is>
          <t>Inventories</t>
        </is>
      </c>
      <c r="B30" s="5" t="n">
        <v>11033</v>
      </c>
    </row>
    <row r="31">
      <c r="A31" s="4" t="inlineStr">
        <is>
          <t>Property, plant and equipment</t>
        </is>
      </c>
      <c r="B31" s="5" t="n">
        <v>1361572</v>
      </c>
    </row>
    <row r="32">
      <c r="A32" s="4" t="inlineStr">
        <is>
          <t>Intangible assets</t>
        </is>
      </c>
      <c r="B32" s="5" t="n">
        <v>290757</v>
      </c>
    </row>
    <row r="33">
      <c r="A33" s="4" t="inlineStr">
        <is>
          <t>Others</t>
        </is>
      </c>
      <c r="B33" s="5" t="n">
        <v>317888</v>
      </c>
    </row>
    <row r="34">
      <c r="A34" s="4" t="inlineStr">
        <is>
          <t>Trade and other payables</t>
        </is>
      </c>
      <c r="B34" s="5" t="n">
        <v>-133278</v>
      </c>
    </row>
    <row r="35">
      <c r="A35" s="4" t="inlineStr">
        <is>
          <t>Borrowings and bonds payables</t>
        </is>
      </c>
      <c r="B35" s="5" t="n">
        <v>-1371395</v>
      </c>
    </row>
    <row r="36">
      <c r="A36" s="4" t="inlineStr">
        <is>
          <t>Others</t>
        </is>
      </c>
      <c r="B36" s="5" t="n">
        <v>-290273</v>
      </c>
    </row>
    <row r="37">
      <c r="A37" s="4" t="inlineStr">
        <is>
          <t>Fair value of identifiable net assets acquired</t>
        </is>
      </c>
      <c r="B37" s="5" t="n">
        <v>215233</v>
      </c>
    </row>
    <row r="38">
      <c r="A38" s="4" t="inlineStr">
        <is>
          <t>USIPL [member]</t>
        </is>
      </c>
    </row>
    <row r="39">
      <c r="A39" s="3" t="inlineStr">
        <is>
          <t>Disclosure of detailed information about business combination [Line Items]</t>
        </is>
      </c>
    </row>
    <row r="40">
      <c r="A40" s="4" t="inlineStr">
        <is>
          <t>Cash and cash equivalents</t>
        </is>
      </c>
      <c r="B40" s="5" t="n">
        <v>108718</v>
      </c>
    </row>
    <row r="41">
      <c r="A41" s="4" t="inlineStr">
        <is>
          <t>Trade and other receivables</t>
        </is>
      </c>
      <c r="B41" s="5" t="n">
        <v>58713</v>
      </c>
    </row>
    <row r="42">
      <c r="A42" s="4" t="inlineStr">
        <is>
          <t>Inventories</t>
        </is>
      </c>
      <c r="B42" s="5" t="n">
        <v>229</v>
      </c>
    </row>
    <row r="43">
      <c r="A43" s="4" t="inlineStr">
        <is>
          <t>Property, plant and equipment</t>
        </is>
      </c>
      <c r="B43" s="5" t="n">
        <v>525048</v>
      </c>
    </row>
    <row r="44">
      <c r="A44" s="4" t="inlineStr">
        <is>
          <t>Intangible assets</t>
        </is>
      </c>
      <c r="B44" s="5" t="n">
        <v>11704</v>
      </c>
    </row>
    <row r="45">
      <c r="A45" s="4" t="inlineStr">
        <is>
          <t>Others</t>
        </is>
      </c>
      <c r="B45" s="5" t="n">
        <v>99112</v>
      </c>
    </row>
    <row r="46">
      <c r="A46" s="4" t="inlineStr">
        <is>
          <t>Trade and other payables</t>
        </is>
      </c>
      <c r="B46" s="5" t="n">
        <v>-217887</v>
      </c>
    </row>
    <row r="47">
      <c r="A47" s="4" t="inlineStr">
        <is>
          <t>Borrowings and bonds payables</t>
        </is>
      </c>
      <c r="B47" s="5" t="n">
        <v>-190737</v>
      </c>
    </row>
    <row r="48">
      <c r="A48" s="4" t="inlineStr">
        <is>
          <t>Others</t>
        </is>
      </c>
      <c r="B48" s="5" t="n">
        <v>-63708</v>
      </c>
    </row>
    <row r="49">
      <c r="A49" s="4" t="inlineStr">
        <is>
          <t>Fair value of identifiable net assets acquired</t>
        </is>
      </c>
      <c r="B49" s="5" t="n">
        <v>331192</v>
      </c>
    </row>
    <row r="50">
      <c r="A50" s="4" t="inlineStr">
        <is>
          <t>FAFG [member]</t>
        </is>
      </c>
    </row>
    <row r="51">
      <c r="A51" s="3" t="inlineStr">
        <is>
          <t>Disclosure of detailed information about business combination [Line Items]</t>
        </is>
      </c>
    </row>
    <row r="52">
      <c r="A52" s="4" t="inlineStr">
        <is>
          <t>Cash and cash equivalents</t>
        </is>
      </c>
      <c r="B52" s="5" t="n">
        <v>2349164</v>
      </c>
      <c r="C52" s="6" t="n">
        <v>83660</v>
      </c>
    </row>
    <row r="53">
      <c r="A53" s="4" t="inlineStr">
        <is>
          <t>Trade and other receivables</t>
        </is>
      </c>
      <c r="B53" s="5" t="n">
        <v>4434296</v>
      </c>
      <c r="C53" s="5" t="n">
        <v>157917</v>
      </c>
    </row>
    <row r="54">
      <c r="A54" s="4" t="inlineStr">
        <is>
          <t>Inventories</t>
        </is>
      </c>
      <c r="B54" s="5" t="n">
        <v>4763237</v>
      </c>
      <c r="C54" s="5" t="n">
        <v>169631</v>
      </c>
    </row>
    <row r="55">
      <c r="A55" s="4" t="inlineStr">
        <is>
          <t>Property, plant and equipment</t>
        </is>
      </c>
      <c r="B55" s="5" t="n">
        <v>1730783</v>
      </c>
      <c r="C55" s="5" t="n">
        <v>61637</v>
      </c>
    </row>
    <row r="56">
      <c r="A56" s="4" t="inlineStr">
        <is>
          <t>Intangible assets</t>
        </is>
      </c>
      <c r="B56" s="5" t="n">
        <v>642838</v>
      </c>
      <c r="C56" s="5" t="n">
        <v>22893</v>
      </c>
    </row>
    <row r="57">
      <c r="A57" s="4" t="inlineStr">
        <is>
          <t>Others</t>
        </is>
      </c>
      <c r="B57" s="5" t="n">
        <v>1798564</v>
      </c>
      <c r="C57" s="5" t="n">
        <v>64051</v>
      </c>
    </row>
    <row r="58">
      <c r="A58" s="4" t="inlineStr">
        <is>
          <t>Trade and other payables</t>
        </is>
      </c>
      <c r="B58" s="5" t="n">
        <v>-4575720</v>
      </c>
      <c r="C58" s="5" t="n">
        <v>-162953</v>
      </c>
    </row>
    <row r="59">
      <c r="A59" s="4" t="inlineStr">
        <is>
          <t>Borrowings and bonds payables</t>
        </is>
      </c>
      <c r="B59" s="5" t="n">
        <v>-356417</v>
      </c>
      <c r="C59" s="5" t="n">
        <v>-12693</v>
      </c>
    </row>
    <row r="60">
      <c r="A60" s="4" t="inlineStr">
        <is>
          <t>Others</t>
        </is>
      </c>
      <c r="B60" s="5" t="n">
        <v>-2588277</v>
      </c>
      <c r="C60" s="5" t="n">
        <v>-92175</v>
      </c>
    </row>
    <row r="61">
      <c r="A61" s="4" t="inlineStr">
        <is>
          <t>Fair value of identifiable net assets acquired</t>
        </is>
      </c>
      <c r="B61" s="6" t="n">
        <v>8198468</v>
      </c>
      <c r="C61" s="6" t="n">
        <v>29196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0</t>
        </is>
      </c>
    </row>
    <row r="3">
      <c r="A3" s="3" t="inlineStr">
        <is>
          <t>Text block [abstract]</t>
        </is>
      </c>
    </row>
    <row r="4">
      <c r="A4" s="4" t="inlineStr">
        <is>
          <t>Investments Accounted for Using the Equity Method</t>
        </is>
      </c>
      <c r="B4" s="4" t="inlineStr">
        <is>
          <t xml:space="preserve">14. INVESTMENTS ACCOUNTED FOR USING THE EQUITY METHOD December 31 2019 2020 NT$ NT$ US$ (Note 4) Investments in associates $ 11,805,505 $ 12,335,239 $ 439,289 Investments in joint ventures 279,702 471,434 16,789 $ 12,085,207 $ 12,806,673 $ 456,078 a. Investments in associates 1) Investments in associates accounted for using the equity method that was not individually material consisted of the following: Carrying Amount as of December 31 Operating 2019 2020 Name of Associate Main Business Location NT$ NT$ US$ (Note 4) Yann Yuan Investment Co., Ltd. (“Yann Yuan”) Engaged in investing activities R.O.C. $ 3,934,190 $ 6,670,035 $ 237,537 ChipMOS Technologies Inc. (“ChipMOS”) Engaged in the packaging and testing of semiconductors R.O.C. 4,370,075 2,406,843 85,714 M-Universe Investments Pte. Ltd. (“MU”) Investment company Singapore 1,814,699 1,848,588 65,833 Hung Ching Development &amp; Construction Co. (“HC”) Engaged in the development, construction and leasing of real estate properties R.O.C. 1,380,162 1,352,760 48,175 Hung Ching Kwan Co. (“HCK”) Engaged in the leasing of real estate properties R.O.C. 283,105 270,087 9,618 Deca Technologies Inc. (”DECA” ） Holding company and the group engaged in manufacturing, development and marketing of wafer level packaging and interconnect technology British Cayman 323,423 87,075 3,101 12,105,654 12,635,388 449,978 Less: Deferred gain on transfer of land 300,149 300,149 10,689 $ 11,805,505 $ 12,335,239 $ 439,289 2) At each balance sheet date, the percentages of ownership held by the Group’s subsidiary were as follows: December 31 2019 2020 Yann Yuan 32.21 % 32.21 % ChipMOS 20.48 % 10.85 % MU 42.23 % 42.23 % HC 26.22 % 26.22 % HCK 27.31 % 27.31 % DECA 22.02 % 17.85 % 3) The Group evaluated the recoverable amount of its investment in DECA’s preferred shares using the fair value less costs of disposal in 2019. The recoverable amount was lower than the carrying amount and, therefore, the Group recognized an impairment loss of NT$400,201 thousand under the line item of other gains and losses (Note 25). The fair value was the estimated transaction price of DECA’s preferred shares, of which the fair value hierarchy was Level 3. In the first quarter of 2020, the Group’s percentage of ownership in DECA decreased to 17.85% due to the partial disposal of ownership in DECA and the issuance of preferred shares by DECA, and a gain on disposal of NT$17,180 thousand (US$612 thousand) was recognized under the line item of other gains and losses (Note 25). The Group considered it still has significant influence over DECA since the Group continuously involves in making significant decisions by participating in DECA’s board meeting. 4) In June 2020, the Group’s subsidiary, SPIL, disposed 70,000 thousand ordinary shares of ChipMOS at NT$32 per share, which resulted the Group’s percentage of ownership in ChipMOS decreased to 10.85% and a gain on disposal of NT$74,117 thousand (US$2,639 thousand) was recognized under the line item of other gains and losses (Note 25). The Group considered it still has significant influence over ChipMOS since the Group continuously involves in making significant decisions by participating in ChipMOS’s board meeting. 5) Fair values (Level 1) of investments in associates with available published price quotation are summarized as follows: December 31 2019 2020 NT$ NT$ US$ (Note 4) ChipMOS $ 5,100,181 $ 2,710,572 $ 96,530 HC $ 1,551,033 $ 1,317,692 $ 46,926 6) Aggregate information of associates that are not individually material For the Year Ended December 31 2018 2019 2020 NT$ NT$ NT$ US$ (Note 4) The Group’s share of: Net profit $ 147,535 $ 321,413 $ 545,833 $ 19,438 Other comprehensive income (loss) (613,471 ) 1,401,453 2,784,094 99,149 Total comprehensive income (loss) $ (465,936 ) $ 1,722,866 $ 3,329,927 $ 118,587 b. Investments in joint ventures 1) Investments in joint ventures that were not individually material and accounted for using the equity method consisted of the following: Carrying Amount as of December 31 2019 2020 Operating NT$ NT$ US$ (Note 4) Name of Joint Venture Main Business Location SUMA-USI Electronics Co., Ltd. (“SUMA-USI”) Engaged in the design and production of electronic products China $ 279,702 $ 471,434 $ 16,789 2) At each balance sheet date, the percentages of ownership held by the Group’s subsidiary were as follows: December 31 2019 2020 SUMA-USI 49.00 % 49.00 % 3) In March 2019, UGKS entered into a joint venture agreement with Cancon Information Industry Co., Ltd. to establish SUMA-USI and obtained 49.00% ownership of SUMA-USI. As of December 31, 2020, the Group has invested RMB107,800 thousand (equivalent to NT$469,307 thousand (US$16,713 thousand)) in SUMA-USI. Based on the joint venture agreement, both investors jointly lead the relevant operation activities of SUMA-USI, which resulted the Group’s investment in SUMA-USI was accounted for using the equity method. 4) As disclosed in Note 29, the Group obtained control over ASEEE in April 2019. 5) Aggregate information of joint ventures that were not individually material For the Year Ended December 31 2018 2019 2020 NT$ NT$ NT$ US$ (Note 4) The Group’s share of: Net profit (loss) $ (306,156 ) $ (139,137 ) $ 1,780 $ 63 Other comprehensive income (loss) - (3,169 ) 3,881 138 Total comprehensive income (loss) $ (306,156 ) $ (142,306 ) $ 5,661 $ 20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Summary of Goodwill Recognized on Acquisitions (Detail) $ in Thousands, $ in Thousands</t>
        </is>
      </c>
      <c r="B1" s="2" t="inlineStr">
        <is>
          <t>Dec. 31, 2020TWD ($)</t>
        </is>
      </c>
      <c r="C1" s="2" t="inlineStr">
        <is>
          <t>Dec. 31, 2020USD ($)</t>
        </is>
      </c>
      <c r="D1" s="2" t="inlineStr">
        <is>
          <t>Dec. 31, 2019TWD ($)</t>
        </is>
      </c>
      <c r="E1" s="2" t="inlineStr">
        <is>
          <t>Dec. 31, 2019USD ($)</t>
        </is>
      </c>
      <c r="F1" s="2" t="inlineStr">
        <is>
          <t>Dec. 31, 2018TWD ($)</t>
        </is>
      </c>
      <c r="G1" s="2" t="inlineStr">
        <is>
          <t>Dec. 31, 2017TWD ($)</t>
        </is>
      </c>
    </row>
    <row r="2">
      <c r="A2" s="3" t="inlineStr">
        <is>
          <t>Disclosure of detailed information about business combination [Line Items]</t>
        </is>
      </c>
    </row>
    <row r="3">
      <c r="A3" s="4" t="inlineStr">
        <is>
          <t>Ending balance of goodwill in respective year</t>
        </is>
      </c>
      <c r="B3" s="6" t="n">
        <v>54777439</v>
      </c>
      <c r="C3" s="6" t="n">
        <v>1950764</v>
      </c>
      <c r="D3" s="6" t="n">
        <v>50198436</v>
      </c>
      <c r="E3" s="6" t="n">
        <v>1787693</v>
      </c>
      <c r="F3" s="6" t="n">
        <v>49974446</v>
      </c>
      <c r="G3" s="6" t="n">
        <v>9934494</v>
      </c>
    </row>
    <row r="4">
      <c r="A4" s="4" t="inlineStr">
        <is>
          <t>SPIL [member]</t>
        </is>
      </c>
    </row>
    <row r="5">
      <c r="A5" s="3" t="inlineStr">
        <is>
          <t>Disclosure of detailed information about business combination [Line Items]</t>
        </is>
      </c>
    </row>
    <row r="6">
      <c r="A6" s="4" t="inlineStr">
        <is>
          <t>Total consideration</t>
        </is>
      </c>
      <c r="B6" s="5" t="n">
        <v>168440585</v>
      </c>
    </row>
    <row r="7">
      <c r="A7" s="4" t="inlineStr">
        <is>
          <t>Add: Non-controlling interests</t>
        </is>
      </c>
      <c r="B7" s="5" t="n">
        <v>3582866</v>
      </c>
    </row>
    <row r="8">
      <c r="A8" s="4" t="inlineStr">
        <is>
          <t>Less: Fair value of identifiable net assets acquired</t>
        </is>
      </c>
      <c r="B8" s="5" t="n">
        <v>-132033220</v>
      </c>
    </row>
    <row r="9">
      <c r="A9" s="4" t="inlineStr">
        <is>
          <t>Ending balance of goodwill in respective year</t>
        </is>
      </c>
      <c r="B9" s="5" t="n">
        <v>39990231</v>
      </c>
    </row>
    <row r="10">
      <c r="A10" s="4" t="inlineStr">
        <is>
          <t>AMPI [member]</t>
        </is>
      </c>
    </row>
    <row r="11">
      <c r="A11" s="3" t="inlineStr">
        <is>
          <t>Disclosure of detailed information about business combination [Line Items]</t>
        </is>
      </c>
    </row>
    <row r="12">
      <c r="A12" s="4" t="inlineStr">
        <is>
          <t>Total consideration</t>
        </is>
      </c>
      <c r="B12" s="5" t="n">
        <v>250000</v>
      </c>
    </row>
    <row r="13">
      <c r="A13" s="4" t="inlineStr">
        <is>
          <t>Add: Fair value of investments previously owned</t>
        </is>
      </c>
      <c r="B13" s="5" t="n">
        <v>315925</v>
      </c>
    </row>
    <row r="14">
      <c r="A14" s="4" t="inlineStr">
        <is>
          <t>Add: Non-controlling interests</t>
        </is>
      </c>
      <c r="B14" s="5" t="n">
        <v>416716</v>
      </c>
    </row>
    <row r="15">
      <c r="A15" s="4" t="inlineStr">
        <is>
          <t>Less: Fair value of identifiable net assets acquired</t>
        </is>
      </c>
      <c r="B15" s="5" t="n">
        <v>-849863</v>
      </c>
    </row>
    <row r="16">
      <c r="A16" s="4" t="inlineStr">
        <is>
          <t>Ending balance of goodwill in respective year</t>
        </is>
      </c>
      <c r="B16" s="5" t="n">
        <v>132778</v>
      </c>
    </row>
    <row r="17">
      <c r="A17" s="4" t="inlineStr">
        <is>
          <t>ASEEE [member]</t>
        </is>
      </c>
    </row>
    <row r="18">
      <c r="A18" s="3" t="inlineStr">
        <is>
          <t>Disclosure of detailed information about business combination [Line Items]</t>
        </is>
      </c>
    </row>
    <row r="19">
      <c r="A19" s="4" t="inlineStr">
        <is>
          <t>Add: Fair value of investments previously owned</t>
        </is>
      </c>
      <c r="B19" s="5" t="n">
        <v>117609</v>
      </c>
    </row>
    <row r="20">
      <c r="A20" s="4" t="inlineStr">
        <is>
          <t>Add: Non-controlling interests</t>
        </is>
      </c>
      <c r="B20" s="5" t="n">
        <v>105464</v>
      </c>
    </row>
    <row r="21">
      <c r="A21" s="4" t="inlineStr">
        <is>
          <t>Less: Fair value of identifiable net assets acquired</t>
        </is>
      </c>
      <c r="B21" s="5" t="n">
        <v>-215233</v>
      </c>
    </row>
    <row r="22">
      <c r="A22" s="4" t="inlineStr">
        <is>
          <t>Ending balance of goodwill in respective year</t>
        </is>
      </c>
      <c r="B22" s="5" t="n">
        <v>7840</v>
      </c>
    </row>
    <row r="23">
      <c r="A23" s="4" t="inlineStr">
        <is>
          <t>USIPL [member]</t>
        </is>
      </c>
    </row>
    <row r="24">
      <c r="A24" s="3" t="inlineStr">
        <is>
          <t>Disclosure of detailed information about business combination [Line Items]</t>
        </is>
      </c>
    </row>
    <row r="25">
      <c r="A25" s="4" t="inlineStr">
        <is>
          <t>Total consideration</t>
        </is>
      </c>
      <c r="B25" s="5" t="n">
        <v>313057</v>
      </c>
    </row>
    <row r="26">
      <c r="A26" s="4" t="inlineStr">
        <is>
          <t>Add: Non-controlling interests</t>
        </is>
      </c>
      <c r="B26" s="5" t="n">
        <v>142494</v>
      </c>
    </row>
    <row r="27">
      <c r="A27" s="4" t="inlineStr">
        <is>
          <t>Less: Fair value of identifiable net assets acquired</t>
        </is>
      </c>
      <c r="B27" s="5" t="n">
        <v>-331192</v>
      </c>
    </row>
    <row r="28">
      <c r="A28" s="4" t="inlineStr">
        <is>
          <t>Ending balance of goodwill in respective year</t>
        </is>
      </c>
      <c r="B28" s="5" t="n">
        <v>124359</v>
      </c>
    </row>
    <row r="29">
      <c r="A29" s="4" t="inlineStr">
        <is>
          <t>FAFG [member]</t>
        </is>
      </c>
    </row>
    <row r="30">
      <c r="A30" s="3" t="inlineStr">
        <is>
          <t>Disclosure of detailed information about business combination [Line Items]</t>
        </is>
      </c>
    </row>
    <row r="31">
      <c r="A31" s="4" t="inlineStr">
        <is>
          <t>Total consideration</t>
        </is>
      </c>
      <c r="B31" s="5" t="n">
        <v>12829372</v>
      </c>
      <c r="C31" s="5" t="n">
        <v>456887</v>
      </c>
    </row>
    <row r="32">
      <c r="A32" s="4" t="inlineStr">
        <is>
          <t>Add: Non-controlling interests</t>
        </is>
      </c>
      <c r="B32" s="5" t="n">
        <v>-5635</v>
      </c>
      <c r="C32" s="5" t="n">
        <v>-201</v>
      </c>
    </row>
    <row r="33">
      <c r="A33" s="4" t="inlineStr">
        <is>
          <t>Less: Fair value of identifiable net assets acquired</t>
        </is>
      </c>
      <c r="B33" s="5" t="n">
        <v>-8198468</v>
      </c>
      <c r="C33" s="5" t="n">
        <v>-291968</v>
      </c>
    </row>
    <row r="34">
      <c r="A34" s="4" t="inlineStr">
        <is>
          <t>Ending balance of goodwill in respective year</t>
        </is>
      </c>
      <c r="B34" s="6" t="n">
        <v>4625269</v>
      </c>
      <c r="C34" s="6" t="n">
        <v>16471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Business Combinations - Summary of Net Cash Outflow (Inflow) on Acquisition of Subsidiary (Detail) - 12 months ended Dec. 31, 2020 $ in Thousands, $ in Thousands</t>
        </is>
      </c>
      <c r="B1" s="2" t="inlineStr">
        <is>
          <t>TWD ($)</t>
        </is>
      </c>
      <c r="C1" s="2" t="inlineStr">
        <is>
          <t>USD ($)</t>
        </is>
      </c>
      <c r="D1" s="2" t="inlineStr">
        <is>
          <t>USD ($)</t>
        </is>
      </c>
    </row>
    <row r="2">
      <c r="A2" s="4" t="inlineStr">
        <is>
          <t>SPIL [member]</t>
        </is>
      </c>
    </row>
    <row r="3">
      <c r="A3" s="3" t="inlineStr">
        <is>
          <t>Disclosure of detailed information about business combination [Line Items]</t>
        </is>
      </c>
    </row>
    <row r="4">
      <c r="A4" s="4" t="inlineStr">
        <is>
          <t>Total consideration</t>
        </is>
      </c>
      <c r="B4" s="6" t="n">
        <v>168440585</v>
      </c>
    </row>
    <row r="5">
      <c r="A5" s="4" t="inlineStr">
        <is>
          <t>Less: Payable for consideration representing the ordinary shares originally held by ASE</t>
        </is>
      </c>
      <c r="B5" s="5" t="n">
        <v>-53109760</v>
      </c>
    </row>
    <row r="6">
      <c r="A6" s="4" t="inlineStr">
        <is>
          <t>Less: Cash and cash equivalent acquired</t>
        </is>
      </c>
      <c r="B6" s="5" t="n">
        <v>-20088970</v>
      </c>
    </row>
    <row r="7">
      <c r="A7" s="4" t="inlineStr">
        <is>
          <t>Net cash outflow (inflow) on acquisition of subsidiaries</t>
        </is>
      </c>
      <c r="B7" s="5" t="n">
        <v>95241855</v>
      </c>
    </row>
    <row r="8">
      <c r="A8" s="4" t="inlineStr">
        <is>
          <t>AMPI [member]</t>
        </is>
      </c>
    </row>
    <row r="9">
      <c r="A9" s="3" t="inlineStr">
        <is>
          <t>Disclosure of detailed information about business combination [Line Items]</t>
        </is>
      </c>
    </row>
    <row r="10">
      <c r="A10" s="4" t="inlineStr">
        <is>
          <t>Total consideration</t>
        </is>
      </c>
      <c r="B10" s="5" t="n">
        <v>250000</v>
      </c>
    </row>
    <row r="11">
      <c r="A11" s="4" t="inlineStr">
        <is>
          <t>Less: Cash and cash equivalent acquired</t>
        </is>
      </c>
      <c r="B11" s="5" t="n">
        <v>-349496</v>
      </c>
    </row>
    <row r="12">
      <c r="A12" s="4" t="inlineStr">
        <is>
          <t>Net cash outflow (inflow) on acquisition of subsidiaries</t>
        </is>
      </c>
      <c r="B12" s="5" t="n">
        <v>-99496</v>
      </c>
    </row>
    <row r="13">
      <c r="A13" s="4" t="inlineStr">
        <is>
          <t>ASEEE [member]</t>
        </is>
      </c>
    </row>
    <row r="14">
      <c r="A14" s="3" t="inlineStr">
        <is>
          <t>Disclosure of detailed information about business combination [Line Items]</t>
        </is>
      </c>
    </row>
    <row r="15">
      <c r="A15" s="4" t="inlineStr">
        <is>
          <t>Less: Cash and cash equivalent acquired</t>
        </is>
      </c>
      <c r="B15" s="5" t="n">
        <v>-23197</v>
      </c>
    </row>
    <row r="16">
      <c r="A16" s="4" t="inlineStr">
        <is>
          <t>Net cash outflow (inflow) on acquisition of subsidiaries</t>
        </is>
      </c>
      <c r="B16" s="5" t="n">
        <v>-23197</v>
      </c>
    </row>
    <row r="17">
      <c r="A17" s="4" t="inlineStr">
        <is>
          <t>USIPL [member]</t>
        </is>
      </c>
    </row>
    <row r="18">
      <c r="A18" s="3" t="inlineStr">
        <is>
          <t>Disclosure of detailed information about business combination [Line Items]</t>
        </is>
      </c>
    </row>
    <row r="19">
      <c r="A19" s="4" t="inlineStr">
        <is>
          <t>Total consideration</t>
        </is>
      </c>
      <c r="B19" s="5" t="n">
        <v>313057</v>
      </c>
    </row>
    <row r="20">
      <c r="A20" s="4" t="inlineStr">
        <is>
          <t>Less: Cash and cash equivalent acquired</t>
        </is>
      </c>
      <c r="B20" s="5" t="n">
        <v>-108718</v>
      </c>
    </row>
    <row r="21">
      <c r="A21" s="4" t="inlineStr">
        <is>
          <t>Net cash outflow (inflow) on acquisition of subsidiaries</t>
        </is>
      </c>
      <c r="B21" s="5" t="n">
        <v>204339</v>
      </c>
    </row>
    <row r="22">
      <c r="A22" s="4" t="inlineStr">
        <is>
          <t>FAFG [member]</t>
        </is>
      </c>
    </row>
    <row r="23">
      <c r="A23" s="3" t="inlineStr">
        <is>
          <t>Disclosure of detailed information about business combination [Line Items]</t>
        </is>
      </c>
    </row>
    <row r="24">
      <c r="A24" s="4" t="inlineStr">
        <is>
          <t>Total consideration</t>
        </is>
      </c>
      <c r="B24" s="5" t="n">
        <v>12829372</v>
      </c>
      <c r="D24" s="6" t="n">
        <v>456887</v>
      </c>
    </row>
    <row r="25">
      <c r="A25" s="4" t="inlineStr">
        <is>
          <t>Less: Cash and cash equivalent acquired</t>
        </is>
      </c>
      <c r="B25" s="5" t="n">
        <v>-2349164</v>
      </c>
      <c r="C25" s="6" t="n">
        <v>-83660</v>
      </c>
    </row>
    <row r="26">
      <c r="A26" s="4" t="inlineStr">
        <is>
          <t>Net cash outflow (inflow) on acquisition of subsidiaries</t>
        </is>
      </c>
      <c r="B26" s="6" t="n">
        <v>8745638</v>
      </c>
      <c r="C26" s="6" t="n">
        <v>311454</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Summary of Impact of Acquisitions by Comprehensive Income (Detail) $ in Thousands, $ in Thousands</t>
        </is>
      </c>
      <c r="B1" s="2" t="inlineStr">
        <is>
          <t>2 Months Ended</t>
        </is>
      </c>
      <c r="C1" s="2" t="inlineStr">
        <is>
          <t>8 Months Ended</t>
        </is>
      </c>
      <c r="F1" s="2" t="inlineStr">
        <is>
          <t>12 Months Ended</t>
        </is>
      </c>
    </row>
    <row r="2">
      <c r="B2" s="2" t="inlineStr">
        <is>
          <t>Dec. 31, 2019TWD ($)</t>
        </is>
      </c>
      <c r="C2" s="2" t="inlineStr">
        <is>
          <t>Dec. 31, 2019TWD ($)</t>
        </is>
      </c>
      <c r="D2" s="2" t="inlineStr">
        <is>
          <t>Dec. 31, 2019TWD ($)</t>
        </is>
      </c>
      <c r="E2" s="2" t="inlineStr">
        <is>
          <t>Dec. 31, 2018TWD ($)</t>
        </is>
      </c>
      <c r="F2" s="2" t="inlineStr">
        <is>
          <t>Dec. 31, 2020TWD ($)</t>
        </is>
      </c>
      <c r="G2" s="2" t="inlineStr">
        <is>
          <t>Dec. 31, 2020USD ($)</t>
        </is>
      </c>
    </row>
    <row r="3">
      <c r="A3" s="4" t="inlineStr">
        <is>
          <t>SPIL [member]</t>
        </is>
      </c>
    </row>
    <row r="4">
      <c r="A4" s="3" t="inlineStr">
        <is>
          <t>Disclosure of detailed information about business combination [Line Items]</t>
        </is>
      </c>
    </row>
    <row r="5">
      <c r="A5" s="4" t="inlineStr">
        <is>
          <t>Net Profit (loss)</t>
        </is>
      </c>
      <c r="E5" s="6" t="n">
        <v>7627382</v>
      </c>
    </row>
    <row r="6">
      <c r="A6" s="4" t="inlineStr">
        <is>
          <t>SPIL [member] | Increase (decrease) due to changes in accounting policy [member]</t>
        </is>
      </c>
    </row>
    <row r="7">
      <c r="A7" s="3" t="inlineStr">
        <is>
          <t>Disclosure of detailed information about business combination [Line Items]</t>
        </is>
      </c>
    </row>
    <row r="8">
      <c r="A8" s="4" t="inlineStr">
        <is>
          <t>Operating revenue</t>
        </is>
      </c>
      <c r="E8" s="6" t="n">
        <v>61247727</v>
      </c>
    </row>
    <row r="9">
      <c r="A9" s="4" t="inlineStr">
        <is>
          <t>AMPI [member]</t>
        </is>
      </c>
    </row>
    <row r="10">
      <c r="A10" s="3" t="inlineStr">
        <is>
          <t>Disclosure of detailed information about business combination [Line Items]</t>
        </is>
      </c>
    </row>
    <row r="11">
      <c r="A11" s="4" t="inlineStr">
        <is>
          <t>Net Profit (loss)</t>
        </is>
      </c>
      <c r="D11" s="6" t="n">
        <v>-217163</v>
      </c>
    </row>
    <row r="12">
      <c r="A12" s="4" t="inlineStr">
        <is>
          <t>AMPI [member] | Increase (decrease) due to changes in accounting policy [member]</t>
        </is>
      </c>
    </row>
    <row r="13">
      <c r="A13" s="3" t="inlineStr">
        <is>
          <t>Disclosure of detailed information about business combination [Line Items]</t>
        </is>
      </c>
    </row>
    <row r="14">
      <c r="A14" s="4" t="inlineStr">
        <is>
          <t>Operating revenue</t>
        </is>
      </c>
      <c r="D14" s="6" t="n">
        <v>704243</v>
      </c>
    </row>
    <row r="15">
      <c r="A15" s="4" t="inlineStr">
        <is>
          <t>ASEEE [member]</t>
        </is>
      </c>
    </row>
    <row r="16">
      <c r="A16" s="3" t="inlineStr">
        <is>
          <t>Disclosure of detailed information about business combination [Line Items]</t>
        </is>
      </c>
    </row>
    <row r="17">
      <c r="A17" s="4" t="inlineStr">
        <is>
          <t>Net Profit (loss)</t>
        </is>
      </c>
      <c r="C17" s="6" t="n">
        <v>-469598</v>
      </c>
    </row>
    <row r="18">
      <c r="A18" s="4" t="inlineStr">
        <is>
          <t>ASEEE [member] | Increase (decrease) due to changes in accounting policy [member]</t>
        </is>
      </c>
    </row>
    <row r="19">
      <c r="A19" s="3" t="inlineStr">
        <is>
          <t>Disclosure of detailed information about business combination [Line Items]</t>
        </is>
      </c>
    </row>
    <row r="20">
      <c r="A20" s="4" t="inlineStr">
        <is>
          <t>Operating revenue</t>
        </is>
      </c>
      <c r="C20" s="6" t="n">
        <v>-1159</v>
      </c>
    </row>
    <row r="21">
      <c r="A21" s="4" t="inlineStr">
        <is>
          <t>FAFG [member]</t>
        </is>
      </c>
    </row>
    <row r="22">
      <c r="A22" s="3" t="inlineStr">
        <is>
          <t>Disclosure of detailed information about business combination [Line Items]</t>
        </is>
      </c>
    </row>
    <row r="23">
      <c r="A23" s="4" t="inlineStr">
        <is>
          <t>Net Profit (loss)</t>
        </is>
      </c>
      <c r="F23" s="6" t="n">
        <v>91179</v>
      </c>
      <c r="G23" s="6" t="n">
        <v>3247</v>
      </c>
    </row>
    <row r="24">
      <c r="A24" s="4" t="inlineStr">
        <is>
          <t>FAFG [member] | Increase (decrease) due to changes in accounting policy [member]</t>
        </is>
      </c>
    </row>
    <row r="25">
      <c r="A25" s="3" t="inlineStr">
        <is>
          <t>Disclosure of detailed information about business combination [Line Items]</t>
        </is>
      </c>
    </row>
    <row r="26">
      <c r="A26" s="4" t="inlineStr">
        <is>
          <t>Operating revenue</t>
        </is>
      </c>
      <c r="F26" s="6" t="n">
        <v>2043440</v>
      </c>
      <c r="G26" s="6" t="n">
        <v>72772</v>
      </c>
    </row>
    <row r="27">
      <c r="A27" s="4" t="inlineStr">
        <is>
          <t>USIPL [member]</t>
        </is>
      </c>
    </row>
    <row r="28">
      <c r="A28" s="3" t="inlineStr">
        <is>
          <t>Disclosure of detailed information about business combination [Line Items]</t>
        </is>
      </c>
    </row>
    <row r="29">
      <c r="A29" s="4" t="inlineStr">
        <is>
          <t>Net Profit (loss)</t>
        </is>
      </c>
      <c r="B29" s="6" t="n">
        <v>-11995</v>
      </c>
    </row>
    <row r="30">
      <c r="A30" s="4" t="inlineStr">
        <is>
          <t>USIPL [member] | Increase (decrease) due to changes in accounting policy [member]</t>
        </is>
      </c>
    </row>
    <row r="31">
      <c r="A31" s="3" t="inlineStr">
        <is>
          <t>Disclosure of detailed information about business combination [Line Items]</t>
        </is>
      </c>
    </row>
    <row r="32">
      <c r="A32" s="4" t="inlineStr">
        <is>
          <t>Operating revenue</t>
        </is>
      </c>
      <c r="B32" s="6" t="n">
        <v>39080</v>
      </c>
    </row>
  </sheetData>
  <mergeCells count="3">
    <mergeCell ref="A1:A2"/>
    <mergeCell ref="C1:E1"/>
    <mergeCell ref="F1:G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posal of Subsidiaries - Summary of Analysis of Assets and Liabilities on Date Control was Lost (Detail) - 12 months ended Dec. 31, 2020 - SPL Cayman Holdings Limited [member] $ in Thousands, $ in Thousands</t>
        </is>
      </c>
      <c r="B1" s="2" t="inlineStr">
        <is>
          <t>TWD ($)</t>
        </is>
      </c>
      <c r="C1" s="2" t="inlineStr">
        <is>
          <t>USD ($)</t>
        </is>
      </c>
    </row>
    <row r="2">
      <c r="A2" s="3" t="inlineStr">
        <is>
          <t>Current assets</t>
        </is>
      </c>
    </row>
    <row r="3">
      <c r="A3" s="4" t="inlineStr">
        <is>
          <t>Cash and cash equivalents</t>
        </is>
      </c>
      <c r="B3" s="6" t="n">
        <v>200347</v>
      </c>
      <c r="C3" s="6" t="n">
        <v>7135</v>
      </c>
    </row>
    <row r="4">
      <c r="A4" s="4" t="inlineStr">
        <is>
          <t>Trade receivables, net</t>
        </is>
      </c>
      <c r="B4" s="5" t="n">
        <v>318425</v>
      </c>
      <c r="C4" s="5" t="n">
        <v>11340</v>
      </c>
    </row>
    <row r="5">
      <c r="A5" s="4" t="inlineStr">
        <is>
          <t>Inventories</t>
        </is>
      </c>
      <c r="B5" s="5" t="n">
        <v>239865</v>
      </c>
      <c r="C5" s="5" t="n">
        <v>8542</v>
      </c>
    </row>
    <row r="6">
      <c r="A6" s="4" t="inlineStr">
        <is>
          <t>Other current assets</t>
        </is>
      </c>
      <c r="B6" s="5" t="n">
        <v>111913</v>
      </c>
      <c r="C6" s="5" t="n">
        <v>3985</v>
      </c>
    </row>
    <row r="7">
      <c r="A7" s="3" t="inlineStr">
        <is>
          <t>Non-Current Assets</t>
        </is>
      </c>
    </row>
    <row r="8">
      <c r="A8" s="4" t="inlineStr">
        <is>
          <t>Property, plant and equipment</t>
        </is>
      </c>
      <c r="B8" s="5" t="n">
        <v>7546413</v>
      </c>
      <c r="C8" s="5" t="n">
        <v>268747</v>
      </c>
    </row>
    <row r="9">
      <c r="A9" s="4" t="inlineStr">
        <is>
          <t>Right-of-use assets</t>
        </is>
      </c>
      <c r="B9" s="5" t="n">
        <v>812861</v>
      </c>
      <c r="C9" s="5" t="n">
        <v>28948</v>
      </c>
    </row>
    <row r="10">
      <c r="A10" s="4" t="inlineStr">
        <is>
          <t>Deferred tax assets</t>
        </is>
      </c>
      <c r="B10" s="5" t="n">
        <v>298217</v>
      </c>
      <c r="C10" s="5" t="n">
        <v>10620</v>
      </c>
    </row>
    <row r="11">
      <c r="A11" s="4" t="inlineStr">
        <is>
          <t>Other non-current assets</t>
        </is>
      </c>
      <c r="B11" s="5" t="n">
        <v>43482</v>
      </c>
      <c r="C11" s="5" t="n">
        <v>1548</v>
      </c>
    </row>
    <row r="12">
      <c r="A12" s="3" t="inlineStr">
        <is>
          <t>Current Liabilities</t>
        </is>
      </c>
    </row>
    <row r="13">
      <c r="A13" s="4" t="inlineStr">
        <is>
          <t>Trade and other payables</t>
        </is>
      </c>
      <c r="B13" s="5" t="n">
        <v>-1739330</v>
      </c>
      <c r="C13" s="5" t="n">
        <v>-61942</v>
      </c>
    </row>
    <row r="14">
      <c r="A14" s="4" t="inlineStr">
        <is>
          <t>Current portion of long-term borrowings</t>
        </is>
      </c>
      <c r="B14" s="5" t="n">
        <v>-1746000</v>
      </c>
      <c r="C14" s="5" t="n">
        <v>-62179</v>
      </c>
    </row>
    <row r="15">
      <c r="A15" s="4" t="inlineStr">
        <is>
          <t>Other current liabilities</t>
        </is>
      </c>
      <c r="B15" s="5" t="n">
        <v>-24564</v>
      </c>
      <c r="C15" s="5" t="n">
        <v>-875</v>
      </c>
    </row>
    <row r="16">
      <c r="A16" s="3" t="inlineStr">
        <is>
          <t>Non-Current Liabilities</t>
        </is>
      </c>
    </row>
    <row r="17">
      <c r="A17" s="4" t="inlineStr">
        <is>
          <t>Long-term borrowings</t>
        </is>
      </c>
      <c r="B17" s="5" t="n">
        <v>-2947682</v>
      </c>
      <c r="C17" s="5" t="n">
        <v>-104974</v>
      </c>
    </row>
    <row r="18">
      <c r="A18" s="4" t="inlineStr">
        <is>
          <t>Deferred tax liabilities</t>
        </is>
      </c>
      <c r="B18" s="5" t="n">
        <v>-796</v>
      </c>
      <c r="C18" s="5" t="n">
        <v>-28</v>
      </c>
    </row>
    <row r="19">
      <c r="A19" s="4" t="inlineStr">
        <is>
          <t>Net assets disposed of</t>
        </is>
      </c>
      <c r="B19" s="6" t="n">
        <v>3113151</v>
      </c>
      <c r="C19" s="6" t="n">
        <v>110867</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posal of Subsidiaries - Summary of Gain on Disposal of Subsidiaries (Detail) - 12 months ended Dec. 31, 2020 - SPL Cayman Holdings Limited [member] $ in Thousands, $ in Thousands</t>
        </is>
      </c>
      <c r="B1" s="2" t="inlineStr">
        <is>
          <t>TWD ($)</t>
        </is>
      </c>
      <c r="C1" s="2" t="inlineStr">
        <is>
          <t>USD ($)</t>
        </is>
      </c>
    </row>
    <row r="2">
      <c r="A2" s="3" t="inlineStr">
        <is>
          <t>Disclosure of gain from disposals of subsidiaries [line items]</t>
        </is>
      </c>
    </row>
    <row r="3">
      <c r="A3" s="4" t="inlineStr">
        <is>
          <t>Total consideration</t>
        </is>
      </c>
      <c r="B3" s="6" t="n">
        <v>4078844</v>
      </c>
      <c r="C3" s="6" t="n">
        <v>145258</v>
      </c>
    </row>
    <row r="4">
      <c r="A4" s="4" t="inlineStr">
        <is>
          <t>Net assets disposed of</t>
        </is>
      </c>
      <c r="B4" s="5" t="n">
        <v>-3113151</v>
      </c>
      <c r="C4" s="5" t="n">
        <v>-110867</v>
      </c>
    </row>
    <row r="5">
      <c r="A5" s="4" t="inlineStr">
        <is>
          <t>Reclassification of accumulated exchange difference from equity to profit or loss due to the loss of control over SF</t>
        </is>
      </c>
      <c r="B5" s="5" t="n">
        <v>-162940</v>
      </c>
      <c r="C5" s="5" t="n">
        <v>-5803</v>
      </c>
    </row>
    <row r="6">
      <c r="A6" s="4" t="inlineStr">
        <is>
          <t>Gain on disposal of SF</t>
        </is>
      </c>
      <c r="B6" s="6" t="n">
        <v>802753</v>
      </c>
      <c r="C6" s="6" t="n">
        <v>2858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posal of Subsidiaries - Summary of Net Cash Inflow on Disposal of Susbsidiaries (Detail) - 12 months ended Dec. 31, 2020 - SPL Cayman Holdings Limited [member] $ in Thousands, $ in Thousands</t>
        </is>
      </c>
      <c r="B1" s="2" t="inlineStr">
        <is>
          <t>TWD ($)</t>
        </is>
      </c>
      <c r="C1" s="2" t="inlineStr">
        <is>
          <t>USD ($)</t>
        </is>
      </c>
    </row>
    <row r="2">
      <c r="A2" s="3" t="inlineStr">
        <is>
          <t>Disclosure Of Net Cash Inflow On Disposal Of Subsidiaries [Line Items]</t>
        </is>
      </c>
    </row>
    <row r="3">
      <c r="A3" s="4" t="inlineStr">
        <is>
          <t>Consideration received in cash and cash equivalents</t>
        </is>
      </c>
      <c r="B3" s="6" t="n">
        <v>4078844</v>
      </c>
      <c r="C3" s="6" t="n">
        <v>145258</v>
      </c>
    </row>
    <row r="4">
      <c r="A4" s="4" t="inlineStr">
        <is>
          <t>Less: Cash and cash equivalent balances disposed of</t>
        </is>
      </c>
      <c r="B4" s="5" t="n">
        <v>-200347</v>
      </c>
      <c r="C4" s="5" t="n">
        <v>-7135</v>
      </c>
    </row>
    <row r="5">
      <c r="A5" s="4" t="inlineStr">
        <is>
          <t>Other receivables (the outstanding receivables of consideration, net of relevant expenditure)</t>
        </is>
      </c>
      <c r="B5" s="5" t="n">
        <v>-161458</v>
      </c>
      <c r="C5" s="5" t="n">
        <v>-5750</v>
      </c>
    </row>
    <row r="6">
      <c r="A6" s="4" t="inlineStr">
        <is>
          <t>Net cash inflow on disposals of subsidiaries</t>
        </is>
      </c>
      <c r="B6" s="6" t="n">
        <v>3717039</v>
      </c>
      <c r="C6" s="6" t="n">
        <v>132373</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posal of Subsidiaries - Additional Information (Detail) - Shenzhen Hiwin System Limited [Member] ¥ in Thousands</t>
        </is>
      </c>
      <c r="B1" s="2" t="inlineStr">
        <is>
          <t>12 Months Ended</t>
        </is>
      </c>
    </row>
    <row r="2">
      <c r="B2" s="2" t="inlineStr">
        <is>
          <t>Dec. 31, 2020CNY (¥)</t>
        </is>
      </c>
    </row>
    <row r="3">
      <c r="A3" s="3" t="inlineStr">
        <is>
          <t>Disposal of Subsidiaries [Line Items]</t>
        </is>
      </c>
    </row>
    <row r="4">
      <c r="A4" s="4" t="inlineStr">
        <is>
          <t>Percentage of Ownership (%)</t>
        </is>
      </c>
      <c r="B4" s="4" t="inlineStr">
        <is>
          <t>100.00%</t>
        </is>
      </c>
    </row>
    <row r="5">
      <c r="A5" s="4" t="inlineStr">
        <is>
          <t>Total consideration</t>
        </is>
      </c>
      <c r="B5" s="9" t="n">
        <v>966000</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0" customWidth="1" min="2" max="2"/>
    <col width="24" customWidth="1" min="3" max="3"/>
    <col width="31" customWidth="1" min="4" max="4"/>
    <col width="31" customWidth="1" min="5" max="5"/>
    <col width="27" customWidth="1" min="6" max="6"/>
    <col width="21" customWidth="1" min="7" max="7"/>
    <col width="21" customWidth="1" min="8" max="8"/>
    <col width="27" customWidth="1" min="9" max="9"/>
    <col width="27" customWidth="1" min="10" max="10"/>
    <col width="21" customWidth="1" min="11" max="11"/>
    <col width="27" customWidth="1" min="12" max="12"/>
    <col width="21" customWidth="1" min="13" max="13"/>
  </cols>
  <sheetData>
    <row r="1">
      <c r="A1" s="1" t="inlineStr">
        <is>
          <t>Equity Transaction with Non-controlling Interests - Additional Information (Detail) $ / shares in Units, $ / shares in Units, $ in Thousands, $ in Thousands</t>
        </is>
      </c>
      <c r="B1" s="2" t="inlineStr">
        <is>
          <t>May 31, 2020USD ($)</t>
        </is>
      </c>
      <c r="C1" s="2" t="inlineStr">
        <is>
          <t>Sep. 30, 2020$ / shares</t>
        </is>
      </c>
      <c r="D1" s="2" t="inlineStr">
        <is>
          <t>Jul. 31, 2019USD ($)$ / shares</t>
        </is>
      </c>
      <c r="E1" s="2" t="inlineStr">
        <is>
          <t>Jul. 31, 2018TWD ($)$ / shares</t>
        </is>
      </c>
      <c r="F1" s="2" t="inlineStr">
        <is>
          <t>Dec. 31, 2019TWD ($)shares</t>
        </is>
      </c>
      <c r="G1" s="2" t="inlineStr">
        <is>
          <t>Dec. 31, 2020TWD ($)</t>
        </is>
      </c>
      <c r="H1" s="2" t="inlineStr">
        <is>
          <t>Dec. 31, 2020USD ($)</t>
        </is>
      </c>
      <c r="I1" s="2" t="inlineStr">
        <is>
          <t>Sep. 01, 2020TWD ($)shares</t>
        </is>
      </c>
      <c r="J1" s="2" t="inlineStr">
        <is>
          <t>Sep. 01, 2020USD ($)shares</t>
        </is>
      </c>
      <c r="K1" s="2" t="inlineStr">
        <is>
          <t>Jul. 31, 2019TWD ($)</t>
        </is>
      </c>
      <c r="L1" s="2" t="inlineStr">
        <is>
          <t>Jul. 01, 2019TWD ($)shares</t>
        </is>
      </c>
      <c r="M1" s="2" t="inlineStr">
        <is>
          <t>Jul. 31, 2018USD ($)</t>
        </is>
      </c>
    </row>
    <row r="2">
      <c r="A2" s="4" t="inlineStr">
        <is>
          <t>USI Enterprise Limited [member]</t>
        </is>
      </c>
    </row>
    <row r="3">
      <c r="A3" s="4" t="inlineStr">
        <is>
          <t>Increase (decrease) in capital surplus</t>
        </is>
      </c>
      <c r="G3" s="6" t="n">
        <v>2760175</v>
      </c>
      <c r="H3" s="6" t="n">
        <v>98297</v>
      </c>
      <c r="I3" s="6" t="n">
        <v>780533</v>
      </c>
      <c r="J3" s="6" t="n">
        <v>27797</v>
      </c>
      <c r="L3" s="6" t="n">
        <v>-1625448</v>
      </c>
    </row>
    <row r="4">
      <c r="A4" s="4" t="inlineStr">
        <is>
          <t>Number of shares approved for repurchase | shares</t>
        </is>
      </c>
      <c r="I4" s="5" t="n">
        <v>10308000</v>
      </c>
      <c r="J4" s="5" t="n">
        <v>10308000</v>
      </c>
      <c r="L4" s="5" t="n">
        <v>7378000</v>
      </c>
    </row>
    <row r="5">
      <c r="A5" s="4" t="inlineStr">
        <is>
          <t>Shares repurchase price per share | $ / shares</t>
        </is>
      </c>
      <c r="C5" s="7" t="n">
        <v>19.47</v>
      </c>
      <c r="D5" s="7" t="n">
        <v>14.3</v>
      </c>
    </row>
    <row r="6">
      <c r="A6" s="4" t="inlineStr">
        <is>
          <t>USI Enterprise Limited [member] | Bottom of range [member]</t>
        </is>
      </c>
    </row>
    <row r="7">
      <c r="A7" s="4" t="inlineStr">
        <is>
          <t>Percentage of increase in shareholdings</t>
        </is>
      </c>
      <c r="C7" s="4" t="inlineStr">
        <is>
          <t>95.00%</t>
        </is>
      </c>
      <c r="D7" s="4" t="inlineStr">
        <is>
          <t>95.42%</t>
        </is>
      </c>
    </row>
    <row r="8">
      <c r="A8" s="4" t="inlineStr">
        <is>
          <t>USI Enterprise Limited [member] | Top of range [member]</t>
        </is>
      </c>
    </row>
    <row r="9">
      <c r="A9" s="4" t="inlineStr">
        <is>
          <t>Percentage of increase in shareholdings</t>
        </is>
      </c>
      <c r="C9" s="4" t="inlineStr">
        <is>
          <t>99.62%</t>
        </is>
      </c>
      <c r="D9" s="4" t="inlineStr">
        <is>
          <t>98.72%</t>
        </is>
      </c>
    </row>
    <row r="10">
      <c r="A10" s="4" t="inlineStr">
        <is>
          <t>ASEN [member]</t>
        </is>
      </c>
    </row>
    <row r="11">
      <c r="A11" s="4" t="inlineStr">
        <is>
          <t>Increase (decrease) in capital surplus</t>
        </is>
      </c>
      <c r="K11" s="6" t="n">
        <v>-2650950</v>
      </c>
    </row>
    <row r="12">
      <c r="A12" s="4" t="inlineStr">
        <is>
          <t>Amount of shares transferred</t>
        </is>
      </c>
      <c r="M12" s="6" t="n">
        <v>97748</v>
      </c>
    </row>
    <row r="13">
      <c r="A13" s="4" t="inlineStr">
        <is>
          <t>Percentage of shareholdings</t>
        </is>
      </c>
      <c r="D13" s="4" t="inlineStr">
        <is>
          <t>30.00%</t>
        </is>
      </c>
    </row>
    <row r="14">
      <c r="A14" s="4" t="inlineStr">
        <is>
          <t>Amount of shareholdings</t>
        </is>
      </c>
      <c r="D14" s="6" t="n">
        <v>162870</v>
      </c>
    </row>
    <row r="15">
      <c r="A15" s="4" t="inlineStr">
        <is>
          <t>ASEN [member] | Bottom of range [member]</t>
        </is>
      </c>
    </row>
    <row r="16">
      <c r="A16" s="4" t="inlineStr">
        <is>
          <t>Percentage of increase in ownership</t>
        </is>
      </c>
      <c r="D16" s="4" t="inlineStr">
        <is>
          <t>70.00%</t>
        </is>
      </c>
    </row>
    <row r="17">
      <c r="A17" s="4" t="inlineStr">
        <is>
          <t>ASEN [member] | Top of range [member]</t>
        </is>
      </c>
    </row>
    <row r="18">
      <c r="A18" s="4" t="inlineStr">
        <is>
          <t>Percentage of increase in ownership</t>
        </is>
      </c>
      <c r="D18" s="4" t="inlineStr">
        <is>
          <t>100.00%</t>
        </is>
      </c>
    </row>
    <row r="19">
      <c r="A19" s="4" t="inlineStr">
        <is>
          <t>USI INC [member]</t>
        </is>
      </c>
    </row>
    <row r="20">
      <c r="A20" s="4" t="inlineStr">
        <is>
          <t>Increase (decrease) in capital surplus</t>
        </is>
      </c>
      <c r="E20" s="6" t="n">
        <v>142</v>
      </c>
    </row>
    <row r="21">
      <c r="A21" s="4" t="inlineStr">
        <is>
          <t>Ordinary shares outstanding acquired price | $ / shares</t>
        </is>
      </c>
      <c r="E21" s="6" t="n">
        <v>18</v>
      </c>
    </row>
    <row r="22">
      <c r="A22" s="4" t="inlineStr">
        <is>
          <t>USISH [Member]</t>
        </is>
      </c>
    </row>
    <row r="23">
      <c r="A23" s="4" t="inlineStr">
        <is>
          <t>Number of shares repurchased | shares</t>
        </is>
      </c>
      <c r="F23" s="5" t="n">
        <v>13037</v>
      </c>
    </row>
    <row r="24">
      <c r="A24" s="4" t="inlineStr">
        <is>
          <t>Increase (decrease) in capital surplus</t>
        </is>
      </c>
      <c r="F24" s="6" t="n">
        <v>334719</v>
      </c>
    </row>
    <row r="25">
      <c r="A25" s="4" t="inlineStr">
        <is>
          <t>USISH [Member] | Bottom of range [member]</t>
        </is>
      </c>
    </row>
    <row r="26">
      <c r="A26" s="4" t="inlineStr">
        <is>
          <t>Percentage of increase in shareholdings</t>
        </is>
      </c>
      <c r="F26" s="4" t="inlineStr">
        <is>
          <t>74.60%</t>
        </is>
      </c>
    </row>
    <row r="27">
      <c r="A27" s="4" t="inlineStr">
        <is>
          <t>USISH [Member] | Top of range [member]</t>
        </is>
      </c>
    </row>
    <row r="28">
      <c r="A28" s="4" t="inlineStr">
        <is>
          <t>Percentage of increase in shareholdings</t>
        </is>
      </c>
      <c r="F28" s="4" t="inlineStr">
        <is>
          <t>77.70%</t>
        </is>
      </c>
    </row>
    <row r="29">
      <c r="A29" s="4" t="inlineStr">
        <is>
          <t>ASEEE [member]</t>
        </is>
      </c>
    </row>
    <row r="30">
      <c r="A30" s="4" t="inlineStr">
        <is>
          <t>Increase (decrease) in capital surplus</t>
        </is>
      </c>
      <c r="L30" s="6" t="n">
        <v>128805</v>
      </c>
    </row>
    <row r="31">
      <c r="A31" s="4" t="inlineStr">
        <is>
          <t>Percentage of ShareHolding Held</t>
        </is>
      </c>
      <c r="D31" s="4" t="inlineStr">
        <is>
          <t>100.00%</t>
        </is>
      </c>
    </row>
    <row r="32">
      <c r="A32" s="4" t="inlineStr">
        <is>
          <t>USIPL [Member]</t>
        </is>
      </c>
    </row>
    <row r="33">
      <c r="A33" s="4" t="inlineStr">
        <is>
          <t>Increase (decrease) in capital surplus</t>
        </is>
      </c>
      <c r="G33" s="6" t="n">
        <v>13502</v>
      </c>
      <c r="H33" s="6" t="n">
        <v>481</v>
      </c>
    </row>
    <row r="34">
      <c r="A34" s="4" t="inlineStr">
        <is>
          <t>Amount of shareholdings</t>
        </is>
      </c>
      <c r="B34" s="6" t="n">
        <v>24500</v>
      </c>
    </row>
    <row r="35">
      <c r="A35" s="4" t="inlineStr">
        <is>
          <t>Percentage of shareholdings</t>
        </is>
      </c>
      <c r="B35" s="4" t="inlineStr">
        <is>
          <t>40.00%</t>
        </is>
      </c>
    </row>
    <row r="36">
      <c r="A36" s="4" t="inlineStr">
        <is>
          <t>USIPL [Member] | Bottom of range [member]</t>
        </is>
      </c>
    </row>
    <row r="37">
      <c r="A37" s="4" t="inlineStr">
        <is>
          <t>Percentage of increase in ownership</t>
        </is>
      </c>
      <c r="B37" s="4" t="inlineStr">
        <is>
          <t>60.00%</t>
        </is>
      </c>
    </row>
    <row r="38">
      <c r="A38" s="4" t="inlineStr">
        <is>
          <t>USIPL [Member] | Top of range [member]</t>
        </is>
      </c>
    </row>
    <row r="39">
      <c r="A39" s="4" t="inlineStr">
        <is>
          <t>Percentage of increase in ownership</t>
        </is>
      </c>
      <c r="B39" s="4" t="inlineStr">
        <is>
          <t>100.00%</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Flows Information - Summary of Non-cash Investing Activitie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Payments for property, plant and equipment</t>
        </is>
      </c>
    </row>
    <row r="4">
      <c r="A4" s="4" t="inlineStr">
        <is>
          <t>Purchase of property, plant and equipment</t>
        </is>
      </c>
      <c r="B4" s="6" t="n">
        <v>59024201</v>
      </c>
      <c r="C4" s="6" t="n">
        <v>2102001</v>
      </c>
      <c r="D4" s="6" t="n">
        <v>63073887</v>
      </c>
      <c r="E4" s="6" t="n">
        <v>39092238</v>
      </c>
    </row>
    <row r="5">
      <c r="A5" s="4" t="inlineStr">
        <is>
          <t>Increase in other non-current assets</t>
        </is>
      </c>
      <c r="B5" s="5" t="n">
        <v>78291</v>
      </c>
      <c r="C5" s="5" t="n">
        <v>2788</v>
      </c>
      <c r="D5" s="5" t="n">
        <v>68560</v>
      </c>
      <c r="E5" s="5" t="n">
        <v>402255</v>
      </c>
    </row>
    <row r="6">
      <c r="A6" s="4" t="inlineStr">
        <is>
          <t>Decrease (increase) in other payables</t>
        </is>
      </c>
      <c r="B6" s="5" t="n">
        <v>3029162</v>
      </c>
      <c r="C6" s="5" t="n">
        <v>107876</v>
      </c>
      <c r="D6" s="5" t="n">
        <v>-6254579</v>
      </c>
      <c r="E6" s="5" t="n">
        <v>1942259</v>
      </c>
    </row>
    <row r="7">
      <c r="A7" s="4" t="inlineStr">
        <is>
          <t>Capitalized borrowing costs</t>
        </is>
      </c>
      <c r="B7" s="5" t="n">
        <v>-54208</v>
      </c>
      <c r="C7" s="5" t="n">
        <v>-1930</v>
      </c>
      <c r="D7" s="5" t="n">
        <v>-77715</v>
      </c>
      <c r="E7" s="5" t="n">
        <v>-50309</v>
      </c>
    </row>
    <row r="8">
      <c r="A8" s="4" t="inlineStr">
        <is>
          <t>Payments for property, plant and equipment</t>
        </is>
      </c>
      <c r="B8" s="5" t="n">
        <v>62077446</v>
      </c>
      <c r="C8" s="5" t="n">
        <v>2210735</v>
      </c>
      <c r="D8" s="5" t="n">
        <v>56810153</v>
      </c>
      <c r="E8" s="5" t="n">
        <v>41386443</v>
      </c>
    </row>
    <row r="9">
      <c r="A9" s="3" t="inlineStr">
        <is>
          <t>Proceeds from disposal of property, plant and equipment</t>
        </is>
      </c>
    </row>
    <row r="10">
      <c r="A10" s="4" t="inlineStr">
        <is>
          <t>Consideration from disposal of property, plant and equipment</t>
        </is>
      </c>
      <c r="B10" s="5" t="n">
        <v>5184925</v>
      </c>
      <c r="C10" s="5" t="n">
        <v>184648</v>
      </c>
      <c r="D10" s="5" t="n">
        <v>441444</v>
      </c>
      <c r="E10" s="5" t="n">
        <v>1133435</v>
      </c>
    </row>
    <row r="11">
      <c r="A11" s="4" t="inlineStr">
        <is>
          <t>Decrease (increase) in other receivables</t>
        </is>
      </c>
      <c r="B11" s="5" t="n">
        <v>-735812</v>
      </c>
      <c r="C11" s="5" t="n">
        <v>-26204</v>
      </c>
      <c r="D11" s="5" t="n">
        <v>7495</v>
      </c>
      <c r="E11" s="5" t="n">
        <v>-5791</v>
      </c>
    </row>
    <row r="12">
      <c r="A12" s="4" t="inlineStr">
        <is>
          <t>Proceeds from disposal of property, plant and equipment</t>
        </is>
      </c>
      <c r="B12" s="5" t="n">
        <v>4449113</v>
      </c>
      <c r="C12" s="5" t="n">
        <v>158444</v>
      </c>
      <c r="D12" s="5" t="n">
        <v>448939</v>
      </c>
      <c r="E12" s="5" t="n">
        <v>1127644</v>
      </c>
    </row>
    <row r="13">
      <c r="A13" s="3" t="inlineStr">
        <is>
          <t>Payments for investment properties</t>
        </is>
      </c>
    </row>
    <row r="14">
      <c r="A14" s="4" t="inlineStr">
        <is>
          <t>Purchase of investment properties</t>
        </is>
      </c>
      <c r="D14" s="5" t="n">
        <v>2532</v>
      </c>
      <c r="E14" s="5" t="n">
        <v>125853</v>
      </c>
    </row>
    <row r="15">
      <c r="A15" s="4" t="inlineStr">
        <is>
          <t>Capitalized borrowing costs</t>
        </is>
      </c>
      <c r="E15" s="5" t="n">
        <v>-89</v>
      </c>
    </row>
    <row r="16">
      <c r="A16" s="4" t="inlineStr">
        <is>
          <t>Proceeds from disposals of investment property</t>
        </is>
      </c>
      <c r="B16" s="5" t="n">
        <v>6352</v>
      </c>
      <c r="C16" s="5" t="n">
        <v>226</v>
      </c>
      <c r="D16" s="5" t="n">
        <v>2532</v>
      </c>
      <c r="E16" s="5" t="n">
        <v>125764</v>
      </c>
    </row>
    <row r="17">
      <c r="A17" s="3" t="inlineStr">
        <is>
          <t>Payments for other intangible assets</t>
        </is>
      </c>
    </row>
    <row r="18">
      <c r="A18" s="4" t="inlineStr">
        <is>
          <t>Purchase of other intangible assets</t>
        </is>
      </c>
      <c r="B18" s="5" t="n">
        <v>982655</v>
      </c>
      <c r="C18" s="5" t="n">
        <v>34995</v>
      </c>
      <c r="D18" s="5" t="n">
        <v>1350908</v>
      </c>
      <c r="E18" s="5" t="n">
        <v>537659</v>
      </c>
    </row>
    <row r="19">
      <c r="A19" s="4" t="inlineStr">
        <is>
          <t>Decrease in other payables</t>
        </is>
      </c>
      <c r="D19" s="5" t="n">
        <v>60160</v>
      </c>
      <c r="E19" s="5" t="n">
        <v>40106</v>
      </c>
    </row>
    <row r="20">
      <c r="A20" s="4" t="inlineStr">
        <is>
          <t>Purchase of intangible assets classified as investing activities</t>
        </is>
      </c>
      <c r="B20" s="6" t="n">
        <v>982655</v>
      </c>
      <c r="C20" s="6" t="n">
        <v>34995</v>
      </c>
      <c r="D20" s="6" t="n">
        <v>1411068</v>
      </c>
      <c r="E20" s="6" t="n">
        <v>577765</v>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Flows Information - Change in Liabilities Arising From Financing Activitie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Non Cash Investing Activities [line items]</t>
        </is>
      </c>
    </row>
    <row r="4">
      <c r="A4" s="4" t="inlineStr">
        <is>
          <t>Beginning balance</t>
        </is>
      </c>
      <c r="B4" s="6" t="n">
        <v>223982006</v>
      </c>
      <c r="C4" s="6" t="n">
        <v>7976569</v>
      </c>
      <c r="D4" s="6" t="n">
        <v>198147734</v>
      </c>
      <c r="E4" s="6" t="n">
        <v>76511879</v>
      </c>
    </row>
    <row r="5">
      <c r="A5" s="4" t="inlineStr">
        <is>
          <t>Beginning balance</t>
        </is>
      </c>
      <c r="D5" s="5" t="n">
        <v>208132097</v>
      </c>
    </row>
    <row r="6">
      <c r="A6" s="4" t="inlineStr">
        <is>
          <t>Net financing cash flows</t>
        </is>
      </c>
      <c r="B6" s="5" t="n">
        <v>-9129670</v>
      </c>
      <c r="C6" s="5" t="n">
        <v>-325131</v>
      </c>
      <c r="D6" s="5" t="n">
        <v>15104066</v>
      </c>
      <c r="E6" s="5" t="n">
        <v>101653172</v>
      </c>
    </row>
    <row r="7">
      <c r="A7" s="4" t="inlineStr">
        <is>
          <t>Interest under operating activities</t>
        </is>
      </c>
      <c r="B7" s="5" t="n">
        <v>111</v>
      </c>
      <c r="C7" s="5" t="n">
        <v>4</v>
      </c>
      <c r="D7" s="5" t="n">
        <v>1766</v>
      </c>
    </row>
    <row r="8">
      <c r="A8" s="4" t="inlineStr">
        <is>
          <t>Rent expense under operating activities</t>
        </is>
      </c>
      <c r="B8" s="5" t="n">
        <v>-7729</v>
      </c>
      <c r="C8" s="5" t="n">
        <v>-275</v>
      </c>
    </row>
    <row r="9">
      <c r="A9" s="4" t="inlineStr">
        <is>
          <t>Lease liabilities</t>
        </is>
      </c>
      <c r="B9" s="5" t="n">
        <v>584642</v>
      </c>
      <c r="C9" s="5" t="n">
        <v>20821</v>
      </c>
      <c r="D9" s="5" t="n">
        <v>536216</v>
      </c>
    </row>
    <row r="10">
      <c r="A10" s="3" t="inlineStr">
        <is>
          <t>Non-cash changes</t>
        </is>
      </c>
    </row>
    <row r="11">
      <c r="A11" s="4" t="inlineStr">
        <is>
          <t>Acquisition of subsidiaries (Note 29)</t>
        </is>
      </c>
      <c r="B11" s="5" t="n">
        <v>990023</v>
      </c>
      <c r="C11" s="5" t="n">
        <v>35257</v>
      </c>
      <c r="D11" s="5" t="n">
        <v>2508101</v>
      </c>
      <c r="E11" s="5" t="n">
        <v>24157174</v>
      </c>
    </row>
    <row r="12">
      <c r="A12" s="4" t="inlineStr">
        <is>
          <t>Bonds conversion</t>
        </is>
      </c>
      <c r="E12" s="5" t="n">
        <v>-4457191</v>
      </c>
    </row>
    <row r="13">
      <c r="A13" s="4" t="inlineStr">
        <is>
          <t>Reclassification for the application of IFRS 9</t>
        </is>
      </c>
      <c r="E13" s="5" t="n">
        <v>-1301994</v>
      </c>
    </row>
    <row r="14">
      <c r="A14" s="4" t="inlineStr">
        <is>
          <t>Amortization of issuance cost</t>
        </is>
      </c>
      <c r="B14" s="5" t="n">
        <v>171232</v>
      </c>
      <c r="C14" s="5" t="n">
        <v>6098</v>
      </c>
      <c r="D14" s="5" t="n">
        <v>200673</v>
      </c>
      <c r="E14" s="5" t="n">
        <v>216973</v>
      </c>
    </row>
    <row r="15">
      <c r="A15" s="4" t="inlineStr">
        <is>
          <t>Disposal of subsidiaries (Note 30)</t>
        </is>
      </c>
      <c r="B15" s="5" t="n">
        <v>-4694352</v>
      </c>
      <c r="C15" s="5" t="n">
        <v>-167178</v>
      </c>
    </row>
    <row r="16">
      <c r="A16" s="4" t="inlineStr">
        <is>
          <t>Effects of foreign currency exchange</t>
        </is>
      </c>
      <c r="B16" s="5" t="n">
        <v>-2530260</v>
      </c>
      <c r="C16" s="5" t="n">
        <v>-90110</v>
      </c>
      <c r="D16" s="5" t="n">
        <v>-2261592</v>
      </c>
      <c r="E16" s="5" t="n">
        <v>1367721</v>
      </c>
    </row>
    <row r="17">
      <c r="A17" s="4" t="inlineStr">
        <is>
          <t>Adjustments for government subsidy</t>
        </is>
      </c>
      <c r="B17" s="5" t="n">
        <v>41650</v>
      </c>
      <c r="C17" s="5" t="n">
        <v>1483</v>
      </c>
    </row>
    <row r="18">
      <c r="A18" s="4" t="inlineStr">
        <is>
          <t>Lease modifications</t>
        </is>
      </c>
      <c r="B18" s="5" t="n">
        <v>-289687</v>
      </c>
      <c r="C18" s="5" t="n">
        <v>-10316</v>
      </c>
      <c r="D18" s="5" t="n">
        <v>-239321</v>
      </c>
    </row>
    <row r="19">
      <c r="A19" s="4" t="inlineStr">
        <is>
          <t>Ending balance</t>
        </is>
      </c>
      <c r="B19" s="5" t="n">
        <v>209117966</v>
      </c>
      <c r="C19" s="5" t="n">
        <v>7447222</v>
      </c>
      <c r="D19" s="5" t="n">
        <v>223982006</v>
      </c>
      <c r="E19" s="5" t="n">
        <v>198147734</v>
      </c>
    </row>
    <row r="20">
      <c r="A20" s="4" t="inlineStr">
        <is>
          <t>Short-term borrowings [member]</t>
        </is>
      </c>
    </row>
    <row r="21">
      <c r="A21" s="3" t="inlineStr">
        <is>
          <t>Disclosure Of Non Cash Investing Activities [line items]</t>
        </is>
      </c>
    </row>
    <row r="22">
      <c r="A22" s="4" t="inlineStr">
        <is>
          <t>Beginning balance</t>
        </is>
      </c>
      <c r="B22" s="5" t="n">
        <v>40572329</v>
      </c>
      <c r="C22" s="5" t="n">
        <v>1444883</v>
      </c>
      <c r="D22" s="5" t="n">
        <v>43263469</v>
      </c>
      <c r="E22" s="5" t="n">
        <v>17962471</v>
      </c>
    </row>
    <row r="23">
      <c r="A23" s="4" t="inlineStr">
        <is>
          <t>Beginning balance</t>
        </is>
      </c>
      <c r="D23" s="5" t="n">
        <v>47163103</v>
      </c>
    </row>
    <row r="24">
      <c r="A24" s="4" t="inlineStr">
        <is>
          <t>Net financing cash flows</t>
        </is>
      </c>
      <c r="B24" s="5" t="n">
        <v>-1502323</v>
      </c>
      <c r="C24" s="5" t="n">
        <v>-53502</v>
      </c>
      <c r="D24" s="5" t="n">
        <v>-4683142</v>
      </c>
      <c r="E24" s="5" t="n">
        <v>22327813</v>
      </c>
    </row>
    <row r="25">
      <c r="A25" s="4" t="inlineStr">
        <is>
          <t>Reclassification of foreign currency borrowings which lift to hedge foreign currency equity instruments</t>
        </is>
      </c>
      <c r="B25" s="5" t="n">
        <v>-3850000</v>
      </c>
      <c r="C25" s="5" t="n">
        <v>-137108</v>
      </c>
      <c r="D25" s="5" t="n">
        <v>-1499000</v>
      </c>
    </row>
    <row r="26">
      <c r="A26" s="3" t="inlineStr">
        <is>
          <t>Non-cash changes</t>
        </is>
      </c>
    </row>
    <row r="27">
      <c r="A27" s="4" t="inlineStr">
        <is>
          <t>Acquisition of subsidiaries (Note 29)</t>
        </is>
      </c>
      <c r="B27" s="5" t="n">
        <v>356417</v>
      </c>
      <c r="C27" s="5" t="n">
        <v>12693</v>
      </c>
      <c r="D27" s="5" t="n">
        <v>656820</v>
      </c>
      <c r="E27" s="5" t="n">
        <v>3619858</v>
      </c>
    </row>
    <row r="28">
      <c r="A28" s="4" t="inlineStr">
        <is>
          <t>Reclassification for the application of IFRS 9</t>
        </is>
      </c>
      <c r="E28" s="5" t="n">
        <v>-1301994</v>
      </c>
    </row>
    <row r="29">
      <c r="A29" s="4" t="inlineStr">
        <is>
          <t>Effects of foreign currency exchange</t>
        </is>
      </c>
      <c r="B29" s="5" t="n">
        <v>-978565</v>
      </c>
      <c r="C29" s="5" t="n">
        <v>-34849</v>
      </c>
      <c r="D29" s="5" t="n">
        <v>-1065452</v>
      </c>
      <c r="E29" s="5" t="n">
        <v>655321</v>
      </c>
    </row>
    <row r="30">
      <c r="A30" s="4" t="inlineStr">
        <is>
          <t>Ending balance</t>
        </is>
      </c>
      <c r="B30" s="5" t="n">
        <v>34597858</v>
      </c>
      <c r="C30" s="5" t="n">
        <v>1232117</v>
      </c>
      <c r="D30" s="5" t="n">
        <v>40572329</v>
      </c>
      <c r="E30" s="5" t="n">
        <v>43263469</v>
      </c>
    </row>
    <row r="31">
      <c r="A31" s="4" t="inlineStr">
        <is>
          <t>Bonds payable [member]</t>
        </is>
      </c>
    </row>
    <row r="32">
      <c r="A32" s="3" t="inlineStr">
        <is>
          <t>Disclosure Of Non Cash Investing Activities [line items]</t>
        </is>
      </c>
    </row>
    <row r="33">
      <c r="A33" s="4" t="inlineStr">
        <is>
          <t>Beginning balance</t>
        </is>
      </c>
      <c r="B33" s="5" t="n">
        <v>36522155</v>
      </c>
      <c r="C33" s="5" t="n">
        <v>1300647</v>
      </c>
      <c r="D33" s="5" t="n">
        <v>16985936</v>
      </c>
      <c r="E33" s="5" t="n">
        <v>23142780</v>
      </c>
    </row>
    <row r="34">
      <c r="A34" s="4" t="inlineStr">
        <is>
          <t>Beginning balance</t>
        </is>
      </c>
      <c r="D34" s="5" t="n">
        <v>16985936</v>
      </c>
    </row>
    <row r="35">
      <c r="A35" s="4" t="inlineStr">
        <is>
          <t>Net financing cash flows</t>
        </is>
      </c>
      <c r="B35" s="5" t="n">
        <v>19717149</v>
      </c>
      <c r="C35" s="5" t="n">
        <v>702178</v>
      </c>
      <c r="D35" s="5" t="n">
        <v>19279033</v>
      </c>
      <c r="E35" s="5" t="n">
        <v>-6185600</v>
      </c>
    </row>
    <row r="36">
      <c r="A36" s="3" t="inlineStr">
        <is>
          <t>Non-cash changes</t>
        </is>
      </c>
    </row>
    <row r="37">
      <c r="A37" s="4" t="inlineStr">
        <is>
          <t>Acquisition of subsidiaries (Note 29)</t>
        </is>
      </c>
      <c r="D37" s="5" t="n">
        <v>245664</v>
      </c>
      <c r="E37" s="5" t="n">
        <v>4457191</v>
      </c>
    </row>
    <row r="38">
      <c r="A38" s="4" t="inlineStr">
        <is>
          <t>Bonds conversion</t>
        </is>
      </c>
      <c r="E38" s="5" t="n">
        <v>-4457191</v>
      </c>
    </row>
    <row r="39">
      <c r="A39" s="4" t="inlineStr">
        <is>
          <t>Amortization of issuance cost</t>
        </is>
      </c>
      <c r="B39" s="5" t="n">
        <v>14250</v>
      </c>
      <c r="C39" s="5" t="n">
        <v>507</v>
      </c>
      <c r="D39" s="5" t="n">
        <v>11522</v>
      </c>
      <c r="E39" s="5" t="n">
        <v>28756</v>
      </c>
    </row>
    <row r="40">
      <c r="A40" s="4" t="inlineStr">
        <is>
          <t>Ending balance</t>
        </is>
      </c>
      <c r="B40" s="5" t="n">
        <v>56253554</v>
      </c>
      <c r="C40" s="5" t="n">
        <v>2003332</v>
      </c>
      <c r="D40" s="5" t="n">
        <v>36522155</v>
      </c>
      <c r="E40" s="5" t="n">
        <v>16985936</v>
      </c>
    </row>
    <row r="41">
      <c r="A41" s="4" t="inlineStr">
        <is>
          <t>Long-term borrowings [member]</t>
        </is>
      </c>
    </row>
    <row r="42">
      <c r="A42" s="3" t="inlineStr">
        <is>
          <t>Disclosure Of Non Cash Investing Activities [line items]</t>
        </is>
      </c>
    </row>
    <row r="43">
      <c r="A43" s="4" t="inlineStr">
        <is>
          <t>Beginning balance</t>
        </is>
      </c>
      <c r="B43" s="5" t="n">
        <v>141078598</v>
      </c>
      <c r="C43" s="5" t="n">
        <v>5024168</v>
      </c>
      <c r="D43" s="5" t="n">
        <v>137898329</v>
      </c>
      <c r="E43" s="5" t="n">
        <v>35406628</v>
      </c>
    </row>
    <row r="44">
      <c r="A44" s="4" t="inlineStr">
        <is>
          <t>Beginning balance</t>
        </is>
      </c>
      <c r="D44" s="5" t="n">
        <v>137898329</v>
      </c>
    </row>
    <row r="45">
      <c r="A45" s="4" t="inlineStr">
        <is>
          <t>Net financing cash flows</t>
        </is>
      </c>
      <c r="B45" s="5" t="n">
        <v>-26500139</v>
      </c>
      <c r="C45" s="5" t="n">
        <v>-943737</v>
      </c>
      <c r="D45" s="5" t="n">
        <v>1144731</v>
      </c>
      <c r="E45" s="5" t="n">
        <v>85510959</v>
      </c>
    </row>
    <row r="46">
      <c r="A46" s="4" t="inlineStr">
        <is>
          <t>Reclassification of foreign currency borrowings which lift to hedge foreign currency equity instruments</t>
        </is>
      </c>
      <c r="B46" s="5" t="n">
        <v>3850000</v>
      </c>
      <c r="C46" s="5" t="n">
        <v>137108</v>
      </c>
      <c r="D46" s="5" t="n">
        <v>1499000</v>
      </c>
    </row>
    <row r="47">
      <c r="A47" s="3" t="inlineStr">
        <is>
          <t>Non-cash changes</t>
        </is>
      </c>
    </row>
    <row r="48">
      <c r="A48" s="4" t="inlineStr">
        <is>
          <t>Acquisition of subsidiaries (Note 29)</t>
        </is>
      </c>
      <c r="D48" s="5" t="n">
        <v>1523968</v>
      </c>
      <c r="E48" s="5" t="n">
        <v>16080125</v>
      </c>
    </row>
    <row r="49">
      <c r="A49" s="4" t="inlineStr">
        <is>
          <t>Amortization of issuance cost</t>
        </is>
      </c>
      <c r="B49" s="5" t="n">
        <v>156982</v>
      </c>
      <c r="C49" s="5" t="n">
        <v>5591</v>
      </c>
      <c r="D49" s="5" t="n">
        <v>189151</v>
      </c>
      <c r="E49" s="5" t="n">
        <v>188217</v>
      </c>
    </row>
    <row r="50">
      <c r="A50" s="4" t="inlineStr">
        <is>
          <t>Disposal of subsidiaries (Note 30)</t>
        </is>
      </c>
      <c r="B50" s="5" t="n">
        <v>-4693682</v>
      </c>
      <c r="C50" s="5" t="n">
        <v>-167154</v>
      </c>
    </row>
    <row r="51">
      <c r="A51" s="4" t="inlineStr">
        <is>
          <t>Effects of foreign currency exchange</t>
        </is>
      </c>
      <c r="B51" s="5" t="n">
        <v>-1542685</v>
      </c>
      <c r="C51" s="5" t="n">
        <v>-54939</v>
      </c>
      <c r="D51" s="5" t="n">
        <v>-1176581</v>
      </c>
      <c r="E51" s="5" t="n">
        <v>712400</v>
      </c>
    </row>
    <row r="52">
      <c r="A52" s="4" t="inlineStr">
        <is>
          <t>Adjustments for government subsidy</t>
        </is>
      </c>
      <c r="B52" s="5" t="n">
        <v>41650</v>
      </c>
      <c r="C52" s="5" t="n">
        <v>1483</v>
      </c>
    </row>
    <row r="53">
      <c r="A53" s="4" t="inlineStr">
        <is>
          <t>Ending balance</t>
        </is>
      </c>
      <c r="B53" s="5" t="n">
        <v>112390724</v>
      </c>
      <c r="C53" s="5" t="n">
        <v>4002520</v>
      </c>
      <c r="D53" s="5" t="n">
        <v>141078598</v>
      </c>
      <c r="E53" s="6" t="n">
        <v>137898329</v>
      </c>
    </row>
    <row r="54">
      <c r="A54" s="4" t="inlineStr">
        <is>
          <t>Lease liabilities [member]</t>
        </is>
      </c>
    </row>
    <row r="55">
      <c r="A55" s="3" t="inlineStr">
        <is>
          <t>Disclosure Of Non Cash Investing Activities [line items]</t>
        </is>
      </c>
    </row>
    <row r="56">
      <c r="A56" s="4" t="inlineStr">
        <is>
          <t>Beginning balance</t>
        </is>
      </c>
      <c r="B56" s="5" t="n">
        <v>5808924</v>
      </c>
      <c r="C56" s="5" t="n">
        <v>206871</v>
      </c>
    </row>
    <row r="57">
      <c r="A57" s="4" t="inlineStr">
        <is>
          <t>Beginning balance</t>
        </is>
      </c>
      <c r="D57" s="5" t="n">
        <v>6084729</v>
      </c>
    </row>
    <row r="58">
      <c r="A58" s="4" t="inlineStr">
        <is>
          <t>Net financing cash flows</t>
        </is>
      </c>
      <c r="B58" s="5" t="n">
        <v>-844357</v>
      </c>
      <c r="C58" s="5" t="n">
        <v>-30070</v>
      </c>
      <c r="D58" s="5" t="n">
        <v>-636556</v>
      </c>
    </row>
    <row r="59">
      <c r="A59" s="4" t="inlineStr">
        <is>
          <t>Interest under operating activities</t>
        </is>
      </c>
      <c r="B59" s="5" t="n">
        <v>111</v>
      </c>
      <c r="C59" s="5" t="n">
        <v>4</v>
      </c>
      <c r="D59" s="5" t="n">
        <v>1766</v>
      </c>
    </row>
    <row r="60">
      <c r="A60" s="4" t="inlineStr">
        <is>
          <t>Rent expense under operating activities</t>
        </is>
      </c>
      <c r="B60" s="5" t="n">
        <v>-7729</v>
      </c>
      <c r="C60" s="5" t="n">
        <v>-275</v>
      </c>
    </row>
    <row r="61">
      <c r="A61" s="4" t="inlineStr">
        <is>
          <t>Lease liabilities</t>
        </is>
      </c>
      <c r="B61" s="5" t="n">
        <v>584642</v>
      </c>
      <c r="C61" s="5" t="n">
        <v>20821</v>
      </c>
      <c r="D61" s="5" t="n">
        <v>536216</v>
      </c>
    </row>
    <row r="62">
      <c r="A62" s="3" t="inlineStr">
        <is>
          <t>Non-cash changes</t>
        </is>
      </c>
    </row>
    <row r="63">
      <c r="A63" s="4" t="inlineStr">
        <is>
          <t>Acquisition of subsidiaries (Note 29)</t>
        </is>
      </c>
      <c r="B63" s="5" t="n">
        <v>633606</v>
      </c>
      <c r="C63" s="5" t="n">
        <v>22564</v>
      </c>
      <c r="D63" s="5" t="n">
        <v>81649</v>
      </c>
    </row>
    <row r="64">
      <c r="A64" s="4" t="inlineStr">
        <is>
          <t>Disposal of subsidiaries (Note 30)</t>
        </is>
      </c>
      <c r="B64" s="5" t="n">
        <v>-670</v>
      </c>
      <c r="C64" s="5" t="n">
        <v>-24</v>
      </c>
    </row>
    <row r="65">
      <c r="A65" s="4" t="inlineStr">
        <is>
          <t>Effects of foreign currency exchange</t>
        </is>
      </c>
      <c r="B65" s="5" t="n">
        <v>-9010</v>
      </c>
      <c r="C65" s="5" t="n">
        <v>-322</v>
      </c>
      <c r="D65" s="5" t="n">
        <v>-19559</v>
      </c>
    </row>
    <row r="66">
      <c r="A66" s="4" t="inlineStr">
        <is>
          <t>Lease modifications</t>
        </is>
      </c>
      <c r="B66" s="5" t="n">
        <v>-289687</v>
      </c>
      <c r="C66" s="5" t="n">
        <v>-10316</v>
      </c>
      <c r="D66" s="5" t="n">
        <v>-239321</v>
      </c>
    </row>
    <row r="67">
      <c r="A67" s="4" t="inlineStr">
        <is>
          <t>Ending balance</t>
        </is>
      </c>
      <c r="B67" s="6" t="n">
        <v>5875830</v>
      </c>
      <c r="C67" s="6" t="n">
        <v>209253</v>
      </c>
      <c r="D67" s="6" t="n">
        <v>5808924</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TWD ($)</t>
        </is>
      </c>
      <c r="C1" s="2" t="inlineStr">
        <is>
          <t>Dec. 31, 2020USD ($)</t>
        </is>
      </c>
      <c r="D1" s="2" t="inlineStr">
        <is>
          <t>Dec. 31, 2019TWD ($)</t>
        </is>
      </c>
    </row>
    <row r="2">
      <c r="A2" s="3" t="inlineStr">
        <is>
          <t>CURRENT ASSETS</t>
        </is>
      </c>
    </row>
    <row r="3">
      <c r="A3" s="4" t="inlineStr">
        <is>
          <t>Cash and cash equivalents</t>
        </is>
      </c>
      <c r="B3" s="6" t="n">
        <v>51538071</v>
      </c>
      <c r="C3" s="6" t="n">
        <v>1835401</v>
      </c>
      <c r="D3" s="6" t="n">
        <v>60130875</v>
      </c>
    </row>
    <row r="4">
      <c r="A4" s="4" t="inlineStr">
        <is>
          <t>Financial assets at fair value through profit or loss - current</t>
        </is>
      </c>
      <c r="B4" s="5" t="n">
        <v>4342605</v>
      </c>
      <c r="C4" s="5" t="n">
        <v>154651</v>
      </c>
      <c r="D4" s="5" t="n">
        <v>4127566</v>
      </c>
    </row>
    <row r="5">
      <c r="A5" s="4" t="inlineStr">
        <is>
          <t>Contract assets - current</t>
        </is>
      </c>
      <c r="B5" s="5" t="n">
        <v>4782904</v>
      </c>
      <c r="C5" s="5" t="n">
        <v>170331</v>
      </c>
      <c r="D5" s="5" t="n">
        <v>5897316</v>
      </c>
    </row>
    <row r="6">
      <c r="A6" s="4" t="inlineStr">
        <is>
          <t>Trade receivables, net</t>
        </is>
      </c>
      <c r="B6" s="5" t="n">
        <v>91833989</v>
      </c>
      <c r="C6" s="5" t="n">
        <v>3270441</v>
      </c>
      <c r="D6" s="5" t="n">
        <v>78948473</v>
      </c>
    </row>
    <row r="7">
      <c r="A7" s="4" t="inlineStr">
        <is>
          <t>Other receivables</t>
        </is>
      </c>
      <c r="B7" s="5" t="n">
        <v>3693936</v>
      </c>
      <c r="C7" s="5" t="n">
        <v>131551</v>
      </c>
      <c r="D7" s="5" t="n">
        <v>1293819</v>
      </c>
    </row>
    <row r="8">
      <c r="A8" s="4" t="inlineStr">
        <is>
          <t>Current tax assets</t>
        </is>
      </c>
      <c r="B8" s="5" t="n">
        <v>702820</v>
      </c>
      <c r="C8" s="5" t="n">
        <v>25029</v>
      </c>
      <c r="D8" s="5" t="n">
        <v>553092</v>
      </c>
    </row>
    <row r="9">
      <c r="A9" s="4" t="inlineStr">
        <is>
          <t>Inventories</t>
        </is>
      </c>
      <c r="B9" s="5" t="n">
        <v>48516459</v>
      </c>
      <c r="C9" s="5" t="n">
        <v>1727794</v>
      </c>
      <c r="D9" s="5" t="n">
        <v>33883750</v>
      </c>
    </row>
    <row r="10">
      <c r="A10" s="4" t="inlineStr">
        <is>
          <t>Inventories related to real estate business</t>
        </is>
      </c>
      <c r="B10" s="5" t="n">
        <v>13471645</v>
      </c>
      <c r="C10" s="5" t="n">
        <v>479760</v>
      </c>
      <c r="D10" s="5" t="n">
        <v>11416726</v>
      </c>
    </row>
    <row r="11">
      <c r="A11" s="4" t="inlineStr">
        <is>
          <t>Other financial assets - current</t>
        </is>
      </c>
      <c r="B11" s="5" t="n">
        <v>551655</v>
      </c>
      <c r="C11" s="5" t="n">
        <v>19646</v>
      </c>
      <c r="D11" s="5" t="n">
        <v>765834</v>
      </c>
    </row>
    <row r="12">
      <c r="A12" s="4" t="inlineStr">
        <is>
          <t>Other current assets</t>
        </is>
      </c>
      <c r="B12" s="5" t="n">
        <v>4578783</v>
      </c>
      <c r="C12" s="5" t="n">
        <v>163062</v>
      </c>
      <c r="D12" s="5" t="n">
        <v>4983667</v>
      </c>
    </row>
    <row r="13">
      <c r="A13" s="4" t="inlineStr">
        <is>
          <t>Total current assets</t>
        </is>
      </c>
      <c r="B13" s="5" t="n">
        <v>224012867</v>
      </c>
      <c r="C13" s="5" t="n">
        <v>7977666</v>
      </c>
      <c r="D13" s="5" t="n">
        <v>202001118</v>
      </c>
    </row>
    <row r="14">
      <c r="A14" s="3" t="inlineStr">
        <is>
          <t>NON-CURRENT ASSETS</t>
        </is>
      </c>
    </row>
    <row r="15">
      <c r="A15" s="4" t="inlineStr">
        <is>
          <t>Financial assets at fair value through profit or loss - non-current</t>
        </is>
      </c>
      <c r="B15" s="5" t="n">
        <v>1793188</v>
      </c>
      <c r="C15" s="5" t="n">
        <v>63860</v>
      </c>
      <c r="D15" s="5" t="n">
        <v>1161430</v>
      </c>
    </row>
    <row r="16">
      <c r="A16" s="4" t="inlineStr">
        <is>
          <t>Financial assets at fair value through other comprehensive income - non-current</t>
        </is>
      </c>
      <c r="B16" s="5" t="n">
        <v>1741134</v>
      </c>
      <c r="C16" s="5" t="n">
        <v>62006</v>
      </c>
      <c r="D16" s="5" t="n">
        <v>1770775</v>
      </c>
    </row>
    <row r="17">
      <c r="A17" s="4" t="inlineStr">
        <is>
          <t>Investments accounted for using the equity method</t>
        </is>
      </c>
      <c r="B17" s="5" t="n">
        <v>12806673</v>
      </c>
      <c r="C17" s="5" t="n">
        <v>456078</v>
      </c>
      <c r="D17" s="5" t="n">
        <v>12085207</v>
      </c>
    </row>
    <row r="18">
      <c r="A18" s="4" t="inlineStr">
        <is>
          <t>Property, plant and equipment</t>
        </is>
      </c>
      <c r="B18" s="5" t="n">
        <v>233207324</v>
      </c>
      <c r="C18" s="5" t="n">
        <v>8305104</v>
      </c>
      <c r="D18" s="5" t="n">
        <v>232093327</v>
      </c>
    </row>
    <row r="19">
      <c r="A19" s="4" t="inlineStr">
        <is>
          <t>Right-of-use assets</t>
        </is>
      </c>
      <c r="B19" s="5" t="n">
        <v>8620612</v>
      </c>
      <c r="C19" s="5" t="n">
        <v>307002</v>
      </c>
      <c r="D19" s="5" t="n">
        <v>9792221</v>
      </c>
    </row>
    <row r="20">
      <c r="A20" s="4" t="inlineStr">
        <is>
          <t>Investment properties</t>
        </is>
      </c>
      <c r="B20" s="5" t="n">
        <v>12538083</v>
      </c>
      <c r="C20" s="5" t="n">
        <v>446513</v>
      </c>
      <c r="D20" s="5" t="n">
        <v>12854071</v>
      </c>
    </row>
    <row r="21">
      <c r="A21" s="4" t="inlineStr">
        <is>
          <t>Goodwill</t>
        </is>
      </c>
      <c r="B21" s="5" t="n">
        <v>54777439</v>
      </c>
      <c r="C21" s="5" t="n">
        <v>1950764</v>
      </c>
      <c r="D21" s="5" t="n">
        <v>50198436</v>
      </c>
    </row>
    <row r="22">
      <c r="A22" s="4" t="inlineStr">
        <is>
          <t>Other intangible assets</t>
        </is>
      </c>
      <c r="B22" s="5" t="n">
        <v>26808668</v>
      </c>
      <c r="C22" s="5" t="n">
        <v>954725</v>
      </c>
      <c r="D22" s="5" t="n">
        <v>29024392</v>
      </c>
    </row>
    <row r="23">
      <c r="A23" s="4" t="inlineStr">
        <is>
          <t>Deferred tax assets</t>
        </is>
      </c>
      <c r="B23" s="5" t="n">
        <v>5477373</v>
      </c>
      <c r="C23" s="5" t="n">
        <v>195063</v>
      </c>
      <c r="D23" s="5" t="n">
        <v>4707704</v>
      </c>
    </row>
    <row r="24">
      <c r="A24" s="4" t="inlineStr">
        <is>
          <t>Other financial assets - non-current</t>
        </is>
      </c>
      <c r="B24" s="5" t="n">
        <v>530345</v>
      </c>
      <c r="C24" s="5" t="n">
        <v>18887</v>
      </c>
      <c r="D24" s="5" t="n">
        <v>559493</v>
      </c>
    </row>
    <row r="25">
      <c r="A25" s="4" t="inlineStr">
        <is>
          <t>Other non-current assets</t>
        </is>
      </c>
      <c r="B25" s="5" t="n">
        <v>1263188</v>
      </c>
      <c r="C25" s="5" t="n">
        <v>44985</v>
      </c>
      <c r="D25" s="5" t="n">
        <v>975532</v>
      </c>
    </row>
    <row r="26">
      <c r="A26" s="4" t="inlineStr">
        <is>
          <t>Total non-current assets</t>
        </is>
      </c>
      <c r="B26" s="5" t="n">
        <v>359564027</v>
      </c>
      <c r="C26" s="5" t="n">
        <v>12804987</v>
      </c>
      <c r="D26" s="5" t="n">
        <v>355222588</v>
      </c>
    </row>
    <row r="27">
      <c r="A27" s="4" t="inlineStr">
        <is>
          <t>Total assets</t>
        </is>
      </c>
      <c r="B27" s="5" t="n">
        <v>583576894</v>
      </c>
      <c r="C27" s="5" t="n">
        <v>20782653</v>
      </c>
      <c r="D27" s="5" t="n">
        <v>557223706</v>
      </c>
    </row>
    <row r="28">
      <c r="A28" s="3" t="inlineStr">
        <is>
          <t>CURRENT LIABILITIES</t>
        </is>
      </c>
    </row>
    <row r="29">
      <c r="A29" s="4" t="inlineStr">
        <is>
          <t>Short-term borrowings</t>
        </is>
      </c>
      <c r="B29" s="5" t="n">
        <v>31290839</v>
      </c>
      <c r="C29" s="5" t="n">
        <v>1114346</v>
      </c>
      <c r="D29" s="5" t="n">
        <v>37339028</v>
      </c>
    </row>
    <row r="30">
      <c r="A30" s="4" t="inlineStr">
        <is>
          <t>Financial liabilities at fair value through profit or loss - current</t>
        </is>
      </c>
      <c r="B30" s="5" t="n">
        <v>1537208</v>
      </c>
      <c r="C30" s="5" t="n">
        <v>54744</v>
      </c>
      <c r="D30" s="5" t="n">
        <v>973571</v>
      </c>
    </row>
    <row r="31">
      <c r="A31" s="4" t="inlineStr">
        <is>
          <t>Financial liabilities for hedging - current</t>
        </is>
      </c>
      <c r="B31" s="5" t="n">
        <v>5277325</v>
      </c>
      <c r="C31" s="5" t="n">
        <v>187939</v>
      </c>
      <c r="D31" s="5" t="n">
        <v>3233301</v>
      </c>
    </row>
    <row r="32">
      <c r="A32" s="4" t="inlineStr">
        <is>
          <t>Trade payables</t>
        </is>
      </c>
      <c r="B32" s="5" t="n">
        <v>73268234</v>
      </c>
      <c r="C32" s="5" t="n">
        <v>2609268</v>
      </c>
      <c r="D32" s="5" t="n">
        <v>56065639</v>
      </c>
    </row>
    <row r="33">
      <c r="A33" s="4" t="inlineStr">
        <is>
          <t>Other payables</t>
        </is>
      </c>
      <c r="B33" s="5" t="n">
        <v>39415623</v>
      </c>
      <c r="C33" s="5" t="n">
        <v>1403690</v>
      </c>
      <c r="D33" s="5" t="n">
        <v>39181690</v>
      </c>
    </row>
    <row r="34">
      <c r="A34" s="4" t="inlineStr">
        <is>
          <t>Current tax liabilities</t>
        </is>
      </c>
      <c r="B34" s="5" t="n">
        <v>6514502</v>
      </c>
      <c r="C34" s="5" t="n">
        <v>231998</v>
      </c>
      <c r="D34" s="5" t="n">
        <v>4858578</v>
      </c>
    </row>
    <row r="35">
      <c r="A35" s="4" t="inlineStr">
        <is>
          <t>Lease liabilities - current</t>
        </is>
      </c>
      <c r="B35" s="5" t="n">
        <v>774444</v>
      </c>
      <c r="C35" s="5" t="n">
        <v>27580</v>
      </c>
      <c r="D35" s="5" t="n">
        <v>632802</v>
      </c>
    </row>
    <row r="36">
      <c r="A36" s="4" t="inlineStr">
        <is>
          <t>Current portion of bonds payable</t>
        </is>
      </c>
      <c r="B36" s="5" t="n">
        <v>6999951</v>
      </c>
      <c r="C36" s="5" t="n">
        <v>249286</v>
      </c>
      <c r="D36" s="5" t="n">
        <v>250000</v>
      </c>
    </row>
    <row r="37">
      <c r="A37" s="4" t="inlineStr">
        <is>
          <t>Current portion of long-term borrowings</t>
        </is>
      </c>
      <c r="B37" s="5" t="n">
        <v>2250121</v>
      </c>
      <c r="C37" s="5" t="n">
        <v>80133</v>
      </c>
      <c r="D37" s="5" t="n">
        <v>5112768</v>
      </c>
    </row>
    <row r="38">
      <c r="A38" s="4" t="inlineStr">
        <is>
          <t>Other current liabilities</t>
        </is>
      </c>
      <c r="B38" s="5" t="n">
        <v>7264084</v>
      </c>
      <c r="C38" s="5" t="n">
        <v>258692</v>
      </c>
      <c r="D38" s="5" t="n">
        <v>6652925</v>
      </c>
    </row>
    <row r="39">
      <c r="A39" s="4" t="inlineStr">
        <is>
          <t>Total current liabilities</t>
        </is>
      </c>
      <c r="B39" s="5" t="n">
        <v>174592331</v>
      </c>
      <c r="C39" s="5" t="n">
        <v>6217676</v>
      </c>
      <c r="D39" s="5" t="n">
        <v>154300302</v>
      </c>
    </row>
    <row r="40">
      <c r="A40" s="3" t="inlineStr">
        <is>
          <t>NON-CURRENT LIABILITIES</t>
        </is>
      </c>
    </row>
    <row r="41">
      <c r="A41" s="4" t="inlineStr">
        <is>
          <t>Financial liabilities for hedging - non-current</t>
        </is>
      </c>
      <c r="B41" s="5" t="n">
        <v>5910919</v>
      </c>
      <c r="C41" s="5" t="n">
        <v>210503</v>
      </c>
      <c r="D41" s="4" t="inlineStr">
        <is>
          <t xml:space="preserve"> </t>
        </is>
      </c>
    </row>
    <row r="42">
      <c r="A42" s="4" t="inlineStr">
        <is>
          <t>Bonds payable</t>
        </is>
      </c>
      <c r="B42" s="5" t="n">
        <v>49253603</v>
      </c>
      <c r="C42" s="5" t="n">
        <v>1754046</v>
      </c>
      <c r="D42" s="5" t="n">
        <v>36272155</v>
      </c>
    </row>
    <row r="43">
      <c r="A43" s="4" t="inlineStr">
        <is>
          <t>Long-term borrowings</t>
        </is>
      </c>
      <c r="B43" s="5" t="n">
        <v>102259378</v>
      </c>
      <c r="C43" s="5" t="n">
        <v>3641716</v>
      </c>
      <c r="D43" s="5" t="n">
        <v>135965830</v>
      </c>
    </row>
    <row r="44">
      <c r="A44" s="4" t="inlineStr">
        <is>
          <t>Deferred tax liabilities</t>
        </is>
      </c>
      <c r="B44" s="5" t="n">
        <v>6551233</v>
      </c>
      <c r="C44" s="5" t="n">
        <v>233306</v>
      </c>
      <c r="D44" s="5" t="n">
        <v>5772237</v>
      </c>
    </row>
    <row r="45">
      <c r="A45" s="4" t="inlineStr">
        <is>
          <t>Lease liabilities - non-current</t>
        </is>
      </c>
      <c r="B45" s="5" t="n">
        <v>5101386</v>
      </c>
      <c r="C45" s="5" t="n">
        <v>181673</v>
      </c>
      <c r="D45" s="5" t="n">
        <v>5176123</v>
      </c>
    </row>
    <row r="46">
      <c r="A46" s="4" t="inlineStr">
        <is>
          <t>Net defined benefit liabilities</t>
        </is>
      </c>
      <c r="B46" s="5" t="n">
        <v>6466794</v>
      </c>
      <c r="C46" s="5" t="n">
        <v>230299</v>
      </c>
      <c r="D46" s="5" t="n">
        <v>5254401</v>
      </c>
    </row>
    <row r="47">
      <c r="A47" s="4" t="inlineStr">
        <is>
          <t>Other non-current liabilities</t>
        </is>
      </c>
      <c r="B47" s="5" t="n">
        <v>1710090</v>
      </c>
      <c r="C47" s="5" t="n">
        <v>60900</v>
      </c>
      <c r="D47" s="5" t="n">
        <v>1680346</v>
      </c>
    </row>
    <row r="48">
      <c r="A48" s="4" t="inlineStr">
        <is>
          <t>Total non-current liabilities</t>
        </is>
      </c>
      <c r="B48" s="5" t="n">
        <v>177253403</v>
      </c>
      <c r="C48" s="5" t="n">
        <v>6312443</v>
      </c>
      <c r="D48" s="5" t="n">
        <v>190121092</v>
      </c>
    </row>
    <row r="49">
      <c r="A49" s="4" t="inlineStr">
        <is>
          <t>Total liabilities</t>
        </is>
      </c>
      <c r="B49" s="5" t="n">
        <v>351845734</v>
      </c>
      <c r="C49" s="5" t="n">
        <v>12530119</v>
      </c>
      <c r="D49" s="5" t="n">
        <v>344421394</v>
      </c>
    </row>
    <row r="50">
      <c r="A50" s="3" t="inlineStr">
        <is>
          <t>Share capital</t>
        </is>
      </c>
    </row>
    <row r="51">
      <c r="A51" s="4" t="inlineStr">
        <is>
          <t>Ordinary shares</t>
        </is>
      </c>
      <c r="B51" s="5" t="n">
        <v>43385311</v>
      </c>
      <c r="C51" s="5" t="n">
        <v>1545061</v>
      </c>
      <c r="D51" s="5" t="n">
        <v>43254026</v>
      </c>
    </row>
    <row r="52">
      <c r="A52" s="4" t="inlineStr">
        <is>
          <t>Shares subscribed in advance</t>
        </is>
      </c>
      <c r="B52" s="5" t="n">
        <v>130609</v>
      </c>
      <c r="C52" s="5" t="n">
        <v>4651</v>
      </c>
      <c r="D52" s="5" t="n">
        <v>51261</v>
      </c>
    </row>
    <row r="53">
      <c r="A53" s="4" t="inlineStr">
        <is>
          <t>Total share capital</t>
        </is>
      </c>
      <c r="B53" s="5" t="n">
        <v>43515920</v>
      </c>
      <c r="C53" s="5" t="n">
        <v>1549712</v>
      </c>
      <c r="D53" s="5" t="n">
        <v>43305287</v>
      </c>
    </row>
    <row r="54">
      <c r="A54" s="4" t="inlineStr">
        <is>
          <t>Capital surplus</t>
        </is>
      </c>
      <c r="B54" s="5" t="n">
        <v>139767550</v>
      </c>
      <c r="C54" s="5" t="n">
        <v>4977477</v>
      </c>
      <c r="D54" s="5" t="n">
        <v>138910363</v>
      </c>
    </row>
    <row r="55">
      <c r="A55" s="3" t="inlineStr">
        <is>
          <t>Retained earnings</t>
        </is>
      </c>
    </row>
    <row r="56">
      <c r="A56" s="4" t="inlineStr">
        <is>
          <t>Legal reserve</t>
        </is>
      </c>
      <c r="B56" s="5" t="n">
        <v>3901384</v>
      </c>
      <c r="C56" s="5" t="n">
        <v>138938</v>
      </c>
      <c r="D56" s="5" t="n">
        <v>2203895</v>
      </c>
    </row>
    <row r="57">
      <c r="A57" s="4" t="inlineStr">
        <is>
          <t>Special reserve</t>
        </is>
      </c>
      <c r="B57" s="5" t="n">
        <v>10847697</v>
      </c>
      <c r="C57" s="5" t="n">
        <v>386314</v>
      </c>
      <c r="D57" s="5" t="n">
        <v>6902782</v>
      </c>
    </row>
    <row r="58">
      <c r="A58" s="4" t="inlineStr">
        <is>
          <t>Unappropriated earnings</t>
        </is>
      </c>
      <c r="B58" s="5" t="n">
        <v>30084965</v>
      </c>
      <c r="C58" s="5" t="n">
        <v>1071402</v>
      </c>
      <c r="D58" s="5" t="n">
        <v>21029962</v>
      </c>
    </row>
    <row r="59">
      <c r="A59" s="4" t="inlineStr">
        <is>
          <t>Total retained earnings</t>
        </is>
      </c>
      <c r="B59" s="5" t="n">
        <v>44834046</v>
      </c>
      <c r="C59" s="5" t="n">
        <v>1596654</v>
      </c>
      <c r="D59" s="5" t="n">
        <v>30136639</v>
      </c>
    </row>
    <row r="60">
      <c r="A60" s="4" t="inlineStr">
        <is>
          <t>Other equity</t>
        </is>
      </c>
      <c r="B60" s="5" t="n">
        <v>-10043302</v>
      </c>
      <c r="C60" s="5" t="n">
        <v>-357667</v>
      </c>
      <c r="D60" s="5" t="n">
        <v>-10965782</v>
      </c>
    </row>
    <row r="61">
      <c r="A61" s="4" t="inlineStr">
        <is>
          <t>Treasury shares</t>
        </is>
      </c>
      <c r="B61" s="5" t="n">
        <v>-1959107</v>
      </c>
      <c r="C61" s="5" t="n">
        <v>-69769</v>
      </c>
      <c r="D61" s="5" t="n">
        <v>-1959107</v>
      </c>
    </row>
    <row r="62">
      <c r="A62" s="4" t="inlineStr">
        <is>
          <t>Equity attributable to owners of the Company</t>
        </is>
      </c>
      <c r="B62" s="5" t="n">
        <v>216115107</v>
      </c>
      <c r="C62" s="5" t="n">
        <v>7696407</v>
      </c>
      <c r="D62" s="5" t="n">
        <v>199427400</v>
      </c>
    </row>
    <row r="63">
      <c r="A63" s="4" t="inlineStr">
        <is>
          <t>NON-CONTROLLING INTERESTS</t>
        </is>
      </c>
      <c r="B63" s="5" t="n">
        <v>15616053</v>
      </c>
      <c r="C63" s="5" t="n">
        <v>556127</v>
      </c>
      <c r="D63" s="5" t="n">
        <v>13374912</v>
      </c>
    </row>
    <row r="64">
      <c r="A64" s="4" t="inlineStr">
        <is>
          <t>Total equity</t>
        </is>
      </c>
      <c r="B64" s="5" t="n">
        <v>231731160</v>
      </c>
      <c r="C64" s="5" t="n">
        <v>8252534</v>
      </c>
      <c r="D64" s="5" t="n">
        <v>212802312</v>
      </c>
    </row>
    <row r="65">
      <c r="A65" s="4" t="inlineStr">
        <is>
          <t>TOTAL</t>
        </is>
      </c>
      <c r="B65" s="6" t="n">
        <v>583576894</v>
      </c>
      <c r="C65" s="6" t="n">
        <v>20782653</v>
      </c>
      <c r="D65" s="6" t="n">
        <v>557223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15. PROPERTY, PLANT AND EQUIPMENT The carrying amounts of each class of property, plant and equipment were as follows: December 31 2019 2020 NT$ NT$ US$ (Note 4) Land $ 10,333,822 $ 10,336,568 $ 368,112 Buildings and improvements 85,409,580 82,273,186 2,929,957 December 31 2019 2020 NT$ NT$ US$ (Note 4) Machinery and equipment $ 112,996,670 $ 122,063,883 $ 4,347,004 Other equipment 6,715,694 4,680,222 166,674 Construction in progress and machinery in transit 16,637,561 13,853,465 493,357 $ 232,093,327 $ 233,207,324 $ 8,305,104 For the year ended December 31, 2018 Land Buildings and Improvements Machinery and Equipment Other Equipment Construction in Progress and Machinery in Transit Total NT$ NT$ NT$ NT$ NT$ NT$ Cost Balance at January 1, 2018 $ 3,258,518 $ 100,187,928 $ 253,198,003 $ 7,812,080 $ 5,863,713 $ 370,320,242 Additions - 144,898 192,673 84,860 38,669,807 39,092,238 Disposals - (677,206 ) (26,493,282 ) (2,251,060 ) (34,902 ) (29,456,450 ) Reclassification - 5,388,709 32,060,513 2,148,211 (39,612,324 ) (14,891 ) Acquisition through business combinations (Note 29) 6,880,400 37,127,957 95,810,062 11,122,171 5,781,189 156,721,779 Effect of foreign currency exchange differences 27,051 (464,275 ) (929,579 ) (78,095 ) 244,069 (1,200,829 ) Balance at December 31, 2018 $ 10,165,969 $ 141,708,011 $ 353,838,390 $ 18,838,167 $ 10,911,552 $ 535,462,089 Accumulated depreciation and impairment Balance at January 1, 2018 $ - $ 41,915,064 $ 187,012,805 $ 6,223,967 $ - $ 235,151,836 Depreciation expenses - 6,325,948 31,751,251 1,816,587 - 39,893,786 Impairment losses recognized - 29,531 97,680 5,860 - 133,071 Disposals - (491,033 ) (25,704,778 ) (2,070,302 ) - (28,266,113 ) Reclassification - (265 ) - - - (265 ) Acquisition through business combinations (Note 29) - 15,097,920 53,210,063 6,428,174 - 74,736,157 Effect of foreign currency exchange differences - (133,091 ) (616,601 ) (29,279 ) - (778,971 ) Balance at December 31, 2018 $ - $ 62,744,074 $ 245,750,420 $ 12,375,007 $ - $ 320,869,501 For the year ended December 31, 2019 Land Buildings and Improvements Machinery and Equipment Other Equipment Construction in Progress and Machinery in Transit Total NT$ NT$ NT$ NT$ NT$ NT$ Cost Balance at January 1, 2019 $ 10,165,969 $ 141,708,011 $ 353,838,390 $ 18,380,122 $ 10,911,552 $ 535,004,044 Additions - 806,844 413,008 76,671 61,777,364 63,073,887 Disposals - (983,690 ) (19,139,634 ) (2,507,440 ) - (22,630,764 ) Reclassification - 13,601,469 41,302,651 3,062,838 (57,221,627 ) 745,331 Acquisitions through business combinations (Note 29) 189,111 1,044,383 5,507,315 43,611 250,455 7,034,875 Effect of foreign currency exchange differences (21,258 ) (2,204,057 ) (5,176,282 ) (300,686 ) 919,817 (6,782,466 ) Balance at December 31, 2019 $ 10,333,822 $ 153,972,960 $ 376,745,448 $ 18,755,116 $ 16,637,561 $ 576,444,907 Accumulated depreciation and impairment Balance at January 1, 2019 $ - $ 62,744,074 $ 245,750,420 $ 12,194,041 $ - $ 320,688,535 Depreciation expense - 6,989,392 35,747,308 2,503,967 - 45,240,667 Impairment losses recognized - 78,562 102,056 20,388 - 201,006 Disposals - (881,149 ) (18,640,266 ) (2,503,438 ) - (22,024,853 ) Reclassification - 210,558 83,777 (103 ) - 294,232 Land Buildings and Improvements Machinery and Equipment Other Equipment Construction in Progress and Machinery in Transit Total NT$ NT$ NT$ NT$ NT$ NT$ Acquisitions through business combinations (Note 29) - 445,682 4,000,338 19,028 - 4,465,048 Effect of foreign currency exchange differences - (1,023,739 ) (3,294,855 ) (194,461 ) - (4,513,055 ) Balance at December 31, 2019 $ - $ 68,563,380 $ 263,748,778 $ 12,039,422 $ - $ 344,351,580 For the year ended December 31, 2020 Land Buildings and Improvements Machinery and Equipment Other Equipment Construction in Progress and Machinery in Transit Total NT$ NT$ NT$ NT$ NT$ NT$ Cost Balance at January 1, 2020 $ 10,333,822 $ 153,972,960 $ 376,745,448 $ 18,755,116 $ 16,637,561 $ 576,444,907 Additions - 86,409 695,561 47,137 58,195,094 59,024,201 Disposals - (365,758 ) (12,818,849 ) (2,419,423 ) (126,605 ) (15,730,635 ) Disposal of subsidiaries (Note 30) - (3,665,811 ) (3,223,448 ) (445,506 ) (792,543 ) (8,127,308 ) Reclassification - 7,367,875 52,980,977 222,066 (60,032,844 ) 538,074 Acquisitions through business combinations (Note 29) 46,388 1,142,690 3,972,397 702,500 53,828 5,917,803 Effect of foreign currency exchange differences (43,642 ) (266,536 ) (2,459,521 ) (11,008 ) (81,026 ) (2,861,733 ) Balance at December 31, 2020 $ 10,336,568 $ 158,271,829 $ 415,892,565 $ 16,850,882 $ 13,853,465 $ 615,205,309 Accumulated depreciation and impairment Balance at January 1, 2020 $ - $ 68,563,380 $ 263,748,778 $ 12,039,422 $ - $ 344,351,580 Depreciation expense - 7,401,223 36,373,712 2,241,613 - 46,016,548 Impairment losses recognized - - 981,535 10,738 - 992,273 Disposals - (300,832 ) (8,306,990 ) (2,398,756 ) - (11,006,578 ) Disposal of subsidiaries (Note 30) - (153,002 ) (345,834 ) (82,059 ) - (580,895 ) Reclassification - 3,462 497,230 (188,844 ) - 311,848 Acquisitions through business combinations (Note 29) - 548,190 3,049,895 588,935 - 4,187,020 Effect of foreign currency exchange differences - (63,778 ) (2,169,644 ) (40,389 ) - (2,273,811 ) Balance at December 31, 2020 $ - $ 75,998,643 $ 293,828,682 $ 12,170,660 $ - $ 381,997,985 Land Buildings and Improvements Machinery and Equipment Other Equipment Construction in Progress and Machinery in Transit Total US$ (Note 4) US$ (Note 4) US$ (Note 4) US$ (Note 4) US$ (Note 4) US$ (Note 4) Cost Balance at January 1, 2020 $ 368,014 $ 5,483,368 $ 13,416,861 $ 667,917 $ 592,506 $ 20,528,666 Additions - 3,077 24,771 1,678 2,072,475 2,102,001 Disposals - (13,026 ) (456,512 ) (86,162 ) (4,509 ) (560,209 ) Disposal of subsidiaries (Note 30) - (130,549 ) (114,795 ) (15,866 ) (28,224 ) (289,434 ) Reclassification - 262,389 1,886,787 7,908 (2,137,922 ) 19,162 Acquisitions through business combinations (Note 29) 1,652 40,694 141,467 25,018 1,917 210,748 Effect of foreign currency exchange differences (1,554 ) (9,492 ) (87,590 ) (391 ) (2,886 ) (101,913 ) Balance at December 31, 2020 $ 368,112 $ 5,636,461 $ 14,810,989 $ 600,102 $ 493,357 $ 21,909,021 Accumulated depreciation and impairment Balance at January 1, 2020 $ - $ 2,441,716 $ 9,392,763 $ 428,754 $ - $ 12,263,233 Depreciation expense - 263,576 1,295,360 79,830 - 1,638,766 Impairment losses recognized - - 34,955 382 - 35,337 Disposals - (10,713 ) (295,833 ) (85,426 ) - (391,972 ) Disposal of subsidiaries (Note 30) - (5,449 ) (12,316 ) (2,922 ) - (20,687 ) Reclassification - 123 17,708 (6,725 ) - 11,106 Acquisitions through business combinations (Note 29) - 19,522 108,615 20,973 - 149,110 Effect of foreign currency exchange differences - (2,271 ) (77,267 ) (1,438 ) - (80,976 ) Balance at December 31, 2020 $ - $ 2,706,504 $ 10,463,985 $ 433,428 $ - $ 13,603,917 Based on the future operation plans and the capacity evaluation, the Group assessed that a portion of plant and equipment in the packaging segment and the testing segment were not qualified for the production needs and, therefore, recognized an impairment loss of NT$133,071 thousand, NT$201,006 thousand and NT$992,273 thousand (US$35,337 thousand) under the line item of other operating income and expenses (Note 25) for the years ended December 31, 2018, 2019 and 2020, respectively. The recoverable amounts of a portion of the impaired plant and equipment were determined by their fair value less cost of disposal, of which the fair value was based on the recent quoted prices of assets with similar age and obsolescence provided by vendors in secondary market or the disposal price, and both of which represented Level 3 inputs because the secondary market was not active and the disposal price was negotiated with counter-parties. The recoverable amounts of the remaining impaired plant and equipment were determined by their value in use and the Group expects only short-term or no economic benefits would be generated by these assets and the discount effect of was immaterial. Each class of property, plant and equipment was depreciated on a straight-line basis over the following useful lives: Buildings and improvements Main plant buildings 10-55 years Cleanrooms 10-20 years Others 3-20 years Machinery and equipment 2-10 years Other equipment 2-20 years The capitalized borrowing costs for the years ended December 31, 2018, 2019 and 2020 are disclosed in Note 25.</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Fair Value of Financial Instruments Not Measured at Fair Value but for Which Fair Value is Disclosed (Detail) $ in Thousands, $ in Thousands</t>
        </is>
      </c>
      <c r="B1" s="2" t="inlineStr">
        <is>
          <t>Dec. 31, 2020TWD ($)</t>
        </is>
      </c>
      <c r="C1" s="2" t="inlineStr">
        <is>
          <t>Dec. 31, 2020USD ($)</t>
        </is>
      </c>
      <c r="D1" s="2" t="inlineStr">
        <is>
          <t>Dec. 31, 2019TWD ($)</t>
        </is>
      </c>
    </row>
    <row r="2">
      <c r="A2" s="3" t="inlineStr">
        <is>
          <t>Disclosure of detailed information about financial instruments [line items]</t>
        </is>
      </c>
    </row>
    <row r="3">
      <c r="A3" s="4" t="inlineStr">
        <is>
          <t>Bonds payable</t>
        </is>
      </c>
      <c r="B3" s="6" t="n">
        <v>56253554</v>
      </c>
      <c r="C3" s="6" t="n">
        <v>2003332</v>
      </c>
      <c r="D3" s="6" t="n">
        <v>36522155</v>
      </c>
    </row>
    <row r="4">
      <c r="A4" s="4" t="inlineStr">
        <is>
          <t>Fair value [member]</t>
        </is>
      </c>
    </row>
    <row r="5">
      <c r="A5" s="3" t="inlineStr">
        <is>
          <t>Disclosure of detailed information about financial instruments [line items]</t>
        </is>
      </c>
    </row>
    <row r="6">
      <c r="A6" s="4" t="inlineStr">
        <is>
          <t>Bonds payable</t>
        </is>
      </c>
      <c r="B6" s="6" t="n">
        <v>56448769</v>
      </c>
      <c r="C6" s="6" t="n">
        <v>2010284</v>
      </c>
      <c r="D6" s="6" t="n">
        <v>36766117</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Fair Value of Financial Instruments that are Measured at Fair Value on a Recurring Basis (Detail) $ in Thousands, $ in Thousands</t>
        </is>
      </c>
      <c r="B1" s="2" t="inlineStr">
        <is>
          <t>Dec. 31, 2020TWD ($)</t>
        </is>
      </c>
      <c r="C1" s="2" t="inlineStr">
        <is>
          <t>Dec. 31, 2020USD ($)</t>
        </is>
      </c>
      <c r="D1" s="2" t="inlineStr">
        <is>
          <t>Dec. 31, 2019TWD ($)</t>
        </is>
      </c>
    </row>
    <row r="2">
      <c r="A2" s="3" t="inlineStr">
        <is>
          <t>Disclosure of detailed information about financial instruments [line items]</t>
        </is>
      </c>
    </row>
    <row r="3">
      <c r="A3" s="4" t="inlineStr">
        <is>
          <t>Financial assets mandatorily classified as at FVTPL</t>
        </is>
      </c>
      <c r="B3" s="6" t="n">
        <v>6135793</v>
      </c>
      <c r="C3" s="6" t="n">
        <v>218511</v>
      </c>
      <c r="D3" s="6" t="n">
        <v>5288996</v>
      </c>
    </row>
    <row r="4">
      <c r="A4" s="4" t="inlineStr">
        <is>
          <t>Financial assets at FVTOCI</t>
        </is>
      </c>
      <c r="B4" s="5" t="n">
        <v>2367547</v>
      </c>
      <c r="C4" s="5" t="n">
        <v>84314</v>
      </c>
      <c r="D4" s="5" t="n">
        <v>3800465</v>
      </c>
    </row>
    <row r="5">
      <c r="A5" s="4" t="inlineStr">
        <is>
          <t>Financial liabilities at FVTPL</t>
        </is>
      </c>
      <c r="B5" s="5" t="n">
        <v>1537208</v>
      </c>
      <c r="C5" s="5" t="n">
        <v>54744</v>
      </c>
      <c r="D5" s="5" t="n">
        <v>973571</v>
      </c>
    </row>
    <row r="6">
      <c r="A6" s="4" t="inlineStr">
        <is>
          <t>Investments in equity instruments designated at fair value through other comprehensive income</t>
        </is>
      </c>
      <c r="B6" s="5" t="n">
        <v>728398</v>
      </c>
      <c r="C6" s="5" t="n">
        <v>25940</v>
      </c>
      <c r="D6" s="5" t="n">
        <v>755903</v>
      </c>
    </row>
    <row r="7">
      <c r="A7" s="4" t="inlineStr">
        <is>
          <t>Trade receivables, net</t>
        </is>
      </c>
      <c r="B7" s="5" t="n">
        <v>1012736</v>
      </c>
      <c r="C7" s="5" t="n">
        <v>36066</v>
      </c>
      <c r="D7" s="5" t="n">
        <v>1014872</v>
      </c>
    </row>
    <row r="8">
      <c r="A8" s="4" t="inlineStr">
        <is>
          <t>Swap contracts [member] | Derivative financial instruments [member]</t>
        </is>
      </c>
    </row>
    <row r="9">
      <c r="A9" s="3" t="inlineStr">
        <is>
          <t>Disclosure of detailed information about financial instruments [line items]</t>
        </is>
      </c>
    </row>
    <row r="10">
      <c r="A10" s="4" t="inlineStr">
        <is>
          <t>Financial assets mandatorily classified as at FVTPL</t>
        </is>
      </c>
      <c r="B10" s="5" t="n">
        <v>99312</v>
      </c>
      <c r="C10" s="5" t="n">
        <v>3537</v>
      </c>
      <c r="D10" s="5" t="n">
        <v>56561</v>
      </c>
    </row>
    <row r="11">
      <c r="A11" s="4" t="inlineStr">
        <is>
          <t>Financial liabilities at FVTPL</t>
        </is>
      </c>
      <c r="B11" s="5" t="n">
        <v>1448972</v>
      </c>
      <c r="C11" s="5" t="n">
        <v>51602</v>
      </c>
      <c r="D11" s="5" t="n">
        <v>862581</v>
      </c>
    </row>
    <row r="12">
      <c r="A12" s="4" t="inlineStr">
        <is>
          <t>Forward Exchange Contract [member] | Derivative financial instruments [member]</t>
        </is>
      </c>
    </row>
    <row r="13">
      <c r="A13" s="3" t="inlineStr">
        <is>
          <t>Disclosure of detailed information about financial instruments [line items]</t>
        </is>
      </c>
    </row>
    <row r="14">
      <c r="A14" s="4" t="inlineStr">
        <is>
          <t>Financial assets mandatorily classified as at FVTPL</t>
        </is>
      </c>
      <c r="B14" s="5" t="n">
        <v>122511</v>
      </c>
      <c r="C14" s="5" t="n">
        <v>4363</v>
      </c>
      <c r="D14" s="5" t="n">
        <v>104308</v>
      </c>
    </row>
    <row r="15">
      <c r="A15" s="4" t="inlineStr">
        <is>
          <t>Financial liabilities at FVTPL</t>
        </is>
      </c>
      <c r="B15" s="5" t="n">
        <v>9020</v>
      </c>
      <c r="C15" s="5" t="n">
        <v>321</v>
      </c>
      <c r="D15" s="5" t="n">
        <v>110990</v>
      </c>
    </row>
    <row r="16">
      <c r="A16" s="4" t="inlineStr">
        <is>
          <t>Quoted ordinary shares [member] | Non derivative financial assets [member]</t>
        </is>
      </c>
    </row>
    <row r="17">
      <c r="A17" s="3" t="inlineStr">
        <is>
          <t>Disclosure of detailed information about financial instruments [line items]</t>
        </is>
      </c>
    </row>
    <row r="18">
      <c r="A18" s="4" t="inlineStr">
        <is>
          <t>Financial assets mandatorily classified as at FVTPL</t>
        </is>
      </c>
      <c r="B18" s="5" t="n">
        <v>4064438</v>
      </c>
      <c r="C18" s="5" t="n">
        <v>144745</v>
      </c>
      <c r="D18" s="5" t="n">
        <v>3460123</v>
      </c>
    </row>
    <row r="19">
      <c r="A19" s="4" t="inlineStr">
        <is>
          <t>Open-end mutual funds [member] | Non derivative financial assets [member]</t>
        </is>
      </c>
    </row>
    <row r="20">
      <c r="A20" s="3" t="inlineStr">
        <is>
          <t>Disclosure of detailed information about financial instruments [line items]</t>
        </is>
      </c>
    </row>
    <row r="21">
      <c r="A21" s="4" t="inlineStr">
        <is>
          <t>Financial assets mandatorily classified as at FVTPL</t>
        </is>
      </c>
      <c r="B21" s="5" t="n">
        <v>339338</v>
      </c>
      <c r="C21" s="5" t="n">
        <v>12085</v>
      </c>
      <c r="D21" s="5" t="n">
        <v>662290</v>
      </c>
    </row>
    <row r="22">
      <c r="A22" s="4" t="inlineStr">
        <is>
          <t>Unquoted preferred shares [member]</t>
        </is>
      </c>
    </row>
    <row r="23">
      <c r="A23" s="3" t="inlineStr">
        <is>
          <t>Disclosure of detailed information about financial instruments [line items]</t>
        </is>
      </c>
    </row>
    <row r="24">
      <c r="A24" s="4" t="inlineStr">
        <is>
          <t>Financial assets at FVTOCI, Investments in equity instruments</t>
        </is>
      </c>
      <c r="B24" s="5" t="n">
        <v>151329</v>
      </c>
      <c r="C24" s="5" t="n">
        <v>5389</v>
      </c>
      <c r="D24" s="5" t="n">
        <v>158718</v>
      </c>
    </row>
    <row r="25">
      <c r="A25" s="4" t="inlineStr">
        <is>
          <t>Unquoted preferred shares [member] | Non derivative financial assets [member]</t>
        </is>
      </c>
    </row>
    <row r="26">
      <c r="A26" s="3" t="inlineStr">
        <is>
          <t>Disclosure of detailed information about financial instruments [line items]</t>
        </is>
      </c>
    </row>
    <row r="27">
      <c r="A27" s="4" t="inlineStr">
        <is>
          <t>Financial assets mandatorily classified as at FVTPL</t>
        </is>
      </c>
      <c r="B27" s="5" t="n">
        <v>385440</v>
      </c>
      <c r="C27" s="5" t="n">
        <v>13726</v>
      </c>
      <c r="D27" s="5" t="n">
        <v>377440</v>
      </c>
    </row>
    <row r="28">
      <c r="A28" s="4" t="inlineStr">
        <is>
          <t>Private-placement funds [member] | Non derivative financial assets [member]</t>
        </is>
      </c>
    </row>
    <row r="29">
      <c r="A29" s="3" t="inlineStr">
        <is>
          <t>Disclosure of detailed information about financial instruments [line items]</t>
        </is>
      </c>
    </row>
    <row r="30">
      <c r="A30" s="4" t="inlineStr">
        <is>
          <t>Financial assets mandatorily classified as at FVTPL</t>
        </is>
      </c>
      <c r="B30" s="5" t="n">
        <v>1124754</v>
      </c>
      <c r="C30" s="5" t="n">
        <v>40055</v>
      </c>
      <c r="D30" s="5" t="n">
        <v>603718</v>
      </c>
    </row>
    <row r="31">
      <c r="A31" s="4" t="inlineStr">
        <is>
          <t>Unquoted ordinary shares [member]</t>
        </is>
      </c>
    </row>
    <row r="32">
      <c r="A32" s="3" t="inlineStr">
        <is>
          <t>Disclosure of detailed information about financial instruments [line items]</t>
        </is>
      </c>
    </row>
    <row r="33">
      <c r="A33" s="4" t="inlineStr">
        <is>
          <t>Financial assets at FVTOCI, Investments in equity instruments</t>
        </is>
      </c>
      <c r="B33" s="5" t="n">
        <v>567377</v>
      </c>
      <c r="C33" s="5" t="n">
        <v>20206</v>
      </c>
      <c r="D33" s="5" t="n">
        <v>565028</v>
      </c>
    </row>
    <row r="34">
      <c r="A34" s="4" t="inlineStr">
        <is>
          <t>Limited partnership [member]</t>
        </is>
      </c>
    </row>
    <row r="35">
      <c r="A35" s="3" t="inlineStr">
        <is>
          <t>Disclosure of detailed information about financial instruments [line items]</t>
        </is>
      </c>
    </row>
    <row r="36">
      <c r="A36" s="4" t="inlineStr">
        <is>
          <t>Financial assets at FVTOCI, Investments in equity instruments</t>
        </is>
      </c>
      <c r="B36" s="5" t="n">
        <v>9692</v>
      </c>
      <c r="C36" s="5" t="n">
        <v>345</v>
      </c>
      <c r="D36" s="5" t="n">
        <v>32157</v>
      </c>
    </row>
    <row r="37">
      <c r="A37" s="4" t="inlineStr">
        <is>
          <t>Unsecured subordinate corporate bonds [member]</t>
        </is>
      </c>
    </row>
    <row r="38">
      <c r="A38" s="3" t="inlineStr">
        <is>
          <t>Disclosure of detailed information about financial instruments [line items]</t>
        </is>
      </c>
    </row>
    <row r="39">
      <c r="A39" s="4" t="inlineStr">
        <is>
          <t>Financial assets at FVTOCI, Investments in debt instruments</t>
        </is>
      </c>
      <c r="B39" s="5" t="n">
        <v>1012736</v>
      </c>
      <c r="C39" s="5" t="n">
        <v>36066</v>
      </c>
      <c r="D39" s="5" t="n">
        <v>1014872</v>
      </c>
    </row>
    <row r="40">
      <c r="A40" s="4" t="inlineStr">
        <is>
          <t>Trade receivables, net</t>
        </is>
      </c>
      <c r="B40" s="5" t="n">
        <v>626413</v>
      </c>
      <c r="C40" s="5" t="n">
        <v>22308</v>
      </c>
      <c r="D40" s="5" t="n">
        <v>2029690</v>
      </c>
    </row>
    <row r="41">
      <c r="A41" s="4" t="inlineStr">
        <is>
          <t>Forward exchange contracts [member] | Derivative financial instruments [member]</t>
        </is>
      </c>
    </row>
    <row r="42">
      <c r="A42" s="3" t="inlineStr">
        <is>
          <t>Disclosure of detailed information about financial instruments [line items]</t>
        </is>
      </c>
    </row>
    <row r="43">
      <c r="A43" s="4" t="inlineStr">
        <is>
          <t>Financial liabilities at FVTPL</t>
        </is>
      </c>
      <c r="B43" s="5" t="n">
        <v>9020</v>
      </c>
      <c r="C43" s="5" t="n">
        <v>321</v>
      </c>
      <c r="D43" s="5" t="n">
        <v>110990</v>
      </c>
    </row>
    <row r="44">
      <c r="A44" s="4" t="inlineStr">
        <is>
          <t>Call options [member]</t>
        </is>
      </c>
    </row>
    <row r="45">
      <c r="A45" s="3" t="inlineStr">
        <is>
          <t>Disclosure of detailed information about financial instruments [line items]</t>
        </is>
      </c>
    </row>
    <row r="46">
      <c r="A46" s="4" t="inlineStr">
        <is>
          <t>Financial assets mandatorily classified as at FVTPL</t>
        </is>
      </c>
      <c r="D46" s="5" t="n">
        <v>24556</v>
      </c>
    </row>
    <row r="47">
      <c r="A47" s="4" t="inlineStr">
        <is>
          <t>Call options [member] | Derivative financial instruments [member]</t>
        </is>
      </c>
    </row>
    <row r="48">
      <c r="A48" s="3" t="inlineStr">
        <is>
          <t>Disclosure of detailed information about financial instruments [line items]</t>
        </is>
      </c>
    </row>
    <row r="49">
      <c r="A49" s="4" t="inlineStr">
        <is>
          <t>Financial assets mandatorily classified as at FVTPL</t>
        </is>
      </c>
      <c r="D49" s="5" t="n">
        <v>24556</v>
      </c>
    </row>
    <row r="50">
      <c r="A50" s="4" t="inlineStr">
        <is>
          <t>Target redemption forward contracts [member] | Derivative financial instruments [member]</t>
        </is>
      </c>
    </row>
    <row r="51">
      <c r="A51" s="3" t="inlineStr">
        <is>
          <t>Disclosure of detailed information about financial instruments [line items]</t>
        </is>
      </c>
    </row>
    <row r="52">
      <c r="A52" s="4" t="inlineStr">
        <is>
          <t>Financial liabilities at FVTPL</t>
        </is>
      </c>
      <c r="B52" s="5" t="n">
        <v>79216</v>
      </c>
      <c r="C52" s="5" t="n">
        <v>2821</v>
      </c>
    </row>
    <row r="53">
      <c r="A53" s="4" t="inlineStr">
        <is>
          <t>Level 1 of fair value hierarchy [member]</t>
        </is>
      </c>
    </row>
    <row r="54">
      <c r="A54" s="3" t="inlineStr">
        <is>
          <t>Disclosure of detailed information about financial instruments [line items]</t>
        </is>
      </c>
    </row>
    <row r="55">
      <c r="A55" s="4" t="inlineStr">
        <is>
          <t>Financial assets mandatorily classified as at FVTPL</t>
        </is>
      </c>
      <c r="B55" s="5" t="n">
        <v>4403776</v>
      </c>
      <c r="C55" s="5" t="n">
        <v>156830</v>
      </c>
      <c r="D55" s="5" t="n">
        <v>4122413</v>
      </c>
    </row>
    <row r="56">
      <c r="A56" s="4" t="inlineStr">
        <is>
          <t>Financial assets at FVTOCI</t>
        </is>
      </c>
      <c r="B56" s="5" t="n">
        <v>0</v>
      </c>
      <c r="C56" s="5" t="n">
        <v>0</v>
      </c>
    </row>
    <row r="57">
      <c r="A57" s="4" t="inlineStr">
        <is>
          <t>Trade receivables, net</t>
        </is>
      </c>
      <c r="B57" s="5" t="n">
        <v>0</v>
      </c>
      <c r="C57" s="5" t="n">
        <v>0</v>
      </c>
    </row>
    <row r="58">
      <c r="A58" s="4" t="inlineStr">
        <is>
          <t>Level 1 of fair value hierarchy [member] | Swap contracts [member] | Derivative financial instruments [member]</t>
        </is>
      </c>
    </row>
    <row r="59">
      <c r="A59" s="3" t="inlineStr">
        <is>
          <t>Disclosure of detailed information about financial instruments [line items]</t>
        </is>
      </c>
    </row>
    <row r="60">
      <c r="A60" s="4" t="inlineStr">
        <is>
          <t>Financial assets mandatorily classified as at FVTPL</t>
        </is>
      </c>
      <c r="B60" s="5" t="n">
        <v>0</v>
      </c>
      <c r="C60" s="5" t="n">
        <v>0</v>
      </c>
    </row>
    <row r="61">
      <c r="A61" s="4" t="inlineStr">
        <is>
          <t>Financial liabilities at FVTPL</t>
        </is>
      </c>
      <c r="B61" s="5" t="n">
        <v>0</v>
      </c>
      <c r="C61" s="5" t="n">
        <v>0</v>
      </c>
    </row>
    <row r="62">
      <c r="A62" s="4" t="inlineStr">
        <is>
          <t>Level 1 of fair value hierarchy [member] | Forward Exchange Contract [member] | Derivative financial instruments [member]</t>
        </is>
      </c>
    </row>
    <row r="63">
      <c r="A63" s="3" t="inlineStr">
        <is>
          <t>Disclosure of detailed information about financial instruments [line items]</t>
        </is>
      </c>
    </row>
    <row r="64">
      <c r="A64" s="4" t="inlineStr">
        <is>
          <t>Financial assets mandatorily classified as at FVTPL</t>
        </is>
      </c>
      <c r="B64" s="5" t="n">
        <v>0</v>
      </c>
      <c r="C64" s="5" t="n">
        <v>0</v>
      </c>
    </row>
    <row r="65">
      <c r="A65" s="4" t="inlineStr">
        <is>
          <t>Financial liabilities at FVTPL</t>
        </is>
      </c>
      <c r="B65" s="5" t="n">
        <v>0</v>
      </c>
      <c r="C65" s="5" t="n">
        <v>0</v>
      </c>
    </row>
    <row r="66">
      <c r="A66" s="4" t="inlineStr">
        <is>
          <t>Level 1 of fair value hierarchy [member] | Quoted ordinary shares [member] | Non derivative financial assets [member]</t>
        </is>
      </c>
    </row>
    <row r="67">
      <c r="A67" s="3" t="inlineStr">
        <is>
          <t>Disclosure of detailed information about financial instruments [line items]</t>
        </is>
      </c>
    </row>
    <row r="68">
      <c r="A68" s="4" t="inlineStr">
        <is>
          <t>Financial assets mandatorily classified as at FVTPL</t>
        </is>
      </c>
      <c r="B68" s="5" t="n">
        <v>4064438</v>
      </c>
      <c r="C68" s="5" t="n">
        <v>144745</v>
      </c>
      <c r="D68" s="5" t="n">
        <v>3460123</v>
      </c>
    </row>
    <row r="69">
      <c r="A69" s="4" t="inlineStr">
        <is>
          <t>Level 1 of fair value hierarchy [member] | Open-end mutual funds [member] | Non derivative financial assets [member]</t>
        </is>
      </c>
    </row>
    <row r="70">
      <c r="A70" s="3" t="inlineStr">
        <is>
          <t>Disclosure of detailed information about financial instruments [line items]</t>
        </is>
      </c>
    </row>
    <row r="71">
      <c r="A71" s="4" t="inlineStr">
        <is>
          <t>Financial assets mandatorily classified as at FVTPL</t>
        </is>
      </c>
      <c r="B71" s="5" t="n">
        <v>339338</v>
      </c>
      <c r="C71" s="5" t="n">
        <v>12085</v>
      </c>
      <c r="D71" s="5" t="n">
        <v>662290</v>
      </c>
    </row>
    <row r="72">
      <c r="A72" s="4" t="inlineStr">
        <is>
          <t>Level 1 of fair value hierarchy [member] | Unquoted preferred shares [member]</t>
        </is>
      </c>
    </row>
    <row r="73">
      <c r="A73" s="3" t="inlineStr">
        <is>
          <t>Disclosure of detailed information about financial instruments [line items]</t>
        </is>
      </c>
    </row>
    <row r="74">
      <c r="A74" s="4" t="inlineStr">
        <is>
          <t>Investments in equity instruments designated at fair value through other comprehensive income</t>
        </is>
      </c>
      <c r="B74" s="5" t="n">
        <v>0</v>
      </c>
      <c r="C74" s="5" t="n">
        <v>0</v>
      </c>
    </row>
    <row r="75">
      <c r="A75" s="4" t="inlineStr">
        <is>
          <t>Level 1 of fair value hierarchy [member] | Unquoted preferred shares [member] | Non derivative financial assets [member]</t>
        </is>
      </c>
    </row>
    <row r="76">
      <c r="A76" s="3" t="inlineStr">
        <is>
          <t>Disclosure of detailed information about financial instruments [line items]</t>
        </is>
      </c>
    </row>
    <row r="77">
      <c r="A77" s="4" t="inlineStr">
        <is>
          <t>Financial assets mandatorily classified as at FVTPL</t>
        </is>
      </c>
      <c r="B77" s="5" t="n">
        <v>0</v>
      </c>
      <c r="C77" s="5" t="n">
        <v>0</v>
      </c>
    </row>
    <row r="78">
      <c r="A78" s="4" t="inlineStr">
        <is>
          <t>Level 1 of fair value hierarchy [member] | Private-placement funds [member] | Non derivative financial assets [member]</t>
        </is>
      </c>
    </row>
    <row r="79">
      <c r="A79" s="3" t="inlineStr">
        <is>
          <t>Disclosure of detailed information about financial instruments [line items]</t>
        </is>
      </c>
    </row>
    <row r="80">
      <c r="A80" s="4" t="inlineStr">
        <is>
          <t>Financial assets mandatorily classified as at FVTPL</t>
        </is>
      </c>
      <c r="B80" s="5" t="n">
        <v>0</v>
      </c>
      <c r="C80" s="5" t="n">
        <v>0</v>
      </c>
    </row>
    <row r="81">
      <c r="A81" s="4" t="inlineStr">
        <is>
          <t>Level 1 of fair value hierarchy [member] | Unquoted ordinary shares [member]</t>
        </is>
      </c>
    </row>
    <row r="82">
      <c r="A82" s="3" t="inlineStr">
        <is>
          <t>Disclosure of detailed information about financial instruments [line items]</t>
        </is>
      </c>
    </row>
    <row r="83">
      <c r="A83" s="4" t="inlineStr">
        <is>
          <t>Investments in equity instruments designated at fair value through other comprehensive income</t>
        </is>
      </c>
      <c r="B83" s="5" t="n">
        <v>0</v>
      </c>
      <c r="C83" s="5" t="n">
        <v>0</v>
      </c>
    </row>
    <row r="84">
      <c r="A84" s="4" t="inlineStr">
        <is>
          <t>Level 1 of fair value hierarchy [member] | Limited partnership [member]</t>
        </is>
      </c>
    </row>
    <row r="85">
      <c r="A85" s="3" t="inlineStr">
        <is>
          <t>Disclosure of detailed information about financial instruments [line items]</t>
        </is>
      </c>
    </row>
    <row r="86">
      <c r="A86" s="4" t="inlineStr">
        <is>
          <t>Financial assets at FVTOCI, Investments in equity instruments</t>
        </is>
      </c>
      <c r="B86" s="5" t="n">
        <v>0</v>
      </c>
      <c r="C86" s="5" t="n">
        <v>0</v>
      </c>
    </row>
    <row r="87">
      <c r="A87" s="4" t="inlineStr">
        <is>
          <t>Level 1 of fair value hierarchy [member] | Unsecured subordinate corporate bonds [member]</t>
        </is>
      </c>
    </row>
    <row r="88">
      <c r="A88" s="3" t="inlineStr">
        <is>
          <t>Disclosure of detailed information about financial instruments [line items]</t>
        </is>
      </c>
    </row>
    <row r="89">
      <c r="A89" s="4" t="inlineStr">
        <is>
          <t>Financial assets at FVTOCI, Investments in debt instruments</t>
        </is>
      </c>
      <c r="B89" s="5" t="n">
        <v>0</v>
      </c>
      <c r="C89" s="5" t="n">
        <v>0</v>
      </c>
    </row>
    <row r="90">
      <c r="A90" s="4" t="inlineStr">
        <is>
          <t>Trade receivables, net</t>
        </is>
      </c>
      <c r="B90" s="5" t="n">
        <v>0</v>
      </c>
      <c r="C90" s="5" t="n">
        <v>0</v>
      </c>
    </row>
    <row r="91">
      <c r="A91" s="4" t="inlineStr">
        <is>
          <t>Level 1 of fair value hierarchy [member] | Target redemption forward contracts [member] | Derivative financial instruments [member]</t>
        </is>
      </c>
    </row>
    <row r="92">
      <c r="A92" s="3" t="inlineStr">
        <is>
          <t>Disclosure of detailed information about financial instruments [line items]</t>
        </is>
      </c>
    </row>
    <row r="93">
      <c r="A93" s="4" t="inlineStr">
        <is>
          <t>Financial liabilities at FVTPL</t>
        </is>
      </c>
      <c r="B93" s="5" t="n">
        <v>0</v>
      </c>
      <c r="C93" s="5" t="n">
        <v>0</v>
      </c>
    </row>
    <row r="94">
      <c r="A94" s="4" t="inlineStr">
        <is>
          <t>Level 2 of fair value hierarchy [Member]</t>
        </is>
      </c>
    </row>
    <row r="95">
      <c r="A95" s="3" t="inlineStr">
        <is>
          <t>Disclosure of detailed information about financial instruments [line items]</t>
        </is>
      </c>
    </row>
    <row r="96">
      <c r="A96" s="4" t="inlineStr">
        <is>
          <t>Financial assets mandatorily classified as at FVTPL</t>
        </is>
      </c>
      <c r="B96" s="5" t="n">
        <v>221823</v>
      </c>
      <c r="C96" s="5" t="n">
        <v>7900</v>
      </c>
      <c r="D96" s="5" t="n">
        <v>160869</v>
      </c>
    </row>
    <row r="97">
      <c r="A97" s="4" t="inlineStr">
        <is>
          <t>Financial assets at FVTOCI</t>
        </is>
      </c>
      <c r="B97" s="5" t="n">
        <v>0</v>
      </c>
      <c r="C97" s="5" t="n">
        <v>0</v>
      </c>
    </row>
    <row r="98">
      <c r="A98" s="4" t="inlineStr">
        <is>
          <t>Financial liabilities at FVTPL</t>
        </is>
      </c>
      <c r="B98" s="5" t="n">
        <v>1537208</v>
      </c>
      <c r="C98" s="5" t="n">
        <v>54744</v>
      </c>
      <c r="D98" s="5" t="n">
        <v>973571</v>
      </c>
    </row>
    <row r="99">
      <c r="A99" s="4" t="inlineStr">
        <is>
          <t>Level 2 of fair value hierarchy [Member] | Swap contracts [member] | Derivative financial instruments [member]</t>
        </is>
      </c>
    </row>
    <row r="100">
      <c r="A100" s="3" t="inlineStr">
        <is>
          <t>Disclosure of detailed information about financial instruments [line items]</t>
        </is>
      </c>
    </row>
    <row r="101">
      <c r="A101" s="4" t="inlineStr">
        <is>
          <t>Financial assets mandatorily classified as at FVTPL</t>
        </is>
      </c>
      <c r="B101" s="5" t="n">
        <v>99312</v>
      </c>
      <c r="C101" s="5" t="n">
        <v>3537</v>
      </c>
      <c r="D101" s="5" t="n">
        <v>56561</v>
      </c>
    </row>
    <row r="102">
      <c r="A102" s="4" t="inlineStr">
        <is>
          <t>Financial liabilities at FVTPL</t>
        </is>
      </c>
      <c r="B102" s="5" t="n">
        <v>1448972</v>
      </c>
      <c r="C102" s="5" t="n">
        <v>51602</v>
      </c>
      <c r="D102" s="5" t="n">
        <v>862581</v>
      </c>
    </row>
    <row r="103">
      <c r="A103" s="4" t="inlineStr">
        <is>
          <t>Level 2 of fair value hierarchy [Member] | Forward Exchange Contract [member] | Derivative financial instruments [member]</t>
        </is>
      </c>
    </row>
    <row r="104">
      <c r="A104" s="3" t="inlineStr">
        <is>
          <t>Disclosure of detailed information about financial instruments [line items]</t>
        </is>
      </c>
    </row>
    <row r="105">
      <c r="A105" s="4" t="inlineStr">
        <is>
          <t>Financial assets mandatorily classified as at FVTPL</t>
        </is>
      </c>
      <c r="B105" s="5" t="n">
        <v>122511</v>
      </c>
      <c r="C105" s="5" t="n">
        <v>4363</v>
      </c>
      <c r="D105" s="5" t="n">
        <v>104308</v>
      </c>
    </row>
    <row r="106">
      <c r="A106" s="4" t="inlineStr">
        <is>
          <t>Level 2 of fair value hierarchy [Member] | Quoted ordinary shares [member] | Non derivative financial assets [member]</t>
        </is>
      </c>
    </row>
    <row r="107">
      <c r="A107" s="3" t="inlineStr">
        <is>
          <t>Disclosure of detailed information about financial instruments [line items]</t>
        </is>
      </c>
    </row>
    <row r="108">
      <c r="A108" s="4" t="inlineStr">
        <is>
          <t>Financial assets mandatorily classified as at FVTPL</t>
        </is>
      </c>
      <c r="B108" s="5" t="n">
        <v>0</v>
      </c>
      <c r="C108" s="5" t="n">
        <v>0</v>
      </c>
    </row>
    <row r="109">
      <c r="A109" s="4" t="inlineStr">
        <is>
          <t>Level 2 of fair value hierarchy [Member] | Open-end mutual funds [member] | Non derivative financial assets [member]</t>
        </is>
      </c>
    </row>
    <row r="110">
      <c r="A110" s="3" t="inlineStr">
        <is>
          <t>Disclosure of detailed information about financial instruments [line items]</t>
        </is>
      </c>
    </row>
    <row r="111">
      <c r="A111" s="4" t="inlineStr">
        <is>
          <t>Financial assets mandatorily classified as at FVTPL</t>
        </is>
      </c>
      <c r="B111" s="5" t="n">
        <v>0</v>
      </c>
      <c r="C111" s="5" t="n">
        <v>0</v>
      </c>
    </row>
    <row r="112">
      <c r="A112" s="4" t="inlineStr">
        <is>
          <t>Level 2 of fair value hierarchy [Member] | Unquoted preferred shares [member]</t>
        </is>
      </c>
    </row>
    <row r="113">
      <c r="A113" s="3" t="inlineStr">
        <is>
          <t>Disclosure of detailed information about financial instruments [line items]</t>
        </is>
      </c>
    </row>
    <row r="114">
      <c r="A114" s="4" t="inlineStr">
        <is>
          <t>Investments in equity instruments designated at fair value through other comprehensive income</t>
        </is>
      </c>
      <c r="B114" s="5" t="n">
        <v>0</v>
      </c>
      <c r="C114" s="5" t="n">
        <v>0</v>
      </c>
    </row>
    <row r="115">
      <c r="A115" s="4" t="inlineStr">
        <is>
          <t>Level 2 of fair value hierarchy [Member] | Unquoted preferred shares [member] | Non derivative financial assets [member]</t>
        </is>
      </c>
    </row>
    <row r="116">
      <c r="A116" s="3" t="inlineStr">
        <is>
          <t>Disclosure of detailed information about financial instruments [line items]</t>
        </is>
      </c>
    </row>
    <row r="117">
      <c r="A117" s="4" t="inlineStr">
        <is>
          <t>Financial assets mandatorily classified as at FVTPL</t>
        </is>
      </c>
      <c r="B117" s="5" t="n">
        <v>0</v>
      </c>
      <c r="C117" s="5" t="n">
        <v>0</v>
      </c>
    </row>
    <row r="118">
      <c r="A118" s="4" t="inlineStr">
        <is>
          <t>Level 2 of fair value hierarchy [Member] | Private-placement funds [member] | Non derivative financial assets [member]</t>
        </is>
      </c>
    </row>
    <row r="119">
      <c r="A119" s="3" t="inlineStr">
        <is>
          <t>Disclosure of detailed information about financial instruments [line items]</t>
        </is>
      </c>
    </row>
    <row r="120">
      <c r="A120" s="4" t="inlineStr">
        <is>
          <t>Financial assets mandatorily classified as at FVTPL</t>
        </is>
      </c>
      <c r="B120" s="5" t="n">
        <v>0</v>
      </c>
      <c r="C120" s="5" t="n">
        <v>0</v>
      </c>
    </row>
    <row r="121">
      <c r="A121" s="4" t="inlineStr">
        <is>
          <t>Level 2 of fair value hierarchy [Member] | Unquoted ordinary shares [member]</t>
        </is>
      </c>
    </row>
    <row r="122">
      <c r="A122" s="3" t="inlineStr">
        <is>
          <t>Disclosure of detailed information about financial instruments [line items]</t>
        </is>
      </c>
    </row>
    <row r="123">
      <c r="A123" s="4" t="inlineStr">
        <is>
          <t>Investments in equity instruments designated at fair value through other comprehensive income</t>
        </is>
      </c>
      <c r="B123" s="5" t="n">
        <v>0</v>
      </c>
      <c r="C123" s="5" t="n">
        <v>0</v>
      </c>
    </row>
    <row r="124">
      <c r="A124" s="4" t="inlineStr">
        <is>
          <t>Level 2 of fair value hierarchy [Member] | Limited partnership [member]</t>
        </is>
      </c>
    </row>
    <row r="125">
      <c r="A125" s="3" t="inlineStr">
        <is>
          <t>Disclosure of detailed information about financial instruments [line items]</t>
        </is>
      </c>
    </row>
    <row r="126">
      <c r="A126" s="4" t="inlineStr">
        <is>
          <t>Financial assets at FVTOCI, Investments in equity instruments</t>
        </is>
      </c>
      <c r="B126" s="5" t="n">
        <v>0</v>
      </c>
      <c r="C126" s="5" t="n">
        <v>0</v>
      </c>
    </row>
    <row r="127">
      <c r="A127" s="4" t="inlineStr">
        <is>
          <t>Level 2 of fair value hierarchy [Member] | Unsecured subordinate corporate bonds [member]</t>
        </is>
      </c>
    </row>
    <row r="128">
      <c r="A128" s="3" t="inlineStr">
        <is>
          <t>Disclosure of detailed information about financial instruments [line items]</t>
        </is>
      </c>
    </row>
    <row r="129">
      <c r="A129" s="4" t="inlineStr">
        <is>
          <t>Financial assets at FVTOCI, Investments in debt instruments</t>
        </is>
      </c>
      <c r="B129" s="5" t="n">
        <v>0</v>
      </c>
      <c r="C129" s="5" t="n">
        <v>0</v>
      </c>
    </row>
    <row r="130">
      <c r="A130" s="4" t="inlineStr">
        <is>
          <t>Trade receivables, net</t>
        </is>
      </c>
      <c r="B130" s="5" t="n">
        <v>0</v>
      </c>
      <c r="C130" s="5" t="n">
        <v>0</v>
      </c>
    </row>
    <row r="131">
      <c r="A131" s="4" t="inlineStr">
        <is>
          <t>Level 2 of fair value hierarchy [Member] | Forward exchange contracts [member] | Derivative financial instruments [member]</t>
        </is>
      </c>
    </row>
    <row r="132">
      <c r="A132" s="3" t="inlineStr">
        <is>
          <t>Disclosure of detailed information about financial instruments [line items]</t>
        </is>
      </c>
    </row>
    <row r="133">
      <c r="A133" s="4" t="inlineStr">
        <is>
          <t>Financial liabilities at FVTPL</t>
        </is>
      </c>
      <c r="B133" s="5" t="n">
        <v>9020</v>
      </c>
      <c r="C133" s="5" t="n">
        <v>321</v>
      </c>
      <c r="D133" s="5" t="n">
        <v>110990</v>
      </c>
    </row>
    <row r="134">
      <c r="A134" s="4" t="inlineStr">
        <is>
          <t>Level 2 of fair value hierarchy [Member] | Target redemption forward contracts [member] | Derivative financial instruments [member]</t>
        </is>
      </c>
    </row>
    <row r="135">
      <c r="A135" s="3" t="inlineStr">
        <is>
          <t>Disclosure of detailed information about financial instruments [line items]</t>
        </is>
      </c>
    </row>
    <row r="136">
      <c r="A136" s="4" t="inlineStr">
        <is>
          <t>Financial liabilities at FVTPL</t>
        </is>
      </c>
      <c r="B136" s="5" t="n">
        <v>79216</v>
      </c>
      <c r="C136" s="5" t="n">
        <v>2821</v>
      </c>
    </row>
    <row r="137">
      <c r="A137" s="4" t="inlineStr">
        <is>
          <t>Level 3 of fair value hierarchy [member]</t>
        </is>
      </c>
    </row>
    <row r="138">
      <c r="A138" s="3" t="inlineStr">
        <is>
          <t>Disclosure of detailed information about financial instruments [line items]</t>
        </is>
      </c>
    </row>
    <row r="139">
      <c r="A139" s="4" t="inlineStr">
        <is>
          <t>Financial assets mandatorily classified as at FVTPL</t>
        </is>
      </c>
      <c r="B139" s="5" t="n">
        <v>1510194</v>
      </c>
      <c r="C139" s="5" t="n">
        <v>53781</v>
      </c>
      <c r="D139" s="5" t="n">
        <v>1005714</v>
      </c>
    </row>
    <row r="140">
      <c r="A140" s="4" t="inlineStr">
        <is>
          <t>Financial assets at FVTOCI</t>
        </is>
      </c>
      <c r="B140" s="5" t="n">
        <v>2367547</v>
      </c>
      <c r="C140" s="5" t="n">
        <v>84314</v>
      </c>
      <c r="D140" s="5" t="n">
        <v>3800465</v>
      </c>
    </row>
    <row r="141">
      <c r="A141" s="4" t="inlineStr">
        <is>
          <t>Trade receivables, net</t>
        </is>
      </c>
      <c r="B141" s="5" t="n">
        <v>0</v>
      </c>
      <c r="C141" s="5" t="n">
        <v>0</v>
      </c>
    </row>
    <row r="142">
      <c r="A142" s="4" t="inlineStr">
        <is>
          <t>Level 3 of fair value hierarchy [member] | Swap contracts [member] | Derivative financial instruments [member]</t>
        </is>
      </c>
    </row>
    <row r="143">
      <c r="A143" s="3" t="inlineStr">
        <is>
          <t>Disclosure of detailed information about financial instruments [line items]</t>
        </is>
      </c>
    </row>
    <row r="144">
      <c r="A144" s="4" t="inlineStr">
        <is>
          <t>Financial assets mandatorily classified as at FVTPL</t>
        </is>
      </c>
      <c r="B144" s="5" t="n">
        <v>0</v>
      </c>
      <c r="C144" s="5" t="n">
        <v>0</v>
      </c>
    </row>
    <row r="145">
      <c r="A145" s="4" t="inlineStr">
        <is>
          <t>Financial liabilities at FVTPL</t>
        </is>
      </c>
      <c r="B145" s="5" t="n">
        <v>0</v>
      </c>
      <c r="C145" s="5" t="n">
        <v>0</v>
      </c>
    </row>
    <row r="146">
      <c r="A146" s="4" t="inlineStr">
        <is>
          <t>Level 3 of fair value hierarchy [member] | Forward Exchange Contract [member] | Derivative financial instruments [member]</t>
        </is>
      </c>
    </row>
    <row r="147">
      <c r="A147" s="3" t="inlineStr">
        <is>
          <t>Disclosure of detailed information about financial instruments [line items]</t>
        </is>
      </c>
    </row>
    <row r="148">
      <c r="A148" s="4" t="inlineStr">
        <is>
          <t>Financial assets mandatorily classified as at FVTPL</t>
        </is>
      </c>
      <c r="B148" s="5" t="n">
        <v>0</v>
      </c>
      <c r="C148" s="5" t="n">
        <v>0</v>
      </c>
    </row>
    <row r="149">
      <c r="A149" s="4" t="inlineStr">
        <is>
          <t>Financial liabilities at FVTPL</t>
        </is>
      </c>
      <c r="B149" s="5" t="n">
        <v>0</v>
      </c>
      <c r="C149" s="5" t="n">
        <v>0</v>
      </c>
    </row>
    <row r="150">
      <c r="A150" s="4" t="inlineStr">
        <is>
          <t>Level 3 of fair value hierarchy [member] | Quoted ordinary shares [member] | Non derivative financial assets [member]</t>
        </is>
      </c>
    </row>
    <row r="151">
      <c r="A151" s="3" t="inlineStr">
        <is>
          <t>Disclosure of detailed information about financial instruments [line items]</t>
        </is>
      </c>
    </row>
    <row r="152">
      <c r="A152" s="4" t="inlineStr">
        <is>
          <t>Financial assets mandatorily classified as at FVTPL</t>
        </is>
      </c>
      <c r="B152" s="5" t="n">
        <v>0</v>
      </c>
      <c r="C152" s="5" t="n">
        <v>0</v>
      </c>
    </row>
    <row r="153">
      <c r="A153" s="4" t="inlineStr">
        <is>
          <t>Level 3 of fair value hierarchy [member] | Open-end mutual funds [member] | Non derivative financial assets [member]</t>
        </is>
      </c>
    </row>
    <row r="154">
      <c r="A154" s="3" t="inlineStr">
        <is>
          <t>Disclosure of detailed information about financial instruments [line items]</t>
        </is>
      </c>
    </row>
    <row r="155">
      <c r="A155" s="4" t="inlineStr">
        <is>
          <t>Financial assets mandatorily classified as at FVTPL</t>
        </is>
      </c>
      <c r="B155" s="5" t="n">
        <v>0</v>
      </c>
      <c r="C155" s="5" t="n">
        <v>0</v>
      </c>
    </row>
    <row r="156">
      <c r="A156" s="4" t="inlineStr">
        <is>
          <t>Level 3 of fair value hierarchy [member] | Unquoted preferred shares [member]</t>
        </is>
      </c>
    </row>
    <row r="157">
      <c r="A157" s="3" t="inlineStr">
        <is>
          <t>Disclosure of detailed information about financial instruments [line items]</t>
        </is>
      </c>
    </row>
    <row r="158">
      <c r="A158" s="4" t="inlineStr">
        <is>
          <t>Financial assets at FVTOCI, Investments in equity instruments</t>
        </is>
      </c>
      <c r="B158" s="5" t="n">
        <v>151329</v>
      </c>
      <c r="C158" s="5" t="n">
        <v>5389</v>
      </c>
      <c r="D158" s="5" t="n">
        <v>158718</v>
      </c>
    </row>
    <row r="159">
      <c r="A159" s="4" t="inlineStr">
        <is>
          <t>Level 3 of fair value hierarchy [member] | Unquoted preferred shares [member] | Non derivative financial assets [member]</t>
        </is>
      </c>
    </row>
    <row r="160">
      <c r="A160" s="3" t="inlineStr">
        <is>
          <t>Disclosure of detailed information about financial instruments [line items]</t>
        </is>
      </c>
    </row>
    <row r="161">
      <c r="A161" s="4" t="inlineStr">
        <is>
          <t>Financial assets mandatorily classified as at FVTPL</t>
        </is>
      </c>
      <c r="B161" s="5" t="n">
        <v>385440</v>
      </c>
      <c r="C161" s="5" t="n">
        <v>13726</v>
      </c>
      <c r="D161" s="5" t="n">
        <v>377440</v>
      </c>
    </row>
    <row r="162">
      <c r="A162" s="4" t="inlineStr">
        <is>
          <t>Level 3 of fair value hierarchy [member] | Private-placement funds [member] | Non derivative financial assets [member]</t>
        </is>
      </c>
    </row>
    <row r="163">
      <c r="A163" s="3" t="inlineStr">
        <is>
          <t>Disclosure of detailed information about financial instruments [line items]</t>
        </is>
      </c>
    </row>
    <row r="164">
      <c r="A164" s="4" t="inlineStr">
        <is>
          <t>Financial assets mandatorily classified as at FVTPL</t>
        </is>
      </c>
      <c r="B164" s="5" t="n">
        <v>1124754</v>
      </c>
      <c r="C164" s="5" t="n">
        <v>40055</v>
      </c>
      <c r="D164" s="5" t="n">
        <v>603718</v>
      </c>
    </row>
    <row r="165">
      <c r="A165" s="4" t="inlineStr">
        <is>
          <t>Level 3 of fair value hierarchy [member] | Unquoted ordinary shares [member]</t>
        </is>
      </c>
    </row>
    <row r="166">
      <c r="A166" s="3" t="inlineStr">
        <is>
          <t>Disclosure of detailed information about financial instruments [line items]</t>
        </is>
      </c>
    </row>
    <row r="167">
      <c r="A167" s="4" t="inlineStr">
        <is>
          <t>Financial assets at FVTOCI, Investments in equity instruments</t>
        </is>
      </c>
      <c r="B167" s="5" t="n">
        <v>567377</v>
      </c>
      <c r="C167" s="5" t="n">
        <v>20206</v>
      </c>
      <c r="D167" s="5" t="n">
        <v>565028</v>
      </c>
    </row>
    <row r="168">
      <c r="A168" s="4" t="inlineStr">
        <is>
          <t>Level 3 of fair value hierarchy [member] | Limited partnership [member]</t>
        </is>
      </c>
    </row>
    <row r="169">
      <c r="A169" s="3" t="inlineStr">
        <is>
          <t>Disclosure of detailed information about financial instruments [line items]</t>
        </is>
      </c>
    </row>
    <row r="170">
      <c r="A170" s="4" t="inlineStr">
        <is>
          <t>Financial assets at FVTOCI, Investments in equity instruments</t>
        </is>
      </c>
      <c r="B170" s="5" t="n">
        <v>9692</v>
      </c>
      <c r="C170" s="5" t="n">
        <v>345</v>
      </c>
      <c r="D170" s="5" t="n">
        <v>32157</v>
      </c>
    </row>
    <row r="171">
      <c r="A171" s="4" t="inlineStr">
        <is>
          <t>Level 3 of fair value hierarchy [member] | Unsecured subordinate corporate bonds [member]</t>
        </is>
      </c>
    </row>
    <row r="172">
      <c r="A172" s="3" t="inlineStr">
        <is>
          <t>Disclosure of detailed information about financial instruments [line items]</t>
        </is>
      </c>
    </row>
    <row r="173">
      <c r="A173" s="4" t="inlineStr">
        <is>
          <t>Financial assets at FVTOCI, Investments in debt instruments</t>
        </is>
      </c>
      <c r="B173" s="5" t="n">
        <v>1012736</v>
      </c>
      <c r="C173" s="5" t="n">
        <v>36066</v>
      </c>
      <c r="D173" s="5" t="n">
        <v>1014872</v>
      </c>
    </row>
    <row r="174">
      <c r="A174" s="4" t="inlineStr">
        <is>
          <t>Trade receivables, net</t>
        </is>
      </c>
      <c r="B174" s="5" t="n">
        <v>626413</v>
      </c>
      <c r="C174" s="5" t="n">
        <v>22308</v>
      </c>
      <c r="D174" s="5" t="n">
        <v>2029690</v>
      </c>
    </row>
    <row r="175">
      <c r="A175" s="4" t="inlineStr">
        <is>
          <t>Level 3 of fair value hierarchy [member] | Call options [member] | Derivative financial instruments [member]</t>
        </is>
      </c>
    </row>
    <row r="176">
      <c r="A176" s="3" t="inlineStr">
        <is>
          <t>Disclosure of detailed information about financial instruments [line items]</t>
        </is>
      </c>
    </row>
    <row r="177">
      <c r="A177" s="4" t="inlineStr">
        <is>
          <t>Financial assets mandatorily classified as at FVTPL</t>
        </is>
      </c>
      <c r="D177" s="6" t="n">
        <v>24556</v>
      </c>
    </row>
    <row r="178">
      <c r="A178" s="4" t="inlineStr">
        <is>
          <t>Level 3 of fair value hierarchy [member] | Target redemption forward contracts [member] | Derivative financial instruments [member]</t>
        </is>
      </c>
    </row>
    <row r="179">
      <c r="A179" s="3" t="inlineStr">
        <is>
          <t>Disclosure of detailed information about financial instruments [line items]</t>
        </is>
      </c>
    </row>
    <row r="180">
      <c r="A180" s="4" t="inlineStr">
        <is>
          <t>Financial liabilities at FVTPL</t>
        </is>
      </c>
      <c r="B180" s="6" t="n">
        <v>0</v>
      </c>
      <c r="C180" s="6" t="n">
        <v>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Additional Information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c r="F2" s="2" t="inlineStr">
        <is>
          <t>Dec. 31, 2020USD ($)</t>
        </is>
      </c>
    </row>
    <row r="3">
      <c r="A3" s="3" t="inlineStr">
        <is>
          <t>Disclosure of detailed information about financial instruments [line items]</t>
        </is>
      </c>
    </row>
    <row r="4">
      <c r="A4" s="4" t="inlineStr">
        <is>
          <t>Significant unobservable inputs discount rate</t>
        </is>
      </c>
      <c r="B4" s="4" t="inlineStr">
        <is>
          <t>31.00%</t>
        </is>
      </c>
      <c r="C4" s="4" t="inlineStr">
        <is>
          <t>31.00%</t>
        </is>
      </c>
    </row>
    <row r="5">
      <c r="A5" s="4" t="inlineStr">
        <is>
          <t>Increase percentage of significant unobservable inputs discount rate</t>
        </is>
      </c>
      <c r="B5" s="4" t="inlineStr">
        <is>
          <t>1.00%</t>
        </is>
      </c>
      <c r="C5" s="4" t="inlineStr">
        <is>
          <t>1.00%</t>
        </is>
      </c>
      <c r="D5" s="4" t="inlineStr">
        <is>
          <t>0.10%</t>
        </is>
      </c>
    </row>
    <row r="6">
      <c r="A6" s="4" t="inlineStr">
        <is>
          <t>Fair value of unquoted shares decreased</t>
        </is>
      </c>
      <c r="B6" s="6" t="n">
        <v>9700</v>
      </c>
      <c r="D6" s="6" t="n">
        <v>7200</v>
      </c>
      <c r="F6" s="6" t="n">
        <v>345</v>
      </c>
    </row>
    <row r="7">
      <c r="A7" s="4" t="inlineStr">
        <is>
          <t>Fair value of bonds decreased</t>
        </is>
      </c>
      <c r="B7" s="6" t="n">
        <v>5000</v>
      </c>
      <c r="C7" s="6" t="n">
        <v>178</v>
      </c>
      <c r="D7" s="6" t="n">
        <v>6000</v>
      </c>
    </row>
    <row r="8">
      <c r="A8" s="4" t="inlineStr">
        <is>
          <t>Percentage of trade receivables</t>
        </is>
      </c>
      <c r="B8" s="4" t="inlineStr">
        <is>
          <t>27.00%</t>
        </is>
      </c>
      <c r="D8" s="4" t="inlineStr">
        <is>
          <t>37.00%</t>
        </is>
      </c>
      <c r="F8" s="4" t="inlineStr">
        <is>
          <t>27.00%</t>
        </is>
      </c>
    </row>
    <row r="9">
      <c r="A9" s="4" t="inlineStr">
        <is>
          <t>Call options [member]</t>
        </is>
      </c>
    </row>
    <row r="10">
      <c r="A10" s="3" t="inlineStr">
        <is>
          <t>Disclosure of detailed information about financial instruments [line items]</t>
        </is>
      </c>
    </row>
    <row r="11">
      <c r="A11" s="4" t="inlineStr">
        <is>
          <t>Significant unobservable inputs discount rate</t>
        </is>
      </c>
      <c r="D11" s="4" t="inlineStr">
        <is>
          <t>20.00%</t>
        </is>
      </c>
    </row>
    <row r="12">
      <c r="A12" s="4" t="inlineStr">
        <is>
          <t>At fair value [member] | Call options [member]</t>
        </is>
      </c>
    </row>
    <row r="13">
      <c r="A13" s="3" t="inlineStr">
        <is>
          <t>Disclosure of detailed information about financial instruments [line items]</t>
        </is>
      </c>
    </row>
    <row r="14">
      <c r="A14" s="4" t="inlineStr">
        <is>
          <t>Increase percentage of significant unobservable inputs discount rate</t>
        </is>
      </c>
      <c r="D14" s="4" t="inlineStr">
        <is>
          <t>1.00%</t>
        </is>
      </c>
    </row>
    <row r="15">
      <c r="A15" s="4" t="inlineStr">
        <is>
          <t>Fair value of bonds decreased</t>
        </is>
      </c>
      <c r="D15" s="6" t="n">
        <v>855</v>
      </c>
    </row>
    <row r="16">
      <c r="A16" s="4" t="inlineStr">
        <is>
          <t>Bottom of range [member] | Actuarial assumption of discount rates [member]</t>
        </is>
      </c>
    </row>
    <row r="17">
      <c r="A17" s="3" t="inlineStr">
        <is>
          <t>Disclosure of detailed information about financial instruments [line items]</t>
        </is>
      </c>
    </row>
    <row r="18">
      <c r="A18" s="4" t="inlineStr">
        <is>
          <t>Significant unobservable inputs discount rate</t>
        </is>
      </c>
      <c r="B18" s="4" t="inlineStr">
        <is>
          <t>10.00%</t>
        </is>
      </c>
      <c r="C18" s="4" t="inlineStr">
        <is>
          <t>10.00%</t>
        </is>
      </c>
    </row>
    <row r="19">
      <c r="A19" s="4" t="inlineStr">
        <is>
          <t>Top of range [member] | Actuarial assumption of discount rates [member]</t>
        </is>
      </c>
    </row>
    <row r="20">
      <c r="A20" s="3" t="inlineStr">
        <is>
          <t>Disclosure of detailed information about financial instruments [line items]</t>
        </is>
      </c>
    </row>
    <row r="21">
      <c r="A21" s="4" t="inlineStr">
        <is>
          <t>Significant unobservable inputs discount rate</t>
        </is>
      </c>
      <c r="B21" s="4" t="inlineStr">
        <is>
          <t>30.00%</t>
        </is>
      </c>
      <c r="C21" s="4" t="inlineStr">
        <is>
          <t>30.00%</t>
        </is>
      </c>
    </row>
    <row r="22">
      <c r="A22" s="4" t="inlineStr">
        <is>
          <t>Floating interest rate [member]</t>
        </is>
      </c>
    </row>
    <row r="23">
      <c r="A23" s="3" t="inlineStr">
        <is>
          <t>Disclosure of detailed information about financial instruments [line items]</t>
        </is>
      </c>
    </row>
    <row r="24">
      <c r="A24" s="4" t="inlineStr">
        <is>
          <t>Increase decrease in profit before tax</t>
        </is>
      </c>
      <c r="B24" s="6" t="n">
        <v>862000</v>
      </c>
      <c r="C24" s="6" t="n">
        <v>30698</v>
      </c>
      <c r="D24" s="5" t="n">
        <v>1232000</v>
      </c>
      <c r="E24" s="6" t="n">
        <v>1398000</v>
      </c>
    </row>
    <row r="25">
      <c r="A25" s="4" t="inlineStr">
        <is>
          <t>Currency risk [member]</t>
        </is>
      </c>
    </row>
    <row r="26">
      <c r="A26" s="3" t="inlineStr">
        <is>
          <t>Disclosure of detailed information about financial instruments [line items]</t>
        </is>
      </c>
    </row>
    <row r="27">
      <c r="A27" s="4" t="inlineStr">
        <is>
          <t>Value at risk</t>
        </is>
      </c>
      <c r="B27" s="5" t="n">
        <v>35000</v>
      </c>
      <c r="D27" s="5" t="n">
        <v>82000</v>
      </c>
      <c r="E27" s="5" t="n">
        <v>129000</v>
      </c>
      <c r="F27" s="6" t="n">
        <v>1246</v>
      </c>
    </row>
    <row r="28">
      <c r="A28" s="4" t="inlineStr">
        <is>
          <t>Other price risk [member]</t>
        </is>
      </c>
    </row>
    <row r="29">
      <c r="A29" s="3" t="inlineStr">
        <is>
          <t>Disclosure of detailed information about financial instruments [line items]</t>
        </is>
      </c>
    </row>
    <row r="30">
      <c r="A30" s="4" t="inlineStr">
        <is>
          <t>Increase decrease in profit before tax</t>
        </is>
      </c>
      <c r="B30" s="5" t="n">
        <v>59000</v>
      </c>
      <c r="C30" s="5" t="n">
        <v>2101</v>
      </c>
      <c r="D30" s="5" t="n">
        <v>51000</v>
      </c>
      <c r="E30" s="6" t="n">
        <v>64000</v>
      </c>
    </row>
    <row r="31">
      <c r="A31" s="4" t="inlineStr">
        <is>
          <t>Equity debt ratio</t>
        </is>
      </c>
      <c r="E31" s="4" t="inlineStr">
        <is>
          <t>1.00%</t>
        </is>
      </c>
    </row>
    <row r="32">
      <c r="A32" s="4" t="inlineStr">
        <is>
          <t>Increase decrease in other comprehensive income</t>
        </is>
      </c>
      <c r="B32" s="6" t="n">
        <v>7000</v>
      </c>
      <c r="C32" s="6" t="n">
        <v>249</v>
      </c>
      <c r="D32" s="6" t="n">
        <v>8000</v>
      </c>
      <c r="E32" s="6" t="n">
        <v>16000</v>
      </c>
    </row>
  </sheetData>
  <mergeCells count="2">
    <mergeCell ref="A1:A2"/>
    <mergeCell ref="B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Financial Assets Measured at Level 3 Fair Value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fair value measurement of assets [line items]</t>
        </is>
      </c>
    </row>
    <row r="4">
      <c r="A4" s="4" t="inlineStr">
        <is>
          <t>Beginning Balance</t>
        </is>
      </c>
      <c r="B4" s="6" t="n">
        <v>557223706</v>
      </c>
    </row>
    <row r="5">
      <c r="A5" s="4" t="inlineStr">
        <is>
          <t>Net increase in trade receivables</t>
        </is>
      </c>
      <c r="B5" s="5" t="n">
        <v>-9396304</v>
      </c>
      <c r="C5" s="6" t="n">
        <v>-334626</v>
      </c>
      <c r="D5" s="6" t="n">
        <v>995839</v>
      </c>
      <c r="E5" s="6" t="n">
        <v>-9313539</v>
      </c>
    </row>
    <row r="6">
      <c r="A6" s="4" t="inlineStr">
        <is>
          <t>Exercise of call option</t>
        </is>
      </c>
      <c r="B6" s="5" t="n">
        <v>-1934530</v>
      </c>
      <c r="C6" s="5" t="n">
        <v>-68894</v>
      </c>
      <c r="D6" s="5" t="n">
        <v>-1149227</v>
      </c>
      <c r="E6" s="5" t="n">
        <v>-1269680</v>
      </c>
    </row>
    <row r="7">
      <c r="A7" s="4" t="inlineStr">
        <is>
          <t>Ending Balance</t>
        </is>
      </c>
      <c r="B7" s="5" t="n">
        <v>583576894</v>
      </c>
      <c r="C7" s="5" t="n">
        <v>20782653</v>
      </c>
      <c r="D7" s="5" t="n">
        <v>557223706</v>
      </c>
    </row>
    <row r="8">
      <c r="A8" s="4" t="inlineStr">
        <is>
          <t>Available-for-sale [member] | Level 3 of fair value hierarchy [member]</t>
        </is>
      </c>
    </row>
    <row r="9">
      <c r="A9" s="3" t="inlineStr">
        <is>
          <t>Disclosure of fair value measurement of assets [line items]</t>
        </is>
      </c>
    </row>
    <row r="10">
      <c r="A10" s="4" t="inlineStr">
        <is>
          <t>Beginning Balance</t>
        </is>
      </c>
      <c r="B10" s="5" t="n">
        <v>4806179</v>
      </c>
      <c r="C10" s="5" t="n">
        <v>171160</v>
      </c>
      <c r="D10" s="5" t="n">
        <v>2072446</v>
      </c>
    </row>
    <row r="11">
      <c r="A11" s="4" t="inlineStr">
        <is>
          <t>Recognized in profit or loss</t>
        </is>
      </c>
      <c r="B11" s="5" t="n">
        <v>-17941</v>
      </c>
      <c r="C11" s="5" t="n">
        <v>-639</v>
      </c>
      <c r="D11" s="5" t="n">
        <v>3431</v>
      </c>
    </row>
    <row r="12">
      <c r="A12" s="4" t="inlineStr">
        <is>
          <t>Recognized in other comprehensive income (included in unrealized losses on financial assets at FVTOCI)</t>
        </is>
      </c>
      <c r="B12" s="5" t="n">
        <v>-151992</v>
      </c>
      <c r="C12" s="5" t="n">
        <v>-5413</v>
      </c>
      <c r="D12" s="5" t="n">
        <v>-218173</v>
      </c>
    </row>
    <row r="13">
      <c r="A13" s="4" t="inlineStr">
        <is>
          <t>Recognized in other comprehensive income (effects of foreign currency exchange)</t>
        </is>
      </c>
      <c r="B13" s="5" t="n">
        <v>-31017</v>
      </c>
      <c r="C13" s="5" t="n">
        <v>-1105</v>
      </c>
      <c r="D13" s="5" t="n">
        <v>-20063</v>
      </c>
    </row>
    <row r="14">
      <c r="A14" s="4" t="inlineStr">
        <is>
          <t>Net increase in trade receivables</t>
        </is>
      </c>
      <c r="B14" s="5" t="n">
        <v>6005816</v>
      </c>
      <c r="C14" s="5" t="n">
        <v>213883</v>
      </c>
      <c r="D14" s="5" t="n">
        <v>3171205</v>
      </c>
    </row>
    <row r="15">
      <c r="A15" s="4" t="inlineStr">
        <is>
          <t>Trade receivables factoring (purchases)</t>
        </is>
      </c>
      <c r="B15" s="5" t="n">
        <v>-7409093</v>
      </c>
      <c r="C15" s="5" t="n">
        <v>-263857</v>
      </c>
      <c r="D15" s="5" t="n">
        <v>-1141515</v>
      </c>
    </row>
    <row r="16">
      <c r="A16" s="4" t="inlineStr">
        <is>
          <t>Purchases</t>
        </is>
      </c>
      <c r="B16" s="5" t="n">
        <v>1152402</v>
      </c>
      <c r="C16" s="5" t="n">
        <v>41040</v>
      </c>
      <c r="D16" s="5" t="n">
        <v>951513</v>
      </c>
    </row>
    <row r="17">
      <c r="A17" s="4" t="inlineStr">
        <is>
          <t>Disposals</t>
        </is>
      </c>
      <c r="B17" s="5" t="n">
        <v>-450625</v>
      </c>
      <c r="C17" s="5" t="n">
        <v>-16048</v>
      </c>
      <c r="D17" s="5" t="n">
        <v>-12665</v>
      </c>
    </row>
    <row r="18">
      <c r="A18" s="4" t="inlineStr">
        <is>
          <t>Exercise of call option</t>
        </is>
      </c>
      <c r="B18" s="5" t="n">
        <v>-25988</v>
      </c>
      <c r="C18" s="5" t="n">
        <v>-926</v>
      </c>
    </row>
    <row r="19">
      <c r="A19" s="4" t="inlineStr">
        <is>
          <t>Ending Balance</t>
        </is>
      </c>
      <c r="B19" s="5" t="n">
        <v>3877741</v>
      </c>
      <c r="C19" s="5" t="n">
        <v>138095</v>
      </c>
      <c r="D19" s="5" t="n">
        <v>4806179</v>
      </c>
      <c r="E19" s="5" t="n">
        <v>2072446</v>
      </c>
    </row>
    <row r="20">
      <c r="A20" s="4" t="inlineStr">
        <is>
          <t>Available-for-sale [member] | Level 3 of fair value hierarchy [member] | FVTPL equity instrument [member]</t>
        </is>
      </c>
    </row>
    <row r="21">
      <c r="A21" s="3" t="inlineStr">
        <is>
          <t>Disclosure of fair value measurement of assets [line items]</t>
        </is>
      </c>
    </row>
    <row r="22">
      <c r="A22" s="4" t="inlineStr">
        <is>
          <t>Beginning Balance</t>
        </is>
      </c>
      <c r="B22" s="5" t="n">
        <v>1005714</v>
      </c>
      <c r="C22" s="5" t="n">
        <v>35816</v>
      </c>
      <c r="D22" s="5" t="n">
        <v>475123</v>
      </c>
    </row>
    <row r="23">
      <c r="A23" s="4" t="inlineStr">
        <is>
          <t>Recognized in profit or loss</t>
        </is>
      </c>
      <c r="B23" s="5" t="n">
        <v>-17941</v>
      </c>
      <c r="C23" s="5" t="n">
        <v>-639</v>
      </c>
      <c r="D23" s="5" t="n">
        <v>3431</v>
      </c>
    </row>
    <row r="24">
      <c r="A24" s="4" t="inlineStr">
        <is>
          <t>Recognized in other comprehensive income (included in unrealized losses on financial assets at FVTOCI)</t>
        </is>
      </c>
      <c r="B24" s="5" t="n">
        <v>0</v>
      </c>
    </row>
    <row r="25">
      <c r="A25" s="4" t="inlineStr">
        <is>
          <t>Recognized in other comprehensive income (effects of foreign currency exchange)</t>
        </is>
      </c>
      <c r="B25" s="5" t="n">
        <v>-15455</v>
      </c>
      <c r="C25" s="5" t="n">
        <v>-550</v>
      </c>
      <c r="D25" s="5" t="n">
        <v>-14368</v>
      </c>
    </row>
    <row r="26">
      <c r="A26" s="4" t="inlineStr">
        <is>
          <t>Net increase in trade receivables</t>
        </is>
      </c>
      <c r="B26" s="5" t="n">
        <v>0</v>
      </c>
    </row>
    <row r="27">
      <c r="A27" s="4" t="inlineStr">
        <is>
          <t>Trade receivables factoring (purchases)</t>
        </is>
      </c>
      <c r="B27" s="5" t="n">
        <v>0</v>
      </c>
    </row>
    <row r="28">
      <c r="A28" s="4" t="inlineStr">
        <is>
          <t>Purchases</t>
        </is>
      </c>
      <c r="B28" s="5" t="n">
        <v>893234</v>
      </c>
      <c r="C28" s="5" t="n">
        <v>31810</v>
      </c>
      <c r="D28" s="5" t="n">
        <v>541528</v>
      </c>
    </row>
    <row r="29">
      <c r="A29" s="4" t="inlineStr">
        <is>
          <t>Disposals</t>
        </is>
      </c>
      <c r="B29" s="5" t="n">
        <v>-329370</v>
      </c>
      <c r="C29" s="5" t="n">
        <v>-11730</v>
      </c>
    </row>
    <row r="30">
      <c r="A30" s="4" t="inlineStr">
        <is>
          <t>Exercise of call option</t>
        </is>
      </c>
      <c r="B30" s="5" t="n">
        <v>-25988</v>
      </c>
      <c r="C30" s="5" t="n">
        <v>-926</v>
      </c>
    </row>
    <row r="31">
      <c r="A31" s="4" t="inlineStr">
        <is>
          <t>Ending Balance</t>
        </is>
      </c>
      <c r="B31" s="5" t="n">
        <v>1510194</v>
      </c>
      <c r="C31" s="5" t="n">
        <v>53781</v>
      </c>
      <c r="D31" s="5" t="n">
        <v>1005714</v>
      </c>
      <c r="E31" s="5" t="n">
        <v>475123</v>
      </c>
    </row>
    <row r="32">
      <c r="A32" s="4" t="inlineStr">
        <is>
          <t>Available-for-sale [member] | Level 3 of fair value hierarchy [member] | FVOCI equity instruments [member]</t>
        </is>
      </c>
    </row>
    <row r="33">
      <c r="A33" s="3" t="inlineStr">
        <is>
          <t>Disclosure of fair value measurement of assets [line items]</t>
        </is>
      </c>
    </row>
    <row r="34">
      <c r="A34" s="4" t="inlineStr">
        <is>
          <t>Beginning Balance</t>
        </is>
      </c>
      <c r="B34" s="5" t="n">
        <v>755903</v>
      </c>
      <c r="C34" s="5" t="n">
        <v>26920</v>
      </c>
      <c r="D34" s="5" t="n">
        <v>580399</v>
      </c>
    </row>
    <row r="35">
      <c r="A35" s="4" t="inlineStr">
        <is>
          <t>Recognized in profit or loss</t>
        </is>
      </c>
      <c r="B35" s="5" t="n">
        <v>0</v>
      </c>
    </row>
    <row r="36">
      <c r="A36" s="4" t="inlineStr">
        <is>
          <t>Recognized in other comprehensive income (included in unrealized losses on financial assets at FVTOCI)</t>
        </is>
      </c>
      <c r="B36" s="5" t="n">
        <v>-149856</v>
      </c>
      <c r="C36" s="5" t="n">
        <v>-5337</v>
      </c>
      <c r="D36" s="5" t="n">
        <v>-216121</v>
      </c>
    </row>
    <row r="37">
      <c r="A37" s="4" t="inlineStr">
        <is>
          <t>Recognized in other comprehensive income (effects of foreign currency exchange)</t>
        </is>
      </c>
      <c r="B37" s="5" t="n">
        <v>-15562</v>
      </c>
      <c r="C37" s="5" t="n">
        <v>-555</v>
      </c>
      <c r="D37" s="5" t="n">
        <v>-5695</v>
      </c>
    </row>
    <row r="38">
      <c r="A38" s="4" t="inlineStr">
        <is>
          <t>Net increase in trade receivables</t>
        </is>
      </c>
      <c r="B38" s="5" t="n">
        <v>0</v>
      </c>
    </row>
    <row r="39">
      <c r="A39" s="4" t="inlineStr">
        <is>
          <t>Trade receivables factoring (purchases)</t>
        </is>
      </c>
      <c r="B39" s="5" t="n">
        <v>0</v>
      </c>
    </row>
    <row r="40">
      <c r="A40" s="4" t="inlineStr">
        <is>
          <t>Purchases</t>
        </is>
      </c>
      <c r="B40" s="5" t="n">
        <v>259168</v>
      </c>
      <c r="C40" s="5" t="n">
        <v>9230</v>
      </c>
      <c r="D40" s="5" t="n">
        <v>409985</v>
      </c>
    </row>
    <row r="41">
      <c r="A41" s="4" t="inlineStr">
        <is>
          <t>Disposals</t>
        </is>
      </c>
      <c r="B41" s="5" t="n">
        <v>-121255</v>
      </c>
      <c r="C41" s="5" t="n">
        <v>-4318</v>
      </c>
      <c r="D41" s="5" t="n">
        <v>-12665</v>
      </c>
    </row>
    <row r="42">
      <c r="A42" s="4" t="inlineStr">
        <is>
          <t>Ending Balance</t>
        </is>
      </c>
      <c r="B42" s="5" t="n">
        <v>728398</v>
      </c>
      <c r="C42" s="5" t="n">
        <v>25940</v>
      </c>
      <c r="D42" s="5" t="n">
        <v>755903</v>
      </c>
      <c r="E42" s="5" t="n">
        <v>580399</v>
      </c>
    </row>
    <row r="43">
      <c r="A43" s="4" t="inlineStr">
        <is>
          <t>Available-for-sale [member] | Level 3 of fair value hierarchy [member] | FVOCI debt instruments [member]</t>
        </is>
      </c>
    </row>
    <row r="44">
      <c r="A44" s="3" t="inlineStr">
        <is>
          <t>Disclosure of fair value measurement of assets [line items]</t>
        </is>
      </c>
    </row>
    <row r="45">
      <c r="A45" s="4" t="inlineStr">
        <is>
          <t>Beginning Balance</t>
        </is>
      </c>
      <c r="B45" s="5" t="n">
        <v>3044562</v>
      </c>
      <c r="C45" s="5" t="n">
        <v>108424</v>
      </c>
      <c r="D45" s="5" t="n">
        <v>1016924</v>
      </c>
    </row>
    <row r="46">
      <c r="A46" s="4" t="inlineStr">
        <is>
          <t>Recognized in profit or loss</t>
        </is>
      </c>
      <c r="B46" s="5" t="n">
        <v>0</v>
      </c>
    </row>
    <row r="47">
      <c r="A47" s="4" t="inlineStr">
        <is>
          <t>Recognized in other comprehensive income (included in unrealized losses on financial assets at FVTOCI)</t>
        </is>
      </c>
      <c r="B47" s="5" t="n">
        <v>-2136</v>
      </c>
      <c r="C47" s="5" t="n">
        <v>-76</v>
      </c>
      <c r="D47" s="5" t="n">
        <v>-2052</v>
      </c>
    </row>
    <row r="48">
      <c r="A48" s="4" t="inlineStr">
        <is>
          <t>Recognized in other comprehensive income (effects of foreign currency exchange)</t>
        </is>
      </c>
      <c r="B48" s="5" t="n">
        <v>0</v>
      </c>
    </row>
    <row r="49">
      <c r="A49" s="4" t="inlineStr">
        <is>
          <t>Net increase in trade receivables</t>
        </is>
      </c>
      <c r="B49" s="5" t="n">
        <v>5635706</v>
      </c>
      <c r="C49" s="5" t="n">
        <v>200702</v>
      </c>
      <c r="D49" s="5" t="n">
        <v>3171205</v>
      </c>
    </row>
    <row r="50">
      <c r="A50" s="4" t="inlineStr">
        <is>
          <t>Trade receivables factoring (purchases)</t>
        </is>
      </c>
      <c r="B50" s="5" t="n">
        <v>-7038983</v>
      </c>
      <c r="C50" s="5" t="n">
        <v>-250676</v>
      </c>
      <c r="D50" s="5" t="n">
        <v>-1141515</v>
      </c>
    </row>
    <row r="51">
      <c r="A51" s="4" t="inlineStr">
        <is>
          <t>Purchases</t>
        </is>
      </c>
      <c r="B51" s="5" t="n">
        <v>0</v>
      </c>
    </row>
    <row r="52">
      <c r="A52" s="4" t="inlineStr">
        <is>
          <t>Disposals</t>
        </is>
      </c>
      <c r="B52" s="5" t="n">
        <v>0</v>
      </c>
    </row>
    <row r="53">
      <c r="A53" s="4" t="inlineStr">
        <is>
          <t>Ending Balance</t>
        </is>
      </c>
      <c r="B53" s="5" t="n">
        <v>1639149</v>
      </c>
      <c r="C53" s="5" t="n">
        <v>58374</v>
      </c>
      <c r="D53" s="6" t="n">
        <v>3044562</v>
      </c>
      <c r="E53" s="6" t="n">
        <v>1016924</v>
      </c>
    </row>
    <row r="54">
      <c r="A54" s="4" t="inlineStr">
        <is>
          <t>Available-for-sale [member] | Level 3 of fair value hierarchy [member] | FVTPL debt instrument [member]</t>
        </is>
      </c>
    </row>
    <row r="55">
      <c r="A55" s="3" t="inlineStr">
        <is>
          <t>Disclosure of fair value measurement of assets [line items]</t>
        </is>
      </c>
    </row>
    <row r="56">
      <c r="A56" s="4" t="inlineStr">
        <is>
          <t>Net increase in trade receivables</t>
        </is>
      </c>
      <c r="B56" s="5" t="n">
        <v>370110</v>
      </c>
      <c r="C56" s="5" t="n">
        <v>13181</v>
      </c>
    </row>
    <row r="57">
      <c r="A57" s="4" t="inlineStr">
        <is>
          <t>Trade receivables factoring (purchases)</t>
        </is>
      </c>
      <c r="B57" s="6" t="n">
        <v>-370110</v>
      </c>
      <c r="C57" s="6" t="n">
        <v>-13181</v>
      </c>
    </row>
  </sheetData>
  <mergeCells count="2">
    <mergeCell ref="A1:A2"/>
    <mergeCell ref="B1:E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Categories of Financial Instruments (Detail) $ in Thousands, $ in Thousands</t>
        </is>
      </c>
      <c r="B1" s="2" t="inlineStr">
        <is>
          <t>Dec. 31, 2020TWD ($)</t>
        </is>
      </c>
      <c r="C1" s="2" t="inlineStr">
        <is>
          <t>Dec. 31, 2020USD ($)</t>
        </is>
      </c>
      <c r="D1" s="2" t="inlineStr">
        <is>
          <t>Dec. 31, 2019TWD ($)</t>
        </is>
      </c>
    </row>
    <row r="2">
      <c r="A2" s="3" t="inlineStr">
        <is>
          <t>Disclosure of detailed information about financial instruments [line items]</t>
        </is>
      </c>
    </row>
    <row r="3">
      <c r="A3" s="4" t="inlineStr">
        <is>
          <t>Mandatorily at FVTPL</t>
        </is>
      </c>
      <c r="B3" s="6" t="n">
        <v>6135793</v>
      </c>
      <c r="C3" s="6" t="n">
        <v>218511</v>
      </c>
      <c r="D3" s="6" t="n">
        <v>5288996</v>
      </c>
    </row>
    <row r="4">
      <c r="A4" s="4" t="inlineStr">
        <is>
          <t>Measured at amortized cost (Note 1)</t>
        </is>
      </c>
      <c r="B4" s="5" t="n">
        <v>147521583</v>
      </c>
      <c r="C4" s="5" t="n">
        <v>5253618</v>
      </c>
      <c r="D4" s="5" t="n">
        <v>139668804</v>
      </c>
    </row>
    <row r="5">
      <c r="A5" s="4" t="inlineStr">
        <is>
          <t>Trade receivables, net</t>
        </is>
      </c>
      <c r="B5" s="5" t="n">
        <v>91833989</v>
      </c>
      <c r="C5" s="5" t="n">
        <v>3270441</v>
      </c>
      <c r="D5" s="5" t="n">
        <v>78948473</v>
      </c>
    </row>
    <row r="6">
      <c r="A6" s="4" t="inlineStr">
        <is>
          <t>Held for trading</t>
        </is>
      </c>
      <c r="B6" s="5" t="n">
        <v>1537208</v>
      </c>
      <c r="C6" s="5" t="n">
        <v>54744</v>
      </c>
      <c r="D6" s="5" t="n">
        <v>973571</v>
      </c>
    </row>
    <row r="7">
      <c r="A7" s="4" t="inlineStr">
        <is>
          <t>Financial liabilities for hedging</t>
        </is>
      </c>
      <c r="B7" s="5" t="n">
        <v>11188244</v>
      </c>
      <c r="C7" s="5" t="n">
        <v>398442</v>
      </c>
      <c r="D7" s="5" t="n">
        <v>3233301</v>
      </c>
    </row>
    <row r="8">
      <c r="A8" s="4" t="inlineStr">
        <is>
          <t>Measured at amortized cost (Note 2)</t>
        </is>
      </c>
      <c r="B8" s="5" t="n">
        <v>304737749</v>
      </c>
      <c r="C8" s="5" t="n">
        <v>10852485</v>
      </c>
      <c r="D8" s="5" t="n">
        <v>310187110</v>
      </c>
    </row>
    <row r="9">
      <c r="A9" s="4" t="inlineStr">
        <is>
          <t>Financial assets at fair value through other comprehensive income, category [member]</t>
        </is>
      </c>
    </row>
    <row r="10">
      <c r="A10" s="3" t="inlineStr">
        <is>
          <t>Disclosure of detailed information about financial instruments [line items]</t>
        </is>
      </c>
    </row>
    <row r="11">
      <c r="A11" s="4" t="inlineStr">
        <is>
          <t>Equity instruments</t>
        </is>
      </c>
      <c r="B11" s="5" t="n">
        <v>728398</v>
      </c>
      <c r="C11" s="5" t="n">
        <v>25940</v>
      </c>
      <c r="D11" s="5" t="n">
        <v>755903</v>
      </c>
    </row>
    <row r="12">
      <c r="A12" s="4" t="inlineStr">
        <is>
          <t>Debt instruments</t>
        </is>
      </c>
      <c r="B12" s="5" t="n">
        <v>1012736</v>
      </c>
      <c r="C12" s="5" t="n">
        <v>36066</v>
      </c>
      <c r="D12" s="5" t="n">
        <v>1014872</v>
      </c>
    </row>
    <row r="13">
      <c r="A13" s="4" t="inlineStr">
        <is>
          <t>Trade receivables, net</t>
        </is>
      </c>
      <c r="B13" s="6" t="n">
        <v>626413</v>
      </c>
      <c r="C13" s="6" t="n">
        <v>22308</v>
      </c>
      <c r="D13" s="6" t="n">
        <v>202969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Detailed Information About Hedges (Detail) $ in Thousands, $ in Thousands</t>
        </is>
      </c>
      <c r="B1" s="2" t="inlineStr">
        <is>
          <t>Dec. 31, 2020TWD ($)</t>
        </is>
      </c>
      <c r="C1" s="2" t="inlineStr">
        <is>
          <t>Dec. 31, 2020USD ($)</t>
        </is>
      </c>
      <c r="D1" s="2" t="inlineStr">
        <is>
          <t>Dec. 31, 2019TWD ($)</t>
        </is>
      </c>
    </row>
    <row r="2">
      <c r="A2" s="3" t="inlineStr">
        <is>
          <t>Disclosure of detailed information about hedges [line items]</t>
        </is>
      </c>
    </row>
    <row r="3">
      <c r="A3" s="4" t="inlineStr">
        <is>
          <t>Financial liabilities for hedging – current</t>
        </is>
      </c>
      <c r="B3" s="6" t="n">
        <v>5277325</v>
      </c>
      <c r="C3" s="6" t="n">
        <v>187939</v>
      </c>
      <c r="D3" s="6" t="n">
        <v>3233301</v>
      </c>
    </row>
    <row r="4">
      <c r="A4" s="4" t="inlineStr">
        <is>
          <t>Fair value hedge of borrowings denominated in foreign currencies [member]</t>
        </is>
      </c>
    </row>
    <row r="5">
      <c r="A5" s="3" t="inlineStr">
        <is>
          <t>Disclosure of detailed information about hedges [line items]</t>
        </is>
      </c>
    </row>
    <row r="6">
      <c r="A6" s="4" t="inlineStr">
        <is>
          <t>Financial liabilities for hedging – current</t>
        </is>
      </c>
      <c r="B6" s="5" t="n">
        <v>3307018</v>
      </c>
      <c r="C6" s="5" t="n">
        <v>117771</v>
      </c>
      <c r="D6" s="6" t="n">
        <v>3233301</v>
      </c>
    </row>
    <row r="7">
      <c r="A7" s="4" t="inlineStr">
        <is>
          <t>Current Financial Assets For Hedging – current</t>
        </is>
      </c>
      <c r="B7" s="5" t="n">
        <v>0</v>
      </c>
    </row>
    <row r="8">
      <c r="A8" s="4" t="inlineStr">
        <is>
          <t>Hedges of net investment in foreign operations [member]</t>
        </is>
      </c>
    </row>
    <row r="9">
      <c r="A9" s="3" t="inlineStr">
        <is>
          <t>Disclosure of detailed information about hedges [line items]</t>
        </is>
      </c>
    </row>
    <row r="10">
      <c r="A10" s="4" t="inlineStr">
        <is>
          <t>Financial liabilities for hedging – current</t>
        </is>
      </c>
      <c r="B10" s="5" t="n">
        <v>1970307</v>
      </c>
      <c r="C10" s="5" t="n">
        <v>70168</v>
      </c>
    </row>
    <row r="11">
      <c r="A11" s="4" t="inlineStr">
        <is>
          <t>Financial liabilities for hedging – non-current</t>
        </is>
      </c>
      <c r="B11" s="5" t="n">
        <v>5910919</v>
      </c>
      <c r="C11" s="5" t="n">
        <v>210503</v>
      </c>
    </row>
    <row r="12">
      <c r="A12" s="4" t="inlineStr">
        <is>
          <t>Current Financial Assets For Hedging – current</t>
        </is>
      </c>
      <c r="B12" s="5" t="n">
        <v>0</v>
      </c>
    </row>
    <row r="13">
      <c r="A13" s="4" t="inlineStr">
        <is>
          <t>Non Current Financial Assets For Hedging – non-current</t>
        </is>
      </c>
      <c r="B13" s="6" t="n">
        <v>0</v>
      </c>
      <c r="C13" s="6" t="n">
        <v>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Detailed Information About Hedges Items (Detail) $ in Thousands, $ in Thousands</t>
        </is>
      </c>
      <c r="B1" s="2" t="inlineStr">
        <is>
          <t>12 Months Ended</t>
        </is>
      </c>
    </row>
    <row r="2">
      <c r="B2" s="2" t="inlineStr">
        <is>
          <t>Dec. 31, 2020TWD ($)</t>
        </is>
      </c>
      <c r="C2" s="2" t="inlineStr">
        <is>
          <t>Dec. 31, 2020USD ($)</t>
        </is>
      </c>
      <c r="D2" s="2" t="inlineStr">
        <is>
          <t>Dec. 31, 2019TWD ($)</t>
        </is>
      </c>
      <c r="E2" s="2" t="inlineStr">
        <is>
          <t>Dec. 31, 2020USD ($)</t>
        </is>
      </c>
    </row>
    <row r="3">
      <c r="A3" s="4" t="inlineStr">
        <is>
          <t>Borrowings denominated in foreign currencies [member]</t>
        </is>
      </c>
    </row>
    <row r="4">
      <c r="A4" s="3" t="inlineStr">
        <is>
          <t>Disclosure of detailed information about hedged items [line items]</t>
        </is>
      </c>
    </row>
    <row r="5">
      <c r="A5" s="4" t="inlineStr">
        <is>
          <t>Change in Value Used for Calculating Hedge Ineffectiveness, Hedging Instrument</t>
        </is>
      </c>
      <c r="D5" s="6" t="n">
        <v>71743</v>
      </c>
    </row>
    <row r="6">
      <c r="A6" s="4" t="inlineStr">
        <is>
          <t>Hedged item, assets</t>
        </is>
      </c>
      <c r="B6" s="6" t="n">
        <v>2859132</v>
      </c>
      <c r="D6" s="5" t="n">
        <v>2791574</v>
      </c>
      <c r="E6" s="6" t="n">
        <v>101821</v>
      </c>
    </row>
    <row r="7">
      <c r="A7" s="4" t="inlineStr">
        <is>
          <t>Accumulated Amount of Fair Value Hedge Adjustments on Hedged Item, Asset</t>
        </is>
      </c>
      <c r="D7" s="5" t="n">
        <v>15625</v>
      </c>
    </row>
    <row r="8">
      <c r="A8" s="4" t="inlineStr">
        <is>
          <t>Fair value hedge of borrowings denominated in foreign currencies [member]</t>
        </is>
      </c>
    </row>
    <row r="9">
      <c r="A9" s="3" t="inlineStr">
        <is>
          <t>Disclosure of detailed information about hedged items [line items]</t>
        </is>
      </c>
    </row>
    <row r="10">
      <c r="A10" s="4" t="inlineStr">
        <is>
          <t>Change in Value Used for Calculating Hedge Ineffectiveness, Hedging Instrument</t>
        </is>
      </c>
      <c r="B10" s="5" t="n">
        <v>157842</v>
      </c>
      <c r="C10" s="6" t="n">
        <v>5621</v>
      </c>
    </row>
    <row r="11">
      <c r="A11" s="4" t="inlineStr">
        <is>
          <t>Hedged item, assets</t>
        </is>
      </c>
      <c r="B11" s="5" t="n">
        <v>-157842</v>
      </c>
      <c r="E11" s="5" t="n">
        <v>-5621</v>
      </c>
    </row>
    <row r="12">
      <c r="A12" s="4" t="inlineStr">
        <is>
          <t>Accumulated Amount of Fair Value Hedge Adjustments on Hedged Item, Asset</t>
        </is>
      </c>
      <c r="B12" s="5" t="n">
        <v>-142217</v>
      </c>
      <c r="E12" s="5" t="n">
        <v>-5065</v>
      </c>
    </row>
    <row r="13">
      <c r="A13" s="4" t="inlineStr">
        <is>
          <t>Hedges of net investment in foreign operations [member]</t>
        </is>
      </c>
    </row>
    <row r="14">
      <c r="A14" s="3" t="inlineStr">
        <is>
          <t>Disclosure of detailed information about hedged items [line items]</t>
        </is>
      </c>
    </row>
    <row r="15">
      <c r="A15" s="4" t="inlineStr">
        <is>
          <t>Change in Value Used for Calculating Hedge Ineffectiveness, Hedging Instrument</t>
        </is>
      </c>
      <c r="B15" s="5" t="n">
        <v>574824</v>
      </c>
      <c r="C15" s="6" t="n">
        <v>20471</v>
      </c>
    </row>
    <row r="16">
      <c r="A16" s="4" t="inlineStr">
        <is>
          <t>Hedged item, assets</t>
        </is>
      </c>
      <c r="B16" s="5" t="n">
        <v>-574824</v>
      </c>
      <c r="D16" s="6" t="n">
        <v>-71743</v>
      </c>
      <c r="E16" s="5" t="n">
        <v>-20471</v>
      </c>
    </row>
    <row r="17">
      <c r="A17" s="4" t="inlineStr">
        <is>
          <t>Accumulated Gains or Losses in Other Equity, Continuing Hedges</t>
        </is>
      </c>
      <c r="B17" s="6" t="n">
        <v>-574824</v>
      </c>
      <c r="E17" s="6" t="n">
        <v>-20471</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Interest Rate Risk (Detail) $ in Thousands, $ in Thousands</t>
        </is>
      </c>
      <c r="B1" s="2" t="inlineStr">
        <is>
          <t>Dec. 31, 2020TWD ($)</t>
        </is>
      </c>
      <c r="C1" s="2" t="inlineStr">
        <is>
          <t>Dec. 31, 2020USD ($)</t>
        </is>
      </c>
      <c r="D1" s="2" t="inlineStr">
        <is>
          <t>Dec. 31, 2019TWD ($)</t>
        </is>
      </c>
    </row>
    <row r="2">
      <c r="A2" s="4" t="inlineStr">
        <is>
          <t>Fair value interest rate risk [member]</t>
        </is>
      </c>
    </row>
    <row r="3">
      <c r="A3" s="3" t="inlineStr">
        <is>
          <t>Disclosure of detailed information about financial instruments [line items]</t>
        </is>
      </c>
    </row>
    <row r="4">
      <c r="A4" s="4" t="inlineStr">
        <is>
          <t>Financial liabilities</t>
        </is>
      </c>
      <c r="B4" s="6" t="n">
        <v>56599417</v>
      </c>
      <c r="C4" s="6" t="n">
        <v>2015649</v>
      </c>
      <c r="D4" s="6" t="n">
        <v>41952056</v>
      </c>
    </row>
    <row r="5">
      <c r="A5" s="4" t="inlineStr">
        <is>
          <t>Cash flow interest rate risk [member]</t>
        </is>
      </c>
    </row>
    <row r="6">
      <c r="A6" s="3" t="inlineStr">
        <is>
          <t>Disclosure of detailed information about financial instruments [line items]</t>
        </is>
      </c>
    </row>
    <row r="7">
      <c r="A7" s="4" t="inlineStr">
        <is>
          <t>Financial assets</t>
        </is>
      </c>
      <c r="B7" s="5" t="n">
        <v>45489788</v>
      </c>
      <c r="C7" s="5" t="n">
        <v>1620007</v>
      </c>
      <c r="D7" s="5" t="n">
        <v>46467663</v>
      </c>
    </row>
    <row r="8">
      <c r="A8" s="4" t="inlineStr">
        <is>
          <t>Financial liabilities</t>
        </is>
      </c>
      <c r="B8" s="6" t="n">
        <v>131715366</v>
      </c>
      <c r="C8" s="6" t="n">
        <v>4690718</v>
      </c>
      <c r="D8" s="6" t="n">
        <v>169709237</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Maturity Analysis for Non-derivative Financial Liabilities (Detail) $ in Thousands, $ in Thousands</t>
        </is>
      </c>
      <c r="B1" s="2" t="inlineStr">
        <is>
          <t>Dec. 31, 2020TWD ($)</t>
        </is>
      </c>
      <c r="C1" s="2" t="inlineStr">
        <is>
          <t>Dec. 31, 2020USD ($)</t>
        </is>
      </c>
      <c r="D1" s="2" t="inlineStr">
        <is>
          <t>Dec. 31, 2019TWD ($)</t>
        </is>
      </c>
    </row>
    <row r="2">
      <c r="A2" s="4" t="inlineStr">
        <is>
          <t>Less than 1 month [member]</t>
        </is>
      </c>
    </row>
    <row r="3">
      <c r="A3" s="3" t="inlineStr">
        <is>
          <t>Disclosure of maturity analysis for non-derivative financial liabilities [line items]</t>
        </is>
      </c>
    </row>
    <row r="4">
      <c r="A4" s="4" t="inlineStr">
        <is>
          <t>Non-derivative financial liabilities undiscounted amounts</t>
        </is>
      </c>
      <c r="B4" s="6" t="n">
        <v>68903001</v>
      </c>
      <c r="C4" s="6" t="n">
        <v>2453810</v>
      </c>
      <c r="D4" s="6" t="n">
        <v>52919574</v>
      </c>
    </row>
    <row r="5">
      <c r="A5" s="4" t="inlineStr">
        <is>
          <t>Less than 1 month [member] | Obligation under leases [member]</t>
        </is>
      </c>
    </row>
    <row r="6">
      <c r="A6" s="3" t="inlineStr">
        <is>
          <t>Disclosure of maturity analysis for non-derivative financial liabilities [line items]</t>
        </is>
      </c>
    </row>
    <row r="7">
      <c r="A7" s="4" t="inlineStr">
        <is>
          <t>Non-derivative financial liabilities undiscounted amounts</t>
        </is>
      </c>
      <c r="B7" s="5" t="n">
        <v>103734</v>
      </c>
      <c r="C7" s="5" t="n">
        <v>3694</v>
      </c>
      <c r="D7" s="5" t="n">
        <v>75388</v>
      </c>
    </row>
    <row r="8">
      <c r="A8" s="4" t="inlineStr">
        <is>
          <t>Less than 1 month [member] | Non interest bearing [member]</t>
        </is>
      </c>
    </row>
    <row r="9">
      <c r="A9" s="3" t="inlineStr">
        <is>
          <t>Disclosure of maturity analysis for non-derivative financial liabilities [line items]</t>
        </is>
      </c>
    </row>
    <row r="10">
      <c r="A10" s="4" t="inlineStr">
        <is>
          <t>Non-derivative financial liabilities undiscounted amounts</t>
        </is>
      </c>
      <c r="B10" s="5" t="n">
        <v>43111390</v>
      </c>
      <c r="C10" s="5" t="n">
        <v>1535306</v>
      </c>
      <c r="D10" s="5" t="n">
        <v>35283757</v>
      </c>
    </row>
    <row r="11">
      <c r="A11" s="4" t="inlineStr">
        <is>
          <t>Less than 1 month [member] | Floating interest rate [member]</t>
        </is>
      </c>
    </row>
    <row r="12">
      <c r="A12" s="3" t="inlineStr">
        <is>
          <t>Disclosure of maturity analysis for non-derivative financial liabilities [line items]</t>
        </is>
      </c>
    </row>
    <row r="13">
      <c r="A13" s="4" t="inlineStr">
        <is>
          <t>Non-derivative financial liabilities undiscounted amounts</t>
        </is>
      </c>
      <c r="B13" s="5" t="n">
        <v>13792596</v>
      </c>
      <c r="C13" s="5" t="n">
        <v>491189</v>
      </c>
      <c r="D13" s="5" t="n">
        <v>10740844</v>
      </c>
    </row>
    <row r="14">
      <c r="A14" s="4" t="inlineStr">
        <is>
          <t>Less than 1 month [member] | Fixed interest rate [member]</t>
        </is>
      </c>
    </row>
    <row r="15">
      <c r="A15" s="3" t="inlineStr">
        <is>
          <t>Disclosure of maturity analysis for non-derivative financial liabilities [line items]</t>
        </is>
      </c>
    </row>
    <row r="16">
      <c r="A16" s="4" t="inlineStr">
        <is>
          <t>Non-derivative financial liabilities undiscounted amounts</t>
        </is>
      </c>
      <c r="B16" s="5" t="n">
        <v>11895281</v>
      </c>
      <c r="C16" s="5" t="n">
        <v>423621</v>
      </c>
      <c r="D16" s="5" t="n">
        <v>6819585</v>
      </c>
    </row>
    <row r="17">
      <c r="A17" s="4" t="inlineStr">
        <is>
          <t>1 to 3 months [member]</t>
        </is>
      </c>
    </row>
    <row r="18">
      <c r="A18" s="3" t="inlineStr">
        <is>
          <t>Disclosure of maturity analysis for non-derivative financial liabilities [line items]</t>
        </is>
      </c>
    </row>
    <row r="19">
      <c r="A19" s="4" t="inlineStr">
        <is>
          <t>Non-derivative financial liabilities undiscounted amounts</t>
        </is>
      </c>
      <c r="B19" s="5" t="n">
        <v>52992946</v>
      </c>
      <c r="C19" s="5" t="n">
        <v>1887213</v>
      </c>
      <c r="D19" s="5" t="n">
        <v>49340483</v>
      </c>
    </row>
    <row r="20">
      <c r="A20" s="4" t="inlineStr">
        <is>
          <t>1 to 3 months [member] | Obligation under leases [member]</t>
        </is>
      </c>
    </row>
    <row r="21">
      <c r="A21" s="3" t="inlineStr">
        <is>
          <t>Disclosure of maturity analysis for non-derivative financial liabilities [line items]</t>
        </is>
      </c>
    </row>
    <row r="22">
      <c r="A22" s="4" t="inlineStr">
        <is>
          <t>Non-derivative financial liabilities undiscounted amounts</t>
        </is>
      </c>
      <c r="B22" s="5" t="n">
        <v>151921</v>
      </c>
      <c r="C22" s="5" t="n">
        <v>5410</v>
      </c>
      <c r="D22" s="5" t="n">
        <v>115297</v>
      </c>
    </row>
    <row r="23">
      <c r="A23" s="4" t="inlineStr">
        <is>
          <t>1 to 3 months [member] | Non interest bearing [member]</t>
        </is>
      </c>
    </row>
    <row r="24">
      <c r="A24" s="3" t="inlineStr">
        <is>
          <t>Disclosure of maturity analysis for non-derivative financial liabilities [line items]</t>
        </is>
      </c>
    </row>
    <row r="25">
      <c r="A25" s="4" t="inlineStr">
        <is>
          <t>Non-derivative financial liabilities undiscounted amounts</t>
        </is>
      </c>
      <c r="B25" s="5" t="n">
        <v>44122659</v>
      </c>
      <c r="C25" s="5" t="n">
        <v>1571320</v>
      </c>
      <c r="D25" s="5" t="n">
        <v>38803904</v>
      </c>
    </row>
    <row r="26">
      <c r="A26" s="4" t="inlineStr">
        <is>
          <t>1 to 3 months [member] | Floating interest rate [member]</t>
        </is>
      </c>
    </row>
    <row r="27">
      <c r="A27" s="3" t="inlineStr">
        <is>
          <t>Disclosure of maturity analysis for non-derivative financial liabilities [line items]</t>
        </is>
      </c>
    </row>
    <row r="28">
      <c r="A28" s="4" t="inlineStr">
        <is>
          <t>Non-derivative financial liabilities undiscounted amounts</t>
        </is>
      </c>
      <c r="B28" s="5" t="n">
        <v>8190076</v>
      </c>
      <c r="C28" s="5" t="n">
        <v>291669</v>
      </c>
      <c r="D28" s="5" t="n">
        <v>6708303</v>
      </c>
    </row>
    <row r="29">
      <c r="A29" s="4" t="inlineStr">
        <is>
          <t>1 to 3 months [member] | Fixed interest rate [member]</t>
        </is>
      </c>
    </row>
    <row r="30">
      <c r="A30" s="3" t="inlineStr">
        <is>
          <t>Disclosure of maturity analysis for non-derivative financial liabilities [line items]</t>
        </is>
      </c>
    </row>
    <row r="31">
      <c r="A31" s="4" t="inlineStr">
        <is>
          <t>Non-derivative financial liabilities undiscounted amounts</t>
        </is>
      </c>
      <c r="B31" s="5" t="n">
        <v>528290</v>
      </c>
      <c r="C31" s="5" t="n">
        <v>18814</v>
      </c>
      <c r="D31" s="5" t="n">
        <v>3712979</v>
      </c>
    </row>
    <row r="32">
      <c r="A32" s="4" t="inlineStr">
        <is>
          <t>3 months to 1 year [member]</t>
        </is>
      </c>
    </row>
    <row r="33">
      <c r="A33" s="3" t="inlineStr">
        <is>
          <t>Disclosure of maturity analysis for non-derivative financial liabilities [line items]</t>
        </is>
      </c>
    </row>
    <row r="34">
      <c r="A34" s="4" t="inlineStr">
        <is>
          <t>Non-derivative financial liabilities undiscounted amounts</t>
        </is>
      </c>
      <c r="B34" s="5" t="n">
        <v>22407360</v>
      </c>
      <c r="C34" s="5" t="n">
        <v>797983</v>
      </c>
      <c r="D34" s="5" t="n">
        <v>29672377</v>
      </c>
    </row>
    <row r="35">
      <c r="A35" s="4" t="inlineStr">
        <is>
          <t>3 months to 1 year [member] | Obligation under leases [member]</t>
        </is>
      </c>
    </row>
    <row r="36">
      <c r="A36" s="3" t="inlineStr">
        <is>
          <t>Disclosure of maturity analysis for non-derivative financial liabilities [line items]</t>
        </is>
      </c>
    </row>
    <row r="37">
      <c r="A37" s="4" t="inlineStr">
        <is>
          <t>Non-derivative financial liabilities undiscounted amounts</t>
        </is>
      </c>
      <c r="B37" s="5" t="n">
        <v>619908</v>
      </c>
      <c r="C37" s="5" t="n">
        <v>22077</v>
      </c>
      <c r="D37" s="5" t="n">
        <v>532747</v>
      </c>
    </row>
    <row r="38">
      <c r="A38" s="4" t="inlineStr">
        <is>
          <t>3 months to 1 year [member] | Non interest bearing [member]</t>
        </is>
      </c>
    </row>
    <row r="39">
      <c r="A39" s="3" t="inlineStr">
        <is>
          <t>Disclosure of maturity analysis for non-derivative financial liabilities [line items]</t>
        </is>
      </c>
    </row>
    <row r="40">
      <c r="A40" s="4" t="inlineStr">
        <is>
          <t>Non-derivative financial liabilities undiscounted amounts</t>
        </is>
      </c>
      <c r="B40" s="5" t="n">
        <v>8223684</v>
      </c>
      <c r="C40" s="5" t="n">
        <v>292866</v>
      </c>
      <c r="D40" s="5" t="n">
        <v>7989256</v>
      </c>
    </row>
    <row r="41">
      <c r="A41" s="4" t="inlineStr">
        <is>
          <t>3 months to 1 year [member] | Floating interest rate [member]</t>
        </is>
      </c>
    </row>
    <row r="42">
      <c r="A42" s="3" t="inlineStr">
        <is>
          <t>Disclosure of maturity analysis for non-derivative financial liabilities [line items]</t>
        </is>
      </c>
    </row>
    <row r="43">
      <c r="A43" s="4" t="inlineStr">
        <is>
          <t>Non-derivative financial liabilities undiscounted amounts</t>
        </is>
      </c>
      <c r="B43" s="5" t="n">
        <v>10214154</v>
      </c>
      <c r="C43" s="5" t="n">
        <v>363752</v>
      </c>
      <c r="D43" s="5" t="n">
        <v>18868999</v>
      </c>
    </row>
    <row r="44">
      <c r="A44" s="4" t="inlineStr">
        <is>
          <t>3 months to 1 year [member] | Fixed interest rate [member]</t>
        </is>
      </c>
    </row>
    <row r="45">
      <c r="A45" s="3" t="inlineStr">
        <is>
          <t>Disclosure of maturity analysis for non-derivative financial liabilities [line items]</t>
        </is>
      </c>
    </row>
    <row r="46">
      <c r="A46" s="4" t="inlineStr">
        <is>
          <t>Non-derivative financial liabilities undiscounted amounts</t>
        </is>
      </c>
      <c r="B46" s="5" t="n">
        <v>3349614</v>
      </c>
      <c r="C46" s="5" t="n">
        <v>119288</v>
      </c>
      <c r="D46" s="5" t="n">
        <v>2281375</v>
      </c>
    </row>
    <row r="47">
      <c r="A47" s="4" t="inlineStr">
        <is>
          <t>1-5 years [member]</t>
        </is>
      </c>
    </row>
    <row r="48">
      <c r="A48" s="3" t="inlineStr">
        <is>
          <t>Disclosure of maturity analysis for non-derivative financial liabilities [line items]</t>
        </is>
      </c>
    </row>
    <row r="49">
      <c r="A49" s="4" t="inlineStr">
        <is>
          <t>Non-derivative financial liabilities undiscounted amounts</t>
        </is>
      </c>
      <c r="B49" s="5" t="n">
        <v>151252482</v>
      </c>
      <c r="C49" s="5" t="n">
        <v>5386485</v>
      </c>
      <c r="D49" s="5" t="n">
        <v>169317078</v>
      </c>
    </row>
    <row r="50">
      <c r="A50" s="4" t="inlineStr">
        <is>
          <t>1-5 years [member] | Obligation under leases [member]</t>
        </is>
      </c>
    </row>
    <row r="51">
      <c r="A51" s="3" t="inlineStr">
        <is>
          <t>Disclosure of maturity analysis for non-derivative financial liabilities [line items]</t>
        </is>
      </c>
    </row>
    <row r="52">
      <c r="A52" s="4" t="inlineStr">
        <is>
          <t>Non-derivative financial liabilities undiscounted amounts</t>
        </is>
      </c>
      <c r="B52" s="5" t="n">
        <v>1779041</v>
      </c>
      <c r="C52" s="5" t="n">
        <v>63356</v>
      </c>
      <c r="D52" s="5" t="n">
        <v>1536600</v>
      </c>
    </row>
    <row r="53">
      <c r="A53" s="4" t="inlineStr">
        <is>
          <t>1-5 years [member] | Non interest bearing [member]</t>
        </is>
      </c>
    </row>
    <row r="54">
      <c r="A54" s="3" t="inlineStr">
        <is>
          <t>Disclosure of maturity analysis for non-derivative financial liabilities [line items]</t>
        </is>
      </c>
    </row>
    <row r="55">
      <c r="A55" s="4" t="inlineStr">
        <is>
          <t>Non-derivative financial liabilities undiscounted amounts</t>
        </is>
      </c>
      <c r="B55" s="5" t="n">
        <v>319510</v>
      </c>
      <c r="C55" s="5" t="n">
        <v>11379</v>
      </c>
      <c r="D55" s="5" t="n">
        <v>33797</v>
      </c>
    </row>
    <row r="56">
      <c r="A56" s="4" t="inlineStr">
        <is>
          <t>1-5 years [member] | Floating interest rate [member]</t>
        </is>
      </c>
    </row>
    <row r="57">
      <c r="A57" s="3" t="inlineStr">
        <is>
          <t>Disclosure of maturity analysis for non-derivative financial liabilities [line items]</t>
        </is>
      </c>
    </row>
    <row r="58">
      <c r="A58" s="4" t="inlineStr">
        <is>
          <t>Non-derivative financial liabilities undiscounted amounts</t>
        </is>
      </c>
      <c r="B58" s="5" t="n">
        <v>102253481</v>
      </c>
      <c r="C58" s="5" t="n">
        <v>3641506</v>
      </c>
      <c r="D58" s="5" t="n">
        <v>133341087</v>
      </c>
    </row>
    <row r="59">
      <c r="A59" s="4" t="inlineStr">
        <is>
          <t>1-5 years [member] | Fixed interest rate [member]</t>
        </is>
      </c>
    </row>
    <row r="60">
      <c r="A60" s="3" t="inlineStr">
        <is>
          <t>Disclosure of maturity analysis for non-derivative financial liabilities [line items]</t>
        </is>
      </c>
    </row>
    <row r="61">
      <c r="A61" s="4" t="inlineStr">
        <is>
          <t>Non-derivative financial liabilities undiscounted amounts</t>
        </is>
      </c>
      <c r="B61" s="5" t="n">
        <v>46900450</v>
      </c>
      <c r="C61" s="5" t="n">
        <v>1670244</v>
      </c>
      <c r="D61" s="5" t="n">
        <v>34405594</v>
      </c>
    </row>
    <row r="62">
      <c r="A62" s="4" t="inlineStr">
        <is>
          <t>More than 5 years [member]</t>
        </is>
      </c>
    </row>
    <row r="63">
      <c r="A63" s="3" t="inlineStr">
        <is>
          <t>Disclosure of maturity analysis for non-derivative financial liabilities [line items]</t>
        </is>
      </c>
    </row>
    <row r="64">
      <c r="A64" s="4" t="inlineStr">
        <is>
          <t>Non-derivative financial liabilities undiscounted amounts</t>
        </is>
      </c>
      <c r="B64" s="5" t="n">
        <v>17895489</v>
      </c>
      <c r="C64" s="5" t="n">
        <v>637304</v>
      </c>
      <c r="D64" s="5" t="n">
        <v>15477307</v>
      </c>
    </row>
    <row r="65">
      <c r="A65" s="4" t="inlineStr">
        <is>
          <t>More than 5 years [member] | Obligation under leases [member]</t>
        </is>
      </c>
    </row>
    <row r="66">
      <c r="A66" s="3" t="inlineStr">
        <is>
          <t>Disclosure of maturity analysis for non-derivative financial liabilities [line items]</t>
        </is>
      </c>
    </row>
    <row r="67">
      <c r="A67" s="4" t="inlineStr">
        <is>
          <t>Non-derivative financial liabilities undiscounted amounts</t>
        </is>
      </c>
      <c r="B67" s="5" t="n">
        <v>4088301</v>
      </c>
      <c r="C67" s="5" t="n">
        <v>145595</v>
      </c>
      <c r="D67" s="5" t="n">
        <v>4412859</v>
      </c>
    </row>
    <row r="68">
      <c r="A68" s="4" t="inlineStr">
        <is>
          <t>More than 5 years [member] | Non interest bearing [member]</t>
        </is>
      </c>
    </row>
    <row r="69">
      <c r="A69" s="3" t="inlineStr">
        <is>
          <t>Disclosure of maturity analysis for non-derivative financial liabilities [line items]</t>
        </is>
      </c>
    </row>
    <row r="70">
      <c r="A70" s="4" t="inlineStr">
        <is>
          <t>Non-derivative financial liabilities undiscounted amounts</t>
        </is>
      </c>
      <c r="B70" s="5" t="n">
        <v>176536</v>
      </c>
      <c r="C70" s="5" t="n">
        <v>6287</v>
      </c>
      <c r="D70" s="5" t="n">
        <v>184338</v>
      </c>
    </row>
    <row r="71">
      <c r="A71" s="4" t="inlineStr">
        <is>
          <t>More than 5 years [member] | Floating interest rate [member]</t>
        </is>
      </c>
    </row>
    <row r="72">
      <c r="A72" s="3" t="inlineStr">
        <is>
          <t>Disclosure of maturity analysis for non-derivative financial liabilities [line items]</t>
        </is>
      </c>
    </row>
    <row r="73">
      <c r="A73" s="4" t="inlineStr">
        <is>
          <t>Non-derivative financial liabilities undiscounted amounts</t>
        </is>
      </c>
      <c r="B73" s="5" t="n">
        <v>7999130</v>
      </c>
      <c r="C73" s="5" t="n">
        <v>284869</v>
      </c>
      <c r="D73" s="5" t="n">
        <v>7190891</v>
      </c>
    </row>
    <row r="74">
      <c r="A74" s="4" t="inlineStr">
        <is>
          <t>More than 5 years [member] | Fixed interest rate [member]</t>
        </is>
      </c>
    </row>
    <row r="75">
      <c r="A75" s="3" t="inlineStr">
        <is>
          <t>Disclosure of maturity analysis for non-derivative financial liabilities [line items]</t>
        </is>
      </c>
    </row>
    <row r="76">
      <c r="A76" s="4" t="inlineStr">
        <is>
          <t>Non-derivative financial liabilities undiscounted amounts</t>
        </is>
      </c>
      <c r="B76" s="6" t="n">
        <v>5631522</v>
      </c>
      <c r="C76" s="6" t="n">
        <v>200553</v>
      </c>
      <c r="D76" s="6" t="n">
        <v>3689219</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Detailed Information about Maturity Analysis of Obligation under Leases (Detail) $ in Thousands, $ in Thousands</t>
        </is>
      </c>
      <c r="B1" s="2" t="inlineStr">
        <is>
          <t>Dec. 31, 2020TWD ($)</t>
        </is>
      </c>
      <c r="C1" s="2" t="inlineStr">
        <is>
          <t>Dec. 31, 2020USD ($)</t>
        </is>
      </c>
      <c r="D1" s="2" t="inlineStr">
        <is>
          <t>Dec. 31, 2019TWD ($)</t>
        </is>
      </c>
    </row>
    <row r="2">
      <c r="A2" s="4" t="inlineStr">
        <is>
          <t>Less than 1 year [member] | Obligation under leases [member]</t>
        </is>
      </c>
    </row>
    <row r="3">
      <c r="A3" s="3" t="inlineStr">
        <is>
          <t>Disclosure of maturity analysis for non-derivative financial liabilities [line items]</t>
        </is>
      </c>
    </row>
    <row r="4">
      <c r="A4" s="4" t="inlineStr">
        <is>
          <t>Non-derivative financial liabilities undiscounted amounts</t>
        </is>
      </c>
      <c r="B4" s="6" t="n">
        <v>875563</v>
      </c>
      <c r="C4" s="6" t="n">
        <v>31181</v>
      </c>
      <c r="D4" s="6" t="n">
        <v>723432</v>
      </c>
    </row>
    <row r="5">
      <c r="A5" s="4" t="inlineStr">
        <is>
          <t>1-5 years [member]</t>
        </is>
      </c>
    </row>
    <row r="6">
      <c r="A6" s="3" t="inlineStr">
        <is>
          <t>Disclosure of maturity analysis for non-derivative financial liabilities [line items]</t>
        </is>
      </c>
    </row>
    <row r="7">
      <c r="A7" s="4" t="inlineStr">
        <is>
          <t>Non-derivative financial liabilities undiscounted amounts</t>
        </is>
      </c>
      <c r="B7" s="5" t="n">
        <v>151252482</v>
      </c>
      <c r="C7" s="5" t="n">
        <v>5386485</v>
      </c>
      <c r="D7" s="5" t="n">
        <v>169317078</v>
      </c>
    </row>
    <row r="8">
      <c r="A8" s="4" t="inlineStr">
        <is>
          <t>1-5 years [member] | Obligation under leases [member]</t>
        </is>
      </c>
    </row>
    <row r="9">
      <c r="A9" s="3" t="inlineStr">
        <is>
          <t>Disclosure of maturity analysis for non-derivative financial liabilities [line items]</t>
        </is>
      </c>
    </row>
    <row r="10">
      <c r="A10" s="4" t="inlineStr">
        <is>
          <t>Non-derivative financial liabilities undiscounted amounts</t>
        </is>
      </c>
      <c r="B10" s="5" t="n">
        <v>1779041</v>
      </c>
      <c r="C10" s="5" t="n">
        <v>63356</v>
      </c>
      <c r="D10" s="5" t="n">
        <v>1536600</v>
      </c>
    </row>
    <row r="11">
      <c r="A11" s="4" t="inlineStr">
        <is>
          <t>5 to 10 Years [member] | Obligation under leases [member]</t>
        </is>
      </c>
    </row>
    <row r="12">
      <c r="A12" s="3" t="inlineStr">
        <is>
          <t>Disclosure of maturity analysis for non-derivative financial liabilities [line items]</t>
        </is>
      </c>
    </row>
    <row r="13">
      <c r="A13" s="4" t="inlineStr">
        <is>
          <t>Non-derivative financial liabilities undiscounted amounts</t>
        </is>
      </c>
      <c r="B13" s="5" t="n">
        <v>1422331</v>
      </c>
      <c r="C13" s="5" t="n">
        <v>50653</v>
      </c>
      <c r="D13" s="5" t="n">
        <v>1454128</v>
      </c>
    </row>
    <row r="14">
      <c r="A14" s="4" t="inlineStr">
        <is>
          <t>10 to 15 Years [member] | Obligation under leases [member]</t>
        </is>
      </c>
    </row>
    <row r="15">
      <c r="A15" s="3" t="inlineStr">
        <is>
          <t>Disclosure of maturity analysis for non-derivative financial liabilities [line items]</t>
        </is>
      </c>
    </row>
    <row r="16">
      <c r="A16" s="4" t="inlineStr">
        <is>
          <t>Non-derivative financial liabilities undiscounted amounts</t>
        </is>
      </c>
      <c r="B16" s="5" t="n">
        <v>776735</v>
      </c>
      <c r="C16" s="5" t="n">
        <v>27661</v>
      </c>
      <c r="D16" s="5" t="n">
        <v>856825</v>
      </c>
    </row>
    <row r="17">
      <c r="A17" s="4" t="inlineStr">
        <is>
          <t>15 to 20 Years [member] | Obligation under leases [member]</t>
        </is>
      </c>
    </row>
    <row r="18">
      <c r="A18" s="3" t="inlineStr">
        <is>
          <t>Disclosure of maturity analysis for non-derivative financial liabilities [line items]</t>
        </is>
      </c>
    </row>
    <row r="19">
      <c r="A19" s="4" t="inlineStr">
        <is>
          <t>Non-derivative financial liabilities undiscounted amounts</t>
        </is>
      </c>
      <c r="B19" s="5" t="n">
        <v>674446</v>
      </c>
      <c r="C19" s="5" t="n">
        <v>24019</v>
      </c>
      <c r="D19" s="5" t="n">
        <v>712696</v>
      </c>
    </row>
    <row r="20">
      <c r="A20" s="4" t="inlineStr">
        <is>
          <t>More than 20 Years [member] | Obligation under leases [member]</t>
        </is>
      </c>
    </row>
    <row r="21">
      <c r="A21" s="3" t="inlineStr">
        <is>
          <t>Disclosure of maturity analysis for non-derivative financial liabilities [line items]</t>
        </is>
      </c>
    </row>
    <row r="22">
      <c r="A22" s="4" t="inlineStr">
        <is>
          <t>Non-derivative financial liabilities undiscounted amounts</t>
        </is>
      </c>
      <c r="B22" s="6" t="n">
        <v>1214789</v>
      </c>
      <c r="C22" s="6" t="n">
        <v>43262</v>
      </c>
      <c r="D22" s="6" t="n">
        <v>13892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Arrangements</t>
        </is>
      </c>
      <c r="B1" s="2" t="inlineStr">
        <is>
          <t>12 Months Ended</t>
        </is>
      </c>
    </row>
    <row r="2">
      <c r="B2" s="2" t="inlineStr">
        <is>
          <t>Dec. 31, 2020</t>
        </is>
      </c>
    </row>
    <row r="3">
      <c r="A3" s="3" t="inlineStr">
        <is>
          <t>Text block [abstract]</t>
        </is>
      </c>
    </row>
    <row r="4">
      <c r="A4" s="4" t="inlineStr">
        <is>
          <t>Lease Arrangements</t>
        </is>
      </c>
      <c r="B4" s="4" t="inlineStr">
        <is>
          <t xml:space="preserve">16. LEASE ARRANGEMENTS a. Right-of-use assets December 31 2019 2020 NT$ NT$ US$ (Note 4) Carrying amounts Land $ 7,036,887 $ 5,840,779 $ 208,005 Buildings and improvements 2,121,797 2,548,838 90,771 Machinery and equipment 588,443 181,065 6,448 Other equipment 45,094 49,930 1,778 $ 9,792,221 $ 8,620,612 $ 307,002 December 31 2019 2020 NT$ NT$ US$ (Note 4) Additions to right-of-use assets $ 824,268 $ 702,996 $ 25,035 Depreciation charge for right-of-use assets Land $ 215,301 $ 214,682 $ 7,645 Buildings and improvements 307,708 370,458 13,193 December 31 2019 2020 NT$ NT$ US$ (Note 4) Machinery and equipment $ 507,443 $ 335,039 $ 11,932 Other equipment 25,006 26,701 951 $ 1,055,458 $ 946,880 $ 33,721 The amounts disclosed above with respect to the right-of-use assets did not include the right-of-use assets that meet the definition of investment properties. b. Lease liabilities December 31 2019 2020 NT$ NT$ US$ (Note 4) Carrying amounts Current $ 632,802 $ 774,444 $ 27,580 Non-current $ 5,176,123 $ 5,101,386 $ 181,673 The Group’s lease liabilities were mainly from land and buildings and improvements. The range of discount rates for lease liabilities was as follows: December 31 2019 2020 Land (%) 0.54-4.90 0.54-8.00 Buildings and improvements (%) 0.30-8.62 0.54-8.84 c. Material lease-in activities and terms The Group leases land and buildings for the use of plants and offices with remaining lease terms of 1-54 years and 1-30 years, respectively. For the leasehold land located in the R.O.C., the Group has extension options at the expiry of the lease periods. However, the government has the right to adjust the lease payments on the basis of changes in announced land value prices and also has the right to terminate the lease contract under certain circumstances. The Group does not have bargain purchase options to acquire the leasehold land and buildings at the expiry of the lease periods. In addition, the Group is prohibited from subleasing or transferring all or any portion of the underlying assets without the lessor’s consent. d. Subleases In addition to the sublease transactions described in Note 17, the Group did not have other sublease transactions. e. Other lease information December 31 2019 2020 NT$ NT$ US$ (Note 4) Expenses relating to short-term leases $ 421,924 $ 682,142 $ 24,293 Expenses relating to low-value assets leases $ 4,473 $ 5,433 $ 193 Expenses relating to variable lease payments not included in the measurement of lease liabilities $ 53,403 $ 43,112 $ 1,535 Total cash outflow for leases $ (1,511,277 ) $ (1,854,456 ) $ (66,042 ) The Group elected to apply the recognition exemption for qualifying short-term leases and low-value asset leases and, thus, did not recognize right-of-use assets and lease liabilities for these leas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Maturity Analysis for Derivative Financial Instruments (Detail) $ in Thousands, $ in Thousands</t>
        </is>
      </c>
      <c r="B1" s="2" t="inlineStr">
        <is>
          <t>Dec. 31, 2020TWD ($)</t>
        </is>
      </c>
      <c r="C1" s="2" t="inlineStr">
        <is>
          <t>Dec. 31, 2020USD ($)</t>
        </is>
      </c>
      <c r="D1" s="2" t="inlineStr">
        <is>
          <t>Dec. 31, 2019TWD ($)</t>
        </is>
      </c>
    </row>
    <row r="2">
      <c r="A2" s="4" t="inlineStr">
        <is>
          <t>Less than 1 month [member]</t>
        </is>
      </c>
    </row>
    <row r="3">
      <c r="A3" s="3" t="inlineStr">
        <is>
          <t>Disclosure of maturity analysis for derivative financial liabilities [line items]</t>
        </is>
      </c>
    </row>
    <row r="4">
      <c r="A4" s="4" t="inlineStr">
        <is>
          <t>Net settled</t>
        </is>
      </c>
      <c r="C4" s="6" t="n">
        <v>1087</v>
      </c>
    </row>
    <row r="5">
      <c r="A5" s="4" t="inlineStr">
        <is>
          <t>Gross settled</t>
        </is>
      </c>
      <c r="B5" s="6" t="n">
        <v>-150128</v>
      </c>
      <c r="C5" s="5" t="n">
        <v>-5346</v>
      </c>
      <c r="D5" s="6" t="n">
        <v>71041</v>
      </c>
    </row>
    <row r="6">
      <c r="A6" s="4" t="inlineStr">
        <is>
          <t>Less than 1 month [member] | Forward exchange contracts [member]</t>
        </is>
      </c>
    </row>
    <row r="7">
      <c r="A7" s="3" t="inlineStr">
        <is>
          <t>Disclosure of maturity analysis for derivative financial liabilities [line items]</t>
        </is>
      </c>
    </row>
    <row r="8">
      <c r="A8" s="4" t="inlineStr">
        <is>
          <t>Net settled</t>
        </is>
      </c>
      <c r="B8" s="5" t="n">
        <v>30514</v>
      </c>
      <c r="D8" s="5" t="n">
        <v>-74864</v>
      </c>
    </row>
    <row r="9">
      <c r="A9" s="4" t="inlineStr">
        <is>
          <t>Gross settled</t>
        </is>
      </c>
      <c r="B9" s="5" t="n">
        <v>64444</v>
      </c>
      <c r="C9" s="5" t="n">
        <v>2295</v>
      </c>
      <c r="D9" s="5" t="n">
        <v>47790</v>
      </c>
    </row>
    <row r="10">
      <c r="A10" s="4" t="inlineStr">
        <is>
          <t>Less than 1 month [member] | Forward exchange contracts [member] | Inflows [member]</t>
        </is>
      </c>
    </row>
    <row r="11">
      <c r="A11" s="3" t="inlineStr">
        <is>
          <t>Disclosure of maturity analysis for derivative financial liabilities [line items]</t>
        </is>
      </c>
    </row>
    <row r="12">
      <c r="A12" s="4" t="inlineStr">
        <is>
          <t>Gross settled</t>
        </is>
      </c>
      <c r="B12" s="5" t="n">
        <v>8862682</v>
      </c>
      <c r="C12" s="5" t="n">
        <v>315623</v>
      </c>
      <c r="D12" s="5" t="n">
        <v>9296123</v>
      </c>
    </row>
    <row r="13">
      <c r="A13" s="4" t="inlineStr">
        <is>
          <t>Less than 1 month [member] | Forward exchange contracts [member] | Outflows [member]</t>
        </is>
      </c>
    </row>
    <row r="14">
      <c r="A14" s="3" t="inlineStr">
        <is>
          <t>Disclosure of maturity analysis for derivative financial liabilities [line items]</t>
        </is>
      </c>
    </row>
    <row r="15">
      <c r="A15" s="4" t="inlineStr">
        <is>
          <t>Gross settled</t>
        </is>
      </c>
      <c r="B15" s="5" t="n">
        <v>-8798238</v>
      </c>
      <c r="C15" s="5" t="n">
        <v>-313328</v>
      </c>
      <c r="D15" s="5" t="n">
        <v>-9248333</v>
      </c>
    </row>
    <row r="16">
      <c r="A16" s="4" t="inlineStr">
        <is>
          <t>Less than 1 month [member] | Swap contracts [member]</t>
        </is>
      </c>
    </row>
    <row r="17">
      <c r="A17" s="3" t="inlineStr">
        <is>
          <t>Disclosure of maturity analysis for derivative financial liabilities [line items]</t>
        </is>
      </c>
    </row>
    <row r="18">
      <c r="A18" s="4" t="inlineStr">
        <is>
          <t>Gross settled</t>
        </is>
      </c>
      <c r="B18" s="5" t="n">
        <v>-212821</v>
      </c>
      <c r="C18" s="5" t="n">
        <v>-7579</v>
      </c>
      <c r="D18" s="5" t="n">
        <v>23251</v>
      </c>
    </row>
    <row r="19">
      <c r="A19" s="4" t="inlineStr">
        <is>
          <t>Less than 1 month [member] | Swap contracts [member] | Inflows [member]</t>
        </is>
      </c>
    </row>
    <row r="20">
      <c r="A20" s="3" t="inlineStr">
        <is>
          <t>Disclosure of maturity analysis for derivative financial liabilities [line items]</t>
        </is>
      </c>
    </row>
    <row r="21">
      <c r="A21" s="4" t="inlineStr">
        <is>
          <t>Gross settled</t>
        </is>
      </c>
      <c r="B21" s="5" t="n">
        <v>19311999</v>
      </c>
      <c r="C21" s="5" t="n">
        <v>687749</v>
      </c>
      <c r="D21" s="5" t="n">
        <v>10187215</v>
      </c>
    </row>
    <row r="22">
      <c r="A22" s="4" t="inlineStr">
        <is>
          <t>Less than 1 month [member] | Swap contracts [member] | Outflows [member]</t>
        </is>
      </c>
    </row>
    <row r="23">
      <c r="A23" s="3" t="inlineStr">
        <is>
          <t>Disclosure of maturity analysis for derivative financial liabilities [line items]</t>
        </is>
      </c>
    </row>
    <row r="24">
      <c r="A24" s="4" t="inlineStr">
        <is>
          <t>Gross settled</t>
        </is>
      </c>
      <c r="B24" s="5" t="n">
        <v>-19524820</v>
      </c>
      <c r="C24" s="5" t="n">
        <v>-695328</v>
      </c>
      <c r="D24" s="5" t="n">
        <v>-10163964</v>
      </c>
    </row>
    <row r="25">
      <c r="A25" s="4" t="inlineStr">
        <is>
          <t>Less than 1 month [member] | Target redemption forward contracts [member]</t>
        </is>
      </c>
    </row>
    <row r="26">
      <c r="A26" s="3" t="inlineStr">
        <is>
          <t>Disclosure of maturity analysis for derivative financial liabilities [line items]</t>
        </is>
      </c>
    </row>
    <row r="27">
      <c r="A27" s="4" t="inlineStr">
        <is>
          <t>Gross settled</t>
        </is>
      </c>
      <c r="B27" s="5" t="n">
        <v>-1751</v>
      </c>
      <c r="C27" s="5" t="n">
        <v>-62</v>
      </c>
    </row>
    <row r="28">
      <c r="A28" s="4" t="inlineStr">
        <is>
          <t>Less than 1 month [member] | Target redemption forward contracts [member] | Inflows [member]</t>
        </is>
      </c>
    </row>
    <row r="29">
      <c r="A29" s="3" t="inlineStr">
        <is>
          <t>Disclosure of maturity analysis for derivative financial liabilities [line items]</t>
        </is>
      </c>
    </row>
    <row r="30">
      <c r="A30" s="4" t="inlineStr">
        <is>
          <t>Gross settled</t>
        </is>
      </c>
      <c r="B30" s="5" t="n">
        <v>42720</v>
      </c>
      <c r="C30" s="5" t="n">
        <v>1522</v>
      </c>
    </row>
    <row r="31">
      <c r="A31" s="4" t="inlineStr">
        <is>
          <t>Less than 1 month [member] | Target redemption forward contracts [member] | Outflows [member]</t>
        </is>
      </c>
    </row>
    <row r="32">
      <c r="A32" s="3" t="inlineStr">
        <is>
          <t>Disclosure of maturity analysis for derivative financial liabilities [line items]</t>
        </is>
      </c>
    </row>
    <row r="33">
      <c r="A33" s="4" t="inlineStr">
        <is>
          <t>Gross settled</t>
        </is>
      </c>
      <c r="B33" s="5" t="n">
        <v>-44471</v>
      </c>
      <c r="C33" s="5" t="n">
        <v>-1584</v>
      </c>
    </row>
    <row r="34">
      <c r="A34" s="4" t="inlineStr">
        <is>
          <t>1 to 3 months [member]</t>
        </is>
      </c>
    </row>
    <row r="35">
      <c r="A35" s="3" t="inlineStr">
        <is>
          <t>Disclosure of maturity analysis for derivative financial liabilities [line items]</t>
        </is>
      </c>
    </row>
    <row r="36">
      <c r="A36" s="4" t="inlineStr">
        <is>
          <t>Net settled</t>
        </is>
      </c>
      <c r="C36" s="5" t="n">
        <v>656</v>
      </c>
    </row>
    <row r="37">
      <c r="A37" s="4" t="inlineStr">
        <is>
          <t>Gross settled</t>
        </is>
      </c>
      <c r="B37" s="5" t="n">
        <v>-264080</v>
      </c>
      <c r="C37" s="5" t="n">
        <v>-9404</v>
      </c>
      <c r="D37" s="5" t="n">
        <v>20714</v>
      </c>
    </row>
    <row r="38">
      <c r="A38" s="4" t="inlineStr">
        <is>
          <t>1 to 3 months [member] | Forward exchange contracts [member]</t>
        </is>
      </c>
    </row>
    <row r="39">
      <c r="A39" s="3" t="inlineStr">
        <is>
          <t>Disclosure of maturity analysis for derivative financial liabilities [line items]</t>
        </is>
      </c>
    </row>
    <row r="40">
      <c r="A40" s="4" t="inlineStr">
        <is>
          <t>Net settled</t>
        </is>
      </c>
      <c r="B40" s="5" t="n">
        <v>18429</v>
      </c>
      <c r="D40" s="5" t="n">
        <v>-13246</v>
      </c>
    </row>
    <row r="41">
      <c r="A41" s="4" t="inlineStr">
        <is>
          <t>Gross settled</t>
        </is>
      </c>
      <c r="B41" s="5" t="n">
        <v>46984</v>
      </c>
      <c r="C41" s="5" t="n">
        <v>1673</v>
      </c>
      <c r="D41" s="5" t="n">
        <v>28163</v>
      </c>
    </row>
    <row r="42">
      <c r="A42" s="4" t="inlineStr">
        <is>
          <t>1 to 3 months [member] | Forward exchange contracts [member] | Inflows [member]</t>
        </is>
      </c>
    </row>
    <row r="43">
      <c r="A43" s="3" t="inlineStr">
        <is>
          <t>Disclosure of maturity analysis for derivative financial liabilities [line items]</t>
        </is>
      </c>
    </row>
    <row r="44">
      <c r="A44" s="4" t="inlineStr">
        <is>
          <t>Gross settled</t>
        </is>
      </c>
      <c r="B44" s="5" t="n">
        <v>5565137</v>
      </c>
      <c r="C44" s="5" t="n">
        <v>198189</v>
      </c>
      <c r="D44" s="5" t="n">
        <v>4420233</v>
      </c>
    </row>
    <row r="45">
      <c r="A45" s="4" t="inlineStr">
        <is>
          <t>1 to 3 months [member] | Forward exchange contracts [member] | Outflows [member]</t>
        </is>
      </c>
    </row>
    <row r="46">
      <c r="A46" s="3" t="inlineStr">
        <is>
          <t>Disclosure of maturity analysis for derivative financial liabilities [line items]</t>
        </is>
      </c>
    </row>
    <row r="47">
      <c r="A47" s="4" t="inlineStr">
        <is>
          <t>Gross settled</t>
        </is>
      </c>
      <c r="B47" s="5" t="n">
        <v>-5518153</v>
      </c>
      <c r="C47" s="5" t="n">
        <v>-196516</v>
      </c>
      <c r="D47" s="5" t="n">
        <v>-4392070</v>
      </c>
    </row>
    <row r="48">
      <c r="A48" s="4" t="inlineStr">
        <is>
          <t>1 to 3 months [member] | Swap contracts [member]</t>
        </is>
      </c>
    </row>
    <row r="49">
      <c r="A49" s="3" t="inlineStr">
        <is>
          <t>Disclosure of maturity analysis for derivative financial liabilities [line items]</t>
        </is>
      </c>
    </row>
    <row r="50">
      <c r="A50" s="4" t="inlineStr">
        <is>
          <t>Gross settled</t>
        </is>
      </c>
      <c r="B50" s="5" t="n">
        <v>-307124</v>
      </c>
      <c r="C50" s="5" t="n">
        <v>-10937</v>
      </c>
      <c r="D50" s="5" t="n">
        <v>-7449</v>
      </c>
    </row>
    <row r="51">
      <c r="A51" s="4" t="inlineStr">
        <is>
          <t>1 to 3 months [member] | Swap contracts [member] | Inflows [member]</t>
        </is>
      </c>
    </row>
    <row r="52">
      <c r="A52" s="3" t="inlineStr">
        <is>
          <t>Disclosure of maturity analysis for derivative financial liabilities [line items]</t>
        </is>
      </c>
    </row>
    <row r="53">
      <c r="A53" s="4" t="inlineStr">
        <is>
          <t>Gross settled</t>
        </is>
      </c>
      <c r="B53" s="5" t="n">
        <v>17179871</v>
      </c>
      <c r="C53" s="5" t="n">
        <v>611819</v>
      </c>
      <c r="D53" s="5" t="n">
        <v>15025154</v>
      </c>
    </row>
    <row r="54">
      <c r="A54" s="4" t="inlineStr">
        <is>
          <t>1 to 3 months [member] | Swap contracts [member] | Outflows [member]</t>
        </is>
      </c>
    </row>
    <row r="55">
      <c r="A55" s="3" t="inlineStr">
        <is>
          <t>Disclosure of maturity analysis for derivative financial liabilities [line items]</t>
        </is>
      </c>
    </row>
    <row r="56">
      <c r="A56" s="4" t="inlineStr">
        <is>
          <t>Gross settled</t>
        </is>
      </c>
      <c r="B56" s="5" t="n">
        <v>-17486997</v>
      </c>
      <c r="C56" s="5" t="n">
        <v>-622756</v>
      </c>
      <c r="D56" s="5" t="n">
        <v>-15032603</v>
      </c>
    </row>
    <row r="57">
      <c r="A57" s="4" t="inlineStr">
        <is>
          <t>1 to 3 months [member] | Target redemption forward contracts [member]</t>
        </is>
      </c>
    </row>
    <row r="58">
      <c r="A58" s="3" t="inlineStr">
        <is>
          <t>Disclosure of maturity analysis for derivative financial liabilities [line items]</t>
        </is>
      </c>
    </row>
    <row r="59">
      <c r="A59" s="4" t="inlineStr">
        <is>
          <t>Gross settled</t>
        </is>
      </c>
      <c r="B59" s="5" t="n">
        <v>-3940</v>
      </c>
      <c r="C59" s="5" t="n">
        <v>-140</v>
      </c>
    </row>
    <row r="60">
      <c r="A60" s="4" t="inlineStr">
        <is>
          <t>1 to 3 months [member] | Target redemption forward contracts [member] | Inflows [member]</t>
        </is>
      </c>
    </row>
    <row r="61">
      <c r="A61" s="3" t="inlineStr">
        <is>
          <t>Disclosure of maturity analysis for derivative financial liabilities [line items]</t>
        </is>
      </c>
    </row>
    <row r="62">
      <c r="A62" s="4" t="inlineStr">
        <is>
          <t>Gross settled</t>
        </is>
      </c>
      <c r="B62" s="5" t="n">
        <v>96120</v>
      </c>
      <c r="C62" s="5" t="n">
        <v>3423</v>
      </c>
    </row>
    <row r="63">
      <c r="A63" s="4" t="inlineStr">
        <is>
          <t>1 to 3 months [member] | Target redemption forward contracts [member] | Outflows [member]</t>
        </is>
      </c>
    </row>
    <row r="64">
      <c r="A64" s="3" t="inlineStr">
        <is>
          <t>Disclosure of maturity analysis for derivative financial liabilities [line items]</t>
        </is>
      </c>
    </row>
    <row r="65">
      <c r="A65" s="4" t="inlineStr">
        <is>
          <t>Gross settled</t>
        </is>
      </c>
      <c r="B65" s="5" t="n">
        <v>-100060</v>
      </c>
      <c r="C65" s="5" t="n">
        <v>-3563</v>
      </c>
    </row>
    <row r="66">
      <c r="A66" s="4" t="inlineStr">
        <is>
          <t>3 months to 1 year [member]</t>
        </is>
      </c>
    </row>
    <row r="67">
      <c r="A67" s="3" t="inlineStr">
        <is>
          <t>Disclosure of maturity analysis for derivative financial liabilities [line items]</t>
        </is>
      </c>
    </row>
    <row r="68">
      <c r="A68" s="4" t="inlineStr">
        <is>
          <t>Gross settled</t>
        </is>
      </c>
      <c r="B68" s="5" t="n">
        <v>-768591</v>
      </c>
      <c r="C68" s="5" t="n">
        <v>-27371</v>
      </c>
      <c r="D68" s="5" t="n">
        <v>-444242</v>
      </c>
    </row>
    <row r="69">
      <c r="A69" s="4" t="inlineStr">
        <is>
          <t>3 months to 1 year [member] | Forward exchange contracts [member]</t>
        </is>
      </c>
    </row>
    <row r="70">
      <c r="A70" s="3" t="inlineStr">
        <is>
          <t>Disclosure of maturity analysis for derivative financial liabilities [line items]</t>
        </is>
      </c>
    </row>
    <row r="71">
      <c r="A71" s="4" t="inlineStr">
        <is>
          <t>Gross settled</t>
        </is>
      </c>
      <c r="B71" s="5" t="n">
        <v>4456</v>
      </c>
      <c r="C71" s="5" t="n">
        <v>159</v>
      </c>
      <c r="D71" s="5" t="n">
        <v>2506</v>
      </c>
    </row>
    <row r="72">
      <c r="A72" s="4" t="inlineStr">
        <is>
          <t>3 months to 1 year [member] | Forward exchange contracts [member] | Inflows [member]</t>
        </is>
      </c>
    </row>
    <row r="73">
      <c r="A73" s="3" t="inlineStr">
        <is>
          <t>Disclosure of maturity analysis for derivative financial liabilities [line items]</t>
        </is>
      </c>
    </row>
    <row r="74">
      <c r="A74" s="4" t="inlineStr">
        <is>
          <t>Gross settled</t>
        </is>
      </c>
      <c r="B74" s="5" t="n">
        <v>531336</v>
      </c>
      <c r="C74" s="5" t="n">
        <v>18922</v>
      </c>
      <c r="D74" s="5" t="n">
        <v>230354</v>
      </c>
    </row>
    <row r="75">
      <c r="A75" s="4" t="inlineStr">
        <is>
          <t>3 months to 1 year [member] | Forward exchange contracts [member] | Outflows [member]</t>
        </is>
      </c>
    </row>
    <row r="76">
      <c r="A76" s="3" t="inlineStr">
        <is>
          <t>Disclosure of maturity analysis for derivative financial liabilities [line items]</t>
        </is>
      </c>
    </row>
    <row r="77">
      <c r="A77" s="4" t="inlineStr">
        <is>
          <t>Gross settled</t>
        </is>
      </c>
      <c r="B77" s="5" t="n">
        <v>-526880</v>
      </c>
      <c r="C77" s="5" t="n">
        <v>-18763</v>
      </c>
      <c r="D77" s="5" t="n">
        <v>-227848</v>
      </c>
    </row>
    <row r="78">
      <c r="A78" s="4" t="inlineStr">
        <is>
          <t>3 months to 1 year [member] | Swap contracts [member]</t>
        </is>
      </c>
    </row>
    <row r="79">
      <c r="A79" s="3" t="inlineStr">
        <is>
          <t>Disclosure of maturity analysis for derivative financial liabilities [line items]</t>
        </is>
      </c>
    </row>
    <row r="80">
      <c r="A80" s="4" t="inlineStr">
        <is>
          <t>Gross settled</t>
        </is>
      </c>
      <c r="B80" s="5" t="n">
        <v>-755972</v>
      </c>
      <c r="C80" s="5" t="n">
        <v>-26922</v>
      </c>
      <c r="D80" s="5" t="n">
        <v>-446748</v>
      </c>
    </row>
    <row r="81">
      <c r="A81" s="4" t="inlineStr">
        <is>
          <t>3 months to 1 year [member] | Swap contracts [member] | Inflows [member]</t>
        </is>
      </c>
    </row>
    <row r="82">
      <c r="A82" s="3" t="inlineStr">
        <is>
          <t>Disclosure of maturity analysis for derivative financial liabilities [line items]</t>
        </is>
      </c>
    </row>
    <row r="83">
      <c r="A83" s="4" t="inlineStr">
        <is>
          <t>Gross settled</t>
        </is>
      </c>
      <c r="B83" s="5" t="n">
        <v>36739200</v>
      </c>
      <c r="C83" s="5" t="n">
        <v>1308376</v>
      </c>
      <c r="D83" s="5" t="n">
        <v>34327100</v>
      </c>
    </row>
    <row r="84">
      <c r="A84" s="4" t="inlineStr">
        <is>
          <t>3 months to 1 year [member] | Swap contracts [member] | Outflows [member]</t>
        </is>
      </c>
    </row>
    <row r="85">
      <c r="A85" s="3" t="inlineStr">
        <is>
          <t>Disclosure of maturity analysis for derivative financial liabilities [line items]</t>
        </is>
      </c>
    </row>
    <row r="86">
      <c r="A86" s="4" t="inlineStr">
        <is>
          <t>Gross settled</t>
        </is>
      </c>
      <c r="B86" s="5" t="n">
        <v>-37495172</v>
      </c>
      <c r="C86" s="5" t="n">
        <v>-1335298</v>
      </c>
      <c r="D86" s="6" t="n">
        <v>-34773848</v>
      </c>
    </row>
    <row r="87">
      <c r="A87" s="4" t="inlineStr">
        <is>
          <t>3 months to 1 year [member] | Target redemption forward contracts [member]</t>
        </is>
      </c>
    </row>
    <row r="88">
      <c r="A88" s="3" t="inlineStr">
        <is>
          <t>Disclosure of maturity analysis for derivative financial liabilities [line items]</t>
        </is>
      </c>
    </row>
    <row r="89">
      <c r="A89" s="4" t="inlineStr">
        <is>
          <t>Gross settled</t>
        </is>
      </c>
      <c r="B89" s="5" t="n">
        <v>-17075</v>
      </c>
      <c r="C89" s="5" t="n">
        <v>-608</v>
      </c>
    </row>
    <row r="90">
      <c r="A90" s="4" t="inlineStr">
        <is>
          <t>3 months to 1 year [member] | Target redemption forward contracts [member] | Inflows [member]</t>
        </is>
      </c>
    </row>
    <row r="91">
      <c r="A91" s="3" t="inlineStr">
        <is>
          <t>Disclosure of maturity analysis for derivative financial liabilities [line items]</t>
        </is>
      </c>
    </row>
    <row r="92">
      <c r="A92" s="4" t="inlineStr">
        <is>
          <t>Gross settled</t>
        </is>
      </c>
      <c r="B92" s="5" t="n">
        <v>416520</v>
      </c>
      <c r="C92" s="5" t="n">
        <v>14833</v>
      </c>
    </row>
    <row r="93">
      <c r="A93" s="4" t="inlineStr">
        <is>
          <t>3 months to 1 year [member] | Target redemption forward contracts [member] | Outflows [member]</t>
        </is>
      </c>
    </row>
    <row r="94">
      <c r="A94" s="3" t="inlineStr">
        <is>
          <t>Disclosure of maturity analysis for derivative financial liabilities [line items]</t>
        </is>
      </c>
    </row>
    <row r="95">
      <c r="A95" s="4" t="inlineStr">
        <is>
          <t>Gross settled</t>
        </is>
      </c>
      <c r="B95" s="5" t="n">
        <v>-433595</v>
      </c>
      <c r="C95" s="5" t="n">
        <v>-15441</v>
      </c>
    </row>
    <row r="96">
      <c r="A96" s="4" t="inlineStr">
        <is>
          <t>Over 1 year [member]</t>
        </is>
      </c>
    </row>
    <row r="97">
      <c r="A97" s="3" t="inlineStr">
        <is>
          <t>Disclosure of maturity analysis for derivative financial liabilities [line items]</t>
        </is>
      </c>
    </row>
    <row r="98">
      <c r="A98" s="4" t="inlineStr">
        <is>
          <t>Gross settled</t>
        </is>
      </c>
      <c r="B98" s="5" t="n">
        <v>-8953</v>
      </c>
      <c r="C98" s="5" t="n">
        <v>-319</v>
      </c>
    </row>
    <row r="99">
      <c r="A99" s="4" t="inlineStr">
        <is>
          <t>Over 1 year [member] | Target redemption forward contracts [member]</t>
        </is>
      </c>
    </row>
    <row r="100">
      <c r="A100" s="3" t="inlineStr">
        <is>
          <t>Disclosure of maturity analysis for derivative financial liabilities [line items]</t>
        </is>
      </c>
    </row>
    <row r="101">
      <c r="A101" s="4" t="inlineStr">
        <is>
          <t>Gross settled</t>
        </is>
      </c>
      <c r="B101" s="5" t="n">
        <v>-8953</v>
      </c>
      <c r="C101" s="5" t="n">
        <v>-319</v>
      </c>
    </row>
    <row r="102">
      <c r="A102" s="4" t="inlineStr">
        <is>
          <t>Over 1 year [member] | Target redemption forward contracts [member] | Inflows [member]</t>
        </is>
      </c>
    </row>
    <row r="103">
      <c r="A103" s="3" t="inlineStr">
        <is>
          <t>Disclosure of maturity analysis for derivative financial liabilities [line items]</t>
        </is>
      </c>
    </row>
    <row r="104">
      <c r="A104" s="4" t="inlineStr">
        <is>
          <t>Gross settled</t>
        </is>
      </c>
      <c r="B104" s="5" t="n">
        <v>227128</v>
      </c>
      <c r="C104" s="5" t="n">
        <v>8089</v>
      </c>
    </row>
    <row r="105">
      <c r="A105" s="4" t="inlineStr">
        <is>
          <t>Over 1 year [member] | Target redemption forward contracts [member] | Outflows [member]</t>
        </is>
      </c>
    </row>
    <row r="106">
      <c r="A106" s="3" t="inlineStr">
        <is>
          <t>Disclosure of maturity analysis for derivative financial liabilities [line items]</t>
        </is>
      </c>
    </row>
    <row r="107">
      <c r="A107" s="4" t="inlineStr">
        <is>
          <t>Gross settled</t>
        </is>
      </c>
      <c r="B107" s="6" t="n">
        <v>-236081</v>
      </c>
      <c r="C107" s="6" t="n">
        <v>-8408</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 Additional Information (Detail) $ in Thousands, $ in Thousands</t>
        </is>
      </c>
      <c r="B1" s="2" t="inlineStr">
        <is>
          <t>1 Months Ended</t>
        </is>
      </c>
      <c r="E1" s="2" t="inlineStr">
        <is>
          <t>12 Months Ended</t>
        </is>
      </c>
    </row>
    <row r="2">
      <c r="B2" s="2" t="inlineStr">
        <is>
          <t>Sep. 30, 2020TWD ($)shares</t>
        </is>
      </c>
      <c r="C2" s="2" t="inlineStr">
        <is>
          <t>Jul. 31, 2019TWD ($)shares</t>
        </is>
      </c>
      <c r="D2" s="2" t="inlineStr">
        <is>
          <t>Jul. 31, 2019USD ($)shares</t>
        </is>
      </c>
      <c r="E2" s="2" t="inlineStr">
        <is>
          <t>Dec. 31, 2020TWD ($)</t>
        </is>
      </c>
      <c r="F2" s="2" t="inlineStr">
        <is>
          <t>Dec. 31, 2020USD ($)</t>
        </is>
      </c>
      <c r="G2" s="2" t="inlineStr">
        <is>
          <t>Dec. 31, 2019TWD ($)</t>
        </is>
      </c>
      <c r="H2" s="2" t="inlineStr">
        <is>
          <t>Dec. 31, 2019USD ($)</t>
        </is>
      </c>
      <c r="I2" s="2" t="inlineStr">
        <is>
          <t>Dec. 31, 2018TWD ($)</t>
        </is>
      </c>
      <c r="J2" s="2" t="inlineStr">
        <is>
          <t>Dec. 31, 2018USD ($)</t>
        </is>
      </c>
    </row>
    <row r="3">
      <c r="A3" s="4" t="inlineStr">
        <is>
          <t>ASE Cultural and Educational Foundation [member] | Environmental charity [member]</t>
        </is>
      </c>
    </row>
    <row r="4">
      <c r="A4" s="3" t="inlineStr">
        <is>
          <t>Disclosure of transactions between related parties [line items]</t>
        </is>
      </c>
    </row>
    <row r="5">
      <c r="A5" s="4" t="inlineStr">
        <is>
          <t>Amount contributed related party transactions</t>
        </is>
      </c>
      <c r="E5" s="6" t="n">
        <v>100000</v>
      </c>
      <c r="F5" s="6" t="n">
        <v>3561</v>
      </c>
      <c r="G5" s="6" t="n">
        <v>100000</v>
      </c>
      <c r="H5" s="6" t="n">
        <v>3561</v>
      </c>
      <c r="I5" s="6" t="n">
        <v>100000</v>
      </c>
      <c r="J5" s="6" t="n">
        <v>3561</v>
      </c>
    </row>
    <row r="6">
      <c r="A6" s="4" t="inlineStr">
        <is>
          <t>Associates [member]</t>
        </is>
      </c>
    </row>
    <row r="7">
      <c r="A7" s="3" t="inlineStr">
        <is>
          <t>Disclosure of transactions between related parties [line items]</t>
        </is>
      </c>
    </row>
    <row r="8">
      <c r="A8" s="4" t="inlineStr">
        <is>
          <t>Real estate properties acquired | $</t>
        </is>
      </c>
      <c r="G8" s="6" t="n">
        <v>2326000</v>
      </c>
    </row>
    <row r="9">
      <c r="A9" s="4" t="inlineStr">
        <is>
          <t>ASE Environmental Protection And Sustainability Foundation [Member] | Environmental Protection Project [Member]</t>
        </is>
      </c>
    </row>
    <row r="10">
      <c r="A10" s="3" t="inlineStr">
        <is>
          <t>Disclosure of transactions between related parties [line items]</t>
        </is>
      </c>
    </row>
    <row r="11">
      <c r="A11" s="4" t="inlineStr">
        <is>
          <t>Amount contributed related party transactions</t>
        </is>
      </c>
      <c r="E11" s="6" t="n">
        <v>100000</v>
      </c>
      <c r="F11" s="6" t="n">
        <v>3561</v>
      </c>
    </row>
    <row r="12">
      <c r="A12" s="4" t="inlineStr">
        <is>
          <t>USI Enterprise Limited [member]</t>
        </is>
      </c>
    </row>
    <row r="13">
      <c r="A13" s="3" t="inlineStr">
        <is>
          <t>Disclosure of transactions between related parties [line items]</t>
        </is>
      </c>
    </row>
    <row r="14">
      <c r="A14" s="4" t="inlineStr">
        <is>
          <t>Repurchase of outstanding ordinary shares | shares | shares</t>
        </is>
      </c>
      <c r="B14" s="5" t="n">
        <v>2685</v>
      </c>
      <c r="C14" s="5" t="n">
        <v>2805</v>
      </c>
      <c r="D14" s="5" t="n">
        <v>2805</v>
      </c>
    </row>
    <row r="15">
      <c r="A15" s="4" t="inlineStr">
        <is>
          <t>Value of ordinary shares purchased</t>
        </is>
      </c>
      <c r="B15" s="6" t="n">
        <v>1520976</v>
      </c>
      <c r="C15" s="6" t="n">
        <v>1247187</v>
      </c>
      <c r="D15" s="6" t="n">
        <v>54166</v>
      </c>
    </row>
  </sheetData>
  <mergeCells count="3">
    <mergeCell ref="A1:A2"/>
    <mergeCell ref="B1:D1"/>
    <mergeCell ref="E1:J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Compensation to Key Management Personnel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transactions between related parties [abstract]</t>
        </is>
      </c>
    </row>
    <row r="4">
      <c r="A4" s="4" t="inlineStr">
        <is>
          <t>Short-term employee benefits</t>
        </is>
      </c>
      <c r="B4" s="6" t="n">
        <v>1264980</v>
      </c>
      <c r="C4" s="6" t="n">
        <v>45049</v>
      </c>
      <c r="D4" s="6" t="n">
        <v>1027191</v>
      </c>
      <c r="E4" s="6" t="n">
        <v>1041216</v>
      </c>
    </row>
    <row r="5">
      <c r="A5" s="4" t="inlineStr">
        <is>
          <t>Post-employment benefits</t>
        </is>
      </c>
      <c r="B5" s="5" t="n">
        <v>2007</v>
      </c>
      <c r="C5" s="5" t="n">
        <v>72</v>
      </c>
      <c r="D5" s="5" t="n">
        <v>2208</v>
      </c>
      <c r="E5" s="5" t="n">
        <v>3884</v>
      </c>
    </row>
    <row r="6">
      <c r="A6" s="4" t="inlineStr">
        <is>
          <t>Share-based payments</t>
        </is>
      </c>
      <c r="B6" s="5" t="n">
        <v>153774</v>
      </c>
      <c r="C6" s="5" t="n">
        <v>5476</v>
      </c>
      <c r="D6" s="5" t="n">
        <v>134544</v>
      </c>
      <c r="E6" s="5" t="n">
        <v>9145</v>
      </c>
    </row>
    <row r="7">
      <c r="A7" s="4" t="inlineStr">
        <is>
          <t>Total</t>
        </is>
      </c>
      <c r="B7" s="6" t="n">
        <v>1420761</v>
      </c>
      <c r="C7" s="6" t="n">
        <v>50597</v>
      </c>
      <c r="D7" s="6" t="n">
        <v>1163943</v>
      </c>
      <c r="E7" s="6" t="n">
        <v>1054245</v>
      </c>
    </row>
  </sheetData>
  <mergeCells count="2">
    <mergeCell ref="A1:A2"/>
    <mergeCell ref="B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ssets Pledged as Collateral or for Security - Summary of Assets Pledged as Collateral or for Security (Detail) $ in Thousands, $ in Thousands</t>
        </is>
      </c>
      <c r="B1" s="2" t="inlineStr">
        <is>
          <t>Dec. 31, 2020TWD ($)</t>
        </is>
      </c>
      <c r="C1" s="2" t="inlineStr">
        <is>
          <t>Dec. 31, 2020USD ($)</t>
        </is>
      </c>
      <c r="D1" s="2" t="inlineStr">
        <is>
          <t>Dec. 31, 2019TWD ($)</t>
        </is>
      </c>
    </row>
    <row r="2">
      <c r="A2" s="3" t="inlineStr">
        <is>
          <t>Assets Pledged As Collateral or For Security [abstract]</t>
        </is>
      </c>
    </row>
    <row r="3">
      <c r="A3" s="4" t="inlineStr">
        <is>
          <t>Inventories related to real estate business</t>
        </is>
      </c>
      <c r="B3" s="6" t="n">
        <v>10564873</v>
      </c>
      <c r="C3" s="6" t="n">
        <v>376242</v>
      </c>
      <c r="D3" s="6" t="n">
        <v>6063303</v>
      </c>
    </row>
    <row r="4">
      <c r="A4" s="4" t="inlineStr">
        <is>
          <t>Property, plant and equipment</t>
        </is>
      </c>
      <c r="B4" s="5" t="n">
        <v>124124</v>
      </c>
      <c r="C4" s="5" t="n">
        <v>4420</v>
      </c>
      <c r="D4" s="5" t="n">
        <v>138831</v>
      </c>
    </row>
    <row r="5">
      <c r="A5" s="4" t="inlineStr">
        <is>
          <t>Investment properties</t>
        </is>
      </c>
      <c r="B5" s="5" t="n">
        <v>11847145</v>
      </c>
      <c r="C5" s="5" t="n">
        <v>421907</v>
      </c>
      <c r="D5" s="5" t="n">
        <v>12167772</v>
      </c>
    </row>
    <row r="6">
      <c r="A6" s="4" t="inlineStr">
        <is>
          <t>Other financial assets (including current and non-current)</t>
        </is>
      </c>
      <c r="B6" s="5" t="n">
        <v>460890</v>
      </c>
      <c r="C6" s="5" t="n">
        <v>16414</v>
      </c>
      <c r="D6" s="5" t="n">
        <v>637775</v>
      </c>
    </row>
    <row r="7">
      <c r="A7" s="4" t="inlineStr">
        <is>
          <t>Total</t>
        </is>
      </c>
      <c r="B7" s="6" t="n">
        <v>22997032</v>
      </c>
      <c r="C7" s="6" t="n">
        <v>818983</v>
      </c>
      <c r="D7" s="6" t="n">
        <v>19007681</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Assets Pledged as Collateral or for Security - Additional Information (Detail)</t>
        </is>
      </c>
      <c r="B1" s="2" t="inlineStr">
        <is>
          <t>12 Months Ended</t>
        </is>
      </c>
    </row>
    <row r="2">
      <c r="B2" s="2" t="inlineStr">
        <is>
          <t>Dec. 31, 2020</t>
        </is>
      </c>
    </row>
    <row r="3">
      <c r="A3" s="4" t="inlineStr">
        <is>
          <t>FAFG [Member] | Syndicated bank loans [Member]</t>
        </is>
      </c>
    </row>
    <row r="4">
      <c r="A4" s="3" t="inlineStr">
        <is>
          <t>Disclosure of detailed information about business combination [line items]</t>
        </is>
      </c>
    </row>
    <row r="5">
      <c r="A5" s="4" t="inlineStr">
        <is>
          <t>Proportion of Ownership Interest in Subsidiary Pledged as Collateral</t>
        </is>
      </c>
      <c r="B5" s="4" t="inlineStr">
        <is>
          <t>89.60%</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ignificant Contingent Liabilities and Unrecognized Commitments - Additional Information (Detail) $ in Thousands, $ in Thousands</t>
        </is>
      </c>
      <c r="B1" s="2" t="inlineStr">
        <is>
          <t>1 Months Ended</t>
        </is>
      </c>
      <c r="C1" s="2" t="inlineStr">
        <is>
          <t>12 Months Ended</t>
        </is>
      </c>
    </row>
    <row r="2">
      <c r="B2" s="2" t="inlineStr">
        <is>
          <t>Dec. 31, 2013TWD ($)</t>
        </is>
      </c>
      <c r="C2" s="2" t="inlineStr">
        <is>
          <t>Dec. 31, 2020TWD ($)</t>
        </is>
      </c>
      <c r="D2" s="2" t="inlineStr">
        <is>
          <t>Dec. 31, 2020USD ($)</t>
        </is>
      </c>
      <c r="E2" s="2" t="inlineStr">
        <is>
          <t>Dec. 31, 2019TWD ($)</t>
        </is>
      </c>
      <c r="F2" s="2" t="inlineStr">
        <is>
          <t>Dec. 31, 2020USD ($)</t>
        </is>
      </c>
      <c r="G2" s="2" t="inlineStr">
        <is>
          <t>Dec. 31, 2013USD ($)</t>
        </is>
      </c>
    </row>
    <row r="3">
      <c r="A3" s="3" t="inlineStr">
        <is>
          <t>Disclosure of contingent liabilities [line items]</t>
        </is>
      </c>
    </row>
    <row r="4">
      <c r="A4" s="4" t="inlineStr">
        <is>
          <t>Unused letters of credit</t>
        </is>
      </c>
      <c r="C4" s="6" t="n">
        <v>2000</v>
      </c>
      <c r="E4" s="6" t="n">
        <v>394000</v>
      </c>
      <c r="F4" s="6" t="n">
        <v>71</v>
      </c>
    </row>
    <row r="5">
      <c r="A5" s="4" t="inlineStr">
        <is>
          <t>Committed to purchase property, plant and equipment</t>
        </is>
      </c>
      <c r="C5" s="5" t="n">
        <v>32627411</v>
      </c>
      <c r="E5" s="5" t="n">
        <v>25119371</v>
      </c>
      <c r="F5" s="5" t="n">
        <v>1161945</v>
      </c>
    </row>
    <row r="6">
      <c r="A6" s="4" t="inlineStr">
        <is>
          <t>Prepayment of property, plant and equipment</t>
        </is>
      </c>
      <c r="C6" s="5" t="n">
        <v>1968779</v>
      </c>
      <c r="D6" s="6" t="n">
        <v>70113</v>
      </c>
      <c r="E6" s="5" t="n">
        <v>5145345</v>
      </c>
    </row>
    <row r="7">
      <c r="A7" s="4" t="inlineStr">
        <is>
          <t>Construction contract related to real estate business</t>
        </is>
      </c>
      <c r="C7" s="5" t="n">
        <v>602548</v>
      </c>
      <c r="D7" s="6" t="n">
        <v>21458</v>
      </c>
      <c r="E7" s="5" t="n">
        <v>1393859</v>
      </c>
    </row>
    <row r="8">
      <c r="A8" s="4" t="inlineStr">
        <is>
          <t>Letter of credits</t>
        </is>
      </c>
      <c r="C8" s="6" t="n">
        <v>671721</v>
      </c>
      <c r="E8" s="6" t="n">
        <v>952001</v>
      </c>
      <c r="F8" s="6" t="n">
        <v>23922</v>
      </c>
    </row>
    <row r="9">
      <c r="A9" s="4" t="inlineStr">
        <is>
          <t>Taiwan [member]</t>
        </is>
      </c>
    </row>
    <row r="10">
      <c r="A10" s="3" t="inlineStr">
        <is>
          <t>Disclosure of contingent liabilities [line items]</t>
        </is>
      </c>
    </row>
    <row r="11">
      <c r="A11" s="4" t="inlineStr">
        <is>
          <t>Contractual period for environmental protection</t>
        </is>
      </c>
      <c r="B11" s="4" t="inlineStr">
        <is>
          <t>30 years</t>
        </is>
      </c>
    </row>
    <row r="12">
      <c r="A12" s="4" t="inlineStr">
        <is>
          <t>Contribution to be made for environmental protection</t>
        </is>
      </c>
      <c r="B12" s="6" t="n">
        <v>3000000</v>
      </c>
      <c r="G12" s="6" t="n">
        <v>106838</v>
      </c>
    </row>
  </sheetData>
  <mergeCells count="2">
    <mergeCell ref="A1:A2"/>
    <mergeCell ref="C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s - Additional Information (Detail) ¥ in Thousands, $ in Thousands, $ in Thousands</t>
        </is>
      </c>
      <c r="B1" s="2" t="inlineStr">
        <is>
          <t>Jun. 30, 2020CNY (¥)</t>
        </is>
      </c>
      <c r="C1" s="2" t="inlineStr">
        <is>
          <t>Feb. 10, 2020TWD ($)</t>
        </is>
      </c>
      <c r="D1" s="2" t="inlineStr">
        <is>
          <t>Feb. 10, 2020USD ($)</t>
        </is>
      </c>
      <c r="E1" s="2" t="inlineStr">
        <is>
          <t>Dec. 27, 2019TWD ($)</t>
        </is>
      </c>
      <c r="F1" s="2" t="inlineStr">
        <is>
          <t>Dec. 31, 2013TWD ($)</t>
        </is>
      </c>
    </row>
    <row r="2">
      <c r="A2" s="3" t="inlineStr">
        <is>
          <t>Disclosure Detailed Information About Others [Line Items]</t>
        </is>
      </c>
    </row>
    <row r="3">
      <c r="A3" s="4" t="inlineStr">
        <is>
          <t>Contribution received from Environmental Protection | $</t>
        </is>
      </c>
      <c r="E3" s="6" t="n">
        <v>55062</v>
      </c>
    </row>
    <row r="4">
      <c r="A4" s="4" t="inlineStr">
        <is>
          <t>Procuratorate [Member]</t>
        </is>
      </c>
    </row>
    <row r="5">
      <c r="A5" s="3" t="inlineStr">
        <is>
          <t>Disclosure Detailed Information About Others [Line Items]</t>
        </is>
      </c>
    </row>
    <row r="6">
      <c r="A6" s="4" t="inlineStr">
        <is>
          <t>Administrative fine imposed | ¥</t>
        </is>
      </c>
      <c r="B6" s="9" t="n">
        <v>400</v>
      </c>
    </row>
    <row r="7">
      <c r="A7" s="4" t="inlineStr">
        <is>
          <t>Income from fines and penalties | ¥</t>
        </is>
      </c>
      <c r="B7" s="9" t="n">
        <v>344</v>
      </c>
    </row>
    <row r="8">
      <c r="A8" s="4" t="inlineStr">
        <is>
          <t>Original Fine [Member]</t>
        </is>
      </c>
    </row>
    <row r="9">
      <c r="A9" s="3" t="inlineStr">
        <is>
          <t>Disclosure Detailed Information About Others [Line Items]</t>
        </is>
      </c>
    </row>
    <row r="10">
      <c r="A10" s="4" t="inlineStr">
        <is>
          <t>Administrative fine imposed | $</t>
        </is>
      </c>
      <c r="F10" s="6" t="n">
        <v>102014</v>
      </c>
    </row>
    <row r="11">
      <c r="A11" s="4" t="inlineStr">
        <is>
          <t>New Fine [Member]</t>
        </is>
      </c>
    </row>
    <row r="12">
      <c r="A12" s="3" t="inlineStr">
        <is>
          <t>Disclosure Detailed Information About Others [Line Items]</t>
        </is>
      </c>
    </row>
    <row r="13">
      <c r="A13" s="4" t="inlineStr">
        <is>
          <t>Administrative fine imposed</t>
        </is>
      </c>
      <c r="C13" s="6" t="n">
        <v>46952</v>
      </c>
      <c r="D13" s="6" t="n">
        <v>1672</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Subsequent Events - Additional Information (Detail) - Major Debt Issuance [Member] - Unsecured Convertible Corporate Bonds [Member] - Universal Scientific Industrial (Shanghai) Co., Ltd [member] - CNY (¥) ¥ in Thousands</t>
        </is>
      </c>
      <c r="B1" s="2" t="inlineStr">
        <is>
          <t>Mar. 01, 2021</t>
        </is>
      </c>
      <c r="C1" s="2" t="inlineStr">
        <is>
          <t>Mar. 01, 2026</t>
        </is>
      </c>
      <c r="D1" s="2" t="inlineStr">
        <is>
          <t>Mar. 01, 2025</t>
        </is>
      </c>
      <c r="E1" s="2" t="inlineStr">
        <is>
          <t>Mar. 01, 2024</t>
        </is>
      </c>
      <c r="F1" s="2" t="inlineStr">
        <is>
          <t>Mar. 01, 2023</t>
        </is>
      </c>
      <c r="G1" s="2" t="inlineStr">
        <is>
          <t>Mar. 01, 2022</t>
        </is>
      </c>
    </row>
    <row r="2">
      <c r="A2" s="3" t="inlineStr">
        <is>
          <t>Disclosure of non-adjusting events after reporting period [line items]</t>
        </is>
      </c>
    </row>
    <row r="3">
      <c r="A3" s="4" t="inlineStr">
        <is>
          <t>Bonds face amount</t>
        </is>
      </c>
      <c r="B3" s="9" t="n">
        <v>3450000</v>
      </c>
    </row>
    <row r="4">
      <c r="A4" s="4" t="inlineStr">
        <is>
          <t>Bonds maturity year</t>
        </is>
      </c>
      <c r="B4" s="4" t="inlineStr">
        <is>
          <t>6 years</t>
        </is>
      </c>
    </row>
    <row r="5">
      <c r="A5" s="4" t="inlineStr">
        <is>
          <t>Annual interest rates of bonds</t>
        </is>
      </c>
      <c r="B5" s="4" t="inlineStr">
        <is>
          <t>0.10%</t>
        </is>
      </c>
      <c r="C5" s="4" t="inlineStr">
        <is>
          <t>2.00%</t>
        </is>
      </c>
      <c r="D5" s="4" t="inlineStr">
        <is>
          <t>1.80%</t>
        </is>
      </c>
      <c r="E5" s="4" t="inlineStr">
        <is>
          <t>1.30%</t>
        </is>
      </c>
      <c r="F5" s="4" t="inlineStr">
        <is>
          <t>0.60%</t>
        </is>
      </c>
      <c r="G5" s="4" t="inlineStr">
        <is>
          <t>0.20%</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ignificant Assets and Liabilities Denominated in Foreign Currencies - Summary of Significant Assets and Liabilities Denominated in Foreign Currencies (Detail) ¥ in Thousands, ¥ in Thousands, $ in Thousands, $ in Thousands, $ in Thousands</t>
        </is>
      </c>
      <c r="B1" s="2" t="inlineStr">
        <is>
          <t>12 Months Ended</t>
        </is>
      </c>
    </row>
    <row r="2">
      <c r="B2" s="2" t="inlineStr">
        <is>
          <t>Dec. 31, 2020TWD ($)</t>
        </is>
      </c>
      <c r="C2" s="2" t="inlineStr">
        <is>
          <t>Dec. 31, 2019TWD ($)</t>
        </is>
      </c>
      <c r="D2" s="2" t="inlineStr">
        <is>
          <t>Dec. 31, 2018</t>
        </is>
      </c>
      <c r="E2" s="2" t="inlineStr">
        <is>
          <t>Dec. 31, 2020USD ($)</t>
        </is>
      </c>
      <c r="F2" s="2" t="inlineStr">
        <is>
          <t>Dec. 31, 2020CNY (¥)</t>
        </is>
      </c>
      <c r="G2" s="2" t="inlineStr">
        <is>
          <t>Dec. 31, 2020HKD ($)</t>
        </is>
      </c>
      <c r="H2" s="2" t="inlineStr">
        <is>
          <t>Dec. 31, 2020JPY (¥)</t>
        </is>
      </c>
      <c r="I2" s="2" t="inlineStr">
        <is>
          <t>Dec. 31, 2019USD ($)</t>
        </is>
      </c>
      <c r="J2" s="2" t="inlineStr">
        <is>
          <t>Dec. 31, 2019CNY (¥)</t>
        </is>
      </c>
      <c r="K2" s="2" t="inlineStr">
        <is>
          <t>Dec. 31, 2019JPY (¥)</t>
        </is>
      </c>
    </row>
    <row r="3">
      <c r="A3" s="4" t="inlineStr">
        <is>
          <t>US Dollar [member] | US dollar equals to New Taiwan dollar [member]</t>
        </is>
      </c>
    </row>
    <row r="4">
      <c r="A4" s="3" t="inlineStr">
        <is>
          <t>Disclosure of detailed information about financial instruments [line items]</t>
        </is>
      </c>
    </row>
    <row r="5">
      <c r="A5" s="4" t="inlineStr">
        <is>
          <t>Financial assets</t>
        </is>
      </c>
      <c r="B5" s="6" t="n">
        <v>121583265</v>
      </c>
      <c r="C5" s="6" t="n">
        <v>123693628</v>
      </c>
      <c r="E5" s="6" t="n">
        <v>4269075</v>
      </c>
      <c r="I5" s="6" t="n">
        <v>4125872</v>
      </c>
    </row>
    <row r="6">
      <c r="A6" s="4" t="inlineStr">
        <is>
          <t>Financial liabilities</t>
        </is>
      </c>
      <c r="B6" s="6" t="n">
        <v>126448786</v>
      </c>
      <c r="C6" s="6" t="n">
        <v>114624313</v>
      </c>
      <c r="E6" s="5" t="n">
        <v>4439915</v>
      </c>
      <c r="I6" s="5" t="n">
        <v>3823359</v>
      </c>
    </row>
    <row r="7">
      <c r="A7" s="4" t="inlineStr">
        <is>
          <t>Exchange Rate</t>
        </is>
      </c>
      <c r="B7" s="4" t="inlineStr">
        <is>
          <t>US$1=NT$28.48</t>
        </is>
      </c>
      <c r="C7" s="4" t="inlineStr">
        <is>
          <t>US$1=NT$29.98</t>
        </is>
      </c>
      <c r="D7" s="4" t="inlineStr">
        <is>
          <t>US$1=NT$30.715</t>
        </is>
      </c>
    </row>
    <row r="8">
      <c r="A8" s="4" t="inlineStr">
        <is>
          <t>Exchange Rate</t>
        </is>
      </c>
      <c r="B8" s="4" t="inlineStr">
        <is>
          <t>US$1=NT$28.48</t>
        </is>
      </c>
      <c r="C8" s="4" t="inlineStr">
        <is>
          <t>US$1=NT$29.98</t>
        </is>
      </c>
      <c r="D8" s="4" t="inlineStr">
        <is>
          <t>US$1=NT$30.715</t>
        </is>
      </c>
    </row>
    <row r="9">
      <c r="A9" s="4" t="inlineStr">
        <is>
          <t>US Dollar [member] | US dollar equals to Chinese yuan [member]</t>
        </is>
      </c>
    </row>
    <row r="10">
      <c r="A10" s="3" t="inlineStr">
        <is>
          <t>Disclosure of detailed information about financial instruments [line items]</t>
        </is>
      </c>
    </row>
    <row r="11">
      <c r="A11" s="4" t="inlineStr">
        <is>
          <t>Financial assets</t>
        </is>
      </c>
      <c r="E11" s="5" t="n">
        <v>1527381</v>
      </c>
      <c r="F11" s="9" t="n">
        <v>43499803</v>
      </c>
      <c r="I11" s="5" t="n">
        <v>1189539</v>
      </c>
      <c r="J11" s="9" t="n">
        <v>35662384</v>
      </c>
    </row>
    <row r="12">
      <c r="A12" s="4" t="inlineStr">
        <is>
          <t>Financial liabilities</t>
        </is>
      </c>
      <c r="E12" s="5" t="n">
        <v>1517568</v>
      </c>
      <c r="F12" s="5" t="n">
        <v>43220325</v>
      </c>
      <c r="I12" s="5" t="n">
        <v>1211472</v>
      </c>
      <c r="J12" s="9" t="n">
        <v>36319926</v>
      </c>
    </row>
    <row r="13">
      <c r="A13" s="4" t="inlineStr">
        <is>
          <t>Exchange Rate</t>
        </is>
      </c>
      <c r="B13" s="4" t="inlineStr">
        <is>
          <t>US$1=RMB6.5249</t>
        </is>
      </c>
      <c r="C13" s="4" t="inlineStr">
        <is>
          <t>US$1=RMB6.9762</t>
        </is>
      </c>
    </row>
    <row r="14">
      <c r="A14" s="4" t="inlineStr">
        <is>
          <t>Exchange Rate</t>
        </is>
      </c>
      <c r="B14" s="4" t="inlineStr">
        <is>
          <t>US$1=RMB6.5249</t>
        </is>
      </c>
      <c r="C14" s="4" t="inlineStr">
        <is>
          <t>US$1=RMB6.9762</t>
        </is>
      </c>
    </row>
    <row r="15">
      <c r="A15" s="4" t="inlineStr">
        <is>
          <t>US Dollar [member] | EUR equals to US dollar [member]</t>
        </is>
      </c>
    </row>
    <row r="16">
      <c r="A16" s="3" t="inlineStr">
        <is>
          <t>Disclosure of detailed information about financial instruments [line items]</t>
        </is>
      </c>
    </row>
    <row r="17">
      <c r="A17" s="4" t="inlineStr">
        <is>
          <t>Financial assets</t>
        </is>
      </c>
      <c r="E17" s="5" t="n">
        <v>41643</v>
      </c>
      <c r="F17" s="5" t="n">
        <v>1185984</v>
      </c>
    </row>
    <row r="18">
      <c r="A18" s="4" t="inlineStr">
        <is>
          <t>Financial liabilities</t>
        </is>
      </c>
      <c r="E18" s="5" t="n">
        <v>20896</v>
      </c>
      <c r="F18" s="5" t="n">
        <v>595128</v>
      </c>
    </row>
    <row r="19">
      <c r="A19" s="4" t="inlineStr">
        <is>
          <t>Exchange Rate</t>
        </is>
      </c>
      <c r="B19" s="4" t="inlineStr">
        <is>
          <t>EUR1=US$0.8143</t>
        </is>
      </c>
    </row>
    <row r="20">
      <c r="A20" s="4" t="inlineStr">
        <is>
          <t>Exchange Rate</t>
        </is>
      </c>
      <c r="B20" s="4" t="inlineStr">
        <is>
          <t>EUR1=US$0.8143</t>
        </is>
      </c>
    </row>
    <row r="21">
      <c r="A21" s="4" t="inlineStr">
        <is>
          <t>Japanese Yen [Member] | Japanese yen equals to New Taiwan dollar [member]</t>
        </is>
      </c>
    </row>
    <row r="22">
      <c r="A22" s="3" t="inlineStr">
        <is>
          <t>Disclosure of detailed information about financial instruments [line items]</t>
        </is>
      </c>
    </row>
    <row r="23">
      <c r="A23" s="4" t="inlineStr">
        <is>
          <t>Financial assets</t>
        </is>
      </c>
      <c r="B23" s="6" t="n">
        <v>3742306</v>
      </c>
      <c r="C23" s="6" t="n">
        <v>3833605</v>
      </c>
      <c r="H23" s="9" t="n">
        <v>13544360</v>
      </c>
      <c r="K23" s="9" t="n">
        <v>13889872</v>
      </c>
    </row>
    <row r="24">
      <c r="A24" s="4" t="inlineStr">
        <is>
          <t>Financial liabilities</t>
        </is>
      </c>
      <c r="C24" s="6" t="n">
        <v>4037478</v>
      </c>
      <c r="F24" s="9" t="n">
        <v>3773695</v>
      </c>
      <c r="H24" s="5" t="n">
        <v>13657967</v>
      </c>
      <c r="K24" s="5" t="n">
        <v>14628543</v>
      </c>
    </row>
    <row r="25">
      <c r="A25" s="4" t="inlineStr">
        <is>
          <t>Exchange Rate</t>
        </is>
      </c>
      <c r="B25" s="4" t="inlineStr">
        <is>
          <t>JPY1=NT$0.2763</t>
        </is>
      </c>
      <c r="C25" s="4" t="inlineStr">
        <is>
          <t>JPY1=NT$0.2760</t>
        </is>
      </c>
    </row>
    <row r="26">
      <c r="A26" s="4" t="inlineStr">
        <is>
          <t>Exchange Rate</t>
        </is>
      </c>
      <c r="B26" s="4" t="inlineStr">
        <is>
          <t>JPY1=NT$0.2763</t>
        </is>
      </c>
      <c r="C26" s="4" t="inlineStr">
        <is>
          <t>JPY1=NT$0.2760</t>
        </is>
      </c>
    </row>
    <row r="27">
      <c r="A27" s="4" t="inlineStr">
        <is>
          <t>Japanese Yen [Member] | Japanese yen equals to US dollar [member]</t>
        </is>
      </c>
    </row>
    <row r="28">
      <c r="A28" s="3" t="inlineStr">
        <is>
          <t>Disclosure of detailed information about financial instruments [line items]</t>
        </is>
      </c>
    </row>
    <row r="29">
      <c r="A29" s="4" t="inlineStr">
        <is>
          <t>Financial assets</t>
        </is>
      </c>
      <c r="E29" s="5" t="n">
        <v>324434</v>
      </c>
      <c r="H29" s="5" t="n">
        <v>1174208</v>
      </c>
      <c r="I29" s="5" t="n">
        <v>212904</v>
      </c>
      <c r="K29" s="5" t="n">
        <v>771392</v>
      </c>
    </row>
    <row r="30">
      <c r="A30" s="4" t="inlineStr">
        <is>
          <t>Financial liabilities</t>
        </is>
      </c>
      <c r="E30" s="6" t="n">
        <v>328424</v>
      </c>
      <c r="H30" s="9" t="n">
        <v>1188650</v>
      </c>
      <c r="I30" s="6" t="n">
        <v>225197</v>
      </c>
      <c r="K30" s="9" t="n">
        <v>815929</v>
      </c>
    </row>
    <row r="31">
      <c r="A31" s="4" t="inlineStr">
        <is>
          <t>Exchange Rate</t>
        </is>
      </c>
      <c r="B31" s="4" t="inlineStr">
        <is>
          <t>JPY1=US$0.0097</t>
        </is>
      </c>
      <c r="C31" s="4" t="inlineStr">
        <is>
          <t>JPY1=US$0.0092</t>
        </is>
      </c>
    </row>
    <row r="32">
      <c r="A32" s="4" t="inlineStr">
        <is>
          <t>Exchange Rate</t>
        </is>
      </c>
      <c r="B32" s="4" t="inlineStr">
        <is>
          <t>JPY1=US$0.0097</t>
        </is>
      </c>
      <c r="C32" s="4" t="inlineStr">
        <is>
          <t>JPY1=US$0.0092</t>
        </is>
      </c>
    </row>
    <row r="33">
      <c r="A33" s="4" t="inlineStr">
        <is>
          <t>Hong Kong, Dollars | HK dollar equal to New Taiwan dollar [member]</t>
        </is>
      </c>
    </row>
    <row r="34">
      <c r="A34" s="3" t="inlineStr">
        <is>
          <t>Disclosure of detailed information about financial instruments [line items]</t>
        </is>
      </c>
    </row>
    <row r="35">
      <c r="A35" s="4" t="inlineStr">
        <is>
          <t>Financial assets</t>
        </is>
      </c>
      <c r="B35" s="6" t="n">
        <v>641912</v>
      </c>
      <c r="G35" s="6" t="n">
        <v>174765</v>
      </c>
    </row>
    <row r="36">
      <c r="A36" s="4" t="inlineStr">
        <is>
          <t>Financial liabilities</t>
        </is>
      </c>
      <c r="B36" s="6" t="n">
        <v>69103</v>
      </c>
      <c r="G36" s="6" t="n">
        <v>18814</v>
      </c>
    </row>
    <row r="37">
      <c r="A37" s="4" t="inlineStr">
        <is>
          <t>Exchange Rate</t>
        </is>
      </c>
      <c r="B37" s="4" t="inlineStr">
        <is>
          <t>HKD1=NT$3.6730</t>
        </is>
      </c>
    </row>
    <row r="38">
      <c r="A38" s="4" t="inlineStr">
        <is>
          <t>Exchange Rate</t>
        </is>
      </c>
      <c r="B38" s="4" t="inlineStr">
        <is>
          <t>HKD1=NT$3.6730</t>
        </is>
      </c>
    </row>
  </sheetData>
  <mergeCells count="4">
    <mergeCell ref="A1:A2"/>
    <mergeCell ref="B1:D1"/>
    <mergeCell ref="E1:H1"/>
    <mergeCell ref="I1:K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ssets and Liabilities Denominated in Foreign Currencies - Summary of Realized and Unrealized Foreign Exchange Gain (Los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detailed information about financial instruments [line items]</t>
        </is>
      </c>
    </row>
    <row r="4">
      <c r="A4" s="4" t="inlineStr">
        <is>
          <t>Net Foreign Exchange Gain (Loss)</t>
        </is>
      </c>
      <c r="B4" s="6" t="n">
        <v>1056639</v>
      </c>
      <c r="C4" s="6" t="n">
        <v>37630</v>
      </c>
      <c r="D4" s="6" t="n">
        <v>1133701</v>
      </c>
      <c r="E4" s="6" t="n">
        <v>-1036715</v>
      </c>
    </row>
    <row r="5">
      <c r="A5" s="4" t="inlineStr">
        <is>
          <t>US Dollar [member] | US dollar equals to New Taiwan dollar [member]</t>
        </is>
      </c>
    </row>
    <row r="6">
      <c r="A6" s="3" t="inlineStr">
        <is>
          <t>Disclosure of detailed information about financial instruments [line items]</t>
        </is>
      </c>
    </row>
    <row r="7">
      <c r="A7" s="4" t="inlineStr">
        <is>
          <t>Exchange Rate</t>
        </is>
      </c>
      <c r="B7" s="4" t="inlineStr">
        <is>
          <t>US$1=NT$28.48</t>
        </is>
      </c>
      <c r="C7" s="4" t="inlineStr">
        <is>
          <t>US$1=NT$28.48</t>
        </is>
      </c>
      <c r="D7" s="4" t="inlineStr">
        <is>
          <t>US$1=NT$29.98</t>
        </is>
      </c>
      <c r="E7" s="4" t="inlineStr">
        <is>
          <t>US$1=NT$30.715</t>
        </is>
      </c>
    </row>
    <row r="8">
      <c r="A8" s="4" t="inlineStr">
        <is>
          <t>Net Foreign Exchange Gain (Loss)</t>
        </is>
      </c>
      <c r="B8" s="6" t="n">
        <v>-143804</v>
      </c>
      <c r="C8" s="6" t="n">
        <v>-5121</v>
      </c>
      <c r="D8" s="6" t="n">
        <v>-84177</v>
      </c>
      <c r="E8" s="6" t="n">
        <v>-67476</v>
      </c>
    </row>
    <row r="9">
      <c r="A9" s="4" t="inlineStr">
        <is>
          <t>New Taiwan Dollar [member]</t>
        </is>
      </c>
    </row>
    <row r="10">
      <c r="A10" s="3" t="inlineStr">
        <is>
          <t>Disclosure of detailed information about financial instruments [line items]</t>
        </is>
      </c>
    </row>
    <row r="11">
      <c r="A11" s="4" t="inlineStr">
        <is>
          <t>Net Foreign Exchange Gain (Loss)</t>
        </is>
      </c>
      <c r="B11" s="6" t="n">
        <v>1382067</v>
      </c>
      <c r="C11" s="6" t="n">
        <v>49219</v>
      </c>
      <c r="D11" s="6" t="n">
        <v>1203823</v>
      </c>
      <c r="E11" s="6" t="n">
        <v>-849234</v>
      </c>
    </row>
    <row r="12">
      <c r="A12" s="4" t="inlineStr">
        <is>
          <t>Chinese Yuan [member] | Chinese Yuan equals to New Taiwan dollar [member]</t>
        </is>
      </c>
    </row>
    <row r="13">
      <c r="A13" s="3" t="inlineStr">
        <is>
          <t>Disclosure of detailed information about financial instruments [line items]</t>
        </is>
      </c>
    </row>
    <row r="14">
      <c r="A14" s="4" t="inlineStr">
        <is>
          <t>Exchange Rate</t>
        </is>
      </c>
      <c r="B14" s="4" t="inlineStr">
        <is>
          <t>RMB1=NT$4.3648</t>
        </is>
      </c>
      <c r="C14" s="4" t="inlineStr">
        <is>
          <t>RMB1=NT$4.3648</t>
        </is>
      </c>
      <c r="D14" s="4" t="inlineStr">
        <is>
          <t>RMB1=NT$4.2975</t>
        </is>
      </c>
      <c r="E14" s="4" t="inlineStr">
        <is>
          <t>RMB1=NT$4.4753</t>
        </is>
      </c>
    </row>
    <row r="15">
      <c r="A15" s="4" t="inlineStr">
        <is>
          <t>Net Foreign Exchange Gain (Loss)</t>
        </is>
      </c>
      <c r="B15" s="6" t="n">
        <v>-181624</v>
      </c>
      <c r="C15" s="6" t="n">
        <v>-6468</v>
      </c>
      <c r="D15" s="6" t="n">
        <v>14055</v>
      </c>
      <c r="E15" s="6" t="n">
        <v>-120005</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0</t>
        </is>
      </c>
    </row>
    <row r="3">
      <c r="A3" s="3" t="inlineStr">
        <is>
          <t>Text block [abstract]</t>
        </is>
      </c>
    </row>
    <row r="4">
      <c r="A4" s="4" t="inlineStr">
        <is>
          <t>Investment Properties</t>
        </is>
      </c>
      <c r="B4" s="4" t="inlineStr">
        <is>
          <t xml:space="preserve">17. INVESTMENT PROPERTIES For the year ended December 31, 2018 Land Buildings and Improvements Total NT$ NT$ NT$ Cost Balance at January 1, 2018 $ 35,965 $ 8,406,785 $ 8,442,750 Additions - 125,853 125,853 Reclassification - 14,891 14,891 Effects of foreign currency exchange differences - (137,739 ) (137,739 ) Balance at December 31, 2018 $ 35,965 $ 8,409,790 $ 8,445,755 Accumulated depreciation and impairment Balance at January 1, 2018 $ - $ 323,314 $ 323,314 Depreciation expenses - 392,667 392,667 Reclassification - 265 265 Effects of foreign currency exchange differences - (8,870 ) (8,870 ) Balance at December 31, 2018 $ - $ 707,376 $ 707,376 Carrying amount at December 31, 2018 $ 35,965 $ 7,702,414 $ 7,738,379 For the year ended December 31, 2019 Land Buildings and Improvements Right-of-use Assets Total NT$ NT$ NT$ NT$ Cost Balance at January 1, 2019 $ 35,965 $ 8,409,790 $ 6,891,947 $ 15,337,702 Additions - 2,532 - 2,532 Disposals - (1,843 ) - (1,843 ) Reclassification - (490,130 ) (21,069 ) (511,199 ) Effects of foreign currency exchange differences - (209,980 ) (303,086 ) (513,066 ) Balance at December 31, 2019 $ 35,965 $ 7,710,369 $ 6,567,792 $ 14,314,126 Accumulated depreciation and impairment Balance at January 1, 2019 $ - $ 707,376 $ 292,722 $ 1,000,098 Depreciation expenses - 377,536 216,574 594,110 Disposals - (1,240 ) - (1,240 ) Reclassification - (210,455 ) 543 (209,912 ) Effects of foreign currency exchange differences - 99,354 (22,355 ) 76,999 Balance at December 31, 2019 $ - $ 972,571 $ 487,484 $ 1,460,055 Carrying amount at December 31, 2019 $ 35,965 $ 6,737,798 $ 6,080,308 $ 12,854,071 For the year ended December 31, 2020 Land Buildings and Improvements Right-of-use Assets Total NT$ NT$ NT$ NT$ Cost Balance at January 1, 2020 $ 35,965 $ 7,710,369 $ 6,567,792 $ 14,314,126 Additions - 6,352 - 6,352 Disposals - (1,902 ) - (1,902 ) Reclassification - (3,884 ) 46,201 42,317 Effects of foreign currency exchange differences - 111,870 124,920 236,790 Balance at December 31, 2020 $ 35,965 $ 7,822,805 $ 6,738,913 $ 14,597,683 Land Buildings and Improvements Right-of-use Assets Total US$ (Note 4) US$ (Note 4) US$ (Note 4) US$ (Note 4) Cost Balance at January 1, 2020 $ 1,281 $ 274,586 $ 233,896 $ 509,763 Additions - 226 - 226 Disposals - (68 ) - (68 ) Reclassification - (138 ) 1,645 1,507 Effects of foreign currency exchange differences - 3,984 4,449 8,433 Balance at December 31, 2020 $ 1,281 $ 278,590 $ 239,990 $ 519,861 Accumulated depreciation Balance at January 1, 2020 $ - $ 34,636 $ 17,360 $ 51,996 Depreciation expenses - 12,573 7,450 20,023 Disposals - (46 ) - (46 ) Reclassification - (53 ) 378 325 Effects of foreign currency exchange differences - 699 351 1,050 Balance at December 31, 2020 $ - $ 47,809 $ 25,539 $ 73,348 Carrying amount at December 31, 2020 $ 1,281 $ 230,781 $ 214,451 $ 446,513 Right-of-use assets included in investment properties were leasehold land located in Shanghai and were subleased under operating leases. The abovementioned investment properties were leased out for 1 to 15 years, with an option to extend for an additional lease term. The lease contracts contain market review clauses in the event that the lessees exercise their options to extend. The lessees do not have bargain purchase options to acquire the investment properties at the expiry of the lease term. In addition to fixed lease payments, some of the lease contracts also indicated that the lessees should make variable payments determined at a specific percentage of the excess of respective lessee’s monthly revenues over a specific amount. The maturity analysis of lease payments receivable under operating leases of investment properties was as follows: December 31 2019 2020 NT$ NT$ US$ (Note 4) Year 1 $ 921,649 $ 880,929 $ 31,372 Year 2 744,366 688,123 24,506 Year 3 623,326 471,966 16,808 Year 4 408,634 383,307 13,651 Year 5 320,611 335,706 11,955 Year 6 onwards 830,091 664,259 23,656 $ 3,848,677 $ 3,424,290 $ 121,948 The investment properties were depreciated on a straight-line basis over the following useful lives: Main buildings 10-40 years Right-of-use assets 15-50 years Because of the market conditions severely affected by COVID-19 in 2020, the Group agreed to provide unconditional rent reduction for some lease contracts. The rent concessions were accounted for as adjustments to related income over the remaining lease term. For the year ended December 31, 2020, total amount from the rent concessions was NT$54,139 thousand (US$1,928 thousand). The fair value of the investment properties was measured using the market approach and the income approach based on level 3 inputs by independent professional appraisers. The significant unobservable inputs were discount rates. The fair value of the investment properties was as follows: December 31 2019 2020 NT$ NT$ US$ (Note 4) Fair value $ 19,586,287 $ 19,799,714 $ 705,118 Refer to Note 36 for the carrying amount of the investment properties that had been pledged by the Group to secure borrowing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perating Segments Information - Summary of Segment Information (Detail) $ in Thousands, $ in Thousands</t>
        </is>
      </c>
      <c r="B1" s="2" t="inlineStr">
        <is>
          <t>12 Months Ended</t>
        </is>
      </c>
    </row>
    <row r="2">
      <c r="B2" s="2" t="inlineStr">
        <is>
          <t>Dec. 31, 2020TWD ($)</t>
        </is>
      </c>
      <c r="C2" s="2" t="inlineStr">
        <is>
          <t>Dec. 31, 2020USD ($)</t>
        </is>
      </c>
      <c r="D2" s="2" t="inlineStr">
        <is>
          <t>Dec. 31, 2019TWD ($)</t>
        </is>
      </c>
      <c r="E2" s="2" t="inlineStr">
        <is>
          <t>Dec. 31, 2019USD ($)</t>
        </is>
      </c>
      <c r="F2" s="2" t="inlineStr">
        <is>
          <t>Dec. 31, 2018TWD ($)</t>
        </is>
      </c>
      <c r="G2" s="2" t="inlineStr">
        <is>
          <t>Dec. 31, 2020USD ($)</t>
        </is>
      </c>
    </row>
    <row r="3">
      <c r="A3" s="3" t="inlineStr">
        <is>
          <t>Disclosure of operating segments [line items]</t>
        </is>
      </c>
    </row>
    <row r="4">
      <c r="A4" s="4" t="inlineStr">
        <is>
          <t>Operating revenue</t>
        </is>
      </c>
      <c r="B4" s="6" t="n">
        <v>476978710</v>
      </c>
      <c r="C4" s="6" t="n">
        <v>16986421</v>
      </c>
      <c r="D4" s="6" t="n">
        <v>413182184</v>
      </c>
      <c r="F4" s="6" t="n">
        <v>371092421</v>
      </c>
    </row>
    <row r="5">
      <c r="A5" s="4" t="inlineStr">
        <is>
          <t>Interest income</t>
        </is>
      </c>
      <c r="B5" s="5" t="n">
        <v>520783</v>
      </c>
      <c r="C5" s="5" t="n">
        <v>18546</v>
      </c>
      <c r="D5" s="5" t="n">
        <v>549681</v>
      </c>
      <c r="F5" s="5" t="n">
        <v>466211</v>
      </c>
    </row>
    <row r="6">
      <c r="A6" s="4" t="inlineStr">
        <is>
          <t>Interest expense</t>
        </is>
      </c>
      <c r="B6" s="5" t="n">
        <v>-3437228</v>
      </c>
      <c r="C6" s="5" t="n">
        <v>-122409</v>
      </c>
      <c r="D6" s="5" t="n">
        <v>-4186855</v>
      </c>
      <c r="F6" s="5" t="n">
        <v>-3535886</v>
      </c>
    </row>
    <row r="7">
      <c r="A7" s="4" t="inlineStr">
        <is>
          <t>Depreciation and amortization</t>
        </is>
      </c>
      <c r="B7" s="5" t="n">
        <v>-51259065</v>
      </c>
      <c r="C7" s="5" t="n">
        <v>-1825465</v>
      </c>
      <c r="D7" s="5" t="n">
        <v>-50466841</v>
      </c>
      <c r="F7" s="5" t="n">
        <v>-42688903</v>
      </c>
    </row>
    <row r="8">
      <c r="A8" s="4" t="inlineStr">
        <is>
          <t>Share of the profit or loss of associates and joint ventures</t>
        </is>
      </c>
      <c r="B8" s="5" t="n">
        <v>547612</v>
      </c>
      <c r="C8" s="5" t="n">
        <v>19502</v>
      </c>
      <c r="D8" s="5" t="n">
        <v>182275</v>
      </c>
      <c r="F8" s="5" t="n">
        <v>-480244</v>
      </c>
    </row>
    <row r="9">
      <c r="A9" s="4" t="inlineStr">
        <is>
          <t>Impairment loss</t>
        </is>
      </c>
      <c r="B9" s="5" t="n">
        <v>-992273</v>
      </c>
      <c r="C9" s="5" t="n">
        <v>-35337</v>
      </c>
      <c r="D9" s="5" t="n">
        <v>-601207</v>
      </c>
      <c r="E9" s="6" t="n">
        <v>-141</v>
      </c>
      <c r="F9" s="5" t="n">
        <v>-654081</v>
      </c>
    </row>
    <row r="10">
      <c r="A10" s="4" t="inlineStr">
        <is>
          <t>Segment profit before income tax</t>
        </is>
      </c>
      <c r="B10" s="5" t="n">
        <v>35768798</v>
      </c>
      <c r="C10" s="5" t="n">
        <v>1273817</v>
      </c>
      <c r="D10" s="5" t="n">
        <v>23279811</v>
      </c>
      <c r="F10" s="5" t="n">
        <v>31937678</v>
      </c>
    </row>
    <row r="11">
      <c r="A11" s="4" t="inlineStr">
        <is>
          <t>Expenditures for segment assets</t>
        </is>
      </c>
      <c r="B11" s="5" t="n">
        <v>59024201</v>
      </c>
      <c r="C11" s="5" t="n">
        <v>2102001</v>
      </c>
      <c r="D11" s="5" t="n">
        <v>63073887</v>
      </c>
      <c r="F11" s="5" t="n">
        <v>39092238</v>
      </c>
    </row>
    <row r="12">
      <c r="A12" s="4" t="inlineStr">
        <is>
          <t>Investments accounted for using the equity method</t>
        </is>
      </c>
      <c r="B12" s="5" t="n">
        <v>12806673</v>
      </c>
      <c r="D12" s="5" t="n">
        <v>12085207</v>
      </c>
      <c r="F12" s="5" t="n">
        <v>9312308</v>
      </c>
      <c r="G12" s="6" t="n">
        <v>456078</v>
      </c>
    </row>
    <row r="13">
      <c r="A13" s="4" t="inlineStr">
        <is>
          <t>Contract assets</t>
        </is>
      </c>
      <c r="B13" s="5" t="n">
        <v>4782904</v>
      </c>
      <c r="D13" s="5" t="n">
        <v>5897316</v>
      </c>
      <c r="F13" s="5" t="n">
        <v>4488500</v>
      </c>
      <c r="G13" s="5" t="n">
        <v>170331</v>
      </c>
    </row>
    <row r="14">
      <c r="A14" s="4" t="inlineStr">
        <is>
          <t>Packaging segment [member]</t>
        </is>
      </c>
    </row>
    <row r="15">
      <c r="A15" s="3" t="inlineStr">
        <is>
          <t>Disclosure of operating segments [line items]</t>
        </is>
      </c>
    </row>
    <row r="16">
      <c r="A16" s="4" t="inlineStr">
        <is>
          <t>Operating revenue</t>
        </is>
      </c>
      <c r="B16" s="5" t="n">
        <v>218666071</v>
      </c>
      <c r="C16" s="5" t="n">
        <v>7787253</v>
      </c>
      <c r="D16" s="5" t="n">
        <v>198916897</v>
      </c>
      <c r="F16" s="5" t="n">
        <v>178308222</v>
      </c>
    </row>
    <row r="17">
      <c r="A17" s="4" t="inlineStr">
        <is>
          <t>Interest income</t>
        </is>
      </c>
      <c r="B17" s="5" t="n">
        <v>133160</v>
      </c>
      <c r="C17" s="5" t="n">
        <v>4742</v>
      </c>
      <c r="D17" s="5" t="n">
        <v>186291</v>
      </c>
      <c r="F17" s="5" t="n">
        <v>166761</v>
      </c>
    </row>
    <row r="18">
      <c r="A18" s="4" t="inlineStr">
        <is>
          <t>Interest expense</t>
        </is>
      </c>
      <c r="B18" s="5" t="n">
        <v>-2244280</v>
      </c>
      <c r="C18" s="5" t="n">
        <v>-79925</v>
      </c>
      <c r="D18" s="5" t="n">
        <v>-3403475</v>
      </c>
      <c r="F18" s="5" t="n">
        <v>-3647601</v>
      </c>
    </row>
    <row r="19">
      <c r="A19" s="4" t="inlineStr">
        <is>
          <t>Depreciation and amortization</t>
        </is>
      </c>
      <c r="B19" s="5" t="n">
        <v>-32333229</v>
      </c>
      <c r="C19" s="5" t="n">
        <v>-1151468</v>
      </c>
      <c r="D19" s="5" t="n">
        <v>-33456831</v>
      </c>
      <c r="F19" s="5" t="n">
        <v>-29491977</v>
      </c>
    </row>
    <row r="20">
      <c r="A20" s="4" t="inlineStr">
        <is>
          <t>Share of the profit or loss of associates and joint ventures</t>
        </is>
      </c>
      <c r="B20" s="5" t="n">
        <v>362133</v>
      </c>
      <c r="C20" s="5" t="n">
        <v>12896</v>
      </c>
      <c r="D20" s="5" t="n">
        <v>75303</v>
      </c>
      <c r="F20" s="5" t="n">
        <v>-456846</v>
      </c>
    </row>
    <row r="21">
      <c r="A21" s="4" t="inlineStr">
        <is>
          <t>Impairment loss</t>
        </is>
      </c>
      <c r="B21" s="5" t="n">
        <v>-218600</v>
      </c>
      <c r="C21" s="5" t="n">
        <v>-7785</v>
      </c>
      <c r="D21" s="5" t="n">
        <v>-601066</v>
      </c>
      <c r="F21" s="5" t="n">
        <v>-654081</v>
      </c>
    </row>
    <row r="22">
      <c r="A22" s="4" t="inlineStr">
        <is>
          <t>Segment profit before income tax</t>
        </is>
      </c>
      <c r="B22" s="5" t="n">
        <v>17476440</v>
      </c>
      <c r="C22" s="5" t="n">
        <v>622380</v>
      </c>
      <c r="D22" s="5" t="n">
        <v>7572763</v>
      </c>
      <c r="F22" s="5" t="n">
        <v>17866431</v>
      </c>
    </row>
    <row r="23">
      <c r="A23" s="4" t="inlineStr">
        <is>
          <t>Expenditures for segment assets</t>
        </is>
      </c>
      <c r="B23" s="5" t="n">
        <v>38643303</v>
      </c>
      <c r="C23" s="5" t="n">
        <v>1376186</v>
      </c>
      <c r="D23" s="5" t="n">
        <v>35462305</v>
      </c>
      <c r="F23" s="5" t="n">
        <v>22787190</v>
      </c>
    </row>
    <row r="24">
      <c r="A24" s="4" t="inlineStr">
        <is>
          <t>Investments accounted for using the equity method</t>
        </is>
      </c>
      <c r="B24" s="5" t="n">
        <v>9146344</v>
      </c>
      <c r="D24" s="5" t="n">
        <v>8867316</v>
      </c>
      <c r="F24" s="5" t="n">
        <v>9152290</v>
      </c>
      <c r="G24" s="5" t="n">
        <v>325724</v>
      </c>
    </row>
    <row r="25">
      <c r="A25" s="4" t="inlineStr">
        <is>
          <t>Contract assets</t>
        </is>
      </c>
      <c r="B25" s="5" t="n">
        <v>3641244</v>
      </c>
      <c r="D25" s="5" t="n">
        <v>4162124</v>
      </c>
      <c r="F25" s="5" t="n">
        <v>3488372</v>
      </c>
      <c r="G25" s="5" t="n">
        <v>129674</v>
      </c>
    </row>
    <row r="26">
      <c r="A26" s="4" t="inlineStr">
        <is>
          <t>Testing segment [member]</t>
        </is>
      </c>
    </row>
    <row r="27">
      <c r="A27" s="3" t="inlineStr">
        <is>
          <t>Disclosure of operating segments [line items]</t>
        </is>
      </c>
    </row>
    <row r="28">
      <c r="A28" s="4" t="inlineStr">
        <is>
          <t>Operating revenue</t>
        </is>
      </c>
      <c r="B28" s="5" t="n">
        <v>47271074</v>
      </c>
      <c r="C28" s="5" t="n">
        <v>1683443</v>
      </c>
      <c r="D28" s="5" t="n">
        <v>42658686</v>
      </c>
      <c r="F28" s="5" t="n">
        <v>35903202</v>
      </c>
    </row>
    <row r="29">
      <c r="A29" s="4" t="inlineStr">
        <is>
          <t>Interest income</t>
        </is>
      </c>
      <c r="B29" s="5" t="n">
        <v>79821</v>
      </c>
      <c r="C29" s="5" t="n">
        <v>2842</v>
      </c>
      <c r="D29" s="5" t="n">
        <v>90091</v>
      </c>
      <c r="F29" s="5" t="n">
        <v>55108</v>
      </c>
    </row>
    <row r="30">
      <c r="A30" s="4" t="inlineStr">
        <is>
          <t>Interest expense</t>
        </is>
      </c>
      <c r="B30" s="5" t="n">
        <v>-564269</v>
      </c>
      <c r="C30" s="5" t="n">
        <v>-20095</v>
      </c>
      <c r="D30" s="5" t="n">
        <v>-545609</v>
      </c>
      <c r="F30" s="5" t="n">
        <v>-101338</v>
      </c>
    </row>
    <row r="31">
      <c r="A31" s="4" t="inlineStr">
        <is>
          <t>Depreciation and amortization</t>
        </is>
      </c>
      <c r="B31" s="5" t="n">
        <v>-14189024</v>
      </c>
      <c r="C31" s="5" t="n">
        <v>-505307</v>
      </c>
      <c r="D31" s="5" t="n">
        <v>-12379703</v>
      </c>
      <c r="F31" s="5" t="n">
        <v>-9560610</v>
      </c>
    </row>
    <row r="32">
      <c r="A32" s="4" t="inlineStr">
        <is>
          <t>Share of the profit or loss of associates and joint ventures</t>
        </is>
      </c>
      <c r="B32" s="5" t="n">
        <v>99670</v>
      </c>
      <c r="C32" s="5" t="n">
        <v>3550</v>
      </c>
      <c r="D32" s="5" t="n">
        <v>39852</v>
      </c>
      <c r="F32" s="5" t="n">
        <v>-23398</v>
      </c>
    </row>
    <row r="33">
      <c r="A33" s="4" t="inlineStr">
        <is>
          <t>Impairment loss</t>
        </is>
      </c>
      <c r="B33" s="5" t="n">
        <v>-773673</v>
      </c>
      <c r="C33" s="5" t="n">
        <v>-27552</v>
      </c>
    </row>
    <row r="34">
      <c r="A34" s="4" t="inlineStr">
        <is>
          <t>Segment profit before income tax</t>
        </is>
      </c>
      <c r="B34" s="5" t="n">
        <v>10277760</v>
      </c>
      <c r="C34" s="5" t="n">
        <v>366017</v>
      </c>
      <c r="D34" s="5" t="n">
        <v>10321537</v>
      </c>
      <c r="F34" s="5" t="n">
        <v>7952484</v>
      </c>
    </row>
    <row r="35">
      <c r="A35" s="4" t="inlineStr">
        <is>
          <t>Expenditures for segment assets</t>
        </is>
      </c>
      <c r="B35" s="5" t="n">
        <v>14275397</v>
      </c>
      <c r="C35" s="5" t="n">
        <v>508383</v>
      </c>
      <c r="D35" s="5" t="n">
        <v>23966051</v>
      </c>
      <c r="F35" s="5" t="n">
        <v>12991023</v>
      </c>
    </row>
    <row r="36">
      <c r="A36" s="4" t="inlineStr">
        <is>
          <t>Investments accounted for using the equity method</t>
        </is>
      </c>
      <c r="B36" s="5" t="n">
        <v>1340307</v>
      </c>
      <c r="D36" s="5" t="n">
        <v>1123490</v>
      </c>
      <c r="F36" s="5" t="n">
        <v>160018</v>
      </c>
      <c r="G36" s="5" t="n">
        <v>47732</v>
      </c>
    </row>
    <row r="37">
      <c r="A37" s="4" t="inlineStr">
        <is>
          <t>Contract assets</t>
        </is>
      </c>
      <c r="B37" s="5" t="n">
        <v>1141660</v>
      </c>
      <c r="D37" s="5" t="n">
        <v>1735192</v>
      </c>
      <c r="F37" s="5" t="n">
        <v>1000128</v>
      </c>
      <c r="G37" s="5" t="n">
        <v>40657</v>
      </c>
    </row>
    <row r="38">
      <c r="A38" s="4" t="inlineStr">
        <is>
          <t>EMS segment [member]</t>
        </is>
      </c>
    </row>
    <row r="39">
      <c r="A39" s="3" t="inlineStr">
        <is>
          <t>Disclosure of operating segments [line items]</t>
        </is>
      </c>
    </row>
    <row r="40">
      <c r="A40" s="4" t="inlineStr">
        <is>
          <t>Operating revenue</t>
        </is>
      </c>
      <c r="B40" s="5" t="n">
        <v>204690669</v>
      </c>
      <c r="C40" s="5" t="n">
        <v>7289554</v>
      </c>
      <c r="D40" s="5" t="n">
        <v>165789479</v>
      </c>
      <c r="F40" s="5" t="n">
        <v>151890384</v>
      </c>
    </row>
    <row r="41">
      <c r="A41" s="4" t="inlineStr">
        <is>
          <t>Interest income</t>
        </is>
      </c>
      <c r="B41" s="5" t="n">
        <v>275766</v>
      </c>
      <c r="C41" s="5" t="n">
        <v>9821</v>
      </c>
      <c r="D41" s="5" t="n">
        <v>249487</v>
      </c>
      <c r="F41" s="5" t="n">
        <v>354343</v>
      </c>
    </row>
    <row r="42">
      <c r="A42" s="4" t="inlineStr">
        <is>
          <t>Interest expense</t>
        </is>
      </c>
      <c r="B42" s="5" t="n">
        <v>-443519</v>
      </c>
      <c r="C42" s="5" t="n">
        <v>-15795</v>
      </c>
      <c r="D42" s="5" t="n">
        <v>-255404</v>
      </c>
    </row>
    <row r="43">
      <c r="A43" s="4" t="inlineStr">
        <is>
          <t>Depreciation and amortization</t>
        </is>
      </c>
      <c r="B43" s="5" t="n">
        <v>-2877546</v>
      </c>
      <c r="C43" s="5" t="n">
        <v>-102477</v>
      </c>
      <c r="D43" s="5" t="n">
        <v>-2534825</v>
      </c>
      <c r="F43" s="5" t="n">
        <v>-2065590</v>
      </c>
    </row>
    <row r="44">
      <c r="A44" s="4" t="inlineStr">
        <is>
          <t>Share of the profit or loss of associates and joint ventures</t>
        </is>
      </c>
      <c r="B44" s="5" t="n">
        <v>85809</v>
      </c>
      <c r="C44" s="5" t="n">
        <v>3056</v>
      </c>
      <c r="D44" s="5" t="n">
        <v>67120</v>
      </c>
    </row>
    <row r="45">
      <c r="A45" s="4" t="inlineStr">
        <is>
          <t>Segment profit before income tax</t>
        </is>
      </c>
      <c r="B45" s="5" t="n">
        <v>8438766</v>
      </c>
      <c r="C45" s="5" t="n">
        <v>300526</v>
      </c>
      <c r="D45" s="5" t="n">
        <v>6082106</v>
      </c>
      <c r="F45" s="5" t="n">
        <v>6225984</v>
      </c>
    </row>
    <row r="46">
      <c r="A46" s="4" t="inlineStr">
        <is>
          <t>Expenditures for segment assets</t>
        </is>
      </c>
      <c r="B46" s="5" t="n">
        <v>5614409</v>
      </c>
      <c r="C46" s="5" t="n">
        <v>199943</v>
      </c>
      <c r="D46" s="5" t="n">
        <v>2770129</v>
      </c>
      <c r="F46" s="5" t="n">
        <v>2529771</v>
      </c>
    </row>
    <row r="47">
      <c r="A47" s="4" t="inlineStr">
        <is>
          <t>Investments accounted for using the equity method</t>
        </is>
      </c>
      <c r="B47" s="5" t="n">
        <v>2320022</v>
      </c>
      <c r="D47" s="5" t="n">
        <v>2094401</v>
      </c>
      <c r="G47" s="6" t="n">
        <v>82622</v>
      </c>
    </row>
    <row r="48">
      <c r="A48" s="4" t="inlineStr">
        <is>
          <t>All other segments [member]</t>
        </is>
      </c>
    </row>
    <row r="49">
      <c r="A49" s="3" t="inlineStr">
        <is>
          <t>Disclosure of operating segments [line items]</t>
        </is>
      </c>
    </row>
    <row r="50">
      <c r="A50" s="4" t="inlineStr">
        <is>
          <t>Operating revenue</t>
        </is>
      </c>
      <c r="B50" s="5" t="n">
        <v>6350896</v>
      </c>
      <c r="C50" s="5" t="n">
        <v>226171</v>
      </c>
      <c r="D50" s="5" t="n">
        <v>5817122</v>
      </c>
      <c r="F50" s="5" t="n">
        <v>4990613</v>
      </c>
    </row>
    <row r="51">
      <c r="A51" s="4" t="inlineStr">
        <is>
          <t>Interest income</t>
        </is>
      </c>
      <c r="B51" s="5" t="n">
        <v>32036</v>
      </c>
      <c r="C51" s="5" t="n">
        <v>1141</v>
      </c>
      <c r="D51" s="5" t="n">
        <v>284458</v>
      </c>
      <c r="F51" s="5" t="n">
        <v>352232</v>
      </c>
    </row>
    <row r="52">
      <c r="A52" s="4" t="inlineStr">
        <is>
          <t>Interest expense</t>
        </is>
      </c>
      <c r="B52" s="5" t="n">
        <v>-185160</v>
      </c>
      <c r="C52" s="5" t="n">
        <v>-6594</v>
      </c>
      <c r="D52" s="5" t="n">
        <v>-243013</v>
      </c>
      <c r="F52" s="5" t="n">
        <v>-249180</v>
      </c>
    </row>
    <row r="53">
      <c r="A53" s="4" t="inlineStr">
        <is>
          <t>Depreciation and amortization</t>
        </is>
      </c>
      <c r="B53" s="5" t="n">
        <v>-1859266</v>
      </c>
      <c r="C53" s="5" t="n">
        <v>-66213</v>
      </c>
      <c r="D53" s="5" t="n">
        <v>-2095482</v>
      </c>
      <c r="F53" s="5" t="n">
        <v>-1570726</v>
      </c>
    </row>
    <row r="54">
      <c r="A54" s="4" t="inlineStr">
        <is>
          <t>Impairment loss</t>
        </is>
      </c>
      <c r="F54" s="5" t="n">
        <v>0</v>
      </c>
    </row>
    <row r="55">
      <c r="A55" s="4" t="inlineStr">
        <is>
          <t>Segment profit before income tax</t>
        </is>
      </c>
      <c r="B55" s="5" t="n">
        <v>-424168</v>
      </c>
      <c r="C55" s="5" t="n">
        <v>-15106</v>
      </c>
      <c r="D55" s="5" t="n">
        <v>-696595</v>
      </c>
      <c r="F55" s="5" t="n">
        <v>-107221</v>
      </c>
    </row>
    <row r="56">
      <c r="A56" s="4" t="inlineStr">
        <is>
          <t>Expenditures for segment assets</t>
        </is>
      </c>
      <c r="B56" s="5" t="n">
        <v>491092</v>
      </c>
      <c r="C56" s="5" t="n">
        <v>17489</v>
      </c>
      <c r="D56" s="5" t="n">
        <v>875402</v>
      </c>
      <c r="F56" s="5" t="n">
        <v>784254</v>
      </c>
    </row>
    <row r="57">
      <c r="A57" s="4" t="inlineStr">
        <is>
          <t>Adjustments and Eliminations [member]</t>
        </is>
      </c>
    </row>
    <row r="58">
      <c r="A58" s="3" t="inlineStr">
        <is>
          <t>Disclosure of operating segments [line items]</t>
        </is>
      </c>
    </row>
    <row r="59">
      <c r="A59" s="4" t="inlineStr">
        <is>
          <t>Interest income</t>
        </is>
      </c>
      <c r="D59" s="5" t="n">
        <v>-260646</v>
      </c>
      <c r="F59" s="5" t="n">
        <v>-462233</v>
      </c>
    </row>
    <row r="60">
      <c r="A60" s="4" t="inlineStr">
        <is>
          <t>Interest expense</t>
        </is>
      </c>
      <c r="D60" s="5" t="n">
        <v>260646</v>
      </c>
      <c r="F60" s="5" t="n">
        <v>462233</v>
      </c>
    </row>
    <row r="61">
      <c r="A61" s="4" t="inlineStr">
        <is>
          <t>Inter-group revenues [member] | Packaging segment [member]</t>
        </is>
      </c>
    </row>
    <row r="62">
      <c r="A62" s="3" t="inlineStr">
        <is>
          <t>Disclosure of operating segments [line items]</t>
        </is>
      </c>
    </row>
    <row r="63">
      <c r="A63" s="4" t="inlineStr">
        <is>
          <t>Operating revenue</t>
        </is>
      </c>
      <c r="B63" s="5" t="n">
        <v>10436168</v>
      </c>
      <c r="C63" s="5" t="n">
        <v>371659</v>
      </c>
      <c r="D63" s="5" t="n">
        <v>5370963</v>
      </c>
      <c r="F63" s="5" t="n">
        <v>3531431</v>
      </c>
    </row>
    <row r="64">
      <c r="A64" s="4" t="inlineStr">
        <is>
          <t>Inter-group revenues [member] | Testing segment [member]</t>
        </is>
      </c>
    </row>
    <row r="65">
      <c r="A65" s="3" t="inlineStr">
        <is>
          <t>Disclosure of operating segments [line items]</t>
        </is>
      </c>
    </row>
    <row r="66">
      <c r="A66" s="4" t="inlineStr">
        <is>
          <t>Operating revenue</t>
        </is>
      </c>
      <c r="B66" s="5" t="n">
        <v>435587</v>
      </c>
      <c r="C66" s="5" t="n">
        <v>15512</v>
      </c>
      <c r="D66" s="5" t="n">
        <v>231399</v>
      </c>
      <c r="F66" s="5" t="n">
        <v>212310</v>
      </c>
    </row>
    <row r="67">
      <c r="A67" s="4" t="inlineStr">
        <is>
          <t>Inter-group revenues [member] | EMS segment [member]</t>
        </is>
      </c>
    </row>
    <row r="68">
      <c r="A68" s="3" t="inlineStr">
        <is>
          <t>Disclosure of operating segments [line items]</t>
        </is>
      </c>
    </row>
    <row r="69">
      <c r="A69" s="4" t="inlineStr">
        <is>
          <t>Operating revenue</t>
        </is>
      </c>
      <c r="B69" s="5" t="n">
        <v>21472775</v>
      </c>
      <c r="C69" s="5" t="n">
        <v>764700</v>
      </c>
      <c r="D69" s="5" t="n">
        <v>60638567</v>
      </c>
      <c r="F69" s="5" t="n">
        <v>58836465</v>
      </c>
    </row>
    <row r="70">
      <c r="A70" s="4" t="inlineStr">
        <is>
          <t>Inter-group revenues [member] | All other segments [member]</t>
        </is>
      </c>
    </row>
    <row r="71">
      <c r="A71" s="3" t="inlineStr">
        <is>
          <t>Disclosure of operating segments [line items]</t>
        </is>
      </c>
    </row>
    <row r="72">
      <c r="A72" s="4" t="inlineStr">
        <is>
          <t>Operating revenue</t>
        </is>
      </c>
      <c r="B72" s="5" t="n">
        <v>7234303</v>
      </c>
      <c r="C72" s="5" t="n">
        <v>257632</v>
      </c>
      <c r="D72" s="5" t="n">
        <v>7431399</v>
      </c>
      <c r="F72" s="5" t="n">
        <v>7637053</v>
      </c>
    </row>
    <row r="73">
      <c r="A73" s="4" t="inlineStr">
        <is>
          <t>Inter-group revenues [member] | Adjustments and Eliminations [member]</t>
        </is>
      </c>
    </row>
    <row r="74">
      <c r="A74" s="3" t="inlineStr">
        <is>
          <t>Disclosure of operating segments [line items]</t>
        </is>
      </c>
    </row>
    <row r="75">
      <c r="A75" s="4" t="inlineStr">
        <is>
          <t>Operating revenue</t>
        </is>
      </c>
      <c r="B75" s="5" t="n">
        <v>-39578833</v>
      </c>
      <c r="C75" s="5" t="n">
        <v>-1409503</v>
      </c>
      <c r="D75" s="5" t="n">
        <v>-73672328</v>
      </c>
      <c r="F75" s="5" t="n">
        <v>-70217259</v>
      </c>
    </row>
    <row r="76">
      <c r="A76" s="4" t="inlineStr">
        <is>
          <t>Operating segment [member]</t>
        </is>
      </c>
    </row>
    <row r="77">
      <c r="A77" s="3" t="inlineStr">
        <is>
          <t>Disclosure of operating segments [line items]</t>
        </is>
      </c>
    </row>
    <row r="78">
      <c r="A78" s="4" t="inlineStr">
        <is>
          <t>Operating revenue</t>
        </is>
      </c>
      <c r="B78" s="5" t="n">
        <v>516557543</v>
      </c>
      <c r="C78" s="5" t="n">
        <v>18395924</v>
      </c>
      <c r="D78" s="5" t="n">
        <v>486854512</v>
      </c>
      <c r="F78" s="5" t="n">
        <v>441309680</v>
      </c>
    </row>
    <row r="79">
      <c r="A79" s="4" t="inlineStr">
        <is>
          <t>Operating segment [member] | Packaging segment [member]</t>
        </is>
      </c>
    </row>
    <row r="80">
      <c r="A80" s="3" t="inlineStr">
        <is>
          <t>Disclosure of operating segments [line items]</t>
        </is>
      </c>
    </row>
    <row r="81">
      <c r="A81" s="4" t="inlineStr">
        <is>
          <t>Operating revenue</t>
        </is>
      </c>
      <c r="B81" s="5" t="n">
        <v>229102239</v>
      </c>
      <c r="C81" s="5" t="n">
        <v>8158912</v>
      </c>
      <c r="D81" s="5" t="n">
        <v>204287860</v>
      </c>
      <c r="F81" s="5" t="n">
        <v>181839653</v>
      </c>
    </row>
    <row r="82">
      <c r="A82" s="4" t="inlineStr">
        <is>
          <t>Operating segment [member] | Testing segment [member]</t>
        </is>
      </c>
    </row>
    <row r="83">
      <c r="A83" s="3" t="inlineStr">
        <is>
          <t>Disclosure of operating segments [line items]</t>
        </is>
      </c>
    </row>
    <row r="84">
      <c r="A84" s="4" t="inlineStr">
        <is>
          <t>Operating revenue</t>
        </is>
      </c>
      <c r="B84" s="5" t="n">
        <v>47706661</v>
      </c>
      <c r="C84" s="5" t="n">
        <v>1698955</v>
      </c>
      <c r="D84" s="5" t="n">
        <v>42890085</v>
      </c>
      <c r="F84" s="5" t="n">
        <v>36115512</v>
      </c>
    </row>
    <row r="85">
      <c r="A85" s="4" t="inlineStr">
        <is>
          <t>Operating segment [member] | EMS segment [member]</t>
        </is>
      </c>
    </row>
    <row r="86">
      <c r="A86" s="3" t="inlineStr">
        <is>
          <t>Disclosure of operating segments [line items]</t>
        </is>
      </c>
    </row>
    <row r="87">
      <c r="A87" s="4" t="inlineStr">
        <is>
          <t>Operating revenue</t>
        </is>
      </c>
      <c r="B87" s="5" t="n">
        <v>226163444</v>
      </c>
      <c r="C87" s="5" t="n">
        <v>8054254</v>
      </c>
      <c r="D87" s="5" t="n">
        <v>226428046</v>
      </c>
      <c r="F87" s="5" t="n">
        <v>210726849</v>
      </c>
    </row>
    <row r="88">
      <c r="A88" s="4" t="inlineStr">
        <is>
          <t>Operating segment [member] | All other segments [member]</t>
        </is>
      </c>
    </row>
    <row r="89">
      <c r="A89" s="3" t="inlineStr">
        <is>
          <t>Disclosure of operating segments [line items]</t>
        </is>
      </c>
    </row>
    <row r="90">
      <c r="A90" s="4" t="inlineStr">
        <is>
          <t>Operating revenue</t>
        </is>
      </c>
      <c r="B90" s="6" t="n">
        <v>13585199</v>
      </c>
      <c r="C90" s="6" t="n">
        <v>483803</v>
      </c>
      <c r="D90" s="6" t="n">
        <v>13248521</v>
      </c>
      <c r="F90" s="6" t="n">
        <v>12627666</v>
      </c>
    </row>
  </sheetData>
  <mergeCells count="2">
    <mergeCell ref="A1:A2"/>
    <mergeCell ref="B1:F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Segments Information - Summary of Revenue from Major Products and Services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products and services [line items]</t>
        </is>
      </c>
    </row>
    <row r="4">
      <c r="A4" s="4" t="inlineStr">
        <is>
          <t>Operating revenue</t>
        </is>
      </c>
      <c r="B4" s="6" t="n">
        <v>476978710</v>
      </c>
      <c r="C4" s="6" t="n">
        <v>16986421</v>
      </c>
      <c r="D4" s="6" t="n">
        <v>413182184</v>
      </c>
      <c r="E4" s="6" t="n">
        <v>371092421</v>
      </c>
    </row>
    <row r="5">
      <c r="A5" s="4" t="inlineStr">
        <is>
          <t>Packaging service [member]</t>
        </is>
      </c>
    </row>
    <row r="6">
      <c r="A6" s="3" t="inlineStr">
        <is>
          <t>Disclosure of products and services [line items]</t>
        </is>
      </c>
    </row>
    <row r="7">
      <c r="A7" s="4" t="inlineStr">
        <is>
          <t>Operating revenue</t>
        </is>
      </c>
      <c r="B7" s="5" t="n">
        <v>218666071</v>
      </c>
      <c r="C7" s="5" t="n">
        <v>7787253</v>
      </c>
      <c r="D7" s="5" t="n">
        <v>198916897</v>
      </c>
      <c r="E7" s="5" t="n">
        <v>178308222</v>
      </c>
    </row>
    <row r="8">
      <c r="A8" s="4" t="inlineStr">
        <is>
          <t>Testing service [member]</t>
        </is>
      </c>
    </row>
    <row r="9">
      <c r="A9" s="3" t="inlineStr">
        <is>
          <t>Disclosure of products and services [line items]</t>
        </is>
      </c>
    </row>
    <row r="10">
      <c r="A10" s="4" t="inlineStr">
        <is>
          <t>Operating revenue</t>
        </is>
      </c>
      <c r="B10" s="5" t="n">
        <v>47271074</v>
      </c>
      <c r="C10" s="5" t="n">
        <v>1683443</v>
      </c>
      <c r="D10" s="5" t="n">
        <v>42658686</v>
      </c>
      <c r="E10" s="5" t="n">
        <v>35903202</v>
      </c>
    </row>
    <row r="11">
      <c r="A11" s="4" t="inlineStr">
        <is>
          <t>EMS</t>
        </is>
      </c>
    </row>
    <row r="12">
      <c r="A12" s="3" t="inlineStr">
        <is>
          <t>Disclosure of products and services [line items]</t>
        </is>
      </c>
    </row>
    <row r="13">
      <c r="A13" s="4" t="inlineStr">
        <is>
          <t>Operating revenue</t>
        </is>
      </c>
      <c r="B13" s="5" t="n">
        <v>204690669</v>
      </c>
      <c r="C13" s="5" t="n">
        <v>7289554</v>
      </c>
      <c r="D13" s="5" t="n">
        <v>165789479</v>
      </c>
      <c r="E13" s="5" t="n">
        <v>151890384</v>
      </c>
    </row>
    <row r="14">
      <c r="A14" s="4" t="inlineStr">
        <is>
          <t>Other products and services [member]</t>
        </is>
      </c>
    </row>
    <row r="15">
      <c r="A15" s="3" t="inlineStr">
        <is>
          <t>Disclosure of products and services [line items]</t>
        </is>
      </c>
    </row>
    <row r="16">
      <c r="A16" s="4" t="inlineStr">
        <is>
          <t>Operating revenue</t>
        </is>
      </c>
      <c r="B16" s="6" t="n">
        <v>6350896</v>
      </c>
      <c r="C16" s="6" t="n">
        <v>226171</v>
      </c>
      <c r="D16" s="6" t="n">
        <v>5817122</v>
      </c>
      <c r="E16" s="6" t="n">
        <v>4990613</v>
      </c>
    </row>
  </sheetData>
  <mergeCells count="2">
    <mergeCell ref="A1:A2"/>
    <mergeCell ref="B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perating Segments Information - Summary of Geographical Information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c r="F2" s="2" t="inlineStr">
        <is>
          <t>Dec. 31, 2020USD ($)</t>
        </is>
      </c>
    </row>
    <row r="3">
      <c r="A3" s="3" t="inlineStr">
        <is>
          <t>Disclosure of geographical areas [line items]</t>
        </is>
      </c>
    </row>
    <row r="4">
      <c r="A4" s="4" t="inlineStr">
        <is>
          <t>Operating revenue</t>
        </is>
      </c>
      <c r="B4" s="6" t="n">
        <v>476978710</v>
      </c>
      <c r="C4" s="6" t="n">
        <v>16986421</v>
      </c>
      <c r="D4" s="6" t="n">
        <v>413182184</v>
      </c>
      <c r="E4" s="6" t="n">
        <v>371092421</v>
      </c>
    </row>
    <row r="5">
      <c r="A5" s="4" t="inlineStr">
        <is>
          <t>Noncurrent assets, excluding financial instruments, post-employment benefit assets and deferred tax assets</t>
        </is>
      </c>
      <c r="B5" s="5" t="n">
        <v>337369625</v>
      </c>
      <c r="D5" s="5" t="n">
        <v>334926069</v>
      </c>
      <c r="F5" s="6" t="n">
        <v>12014588</v>
      </c>
    </row>
    <row r="6">
      <c r="A6" s="4" t="inlineStr">
        <is>
          <t>United States [Member]</t>
        </is>
      </c>
    </row>
    <row r="7">
      <c r="A7" s="3" t="inlineStr">
        <is>
          <t>Disclosure of geographical areas [line items]</t>
        </is>
      </c>
    </row>
    <row r="8">
      <c r="A8" s="4" t="inlineStr">
        <is>
          <t>Operating revenue</t>
        </is>
      </c>
      <c r="B8" s="5" t="n">
        <v>297117001</v>
      </c>
      <c r="C8" s="5" t="n">
        <v>10581090</v>
      </c>
      <c r="D8" s="5" t="n">
        <v>245521027</v>
      </c>
      <c r="E8" s="5" t="n">
        <v>230791164</v>
      </c>
    </row>
    <row r="9">
      <c r="A9" s="4" t="inlineStr">
        <is>
          <t>Taiwan [member]</t>
        </is>
      </c>
    </row>
    <row r="10">
      <c r="A10" s="3" t="inlineStr">
        <is>
          <t>Disclosure of geographical areas [line items]</t>
        </is>
      </c>
    </row>
    <row r="11">
      <c r="A11" s="4" t="inlineStr">
        <is>
          <t>Operating revenue</t>
        </is>
      </c>
      <c r="B11" s="5" t="n">
        <v>64829301</v>
      </c>
      <c r="C11" s="5" t="n">
        <v>2308736</v>
      </c>
      <c r="D11" s="5" t="n">
        <v>51244470</v>
      </c>
      <c r="E11" s="5" t="n">
        <v>45630792</v>
      </c>
    </row>
    <row r="12">
      <c r="A12" s="4" t="inlineStr">
        <is>
          <t>Noncurrent assets, excluding financial instruments, post-employment benefit assets and deferred tax assets</t>
        </is>
      </c>
      <c r="B12" s="5" t="n">
        <v>239353978</v>
      </c>
      <c r="D12" s="5" t="n">
        <v>239532971</v>
      </c>
      <c r="F12" s="5" t="n">
        <v>8524002</v>
      </c>
    </row>
    <row r="13">
      <c r="A13" s="4" t="inlineStr">
        <is>
          <t>Asia [Member]</t>
        </is>
      </c>
    </row>
    <row r="14">
      <c r="A14" s="3" t="inlineStr">
        <is>
          <t>Disclosure of geographical areas [line items]</t>
        </is>
      </c>
    </row>
    <row r="15">
      <c r="A15" s="4" t="inlineStr">
        <is>
          <t>Operating revenue</t>
        </is>
      </c>
      <c r="B15" s="5" t="n">
        <v>74447091</v>
      </c>
      <c r="C15" s="5" t="n">
        <v>2651249</v>
      </c>
      <c r="D15" s="5" t="n">
        <v>75938364</v>
      </c>
      <c r="E15" s="5" t="n">
        <v>56031108</v>
      </c>
    </row>
    <row r="16">
      <c r="A16" s="4" t="inlineStr">
        <is>
          <t>Europe [Member]</t>
        </is>
      </c>
    </row>
    <row r="17">
      <c r="A17" s="3" t="inlineStr">
        <is>
          <t>Disclosure of geographical areas [line items]</t>
        </is>
      </c>
    </row>
    <row r="18">
      <c r="A18" s="4" t="inlineStr">
        <is>
          <t>Operating revenue</t>
        </is>
      </c>
      <c r="B18" s="5" t="n">
        <v>39477306</v>
      </c>
      <c r="C18" s="5" t="n">
        <v>1405887</v>
      </c>
      <c r="D18" s="5" t="n">
        <v>38613132</v>
      </c>
      <c r="E18" s="5" t="n">
        <v>36844258</v>
      </c>
    </row>
    <row r="19">
      <c r="A19" s="4" t="inlineStr">
        <is>
          <t>Other geographical areas [member]</t>
        </is>
      </c>
    </row>
    <row r="20">
      <c r="A20" s="3" t="inlineStr">
        <is>
          <t>Disclosure of geographical areas [line items]</t>
        </is>
      </c>
    </row>
    <row r="21">
      <c r="A21" s="4" t="inlineStr">
        <is>
          <t>Operating revenue</t>
        </is>
      </c>
      <c r="B21" s="5" t="n">
        <v>1108011</v>
      </c>
      <c r="C21" s="6" t="n">
        <v>39459</v>
      </c>
      <c r="D21" s="5" t="n">
        <v>1865191</v>
      </c>
      <c r="E21" s="6" t="n">
        <v>1795099</v>
      </c>
    </row>
    <row r="22">
      <c r="A22" s="4" t="inlineStr">
        <is>
          <t>Noncurrent assets, excluding financial instruments, post-employment benefit assets and deferred tax assets</t>
        </is>
      </c>
      <c r="B22" s="5" t="n">
        <v>34107657</v>
      </c>
      <c r="D22" s="5" t="n">
        <v>26645450</v>
      </c>
      <c r="F22" s="5" t="n">
        <v>1214660</v>
      </c>
    </row>
    <row r="23">
      <c r="A23" s="4" t="inlineStr">
        <is>
          <t>China [member]</t>
        </is>
      </c>
    </row>
    <row r="24">
      <c r="A24" s="3" t="inlineStr">
        <is>
          <t>Disclosure of geographical areas [line items]</t>
        </is>
      </c>
    </row>
    <row r="25">
      <c r="A25" s="4" t="inlineStr">
        <is>
          <t>Noncurrent assets, excluding financial instruments, post-employment benefit assets and deferred tax assets</t>
        </is>
      </c>
      <c r="B25" s="6" t="n">
        <v>63907990</v>
      </c>
      <c r="D25" s="6" t="n">
        <v>68747648</v>
      </c>
      <c r="F25" s="6" t="n">
        <v>2275926</v>
      </c>
    </row>
  </sheetData>
  <mergeCells count="2">
    <mergeCell ref="A1:A2"/>
    <mergeCell ref="B1:E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Segments Information - Additional Information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operating segments [line items]</t>
        </is>
      </c>
    </row>
    <row r="4">
      <c r="A4" s="4" t="inlineStr">
        <is>
          <t>Operating revenue</t>
        </is>
      </c>
      <c r="B4" s="6" t="n">
        <v>476978710</v>
      </c>
      <c r="C4" s="6" t="n">
        <v>16986421</v>
      </c>
      <c r="D4" s="6" t="n">
        <v>413182184</v>
      </c>
      <c r="E4" s="6" t="n">
        <v>371092421</v>
      </c>
    </row>
    <row r="5">
      <c r="A5" s="4" t="inlineStr">
        <is>
          <t>Packaging and EMS segments [member] | Customer One [member]</t>
        </is>
      </c>
    </row>
    <row r="6">
      <c r="A6" s="3" t="inlineStr">
        <is>
          <t>Disclosure of operating segments [line items]</t>
        </is>
      </c>
    </row>
    <row r="7">
      <c r="A7" s="4" t="inlineStr">
        <is>
          <t>Operating revenue</t>
        </is>
      </c>
      <c r="B7" s="6" t="n">
        <v>145952908</v>
      </c>
      <c r="C7" s="6" t="n">
        <v>5197753</v>
      </c>
      <c r="D7" s="5" t="n">
        <v>103987781</v>
      </c>
      <c r="E7" s="6" t="n">
        <v>92117839</v>
      </c>
    </row>
    <row r="8">
      <c r="A8" s="4" t="inlineStr">
        <is>
          <t>Packaging And Testing segments [member] | Customer Two [member]</t>
        </is>
      </c>
    </row>
    <row r="9">
      <c r="A9" s="3" t="inlineStr">
        <is>
          <t>Disclosure of operating segments [line items]</t>
        </is>
      </c>
    </row>
    <row r="10">
      <c r="A10" s="4" t="inlineStr">
        <is>
          <t>Operating revenue</t>
        </is>
      </c>
      <c r="D10" s="6" t="n">
        <v>44653072</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0</t>
        </is>
      </c>
    </row>
    <row r="3">
      <c r="A3" s="3" t="inlineStr">
        <is>
          <t>Text block [abstract]</t>
        </is>
      </c>
    </row>
    <row r="4">
      <c r="A4" s="4" t="inlineStr">
        <is>
          <t>Goodwill</t>
        </is>
      </c>
      <c r="B4" s="4" t="inlineStr">
        <is>
          <t>18. GOODWILL Cost Accumulated impairment Carrying amount NT$ NT$ NT$ For the year ended December 31, 2018 Balance at January 1, 2018 $ 12,348,607 $ 2,414,113 $ 9,934,494 Cost Accumulated impairment Carrying amount NT$ NT$ NT$ Acquisition through business combinations (Note 29) 39,990,231 - 39,990,231 Effect of foreign currency exchange differences 49,721 - 49,721 Balance at December 31, 2018 $ 52,388,559 $ 2,414,113 $ 49,974,446 For the year ended December 31, 2019 Balance at January 1, 2019 $ 52,388,559 $ 2,414,113 $ 49,974,446 Acquisition through business combinations (Note 29) 264,977 - 264,977 Effect of foreign currency exchange differences (40,987 ) - (40,987 ) Balance at December 31, 2019 $ 52,612,549 $ 2,414,113 $ 50,198,436 For the year ended December 31, 2020 Balance at January 1, 2020 $ 52,612,549 $ 2,414,113 $ 50,198,436 Acquisition through business combinations (Note 29) 4,625,269 - 4,625,269 Effect of foreign currency exchange differences (46,266 ) - (46,266 ) Balance at December 31, 2020 $ 57,191,552 $ 2,414,113 $ 54,777,439 Cost Accumulated Impairment Carrying Amount US$ (Note 4) US$ (Note 4) US$ (Note 4) For the year ended December 31, 2020 Balance at January 1, 2020 $ 1,873,666 $ 85,973 $ 1,787,693 Acquisition through business combinations (Note 29) 164,718 - 164,718 Effect of foreign currency exchange differences (1,647 ) - (1,647 ) Balance at December 31, 2020 $ 2,036,737 $ 85,973 $ 1,950,764 a. Allocating goodwill to cash-generating units The Group did not monitor goodwill for internal management purpose but for financial reporting purpose and, therefore, the goodwill was allocated to the following cash-generating units for evaluation of impairment: packaging segment, testing segment, EMS segment and other segment. The carrying amounts of goodwill allocated to cash-generating units were as follows: December 31 2019 2020 Cash-generating units NT$ NT$ US$ (Note 4) Packaging segment $ 35,717,828 $ 35,703,625 $ 1,271,496 Testing segment 13,421,321 13,365,068 475,964 EMS segment (Note 29) 903,346 5,560,645 198,029 Others 155,941 148,101 5,275 $ 50,198,436 $ 54,777,439 $ 1,950,764 b. Impairment assessment At the end of each year, the Group performs evaluation of goodwill for impairment by reviewing the recoverable amounts based on value in use which incorporates cash flow projections estimated by management covering a five-year period. The cash flows beyond that five-year period are extrapolated using a steady per annum growth rate. In assessing value in use, the estimated future cash flows are discounted to their present value using annual pre-tax discount rates which were 9.74%-10.22%, 9.59%-14.99% and 10.39%-14.71% as of December 31, 2018, 2019 and 2020, respectively. For the years ended December 31, 2018, 2019 and 2020, no impairment loss was recognized. The key assumption used in calculating each segment’s value in use also included the growth rates for operating revenues, which were based on the forecast for the Group and the industry as well as the Group’s historical performance. Management believes that any reasonably possible change in the key assumptions on which the recoverable amount was based would not cause the carrying amount of the cash-generating unit to exceed its recoverable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0</t>
        </is>
      </c>
    </row>
    <row r="3">
      <c r="A3" s="3" t="inlineStr">
        <is>
          <t>Text block [abstract]</t>
        </is>
      </c>
    </row>
    <row r="4">
      <c r="A4" s="4" t="inlineStr">
        <is>
          <t>Other Intangible Assets</t>
        </is>
      </c>
      <c r="B4" s="4" t="inlineStr">
        <is>
          <t>19. OTHER INTANGIBLE ASSETS The carrying amounts of each class of other intangible assets were as follows: December 31 2019 2020 NT$ NT$ US$ (Note 4) Customer relationships $ 9,333,333 $ 8,334,203 $ 296,802 Computer software 1,929,539 2,678,867 95,401 Patents and acquired specific technology 17,718,523 15,720,213 559,837 Others 42,997 75,385 2,685 $ 29,024,392 $ 26,808,668 $ 954,725 For the year ended December 31, 2018 Customer Relationships Computer Software Patents and Acquired Specific Technology Others Total NT$ NT$ NT$ NT$ NT$ Cost Balance at January 1, 2018 $ 915,636 $ 3,686,452 $ 389,486 $ 198,754 $ 5,190,328 Additions - 528,883 - 8,776 537,659 Disposals - (95,358 ) (231 ) (4,000 ) (99,589 ) Acquisition through business combinations (Note 29) 11,000,000 274,868 20,200,000 32,800 31,507,668 Effect of foreign currency exchange differences - 6,200 (899 ) (332 ) 4,969 Balance at December 31, 2018 $ 11,915,636 $ 4,401,045 $ 20,588,356 $ 235,998 $ 37,141,035 Accumulated amortization Balance at January 1, 2018 $ 801,860 $ 2,822,121 $ 70,084 $ 89,398 $ 3,783,463 Amortization expense 746,979 373,536 1,263,309 18,626 2,402,450 Disposals - (95,202 ) (231 ) (4,000 ) (99,433 ) Acquisition through business combinations (Note 29) - 137,799 - 15,483 153,282 Effect of foreign currency exchange differences - 3,109 (475 ) 939 3,573 Balance at December 31, 2018 $ 1,548,839 $ 3,241,363 $ 1,332,687 $ 120,446 $ 6,243,335 For the year ended December 31, 2019 Customer Relationships Computer Software Patents and Acquired Specific Technology Others Total NT$ NT$ NT$ NT$ NT$ Cost Balance at January 1, 2019 $ 11,915,636 $ 4,401,045 $ 20,588,356 $ 83,657 $ 36,988,694 Additions - 1,358,533 - (7,625 ) 1,350,908 Disposals or derecognization (915,635 ) (1,123,446 ) - (6,315 ) (2,045,396 ) Acquisition through business combinations (Note 29) - 19,944 732,604 - 752,548 Customer Relationships Computer Software Patents and Acquired Specific Technology Others Total NT$ NT$ NT$ NT$ NT$ Effect of foreign currency exchange differences $ - $ (49,198 ) $ (2,264 ) $ (1,417 ) $ (52,879 ) Balance at December 31, 2019 $ 11,000,001 $ 4,606,878 $ 21,318,696 $ 68,300 $ 36,993,875 Accumulated amortization Balance at January 1, 2019 $ 1,548,839 $ 3,241,363 $ 1,332,687 $ 27,772 $ 6,150,661 Amortization expense 1,033,464 583,300 1,955,703 4,139 3,576,606 Disposals or derecognization (915,635 ) (1,116,512 ) - (6,315 ) (2,038,462 ) Acquisition through business combinations (Note 29) - 7,765 313,422 - 321,187 Effect of foreign currency exchange differences - (38,577 ) (1,639 ) (293 ) (40,509 ) Balance at December 31, 2019 $ 1,666,668 $ 2,677,339 $ 3,600,173 $ 25,303 $ 7,969,483 For the year ended December 31, 2020 Customer Relationships Computer Software Patents and Acquired Specific Technology Others Total NT$ NT$ NT$ NT$ NT$ Cost Balance at January 1, 2020 $ 11,000,001 $ 4,606,878 $ 21,318,696 $ 68,300 $ 36,993,875 Additions - 951,439 171 31,045 982,655 Disposals or derecognization - (55,413 ) - (14,594 ) (70,007 ) Disposal of subsidiaries (Note 30) - (38,125 ) - - (38,125 ) Acquisition through business combinations (Note 29) 103,633 1,451,123 - 114,269 1,669,025 Effect of foreign currency exchange differences 552 (66,459 ) 312 (19,160 ) (84,755 ) Balance at December 31, 2020 $ 11,104,186 $ 6,849,443 $ 21,319,179 $ 179,860 $ 39,452,668 Customer Relationships Computer Software Patents and Acquired Specific Technology Others Total NT$ NT$ NT$ NT$ NT$ Accumulated amortization Balance at January 1, 2020 $ 1,666,668 $ 2,677,339 $ 3,600,173 $ 25,303 $ 7,969,483 Amortization expense 1,000,000 729,330 1,998,554 5,493 3,733,377 Disposals or derecognization - (47,345 ) - (5,044 ) (52,389 ) Disposal of subsidiaries (Note 30) - (10,688 ) - - (10,688 ) Acquisition through business combinations (Note 29) 102,768 843,746 - 79,673 1,026,187 Effect of foreign currency exchange differences 547 (21,806 ) 239 (950 ) (21,970 ) Balance at December 31, 2020 $ 2,769,983 $ 4,170,576 $ 5,598,966 $ 104,475 $ 12,644,000 Customer Relationships Computer Software Patents and Acquired Specific Technology Others Total US$ (Note 4) US$ (Note 4) US$ (Note 4) US$ (Note 4) US$ (Note 4) Cost Balance at January 1, 2020 $ 391,738 $ 164,063 $ 759,213 $ 2,432 $ 1,317,446 Additions - 33,883 6 1,106 34,995 Disposals or derecognization - (1,973 ) - (520 ) (2,493 ) Disposal of subsidiaries (Note 30) - (1,358 ) - - (1,358 ) Acquisition through business combinations (Note 29) 3,691 51,678 - 4,069 59,438 Effect of foreign currency exchange differences 20 (2,367 ) 11 (682 ) (3,018 ) Balance at December 31, 2020 $ 395,449 $ 243,926 $ 759,230 $ 6,405 $ 1,405,010 Customer Relationships Computer Software Patents and Acquired Specific Technology Others Total US$ (Note 4) US$ (Note 4) US$ (Note 4) US$ (Note 4) US$ (Note 4) Accumulated amortization Balance at January 1, 2020 $ 59,354 $ 95,347 $ 128,211 $ 901 $ 283,813 Amortization expense 35,613 25,973 71,173 196 132,955 Disposals or derecognization - (1,686 ) - (180 ) (1,866 ) Disposal of subsidiaries (Note 30) - (381 ) - - (381 ) Acquisition through business combinations (Note 29) 3,660 30,048 - 2,837 36,545 Effect of foreign currency exchange differences 19 (776 ) 9 (33 ) (781 ) Balance at December 31, 2020 $ 98,646 $ 148,525 $ 199,393 $ 3,721 $ 450,285 Each class of other intangible assets was amortized on the straight-line basis over the following useful lives: Customer relationships 11 years Computer software 2-10 years Patents and acquired specific technology 5-17 years Others 5-3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Text block [abstract]</t>
        </is>
      </c>
    </row>
    <row r="4">
      <c r="A4" s="4" t="inlineStr">
        <is>
          <t>Borrowings</t>
        </is>
      </c>
      <c r="B4" s="4" t="inlineStr">
        <is>
          <t>20. BORROWINGS a. Short-term borrowings Bank loans mainly represented unsecured revolving loans and letters of credit. December 31 2019 2020 NT$ NT$ US$ (Note 4) Secured bank loans, annual interest rate was 0.90%-1.87% as of December 31, 2020 $ - $ 300,495 $ 10,701 Unsecured bank loans, annual interest rates were 0.70%-5.40% and 0.58%-3.83% as of December 31, 2019 and 2020, respectively 40,572,329 34,297,362 1,221,416 40,572,329 34,597,857 1,232,117 Less: financial liabilities for hedging - current (Note 34) 3,233,301 3,307,018 117,771 $ 37,339,028 $ 31,290,839 $ 1,114,346 b. Long-term borrowings 1) Bank loans December 31 2019 2020 NT$ NT$ US$ (Note 4) Revolving bank loans Syndicated bank loans - repayable through April 2021 to October 2022, annual interest rates were 1.80% and 1.15%-1.17% as of December 31, 2019 and 2020 (Note 36) $ 20,000,000 $ 12,536,424 $ 446,454 Others - repayable through January 2021 to July 2029, annual interest rates were 0.82%-4.13% and 0.56%-4.15% as of December 31, 2019 and 2020, respectively 105,214,824 84,146,125 2,996,657 Mortgage loans Repayable through January 2021 to December 2033, annual interest rates were 2.43%-4.90% and 1.90%-4.90% as of December 31, 2019 and 2020, respectively 4,880,822 10,813,997 385,114 130,095,646 107,496,546 3,828,225 Less: unamortized discounts 10,292 104,323 3,715 130,085,354 107,392,223 3,824,510 Less: current portion 5,017,970 2,250,121 80,133 financial liabilities for hedging - current (Note 34) - 1,970,307 70,168 financial liabilities for hedging - non-current (Note 34) - 5,910,919 210,503 $ 125,067,384 $ 97,260,876 $ 3,463,706 Pursuant to some of the above revolving bank loans agreements, the Company and its subsidiaries should meet certain financial covenants which are calculated based on each of their annual audited consolidated financial statements or semi-annual reviewed consolidated financial statements. The Company and its subsidiaries were in compliance with all of the financial covenants. 2) Long-term bills payable December 31 2019 2020 NT$ NT$ US$ (Note 4) Ta Ching Bills Finance Corporation, repayable in March 2022, annual interest rates were 1.01%-1.03% and 0.91% as of December 31, 2019 and 2020, respectively $ 3,100,000 $ 1,000,000 $ 35,613 3) Long-term notes payable - only as of December 31, 2019 December 31, 2019 NT$ Commercial papers $ 100,016 Less: unamortized discounts 2,137 97,879 Less: current portion 94,798 $ 3,081 Annual interest rate (%) 5.02-6.89 The Company’s subsidiary funded from leasing companies by after-sales repurchasing its inventories and machinery which was repaid in Octobe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nds Payable</t>
        </is>
      </c>
      <c r="B1" s="2" t="inlineStr">
        <is>
          <t>12 Months Ended</t>
        </is>
      </c>
    </row>
    <row r="2">
      <c r="B2" s="2" t="inlineStr">
        <is>
          <t>Dec. 31, 2020</t>
        </is>
      </c>
    </row>
    <row r="3">
      <c r="A3" s="3" t="inlineStr">
        <is>
          <t>Text block [abstract]</t>
        </is>
      </c>
    </row>
    <row r="4">
      <c r="A4" s="4" t="inlineStr">
        <is>
          <t>Bonds Payable</t>
        </is>
      </c>
      <c r="B4" s="4" t="inlineStr">
        <is>
          <t>21. BONDS P A December 31 2019 2020 NT$ NT$ US$ (Note 4) Unsecured domestic bonds Repayable at maturity in January 2021 and interest due annually with annual interest rate at 1.30% $ 7,000,000 $ 7,000,000 $ 249,288 December 31 2019 2020 NT$ NT$ US$ (Note 4) Repayable at maturity in January 2023 and interest due annually with annual interest rate at 1.50% $ 2,000,000 $ 2,000,000 $ 71,225 Repayable at maturity in January 2022 and interest due annually with annual interest rate at 1.25% 3,700,000 3,700,000 131,766 Repayable at maturity in January 2024 and interest due annually with annual interest rate at 1.45% 4,300,000 4,300,000 153,134 Repayable at maturity in April 2024 and interest due annually with annual interest rate at 0.90% 6,500,000 6,500,000 231,481 Repayable at maturity in April 2026 and interest due annually with annual interest rate at 1.03% 3,500,000 3,500,000 124,644 Repayable at maturity in April 2025 and interest due annually with annual interest rate at 0.90% - 10,000,000 356,125 Repayable at maturity in August 2023 and interest due annually with annual interest rate at 0.72% - 3,000,000 106,838 Repayable at maturity in August 2025 and interest due annually with annual interest rate at 0.85% - 5,000,000 178,063 Repayable at maturity in August 2027 and interest due annually with annual interest rate at 0.95% - 2,000,000 71,225 Unsecured international bonds US$200,000 thousand (linked to New Taiwan dollar), repayable at maturity in October 2022 and interest due quarterly with annual interest rate at 2.15% 6,204,800 6,204,800 220,969 US$100,000 thousand (linked to New Taiwan dollar), repayable at maturity in October 2024 and interest due quarterly with annual interest rate at 2.50% 3,102,400 3,102,400 110,484 Secured domestic bonds Repayable at maturity in December 2020 and interest due annually with nil annual interest rate 250,000 - - 36,557,200 56,307,200 2,005,242 Less: discounts on bonds payable 35,045 53,646 1,910 36,522,155 56,253,554 2,003,332 Less: current portion of bonds payable 250,000 6,999,951 249,286 $ 36,272,155 $ 49,253,603 $ 1,754,046 a. In December 2017, AMPI offered the fifth secured domestic convertible bonds in NT$250,000 thousand with nil coupon rate and a maturity of 3 years. Each holder of the bonds has the right to convert the bonds into ordinary shares of AMPI at the conversion price at any time from the 3 months after the offering date to the maturity date. The initial conversion price was NT$4.8 per share at offering date and the conversion price will be subject to adjustment in the event of the conversion provisions due to anti-dilution clause. As of December 31, 2019, the conversion prices was NT$4.8 per share. The bonds may be early redeemed at the option of AMPI, in whole or in part, at any time provided that (1) if the closing price of AMPI’s ordinary shares on the Taipei Exchange exceeds the conversion price by 30% or more for 30 consecutive business days in the period starting from 3 months after the offering to 40 days before the maturity or (2) the outstanding amount of the bonds falls below 10% of the originally offered in the period aforementioned. AMPI already redeemed these bonds in December 2020. b. In October 2019, the Company offered the second unsecured international bonds in the aggregate amount of US$300,000 thousand with par value of US$1,000 thousand. These unsecured international bonds were divided into tranche A, in the amount of US$200,000 thousand with maturity of 3 years, and tranche B, in the amount of US$100,000 thousand with maturity of 5 years. The annual interest rates of tranche A and tranche B were 2.15% and 2.50%, respectively. All the proceeds from bonds offering were used to support ASE’s green investments by subscribing for ASE’s newly issued ordinary shares from its private plac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0</t>
        </is>
      </c>
    </row>
    <row r="3">
      <c r="A3" s="3" t="inlineStr">
        <is>
          <t>Text block [abstract]</t>
        </is>
      </c>
    </row>
    <row r="4">
      <c r="A4" s="4" t="inlineStr">
        <is>
          <t>Other Payables</t>
        </is>
      </c>
      <c r="B4" s="4" t="inlineStr">
        <is>
          <t xml:space="preserve">22. OTHER PAYABLES December 31 2019 2020 NT$ NT$ US$ (Note 4) Accrued salary and bonus $ 10,384,089 $ 12,448,548 $ 443,324 Payables for property, plant and equipment 14,282,564 10,013,971 356,623 Accrued employees’ compensation and remuneration to directors 3,206,036 4,405,981 156,908 Accrued employee insurance 900,367 1,105,122 39,356 Accrued utilities 504,866 536,491 19,106 Others 9,903,768 10,905,510 388,373 $ 39,181,690 $ 39,415,623 $ 1,403,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12 Months Ended</t>
        </is>
      </c>
    </row>
    <row r="2">
      <c r="B2" s="2" t="inlineStr">
        <is>
          <t>Dec. 31, 2020</t>
        </is>
      </c>
    </row>
    <row r="3">
      <c r="A3" s="3" t="inlineStr">
        <is>
          <t>Text block [abstract]</t>
        </is>
      </c>
    </row>
    <row r="4">
      <c r="A4" s="4" t="inlineStr">
        <is>
          <t>Retirement Benefit Plans</t>
        </is>
      </c>
      <c r="B4" s="4" t="inlineStr">
        <is>
          <t>23. RETIREMENT BENEFIT PLANS a. Defined contribution plan s 1) The pension plan under the R.O.C. Labor Pension Act (“LPA”) for the Group’s R.O.C. resident employees is a government-managed defined contribution plan. Based on the LPA, the Company and its subsidiaries in Taiwan makes monthly contributions to employees’ individual pension accounts at 6% of their monthly salaries. 2) The subsidiaries located in China, U.S.A., Malaysia, Korea, Singapore and Mexico also make contributions at various ranges according to relevant local regulations. b. Defined benefit plans 1) The Company and its subsidiaries in Taiwan joined the defined benefit pension plan under the R.O.C. Labor Standards Law operated by the government. Pension benefits are calculated on the basis of the length of service and average monthly salaries of the last six months before retirement. The Company and its subsidiaries in Taiwan make contributions based on a certain percentage of their domestic employees’ monthly salaries to a pension fund administered by the pension fund monitoring committee. Before the end of each year, the Company and its subsidiaries in Taiwan assess the balance in the pension fund. If the amount of the balance in the pension fund is inadequate to pay retirement benefits for employees who conform to retirement requirements in the next year, the Company and its subsidiaries in Taiwan are required to fund the difference in one appropriation that should be made by the end of March in the next year. Pension contributions are deposited in the Bank of Taiwan in the committee’s name and are managed by the Bureau of Labor Funds, Ministry of Labor (“the Bureau”); the Company and its subsidiaries in Taiwan have no right to influence the investment policy and strategy. 2) ASE Japan has a pension plan under which eligible employees with more than a year of service are entitled to receive pension benefits based on their length of service and salaries at the time of termination of employment. ASE Korea has a pension plan under which eligible employees and directors with more than one year of service are entitled to receive a lump-sum payment upon termination of their service with ASE Korea, based on their length of service and salaries at the time of termination. ASE Korea makes contributions based on a certain percentage of employees’ salaries to an external financial institution in the names of employees and were administered by the management. USIPL’s pension plan stipulates that employees, who meet retirement criteria and terminate their employments due to retirement, are entitled to receive a pension of a month salary at the time of retirement; ASTEELFLASH GERMANY GmbH’s, ASTEELFLASH HERSFELD GmbH’s and ASTEELFLASH BONN GmbH ’s pension plans stipulate that employees with more than ten years of service are entitled to receive a lump-sum payment based on their length of service and the salaries of the most recent ten years at the time of termination of employment. FINANCIERE AFG’s, ASTEELFLASH GROUP’s, ASTEELFLASH TECHNOLOGIE’s and ASTEELFLASH FRANCE’s pension plans stipulate that employees with more than two years of service are entitled to receive a lump-sum payment based on their length of service and the salaries of the most recent twelve months at the time of termination of employment. 3) ASE, SPIL, ASE Test, Inc. and ASE Electronics Inc. maintain pension plans for executive managers. Pension costs under the plans were NT$11,137 thousand, NT$11,567 thousand and NT$11,184 thousand (US$398 thousand) for the years ended December 31, 2018, 2019 and 2020, respectively. As of December 31, 2019 and 2020, accrued pension liabilities for executive managers were NT$335,109 thousand and NT346,015 thousand (US$12,322 thousand), respectively. 4) The amounts included in the consolidated balance sheets arising from the Group’s obligation in respect of its defined benefit plans excluding those for executive managers were as follows: December 31 2019 2020 NT$ NT$ US$ (Note 4) Present value of the defined benefit obligation $ 10,668,574 $ 12,159,145 $ 433,018 Fair value of the plan assets (5,742,178 ) (5,962,305 ) (212,333 ) Present value of unfunded defined benefit obligation 4,926,396 6,196,840 220,685 Recorded under other payables (19,014 ) (102,367 ) (3,646 ) Recorded under other non-current assets 11,910 26,306 937 Net defined benefit liability $ 4,919,292 $ 6,120,779 $ 217,976 Movements in net defined benefit liability (asset) were as follows: Present Value of the Defined Benefit Obligation Fair Value of the Plan Assets Net Defined Benefit Liability (Asset) NT$ NT$ NT$ Balance at January 1, 2018 $ 7,910,638 $ (4,341,373 ) $ 3,569,265 Service cost Current service cost 224,126 - 224,126 Net interest expense (income) 178,779 (122,709 ) 56,070 Recognized in profit or loss 402,905 (122,709 ) 280,196 Remeasurement Return on plan assets (excluding amounts included in net interest) - (16,589 ) (16,589 ) Actuarial (gain) loss Changes in financial assumptions (8,643 ) - (8,643 ) Experience adjustments 302,499 - 302,499 Changes in demographic assumptions 8,190 - 8,190 Changes in other assumptions 22,723 - 22,723 Recognized in other comprehensive income 324,769 (16,589 ) 308,180 Contributions from the employer - (364,237 ) (364,237 ) Benefits paid from the pension fund (541,989 ) 541,989 - the Group (295,953 ) - (295,953 ) Business combinations 2,522,805 (1,210,524 ) 1,312,281 Exchange differences on foreign plans (26,036 ) 21,320 (4,716 ) Balance at December 31, 2018 10,297,139 (5,492,123 ) 4,805,016 Service cost Current service cost 211,226 - 211,226 Net interest expense (income) 151,635 (97,387 ) 54,248 Recognized in profit or loss 362,861 (97,387 ) 265,474 Remeasurement Return on plan assets (excluding amounts included in net interest) - (104,516 ) (104,516 ) Actuarial (gain) loss Changes in financial assumptions 398,732 - 398,732 Experience adjustments 70,374 - 70,374 Changes in demographic assumptions (2,329 ) - (2,329 ) Recognized in other comprehensive income 466,777 (104,516 ) 362,261 Present Value of the Defined Benefit Obligation Fair Value of the Plan Assets Net Defined Benefit Liability (Asset) NT$ NT$ NT$ Contributions from the employer $ - $ (514,617 ) $ (514,617 ) Benefits paid from the pension fund (393,897 ) 393,897 - the Group (21,439 ) - (21,439 ) Business combinations 62,857 (28,380 ) 34,477 Exchange differences on foreign plans (105,724 ) 100,948 (4,776 ) Balance at December 31, 2019 $ 10,668,574 $ (5,742,178 ) $ 4,926,396 Service cost Current service cost 193,693 - 193,693 Past service cost and gain on settlements (25,891 ) - (25,891 ) Net interest expense (income) 119,314 (81,114 ) 38,200 Recognized in profit or loss 287,116 (81,114 ) 206,002 Remeasurement Return on plan assets (excluding amounts included in net interest) - (109,616 ) (109,616 ) Actuarial (gain) loss Changes in financial assumptions 465,433 - 465,433 Experience adjustments 281,661 - 281,661 Changes in demographic assumptions (36,627 ) - (36,627 ) Recognized in other comprehensive income 710,467 (109,616 ) 600,851 Contributions from the employer - (620,433 ) (620,433 ) Benefits paid from the pension fund (552,430 ) 603,137 50,707 the Group (14,520 ) - (14,520 ) Assets extinguished on settlement - 11,910 11,910 Business combinations 1,018,480 - 1,018,480 Exchange differences on foreign plans 41,458 (24,011 ) 17,447 Balance at December 31, 2020 $ 12,159,145 $ (5,962,305 ) $ 6,196,840 Present Value of the Defined Benefit Obligation Fair Value of the Plan Assets Net Defined Benefit Liability (Asset) US$ (Note 4) US$ (Note 4) US$ (Note 4) Balance at January 1, 2020 $ 379,935 $ (204,493 ) $ 175,442 Service cost Current service cost 6,898 - 6,898 Present Value of the Defined Benefit Obligation Fair Value of the Plan Assets Net Defined Benefit Liability (Asset) US$ (Note 4) US$ (Note 4) US$ (Note 4) Past service cost and gain on settlements $ (922 ) $ - $ (922 ) Net interest expense (income) 4,249 (2,889 ) 1,360 Recognized in profit or loss 10,225 (2,889 ) 7,336 Remeasurement Return on plan assets (excluding amounts included in net interest) - (3,904 ) (3,904 ) Actuarial (gain) loss Changes in financial assumptions 16,575 - 16,575 Experience adjustments 10,031 - 10,031 Changes in demographic assumptions (1,304 ) - (1,304 ) Recognized in other comprehensive income 25,302 (3,904 ) 21,398 Contributions from the employer - (22,095 ) (22,095 ) Benefits paid from the pension fund (19,673 ) 21,479 1,806 the Group (517 ) - (517 ) Assets extinguished on settlement - 424 424 Business combinations 36,270 - 36,270 Exchange differences on foreign plans 1,476 (855 ) 621 Balance at December 31, 2020 $ 433,018 $ (212,333 ) $ 220,685 5) The fair value of the plan assets by major categories at each balance sheet date was as follows: December 31 2019 2020 NT$ NT$ US$ (Note 4) Cash $ 2,396,657 $ 2,236,340 $ 79,642 Equity instruments 2,315,637 2,459,708 87,596 Debt instruments 1,029,884 1,092,115 38,893 Others - 174,142 6,202 Total $ 5,742,178 $ 5,962,305 $ 212,333 6) Through the defined benefit plans under the Labor Standards Law of the R.O.C., the Group in Taiwan are exposed to the following risks: a) Investment risk The plan assets are invested in equity and debt securities, bank deposits, etc. The investment is conducted at the discretion of the Bureau or under the mandated management. However, in accordance with relevant regulations, the return generated by plan assets should not be below the interest rate for a 2-year time deposit with local banks. b) Interest risk A decrease in the government bond interest rate will increase the present value of the defined benefit obligation; however, this will be partially offset by an increase in the return on the plan’s debt investments. c) Salary risk The present value of the defined benefit obligation is calculated by reference to the future salaries of plan participants. As such, an increase in the salary of the plan participants will increase the present value of the defined benefit obligation. 7) The management of ASE Korea is responsible for the administration of the fund and determination of the investment strategies according to related local regulations. ASE Korea is responsible for the shortfall between the fund and the defined benefit obligation. The plan assets are invested in the certificates of deposits. 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19 2020 Discount rates (%) 0.08-2.85 0.00-2.77 Expected rates of salary increase (%) 1.00-4.01 1.00-4.06 The sensitivity analysis below has been determined based on reasonably possible changes of the respective assumptions occurring at each balance sheet date, while holding all other assumptions constant. December 31 2019 2020 NT$ NT$ US$ (Note 4) Discount Rate 0.5% higher $ (555,266 ) $ (617,803 ) $ (22,002 ) 0.5% lower $ 601,616 $ 600,451 $ 21,384 Expected rates of salary increase 0.5% higher $ 591,915 $ 611,217 $ 21,767 0.5% lower $ (545,528 ) $ (565,555 ) $ (20,141 ) The sensitivity analysis presented above may not be representative of the actual change in the defined benefit obligation as it is unlikely that the change in assumptions would occur in isolation of one another as some of the assumptions may be correlated. 9) Maturit y December 31 2019 2020 NT$ NT$ US$ (Note 4) No later than 1 year $ 422,067 $ 498,092 $ 17,738 Later than 1 year but not later than 5 years 2,081,540 2,553,522 90,937 Later than 5 years 12,216,422 12,325,576 438,945 $ 14,720,029 $ 15,377,190 $ 547,620 The Group expected to make contributions of NT$533,777 thousand and NT$513,781 thousand (US$18,297 thousand) to the defined benefit plans in the next year starting from January 1, 2020 and 2021, respectively. As of December 31, 2019 and 2020, the average duration of the defined benefit obligation excluding those for executive managers of the Group was 10 to 14 years and 9 to 16 year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0</t>
        </is>
      </c>
    </row>
    <row r="3">
      <c r="A3" s="3" t="inlineStr">
        <is>
          <t>Text block [abstract]</t>
        </is>
      </c>
    </row>
    <row r="4">
      <c r="A4" s="4" t="inlineStr">
        <is>
          <t>Equity</t>
        </is>
      </c>
      <c r="B4" s="4" t="inlineStr">
        <is>
          <t xml:space="preserve">24. EQUITY a. Share capita l Ordinary shares December 31 2019 2020 Numbers of shares authorized (in thousands) 5,000,000 5,500,000 Numbers of shares reserved (in thousands) Employee share options 400,000 400,000 Number of shares issued and fully paid (in thousands) 4,330,528 4,351,592 December 31 2019 2020 NT$ NT$ US$ (Note 4) Share capital authorized $ 50,000,000 $ 55,000,000 $ 1,958,689 Share capital reserved Employee share options $ 4,000,000 $ 4,000,000 $ 142,450 Share capital issued and fully paid $ 43,305,287 $ 43,515,920 $ 1,549,712 American Depositary Receipts The Company’s ADS represents 2 ordinary shares of the Company. As of December 31, 2019 and 2020, 125,542 thousand and 107,964 thousand ADSs were outstanding and represented approximately 251,084 thousand and 215,927 thousand ordinary shares of the Company, respectively. b. Capital surplus December 31 2019 2020 NT$ NT$ US$ (Note 4) May be used to offset a deficit, distributed as cash dividends, or transferred to share capital (1) Issuance of ordinary shares $ 13,070,330 $ 13,548,426 $ 482,494 Merger by share exchange 117,693,658 117,693,658 4,191,369 (Continued) December 31 2019 2020 NT$ NT$ US$ (Note 4) Difference between consideration and the carrying amount of the subsidiaries’ net assets during actual disposal or acquisition $ 3,254,489 $ 3,240,987 $ 115,420 134,018,477 134,483,071 4,789,283 May be used to offset a deficit only Changes in percentage of ownership interest in subsidiaries (2) 891,876 1,451 52 Treasury share transactions 364,708 510,449 18,178 Exercised employee share options 1,443,995 1,617,254 57,595 Expired share options (Note 28) 645,903 645,903 23,002 Share of changes in capital surplus of associates 16,266 41,239 1,469 Dividends that the claim period has elapsed and unclaimed by shareholders 1,942 3,550 126 3,364,690 2,819,846 100,422 May not be used for any purpose Employee share options 1,304,250 1,894,952 67,484 Others (3) 222,946 569,681 20,288 1,527,196 2,464,633 87,772 $ 138,910,363 $ 139,767,550 $ 4,977,477 (Concluded)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s of changes in ownership interests in subsidiaries resulting from equity transactions other than actual disposals or acquisitions,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 c. Retained earnings and dividend policy The Articles of Incorporation of the Company (the “Articles”) provides that annual net income shall be distributed in the following order: 1) Replenishment of deficits; 2) 10.0% as legal reserve; 3) Special reserve appropriated or reversed in accordance with laws or regulations set forth by the authorities concerned; 4) If annual net income remains, a proposal for the distribution of such amount together with a part or all of the accumulated undistributed profits in previous years shall be prepared by the board of directors and submit to the shareholders’ meeting for resolution. For the policies on the distribution of employees’ compensation and remuneration of directors, refer to employees’ compensation and remuneration of directors in Note 25(g). The Company is currently in the mature growth stage. To meet the capital needs for business development now and in the future and satisfy the shareholders’ demand for cash inflows, the Company shall use residual dividend policy to distribute dividends, of which the cash dividend is not lower than 30% of the total dividend distribution, with the remainder to be distributed in shares. A distribution plan is also to be made by the board of directors and passed for resolution in the shareholders’ meeting. Appropriation of earnings to legal reserve shall be made until the legal reserve equals the Company’s share capital. Legal reserve may be used to offset deficits. If the Company has no deficit and the legal reserve has exceeded 25% of the Company’s share capital, the excess may be transferred to capital or distributed in cash. Items referred to under Rule No. 1010012865 and Rule No. 1010047490 issued by the Financial Supervisory Commission R.O.C. and in the directive titled “Questions and Answers for Special Reserves Appropriated Following Adoption of IFRSs” should be appropriated to or reversed from a special reserve by the Company. The appropriation of earnings for 2018 and 2019 resolved at the Company’s annual shareholders’ meetings in June 2019 and June 2020, respectively were as follows: Appropriation of Earnings Dividends Per Share For Year 2018 For Year 2019 For Year 2018 For Year 2019 NT$ NT$ NT$ NT$ (in dollars) (in dollars) Legal reserve $ 2,203,895 $ 1,697,489 Special reserve 3,548,844 3,944,915 Cash dividends 10,806,454 8,668,331 $ 2.5 $ 2.0 $ 16,559,193 $ 14,310,735 d. Others equity items 1) Exchange differences on translating foreign operations For the Year Ended December 31 2018 2019 2020 NT$ NT$ NT$ US$ (Note 4) Balance at January 1 $ (6,733,659 ) $ (5,888,574 ) $ (10,762,684 ) $ (383,286 ) Recognized for the year Exchange differences on translating foreign operations 426,186 (4,788,135 ) (1,173,204 ) (41,781 ) (Continued) For the Year Ended December 31 2018 2019 2020 NT$ NT$ NT$ US$ (Note 4) Share from associates and joint venture accounted for using the equity method $ 136,608 $ (85,975 ) $ 101,038 $ 3,598 Reclassification adjustments Disposal of associates and joint venture accounted for using the equity method 282,291 - 29,971 1,067 Disposal of foreign operations - - 162,940 5,803 Balance at December 31 $ (5,888,574 ) $ (10,762,684 ) $ (11,641,939 ) $ (414,599 ) (Concluded) 2) Unrealized gain (loss) on financial assets at FVTOCI For the Year Ended December 31 2019 2020 NT$ NT$ US$ (Note 4) Balance at January 1 $ (1,015,107 ) $ (203,098 ) $ (7,233 ) Unrealized gain (loss) recognized during the year Debt instruments (2,052 ) (2,136 ) (76 ) Equity instruments (283,472 ) (405,020 ) (14,424 ) Share from associates and joint venture accounted for using the equity method 1,501,689 2,655,570 94,572 Realized gain (loss) recognized during the year Share from the disposal of associates and joint venture accounted for using the equity method - 1,094 39 Equity instruments - 16,383 583 Share from associates and joint venture accounted for using the equity method (404,156 ) (34,891 ) (1,242 ) Balance at December 31 $ (203,098 ) $ 2,027,902 $ 72,219 3) Gain (loss) on hedging instruments - hedges of net investments of foreign operations For the year ended December 31, 2020 NT$ US$ (Note 4) Balance at January 1 $ - $ - Recognized during the period Foreign currency risk – loans denominated in foreign currency (429,265 ) (15,287 ) Balance at December 31 $ (429,265 ) $ (15,287 ) e. Treasury shares (in thousand shares) The Company’s shares held by subsidiaries both were 72,941 thousand shares for the years ended December 31, 2019 and 2020. The Company’s shares held by its subsidiaries at each balance sheet date were as follows: Shares Held by Subsidiaries Carrying Amount Carrying Amount Fair Value Fair Value (in thousand shares) NT$ US$ (Note 4) NT$ US$ (Note 4) December 31, 2019 ASE Test 44,100 $ 1,380,721 $ 3,669,140 J&amp;R Holding 23,352 381,709 1,942,876 ASE Test, Inc. 5,489 196,677 456,717 72,941 $ 1,959,107 $ 6,068,733 December 31, 2020 ASE Test 44,100 $ 1,380,721 $ 49,171 $ 3,585,349 $ 127,683 J&amp;R Holding 23,352 381,709 13,594 1,898,508 67,611 ASE Test, Inc. 5,489 196,677 7,004 446,287 15,893 72,941 $ 1,959,107 $ 69,769 $ 5,930,144 $ 211,187 Fair value (Level 1) of the Company’s shares held by subsidiaries is based on the closing price from an available published price quotation. The subsidiaries holding the aforementioned treasury shares retain shareholders’ rights except the rights to participate in any capital increase by cash and voting. f. Non-controlling interests For the Year Ended December 31 2018 2019 2020 NT$ NT$ NT$ US$ (Note 4) Balance at January 1 $ 13,195,312 $ 17,639,487 $ 13,374,912 $ 476,315 Share of profit for the year 1,203,588 1,207,974 1,681,320 59,876 Other comprehensive income (loss) Exchange difference on translating foreign operations (198,365 ) (414,010 ) 178,480 6,356 Unrealized (loss) gain on equity instruments at FVTOCI (23,928 ) (10,773 ) 1,321 47 Loss from hedging - - (145,559 ) (5,184 ) Remeasurement on defined benefit plans (30,079 ) (7,422 ) (9,075 ) (323 ) Non-controlling interests arising from acquisition or disposal of subsidiaries (Note 29) 3,582,866 666,651 (5,658 ) (202 ) Subscribing for ordinary shares from subsidiaries’ cash capital increase - 83,044 - - Acquisition of non-controlling interests in subsidiaries (Note 31) (2,492,915 ) (5,084,785 ) (116,738 ) (4,157 ) Issuance of new ordinary shares by subsidiaries (Note 29) - - 1,711,453 60,949 Partial disposal of subsidiaries 1,693,064 - - - Subsidiaries’ buy back of their own outstanding ordinary shares (Note 31) (801,884 ) (2,017,319 ) (2,299,533 ) (81,892 ) Non-controlling interest relating to outstanding vested employee share options granted by subsidiaries 1,936,643 1,672,310 1,591,904 56,692 Cash dividends to non-controlling interests (424,815 ) (360,245 ) (346,774 ) (12,350 ) Balance at December 31 $ 17,639,487 $ 13,374,912 $ 15,616,053 $ 556,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Comprehensive Income $ in Thousands, $ in Thousands</t>
        </is>
      </c>
      <c r="B1" s="2" t="inlineStr">
        <is>
          <t>12 Months Ended</t>
        </is>
      </c>
    </row>
    <row r="2">
      <c r="B2" s="2" t="inlineStr">
        <is>
          <t>Dec. 31, 2020TWD ($)$ / shares</t>
        </is>
      </c>
      <c r="C2" s="2" t="inlineStr">
        <is>
          <t>Dec. 31, 2020USD ($)$ / shares</t>
        </is>
      </c>
      <c r="D2" s="2" t="inlineStr">
        <is>
          <t>Dec. 31, 2019TWD ($)$ / shares</t>
        </is>
      </c>
      <c r="E2" s="2" t="inlineStr">
        <is>
          <t>Dec. 31, 2018TWD ($)$ / shares</t>
        </is>
      </c>
    </row>
    <row r="3">
      <c r="A3" s="3" t="inlineStr">
        <is>
          <t>Statement [LineItems]</t>
        </is>
      </c>
    </row>
    <row r="4">
      <c r="A4" s="4" t="inlineStr">
        <is>
          <t>OPERATING REVENUES</t>
        </is>
      </c>
      <c r="B4" s="6" t="n">
        <v>476978710</v>
      </c>
      <c r="C4" s="6" t="n">
        <v>16986421</v>
      </c>
      <c r="D4" s="6" t="n">
        <v>413182184</v>
      </c>
      <c r="E4" s="6" t="n">
        <v>371092421</v>
      </c>
    </row>
    <row r="5">
      <c r="A5" s="4" t="inlineStr">
        <is>
          <t>OPERATING COSTS</t>
        </is>
      </c>
      <c r="B5" s="5" t="n">
        <v>398994442</v>
      </c>
      <c r="C5" s="5" t="n">
        <v>14209204</v>
      </c>
      <c r="D5" s="5" t="n">
        <v>348871391</v>
      </c>
      <c r="E5" s="5" t="n">
        <v>309929371</v>
      </c>
    </row>
    <row r="6">
      <c r="A6" s="4" t="inlineStr">
        <is>
          <t>GROSS PROFIT</t>
        </is>
      </c>
      <c r="B6" s="5" t="n">
        <v>77984268</v>
      </c>
      <c r="C6" s="5" t="n">
        <v>2777217</v>
      </c>
      <c r="D6" s="5" t="n">
        <v>64310793</v>
      </c>
      <c r="E6" s="5" t="n">
        <v>61163050</v>
      </c>
    </row>
    <row r="7">
      <c r="A7" s="3" t="inlineStr">
        <is>
          <t>OPERATING EXPENSES</t>
        </is>
      </c>
    </row>
    <row r="8">
      <c r="A8" s="4" t="inlineStr">
        <is>
          <t>Selling and marketing expenses</t>
        </is>
      </c>
      <c r="B8" s="5" t="n">
        <v>5605464</v>
      </c>
      <c r="C8" s="5" t="n">
        <v>199625</v>
      </c>
      <c r="D8" s="5" t="n">
        <v>5751168</v>
      </c>
      <c r="E8" s="5" t="n">
        <v>4933602</v>
      </c>
    </row>
    <row r="9">
      <c r="A9" s="4" t="inlineStr">
        <is>
          <t>General and administrative expenses</t>
        </is>
      </c>
      <c r="B9" s="5" t="n">
        <v>18200304</v>
      </c>
      <c r="C9" s="5" t="n">
        <v>648159</v>
      </c>
      <c r="D9" s="5" t="n">
        <v>16637887</v>
      </c>
      <c r="E9" s="5" t="n">
        <v>14618900</v>
      </c>
    </row>
    <row r="10">
      <c r="A10" s="4" t="inlineStr">
        <is>
          <t>Research and development expenses</t>
        </is>
      </c>
      <c r="B10" s="5" t="n">
        <v>19302418</v>
      </c>
      <c r="C10" s="5" t="n">
        <v>687408</v>
      </c>
      <c r="D10" s="5" t="n">
        <v>18395334</v>
      </c>
      <c r="E10" s="5" t="n">
        <v>14962799</v>
      </c>
    </row>
    <row r="11">
      <c r="A11" s="4" t="inlineStr">
        <is>
          <t>Total operating expenses</t>
        </is>
      </c>
      <c r="B11" s="5" t="n">
        <v>43108186</v>
      </c>
      <c r="C11" s="5" t="n">
        <v>1535192</v>
      </c>
      <c r="D11" s="5" t="n">
        <v>40784389</v>
      </c>
      <c r="E11" s="5" t="n">
        <v>34515301</v>
      </c>
    </row>
    <row r="12">
      <c r="A12" s="4" t="inlineStr">
        <is>
          <t>OTHER OPERATING INCOME AND EXPENSES, NET</t>
        </is>
      </c>
      <c r="B12" s="5" t="n">
        <v>502492</v>
      </c>
      <c r="C12" s="5" t="n">
        <v>17895</v>
      </c>
      <c r="D12" s="5" t="n">
        <v>-268555</v>
      </c>
      <c r="E12" s="5" t="n">
        <v>371583</v>
      </c>
    </row>
    <row r="13">
      <c r="A13" s="4" t="inlineStr">
        <is>
          <t>PROFIT FROM OPERATIONS</t>
        </is>
      </c>
      <c r="B13" s="5" t="n">
        <v>35378574</v>
      </c>
      <c r="C13" s="5" t="n">
        <v>1259920</v>
      </c>
      <c r="D13" s="5" t="n">
        <v>23257849</v>
      </c>
      <c r="E13" s="5" t="n">
        <v>27019332</v>
      </c>
    </row>
    <row r="14">
      <c r="A14" s="3" t="inlineStr">
        <is>
          <t>NON-OPERATING INCOME AND EXPENSES</t>
        </is>
      </c>
    </row>
    <row r="15">
      <c r="A15" s="4" t="inlineStr">
        <is>
          <t>Other income</t>
        </is>
      </c>
      <c r="B15" s="5" t="n">
        <v>1474547</v>
      </c>
      <c r="C15" s="5" t="n">
        <v>52512</v>
      </c>
      <c r="D15" s="5" t="n">
        <v>1359093</v>
      </c>
      <c r="E15" s="5" t="n">
        <v>1092558</v>
      </c>
    </row>
    <row r="16">
      <c r="A16" s="4" t="inlineStr">
        <is>
          <t>Other gains and losses</t>
        </is>
      </c>
      <c r="B16" s="5" t="n">
        <v>1827576</v>
      </c>
      <c r="C16" s="5" t="n">
        <v>65085</v>
      </c>
      <c r="D16" s="5" t="n">
        <v>2683989</v>
      </c>
      <c r="E16" s="5" t="n">
        <v>7874273</v>
      </c>
    </row>
    <row r="17">
      <c r="A17" s="4" t="inlineStr">
        <is>
          <t>Finance costs</t>
        </is>
      </c>
      <c r="B17" s="5" t="n">
        <v>-3459511</v>
      </c>
      <c r="C17" s="5" t="n">
        <v>-123202</v>
      </c>
      <c r="D17" s="5" t="n">
        <v>-4203395</v>
      </c>
      <c r="E17" s="5" t="n">
        <v>-3568241</v>
      </c>
    </row>
    <row r="18">
      <c r="A18" s="4" t="inlineStr">
        <is>
          <t>Share of the profit or loss of associates and joint ventures</t>
        </is>
      </c>
      <c r="B18" s="5" t="n">
        <v>547612</v>
      </c>
      <c r="C18" s="5" t="n">
        <v>19502</v>
      </c>
      <c r="D18" s="5" t="n">
        <v>182275</v>
      </c>
      <c r="E18" s="5" t="n">
        <v>-480244</v>
      </c>
    </row>
    <row r="19">
      <c r="A19" s="4" t="inlineStr">
        <is>
          <t>Total non-operating income and expenses</t>
        </is>
      </c>
      <c r="B19" s="5" t="n">
        <v>390224</v>
      </c>
      <c r="C19" s="5" t="n">
        <v>13897</v>
      </c>
      <c r="D19" s="5" t="n">
        <v>21962</v>
      </c>
      <c r="E19" s="5" t="n">
        <v>4918346</v>
      </c>
    </row>
    <row r="20">
      <c r="A20" s="4" t="inlineStr">
        <is>
          <t>PROFIT BEFORE INCOME TAX</t>
        </is>
      </c>
      <c r="B20" s="5" t="n">
        <v>35768798</v>
      </c>
      <c r="C20" s="5" t="n">
        <v>1273817</v>
      </c>
      <c r="D20" s="5" t="n">
        <v>23279811</v>
      </c>
      <c r="E20" s="5" t="n">
        <v>31937678</v>
      </c>
    </row>
    <row r="21">
      <c r="A21" s="4" t="inlineStr">
        <is>
          <t>INCOME TAX EXPENSE</t>
        </is>
      </c>
      <c r="B21" s="5" t="n">
        <v>7116898</v>
      </c>
      <c r="C21" s="5" t="n">
        <v>253451</v>
      </c>
      <c r="D21" s="5" t="n">
        <v>5011246</v>
      </c>
      <c r="E21" s="5" t="n">
        <v>4513369</v>
      </c>
    </row>
    <row r="22">
      <c r="A22" s="4" t="inlineStr">
        <is>
          <t>PROFIT FOR THE YEAR</t>
        </is>
      </c>
      <c r="B22" s="5" t="n">
        <v>28651900</v>
      </c>
      <c r="C22" s="5" t="n">
        <v>1020366</v>
      </c>
      <c r="D22" s="5" t="n">
        <v>18268565</v>
      </c>
      <c r="E22" s="5" t="n">
        <v>27424309</v>
      </c>
    </row>
    <row r="23">
      <c r="A23" s="3" t="inlineStr">
        <is>
          <t>Items that will not be reclassified subsequently to profit or loss:</t>
        </is>
      </c>
    </row>
    <row r="24">
      <c r="A24" s="4" t="inlineStr">
        <is>
          <t>Remeasurement of defined benefit obligation</t>
        </is>
      </c>
      <c r="B24" s="5" t="n">
        <v>-594778</v>
      </c>
      <c r="C24" s="5" t="n">
        <v>-21181</v>
      </c>
      <c r="D24" s="5" t="n">
        <v>-365262</v>
      </c>
      <c r="E24" s="5" t="n">
        <v>-308180</v>
      </c>
    </row>
    <row r="25">
      <c r="A25" s="4" t="inlineStr">
        <is>
          <t>Unrealized loss on equity instruments at fair value through other comprehensive income</t>
        </is>
      </c>
      <c r="B25" s="5" t="n">
        <v>-166239</v>
      </c>
      <c r="C25" s="5" t="n">
        <v>-5920</v>
      </c>
      <c r="D25" s="5" t="n">
        <v>-216121</v>
      </c>
      <c r="E25" s="5" t="n">
        <v>-422441</v>
      </c>
    </row>
    <row r="26">
      <c r="A26" s="4" t="inlineStr">
        <is>
          <t>Share of other comprehensive income (loss) of associates and joint ventures</t>
        </is>
      </c>
      <c r="B26" s="5" t="n">
        <v>2656966</v>
      </c>
      <c r="C26" s="5" t="n">
        <v>94621</v>
      </c>
      <c r="D26" s="5" t="n">
        <v>1504760</v>
      </c>
      <c r="E26" s="5" t="n">
        <v>-558217</v>
      </c>
    </row>
    <row r="27">
      <c r="A27" s="4" t="inlineStr">
        <is>
          <t>Income tax relating to items that will not be reclassified subsequently to profit or loss</t>
        </is>
      </c>
      <c r="B27" s="5" t="n">
        <v>-122901</v>
      </c>
      <c r="C27" s="5" t="n">
        <v>-4377</v>
      </c>
      <c r="D27" s="5" t="n">
        <v>-3816</v>
      </c>
      <c r="E27" s="5" t="n">
        <v>134853</v>
      </c>
    </row>
    <row r="28">
      <c r="A28" s="4" t="inlineStr">
        <is>
          <t>Items that will not be reclassified subsequently to profit or loss</t>
        </is>
      </c>
      <c r="B28" s="5" t="n">
        <v>1773048</v>
      </c>
      <c r="C28" s="5" t="n">
        <v>63143</v>
      </c>
      <c r="D28" s="5" t="n">
        <v>919561</v>
      </c>
      <c r="E28" s="5" t="n">
        <v>-1153985</v>
      </c>
    </row>
    <row r="29">
      <c r="A29" s="3" t="inlineStr">
        <is>
          <t>Items that may be reclassified subsequently to profit or loss:</t>
        </is>
      </c>
    </row>
    <row r="30">
      <c r="A30" s="4" t="inlineStr">
        <is>
          <t>Exchange differences on translating foreign operations</t>
        </is>
      </c>
      <c r="B30" s="5" t="n">
        <v>-831784</v>
      </c>
      <c r="C30" s="5" t="n">
        <v>-29622</v>
      </c>
      <c r="D30" s="5" t="n">
        <v>-5202145</v>
      </c>
      <c r="E30" s="5" t="n">
        <v>227821</v>
      </c>
    </row>
    <row r="31">
      <c r="A31" s="4" t="inlineStr">
        <is>
          <t>Unrealized loss on investments in debt instruments at fair value through other comprehensive income</t>
        </is>
      </c>
      <c r="B31" s="5" t="n">
        <v>-2136</v>
      </c>
      <c r="C31" s="5" t="n">
        <v>-76</v>
      </c>
      <c r="D31" s="5" t="n">
        <v>-2052</v>
      </c>
      <c r="E31" s="5" t="n">
        <v>-63076</v>
      </c>
    </row>
    <row r="32">
      <c r="A32" s="4" t="inlineStr">
        <is>
          <t>Loss on hedging instruments</t>
        </is>
      </c>
      <c r="B32" s="5" t="n">
        <v>-574824</v>
      </c>
      <c r="C32" s="5" t="n">
        <v>-20471</v>
      </c>
    </row>
    <row r="33">
      <c r="A33" s="4" t="inlineStr">
        <is>
          <t>Share of other comprehensive income (loss) of associates and joint ventures</t>
        </is>
      </c>
      <c r="B33" s="5" t="n">
        <v>131009</v>
      </c>
      <c r="C33" s="5" t="n">
        <v>4666</v>
      </c>
      <c r="D33" s="5" t="n">
        <v>-85975</v>
      </c>
      <c r="E33" s="5" t="n">
        <v>136608</v>
      </c>
    </row>
    <row r="34">
      <c r="A34" s="4" t="inlineStr">
        <is>
          <t>Items that may be reclassified subsequently to profit or loss</t>
        </is>
      </c>
      <c r="B34" s="5" t="n">
        <v>-1277735</v>
      </c>
      <c r="C34" s="5" t="n">
        <v>-45503</v>
      </c>
      <c r="D34" s="5" t="n">
        <v>-5290172</v>
      </c>
      <c r="E34" s="5" t="n">
        <v>301353</v>
      </c>
    </row>
    <row r="35">
      <c r="A35" s="4" t="inlineStr">
        <is>
          <t>Other comprehensive income (loss) for the year, net of income tax</t>
        </is>
      </c>
      <c r="B35" s="5" t="n">
        <v>495313</v>
      </c>
      <c r="C35" s="5" t="n">
        <v>17640</v>
      </c>
      <c r="D35" s="5" t="n">
        <v>-4370611</v>
      </c>
      <c r="E35" s="5" t="n">
        <v>-852632</v>
      </c>
    </row>
    <row r="36">
      <c r="A36" s="4" t="inlineStr">
        <is>
          <t>TOTAL COMPREHENSIVE INCOME FOR THE YEAR</t>
        </is>
      </c>
      <c r="B36" s="5" t="n">
        <v>29147213</v>
      </c>
      <c r="C36" s="5" t="n">
        <v>1038006</v>
      </c>
      <c r="D36" s="5" t="n">
        <v>13897954</v>
      </c>
      <c r="E36" s="5" t="n">
        <v>26571677</v>
      </c>
    </row>
    <row r="37">
      <c r="A37" s="3" t="inlineStr">
        <is>
          <t>PROFIT FOR THE YEAR ATTRIBUTABLE TO:</t>
        </is>
      </c>
    </row>
    <row r="38">
      <c r="A38" s="4" t="inlineStr">
        <is>
          <t>Owners of the Company</t>
        </is>
      </c>
      <c r="B38" s="5" t="n">
        <v>26970580</v>
      </c>
      <c r="C38" s="5" t="n">
        <v>960490</v>
      </c>
      <c r="D38" s="5" t="n">
        <v>17060591</v>
      </c>
      <c r="E38" s="5" t="n">
        <v>26220721</v>
      </c>
    </row>
    <row r="39">
      <c r="A39" s="4" t="inlineStr">
        <is>
          <t>Non-controlling interests</t>
        </is>
      </c>
      <c r="B39" s="5" t="n">
        <v>1681320</v>
      </c>
      <c r="C39" s="5" t="n">
        <v>59876</v>
      </c>
      <c r="D39" s="5" t="n">
        <v>1207974</v>
      </c>
      <c r="E39" s="5" t="n">
        <v>1203588</v>
      </c>
    </row>
    <row r="40">
      <c r="A40" s="4" t="inlineStr">
        <is>
          <t>PROFIT FOR THE YEAR</t>
        </is>
      </c>
      <c r="B40" s="5" t="n">
        <v>28651900</v>
      </c>
      <c r="C40" s="5" t="n">
        <v>1020366</v>
      </c>
      <c r="D40" s="5" t="n">
        <v>18268565</v>
      </c>
      <c r="E40" s="5" t="n">
        <v>27424309</v>
      </c>
    </row>
    <row r="41">
      <c r="A41" s="3" t="inlineStr">
        <is>
          <t>TOTAL COMPREHENSIVE INCOME FOR THE YEAR ATTRIBUTABLE TO:</t>
        </is>
      </c>
    </row>
    <row r="42">
      <c r="A42" s="4" t="inlineStr">
        <is>
          <t>Owners of the Company</t>
        </is>
      </c>
      <c r="B42" s="5" t="n">
        <v>27440726</v>
      </c>
      <c r="C42" s="5" t="n">
        <v>977234</v>
      </c>
      <c r="D42" s="5" t="n">
        <v>13122185</v>
      </c>
      <c r="E42" s="5" t="n">
        <v>25620461</v>
      </c>
    </row>
    <row r="43">
      <c r="A43" s="4" t="inlineStr">
        <is>
          <t>Non-controlling interests</t>
        </is>
      </c>
      <c r="B43" s="5" t="n">
        <v>1706487</v>
      </c>
      <c r="C43" s="5" t="n">
        <v>60772</v>
      </c>
      <c r="D43" s="5" t="n">
        <v>775769</v>
      </c>
      <c r="E43" s="5" t="n">
        <v>951216</v>
      </c>
    </row>
    <row r="44">
      <c r="A44" s="4" t="inlineStr">
        <is>
          <t>TOTAL COMPREHENSIVE INCOME FOR THE YEAR</t>
        </is>
      </c>
      <c r="B44" s="6" t="n">
        <v>29147213</v>
      </c>
      <c r="C44" s="6" t="n">
        <v>1038006</v>
      </c>
      <c r="D44" s="6" t="n">
        <v>13897954</v>
      </c>
      <c r="E44" s="6" t="n">
        <v>26571677</v>
      </c>
    </row>
    <row r="45">
      <c r="A45" s="3" t="inlineStr">
        <is>
          <t>EARNINGS PER SHARE</t>
        </is>
      </c>
    </row>
    <row r="46">
      <c r="A46" s="4" t="inlineStr">
        <is>
          <t>Basic | (per share)</t>
        </is>
      </c>
      <c r="B46" s="7" t="n">
        <v>6.32</v>
      </c>
      <c r="C46" s="7" t="n">
        <v>0.23</v>
      </c>
      <c r="D46" s="7" t="n">
        <v>4.01</v>
      </c>
      <c r="E46" s="7" t="n">
        <v>6.18</v>
      </c>
    </row>
    <row r="47">
      <c r="A47" s="4" t="inlineStr">
        <is>
          <t>Diluted | (per share)</t>
        </is>
      </c>
      <c r="B47" s="8" t="n">
        <v>6.17</v>
      </c>
      <c r="C47" s="8" t="n">
        <v>0.22</v>
      </c>
      <c r="D47" s="8" t="n">
        <v>3.91</v>
      </c>
      <c r="E47" s="8" t="n">
        <v>6.07</v>
      </c>
    </row>
    <row r="48">
      <c r="A48" s="4" t="inlineStr">
        <is>
          <t>American depositary shares [member]</t>
        </is>
      </c>
    </row>
    <row r="49">
      <c r="A49" s="3" t="inlineStr">
        <is>
          <t>EARNINGS PER SHARE</t>
        </is>
      </c>
    </row>
    <row r="50">
      <c r="A50" s="4" t="inlineStr">
        <is>
          <t>Basic | (per share)</t>
        </is>
      </c>
      <c r="B50" s="8" t="n">
        <v>12.65</v>
      </c>
      <c r="C50" s="8" t="n">
        <v>0.45</v>
      </c>
      <c r="D50" s="8" t="n">
        <v>8.02</v>
      </c>
      <c r="E50" s="8" t="n">
        <v>12.35</v>
      </c>
    </row>
    <row r="51">
      <c r="A51" s="4" t="inlineStr">
        <is>
          <t>Diluted | (per share)</t>
        </is>
      </c>
      <c r="B51" s="7" t="n">
        <v>12.33</v>
      </c>
      <c r="C51" s="7" t="n">
        <v>0.44</v>
      </c>
      <c r="D51" s="7" t="n">
        <v>7.82</v>
      </c>
      <c r="E51" s="7" t="n">
        <v>12.14</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fit Before Income Tax</t>
        </is>
      </c>
      <c r="B1" s="2" t="inlineStr">
        <is>
          <t>12 Months Ended</t>
        </is>
      </c>
    </row>
    <row r="2">
      <c r="B2" s="2" t="inlineStr">
        <is>
          <t>Dec. 31, 2020</t>
        </is>
      </c>
    </row>
    <row r="3">
      <c r="A3" s="3" t="inlineStr">
        <is>
          <t>Text block [abstract]</t>
        </is>
      </c>
    </row>
    <row r="4">
      <c r="A4" s="4" t="inlineStr">
        <is>
          <t>Profit Before Income Tax</t>
        </is>
      </c>
      <c r="B4" s="4" t="inlineStr">
        <is>
          <t>25. PROFIT BEFORE INCOME TAX a. Other operating income and expenses, net For the Year Ended December 31 2018 2019 2020 NT$ NT$ NT$ US$ (Note 4) Rental income $ 182,411 $ 136,301 $ 153,682 $ 5,473 Gains (losses) on disposal of property, plant and equipment and other assets (14,644 ) (164,187 ) 732,796 26,097 Impairment losses on property, plant and equipment (Note 15) (133,071 ) (201,006 ) (992,273 ) (35,337 ) Loss on damages and claims (24,114 ) (459,544 ) (176,888 ) (6,299 ) Others 361,001 419,881 785,175 27,961 $ 371,583 $ (268,555 ) $ 502,492 $ 17,895 b. Other income For the Year Ended December 31 2018 2019 2020 NT$ NT$ NT$ US$ (Note 4) Government subsidy $ 435,950 $ 624,351 $ 803,049 $ 28,599 Interest income 466,211 549,681 520,783 18,546 Dividends income 190,397 185,061 150,715 5,367 $ 1,092,558 $ 1,359,093 $ 1,474,547 $ 52,512 c. Other gains, net For the Year Ended December 31 2018 2019 2020 NT$ NT$ NT$ US$ (Note 4) Remeasurement gain on investments accounted for using the equity method due to step acquisition (Note 29) $ 7,421,408 $ 319,712 $ - $ - Net gains on financial assets mandatorily at FVTPL 3,388,485 3,631,763 3,211,125 114,356 Net losses arising on financial instruments held for trading (1,398,995 ) (1,984,941 ) (3,282,973 ) (116,915 ) Gain on disposal of subsidiaries (Note 30) - - 802,753 28,588 Foreign exchange gains (losses), net (1,015,615 ) 1,125,681 1,005,374 35,805 Gain on disposal of investments accounted for using the equity method (Note 14) - - 91,297 3,251 Impairment losses on financial assets (Note 14) (521,010 ) (400,201 ) - - Others - (8,025 ) - - $ 7,874,273 $ 2,683,989 $ 1,827,576 $ 65,085 d. Finance costs For the Year Ended December 31 2018 2019 2020 NT$ NT$ NT$ US$ (Note 4) Interest on lease liabilities $ - $ 88,742 $ 88,026 $ 3,135 Interest on borrowings and bonds payable 3,597,932 4,211,541 3,498,999 124,608 Total interest expense for financial liabilities measured at amortized cost 3,597,932 4,300,283 3,587,025 127,743 Less: Amounts included in the cost of qualifying assets Inventories related to real estate business (11,648 ) (35,713 ) (95,589 ) (3,404 ) Property, plant and equipment (50,309 ) (77,715 ) (54,208 ) (1,930 ) Investment properties (89 ) - - - 3,535,886 4,186,855 3,437,228 122,409 Other finance costs 32,355 16,540 22,283 793 $ 3,568,241 $ 4,203,395 $ 3,459,511 $ 123,202 Information relating to the capitalized borrowing costs was as follows: For the Year Ended December 31 2018 2019 2020 Annual interest capitalization rates Inventories related to real estate business (%) 4.35 4.35-4.85 4.20-4.75 Property, plant and equipment (%) 1.84-4.52 0.96-4.03 0.49-3.47 Investment properties (%) 1.84-2.23 - - e. Depreciation and amortization For the Year Ended December 31 2018 2019 2020 NT$ NT$ NT$ US$ (Note 4) Property, plant and equipment $ 39,893,786 $ 45,240,667 $ 46,016,548 $ 1,638,766 Right-of-use assets - 1,055,458 946,880 33,721 Investment properties 392,667 594,110 562,260 20,023 Other intangible assets 2,402,450 3,576,606 3,733,377 132,955 Total $ 42,688,903 $ 50,466,841 $ 51,259,065 $ 1,825,465 Summary of depreciation by function Operating costs $ 37,903,050 $ 43,749,333 $ 44,017,839 $ 1,567,587 Operating expenses 2,383,403 3,140,902 3,507,849 124,923 $ 40,286,453 $ 46,890,235 $ 47,525,688 $ 1,692,510 For the Year Ended December 31 2018 2019 2020 NT$ NT$ NT$ US$ (Note 4) Summary of amortization by function Operating costs $ 1,394,664 $ 2,092,074 $ 2,231,060 $ 79,454 Operating expenses 1,007,786 1,484,532 1,502,317 53,501 $ 2,402,450 $ 3,576,606 $ 3,733,377 $ 132,955 Operating expenses directly related to investment properties For the Year Ended December 31 2018 2019 2020 NT$ NT$ NT$ US$ (Note 4) Direct operating expenses of investment properties that generated rental income $ 1,276,751 $ 1,232,826 $ 1,121,854 $ 39,952 f. Employee benefits expense For the Year Ended December 31 2018 2019 2020 NT$ NT$ NT$ US$ (Note 4) Post-employment benefits Defined contribution plans $ 2,965,054 $ 3,148,209 $ 2,979,167 $ 106,096 Defined benefit plans 291,333 277,041 217,186 7,735 3,256,387 3,425,250 3,196,353 113,831 Equity-settled share-based payments 215,648 871,699 955,575 34,030 Other employee benefits 63,940,430 70,279,752 76,648,412 2,729,644 $ 67,412,465 $ 74,576,701 $ 80,800,340 $ 2,877,505 Summary of employee benefits expense by function Operating costs $ 45,363,170 $ 49,173,778 $ 52,526,164 $ 1,870,590 Operating expenses 22,049,295 25,402,923 28,274,176 1,006,915 $ 67,412,465 $ 74,576,701 $ 80,800,340 $ 2,877,505 g. Employees’ compensation and the remuneration to directors The Articles stipulates to distribute employees’ compensation and remuneration to directors at the rates in 0.01%-1.00% and no higher than 0.75%, respectively, of net profit before income tax, employees’ compensation and remuneration to directors. For the Year Ended December 31 2019 2020 Accrual Rate (%) Accrual Amount Accrual Rate (%) Accrual Amount NT$ NT$ US$ (Note 4) Employees’ compensation 0.20 $ 34,400 0.20 $ 54,909 $ 1,955 Remuneration to directors 0.40 68,803 0.40 109,818 3,911 If there is a change in the proposed amounts after the consolidated financial statement authorized for issue, the differences are recorded as a change in accounting estimate and will be adjusted in the following year. In March 2019 and 2020, the board of directors resolved the appropriations of employees’ compensation and remuneration to directors in cash for 2018 and 2019, respectively. The differences between the resolved amounts and the accrued amounts reflected in the annual consolidated financial statements for the years ended December 31, 2018 and 2019 were deemed changes in estimates. The differences were both NT$3 thousand (US$0.1 thousand) and were adjusted in net profit for each of the year ended December 31, 2019 and 2020, respectively. For Year 2018 For Year 2019 Employees’ compensation Remuneration to directors Employees’ compensation Remuneration to directors NT$ NT$ NT$ NT$ Resolved by the board of directors $ 45,430 $ 34,070 $ 34,400 $ 68,800 Recognized in the consolidated financial statements $ 45,430 $ 34,073 $ 34,400 $ 68,803 Information on the employees’ compensation and the remuneration to directors resolved by the board of directors is available at the Market Observation Post System website of the Taiwan Stock Exchange (the “TW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Text block [abstract]</t>
        </is>
      </c>
    </row>
    <row r="4">
      <c r="A4" s="4" t="inlineStr">
        <is>
          <t>Income Tax</t>
        </is>
      </c>
      <c r="B4" s="4" t="inlineStr">
        <is>
          <t>26. INCOME TAX The Company and its subsidiaries have filed a consolidated tax return for corporate income tax starting from 2019 and for unappropriated earnings starting from 2018. a. Income tax recognized in profit or loss The major components of income tax were as follows: For the Year Ended December 31 2018 2019 2020 NT$ NT$ NT$ US$ (Note 4) Current income tax In respect of the current year $ 5,207,309 $ 5,002,954 $ 6,807,882 $ 242,446 Income tax on unappropriated earnings (1,022,560 ) 19,115 680,649 24,240 Changes in estimate for prior years (103,822 ) (352,579 ) (472,512 ) (16,827 ) 4,080,927 4,669,490 7,016,019 249,859 (Continued) For the Year Ended December 31 2018 2019 2020 NT$ NT$ NT$ US$ (Note 4) Deferred income tax In respect of the current year $ (227,327 ) $ 563,512 $ 212,338 $ 7,562 Effect of tax rate changes 657,346 54,072 - - Changes in estimate for prior years 5,696 (213,758 ) (103,021 ) (3,669 ) Effect of foreign currency exchange differences (3,273 ) (62,070 ) (8,438 ) (301 ) 432,442 341,756 100,879 3,592 Income tax expense recognized in profit or loss $ 4,513,369 $ 5,011,246 $ 7,116,898 $ 253,451 (Concluded) A reconciliation of income tax expense calculated at the statutory rates and income tax expense recognized in profit or loss was as follows: For the Year Ended December 31 2018 2019 2020 NT$ NT$ NT$ US$ (Note 4) Profit before income tax $ 31,937,678 $ 23,279,811 $ 35,768,798 $ 1,273,817 Income tax expense calculated at the statutory rates $ 13,540,599 $ 11,802,811 $ 16,907,904 $ 602,133 Nontaxable expense in determining taxable income 353,019 459,133 316,619 11,276 Tax-exempt income (2,515,453 ) (495,883 ) (387,212 ) (13,790 ) Additional income tax on unappropriated earnings (1,022,560 ) 19,115 680,649 24,240 Loss carry-forward and income tax credits currently used (971,124 ) (898,198 ) (1,191,387 ) (42,428 ) Remeasurement of deferred income tax assets, net (4,776,271 ) (5,588,335 ) (8,650,569 ) (308,069 ) Changes in estimate for prior periods (103,822 ) (352,579 ) (472,512 ) (16,827 ) Unrecognized deductible temporary differences - - (138,890 ) (4,946 ) Withholding tax 8,981 65,182 52,296 1,862 Income tax expense recognized in profit or loss $ 4,513,369 $ 5,011,246 $ 7,116,898 $ 253,451 In July 2019, the President of the R.O.C. announced the amendments to the Statute for Industrial Innovation, which stipulate that the amounts of unappropriated earnings in 2018 and thereafter that are reinvested in the construction or purchase of certain assets or technologies are allowed as deduction when computing the income tax on unappropriated earnings. When calculating the tax on unappropriated earnings, the Group only deducts the amount of the unappropriated earnings that has been reinvested in capital expenditure. In addition, in accordance with Rule No.10904558730 issued by the Ministry of Finance of Taiwan (MOF), the Group has deducted the amount of dividends distributed in 2020 attributable to the increase in the retained earnings as of January 1, 2018 as a result of initial adoption of IFRS 9 and IFRS 15 when calculating the tax on unappropriated earnings for 2018. b. Income tax recognized directly in equity For the Year Ended December 31 2018 2019 2020 NT$ NT$ NT$ US$ (Note 4) Deferred income tax Related to employee share options $ (1,099 ) $ 1,404 $ (1,159 ) $ (41 ) c. Income tax recognized in other comprehensive income For the Year Ended December 31 2018 2019 2020 NT$ NT$ NT$ US$ (Note 4) Deferred income tax Related to remeasurement of defined benefit plans $ 55,346 $ 74,308 $ 114,559 $ 4,080 Unrealized loss on equity instruments at fair value through other comprehensive income - (78,124 ) (237,460 ) (8,457 ) Effect of tax rate changes 70,755 - - - Income tax recognized in other comprehensive income $ 126,101 $ (3,816 ) $ (122,901 ) $ (4,377 ) d. Current tax assets and liabilities December 31 2019 2020 NT$ NT$ US$ (Note 4) Current tax assets Tax refund receivable $ 90,569 $ 303,265 $ 10,800 Prepaid income tax 462,523 399,555 14,229 $ 553,092 $ 702,820 $ 25,029 Current tax liabilities Income tax payable $ 4,858,578 $ 6,514,502 $ 231,998 e. Deferred tax assets and liabilities The Group offset certain deferred tax assets and deferred tax liabilities which met the offset criteria. The movements of deferred tax assets and deferred tax liabilities were as follows: For the year ended December 31, 2018 Balance at January 1 Adjustment on initial Application of IFRS 15 Recognized in Profit or Loss Recognized in Other Comprehensive Income Recognized in Equity Exchange Differences Acquisitions Through Business Combinations Balance at December 31 NT$ NT$ NT$ NT$ NT$ NT$ NT$ NT$ Deferred tax assets (liabilities) Temporary differences Property, plant and equipment $ (3,879,066 ) $ - $ (600,229 ) $ - $ - $ (21,146 ) $ (45,873 ) $ (4,546,314 ) Defined benefit obligation 780,240 - (131,687 ) 126,101 - 27,884 262,286 1,064,824 FVTPL financial instruments (104,903 ) - 284,659 - - (137 ) 27,402 207,021 Others 1,028,409 (97,358 ) (26,147 ) - (1,099 ) 74,327 294,540 1,272,672 (2,175,320 ) (97,358 ) (473,404 ) 126,101 (1,099 ) 80,928 538,355 (2,001,797 ) Loss carry-forward 681,441 - (50,059 ) - - 28,293 12,600 672,275 Investment credits 534,213 - 91,021 - - 5,932 - 631,166 $ (959,666 ) $ (97,358 ) $ (432,442 ) $ 126,101 $ (1,099 ) $ 115,153 $ 550,955 $ (698,356 ) For the year ended December 31, 2019 Balance at January 1 Recognized in Profit or Loss Recognized in Other Comprehensive Income Recognized in Equity Exchange Differences Acquisitions through Business Combinations Balance at December 31 NT$ NT$ NT$ NT$ NT$ NT$ NT$ Deferred tax assets (liabilities) Temporary differences Property, plant and equipment $ (4,546,314 ) $ (80,593 ) $ - $ - $ (17,949 ) $ (16,917 ) $ (4,661,773 ) Defined benefit obligation 1,064,824 (57,746 ) 74,308 - (2,803 ) - 1,078,583 FVTPL financial instruments 207,021 43,285 - - 9 - 250,315 Others 1,272,672 6,148 (78,124 ) 1,404 (21,763 ) 8,184 1,188,521 (2,001,797 ) (88,906 ) (3,816 ) 1,404 (42,506 ) (8,733 ) (2,144,354 ) Loss carry-forward 672,275 (166,128 ) - - (12,203 ) 48,837 542,781 Investment credits 631,166 (86,722 ) - - (7,404 ) - 537,040 $ (698,356 ) $ (341,756 ) $ (3,816 ) $ 1,404 $ (62,113 ) $ 40,104 $ (1,064,533 ) For the year ended December 31, 2020 Balance at January 1 Recognized in Profit or Loss Recognized in Other Comprehensive Income Recognized in Equity Exchange Differences Acquisitions through Business Combinations Disposal of Subsidiaries Balance at December 31 NT$ NT$ NT$ NT$ NT$ NT$ NT$ NT$ Deferred tax assets (liabilities) Temporary differences Property, plant and equipment $ (4,661,773 ) $ (422,833 ) $ - $ - $ 43,364 $ 21,875 $ (13,982 ) $ (5,033,349 ) Defined benefit obligation 1,078,583 (36,633 ) 114,559 - 1,005 212,941 - 1,370,455 FVTPL financial instruments 250,315 (135,103 ) - - (74 ) 2,085 (11,281 ) 105,942 Others 1,188,521 624,442 (237,460 ) (1,159 ) (42,771 ) 114,036 (119,564 ) 1,526,045 (2,144,354 ) 29,873 (122,901 ) (1,159 ) 1,524 350,937 (144,827 ) (2,030,907 ) Loss carry-forward 542,781 (44,651 ) - - (915 ) 183,045 (152,594 ) 527,666 Investment credits 537,040 (86,100 ) - - (21,559 ) - - 429,381 $ (1,064,533 ) $ (100,878 ) $ (122,901 ) $ (1,159 ) $ (20,950 ) $ 533,982 $ (297,421 ) $ (1,073,860 ) Balance at January 1 Recognized in Profit or Loss Recognized in Other Comprehensive Income Recognized in Equity Exchange Differences Acquisitions through Business Combinations Disposal of Subsidiaries Balance at December 31 US$ (Note 4) US$ (Note 4) US$ (Note 4) US$ (Note 4) US$ (Note 4) US$ (Note 4) US$ (Note 4) US$ (Note 4) Deferred tax assets (liabilities) Temporary differences Property, plant and equipment $ (166,018 ) $ (15,058 ) $ - $ - $ 1,544 $ 779 $ (498 ) $ (179,251 ) Defined benefit obligation 38,411 (1,305 ) 4,080 - 36 7,583 - 48,805 FVTPL financial instruments 8,914 (4,811 ) - - (3 ) 74 (402 ) 3,772 Others 42,328 22,238 (8,457 ) (41 ) (1,523 ) 4,061 (4,258 ) 54,348 (76,365 ) 1,064 (4,377 ) (41 ) 54 12,497 (5,158 ) (72,326 ) Loss carry-forward 19,330 (1,590 ) - - (33 ) 6,519 (5,434 ) 18,792 Investment credits 19,125 (3,066 ) - - (768 ) - - 15,291 $ (37,910 ) $ (3,592 ) $ (4,377 ) $ (41 ) $ (747 ) $ 19,016 $ (10,592 ) $ (38,243 ) f. Items for which no deferred tax assets have been recognized for loss carry-forward, investment credits and deductible temporary differences December 31 2019 2020 NT$ NT$ US$ (Note 4) Loss carry-forward $ 966,783 $ 1,497,056 $ 53,314 Investment credits 51,217 49,611 1,767 Deductible temporary differences 446,754 377,242 13,434 $ 1,464,754 $ 1,923,909 $ 68,515 The unrecognized loss carry-forward will expire through 2030. g. Information about unused loss carry-forward, unused investment credits, tax-exemption and other tax relief As of December 31, 2020, the unused loss carry-forward comprised of: Expiry Year NT$ US$ (Note 4) 2021 $ 79,849 $ 2,844 2022 140,029 4,987 2023 192,607 6,859 2024 172,337 6,137 2025 and thereafter 1,439,900 51,279 $ 2,024,722 $ 72,106 As of December 31, 2020, unused investment credits comprised of: Tax Credit Source Remaining Creditable Amount Expiry Year NT$ US$ (Note 4) Purchase of machinery and equipment $ 405,188 $ 14,430 2027 Others 73,804 2,628 2026 and thereafter $ 478,992 $ 17,058 As of December 31, 2020, profits attributable to the following expansion projects were exempted from income tax for a 5-year pe r d Tax-exemption Period Construction and expansion of ASE Test Inc. in 2009 2018.01-2022.12 Some China subsidiaries qualified as high technology enterprise s h. Unrecognized deferred tax liabilities associated with investments As of December 31, 2019 and 2020, the taxable temporary differences associated with the investments in subsidiaries for which no deferred tax liabilities have been recognized were NT$27,139,427 thousand and NT$33,474,725 thousand (US$1,192,120 thousand), respectively. i. Income tax assessments The tax returns of the Company and its R.O.C. subsidiaries through 2018 have been examined by the tax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27. EARNINGS PER SHARE The earnings and weighted average number of ordinary shares outstanding in the computation of earnings per share were as follows: Net profit for the year For the Year Ended December 31 2018 2019 2020 NT$ NT$ NT$ US$ (Note 4) Profit for the year attributable to owners of the Company $ 26,220,721 $ 17,060,591 $ 26,970,580 $ 960,490 Effect of potentially dilutive ordinary shares: Employee share options issued by subsidiaries (418,295 ) (385,865 ) (521,073 ) (18,557 ) Earnings used in the computation of diluted earnings per share $ 25,802,426 $ 16,674,726 $ 26,449,507 $ 941,933 Weighted average number of ordinary shares outstanding For the Year Ended December 31 2018 2019 2020 Weighted average number of ordinary shares in computation of basic earnings per share 4,245,247 4,251,964 4,265,732 Effect of potentially dilutive ordinary shares: From employee share options 5,103 10,232 22,086 (Continued) For the Year Ended December 31 2018 2019 2020 From employees’ compensation 779 570 815 Weighted average number of ordinary shares in computation of diluted earnings per share 4,251,129 4,262,766 4,288,633 For the computation of earnings per ADS, the denominators were the half of the aforementioned weighted average outstanding shares (1 ADS represents 2 ordinary shares) while the numerators held constant. The Group is able to settle the employees’ compensation by cash or shares. The Group assumed that the entire amount of the compensation would be settled in shares and the resulting potential shares were included in the weighted average number of ordinary shares outstanding used in the computation of diluted earnings per share if the effect is dilutive. Such dilutive effect of the potential shares was included in the computation of diluted earnings per share until the board of directors approve the number of shares to be distributed to employees at their meeting in following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0</t>
        </is>
      </c>
    </row>
    <row r="3">
      <c r="A3" s="3" t="inlineStr">
        <is>
          <t>Text block [abstract]</t>
        </is>
      </c>
    </row>
    <row r="4">
      <c r="A4" s="4" t="inlineStr">
        <is>
          <t>Share-based Payment Arrangements</t>
        </is>
      </c>
      <c r="B4" s="4" t="inlineStr">
        <is>
          <t>28. SHARE-BASED PAYMENT ARRANGEMENTS a. Employee share option plans of the Company In order to attract, retain and reward employees, the Company and its subsidiary, ASE, have their employee share option plans for the Group’s full-time employees. As disclosed in Note 1, the Company assumed ASE’s obligations of outstanding employee share option plans starting from April 30, 2018 and each share option represents the right to purchase 0.5 ordinary share of the Company when exercised. Under the terms of the plan, share options are granted at an exercise price equal to or not less than the closing price of the ordinary shares listed on the TWSE at the issue date. The right of those share options granted under the plan is valid for 10 years, non-transferable and exercisable at certain percentages subsequent to the second anniversary of the grant date. For any subsequent changes in the Company’s capital structure or when cash dividend per ordinary share exceeds 1.5% of the market price per ordinary share, the exercise price is accordingly adjusted. Information about the share option plans that ASE granted for the period from January 1, 2018 through April 29, 2018 was as follows: For the Period from January 1, 2018 through April 29, 2018 Number of Options (In Thousands) Weighted Average Exercise Price Per Share (NT$) Balance, beginning of period 135,961 $ 30.2 Options forfeited (1,692 ) 36.3 Options exercised (20,557 ) 26.0 Options transferred to the Company in accordance with the joint share exchange agreement (113,712 ) 30.9 Balance, end of period - - Information about the share option plans that the Company granted and assumed for the period from April 30, 2018 through December 31, 2018 and for the years ended December 31, 2019 and 2020 were as follows: For the Period from For the Year Ended December 31 December 31, 2018 2019 2020 Weighted Weighted Weighted Average Average Average Number of Exercise Number of Exercise Number of Exercise Options Price Options Price Options Price (In Per Share (In Per Share (In Per Share Thousands) (NT$) Thousands) (NT$) Thousands) (NT$) Balance, beginning of period - $ - 183,814 $ 58.1 170,786 $ 57.0 Options assumed on April 30, 2018 56,856 61.7 - - - - Options granted 131,863 56.4 - - - - Options expired - - - - (1,006 ) 40.8 Options forfeited (1,582 ) 71.5 (4,214 ) 61.8 (3,949 ) 58.0 Options exercised (3,323 ) 43.6 (8,814 ) 48.4 (21,064 ) 49.2 Balance, end of period 183,814 58.1 170,786 57.0 144,767 56.9 Options exercisable, end of period 36,354 58.1 33,822 63.5 67,388 61.4 Fair value of options granted (NT$) $ 16.28-19.12 $ - $ - The weighted average share prices at exercise dates of share options for the period from January 1, 2018 to April 29, 2018, the period from April 30, 2018 to December 31, 2018, and the year ended December 31, 2019 and 2020 were NT$41.0, NT$68.5, NT$69.3 and NT$68.5 (US$2.4), respectively. Information about the outstanding share options that the Company granted and assumed at each balance sheet date was as follows: Range of Exercise Price Per Share (NT$) Weighted Average Remaining Contractual Life (Years) December 31, 2019 ASE 4 th $ 40.8-45.2 0.5 ASE 5 th 73.0 5.7 The Company 1 st 54.4 8.9 December 31, 2020 ASE 4 th 45.2 0.3 ASE 5 th 73.0 4.7 The Company 1 st 52.9 7.9 b. Employee share option plans of subsidiaries USIE The terms of the plans issued by USIE were the same with those option plans previously granted by ASE. Information about share options was as follows: For the Year Ended December 31 2018 2019 2020 Weighted Weighted Weighted Number of Average Exercise Number of Average Exercise Number of Average Exercise Options Price Options Price Options Price (In Per Share (In Per Share (In Per Share Thousands) (US$) Thousands) (US$) Thousands) (US$) Balance at January 1 25,556 $ 2.2 16,711 $ 2.1 8,349 $ 2.3 Options forfeited - - - - (7 ) 2.9 Options exercised (8,845 ) 2.2 (8,362 ) 2.0 (8,342 ) 2.3 Balance at December 31 16,711 2.1 8,349 2.3 - - Options exercisable, end of year 16,711 2.1 8,349 2.3 - - Information about USIE’s outstanding share options at each balance sheet date was as follows: Range of Exercise Price Per Share (US$) Weighted Average Remaining Contractual Life (Years) December 31, 2019 1 st $ 1.5 1.0 3 rd 2.9 1.4 In 2018, 2019 and 2020, the Group’s shareholdings in USIE decreased because USIE’s share options were exercised. The transaction was accounted for as an equity transaction since the Group did not cease to have control over USIE and, as a result, capital surplus was decreased by NT$1,239,456 thousand, NT$981,078 thousand and NT$1,120,111 thousand (US$39,890 thousand) for the years ended December 31, 2018, 2019 and 2020, respectively. USISH Under the share option plan issued in 2015 (“2015 share options”), each unit represents the right to purchase one ordinary share of USISH when exercised. The options are valid for 10 years, non-transferable and exercisable at certain percentages subsequent to the second anniversary of the grant date incorporated with certain performance conditions. For any subsequent changes in USISH’s capital structure, the exercise price is accordingly adjusted. In November 2019, USISH adopted the first share option plan (“2019 share options”) and granted 17,167 thousand share options to its employees. Each unit represents the right to purchase one ordinary share of USISH when exercised. The options are valid for 3.0 years, 4.0 years and 5.0 years, respectively, and are exercisable at certain percentages within 12 months subsequent to the second, the third and the fourth anniversary of the grant date under the satisfaction of certain performance conditions within each respective vesting period. In the event that USISH increases share capital by capital surplus or by cash, or distributes share dividends or cash dividends, the exercisable share option units and the exercise price are accordingly adjusted. In September 2020, USISH adopted the second share option plan (“2020 share options”) and granted 1,140 thousand share options to its employees. The conditions of issued 2020 share options are the same as 2019 share options plan, except that the options are valid for 2.2 years, 3.2 years and 4.2 years, respectively, and with each respective vesting period of 1.2 years, 2.2 years and 3.2 years. Information about share options was as follows: For the Year Ended December 31 2018 2019 2020 Number of Exercise Number of Exercise Number of Exercise Options Price Options Price Options Price (In Per Share (In Per Share (In Per Share Thousands) (RMB) Thousands) (RMB) Thousands) (RMB) Balance at January 1 22,341 $ 15.5 21,537 $ 15.5 35,077 $ 14.5 Options granted - - 17,167 13.3 1,140 21.7 Options forfeited (804) 15.5 (463 ) 15.4 (636 ) 14.0 Options exercised - - (3,164 ) 15.5 (4,315 ) 15.5 Balance at December 31 21,537 15.5 35,077 14.5 31,266 14.6 Options exercisable, end of year 12,884 15.5 13,694 15.5 13,416 15.5 Fair value of options granted (RMB) - $ 6.27-8.35 $ 7.03-8.93 Information about USISH’s outstanding share options at each balance sheet date was as follows: Range of Exercise Price Per Share (RMB) Remaining Contractual Life (Years) December 31, 2019 2015 share options $ 15.5 5.9 2019 share options 13.3 4.9 December 31, 2020 2015 share options 15.5 4.9 2019 share options 13.3 3.9 2020 share options 21.7 3.9 c. Employee restricted share plans of subsidiaries In November 2019, USISH adopted the first restricted share plan (“2019 restricted shares”) and granted 6,156 thousand ordinary shares to its directors (excluding independent directors), supervisors and employees. In April 2020, the board of directors further resolved to grant 6,403 thousand ordinary shares instead, while other terms remain constant. The plan was of 3 phases starting from 2019 and each phase lasts for 1 year with a valid period of 4.5 years, 3.5 years and 2.5 years, respectively. Upon satisfaction of certain performance conditions in each phase, participants are entitled to subscribe a certain percentage of the total USISH’s ordinary shares issued under the plan with a lock-up period of 1 year. The valid period may be early terminated or extended prior to one month of the expiration date depending on the conditions of ordinary shares granted. In the event that USISH increases share capital by capital surplus or by cash, or distributes share dividends or cash dividends, the exercise price is accordingly adjusted. In September 2020, USISH adopted the second restricted share plan (“2020 restricted shares”) and granted 425 thousand ordinary shares to its employees. The conditions of issued 2020 restricted shares are the same as 2019 restricted shares plan, except that the restricted shares are valid for 2 years and the ordinary shares that USISH would issue to participants for free are with a lock-up period of 1.3 year. Information about restricted shares was as follows: For the Year Ended December 31 2019 2020 Number of Exercise Number of Exercise Options Price Options Price (In Per Share (In Per Share Thousands) (RMB) Thousands) (RMB) Balance at January 1 - $ - 6,156 $ 13.3 Options granted 6,156 13.3 672 4.9 Options exercised - - (1,281 ) 13.2 Balance at December 31 6,156 13.3 5,547 12.2 Options exercisable, end of year - - - - Fair value of options granted (RMB) $ 13.47 $ 18.55 Information about USISH’s outstanding restricted shares at each balance sheet date was as follows: Range of Exercise Price Per Share (RMB) Remaining Contractual Life (Years) December 31, 2019 2019 restricted shares 13.3 4.3 December 31, 2020 2019 restricted shares 13.2 3.3 2020 restricted shares - 1.7 The Group’s shareholdings in USISH decreased because the abovementioned share option plans and restricted share plan were exercised in 2019 and 2020. The transaction was accounted for as an equity transaction since the Group did not cease to have control over USISH and, as a result, capital surplus increased by NT$105,785 thousand in 2019 and NT$1,010,219 thousand (US$35,976 thousand) in 2020. d. Fair value information For the fair values at the grant date of USISH’s 2019 and 2020 plans, the share options plans were measured by using the trinomial tree model, while the restricted shares plans were measured by using the Black-Scholes Option Pricing Model incorporating the effect of the lock-up period. The inputs to the models were as follows: Share option plan 2019 share options plan 2020 share options plan Share price at the grant date RMB15.84 per share RMB21.55 per share Exercise price RMB13.34 per share RMB21.65 per share Expected volatility (%) 45.07-51.80 48.14-53.57 Expected lives (years) 3-5 2.2-4.2 Expected dividend yield - - Risk free interest rate (%) 2.80-2.97 2.80-2.99 Restricted share plan 2019 restricted shares plan 2019 restricted shares plan amended in 2020 2020 restricted shares plan Share price at the grant date RMB16.30 per share RMB16.60 per share RMB24.30 per share Exercise price RMB13.34 per share RMB13.34 per share (Note) Expected volatility (%) 47.77 57.21 56.97 Lock-up periods (years) 1 1 1.3 Expected dividend yield - - - Risk free interest rate (%) 2.70 1.55 2.63 Note: The restricted sha r Expected volatilities we r For the years ended December 31, 2018, 2019 and 2020, employee benefits expense recognized on the aforementioned employee share option plans and the restricted share plans were NT$215,648 thousand, NT$871,699 thousand and NT$955,575 thousand (US$34,030 thousand),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Text block [abstract]</t>
        </is>
      </c>
    </row>
    <row r="4">
      <c r="A4" s="4" t="inlineStr">
        <is>
          <t>Business Combinations</t>
        </is>
      </c>
      <c r="B4" s="4" t="inlineStr">
        <is>
          <t>29. BUSINESS COMBINATIONS a. Subsidiaries acquired Principal Activity Date of Acquisition Proportion of Voting Equity Interests Acquired (%) Consideration Transferred NT$ US$ (Note 4) SPIL Engaged in the assembly, testing and turnkey services of integrated circuits April 30, 2018 100.00 $ 168,440,585 AMPI Engaged in the April 30, 2019 50.97 $ 250,000 ASEEE Engaged in the production of embedded substrate April 26, 2019 51.00 - Principal Activity Date of Acquisition Proportion of Voting Equity Interests Acquired (%) Consideration Transferred NT$ US$ (Note 4) USIPL Engaged in the design and manufacturing of electronic components and new electronic applications October 31, 2019 60.00 $ 313,057 FAFG Holding company and the group engaged in the design and manufacturing of electronic components December 1, 2020 100.00 $ 12,829,372 $ 456,886 b. Consideration Transferred SPIL AMPI ASEEE USIPL FAFG NT$ NT$ NT$ NT$ NT$ US$ (Note 4) Cash $ 168,440,585 $ 250,000 $ - $ 313,057 $ 10,800,558 $ 384,635 Equity instrument issued - - - - 1,734,570 61,772 Contingent consideration arrangement - - - - 294,244 10,479 Fair value of identifiable net assets acquired $ 168,440,585 $ 250,000 $ - $ 313,057 $ 12,829,372 $ 456,886 In April, 2018, the Company acquired all issued and outstanding ordinary shares of SPIL in accordance with the joint share exchange agreement and had the control over SPIL. The investment in SPIL originally accounted for using the equity method was remeasured to the fair value at the acquisition date and the Group recognized a remeasurement gain of NT$7,421,408 thousand for the year ended December 31, 2018 (Note 25). In April 2019, the Group’s subsidiary, ASE Test, Inc., subscribed for 100,000 thousand ordinary shares of AMPI from its private placement with NT$250,000 thousand in cash. The percentage of the Group’s ownership in AMPI then increased to 50.97% and, therefore, the Group obtained control over AMPI. The investment in ordinary shares of AMPI originally accounted for using the equity method was remeasured to the fair value at the acquisition date and the Group recognized remeasurement gain of NT$243,057 thousand under the line item of other gains and losses (Note 25). In April 2019, ASE entered into a memorandum of understanding with TDK Corporation (“TDK”) in relation to ASEEE that was incorporated by a joint venture agreement entered into by the Group and TDK. In addition to a reduction of one legal representative director of TDK, which resulted in that the Group obtained control over ASEEE starting from April 2019 and the investments in ASEEE originally accounted for using the equity method was remeasured to its fair value at the acquisition date with a remeasurement gain of NT$76,655 thousand under the line item of other gains and losses (Note 25), the memorandum of understanding set out that, after ASEEE offset its accumulated deficits against its capital in an amount of NT$1,147,595 thousand, ASE subscribed all of 150,000 thousand ordinary shares newly issued by ASEEE through its capital increase by cash in an amount of NT$1,500,000 thousand in May 2019 and then repurchased all of ASEEE’s ordinary shares held by TDK in an amount of US$6,000 thousand in July 2019. As a result, the Group eventually held 100% of ownership in ASEEE (Note 31). Furthermore, ASE merged ASEEE in February 2020. In October 2019, the Group’s subsidiary, Universal Global Electronics Co., Ltd., acquired 60% shareholdings of USIPL with a total consideration based on independent professional appraisal reports. In December 2020, the Group’s subsidiary, USIFR, paid NT$10,800,558 thousand (equivalent to US$368,753 thousand) and the Group’s subsidiary, USISH, issued its 25,940 thousand new ordinary shares to acquire 100% shareholdings of FAFG. In addition, according to the share purchase agreement, USIFR is obliged to pay an earn-out amount up to US$42,805 thousand in 2023 if FAFG’s net profit in 2021 and 2022 reaches the predetermined target. In December 2020, USIFR deposited NT$294,244 thousand (equivalent to US$10,122 thousand) in advance to trust account. The consideration transferred was tentative as of December 31, 2020 because the fair values of the ordinary shares newly issued by USISH and the contingent consideration arrangement for the earn-out were still being determined. c. Assets acquired and liabilities assumed at the date of acquisition SPIL AMPI ASEEE USIPL FAFG NT$ NT$ NT$ NT$ NT$ US$ (Note 4) Assets Cash and cash equivalents $ 20,088,970 $ 349,496 $ 23,197 $ 108,718 $ 2,349,164 $ 83,660 Trade and other receivables 15,840,649 371,144 5,732 58,713 4,434,296 157,917 Inventories 5,693,644 403,887 11,033 229 4,763,237 169,631 Property, plant and equipment 81,985,622 683,207 1,361,572 525,048 1,730,783 61,637 Intangible assets 31,354,386 128,900 290,757 11,704 642,838 22,893 Others 24,945,922 237,766 317,888 99,112 1,798,564 64,051 Liabilities Trade and other payables (19,755,598 ) (224,295 ) (133,278 ) (217,887 ) (4,575,720 ) (162,953 ) Borrowings and bonds payables (24,157,174 ) (951,519 ) (1,371,395 ) (190,737 ) (356,417 ) (12,693 ) Others (3,963,201 ) (148,723 ) (290,273 ) (63,708 ) (2,588,277 ) (92,175 ) Fair value of identifiable net assets acquired $ 132,033,220 $ 849,863 $ 215,233 $ 331,192 $ 8,198,468 $ 291,968 A call option on the remaining 40% non-controlling interests of USIPL was stipulated in the equity transfer agreement. The Group recognized the call option under the line item of financial assets at FVTPL (Note 7) and exercised it in June 2020 (Note 31). The initial accounting for the acquisition of FAFG was incomplete as of December 31, 2020 and the Group reported in the financial statements provisional amounts for assets acquired and liabilities assumed. d. Non-controlling interest Non-controlling interests of SPIL were measured at fair value at the acquisition date by using market approach based on the valuation multiples of comparable companies and the discount rate for lack of marketability. The significant unobservable inputs is the discount rate for lack of marketability of 25%. Non-controlling interests of AMPI and ASEEE were measured at their proportionate share of the fair value of AMPI’s and ASEEE’s identifiable net assets, respectively. Non-controlling interests of USIPL were measured at fair value at the acquisition date by using market approach incorporating transaction prices of comparable companies and the discount rate for lack of control. The significant unobservable inputs is the discount rate for lack of control of 31%. Non-controlling interests of FAFG were measured at its proportionate share of the fair value of FAFG’s identifiable net assets. As aforementioned, such non-controlling interests measurements were tentative as of December 31, 2020. e. Goodwill recognized on acquisitions SPIL AMPI ASEEE USIPL FAFG NT$ NT$ NT$ NT$ NT$ US$ (Note 4) Consideration transferred $ 168,440,585 $ 250,000 $ - $ 313,057 $ 12,829,372 $ 456,887 Add: Fair value of investments previously owned - 315,925 117,609 - - - Add: Non-controlling interests 3,582,866 416,716 105,464 142,494 (5,635 ) (201 ) Less: Fair value of identifiable net assets acquired (132,033,220 ) (849,863 ) (215,233 ) (331,192 ) (8,198,468 ) (291,968 ) Goodwill recognized on acquisition $ 39,990,231 $ 132,778 $ 7,840 $ 124,359 $ 4,625,269 $ 164,718 The goodwill from acquisitions mainly represents the control premium. In addition, the consideration paid for acquisitions effectively included amounts attributed to the benefits of expected synergies, such as revenue growth and future market expansions. These benefits are not recognized separately from goodwill because they do not meet the recognition criteria for identifiable intangible assets. The goodwill recognized on acquisitions is not expected to be deductible for tax purpose. As of December 31, 2020, the Group has not completed the identification of the difference between the cost of the investment and the Group’s share of the net fair value of FAFG’s identifiable assets and liabilities and, as a result, the difference was recognized as goodwill provisionally. The group continuously review the abovementioned items during the measuring period. If there is any new information obtained within one year from the acquisition date about the facts and circumstances that existed as of the acquisition date, for which the abovementioned provisional amounts recognized at the acquisition date should be adjusted or additional provision should be recognized, the accounting for the business combination will be retrospectively adjusted. f. Net cash outflow (inflow) on acquisition of subsidiaries SPIL AMPI ASEEE USIPL FAFG NT$ NT$ NT$ NT$ NT$ US$ (Note 4) Consideration paid in cash $ 168,440,585 $ 250,000 $ - $ 313,057 $ 11,094,802 $ 395,114 Less: Payable for consideration representing the ordinary shares originally held by ASE (53,109,760 ) - - - - - Less: Cash and cash equivalent acquired (20,088,970 ) (349,496 ) (23,197 ) (108,718 ) (2,349,164 ) (83,660 ) Net cash outflow (inflow) on acquisition of subsidiaries $ 95,241,855 $ (99,496 ) $ (23,197 ) $ 204,339 $ 8,745,638 $ 311,454 g. Impact of acquisitions on the results of the Group The results of operations since the acquisition date were included in the consolidated statements of comprehensive income and were as follows: SPIL (For the Period from April 30, 2018 through December 31, 2018) AMPI (For the Period from April 30, 2019 through December 31, 2019) ASEEE (For the Period from April 26, 2019 through December 31, 2019) USIPL (For the Period from October 31, 2019 through December 31, 2019) FAFG (For the Period from December 1, 2020 through December 31, 2020) NT$ NT$ NT$ NT$ NT$ US$ (Note 4) Operating revenue $ 61,247,727 $ 704,243 $ (1,159 ) $ 39,080 $ 2,043,440 $ 72,772 Net profit (loss) $ 7,627,382 $ (217,163 ) $ (469,598 ) $ (11,995 ) $ 91,179 $ 3,247 Had SPIL, AMPI, ASEEE, USIPL and FAFG business combinations been in effect at the beginning of each annual reporting period and the investments originally accounted for using the equity method been remeasured to their fair value as of January 1 of each respective annual reporting period, the Group’s operating revenues and profit for the year would have been NT$397,261,461 thousand and NT$25,687,447 thousand for the year ended December 31, 2018, respectively, NT$413,782,708 thousand and NT$18,030,506 thousand for the year ended December 31, 2019, respectively, and NT$497,146,285 thousand (US$17,704,640 thousand) and NT$29,707,746 thousand (US$1,057,968 thousand) for the year ended December 31, 2020, respectively. This pro-forma information is for illustrative purposes only and is not necessarily an indication of the operating revenue and results of operations of the Group that actually would have been achieved had the acquisition been completed at the beginning of each annual reporting period, nor is it intended to be a projection of future results. In determining the pro-forma operating revenue and profit for the period had each subsidiary been acquired at the beginning of each respective annual reporting period, the Group has calculated the depreciation of property, plant and equipment and the amortization of intangible assets acquired on the basis of the fair values at the initial accounting for the business combination rather than the carrying amounts recognized in the respective pre-acquisition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0</t>
        </is>
      </c>
    </row>
    <row r="3">
      <c r="A3" s="3" t="inlineStr">
        <is>
          <t>Text block [abstract]</t>
        </is>
      </c>
    </row>
    <row r="4">
      <c r="A4" s="4" t="inlineStr">
        <is>
          <t>Disposal of Subsidiaries</t>
        </is>
      </c>
      <c r="B4" s="4" t="inlineStr">
        <is>
          <t xml:space="preserve">30. DISPOSAL OF SUBSIDIARIES The board of directors of the Group’s subsidiary, SPIL (Cayman) Holding Limited, resolved in September 2020 to dispose its 100% shareholdings in SF to Shenzhen Hiwin System Limited with a consideration of RMB966,000 thousand. The disposal was completed in October 2020 and the control over SF passed to the acquirer. a. Analysis of assets and liabilities on the date control was lost NT$ US$ (Note 4) Current Assets Cash and cash equivalent $ 200,347 $ 7,135 Trade receivables, net 318,425 11,340 Inventories 239,865 8,542 Other current assets 111,913 3,985 Non-Current Assets Property, plant and equipment 7,546,413 268,747 Right-of-use assets 812,861 28,948 Deferred tax assets 298,217 10,620 Other non-current assets 43,482 1,548 Current Liabilities Trade and other payables (1,739,330 ) (61,942 ) Current portion of long-term borrowings (1,746,000 ) (62,179 ) Other current liabilities (24,564 ) (875 ) NT$ US$ (Note 4) Non-Current Liabilities Long-term borrowings (2,947,682 ) (104,974 ) Deferred tax liabilities (796 ) (28 ) Net assets disposed of $ 3,113,151 $ 110,867 b. Gain on disposal of subsidiarie s NT$ US$ (Note 4) Total consideration (paid in cash) $ 4,078,844 $ 145,258 Net assets disposed of (3,113,151 ) (110,867 ) Reclassification of accumulated exchange difference from equity to profit or loss due to the loss of control over SF (162,940 ) (5,803 ) Gain on disposal of SF $ 802,753 $ 28,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 with Non-controlling Interests</t>
        </is>
      </c>
      <c r="B1" s="2" t="inlineStr">
        <is>
          <t>12 Months Ended</t>
        </is>
      </c>
    </row>
    <row r="2">
      <c r="B2" s="2" t="inlineStr">
        <is>
          <t>Dec. 31, 2020</t>
        </is>
      </c>
    </row>
    <row r="3">
      <c r="A3" s="3" t="inlineStr">
        <is>
          <t>Text block [abstract]</t>
        </is>
      </c>
    </row>
    <row r="4">
      <c r="A4" s="4" t="inlineStr">
        <is>
          <t>Equity Transaction with Non-controlling Interests</t>
        </is>
      </c>
      <c r="B4" s="4" t="inlineStr">
        <is>
          <t>31. EQUITY TRANSACTION WITH NON-CONTROLLING INTERESTS a. USIE In July 2019, the shareholders’ meeting of USIE resolved to repurchase its own outstanding 7,378 thousand ordinary shares at US$14.30 per share, and, as a result, the Group’s shareholdings in USIE increased from 95.42% to 98.72%. The transaction was accounted for as an equity transaction since the transaction did not change the Group’s control over USIE and the Group capital surplus decreased by NT$1,625,448 thousand in 2019. In July 2019, the board of directors of USIE resolved July 23, 2019 was the record date for capital reduction and then the repurchased ordinary shares were subsequently cancelled. In September 2020, the shareholders’ meeting of USIE resolved to repurchase its own outstanding 10,308 thousand ordinary shares at US$19.47 per share, and, as a result, the Group’s shareholdings in USIE increased from 95% to 99.62%. The transaction was accounted for as an equity transaction since the transaction did not change the Group’s control over USIE and the Group decreased capital surplus and retained earnings by NT$780,533 thousand (US$27,797 thousand) and NT$2,760,175 thousand (US$98,297 thousand), respectively, in 2020. In September 2020, the board of directors of USIE resolved September 15, 2020 was the record date for capital reduction and then the repurchased ordinary shares were subsequently cancelled. b. ASEN and SZ In July 2019, ASE’s board of directors resolved to acquire 30% shareholdings of ASEN from Beijing Unis Capital Management Co., Ltd. at US$97,748 thousand by its subsidiary, J&amp;R Holding. In addition, in July 2019, SPIL’s board of directors also resolved to acquire 30% shareholdings of SZ from Tibet Zixi Electronic Technology Co., Ltd. at US$162,870 thousand by its subsidiary, SPIL (Cayman) Holding Limited. The aforementioned transactions will result the Group’s shareholdings of ASEN and SZ both to increase from 70% to 100% and, therefore, both transactions will be accounted for as an equity transaction since the Group will not cease to have control over the subsidiaries. The Group recognized a decrease in capital surplus by NT$2,650,950 thousand in 2019. c. USIPL In May 2020, the board of directors of Universal Global Electronics Co., Ltd. resolved to acquire 40% shareholdings of USIPL from Chung Hong Electronics (Suzhou) Co., Ltd. at RMB24,500 thousand. The aforementioned transaction resulted the Group’s shareholdings in USIPL to increase from 60% to 100%, and such transactions were accounted for as an equity transaction since the transaction did not change the Group’s control over USIPL. The Group recognized a decrease in capital surplus by NT$13,502 thousand (US$481 thousand) in 2020. d. Others In July 2018, UGTW’s board of directors approved to acquire the outstanding ordinary shares of USI at NT$18 per ordinary shares. In the first quarter of 2019, UGTW completed the acquisition and recognized an increase in capital surplus by NT$142 thousand. USISH repurchased its own 13,037 thousand outstanding ordinary shares during year ended December 31, 2019 and, as a result, the Group’s shareholdings of USISH increased from 74.6% to 77.7%. The transaction was accounted for as an equity transaction since the Group did not cease to have control over USISH and capital surplus was decreased by NT$334,719 thousand. As disclosed in Note 29, ASE purchased ASEEE’s ordinary shares through its capital increase in May 2019 and then repurchased all of ASEEE’s ordinary shares held by TDK in July 2019. As a result, the Group eventually held 100% of ownership in ASEEE and capital surplus was decreased by NT$128,805 thous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Flows Information</t>
        </is>
      </c>
      <c r="B1" s="2" t="inlineStr">
        <is>
          <t>12 Months Ended</t>
        </is>
      </c>
    </row>
    <row r="2">
      <c r="B2" s="2" t="inlineStr">
        <is>
          <t>Dec. 31, 2020</t>
        </is>
      </c>
    </row>
    <row r="3">
      <c r="A3" s="3" t="inlineStr">
        <is>
          <t>Text block [abstract]</t>
        </is>
      </c>
    </row>
    <row r="4">
      <c r="A4" s="4" t="inlineStr">
        <is>
          <t>Cash Flows Information</t>
        </is>
      </c>
      <c r="B4" s="4" t="inlineStr">
        <is>
          <t xml:space="preserve">32. CASH FLOWS INFORMATION a. Non-cash investing activities In addition to other notes, the Group entered into the following investing activities which include both cash and non-cash items for the years ended December 31, 2018, 2019 and 2020: For the Year Ended December 31 2018 2019 2020 NT$ NT$ NT$ US$ (Note 4) Payments for property, plant and equipment Purchase of property, plant and equipment $ 39,092,238 $ 63,073,887 $ 59,024,201 $ 2,102,001 Increase in other non-current assets 402,255 68,560 78,291 2,788 (Continued) For the Year Ended December 31 2018 2019 2020 NT$ NT$ NT$ US$ (Note 4) Decrease (increase) in other payables $ 1,942,259 $ (6,254,579 ) $ 3,029,162 $ 107,876 Capitalized borrowing costs (50,309 ) (77,715 ) (54,208 ) (1,930 ) $ 41,386,443 $ 56,810,153 $ 62,077,446 $ 2,210,735 Proceeds from disposal of property, plant and equipment Consideration from disposal of property, plant and equipment $ 1,133,435 $ 441,444 $ 5,184,925 $ 184,648 Decrease (increase) in other receivables (5,791 ) 7,495 (735,812 ) (26,204 ) $ 1,127,644 $ 448,939 $ 4,449,113 $ 158,444 Payments for investment properties Purchase of investment properties $ 125,853 $ 2,532 $ - $ - Capitalized borrowing costs (89 ) - - - $ 125,764 $ 2,532 $ - $ - Payments for other intangible assets Purchase of other intangible assets $ 537,659 $ 1,350,908 $ 982,655 $ 34,995 Decrease in other payables 40,106 60,160 - - $ 577,765 $ 1,411,068 $ 982,655 $ 34,995 (Concluded) b. Changes in liabilities arising from financing activities For the year ended December 31, 2018 Short-term Borrowings Bonds Payable Long-term Borrowings Total NT$ NT$ NT$ NT$ Balance at January 1, 2018 $ 17,962,471 $ 23,142,780 $ 35,406,628 $ 76,511,879 Net financing cash flows 22,327,813 (6,185,600 ) 85,510,959 101,653,172 Non-cash changes Acquisition through business combinations 3,619,858 4,457,191 16,080,125 24,157,174 Bonds conversion - (4,457,191 ) - (4,457,191 ) Reclassification for the application of IFRS 9 (1,301,994 ) - - (1,301,994 ) Amortization of issuance cost - 28,756 188,217 216,973 Effects of foreign currency exchange 655,321 - 712,400 1,367,721 Balance at December 31, 2018 $ 43,263,469 $ 16,985,936 $ 137,898,329 $ 198,147,734 For the year ended December 31, 2019 Short-term Borrowings (including financial liabilities for hedging) Bonds Payable Long-term Borrowings Lease Liabilities Total NT$ NT$ NT$ NT$ NT$ Balance at January 1, 2019 $ 47,163,103 $ 16,985,936 $ 137,898,329 $ 6,084,729 $ 208,132,097 Net financing cash flows (4,683,142 ) 19,279,033 1,144,731 (636,556 ) 15,104,066 Interest under operating activities - - - 1,766 1,766 Non-cash changes Lease liabilities - - - 536,216 536,216 Acquisition through business combinations (Note 29) 656,820 245,664 1,523,968 81,649 2,508,101 Amortization of issuance cost - 11,522 189,151 - 200,673 Lease modifications - - - (239,321 ) (239,321 ) Short-term borrowings transferred to long-term borrowings (1,499,000 ) - 1,499,000 - - Effects of foreign currency exchange (1,065,452 ) - (1,176,581 ) (19,559 ) (2,261,592 ) Balance at December 31, 2019 $ 40,572,329 $ 36,522,155 $ 141,078,598 $ 5,808,924 $ 223,982,006 For the year ended December 31, 2020 Short-term Borrowings (including financial liabilities for hedging) Bonds Payable Long-term Borrowings (including financial liabilities for hedging) Lease Liabilities Total NT$ NT$ NT$ NT$ NT$ Balance at January 1, 2020 $ 40,572,329 $ 36,522,155 $ 141,078,598 $ 5,808,924 $ 223,982,006 Net financing cash flows (1,502,323 ) 19,717,149 (26,500,139 ) (844,357 ) (9,129,670 ) Interest under operating activities - - - 111 111 Rent expense under operating activities - - - (7,729 ) (7,729 ) Non-cash changes Lease liabilities - - - 584,642 584,642 Amortization of issuance cost - 14,250 156,982 - 171,232 Lease modifications - - - (289,687 ) (289,687 ) Short-term borrowings transferred to long-term borrowings (3,850,000 ) - 3,850,000 - - Adjustments for government subsidy - - 41,650 - 41,650 Acquisition of subsidiaries (Note 29) 356,417 - - 633,606 990,023 Disposal of subsidiaries (Note 30) - - (4,693,682 ) (670 ) (4,694,352 ) Effects of foreign currency exchange (978,565 ) - (1,542,685 ) (9,010 ) (2,530,260 ) Balance at December 31, 2020 $ 34,597,858 $ 56,253,554 $ 112,390,724 $ 5,875,830 $ 209,117,966 Short-term Borrowings (including financial liabilities for hedging) Bonds Payable Long-term Borrowings (including financial liabilities for hedging) Lease Liabilities Total US$ (Note 4) US$ (Note 4) US$ (Note 4) US$ (Note 4) US$ (Note 4) Balance at January 1, 2020 $ 1,444,883 $ 1,300,647 $ 5,024,168 $ 206,871 $ 7,976,569 Net financing cash flows (53,502 ) 702,178 (943,737 ) (30,070 ) (325,131 ) Interest under operating activities - - - 4 4 Rent expense under operating activities - - - (275 ) (275 ) Non-cash changes Lease liabilities - - - 20,821 20,821 Amortization of issuance cost - 507 5,591 - 6,098 Lease modifications - - - (10,316 ) (10,316 ) (Continued) Short-term Borrowings (including financial liabilities for hedging) Bonds Payable Long-term Borrowings (including financial liabilities for hedging) Lease Liabilities Total US$ (Note 4) US$ (Note 4) US$ (Note 4) US$ (Note 4) US$ (Note 4) Short-term borrowings transferred to long-term borrowings (137,108 ) - 137,108 - - Adjustments for government subsidy - - 1,483 - 1,483 Acquisition of subsidiaries (Note 29) 12,693 - - 22,564 35,257 Disposal of subsidiaries (Note 30) - - (167,154 ) (24 ) (167,178 ) Effects of foreign currency exchange (34,849 ) - (54,939 ) (322 ) (90,110 ) Balance at December 31, 2020 $ 1,232,117 $ 2,003,332 $ 4,002,520 $ 209,253 $ 7,447,222 (Conclud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0</t>
        </is>
      </c>
    </row>
    <row r="3">
      <c r="A3" s="3" t="inlineStr">
        <is>
          <t>Text block [abstract]</t>
        </is>
      </c>
    </row>
    <row r="4">
      <c r="A4" s="4" t="inlineStr">
        <is>
          <t>Capital Management</t>
        </is>
      </c>
      <c r="B4" s="4" t="inlineStr">
        <is>
          <t>33. CAPITAL MANAGEMENT The capital structure of the Group consists of debt and equity. The Group manages its capital to ensure that entities in the Group will be able to continue as going concerns while maximizing the return to shareholders through the optimization of the debt and equity balance. Key management personnel of the Group periodically reviews the cost of capital and the risks associated with each class of capital. In order to balance the overall capital structure, the Group may adjust the amount of dividends paid to shareholders, the number of new shares issued or repurchased, and the amount of new debt issued or existing debt redeemed. The Group is not subject to any externally imposed capital requirements except those discussed in Note 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34. FINANCIAL INSTRUMENTS a. Fair value of financial instruments that are not measured at fair value 1) Fair value of financial instruments not measured at fair value but for which fair value is disclosed Except bonds payable measured at amortized cost, the management considered that the carrying amounts of financial assets and financial liabilities not measured at fair value approximate their fair values. The carrying amounts and fair value of bonds payable as of December 31, 2019 and 2020 were as follows: Carrying Amount Fair Value NT$ US$ (Note 4) NT$ US$ (Note 4) December 31, 2019 $ 36,522,155 $ 36,766,117 December 31, 2020 56,253,554 $ 2,003,332 56,448,769 $ 2,010,284 2) Fair value hierarchy The aforementioned fair value hierarchy of bonds payable was Level 3 which was determined based on discounted cash flow analysis with the applicable yield curve for the duration. The significant unobservable inputs is discount rates that reflected the credit risk. b. Fair value of financial instruments that are measured at fair value on a recurring basis 1) Fair value hierarchy Level 1 Level 2 Level 3 Total NT$ NT$ NT$ NT$ December 31, 2019 Financial assets at FVTPL Derivative financial assets Forward exchange contracts $ - $ 104,308 $ - $ 104,308 Swap contracts - 56,561 - 56,561 Call option - - 24,556 24,556 Non-derivative financial assets Quoted ordinary shares 3,460,123 - - 3,460,123 Open-end mutual funds 662,290 - - 662,290 Private-placement funds - - 603,718 603,718 Unquoted preferred shares - - 377,440 377,440 $ 4,122,413 $ 160,869 $ 1,005,714 $ 5,288,996 Financial assets at FVTOCI Investments in equity instruments Unquoted ordinary shares $ - $ - $ 565,028 $ 565,028 Unquoted preferred shares - - 158,718 158,718 Limited partnership - - 32,157 32,157 Investments in debt instruments Unsecured subordinate corporate bonds - - 1,014,872 1,014,872 Trade receivables, net - - 2,029,690 2,029,690 $ - $ - $ 3,800,465 $ 3,800,465 Financial liabilities at FVTPL Derivative financial liabilities Swap contracts $ - $ 862,581 $ - $ 862,581 Forward exchange contracts - 110,990 - 110,990 $ - $ 973,571 $ - $ 973,571 Level 1 Level 2 Level 3 Total NT$ US$ (Note 4) NT$ US$ (Note 4) NT$ US$ (Note 4) NT$ US$ (Note 4) December 31, 2020 Financial assets at FVTPL Derivative financial assets Forward exchange contracts $ - $ - $ 122,511 $ 4,363 $ - $ - $ 122,511 $ 4,363 Swap contracts - - 99,312 3,537 - - 99,312 3,537 Non-derivative financial assets Quoted ordinary shares 4,064,438 144,745 - - - - 4,064,438 144,745 Private-placement funds - - - - 1,124,754 40,055 1,124,754 40,055 Unquoted preferred shares - - - - 385,440 13,726 385,440 13,726 Open-end mutual funds 339,338 12,085 - - - - 339,338 12,085 $ 4,403,776 $ 156,830 $ 221,823 $ 7,900 $ 1,510,194 $ 53,781 $ 6,135,793 $ 218,511 Financial assets at FVTOCI Investments in equity instruments Unquoted ordinary shares $ - $ - $ - $ - $ 567,377 $ 20,206 $ 567,377 $ 20,206 Unquoted preferred shares - - - - 151,329 5,389 151,329 5,389 Limited partnership - - - - 9,692 345 9,692 345 Investments in debt instruments Unsecured subordinate corporate bonds - - - - 1,012,736 36,066 1,012,736 36,066 Trade receivables, net - - - - 626,413 22,308 626,413 22,308 $ - $ - $ - $ - $ 2,367,547 $ 84,314 $ 2,367,547 $ 84,314 Financial liabilities at FVTPL Derivative financial liabilities Swap contracts $ - $ - $ 1,448,972 $ 51,602 $ - $ - $ 1,448,972 $ 51,602 Target redemption forward contracts - - 79,216 2,821 - - 79,216 2,821 Forward exchange contracts - - 9,020 321 - - 9,020 321 $ - $ - $ 1,537,208 $ 54,744 $ - $ - $ 1,537,208 $ 54,744 For the financial assets and liabilities that were measured at fair value on a recurring basis, there were no transfers between Level 1 and Level 2 of the fair value hierarchy during the years ended December 31, 2019 and 2020. 2) Reconciliation of Level 3 fair value measurements of financial assets For the year ended December 31, 2019 Financial Assets at FVTPL Financial Assets at FVTOCI Financial Assets Equity Instruments Equity Instruments Debt Instruments Total NT$ NT$ NT$ NT$ Balance at January 1 $ 475,123 $ 580,399 $ 1,016,924 $ 2,072,446 Recognized in profit or loss 3,431 - - 3,431 Recognized in other comprehensive income 　Included in unrealized losses on financial assets at FVTOCI - (216,121 ) (2,052 ) (218,173 ) 　Effects of foreign currency exchange (14,368 ) (5,695 ) - (20,063 ) Net increase in trade receivables - - 3,171,205 3,171,205 Trade receivables factoring - - (1,141,515 ) (1,141,515 ) Purchases 541,528 409,985 - 951,513 Disposals - (12,665 ) - (12,665 ) Balance at December 31 $ 1,005,714 $ 755,903 $ 3,044,562 $ 4,806,179 For the year ended December 31, 2020 Financial Assets at FVTPL Financial Assets at FVTOCI Financial Assets Equity Instruments Debt Instruments Equity Instruments Debt Instruments Total NT$ NT$ NT$ NT$ NT$ Balance at January 1 $ 1,005,714 $ - $ 755,903 $ 3,044,562 $ 4,806,179 Recognized in profit or loss (17,941 ) - - - (17,941 ) Recognized in other comprehensive income Includevd in unrealized losses on financial assets at FVTOCI - - (149,856 ) (2,136 ) (151,992 ) Effects of foreign currency exchange (15,455 ) - (15,562 ) - (31,017 ) Net increase in trade receivables - 370,110 - 5,635,706 6,005,816 Trade receivables factoring - (370,110 ) - (7,038,983 ) (7,409,093 ) Purchases 893,234 - 259,168 - 1,152,402 Disposals (329,370 ) - (121,255 ) - (450,625 ) Exercise of call option (25,988 ) - - - (25,988 ) Balance at December 31 $ 1,510,194 $ - $ 728,398 $ 1,639,149 $ 3,877,741 Financial Assets at FVTPL Financial Assets at FVTOCI Financial Assets Equity Instruments Debt Instruments Equity Instruments Debt Instruments Total US$ (Note 4) US$ (Note 4) US$ (Note 4) US$ (Note 4) US$ (Note 4) Balance at January 1 $ 35,816 $ - $ 26,920 $ 108,424 $ 171,160 Recognized in profit or loss (639 ) - - - (639 ) Recognized in other comprehensive income Included in unrealized losses on financial assets at FVTOCI - - (5,337 ) (76 ) (5,413 ) Effects of foreign currency exchange (550 ) - (555 ) - (1,105 ) Net increase in trade receivables - 13,181 - 200,702 213,883 Trade receivables factoring - (13,181 ) - (250,676 ) (263,857 ) Purchases 31,810 - 9,230 - 41,040 Disposals (11,730 ) - (4,318 ) - (16,048 ) Exercise of call option (926 ) - - - (926 ) Balance at December 31 $ 53,781 $ - $ 25,940 $ 58,374 $ 138,095 3) Valuation techniques and assumptions applied for the purpose of measuring fair value a) Valuation techniques Financial Instruments Valuation Techniques and Inputs Derivatives - swap contracts and forward exchange contracts Discounted cash flows - Future cash flows are estimated based on observable forward exchange rates at balance sheet dates and contract forward exchange rates, discounted at rates that reflected the credit risk of various counterparties. Target redemption forward contracts Valuation based on the spot exchange rate on the valuation date, the exercise price, the volatility in exchange rate, the contract period and the quoted risk free interest rate during the contract period. b) Valuation techniques and inputs applied for the purpose of measuring Level 3 fair value measurement The fair value of unquoted ordinary shares, unquoted preferred shares, limited partnership and private-placement funds were determined by using market approach and asset-based approach. The significant unobservable inputs were the discount rates for lack of marketability of 10% to 30%. If the discount rates for lack of marketability to the valuation model increased by 1% to reflect reasonably possible alternative assumptions while all other variables held constant, the fair value of the abovementioned investments would have decreased approximately by NT$7,200 thousand and NT$9,700 thousand (US$345 thousand) as of December 31, 2019 and 2020, respectively. The fair values of the unsecured subordinate corporate bonds were determined using income approach based on a discounted cash flow analysis. The significant unobservable input was the discount rate that reflects the credit risk of the counterparty. If the discount rate increased by 0.1% while all other variables held constant, the fair value of the bonds would have decreased approximately by NT$6,000 thousand and NT$5,000 thousand (US$178 thousand) as of December 31, 2019 and 2020, respectively. The fair value of accounts receivables measured at FVTOCI are determined based on the present value of future cash flows that reflect the credit risk of counterparties. Since the discount effect was not significant, the Group measured its fair value by using the nominal values. The fair value of the call option was determined using Black-Scholes Options Pricing Model, of which the significant unobservable input was the discount rate for lack of marketability of 20%. If the discount rate increased by 1% while all other variables held constant, the fair value of the call option would have decreased approximately by NT$855 thousand as of December 31, 2019. c. Categories of financial instruments December 31 2019 2020 NT$ NT$ US$ (Note 4) Financial assets FVTPL Mandatorily at FVTPL $ 5,288,996 $ 6,135,793 $ 218,511 Measured at amortized cost (Note 1) 139,668,804 147,521,583 5,253,618 FVTOCI Equity instruments 755,903 728,398 25,940 Debt instruments 1,014,872 1,012,736 36,066 Trade receivables, net 2,029,690 626,413 22,308 Financial liabilities FVTPL Held for trading 973,571 1,537,208 54,744 Financial liabilities for hedging 3,233,301 11,188,244 398,442 Measured at amortized cost (Note 2) 310,187,110 304,737,749 10,852,485 Note 1: The balances included financial assets measured at amortized cost which comprised cash and cash equivalents, trade and other receivables and other financial assets. Note 2: The balances included financial liabilities measured at amortized cost which comprised short-term borrowings, trade and other payables, bonds payable and long-term borrowings. d. Financial risk management objectives and policies The derivative instruments used by the Group were to mitigate risks arising from ordinary business operations. All derivative transactions entered into by the Group were designated as either hedging or trading. Derivative transactions entered into for hedging purposes must hedge risk against fluctuations in foreign exchange rates and interest rates arising from operating activities. The currencies and the amount of derivative instruments held by the Group must match its hedged assets and liabilities denominated in foreign currencies. The Group’s risk management department monitored risks to mitigate risk exposures, reported unsettled position, transaction balances and related gains or losses to the Group’s chief financial officer on monthly basis. 1) Market risk The Group’s activities exposed it primarily to the financial risks of changes in foreign currency exchange rates and interest rates. Gains or losses arising from fluctuations in foreign currency exchange rates of a variety of derivative financial instruments were approximately offset by those of hedged items. Interest rate risk was not significant due to the cost of capital was expected to be fixed. There had been no change to the Group’s exposure to market risks or the manner in which these risks were managed and measured. a) Foreign currency exchange rate risk The Group had sales and purchases as well as financing activities denominated in foreign currency which exposed the Group to foreign currency exchange rate risk. The Group entered into a variety of derivative financial instruments to hedge foreign currency exchange rate risk to minimize the fluctuations of assets and liabilities denominated in foreign currencies. The carrying amounts of the Group’s foreign currency denominated monetary assets and liabilities (including those eliminated upon consolidation) as well as derivative instruments which exposed the Group to foreign currency exchange rate risk at each balance sheet date are presented in Note 39. The Group was mainly subject to the impact from the exchange rate fluctuation in US$, JPY and HKD against NT$ or RMB. 1% fluctuation is used when reporting foreign currency exchange rate risk internally to key management personnel and represents management’s assessment of the reasonably possible change in foreign currency exchange rates. The sensitivity analysis included financial assets and liabilities and inter-company receivables and payables within the Group. The changes in profit before income tax due to a 1% change in US$, JPY, and HKD against NT$ and RMB would be NT$129,000 thousand, NT$82,000 thousand and NT$35,000 thousand (US$1,246 thousand) for the years ended December 31, 2018, 2019 and 2020, respectively. Hedging contracts and hedged items have been taken into account while measuring the changes in profit before income tax. The abovementioned sensitivity analysis mainly focused on the foreign currency monetary items at each balance sheet date. As the period-end exposure did not reflect the exposure for the years ended December 31, 2018, 2019 and 2020, the abovementioned sensitivity analysis was unrepresentative of those respective years. Hedge accounting The Group’s hedging strategy was to lift borrowings denominated in foreign currencies to avoid exchange rate exposure from its investments in equity instruments denominated in foreign currencies (recognized under the line item of financial assets at FVTPL) and net investment in foreign subsidiary, USIFR, which has EUR as its functional currency. Those transactions were designated as fair value hedges and a hedge of net investment in foreign operation, respectively. Hedge adjustments were made to totally offset the foreign exchange gains or losses from those equity instruments denominated in foreign currencies and foreign operations when they were evaluated based on the exchange rates on each balance sheet date. The hedge ineffectiveness in these hedging relationships arose from the material difference between the notional amounts of borrowings denominated in foreign currencies and the original investments in equity instruments denominated in foreign currencies and net investment in foreign operations. No other sources of ineffectiveness is expected to emerge from these hedging relationships. December 31, 2019 Hedging Instrument/ Line item in Carrying Amount Hedged Items Balance sheet Asset Liability NT$ NT$ Fair value hedge Borrowings denominated in foreign currencies/ Financial assets at FVTPL Financial liabilities for hedging - current $ - $ 3,233,301 Change in Value Used for Calculating Hedge Ineffectiveness Accumulated Gains or Losses in Other Equity Carrying Amount of Hedged Item in Fair Value Hedge Accumulated Amount of Fair Value Hedge Adjustments on Hedged Item Hedging Instrument/ Hedged Item Hedging Instrument Hedged Item Continuing Hedges Hedge Accounting No Longer Applied Asset Asset NT$ NT$ NT$ NT$ NT$ NT$ Fair value hedge Borrowings denominated in foreign currencies/ Financial assets at FVTPL $ 71,743 $ (71,743 ) $ - $ - $ 2,791,574 $ 15,625 December 31, 2020 Hedging Instrument/ Line item in Carrying Amount Hedged Items Balance sheet Asset Liability NT$ US$ (Note 4) NT$ US$ (Note 4) Fair value hedge Borrowings denominated in foreign currencies/ Financial assets at FVTPL Financial liabilities for hedging - current $ - $ - $ 3,307,018 $ 117,771 Hedge of net investment in foreign operation Financial liabilities for hedging - current - - 1,970,307 70,168 Hedge of net investment in foreign operation Financial liabilities for hedging - non-current - - 5,910,919 210,503 Change in Value Used for Calculating Hedge Ineffectiveness Accumulated Gains or Losses in Other Equity Carrying Amount of Hedged Item in Fair Value Hedge Accumulated Amount of Fair Value Hedge Adjustments on Hedged Item Hedging Instrument/ Hedged Item Hedging Instrument Hedged Item Continuing Hedges Hedge Accounting No Longer Applied Asset Asset NT$ NT$ NT$ NT$ NT$ NT$ Fair value hedge Borrowings denominated in foreign currencies/ Financial assets at FVTPL $ 157,842 $ (157,842 ) $ - $ - $ 2,859,132 $ (142,217 ) Hedge of net investment in foreign operation 574,824 (574,824 ) (574,824 ) - - - Change in Value Used for Calculating Hedge Ineffectiveness Accumulated Gains or Losses in Other Equity Carrying Amount of Hedged Item in Fair Value Hedge Accumulated Amount of Fair Value Hedge Adjustments on Hedged Item Hedging Instrument/ Hedged Ite m Hedging Instrument Hedged Item Continuing Hedges Hedge Accounting No Longer Applied Asset Asset US$ (Note 4) US$ (Note 4) US$ (Note 4) US$ (Note 4) US$ (Note 4) US$ (Note 4) Fair value hedge Borrowings denominated in foreign currencies/ Financial assets at FVTPL $ 5,621 $ (5,621 ) $ - $ - $ 101,821 $ (5,065 ) Hedge of net investment in foreign operatio n 20,471 (20,471 ) (20,471 ) - - - b) Interest rate risk Except a portion of long-term borrowings and bonds payable at fixed interest rates, the Group was exposed to interest rate risk because group entities borrowed funds at floating interest rates. Changes in market interest rates led to variances in effective interest rates of borrowings from which the future cash flow fluctuations arise. The Group utilized financing instruments with low interest rates and favorable terms to maintain low financing cost, adequate banking facilities, as well as to hedge interest rate risk. The carrying amounts of th e n December 31 2019 2020 NT$ NT$ US$ (Note 4) Fair value interest rate risk Financial liabilities $ 41,952,056 $ 56,599,417 $ 2,015,649 Cash flow interest rate risk Financial assets 46,467,663 45,489,788 1,620,007 Financial liabilities 169,709,237 131,715,366 4,690,718 For assets and liabilities with floating interest rates, a 100 basis point increase or decrease was used when reporting interest rate risk internally to key management personnel. If interest rates had been 100 basis points (1%) higher or lower and all other variables held constant, the Group’s profit before income tax for the years ended December 31, 2018, 2019 and 2020 would have decreased or increased approximately by NT$1,398,000 thousand, NT$1,232,000 thousand and NT$862,000 thousand (US$30,698 thousand), respectively. Hedging contracts and hedged items have been taken into account while measuring the changes in profit before income tax. The abovementioned sensitivity analysis mainly focused on the interest rate items at the end of each year. As the year-end exposure did not reflect the exposure for the years ended December 31, 2018, 2019 and 2020, the abovementioned sensitivity analysis was unrepresentative of those respective periods. c) Other price risk The Group was exposed to equity price risk through its investments in financial assets at FVTPL and financial assets at FVTOCI. If equity price was 1% higher or lower, profit before income tax for the years ended December 31, 2018, 2019 and 2020 would have increased or decreased approximately by NT$64,000 thousand, NT$51,000 thousand and NT$59,000 thousand (US$2,101 thousand), respectively, and other comprehensive income before income tax for the years ended December 31, 2018, 2019 and 2020 would have increased or decreased approximately by NT$16,000 thousand, NT$8,000 thousand and NT$7,000 thousand (US$249 thousand), respectively. 2) Credit risk Credit risk refers to the risk that counterparty will default on its contractual obligations resulting in financial loss to the Group. The Group’s credit risk arises from cash and cash equivalents, trade and other receivables and other financial assets. The Group’s maximum exposure to credit risk was the carrying amounts of financial assets in the consolidated balance sheets. As of December 31, 2019 and 2020, the Group’s five largest customers accounted for 37% and 27% of trade receivables, respectively. The Group transacts with a large number of unrelated customers and, thus, no concentration of credit risk was observed. 3) Liquidity risk The Group manages liquidity risk by maintaining adequate working capital and banking facilities to fulfill the demand for cash flow used in the Group’s operation and capital expenditure. The Group also monitors its compliance with all the loan covenants. Liquidity risk is not considered to be significant. In the table below, financial liabilities with a repayment on demand clause were included in the earliest time band regardless of the probability of counter-parties choosing to exercise their rights. The maturity dates for other non-derivative financial liabilities were based on the agreed repayment dates. To the extent that interest flows are floating rate, the undiscounted amounts were derived from the interest rates at each balance sheet date. December 31, 2019 On Demand or Less than 1 Month 1 to 3 Months 3 Months to 1 Year 1 to 5 Years More than 5 Years NT$ NT$ NT$ NT$ NT$ Non-derivative financial liabilities Non-interest bearing $ 35,283,757 $ 38,803,904 $ 7,989,256 $ 33,797 $ 184,338 Obligation under leases 75,388 115,297 532,747 1,536,600 4,412,859 Floating interest rate liabilities 10,740,844 6,708,303 18,868,999 133,341,087 7,190,891 Fixed interest rate liabilities 6,819,585 3,712,979 2,281,375 34,405,594 3,689,219 $ 52,919,574 $ 49,340,483 $ 29,672,377 $ 169,317,078 $ 15,477,307 Further information for maturity analysis of obligation under leases was as follows: Less than 1 Year 1 to 5 Years 5 to 10 Years 10 to 15 Years 15 to 20 Years More than 20 Years NT$ NT$ NT$ NT$ NT$ NT$ Obligation under leases $ 723,432 $ 1,536,600 $ 1,454,128 $ 856,825 $ 712,696 $ 1,389,210 December 31, 2020 On Demand or Less than 1 Month 1 to 3 Months 3 Months to 1 Year 1 to 5 Years More than 5 Years NT$ NT$ NT$ NT$ NT$ Non-derivative financial liabilities Non-interest bearing $ 43,111,390 $ 44,122,659 $ 8,223,684 $ 319,510 $ 176,536 Obligation under leases 103,734 151,921 619,908 1,779,041 4,088,301 Floating interest rate liabilities 13,792,596 8,190,076 10,214,154 102,253,481 7,999,130 Fixed interest rate liabilities 11,895,281 528,290 3,349,614 46,900,450 5,631,522 $ 68,903,001 $ 52,992,946 $ 22,407,360 $ 151,252,482 $ 17,895,489 On Demand or Less than 1 Month 1 to 3 Months 3 Months to 1 Year 1 to 5 Years More than 5 Years US$ (Note 4) US$ (Note 4) US$ (Note 4) US$ (Note 4) US$ (Note 4) Non-derivative financial liabilities Non-interest bearing $ 1,535,306 $ 1,571,320 $ 292,866 $ 11,379 $ 6,287 Obligation under leases 3,694 5,410 22,077 63,356 145,595 Floating interest rate liabilities 491,189 291,669 363,752 3,641,506 284,869 Fixed interest rate liabilities 423,621 18,814 119,288 1,670,244 200,553 $ 2,453,810 $ 1,887,213 $ 797,983 $ 5,386,485 $ 637,304 Further information for maturity analysis of obligation under leases was as follows: Less than 1 Year 1 to 5 Years 5 to 10 Years 10 to 15 Years 15 to 20 Years More than 20 Years NT$ NT$ NT$ NT$ NT$ NT$ Obligation under leases $ 875,563 $ 1,779,041 $ 1,422,331 $ 776,735 $ 674,446 $ 1,214,789 Less than 1 Year 1 to 5 Years 5 to 10 Years 10 to 15 Years 15 to 20 Years More than 20 Years US$ (Note 4) US$ (Note 4) US$ (Note 4) US$ (Note 4) US$ (Note 4) US$ (Note 4) Obligation under leases $ 31,181 $ 63,356 $ 50,653 $ 27,661 $ 24,019 $ 43,262 The amounts included above for floating interest rate instruments for non-derivative financial liabilities were subject to change if changes in floating interest rates differ from those estimates of interest rates determined at each balance sheet date. The following table detailed the Group’s liquidity analysis for its derivative financial instruments. The table was based on the undiscounted contractual net cash inflows and outflows on derivative instruments settled on a net basis, and the undiscounted gross cash inflows and outflows on those derivatives that require gross settlement. When the amounts payable or receivable are not fixed, the amounts disclosed have been determined by reference to the projected interest rates as illustrated by the yield curves at each balance sheet date On Demand or Less than 1 Month 1 to 3 Months 3 Months to 1 Year NT$ NT$ NT$ December 31, 2019 Net settled Forward exchange contracts $ (74,864 ) $ (13,246 ) $ - On Demand or Less than 1 Month 1 to 3 Months 3 Months to 1 Year NT$ NT$ NT$ Gross settled Forward exchange contracts Inflows $ 9,296,123 $ 4,420,233 $ 230,354 Outflows (9,248,333 ) (4,392,070 ) (227,848 ) 47,790 28,163 2,506 Swap contracts Inflows 10,187,215 15,025,154 34,327,100 Outflows (10,163,964 ) (15,032,603 ) (34,773,848 ) 23,251 (7,449 ) (446,748 ) $ 71,041 $ 20,714 $ (444,242 ) On Demand or Less than 1 Month 1 to 3 Months 3 Months to 1 Year Over 1 Year NT$ NT$ NT$ NT$ December 31, 2020 Net settled Forward exchange contracts $ 30,514 $ 18,429 $ - $ - Gross settled Forward exchange contracts Inflows $ 8,862,682 $ 5,565,137 $ 531,336 $ - Outflows (8,798,238 ) (5,518,153 ) (526,880 ) - 64,444 46,984 4,456 - Swap contracts Inflows 19,311,999 17,179,871 36,739,200 $ - Outflows (19,524,820 ) (17,486,997 ) (37,495,172 ) - (212,821 ) (307,124 ) (755,972 ) - Target redemption forward contracts Inflows 42,720 96,120 416,520 227,128 Outflows (44,471 ) (100,060 ) (433,595 ) (236,081 ) (1,751 ) (3,940 ) (17,075 ) (8,953 ) $ (150,128 ) $ (264,080 ) $ (768,591 ) $ (8,953 ) On Demand or Less than 1 Month 1 to 3 Months 3 Months to 1 Year Over 1 Year US$ (Note 4) US$ (Note 4) US$ (Note 4) US$ (Note 4) December 31, 2020 Net settled Forward exchange contracts $ 1,087 $ 656 $ - $ - Gross settled Forward exchange contracts Inflows $ 315,623 $ 198,189 $ 18,922 $ - Outflows (313,328 ) (196,516 ) (18,763 ) - 2,295 1,673 159 - On Demand or Less than 1 Month 1 to 3 Months 3 Months to 1 Year Over 1 Year US$ (Note 4) US$ (Note 4) US$ (Note 4) US$ (Note 4) Swap contracts Inflows 687,749 611,819 1,308,376 $ - Outflows (695,328 ) (622,756 ) (1,335,298 ) - (7,579 ) (10,937 ) (26,922 ) - Target redemption forward contracts Inflows 1,522 3,423 14,833 8,089 Outflows (1,584 ) (3,563 ) (15,441 ) (8,408 ) (62 ) (140 ) (608 ) (319 ) $ (5,346 ) $ (9,404 ) $ (27,371 ) $ (3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D68"/>
  <sheetViews>
    <sheetView workbookViewId="0">
      <selection activeCell="A1" sqref="A1"/>
    </sheetView>
  </sheetViews>
  <sheetFormatPr baseColWidth="8" defaultRowHeight="15"/>
  <cols>
    <col width="80" customWidth="1" min="1" max="1"/>
    <col width="14" customWidth="1" min="2" max="2"/>
    <col width="13" customWidth="1" min="3" max="3"/>
    <col width="36" customWidth="1" min="4" max="4"/>
    <col width="36" customWidth="1" min="5" max="5"/>
    <col width="32" customWidth="1" min="6" max="6"/>
    <col width="32" customWidth="1" min="7" max="7"/>
    <col width="30" customWidth="1" min="8" max="8"/>
    <col width="30" customWidth="1" min="9" max="9"/>
    <col width="32" customWidth="1" min="10" max="10"/>
    <col width="32" customWidth="1" min="11" max="11"/>
    <col width="40" customWidth="1" min="12" max="12"/>
    <col width="40" customWidth="1" min="13" max="13"/>
    <col width="34" customWidth="1" min="14" max="14"/>
    <col width="34" customWidth="1" min="15" max="15"/>
    <col width="71" customWidth="1" min="16" max="16"/>
    <col width="71" customWidth="1" min="17" max="17"/>
    <col width="78" customWidth="1" min="18" max="18"/>
    <col width="80" customWidth="1" min="19" max="19"/>
    <col width="80" customWidth="1" min="20" max="20"/>
    <col width="48" customWidth="1" min="21" max="21"/>
    <col width="48" customWidth="1" min="22" max="22"/>
    <col width="28" customWidth="1" min="23" max="23"/>
    <col width="28" customWidth="1" min="24" max="24"/>
    <col width="32" customWidth="1" min="25" max="25"/>
    <col width="32" customWidth="1" min="26" max="26"/>
    <col width="61" customWidth="1" min="27" max="27"/>
    <col width="61" customWidth="1" min="28" max="28"/>
    <col width="42" customWidth="1" min="29" max="29"/>
    <col width="42" customWidth="1" min="30" max="30"/>
  </cols>
  <sheetData>
    <row r="1">
      <c r="A1" s="1" t="inlineStr">
        <is>
          <t>Consolidated Statements of Changes in Equity shares in Thousands, $ in Thousands, $ in Thousands</t>
        </is>
      </c>
      <c r="B1" s="2" t="inlineStr">
        <is>
          <t>TWD ($)</t>
        </is>
      </c>
      <c r="C1" s="2" t="inlineStr">
        <is>
          <t>USD ($)</t>
        </is>
      </c>
      <c r="D1" s="2" t="inlineStr">
        <is>
          <t>Share capital [member]TWD ($)shares</t>
        </is>
      </c>
      <c r="E1" s="2" t="inlineStr">
        <is>
          <t>Share capital [member]USD ($)shares</t>
        </is>
      </c>
      <c r="F1" s="2" t="inlineStr">
        <is>
          <t>Capital surplus [member]TWD ($)</t>
        </is>
      </c>
      <c r="G1" s="2" t="inlineStr">
        <is>
          <t>Capital surplus [member]USD ($)</t>
        </is>
      </c>
      <c r="H1" s="2" t="inlineStr">
        <is>
          <t>Legal reserve [member]TWD ($)</t>
        </is>
      </c>
      <c r="I1" s="2" t="inlineStr">
        <is>
          <t>Legal reserve [member]USD ($)</t>
        </is>
      </c>
      <c r="J1" s="2" t="inlineStr">
        <is>
          <t>Special reserve [member]TWD ($)</t>
        </is>
      </c>
      <c r="K1" s="2" t="inlineStr">
        <is>
          <t>Special reserve [member]USD ($)</t>
        </is>
      </c>
      <c r="L1" s="2" t="inlineStr">
        <is>
          <t>Unappropriated earnings [member]TWD ($)</t>
        </is>
      </c>
      <c r="M1" s="2" t="inlineStr">
        <is>
          <t>Unappropriated earnings [member]USD ($)</t>
        </is>
      </c>
      <c r="N1" s="2" t="inlineStr">
        <is>
          <t>Retained earnings [member]TWD ($)</t>
        </is>
      </c>
      <c r="O1" s="2" t="inlineStr">
        <is>
          <t>Retained earnings [member]USD ($)</t>
        </is>
      </c>
      <c r="P1" s="2" t="inlineStr">
        <is>
          <t>Exchange differences on translating foreign operations [member]TWD ($)</t>
        </is>
      </c>
      <c r="Q1" s="2" t="inlineStr">
        <is>
          <t>Exchange differences on translating foreign operations [member]USD ($)</t>
        </is>
      </c>
      <c r="R1" s="2" t="inlineStr">
        <is>
          <t>Unrealized gain (loss) on available-for-sale financial assets [member]TWD ($)</t>
        </is>
      </c>
      <c r="S1" s="2" t="inlineStr">
        <is>
          <t>Unrealized gain (loss) on financial assets at fair value through other comprehensive income [member]TWD ($)</t>
        </is>
      </c>
      <c r="T1" s="2" t="inlineStr">
        <is>
          <t>Unrealized gain (loss) on financial assets at fair value through other comprehensive income [member]USD ($)</t>
        </is>
      </c>
      <c r="U1" s="2" t="inlineStr">
        <is>
          <t>Gain loss on hedging instrument [Member]TWD ($)</t>
        </is>
      </c>
      <c r="V1" s="2" t="inlineStr">
        <is>
          <t>Gain loss on hedging instrument [Member]USD ($)</t>
        </is>
      </c>
      <c r="W1" s="2" t="inlineStr">
        <is>
          <t>Other equity[member]TWD ($)</t>
        </is>
      </c>
      <c r="X1" s="2" t="inlineStr">
        <is>
          <t>Other equity[member]USD ($)</t>
        </is>
      </c>
      <c r="Y1" s="2" t="inlineStr">
        <is>
          <t>Treasury shares [member]TWD ($)</t>
        </is>
      </c>
      <c r="Z1" s="2" t="inlineStr">
        <is>
          <t>Treasury shares [member]USD ($)</t>
        </is>
      </c>
      <c r="AA1" s="2" t="inlineStr">
        <is>
          <t>Equity Attributable to Owners of the Company [member]TWD ($)</t>
        </is>
      </c>
      <c r="AB1" s="2" t="inlineStr">
        <is>
          <t>Equity Attributable to Owners of the Company [member]USD ($)</t>
        </is>
      </c>
      <c r="AC1" s="2" t="inlineStr">
        <is>
          <t>Non-controlling interests [member]TWD ($)</t>
        </is>
      </c>
      <c r="AD1" s="2" t="inlineStr">
        <is>
          <t>Non-controlling interests [member]USD ($)</t>
        </is>
      </c>
    </row>
    <row r="2">
      <c r="A2" s="4" t="inlineStr">
        <is>
          <t>Balance at January 1 (Adjusted Balance [member]) at Dec. 31, 2017</t>
        </is>
      </c>
      <c r="B2" s="6" t="n">
        <v>201914633</v>
      </c>
      <c r="D2" s="6" t="n">
        <v>87380787</v>
      </c>
      <c r="F2" s="6" t="n">
        <v>40624328</v>
      </c>
      <c r="H2" s="6" t="n">
        <v>16765066</v>
      </c>
      <c r="J2" s="6" t="n">
        <v>3353938</v>
      </c>
      <c r="L2" s="6" t="n">
        <v>54485857</v>
      </c>
      <c r="N2" s="6" t="n">
        <v>74604861</v>
      </c>
      <c r="P2" s="6" t="n">
        <v>-6733659</v>
      </c>
      <c r="R2" s="6" t="n">
        <v>135517</v>
      </c>
      <c r="S2" s="6" t="n">
        <v>0</v>
      </c>
      <c r="W2" s="6" t="n">
        <v>-6598142</v>
      </c>
      <c r="Y2" s="6" t="n">
        <v>-7292513</v>
      </c>
      <c r="AA2" s="6" t="n">
        <v>188719321</v>
      </c>
      <c r="AC2" s="6" t="n">
        <v>13195312</v>
      </c>
    </row>
    <row r="3">
      <c r="A3" s="4" t="inlineStr">
        <is>
          <t>Balance at January 1 at Dec. 31, 2017</t>
        </is>
      </c>
      <c r="P3" s="5" t="n">
        <v>-6733659</v>
      </c>
      <c r="AC3" s="5" t="n">
        <v>13195312</v>
      </c>
    </row>
    <row r="4">
      <c r="A4" s="4" t="inlineStr">
        <is>
          <t>Beginning balance, shares at Dec. 31, 2017 | shares</t>
        </is>
      </c>
      <c r="D4" s="5" t="n">
        <v>8738079</v>
      </c>
      <c r="E4" s="5" t="n">
        <v>8738079</v>
      </c>
    </row>
    <row r="5">
      <c r="A5" s="3" t="inlineStr">
        <is>
          <t>Appropriation of earnings</t>
        </is>
      </c>
    </row>
    <row r="6">
      <c r="A6" s="4" t="inlineStr">
        <is>
          <t>Appropriated retained earnings</t>
        </is>
      </c>
      <c r="B6" s="5" t="n">
        <v>16559193</v>
      </c>
      <c r="H6" s="5" t="n">
        <v>2203895</v>
      </c>
      <c r="J6" s="5" t="n">
        <v>3548844</v>
      </c>
    </row>
    <row r="7">
      <c r="A7" s="4" t="inlineStr">
        <is>
          <t>Change from investments in associates accounted for using the equity method</t>
        </is>
      </c>
      <c r="B7" s="5" t="n">
        <v>1500100</v>
      </c>
      <c r="F7" s="5" t="n">
        <v>1411899</v>
      </c>
      <c r="L7" s="5" t="n">
        <v>88201</v>
      </c>
      <c r="N7" s="5" t="n">
        <v>88201</v>
      </c>
      <c r="AA7" s="5" t="n">
        <v>1500100</v>
      </c>
    </row>
    <row r="8">
      <c r="A8" s="4" t="inlineStr">
        <is>
          <t>Cash dividends paid from the capital surplus</t>
        </is>
      </c>
      <c r="B8" s="5" t="n">
        <v>-10795980</v>
      </c>
      <c r="F8" s="5" t="n">
        <v>-10795980</v>
      </c>
      <c r="AA8" s="5" t="n">
        <v>-10795980</v>
      </c>
    </row>
    <row r="9">
      <c r="A9" s="4" t="inlineStr">
        <is>
          <t>Other changes in the capital surplus</t>
        </is>
      </c>
      <c r="B9" s="5" t="n">
        <v>872</v>
      </c>
      <c r="F9" s="5" t="n">
        <v>872</v>
      </c>
      <c r="AA9" s="5" t="n">
        <v>872</v>
      </c>
    </row>
    <row r="10">
      <c r="A10" s="4" t="inlineStr">
        <is>
          <t>Net profit for the year</t>
        </is>
      </c>
      <c r="B10" s="5" t="n">
        <v>27424309</v>
      </c>
      <c r="L10" s="5" t="n">
        <v>26220721</v>
      </c>
      <c r="N10" s="5" t="n">
        <v>26220721</v>
      </c>
      <c r="AA10" s="5" t="n">
        <v>26220721</v>
      </c>
      <c r="AC10" s="5" t="n">
        <v>1203588</v>
      </c>
    </row>
    <row r="11">
      <c r="A11" s="4" t="inlineStr">
        <is>
          <t>Other comprehensive income (loss) for the year, net of income tax</t>
        </is>
      </c>
      <c r="B11" s="5" t="n">
        <v>-852632</v>
      </c>
      <c r="L11" s="5" t="n">
        <v>-146194</v>
      </c>
      <c r="N11" s="5" t="n">
        <v>-146194</v>
      </c>
      <c r="P11" s="5" t="n">
        <v>562794</v>
      </c>
      <c r="R11" s="5" t="n">
        <v>-1016860</v>
      </c>
      <c r="W11" s="5" t="n">
        <v>-454066</v>
      </c>
      <c r="AA11" s="5" t="n">
        <v>-600260</v>
      </c>
      <c r="AC11" s="5" t="n">
        <v>-252372</v>
      </c>
    </row>
    <row r="12">
      <c r="A12" s="4" t="inlineStr">
        <is>
          <t>Total comprehensive income (loss)</t>
        </is>
      </c>
      <c r="B12" s="5" t="n">
        <v>26571677</v>
      </c>
      <c r="L12" s="5" t="n">
        <v>26074527</v>
      </c>
      <c r="N12" s="5" t="n">
        <v>26074527</v>
      </c>
      <c r="P12" s="5" t="n">
        <v>562794</v>
      </c>
      <c r="R12" s="5" t="n">
        <v>-1016860</v>
      </c>
      <c r="W12" s="5" t="n">
        <v>-454066</v>
      </c>
      <c r="AA12" s="5" t="n">
        <v>25620461</v>
      </c>
      <c r="AC12" s="5" t="n">
        <v>951216</v>
      </c>
    </row>
    <row r="13">
      <c r="A13" s="4" t="inlineStr">
        <is>
          <t>Effect of the joint share exchange</t>
        </is>
      </c>
      <c r="D13" s="6" t="n">
        <v>-43183919</v>
      </c>
      <c r="F13" s="5" t="n">
        <v>117693658</v>
      </c>
      <c r="H13" s="5" t="n">
        <v>-16765066</v>
      </c>
      <c r="L13" s="5" t="n">
        <v>-57744673</v>
      </c>
      <c r="N13" s="5" t="n">
        <v>-74509739</v>
      </c>
    </row>
    <row r="14">
      <c r="A14" s="4" t="inlineStr">
        <is>
          <t>Effect of the joint share exchange, shares | shares</t>
        </is>
      </c>
      <c r="D14" s="5" t="n">
        <v>-4318392</v>
      </c>
      <c r="E14" s="5" t="n">
        <v>-4318392</v>
      </c>
    </row>
    <row r="15">
      <c r="A15" s="4" t="inlineStr">
        <is>
          <t>Buy-back of ordinary shares</t>
        </is>
      </c>
      <c r="B15" s="5" t="n">
        <v>-71302</v>
      </c>
      <c r="Y15" s="5" t="n">
        <v>-71302</v>
      </c>
      <c r="AA15" s="5" t="n">
        <v>-71302</v>
      </c>
    </row>
    <row r="16">
      <c r="A16" s="4" t="inlineStr">
        <is>
          <t>Cancellation of treasury shares</t>
        </is>
      </c>
      <c r="D16" s="6" t="n">
        <v>-1218520</v>
      </c>
      <c r="F16" s="5" t="n">
        <v>-1480903</v>
      </c>
      <c r="L16" s="5" t="n">
        <v>-2705285</v>
      </c>
      <c r="N16" s="5" t="n">
        <v>-2705285</v>
      </c>
      <c r="Y16" s="5" t="n">
        <v>5404708</v>
      </c>
    </row>
    <row r="17">
      <c r="A17" s="4" t="inlineStr">
        <is>
          <t>Cash dividends received by subsidiaries from the Company</t>
        </is>
      </c>
      <c r="B17" s="5" t="n">
        <v>182354</v>
      </c>
      <c r="F17" s="5" t="n">
        <v>182354</v>
      </c>
      <c r="AA17" s="5" t="n">
        <v>182354</v>
      </c>
    </row>
    <row r="18">
      <c r="A18" s="4" t="inlineStr">
        <is>
          <t>Disposal of interest in associates and joint ventures accounted for using the equity method</t>
        </is>
      </c>
      <c r="B18" s="5" t="n">
        <v>-1055118</v>
      </c>
      <c r="F18" s="5" t="n">
        <v>-1408495</v>
      </c>
      <c r="L18" s="5" t="n">
        <v>204450</v>
      </c>
      <c r="N18" s="5" t="n">
        <v>204450</v>
      </c>
      <c r="P18" s="5" t="n">
        <v>282291</v>
      </c>
      <c r="R18" s="5" t="n">
        <v>-133364</v>
      </c>
      <c r="W18" s="5" t="n">
        <v>148927</v>
      </c>
      <c r="AA18" s="5" t="n">
        <v>-1055118</v>
      </c>
    </row>
    <row r="19">
      <c r="A19" s="4" t="inlineStr">
        <is>
          <t>Cancellation of treasury shares, shares | shares</t>
        </is>
      </c>
      <c r="D19" s="5" t="n">
        <v>-121852</v>
      </c>
      <c r="E19" s="5" t="n">
        <v>-121852</v>
      </c>
    </row>
    <row r="20">
      <c r="A20" s="4" t="inlineStr">
        <is>
          <t>Differences between consideration and carrying amount arising from acquisition or disposal of subsidiaries</t>
        </is>
      </c>
      <c r="B20" s="5" t="n">
        <v>1640159</v>
      </c>
      <c r="F20" s="5" t="n">
        <v>-1142856</v>
      </c>
      <c r="AA20" s="5" t="n">
        <v>-1142856</v>
      </c>
      <c r="AC20" s="5" t="n">
        <v>2783015</v>
      </c>
    </row>
    <row r="21">
      <c r="A21" s="4" t="inlineStr">
        <is>
          <t>Changes in percentage of ownership interest in subsidiaries</t>
        </is>
      </c>
      <c r="B21" s="5" t="n">
        <v>-1919986</v>
      </c>
      <c r="F21" s="5" t="n">
        <v>-1118102</v>
      </c>
      <c r="AA21" s="5" t="n">
        <v>-1118102</v>
      </c>
      <c r="AC21" s="5" t="n">
        <v>-801884</v>
      </c>
    </row>
    <row r="22">
      <c r="A22" s="4" t="inlineStr">
        <is>
          <t>Issue of ordinary shares under employee share options</t>
        </is>
      </c>
      <c r="B22" s="5" t="n">
        <v>788141</v>
      </c>
      <c r="C22" s="6" t="n">
        <v>23879</v>
      </c>
      <c r="D22" s="6" t="n">
        <v>238796</v>
      </c>
      <c r="F22" s="5" t="n">
        <v>549345</v>
      </c>
      <c r="AA22" s="5" t="n">
        <v>788141</v>
      </c>
    </row>
    <row r="23">
      <c r="A23" s="4" t="inlineStr">
        <is>
          <t>Cash dividends distributed by subsidiaries</t>
        </is>
      </c>
      <c r="B23" s="5" t="n">
        <v>-424815</v>
      </c>
      <c r="AC23" s="5" t="n">
        <v>-424815</v>
      </c>
    </row>
    <row r="24">
      <c r="A24" s="4" t="inlineStr">
        <is>
          <t>Additional non-controlling interest arising on issue of employee share options by subsidiaries</t>
        </is>
      </c>
      <c r="B24" s="5" t="n">
        <v>697187</v>
      </c>
      <c r="F24" s="5" t="n">
        <v>-1239456</v>
      </c>
      <c r="AA24" s="5" t="n">
        <v>-1239456</v>
      </c>
      <c r="AC24" s="5" t="n">
        <v>1936643</v>
      </c>
    </row>
    <row r="25">
      <c r="A25" s="4" t="inlineStr">
        <is>
          <t>Disposal of investments in equity instruments at fair value through other comprehensive income</t>
        </is>
      </c>
      <c r="L25" s="5" t="n">
        <v>400</v>
      </c>
      <c r="N25" s="5" t="n">
        <v>400</v>
      </c>
      <c r="R25" s="5" t="n">
        <v>-400</v>
      </c>
      <c r="W25" s="5" t="n">
        <v>-400</v>
      </c>
    </row>
    <row r="26">
      <c r="A26" s="4" t="inlineStr">
        <is>
          <t>Balance at December 31 at Dec. 31, 2018</t>
        </is>
      </c>
      <c r="B26" s="5" t="n">
        <v>219027922</v>
      </c>
      <c r="D26" s="6" t="n">
        <v>43217144</v>
      </c>
      <c r="F26" s="5" t="n">
        <v>143276664</v>
      </c>
      <c r="J26" s="5" t="n">
        <v>3353938</v>
      </c>
      <c r="L26" s="5" t="n">
        <v>20403477</v>
      </c>
      <c r="N26" s="5" t="n">
        <v>23757415</v>
      </c>
      <c r="P26" s="5" t="n">
        <v>-5888574</v>
      </c>
      <c r="R26" s="5" t="n">
        <v>-1015107</v>
      </c>
      <c r="W26" s="5" t="n">
        <v>-6903681</v>
      </c>
      <c r="Y26" s="5" t="n">
        <v>-1959107</v>
      </c>
      <c r="AA26" s="5" t="n">
        <v>201388435</v>
      </c>
      <c r="AC26" s="5" t="n">
        <v>17639487</v>
      </c>
    </row>
    <row r="27">
      <c r="A27" s="4" t="inlineStr">
        <is>
          <t>Ending balance, shares at Dec. 31, 2018 | shares</t>
        </is>
      </c>
      <c r="D27" s="5" t="n">
        <v>4321714</v>
      </c>
      <c r="E27" s="5" t="n">
        <v>4321714</v>
      </c>
    </row>
    <row r="28">
      <c r="A28" s="3" t="inlineStr">
        <is>
          <t>Appropriation of earnings</t>
        </is>
      </c>
    </row>
    <row r="29">
      <c r="A29" s="4" t="inlineStr">
        <is>
          <t>Legal reserve</t>
        </is>
      </c>
      <c r="H29" s="5" t="n">
        <v>2203895</v>
      </c>
      <c r="L29" s="5" t="n">
        <v>-2203895</v>
      </c>
    </row>
    <row r="30">
      <c r="A30" s="4" t="inlineStr">
        <is>
          <t>Special reserve</t>
        </is>
      </c>
      <c r="J30" s="5" t="n">
        <v>3548844</v>
      </c>
      <c r="L30" s="5" t="n">
        <v>-3548844</v>
      </c>
    </row>
    <row r="31">
      <c r="A31" s="4" t="inlineStr">
        <is>
          <t>Cash dividends distributed by the Company</t>
        </is>
      </c>
      <c r="B31" s="5" t="n">
        <v>-10806454</v>
      </c>
      <c r="L31" s="5" t="n">
        <v>-10806454</v>
      </c>
      <c r="N31" s="5" t="n">
        <v>-10806454</v>
      </c>
      <c r="AA31" s="5" t="n">
        <v>-10806454</v>
      </c>
    </row>
    <row r="32">
      <c r="A32" s="4" t="inlineStr">
        <is>
          <t>Appropriated retained earnings</t>
        </is>
      </c>
      <c r="B32" s="5" t="n">
        <v>14310735</v>
      </c>
      <c r="H32" s="5" t="n">
        <v>1697489</v>
      </c>
      <c r="J32" s="5" t="n">
        <v>3944915</v>
      </c>
    </row>
    <row r="33">
      <c r="A33" s="4" t="inlineStr">
        <is>
          <t>Change from investments in associates accounted for using the equity method</t>
        </is>
      </c>
      <c r="B33" s="5" t="n">
        <v>3604</v>
      </c>
      <c r="F33" s="5" t="n">
        <v>3604</v>
      </c>
      <c r="AA33" s="5" t="n">
        <v>3604</v>
      </c>
    </row>
    <row r="34">
      <c r="A34" s="4" t="inlineStr">
        <is>
          <t>Other changes in the capital surplus</t>
        </is>
      </c>
      <c r="B34" s="5" t="n">
        <v>1070</v>
      </c>
      <c r="F34" s="5" t="n">
        <v>1070</v>
      </c>
      <c r="AA34" s="5" t="n">
        <v>1070</v>
      </c>
    </row>
    <row r="35">
      <c r="A35" s="4" t="inlineStr">
        <is>
          <t>Net profit for the year</t>
        </is>
      </c>
      <c r="B35" s="5" t="n">
        <v>18268565</v>
      </c>
      <c r="L35" s="5" t="n">
        <v>17060591</v>
      </c>
      <c r="N35" s="5" t="n">
        <v>17060591</v>
      </c>
      <c r="AA35" s="5" t="n">
        <v>17060591</v>
      </c>
      <c r="AC35" s="5" t="n">
        <v>1207974</v>
      </c>
    </row>
    <row r="36">
      <c r="A36" s="4" t="inlineStr">
        <is>
          <t>Other comprehensive income (loss) for the year, net of income tax</t>
        </is>
      </c>
      <c r="B36" s="5" t="n">
        <v>-4370611</v>
      </c>
      <c r="L36" s="5" t="n">
        <v>-280461</v>
      </c>
      <c r="N36" s="5" t="n">
        <v>-280461</v>
      </c>
      <c r="P36" s="5" t="n">
        <v>-4874110</v>
      </c>
      <c r="R36" s="5" t="n">
        <v>1216165</v>
      </c>
      <c r="W36" s="5" t="n">
        <v>-3657945</v>
      </c>
      <c r="AA36" s="5" t="n">
        <v>-3938406</v>
      </c>
      <c r="AC36" s="5" t="n">
        <v>-432205</v>
      </c>
    </row>
    <row r="37">
      <c r="A37" s="4" t="inlineStr">
        <is>
          <t>Total comprehensive income (loss)</t>
        </is>
      </c>
      <c r="B37" s="5" t="n">
        <v>13897954</v>
      </c>
      <c r="L37" s="5" t="n">
        <v>16780130</v>
      </c>
      <c r="N37" s="5" t="n">
        <v>16780130</v>
      </c>
      <c r="P37" s="5" t="n">
        <v>-4874110</v>
      </c>
      <c r="R37" s="5" t="n">
        <v>1216165</v>
      </c>
      <c r="W37" s="5" t="n">
        <v>-3657945</v>
      </c>
      <c r="AA37" s="5" t="n">
        <v>13122185</v>
      </c>
      <c r="AC37" s="5" t="n">
        <v>775769</v>
      </c>
    </row>
    <row r="38">
      <c r="A38" s="4" t="inlineStr">
        <is>
          <t>Issue of ordinary shares for capital increase by cash</t>
        </is>
      </c>
      <c r="B38" s="5" t="n">
        <v>-10806454</v>
      </c>
      <c r="H38" s="5" t="n">
        <v>2203895</v>
      </c>
      <c r="J38" s="5" t="n">
        <v>3548844</v>
      </c>
      <c r="L38" s="5" t="n">
        <v>-16559193</v>
      </c>
      <c r="N38" s="5" t="n">
        <v>-10806454</v>
      </c>
      <c r="AA38" s="5" t="n">
        <v>-10806454</v>
      </c>
    </row>
    <row r="39">
      <c r="A39" s="4" t="inlineStr">
        <is>
          <t>Cash dividends received by subsidiaries from the Company</t>
        </is>
      </c>
      <c r="B39" s="5" t="n">
        <v>182354</v>
      </c>
      <c r="F39" s="5" t="n">
        <v>182354</v>
      </c>
      <c r="AA39" s="5" t="n">
        <v>182354</v>
      </c>
    </row>
    <row r="40">
      <c r="A40" s="4" t="inlineStr">
        <is>
          <t>Disposal of interest in investments accounted for using the equity method</t>
        </is>
      </c>
      <c r="B40" s="5" t="n">
        <v>-73884</v>
      </c>
      <c r="F40" s="5" t="n">
        <v>-75276</v>
      </c>
      <c r="L40" s="5" t="n">
        <v>1392</v>
      </c>
      <c r="N40" s="5" t="n">
        <v>1392</v>
      </c>
      <c r="AA40" s="5" t="n">
        <v>-73884</v>
      </c>
    </row>
    <row r="41">
      <c r="A41" s="4" t="inlineStr">
        <is>
          <t>Differences between consideration and carrying amount arising from acquisition or disposal of subsidiaries</t>
        </is>
      </c>
      <c r="B41" s="5" t="n">
        <v>-7114703</v>
      </c>
      <c r="F41" s="5" t="n">
        <v>-2779613</v>
      </c>
      <c r="AA41" s="5" t="n">
        <v>-2779613</v>
      </c>
      <c r="AC41" s="5" t="n">
        <v>-4335090</v>
      </c>
    </row>
    <row r="42">
      <c r="A42" s="4" t="inlineStr">
        <is>
          <t>Changes in percentage of ownership interest in subsidiaries</t>
        </is>
      </c>
      <c r="B42" s="5" t="n">
        <v>-3977486</v>
      </c>
      <c r="F42" s="5" t="n">
        <v>-1960167</v>
      </c>
      <c r="AA42" s="5" t="n">
        <v>-1960167</v>
      </c>
      <c r="AC42" s="5" t="n">
        <v>-2017319</v>
      </c>
    </row>
    <row r="43">
      <c r="A43" s="4" t="inlineStr">
        <is>
          <t>Issue of ordinary shares under employee share options</t>
        </is>
      </c>
      <c r="B43" s="5" t="n">
        <v>1225163</v>
      </c>
      <c r="D43" s="6" t="n">
        <v>88143</v>
      </c>
      <c r="E43" s="6" t="n">
        <v>8814</v>
      </c>
      <c r="F43" s="5" t="n">
        <v>1137020</v>
      </c>
      <c r="AA43" s="5" t="n">
        <v>1225163</v>
      </c>
    </row>
    <row r="44">
      <c r="A44" s="4" t="inlineStr">
        <is>
          <t>Cash dividends distributed by subsidiaries</t>
        </is>
      </c>
      <c r="B44" s="5" t="n">
        <v>-360245</v>
      </c>
      <c r="AC44" s="5" t="n">
        <v>-360245</v>
      </c>
    </row>
    <row r="45">
      <c r="A45" s="4" t="inlineStr">
        <is>
          <t>Additional non-controlling interest arising on issue of employee share options by subsidiaries</t>
        </is>
      </c>
      <c r="B45" s="5" t="n">
        <v>797017</v>
      </c>
      <c r="F45" s="5" t="n">
        <v>-875293</v>
      </c>
      <c r="AA45" s="5" t="n">
        <v>-875293</v>
      </c>
      <c r="AC45" s="5" t="n">
        <v>1672310</v>
      </c>
    </row>
    <row r="46">
      <c r="A46" s="4" t="inlineStr">
        <is>
          <t>Disposal of investments in equity instruments at fair value through other comprehensive income</t>
        </is>
      </c>
      <c r="L46" s="5" t="n">
        <v>404156</v>
      </c>
      <c r="N46" s="5" t="n">
        <v>404156</v>
      </c>
      <c r="S46" s="5" t="n">
        <v>-404156</v>
      </c>
      <c r="W46" s="5" t="n">
        <v>-404156</v>
      </c>
    </row>
    <row r="47">
      <c r="A47" s="4" t="inlineStr">
        <is>
          <t>Balance at December 31 at Dec. 31, 2019</t>
        </is>
      </c>
      <c r="B47" s="5" t="n">
        <v>212802312</v>
      </c>
      <c r="D47" s="6" t="n">
        <v>43305287</v>
      </c>
      <c r="F47" s="5" t="n">
        <v>138910363</v>
      </c>
      <c r="H47" s="5" t="n">
        <v>2203895</v>
      </c>
      <c r="J47" s="5" t="n">
        <v>6902782</v>
      </c>
      <c r="L47" s="5" t="n">
        <v>21029962</v>
      </c>
      <c r="N47" s="5" t="n">
        <v>30136639</v>
      </c>
      <c r="P47" s="5" t="n">
        <v>-10762684</v>
      </c>
      <c r="Q47" s="6" t="n">
        <v>-383286</v>
      </c>
      <c r="S47" s="5" t="n">
        <v>-203098</v>
      </c>
      <c r="W47" s="5" t="n">
        <v>-10965782</v>
      </c>
      <c r="Y47" s="5" t="n">
        <v>-1959107</v>
      </c>
      <c r="AA47" s="5" t="n">
        <v>199427400</v>
      </c>
      <c r="AC47" s="5" t="n">
        <v>13374912</v>
      </c>
      <c r="AD47" s="6" t="n">
        <v>476315</v>
      </c>
    </row>
    <row r="48">
      <c r="A48" s="4" t="inlineStr">
        <is>
          <t>Ending balance, shares at Dec. 31, 2019 | shares</t>
        </is>
      </c>
      <c r="D48" s="5" t="n">
        <v>4330528</v>
      </c>
      <c r="E48" s="5" t="n">
        <v>4330528</v>
      </c>
    </row>
    <row r="49">
      <c r="A49" s="3" t="inlineStr">
        <is>
          <t>Appropriation of earnings</t>
        </is>
      </c>
    </row>
    <row r="50">
      <c r="A50" s="4" t="inlineStr">
        <is>
          <t>Legal reserve</t>
        </is>
      </c>
      <c r="H50" s="5" t="n">
        <v>1697489</v>
      </c>
      <c r="L50" s="5" t="n">
        <v>-1697489</v>
      </c>
    </row>
    <row r="51">
      <c r="A51" s="4" t="inlineStr">
        <is>
          <t>Special reserve</t>
        </is>
      </c>
      <c r="J51" s="5" t="n">
        <v>3944915</v>
      </c>
      <c r="L51" s="5" t="n">
        <v>-3944915</v>
      </c>
    </row>
    <row r="52">
      <c r="A52" s="4" t="inlineStr">
        <is>
          <t>Cash dividends distributed by the Company</t>
        </is>
      </c>
      <c r="B52" s="5" t="n">
        <v>-8668331</v>
      </c>
      <c r="L52" s="5" t="n">
        <v>-8668331</v>
      </c>
      <c r="N52" s="5" t="n">
        <v>-8668331</v>
      </c>
      <c r="AA52" s="5" t="n">
        <v>-8668331</v>
      </c>
    </row>
    <row r="53">
      <c r="A53" s="4" t="inlineStr">
        <is>
          <t>Appropriated retained earnings</t>
        </is>
      </c>
      <c r="B53" s="5" t="n">
        <v>-8668331</v>
      </c>
      <c r="H53" s="5" t="n">
        <v>1697489</v>
      </c>
      <c r="J53" s="5" t="n">
        <v>3944915</v>
      </c>
      <c r="L53" s="5" t="n">
        <v>-14310735</v>
      </c>
      <c r="N53" s="5" t="n">
        <v>-8668331</v>
      </c>
      <c r="AA53" s="5" t="n">
        <v>-8668331</v>
      </c>
    </row>
    <row r="54">
      <c r="A54" s="4" t="inlineStr">
        <is>
          <t>Change from investments in associates accounted for using the equity method</t>
        </is>
      </c>
      <c r="B54" s="5" t="n">
        <v>22774</v>
      </c>
      <c r="F54" s="5" t="n">
        <v>22774</v>
      </c>
      <c r="AA54" s="5" t="n">
        <v>22774</v>
      </c>
    </row>
    <row r="55">
      <c r="A55" s="4" t="inlineStr">
        <is>
          <t>Other changes in the capital surplus</t>
        </is>
      </c>
      <c r="B55" s="5" t="n">
        <v>1608</v>
      </c>
      <c r="F55" s="5" t="n">
        <v>1608</v>
      </c>
      <c r="AA55" s="5" t="n">
        <v>1608</v>
      </c>
      <c r="AC55" s="5" t="n">
        <v>0</v>
      </c>
    </row>
    <row r="56">
      <c r="A56" s="4" t="inlineStr">
        <is>
          <t>Net profit for the year</t>
        </is>
      </c>
      <c r="B56" s="5" t="n">
        <v>28651900</v>
      </c>
      <c r="C56" s="5" t="n">
        <v>1020366</v>
      </c>
      <c r="L56" s="5" t="n">
        <v>26970580</v>
      </c>
      <c r="N56" s="5" t="n">
        <v>26970580</v>
      </c>
      <c r="AA56" s="5" t="n">
        <v>26970580</v>
      </c>
      <c r="AC56" s="5" t="n">
        <v>1681320</v>
      </c>
    </row>
    <row r="57">
      <c r="A57" s="4" t="inlineStr">
        <is>
          <t>Other comprehensive income (loss) for the year, net of income tax</t>
        </is>
      </c>
      <c r="B57" s="5" t="n">
        <v>495313</v>
      </c>
      <c r="C57" s="5" t="n">
        <v>17640</v>
      </c>
      <c r="L57" s="5" t="n">
        <v>-469748</v>
      </c>
      <c r="N57" s="5" t="n">
        <v>-469748</v>
      </c>
      <c r="P57" s="5" t="n">
        <v>-879255</v>
      </c>
      <c r="S57" s="5" t="n">
        <v>2248414</v>
      </c>
      <c r="U57" s="6" t="n">
        <v>-429265</v>
      </c>
      <c r="W57" s="5" t="n">
        <v>939894</v>
      </c>
      <c r="AA57" s="5" t="n">
        <v>470146</v>
      </c>
      <c r="AC57" s="5" t="n">
        <v>25167</v>
      </c>
    </row>
    <row r="58">
      <c r="A58" s="4" t="inlineStr">
        <is>
          <t>Total comprehensive income (loss)</t>
        </is>
      </c>
      <c r="B58" s="5" t="n">
        <v>29147213</v>
      </c>
      <c r="C58" s="5" t="n">
        <v>1038006</v>
      </c>
      <c r="L58" s="5" t="n">
        <v>26500832</v>
      </c>
      <c r="N58" s="5" t="n">
        <v>26500832</v>
      </c>
      <c r="P58" s="5" t="n">
        <v>-879255</v>
      </c>
      <c r="S58" s="5" t="n">
        <v>2248414</v>
      </c>
      <c r="U58" s="5" t="n">
        <v>-429265</v>
      </c>
      <c r="W58" s="5" t="n">
        <v>939894</v>
      </c>
      <c r="AA58" s="5" t="n">
        <v>27440726</v>
      </c>
      <c r="AC58" s="5" t="n">
        <v>1706487</v>
      </c>
    </row>
    <row r="59">
      <c r="A59" s="4" t="inlineStr">
        <is>
          <t>Cash dividends received by subsidiaries from the Company</t>
        </is>
      </c>
      <c r="F59" s="5" t="n">
        <v>145741</v>
      </c>
      <c r="AA59" s="5" t="n">
        <v>145741</v>
      </c>
    </row>
    <row r="60">
      <c r="A60" s="4" t="inlineStr">
        <is>
          <t>Disposal of interest in investments accounted for using the equity method</t>
        </is>
      </c>
      <c r="B60" s="5" t="n">
        <v>2313</v>
      </c>
      <c r="F60" s="5" t="n">
        <v>2199</v>
      </c>
      <c r="L60" s="5" t="n">
        <v>-980</v>
      </c>
      <c r="N60" s="5" t="n">
        <v>-980</v>
      </c>
      <c r="S60" s="5" t="n">
        <v>1094</v>
      </c>
      <c r="W60" s="5" t="n">
        <v>1094</v>
      </c>
      <c r="AA60" s="5" t="n">
        <v>2313</v>
      </c>
    </row>
    <row r="61">
      <c r="A61" s="4" t="inlineStr">
        <is>
          <t>Differences between consideration and carrying amount arising from acquisition or disposal of subsidiaries</t>
        </is>
      </c>
      <c r="B61" s="5" t="n">
        <v>-135898</v>
      </c>
      <c r="F61" s="5" t="n">
        <v>-13502</v>
      </c>
      <c r="AA61" s="5" t="n">
        <v>-13502</v>
      </c>
      <c r="AC61" s="5" t="n">
        <v>-122396</v>
      </c>
    </row>
    <row r="62">
      <c r="A62" s="4" t="inlineStr">
        <is>
          <t>Changes in percentage of ownership interest in subsidiaries</t>
        </is>
      </c>
      <c r="B62" s="5" t="n">
        <v>-4128788</v>
      </c>
      <c r="F62" s="5" t="n">
        <v>-780533</v>
      </c>
      <c r="L62" s="5" t="n">
        <v>-2760175</v>
      </c>
      <c r="N62" s="5" t="n">
        <v>-2760175</v>
      </c>
      <c r="AA62" s="5" t="n">
        <v>-3540708</v>
      </c>
      <c r="AC62" s="5" t="n">
        <v>-588080</v>
      </c>
    </row>
    <row r="63">
      <c r="A63" s="4" t="inlineStr">
        <is>
          <t>Issue of ordinary shares under employee share options</t>
        </is>
      </c>
      <c r="B63" s="5" t="n">
        <v>1799425</v>
      </c>
      <c r="D63" s="6" t="n">
        <v>21064</v>
      </c>
      <c r="E63" s="6" t="n">
        <v>210633</v>
      </c>
      <c r="F63" s="5" t="n">
        <v>1588792</v>
      </c>
      <c r="AA63" s="5" t="n">
        <v>1799425</v>
      </c>
    </row>
    <row r="64">
      <c r="A64" s="4" t="inlineStr">
        <is>
          <t>Cash dividends distributed by subsidiaries</t>
        </is>
      </c>
      <c r="B64" s="5" t="n">
        <v>-346774</v>
      </c>
      <c r="AC64" s="5" t="n">
        <v>-346774</v>
      </c>
    </row>
    <row r="65">
      <c r="A65" s="4" t="inlineStr">
        <is>
          <t>Additional non-controlling interest arising on issue of employee share options by subsidiaries</t>
        </is>
      </c>
      <c r="B65" s="5" t="n">
        <v>1089565</v>
      </c>
      <c r="F65" s="5" t="n">
        <v>-109892</v>
      </c>
      <c r="L65" s="5" t="n">
        <v>-392447</v>
      </c>
      <c r="N65" s="5" t="n">
        <v>-392447</v>
      </c>
      <c r="AA65" s="5" t="n">
        <v>-502339</v>
      </c>
      <c r="AC65" s="5" t="n">
        <v>1591904</v>
      </c>
    </row>
    <row r="66">
      <c r="A66" s="4" t="inlineStr">
        <is>
          <t>Disposal of investments in equity instruments at fair value through other comprehensive income</t>
        </is>
      </c>
      <c r="L66" s="5" t="n">
        <v>18508</v>
      </c>
      <c r="N66" s="5" t="n">
        <v>18508</v>
      </c>
      <c r="S66" s="6" t="n">
        <v>-18508</v>
      </c>
      <c r="W66" s="5" t="n">
        <v>-18508</v>
      </c>
    </row>
    <row r="67">
      <c r="A67" s="4" t="inlineStr">
        <is>
          <t>Balance at December 31 at Dec. 31, 2020</t>
        </is>
      </c>
      <c r="B67" s="6" t="n">
        <v>231731160</v>
      </c>
      <c r="C67" s="6" t="n">
        <v>8252534</v>
      </c>
      <c r="D67" s="6" t="n">
        <v>43515920</v>
      </c>
      <c r="E67" s="6" t="n">
        <v>1549712</v>
      </c>
      <c r="F67" s="6" t="n">
        <v>139767550</v>
      </c>
      <c r="G67" s="6" t="n">
        <v>4977477</v>
      </c>
      <c r="H67" s="6" t="n">
        <v>3901384</v>
      </c>
      <c r="I67" s="6" t="n">
        <v>138938</v>
      </c>
      <c r="J67" s="6" t="n">
        <v>10847697</v>
      </c>
      <c r="K67" s="6" t="n">
        <v>386314</v>
      </c>
      <c r="L67" s="6" t="n">
        <v>30084965</v>
      </c>
      <c r="M67" s="6" t="n">
        <v>1071402</v>
      </c>
      <c r="N67" s="6" t="n">
        <v>44834046</v>
      </c>
      <c r="O67" s="6" t="n">
        <v>1596654</v>
      </c>
      <c r="P67" s="6" t="n">
        <v>-11641939</v>
      </c>
      <c r="Q67" s="6" t="n">
        <v>-414599</v>
      </c>
      <c r="R67" s="6" t="n">
        <v>2027902</v>
      </c>
      <c r="T67" s="6" t="n">
        <v>72219</v>
      </c>
      <c r="U67" s="6" t="n">
        <v>-429265</v>
      </c>
      <c r="V67" s="6" t="n">
        <v>-15287</v>
      </c>
      <c r="W67" s="6" t="n">
        <v>-10043302</v>
      </c>
      <c r="X67" s="6" t="n">
        <v>-357667</v>
      </c>
      <c r="Y67" s="6" t="n">
        <v>-1959107</v>
      </c>
      <c r="Z67" s="6" t="n">
        <v>-69769</v>
      </c>
      <c r="AA67" s="6" t="n">
        <v>216115107</v>
      </c>
      <c r="AB67" s="6" t="n">
        <v>7696407</v>
      </c>
      <c r="AC67" s="6" t="n">
        <v>15616053</v>
      </c>
      <c r="AD67" s="6" t="n">
        <v>556127</v>
      </c>
    </row>
    <row r="68">
      <c r="A68" s="4" t="inlineStr">
        <is>
          <t>Ending balance, shares at Dec. 31, 2020 | shares</t>
        </is>
      </c>
      <c r="D68" s="5" t="n">
        <v>4351592</v>
      </c>
      <c r="E68" s="5" t="n">
        <v>43515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35. RELATED PARTY TRANSACTIONS Balances and transactions within the Group had been eliminated upon consolidation. Details of transactions between the Group and other related parties were disclosed as follows: a. Related parties In addition to those disclosed in Note 14, the related parties were as follows: Related Parties Relationship with the Company ASE Cultural and Educational Foundation Substantial related party ASE Environmental Protection and Sustainability Foundation Substantial related party b. The Group contributed NT$100,000 thousand (US$3,561 thousand) to ASE Cultural and Educational Foundation in 2018, 2019 and 2020, respectively, for environmental charity in promoting the related domestic environmental protection and public service activities. In December 2020, the Group further resolved to make contributions in the amount of NT$100,000 thousand (US$3,561 thousand) through the ASE Environmental Protection and Sustainability Foundation to continuously implement the activities related to environmental protection projects (Note 37). c. The subsidiary, ASE, and HC entered into a joint development agreement in June 2020 under the concept of joint construction. The agreement stipulates that HC will build the plant on the leasehold land and ASE and its affiliates will have the priority to purchase the plant after the completion of the plant construction. The final transaction price will be the purchase price less an amount based on the ratio calculated by independent professional appraisers. d. As disclosed in Note 31, USIE repurchased its own 2,805 thousand and 2,685 thousand ordinary shares from the Group’s key management personnel with approximately NT$1,247,187 thousand and NT$1,520,976 thousand (US$54,166 thousand) in July 2019 and September 2020, respectively. e. In 2019, ASE purchased real estate properties from associates with the amount of NT$2,326,000 thousand, which was primarily based on the independent professional appraisal reports and has been fully paid in September 2019. f. Compensation to key management personnel For the Year Ended December 31 2018 2019 2020 NT$ NT$ NT$ US$ (Note 4) Short-term employee benefits $ 1,041,216 $ 1,027,191 $ 1,264,980 $ 45,049 Post-employment benefits 3,884 2,208 2,007 72 Share-based payments 9,145 134,544 153,774 5,476 $ 1,054,245 $ 1,163,943 $ 1,420,761 $ 50,597 The compensation to the Group’s key management personnel was determined according to personal performance and market tren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Pledged as Collateral or for Security</t>
        </is>
      </c>
      <c r="B1" s="2" t="inlineStr">
        <is>
          <t>12 Months Ended</t>
        </is>
      </c>
    </row>
    <row r="2">
      <c r="B2" s="2" t="inlineStr">
        <is>
          <t>Dec. 31, 2020</t>
        </is>
      </c>
    </row>
    <row r="3">
      <c r="A3" s="3" t="inlineStr">
        <is>
          <t>Text block [abstract]</t>
        </is>
      </c>
    </row>
    <row r="4">
      <c r="A4" s="4" t="inlineStr">
        <is>
          <t>Assets Pledged as Collateral or for Security</t>
        </is>
      </c>
      <c r="B4" s="4" t="inlineStr">
        <is>
          <t>36. ASSETS PLEDGED AS COLLATERAL OR FOR SECURITY The following assets were provided as collateral for bank borrowings, tariff guarantees of imported raw materials or collateral: December 31 2019 2020 NT$ NT$ US$ (Note 4) Inventories related to real estate business $ 6,063,303 $ 10,564,873 $ 376,242 Property, plant and equipment 138,831 124,124 4,420 Investment properties 12,167,772 11,847,145 421,907 Other financial assets (including current and non-current) 637,775 460,890 16,414 $ 19,007,681 $ 22,997,032 $ 818,983 As of December 31, 2020, in addition to the abovementioned assets, 89.6% of ownership in FAFG was also provided as collateral for syndicated bank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ontingent Liabilities and Unrecognized Commitments</t>
        </is>
      </c>
      <c r="B1" s="2" t="inlineStr">
        <is>
          <t>12 Months Ended</t>
        </is>
      </c>
    </row>
    <row r="2">
      <c r="B2" s="2" t="inlineStr">
        <is>
          <t>Dec. 31, 2020</t>
        </is>
      </c>
    </row>
    <row r="3">
      <c r="A3" s="3" t="inlineStr">
        <is>
          <t>Text block [abstract]</t>
        </is>
      </c>
    </row>
    <row r="4">
      <c r="A4" s="4" t="inlineStr">
        <is>
          <t>Significant Contingent Liabilities and Unrecognized Commitments</t>
        </is>
      </c>
      <c r="B4" s="4" t="inlineStr">
        <is>
          <t>37. SIGNIFICANT CONTINGENT LIABILITIES AND UNRECOGNIZED COMMITMENTS In addition to those disclosed in other notes, significant commitments and contingencies of the Group as of each balance sheet date were as follows: a. As of December 31, 2019 and 2020, unused letters of credit of the Group were approximately NT$394,000 thousand and NT$2,000 thousand (US$71 thousand), respectively. b. As of December 31, 2019 and 2020, the Group’s commitments to purchase property, plant and equipment were approximately NT$25,119,371 thousand and NT$32,627,411 thousand (US$1,161,945 thousand), respectively, of which NT$5,145,345 thousand and NT$1,968,779 thousand (US$70,113 thousand) had been prepaid, respectively. As of December 31, 2019 and 2020, the commitment that the Group has contracted for the construction related to our real estate business were approximately NT$1,393,859 thousand and NT$602,548 thousand (US$21,458 thousand), respectively. c. As of December 31, 2019 and 2020, letters of credits were provided to customs by banks for the importation of goods, and the banking facilities granted to the Group were approximately NT$952,001 thousand and NT$671,721 thousand (US$23,922 thousand), respectively. d. In consideration of corporate social responsibility for environmental protection, the board of directors of ASE, in December 2013, approved contributions to be made in the next 30 years, at a total amount of NT$3,000,000 thousand (US$106,838 thousand), at the minimum, to environmental protection efforts in Taiw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s</t>
        </is>
      </c>
      <c r="B1" s="2" t="inlineStr">
        <is>
          <t>12 Months Ended</t>
        </is>
      </c>
    </row>
    <row r="2">
      <c r="B2" s="2" t="inlineStr">
        <is>
          <t>Dec. 31, 2020</t>
        </is>
      </c>
    </row>
    <row r="3">
      <c r="A3" s="3" t="inlineStr">
        <is>
          <t>Text block [abstract]</t>
        </is>
      </c>
    </row>
    <row r="4">
      <c r="A4" s="4" t="inlineStr">
        <is>
          <t>Others</t>
        </is>
      </c>
      <c r="B4" s="4" t="inlineStr">
        <is>
          <t>38. OTHERS a. There were five employees and a waste disposal supplier of a subsidiary in China accused by China People’s Procuratorate (the “Procuratorate”) for committing the crime of environmental pollution in 2018. During the trial, the Procuratorate claimed that the subsidiary should also be charged with corporate crime which caused the subsidiary received a change and addition indictment in October 2019. In June 2020, in the first trial, the court of first instance ruled that the subsidiary shall be imposed a fine of RMB400 thousand and return the benefit (RMB344 thousand) generated from such violation. Both of the fine and the return of benefit from violation were recognized by the subsidiary under the line item of other gains and losses. Because some of co-defendants have filed an appeal against the judgment and, pursuant to local applicable law, the whole case will be deemed appealed, this case was not yet final and moved to the court of second instance for trial. As of the date that the consolidated financial statements were authorized for issue, final results of the indemnification could not be reliably measured. b. On December 20, 2013, the Kaohsiung Environmental Protection Bureau (the “KEPB”) imposed an administrative fine of NT$102,014 thousand (the “Original Fine”) upon ASE for violation of the Water Pollution Control Act. After ASE sought administrative remedies against the Original Fine, the Original Fine has been revoked by final judgment of Supreme Administrative Court on June 8, 2017, and KEPB is ordered to refund the Original Fine to ASE. On December 27, 2019, KEPB has refunded NT$55,062 thousand to ASE. On February 10, 2020, KEPB re-imposed an administrative fine of NT$46,952 thousand (US$1,672 thousand) (the “New Fine”) upon ASE and offset the New Fine by the remaining amount which shall be refunded to ASE. Therefore, no additional payment that ASE should make for the New Fine. After ASE filed an administrative appeal against the New Fine, the Administrative Appeal Review Committee of Kaohsiung City Government has revoked the New Fine on December 15, 2020 and remanded to KEPB for another legitimate administrative ac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Subsequent Events</t>
        </is>
      </c>
      <c r="B1" s="2" t="inlineStr">
        <is>
          <t>12 Months Ended</t>
        </is>
      </c>
    </row>
    <row r="2">
      <c r="B2" s="2" t="inlineStr">
        <is>
          <t>Dec. 31, 2020</t>
        </is>
      </c>
    </row>
    <row r="3">
      <c r="A3" s="3" t="inlineStr">
        <is>
          <t>Text block [abstract]</t>
        </is>
      </c>
    </row>
    <row r="4">
      <c r="A4" s="4" t="inlineStr">
        <is>
          <t>Significant Subsequent Events</t>
        </is>
      </c>
      <c r="B4" s="4" t="inlineStr">
        <is>
          <t xml:space="preserve">39. SIGNIFICANT SUBSEQUENT EVENTS On March 1, 2021, the subsidiary, USISH, issued unsecured convertible corporate bonds of RMB3,450,000 thousand with a six-year term and the annual interest rates are 0.1%, 0.2%, 0.6%, 1.3%, 1.8% and 2.0%, respectively, for the respective yea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ssets and Liabilities Denominated in Foreign Currencies</t>
        </is>
      </c>
      <c r="B1" s="2" t="inlineStr">
        <is>
          <t>12 Months Ended</t>
        </is>
      </c>
    </row>
    <row r="2">
      <c r="B2" s="2" t="inlineStr">
        <is>
          <t>Dec. 31, 2020</t>
        </is>
      </c>
    </row>
    <row r="3">
      <c r="A3" s="3" t="inlineStr">
        <is>
          <t>Text block [abstract]</t>
        </is>
      </c>
    </row>
    <row r="4">
      <c r="A4" s="4" t="inlineStr">
        <is>
          <t>Significant Assets and Liabilities Denominated in Foreign Currencies</t>
        </is>
      </c>
      <c r="B4" s="4" t="inlineStr">
        <is>
          <t xml:space="preserve"> 40. SIGNIFICANT ASSETS AND LIABILITIES DENOMINATED IN FOREIGN CURRENCIES The following information was aggregated by the foreign currencies other than functional currencies of the group entities and the exchange rates between foreign currencies and respective functional currencies were disclosed. The significant financial assets and liabilities denominated in foreign currencies were as follows: Foreign Currencies (In Thousand) Exchange Rate Carrying Amount (In Thousand) December 31, 2019 Monetary financial assets US$ $ 4,125,872 US$1=NT$29.98 $ 123,693,628 US$ 1,189,539 US$1=RMB6.9762 35,662,384 JPY 13,889,872 JPY1=NT$0.2760 3,833,605 JPY 771,392 JPY1=US$0.0092 212,904 Monetary financial liabilities US$ 3,823,359 US$1=NT$29.98 114,624,313 US$ 1,211,472 US$1=RMB6.9762 36,319,926 JPY 14,628,543 JPY1=NT$0.2760 4,037,478 JPY 815,929 JPY1=US$0.0092 225,197 December 31, 2020 Monetary financial assets US$ 4,269,075 US$1=NT$28.48 121,583,265 US$ 1,527,381 US$1=RMB6.5249 43,499,803 US$ 41,643 EUR1=US$0.8143 1,185,984 JPY 13,544,360 JPY1=NT$0.2763 3,742,306 JPY 1,174,208 JPY1=US$0.0097 324,434 HKD 174,765 HKD1=NT$3.6730 641,912 Monetary financial liabilities US$ 4,439,915 US$1=NT$28.48 126,448,786 US$ 1,517,568 US$1=RMB6.5249 43,220,325 US$ 20,896 EUR1=US$0.8143 595,128 JPY 13,657,967 JPY1=NT$0.2763 3,773,695 JPY 1,188,650 JPY1=US$0.0097 328,424 HKD 18,814 HKD1=NT$3.6730 69,103 The significant realized and unrealized foreign exchange gain (loss) were as follows: For the Year Ended December 31 2018 2019 2020 Functional Currencies Exchange Rate Net Foreign Exchange Loss Exchange Rate Net Foreign Exchange Gain (Loss) Exchange Rate Net Foreign Exchange Gain (Loss) NT$ NT$ NT$ US$ (Note 4) US$ US$1=NT$30.715 $ (67,476 ) US$1=NT$29.98 $ (84,177 ) US$1=NT$28.48 $ (143,804 ) $ (5,121 ) NT$ (849,234 ) 1,203,823 1,382,067 49,219 RMB RMB1=NT$4.4753 (120,005 ) RMB1=NT$4.2975 14,055 RMB1=NT$4.3648 (181,624 ) (6,468 ) $ (1,036,715 ) $ 1,133,701 $ 1,056,639 $ 37,6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Information</t>
        </is>
      </c>
      <c r="B1" s="2" t="inlineStr">
        <is>
          <t>12 Months Ended</t>
        </is>
      </c>
    </row>
    <row r="2">
      <c r="B2" s="2" t="inlineStr">
        <is>
          <t>Dec. 31, 2020</t>
        </is>
      </c>
    </row>
    <row r="3">
      <c r="A3" s="3" t="inlineStr">
        <is>
          <t>Text block [abstract]</t>
        </is>
      </c>
    </row>
    <row r="4">
      <c r="A4" s="4" t="inlineStr">
        <is>
          <t>Operating Segments Information</t>
        </is>
      </c>
      <c r="B4" s="4" t="inlineStr">
        <is>
          <t xml:space="preserve">41. OPERATING SEGMENTS INFORMATION The Group has the following reportable segments: Packaging, Testing and EMS. The Group packages bare semiconductors into finished semiconductors with enhanced electrical and thermal characteristics; provides testing services, including front-end engineering testing, wafer probing and final testing services; engages in the designing, assembling, manufacturing and sale of electronic components and telecommunications equipment motherboards. Information about other business activities and operating segments that are not reportable are combined and disclosed in “Others.” The Group engages in other activities such as substrate production as well as sale and leasing of real estate properties. The accounting policies for segments are the same as those described in Note 4. The measurement basis for resources allocation and performance evaluation is based on profit before income tax. a. Segment revenues and operation results Adjustments Packaging Testing EMS Others and Eliminations Total NT$ NT$ NT$ NT$ NT$ NT$ For the year ended December 31, 2018 Revenue from external customers 178,308,222 35,903,202 151,890,384 4,990,613 - 371,092,421 Inter-group revenues (Note 1) 3,531,431 212,310 58,836,465 7,637,053 (70,217,259 ) - Segment revenues 181,839,653 36,115,512 210,726,849 12,627,666 - 441,309,680 Interest income 166,761 55,108 354,343 352,232 (462,233 ) 466,211 Interest expense (3,647,601 ) (101,338 ) - (249,180 ) 462,233 (3,535,886 ) Depreciation and amortization (29,491,977 ) (9,560,610 ) (2,065,590 ) (1,570,726 ) - (42,688,903 ) Share of the profit or loss of associates and joint ventures (456,846 ) (23,398 ) - - - (480,244 ) Impairment loss (654,081 ) - - - - (654,081 ) Segment profit before income tax 17,866,431 7,952,484 6,225,984 (107,221 ) - 31,937,678 Expenditures for segment assets 22,787,190 12,991,023 2,529,771 784,254 - 39,092,238 December 31, 2018 Investments accounted for using the equity method 9,152,290 160,018 - - - 9,312,308 Contract assets 3,488,372 1,000,128 - - - 4,488,500 For the year ended December 31, 2019 Revenue from external customers 198,916,897 42,658,686 165,789,479 5,817,122 - 413,182,184 Inter-group revenues (Note 1) 5,370,963 231,399 60,638,567 7,431,399 (73,672,328 ) - Segment revenues 204,287,860 42,890,085 226,428,046 13,248,521 - 486,854,512 Interest income 186,291 90,091 249,487 284,458 (260,646 ) 549,681 Interest expense (3,403,475 ) (545,609 ) (255,404 ) (243,013 ) 260,646 (4,186,855 ) Depreciation and amortization (33,456,831 ) (12,379,703 ) (2,534,825 ) (2,095,482 ) - (50,466,841 ) Share of the profit or loss of associates and joint ventures 75,303 39,852 67,120 - - 182,275 Impairment loss (601,066 ) (141 ) - - - (601,207 ) Segment profit before income tax 7,572,763 10,321,537 6,082,106 (696,595 ) - 23,279,811 Expenditures for segment assets 35,462,305 23,966,051 2,770,129 875,402 - 63,073,887 December 31, 2019 Investments accounted for using the equity method 8,867,316 1,123,490 2,094,401 - - 12,085,207 Contract assets 4,162,124 1,735,192 - - - 5,897,316 For the year ended December 31, 2020 Revenue from external customers 218,666,071 47,271,074 204,690,669 6,350,896 - 476,978,710 Inter-group revenues (Note 1) 10,436,168 435,587 21,472,775 7,234,303 (39,578,833 ) - Segment revenues 229,102,239 47,706,661 226,163,444 13,585,199 - 516,557,543 Interest income 133,160 79,821 275,766 32,036 - 520,783 Interest expense (2,244,280 ) (564,269 ) (443,519 ) (185,160 ) - (3,437,228 ) Depreciation and amortization (32,333,229 ) (14,189,024 ) (2,877,546 ) (1,859,266 ) - (51,259,065 ) Share of the profit or loss of associates and joint ventures 362,133 99,670 85,809 - - 547,612 Impairment loss (218,600 ) (773,673 ) - - - (992,273 ) Segment profit before income tax 17,476,440 10,277,760 8,438,766 (424,168 ) - 35,768,798 Expenditures for segment assets 38,643,303 14,275,397 5,614,409 491,092 - 59,024,201 December 31, 2020 Investments accounted for using the equity method 9,146,344 1,340,307 2,320,022 - - 12,806,673 Contract assets 3,641,244 1,141,660 - - - 4,782,904 Adjustments Packaging Testing EMS Others and Eliminations Total US$ (Note 4) US$ (Note 4) US$ (Note 4) US$ (Note 4) US$ (Note 4) US$ (Note 4) For the year ended December 31, 2020 Revenue from external customers 7,787,253 1,683,443 7,289,554 226,171 - 16,986,421 Inter-group revenues (Note 1) 371,659 15,512 764,700 257,632 (1,409,503 ) - Segment revenues 8,158,912 1,698,955 8,054,254 483,803 - 18,395,924 Interest income 4,742 2,842 9,821 1,141 - 18,546 Interest expense (79,925 ) (20,095 ) (15,795 ) (6,594 ) - (122,409 ) Depreciation and amortization (1,151,468 ) (505,307 ) (102,477 ) (66,213 ) - (1,825,465 ) Share of the profit or loss of associates and joint ventures 12,896 3,550 3,056 - - 19,502 Impairment loss (7,785 ) (27,552 ) - - - (35,337 ) Segment profit before income tax 622,380 366,017 300,526 (15,106 ) - 1,273,817 Expenditures for segment assets 1,376,186 508,383 199,943 17,489 - 2,102,001 December 31, 2020 Investments accounted for using the equity method 325,724 47,732 82,622 - - 456,078 Contract assets 129,674 40,657 - - - 170,331 Note 1: Inter-group revenues were eliminated upon consolidation. Note 2: The disaggregated product and service type from the Group's contract with customer is the same as those disclosed in above reportable segment. b. Revenue from major products and services For the Year Ended December 31 2018 2019 2020 NT$ NT$ NT$ US$ (Note 4) Packaging service $ 178,308,222 $ 198,916,897 $ 218,666,071 $ 7,787,253 Testing service 35,903,202 42,658,686 47,271,074 1,683,443 EMS 151,890,384 165,789,479 204,690,669 7,289,554 Others 4,990,613 5,817,122 6,350,896 226,171 $ 371,092,421 $ 413,182,184 $ 476,978,710 $ 16,986,421 c. Geographical information The Group’s revenue from external customers by location of headquarter and information about its non-current assets by location of assets are detailed below. 1) Net revenues from external customers For the Year Ended December 31 2018 2019 2020 NT$ NT$ NT$ US$ (Note 4) United States $ 230,791,164 $ 245,521,027 $ 297,117,001 $ 10,581,090 Taiwan 45,630,792 51,244,470 64,829,301 2,308,736 Asia 56,031,108 75,938,364 74,447,091 2,651,249 Europe 36,844,258 38,613,132 39,477,306 1,405,887 Others 1,795,099 1,865,191 1,108,011 39,459 $ 371,092,421 $ 413,182,184 $ 476,978,710 $ 16,986,421 2) Non-current assets December 31 2019 2020 NT$ NT$ US$ (Note 4) Taiwan $ 239,532,971 $ 239,353,978 $ 8,524,002 China 68,747,648 63,907,990 2,275,926 Others 26,645,450 34,107,657 1,214,660 $ 334,926,069 $ 337,369,625 $ 12,014,588 Non-current assets exclude financial instruments, post-employment benefit assets, and deferred tax assets. d. Major customers Except customer A from which the operating revenues generated from packaging and EMS segments were NT$92,117,839, NT$103,987,781 thousand and NT$145,952,908 thousand (US$5,197,753 thousand) for the years ended December 31, 2018, 2019 and 2020, respectively, and customer B from which the operating revenues generated from packaging and testing segments was NT$44,653,072 thousand for the year ended December 31, 2019, the Group did not have any other individual customer from which the operating revenues exceeded 10% of operating revenues for the years ended December 31, 2018, 2019 and 20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Statement of Compliance</t>
        </is>
      </c>
      <c r="B4" s="4" t="inlineStr">
        <is>
          <t xml:space="preserve"> a. Statement of compliance The consolidated financial statements have been prepared in accordance with IFRSs as issued by the IASB. </t>
        </is>
      </c>
    </row>
    <row r="5">
      <c r="A5" s="4" t="inlineStr">
        <is>
          <t>Basis of Preparation</t>
        </is>
      </c>
      <c r="B5" s="4" t="inlineStr">
        <is>
          <t xml:space="preserve"> b. Basis of preparation The consolidated financial statements have been prepared on the historical cost basis except for financial instruments measured at fair value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t>
        </is>
      </c>
    </row>
    <row r="6">
      <c r="A6" s="4" t="inlineStr">
        <is>
          <t>Classification of Current and Non-current Assets and Liabilities</t>
        </is>
      </c>
      <c r="B6" s="4" t="inlineStr">
        <is>
          <t xml:space="preserve"> c. Classification of current and non-current assets and liabilities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even if an agreement to refinance, or to reschedule payments, on a long-term basis is completed after the balance sheet date and before the consolidated financial statements are authorized for issue) and liabilities that do not have an unconditional right to defer settlement for at least 12 months after the balance sheet date (terms of a liability that could, at the option of the counterparty, result in its settlement by the issue of equity instruments do not affect its classification). Assets and liabilities that are not classified as current are classified as non-current. The Group engages in the construction business which has an operating cycle of over one year. The normal operating cycle applies when considering the classification of the Group’s construction-related assets and liabilities.</t>
        </is>
      </c>
    </row>
    <row r="7">
      <c r="A7" s="4" t="inlineStr">
        <is>
          <t>Basis of Consolidation</t>
        </is>
      </c>
      <c r="B7" s="4" t="inlineStr">
        <is>
          <t xml:space="preserve"> d. Basis of consolidation 1) Principles for preparing consolidated financial statements The consolidated financial statements incorporate the financial statements of the Company and the entities controlled by the Company (i.e. its subsidiar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transactions, balances, income and expenses are eliminated in full upon consolidation. Total comprehensive income of subsidiaries is attributed to the owners of the Company and to the non-controlling interests even if this results in the non-controlling interests having a deficit balance. Changes in the Group’s ownership interests in subsidiaries that do not result in the Group losing control over the subsidiaries are accounted for as equity transactions. The carrying amounts of the interests of the Group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interests of the former subsidiary at their carrying amounts at the date when control is lost. The Group accounts for all amounts recognized in other comprehensive income in relation to that subsidiary on the same basis as would be required had the Group directly disposed of the related assets or liabilities. 2) Subsidiaries included in consolidated financial statements were as follows: Establishment Percentage of Ownership (%) and Operating December December Name of Investor Name of Investee Main Businesses Location 31, 2019 31, 2020 The Company ASE Engaged in the packaging and testing of semiconductors R.O.C. 100.0 100.0 USI Inc. (“USIINC”) Holding company R.O.C. 100.0 100.0 SPIL Engaged in the assembly, testing and turnkey services of integrated circuit R.O.C. 100.0 100.0 ASE A.S.E. Holding Limited Holding company Bermuda 100.0 100.0 J &amp; R Holding Limited (“J&amp;R Holding”) Holding company Bermuda 100.0 100.0 Innosource Limited Holding company British Virgin Islands 100.0 100.0 Omniquest Industrial Limited Holding company British Virgin Islands 71.0 71.0 ASE Marketing &amp; Service Japan Co., Ltd. Engaged in marketing and sales services Japan 100.0 100.0 ASE Test, Inc. Engaged in the testing of semiconductors R.O.C. 100.0 100.0 Luchu Development Corporation Engaged in the development of real estate properties R.O.C. 67.1 67.1 ASE Embedded Electronics Inc. (“ASEEE”) Merged into ASE in February 2020 R.O.C. 100.0 - Advanced Microelectronic Products Inc. (“AMPI”) Engaged in the manufacturing of integrated circuit R.O.C. 7.6 7.6 ASE Test, Inc. Alto Enterprises Limited Holding company British Virgin Islands 100.0 100.0 Super Zone Holdings Limited Holding company Hong Kong 100.0 100.0 Luchu Development Corporation Engaged in the development of real estate properties R.O.C. 19.0 19.0 TLJ Intertech Inc. Engaged in information software services R.O.C. 60.0 60.0 MingFeng Information Service Corp., Ltd. Engaged in information software services R.O.C. 100.0 100.0 AMPI Engaged in the manufacturing of integrated circuit R.O.C. 43.4 43.4 A.S.E. Holding Limited ASE Investment (Labuan) Inc. Holding company Malaysia 70.1 70.1 ASE Test Limited (“ASE Test”) Holding company Singapore 10.2 10.2 J&amp;R Holding ASE Test Holding company Singapore 89.8 89.8 Omniquest Industrial Limited Holding company British Virgin Islands 8.4 8.4 J&amp;R Industrial Inc. Engaged in leasing equipment and investing activity R.O.C. 100.0 100.0 ASE Japan Co., Ltd. (“ASE Japan”) Engaged in the packaging and testing of semiconductors Japan 100.0 100.0 ASE (U.S.) Inc. After-sales service and sales support U.S.A. 100.0 100.0 Global Advanced Packaging Technology Limited Holding company British Cayman Islands 100.0 100.0 Anstock Limited Engaged in financing activity British Cayman Islands 100.0 100.0 Anstock II Limited Engaged in financing activity British Cayman Islands 100.0 100.0 Suzhou ASEN Semiconductors Co., Ltd. (“ASEN”) Engaged in the packaging and testing of semiconductors Suzhou, China 100.0 100.0 Innosource Limited Omniquest Industrial Limited Holding company British Virgin Islands 20.6 20.6 ASE (Shanghai) Inc. Engaged in the production of substrates Shanghai, China 8.5 8.5 Omniquest Industrial Limited ASE Corporation Holding company British Cayman Islands 100.0 100.0 Alto Enterprises Limited ASE (Kunshan) Inc. Engaged in the packaging and testing of semiconductors Kun Shan, China 22.9 22.9 ASE Investment (Kun Shan) Limited Holding company Kun Shan, China 85.9 85.9 Super Zone Holdings Limited Advanced Semiconductor Engineering (China) Ltd. Engaged in the packaging and testing of semiconductors Shanghai, China 100.0 100.0 ASE Investment (Labuan) Inc. ASE (Korea) Inc. (“ASE Korea”) Engaged in the packaging and testing of semiconductors Korea 100.0 100.0 ASE Korea ASE WeiHai Inc. Engaged in the packaging and testing of semiconductors Shandong, China 100.0 100.0 ASE Test ASE Test Holdings, Ltd. Holding company British Cayman Islands 100.0 100.0 ASE Holdings (Singapore) Pte Ltd Holding company Singapore 100.0 100.0 ASE Investment (Labuan) Inc. Holding company Malaysia 29.9 29.9 ASE Singapore Pte. Ltd. Engaged in the packaging and testing of semiconductors Singapore 100.0 100.0 ASE Test Holdings, Ltd. ISE Labs, Inc. Engaged in the testing of semiconductors U.S.A. 100.0 100.0 Establishment Percentage of Ownership (%) and Operating December December Name of Investor Name of Investee Main Businesses Location 31, 2019 31, 2020 ISE Labs, Inc. ISE Services, Inc. Engaged in wafer procurement and customer product management services and commenced operations in February 2020 U.S.A. - 100.0 ASE Holdings (Singapore) Pte Ltd ASE Electronics (M) Sdn. Bhd. Engaged in the packaging and testing of semiconductors Malaysia 100.0 100.0 Global Advanced Packaging Technology Limited ASE Assembly &amp; Test (Shanghai) Limited (“ASESH”) Engaged in the packaging and testing of semiconductors Shanghai, China 100.0 100.0 ASE Advanced Semiconductor (Shanghai) Limited Engaged in the packaging and testing of semiconductors and was established and spun off from ASESH in November 2020 Shanghai, China - 100.0 ASESH ASE Investment (Kun Shan) Limited Holding company Kun Shan, China 14.1 14.1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DW”) Engaged in the development, construction and leasing of real estate properties Shanghai, China 100.0 100.0 Shanghai Ding Yu Real Estate Development Co., Ltd. Engaged in the development, construction and leasing of real estate propertie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Shanghai Dingyao Estate Development Co., Ltd. Engaged in property management and was invested in April 2020 Shanghai, China - 100.0 Shanghai Ding Fan Business Management Co., Ltd. (The name was changed on June 2020 and the former name was Shanghai Ding Fan Department Store Co., Ltd.) Engaged in the management of real estate properties (acquired from DW in November 2020) Shanghai, China - 100.0 DW Shanghai Ding Fan Business Management Co., Ltd. (The name was changed on June 2020 and the former name was Shanghai Ding Fan Department Store Co., Ltd.) Engaged in leasing and management of real estate properties (disposed to DH in November 2020) Shanghai, China 100.0 - ASE Investment (Kun Shan) Limited ASE (Kunshan) Inc. Engaged in the packaging and testing of semiconductors Kun Shan, China 49.3 49.3 ASE Corporation ASE Mauritius Inc. Holding company Mauritius 100.0 100.0 ASE Labuan Inc. Holding company Malaysia 100.0 100.0 ASE Mauritius Inc. ASE (Kunshan) Inc. Engaged in the packaging and testing of semiconductors Kun Shan, China 27.8 27.8 ASE (Shanghai) Inc. Engaged in the production of substrates Shanghai, China 91.5 91.5 ASE Labuan Inc. ASE Electronics Inc. Engaged in the production of substrates R.O.C. 100.0 100.0 ASE (Shanghai) Inc. Advanced Semiconductor Engineering (HK) Limited Engaged in the trading of substrates Hong Kong 100.0 100.0 Shanghai Ding Hui Real Estate Development Co., Ltd. Engaged in the development, construction and sale of real estate properties Shanghai, China 40.0 40.0 Universal Scientific Industrial (Shanghai) Co., Ltd. (“USISH”) Engaged in the designing, manufacturing and sales of electronic components Shanghai, China 0.8 0.8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niversal Scientific Industrial (Kunshan) Co., Ltd. Liquidated in June 2020 Kun Shan, China 100.0 - USI Enterprise Limited (“USIE”) Engaged in the service of investment advisory and warehousing management Hong Kong 95.8 95.9 USIE USISH Engaged in the designing, manufacturing and sales of electronic components Shanghai, China 77.7 76.6 USISH Universal Global Technology Co., Limited Holding company Hong Kong 100.0 100.0 Establishment Percentage of Ownership (%) and Operating December December Name of Investor Name of Investee Main Businesses Location 31, 2019 31, 2020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Universal Global Electronics (Shanghai) Co., Ltd. Engaged in the sales of electronic components and telecommunications equipment Shanghai, China 100.0 100.0 USI Electronics (Shenzhen) Co., Ltd. Engaged in the design, manufacturing and sales of motherboards and computer peripherals Shenzhen, China 50.0 50.0 Huanrong Electronics (Huizhou) Co., Ltd. Engaged in the research and manufacturing of new electronic applications, communications, computers and other electronics products and also provided auxiliary technical services as well as import and export services (acquired from Universal Global Electronics (Shanghai) Co., Ltd. in November 2020) Huizhou, China - 100.0 FINANCIERE AFG (“ ） Holding company France - 10.4 Universal Global Technology Co., Limited Universal Global Industrial Co., Limited Engaged in manufacturing, trading and investing activity Hong Kong 100.0 100.0 Universal Global Scientific Industrial Co., Ltd. (“UGTW”) Engaged in the manufacturing of components of telecomm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USI Electronics (Shenzhen) Co., Ltd. Engaged in the design, manufacturing and sales of motherboards and computer peripherals Shenzhen, China 50.0 50.0 Universal Global Electronics Co., Ltd. Engaged in accepting and outsourcing orders as well as sales of electronic components and service of technical advisory Hong Kong 100.0 100.0 Universal Scientific Industrial (France) (“USIFR”) Engaged in investing activities and was established in August 2019 France 100.0 100.0 Universal Scientific Industrial Vietnam Company Limited Engaged in IC assembly for wearable devices and was established in July 2020. Vietnam - 100.0 Universal Global Industrial Co., Limited Universal Scientific Industrial De Mexico S.A. De C.V. Engaged in the assembling of motherboards and computer components Mexico (Note) (Note) UGTW Universal Scientific Industrial Co., Ltd. (“USI”) Engaged in the manufacturing, processing and sales of computers, computer peripherals and related accessories R.O.C. 100.0 100.0 USI Electronics (Shenzhen) Co., Ltd. Huanrong Electronics (Huizhou) Co., Ltd. Engaged in the research and manufacturing of new electronic applications, communications, computers and other electronics products and also provided auxiliary technical services as well as import and export services (disposed to USISH in November 2020) Huizhou, China 100.0 - Universal Global Electronics Co., Ltd. Semicondutores Avancados do Brasil S.A. Liquidated in December 2020 Brasil 75.0 - Universal Scientific Industrial Poland Sp. z o.o. (“USIPL”) (The name was changed on June 2020 and the former name was Chung Hong Electronics Poland Sp. z o.o.) Engaged in the design and manufacturing of electronic components and new electronic applications Poland 6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and was established in November 2020. Shenzhen, China - 100.0 USIFR FAFG Holding company France - 89.6 ASTEELFLASH GROUP Holding company France - (Note) Establishment Percentage of Ownership (%) and Operating December December Name of Investor Name of Investee Main Businesses Location 31, 2019 31, 2020 FAFG ASTEELFLASH GROUP Holding company France - 100.0 MANUFACTURING POWER TUNISIA Engaged in the design and manufacturing of electronic components Tunisia 0.1 ASTEELFLASH MEXICO S.A. de C.V. Engaged in the design and manufacturing of electronic components Mexico 0.1 ASTEELFLASH GROUP ASTEELFLASH (BEDFORD) LIMITED Engaged in the design and manufacturing of electronic components United Kingdom - 100.0 ASTEELFLASH FRANCE Engaged in the design and manufacturing of electronic components France - 99.9 ASTEELFLASH TUNISIE S.A. Engaged in the design and manufacturing of electronic components Tunisia - 100.0 ASTEELFLASH HONG KONG LIMITED Holding company Hong Kong - 100.0 ASTEELFLASH MEXICO S.A. de C.V. Engaged in the design and manufacturing of electronic components Mexico - 99.9 ASTEELFLASH GERMANY GmbH Engaged in the design and manufacturing of electronic components Germany - 100.0 MANUFACTURING POWER TUNISIA Engaged in the design and manufacturing of electronic components Tunisia - 99.9 ASTEELFLASH US HOLDING CORP. Holding company U.S.A. - 100.0 ASTEEL ELECTRONIQUE FOUCHANA Engaged in the design and manufacturing of electronic components Tunisia - (Note) AFERH TUNISIE Engaged in the management, training and consulting of human resources Tunisia - 0.5 ASTEEL ELECTRONICS MANUFACTURING SERVICES Engaged in the design and manufacturing of electronic components Tunisia 0.1 ASTEELFLASH (BEDFORD) LIMITED ASTEELFLASH TUNISIE S.A. Engaged in the design and manufacturing of electronic components Tunisia - (Note) ASTEELFLASH TECHNOLOGIE ASTEELFLASH FRANCE Engaged in the design and manufacturing of electronic components France - (Note) ASTEELFLASH FRANCE SCI CHASSET Engaged in the management and operation of real estate properties and holding the ownership of real estate properties France - 100.0 AFERH Engaged in the management, training and consulting of human resources France - 100.0 ASTEEL ELECTRONICS MANUFACTURING SERVICES Engaged in the design and manufacturing of electronic components Tunisia - 99.9 ASTEEL ELECTRONIQUE FOUCHANA Engaged in the design and manufacturing of electronic components Tunisia - 94.2 ASTEELFLASH TECHNOLOGIE Engaged in projection of plastic and the design and manufacturing of industrial components France - 100.0 ASTEELFLASH BRETAGNE Engaged in the design and manufacturing of electronic components France - 100.0 ASTEELFLASH TUNISIE S.A. Engaged in the design and manufacturing of electronic components Tunisia - (Note) ASTEELFLASH TUNISIE S.A. ASTEEL ELECTRONIQUE TUNISIE Engaged in the design and manufacturing of electronic components Tunisia - 100.0 ASTEEL ELECTRONIQUE FOUCHANA Engaged in the design and manufacturing of electronic components Tunisia (Note) AFERH AFERH TUNISIE Engaged in the management, training and consulting of human resources Tunisia - 99.5 ASTEELFLASH HONG KONG LIMITED ASTEELFLASH SUZHOU CO., LTD. Engaged in the design and manufacturing of electronic components Suzhou, China - 100.0 ASTEELFLASH SUZHOU CO., LTD. ASTEEL ELECTRONIQUE FOUCHANA Engaged in the design and manufacturing of electronic components Tunisia - (Note) ASTEELFLASH TUNISIE S.A. Engaged in the design and manufacturing of electronic components Tunisia - (Note) ASTEELFLASH GERMANY GmbH ASTEELFLASH HERSFELD GmbH Engaged in the design and manufacturing of electronic components Germany - 100.0 ASTEELFLASH EBERBACH GmbH Engaged in the design and manufacturing of electronic components Germany - 100.0 ASTEELFLASH BONN GmbH Engaged in the design and manufacturing of electronic components Germany - 100.0 ASTEELFLASH SCHWANDORF GmbH Engaged in the design and manufacturing of electronic components Germany - 100.0 ASTEELFLASH PLZEN S.R.O. Engaged in the design and manufacturing of electronic components Czech Republic - 100.0 ASTEELFLASH DESIGN SOLUTIONS HAMBOURG GmbH Engaged in the design and manufacturing of electronic components Germany - 100.0 EN ELECTRONICNETWORK SRL Engaged in the design and manufacturing of electronic components Romania - 100.0 Establishment Percentage of Ownership (%) and Operating December December Name of Investor Name of Investee Main Businesses Location 31, 2019 31, 2020 ASTEELFLASH TUNISIE S.A. Engaged in the design and manufacturing of electronic components Tunisia - (Note) ASTEELFLASH MEXICO S.A. de C.V. ASTEELFLASH TUNISIE S.A. Engaged in the design and manufacturing of electronic components Tunisia - (Note) ASTEELFLASH US HOLDING CORP. ASTEELFLASH USA CORP. Engaged in the design and manufacturing of electronic components U.S.A. - 100.0 ASTEELFLASH USA CORP. ASTEEL ELECTRONIQUE FOUCHANA Engaged in the design and manufacturing of electronic components Tunisia - (Note) ASTEELFLASH TUNISIE S.A. Engaged in the design and manufacturing of electronic components Tunisia - (Note) SPIL SPIL (B.V.I.) Holding Limited Engaged in investing activities British Virgin Islands 100.0 100.0 Siliconware Investment Co., Ltd. Engaged in investing activities R.O.C. 100.0 100.0 SPIL (B.V.I.) Holding Limited Siliconware USA, Inc. Engaged in marketing activities U.S.A. 100.0 100.0 SPIL (Cayman) Holding Limited Engaged in investing activities British Cayman Islands 100.0 100.0 SPIL (Cayman) Holding Limited Siliconware Technology (Suzhou) Limited (“SZ”) Engaged in the packaging and testing of semiconductors Suzhou, China 100.0 100.0 Siliconware Electronics (Fujian) Co., Limited (“SF”) Engaged in the packaging and testing of semiconductors and was disposed in October 2020 (Note 30) Fujian, China 100.0 - Note: The number of shares held is 1 share or 3 shares and representing less than 0.1% of total shares.</t>
        </is>
      </c>
    </row>
    <row r="8">
      <c r="A8" s="4" t="inlineStr">
        <is>
          <t>Business Combinations</t>
        </is>
      </c>
      <c r="B8" s="4" t="inlineStr">
        <is>
          <t xml:space="preserve"> e. Business combination 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is made on a transaction-by-transaction basis. Other types of non-controlling interests are measured at fair value. Where the consideration the Group transfers in a business combination includes assets or liabilities resulting from a contingent consideration arrangement, the contingent consideration is measured at its acquisition-date fair value and considered as part of the consideration transferred in a business combination. Changes in the fair value of the contingent consideration that qualify as measurement period adjustments are adjusted retrospectively, with the corresponding adjustments being made against goodwill or gains on bargain purchases. Measurement period adjustments are adjustments that arise from additional information obtained during the measurement period about facts and circumstances that existed as of the acquisition date. The measurement period does not exceed 1 year from the acquisition date. The subsequent accounting for changes in the fair value of the contingent consideration that do not qualify as measurement period adjustments depends on how the contingent consideration is classified. Contingent consideration not classified as equity is remeasured at fair value at the end of subsequent reporting period with any gain or loss recognized in profit or loss. When a business combination is achieved in stages, the Group’s previously held equity interest in an acquiree is remeasured to fair value at acquisition dat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had those interest been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using the acquisition method but is accounted for at the carrying amounts of the entities. The Group elected not to restate comparative information of the prior period in the financial statements as the business combination was an organization restructure under common control. </t>
        </is>
      </c>
    </row>
    <row r="9">
      <c r="A9" s="4" t="inlineStr">
        <is>
          <t>Foreign Currencies</t>
        </is>
      </c>
      <c r="B9" s="4" t="inlineStr">
        <is>
          <t xml:space="preserve"> f. Foreign currencies In preparing the financial statements of each individual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items denominated in foreign currencies that are measured at fair value are retranslated at the rates prevailing at the date when the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denominated in a foreign currency and measured at historical cost are translated using the exchange rate at the date of the transaction, and are not retranslated.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interests as appropriate.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to the non-controlling interests of the subsidiary and is not recognized in profit or loss. For all other partial disposals, the proportionate share of the accumulated exchange differences recognized in other comprehensive income is reclassified to profit or loss. Goodwill and fair value adjustments recognized on identifiable assets and liabilities of acquired foreign operation are treated as assets and liabilities of the foreign operation and translated at the rates of exchange prevailing at the end of each reporting period. Exchange differences are recognized in other comprehensive income.</t>
        </is>
      </c>
    </row>
    <row r="10">
      <c r="A10" s="4" t="inlineStr">
        <is>
          <t>Inventories and Inventories Related to Real Estate Business</t>
        </is>
      </c>
      <c r="B10" s="4" t="inlineStr">
        <is>
          <t xml:space="preserve"> g. Inventories and inventories related to real estate business Inventories, including raw materials (materials received from customers for processing, mainly semiconductor wafers, are excluded from inventories as title and risk of loss remain with the customer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t>
        </is>
      </c>
    </row>
    <row r="11">
      <c r="A11" s="4" t="inlineStr">
        <is>
          <t>Investments in associates and joint ventures</t>
        </is>
      </c>
      <c r="B11" s="4" t="inlineStr">
        <is>
          <t xml:space="preserve"> 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The Group applies the equity method to investments in an associate and joint venture.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or credited to capital surplus - changes in capital surplus from investments in associates and joint ventures accounted for using the equity method. If the Group’s ownership interest is reduced due to its additional subscription of the new shares of the associate and joint venture, the proportionate amount of the gains or losses previously recognized in other comprehensive income in relation to that associate and joint venture is reclassified to profit or loss on the same basis as would be required had the investee directly disposed of the related assets or liabilities. When the adjustment should be debited to capital surplus, but the capital surplus recognized from investments accounted for using the equity method is insufficient, the shortage is debited to retained earnings. When the Group’s share of losses of an associate and a joint venture equals or exceeds its interest in that associate and joint venture (which includes any carrying amount of the investment accounted for using the equity method and long-term interests that, in substance, form part of the Group’s net investment in the associate and joint venture), the Group discontinues recognizing its share of further losses. Additional losses and liabilities are recognized only to the extent that the Group has incurred legal obligations or constructive obligations, or made payments on behalf of that associate and joint venture.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Group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the joint venture attributable to the retained interest and its fair value is included in the determination of the gain or loss on disposal of the associate and the joint venture. The Group accounts for all amounts previously recognized in other comprehensive income in relation to that associate and joint venture on the same basis as would be required had that associate directly disposed of the related assets or liabilities. If an investment in an associate becomes an investment in a joint venture or an investment in a joint venture becomes an investment in an associate, the Group continues to apply the equity method and does not remeasure the retained interest. When a group entity transacts with its associate and joint venture, profits and losses resulting from the transactions with the associate and joint venture are recognized in the Group’ consolidated financial statements only to the extent that interests in the associate and the joint venture are not related to the Group. </t>
        </is>
      </c>
    </row>
    <row r="12">
      <c r="A12" s="4" t="inlineStr">
        <is>
          <t>Property, Plant and Equipment</t>
        </is>
      </c>
      <c r="B12" s="4" t="inlineStr">
        <is>
          <t>i. Property, plant and equipment Except for land which is stated at cost, property, plant and equipment are stated at cost less accumulated depreciation and accumulated impairment. Properties in the course of construction are carried at cost, less any recognized impairment loss. Cost includes professional fees and borrowing costs eligible for capitalization. Such assets are depreciated and classified to the appropriate categories of property, plant and equipment when completed and ready for their intended use. Freehold land is not depreciated. Depreciation of property, plant and equipment is recognized using the straight-line method. Each significant part is depreciated separately. The estimated useful lives, residual values and depreciation method are reviewed at each balance sheet date, with the effect of any changes in estimate accounted for on a prospective basis. On derecognition of an item of property, plant and equipment, the difference between the sales proceeds and the carrying amount of the asset is recognized in profit or loss.</t>
        </is>
      </c>
    </row>
    <row r="13">
      <c r="A13" s="4" t="inlineStr">
        <is>
          <t>Investment Properties</t>
        </is>
      </c>
      <c r="B13" s="4" t="inlineStr">
        <is>
          <t>j. Investment properties Investment properties are properties held to earn rental and/or for capital appreciation. Investment properties include right-of-use assets and properties under construction that meet the definition of investment properties. Freehold investment properties are initially measured at cost, including transaction costs. Subsequent to initial recognition, investment properties are measured at cost less accumulated depreciation and accumulated impairment loss.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less any lease incentives received. These investment properties are subsequently measured at cost less accumulated depreciation and accumulated impairment loss and adjusted for any remeasurement of the lease liabilities. Depreciation is recognized using the straight-line method. Investment properties under construction are measured at cost less accumulated impairment loss. Cost includes professional fees and borrowing costs eligible for capitalization. Depreciation of these assets commences when the assets are ready for their intended use. For a transfer of classification from investment properties to property, plant and equipment and to right-of-use assets, the deemed cost of the property for subsequent accounting is its carrying amount at the commencement of owner-occupation. For a transfer of classification from investment properties to inventories, the deemed cost of an item of property for subsequent accounting is its carrying amount at the commencement of development with a view to future sale. For a transfer of classification from property, plant and equipment and right-of-use assets to investment properties, the deemed cost of an item of property for subsequent accounting is its carrying amount at the end of owner-occupation. For a transfer of classification from inventories to investment properties, the deemed cost of an item of property for subsequent accounting is its carrying amount at the inception of an operating lease. On derecognition of an investment property, the difference between the net disposal proceeds and the carrying amount of the asset is included in profit or loss.</t>
        </is>
      </c>
    </row>
    <row r="14">
      <c r="A14" s="4" t="inlineStr">
        <is>
          <t>Goodwill</t>
        </is>
      </c>
      <c r="B14" s="4" t="inlineStr">
        <is>
          <t xml:space="preserve"> k. Goodwill Goodwill arising from an acquisition of a business is carried at cost as established at the date of acquisition of the business less accumulated impairment loss. For the purposes of impairment testing, goodwill is allocated to each of the Group’s cash-generating units or groups of cash-generating units (referred to as “cash-generating unit”) that is expected to benefit from the synergies of the combination. A cash-generating unit to which goodwill has been allocated is tested for impairment annually, or more frequently when there is an indication that the unit may be impaired, by comparing its carrying amount, including the attributed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pro rata to the other assets of the unit based on the carrying amount of each asset in the unit. Any impairment loss is recognized directly in profit or loss. An impairment loss recognized for goodwill is not reversed in subsequent periods. </t>
        </is>
      </c>
    </row>
    <row r="15">
      <c r="A15" s="4" t="inlineStr">
        <is>
          <t>Other Intangible Assets</t>
        </is>
      </c>
      <c r="B15" s="4" t="inlineStr">
        <is>
          <t xml:space="preserve"> l. Other intangible assets 1) Separate acquisition Other intangible assets with finite useful lives acquired separately are initially measured at cost and subsequently measured at cost less accumulated amortization and accumulated impairment loss. Other intangible assets are amortized using the straight-line method over their estimated useful lives. The estimated useful lives, residual values, and amortization methods are reviewed at each balance sheet date, with the effect of any changes in estimate being accounted for on a prospective basis. 2) Acquired through business combinations Other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3) Derecognition On derecognition of an intangible asset, the difference between the net disposal proceeds and the carrying amount of the asset are recognized in profit or loss.</t>
        </is>
      </c>
    </row>
    <row r="16">
      <c r="A16" s="4" t="inlineStr">
        <is>
          <t>Impairment of Tangible and Intangible Assets Other than Goodwill</t>
        </is>
      </c>
      <c r="B16" s="4" t="inlineStr">
        <is>
          <t xml:space="preserve"> m. Impairment of property, plant and equipment, right-of-use asset and intangible assets other than goodwill At each balance sheet date or whenever events or changes in circumstances indicate that the carrying value may not be recoverable, the Group reviews the carrying amounts of its property, plant and equipment, right-of-use asset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Group estimates the recoverable amount of the cash-generating unit to which the asset belongs. Corporate assets are allocated to the individual cash-generating units on a reasonable and consistent basis of allocation.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t>
        </is>
      </c>
    </row>
    <row r="17">
      <c r="A17" s="4" t="inlineStr">
        <is>
          <t>Financial Instruments</t>
        </is>
      </c>
      <c r="B17" s="4" t="inlineStr">
        <is>
          <t>n.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1) Financial assets All regular way purchases or sales of financial assets are recognized and derecognized on a settlement date basis. a) Measurement categories Financial assets held by the Group are classified into the following categories: financial assets at FVTPL, financial assets at amortized cost and investments in debt instruments and equity instruments at FVTOCI. i. Financial asset at FVTPL Financial asset is classified as at FVTPL when the financial asset is mandatorily classified or it is designated as at FVTPL. The Group’s financial assets mandatorily classified as at FVTPL include investments in equity instruments which are not designated as at FVTOCI and debt instruments that do not meet the amortized cost criteria or the FVTOCI criteria. Financial assets at FVTPL are subsequently measured at fair value , Fair value is determined in the manner described in Note 34. ii.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including cash and cash equivalents, trade receivables at amortized cost, other receivables and other financial assets, are measured at amortized cost, which equals to gross carrying amount determined using the effective interest method less any impairment loss. Exchange differences are recognized in profit or loss. Interest income is calculated by applying the effective interest rate to the gross carrying amount of a financial asset, except for: i) Purchased or originated credit-impaired financial assets, for which interest income is calculated by applying the credit-adjusted effective interest rate to the amortized cost of the financial asset; and ii) Financial assets that are not credit-impaired on purchase or origination but have subsequently become credit-impaired, for which interest income is calculated by applying the effective interest rate to the amortized cost of such financial assets in subsequent reporting periods. A financial asset is credit impaired when one or more of the following events have occurred: i) Significant financial difficulty of the issuer or the borrower; ii) Breach of contract, such as a default; iii) It is becoming probable that the borrower will enter bankruptcy or undergo a financial reorganization; or iv) The disappearance of an active market for that financial asset because of financial difficulties. Cash equivalents include time deposits with original maturities within 3 months from the date of acquisition, which are highly liquid, readily convertible to a known amount of cash and are subject to an insignificant risk of changes in value. These cash equivalents are held for the purpose of meeting short-term cash commitments. iii. Investments in debt instruments at FVTOCI For the Group’s debt instruments that meet the following conditions are subsequently measured at FVTOCI: i) the debt instrument is held within a business model whose objective is achieved by both the collecting of contractual cash flows and the selling of the financial assets; and ii) the contractual terms of the debt instrument give rise on specified dates to cash flows that are solely payments of principal and interest on the principal amount outstanding. Investments in debt instruments at FVTOCI are subsequently measured at fair value. Changes in the carrying amounts of these debt instruments relating to changes in foreign currency exchange rates, interest income calculated using the effective interest method and impairment losses or reversals are recognized in profit or loss. Other changes in the carrying amount of these debt instruments are recognized in other comprehensive income and will be reclassified to profit or loss when the investment is disposed of. iv. Investments in equity instruments at FVTOCI On initial recognition, the Group make an irrevocable election to designate investments in equity instruments as at FVTOCI. Designation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they will be transferred to retained earnings. Dividends on these investments in equity instruments are recognized in profit or loss when the Group’s right to receive the dividends is established, unless the dividends clearly represent a recovery of part of the cost of the investment. b) Impairment of financial assets and contract assets At each balance sheet date, the Group recognizes a loss allowance for expected credit losses on financial assets at amortized cost (including trade receivables and contract assets) and investments in debt instruments that are measured at FVTOCI as well as contract assets. The Group always recognizes lifetime Expected Credit Loss (“ECL”) for trade receivables and contract assets. For all other financial instruments, the Group recogniz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CL.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The Group recognizes an impairment gain or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which had been recognized in other comprehensive income is recognized in profit or loss. However,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issued by a group entity are recognized at the proceeds received, net of direct issue costs. Repurchase of the Company’s own equity instruments is recognized in and deducted directly from equity. No gain or loss is recognized in profit or loss on the purchase, sale, issue or cancellation of the Company’s own equity instruments. 3) Financial liabilities a) Subsequent measurement Except the following situations, all financial liabilities are measured at amortized cost using the effective interest method: Financial liabilities are classified as at FVTPL when such financial liabilities are held for trading. Financial liabilities held for trading are stated at fair value, and any gains or losses on such financial liabilities are recognized in other gains or losses. b) Derecognition of financial liabilities The difference between the carrying amount of a financial liability derecognized and the consideration paid, including any non-cash assets transferred or liabilities assumed, is recognized in profit or loss. 4) Derivative financial instruments The Group enters into a variety of derivative financial instruments to manage its exposure to interest rate and foreign exchange rate risks, including forward exchange contracts and swap contracts. Derivatives are initially recognized at fair value at the date on which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ing relationship. When the fair value of a derivative financial instrument is positive, the derivative is recognized as a financial asset; when the fair value of a derivative financial instrument is negative, the derivative is recognized as a financial liability. Derivatives embedded in hybrid contracts that contain financial asset hosts that is within the scope of IFRS 9 are not separated; instead, the classification is determined in accordance with the entire hybrid contract.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t>
        </is>
      </c>
    </row>
    <row r="18">
      <c r="A18" s="4" t="inlineStr">
        <is>
          <t>Hedge Accounting</t>
        </is>
      </c>
      <c r="B18" s="4" t="inlineStr">
        <is>
          <t xml:space="preserve"> o. Hedge accounting The Group designates certain hedging instruments, which include derivatives, embedded derivatives and non-derivatives in respect of foreign currency risk, as either fair value hedges or cash flow hedges or hedges of net investment in foreign operations. 1) Fair value hedges Gains or losses on hedging instruments that are designated and qualify as fair value hedges are recognized in profit or loss immediately, together with any changes in the fair value of the hedged asset or liability that are attributable to the hedged risk. The change in the fair value of the hedging instrument and the change in the hedged item attributable to the hedged risk are recognized in profit or loss in the line item relating to the hedged item. The Group discontinues hedge accounting only when the hedging relationship ceases to meet the qualifying criteria; for instance, when the hedging instrument expires or is sold, terminated or exercised. 2) Cash flow hedges The effective portion of gains or losses on hedging instruments that are designated and qualify as cash flow hedges is recognized in other comprehensive income. The gains or losses relating to the ineffective portion are recognized immediately in profit or loss. The associated gains or losses that were recognized in other comprehensive income are reclassified from equity to profit or loss as a reclassification adjustment in the line item relating to the hedged item in the same period when the hedged item affects profit or loss. If a hedge of a forecasted transaction subsequently results in the recognition of a non-financial asset or a non-financial liability, the associated gains and losses that were recognized in other comprehensive income are removed from equity and included in the initial cost of the non-financial asset or non-financial liability. The Group discontinues hedge accounting only when the hedging relationship cease to meet the qualifying criteria; for instance, when the hedging instrument expires or is sold, terminated, or exercised. The cumulative gain or loss on the hedging instrument that has been previously recognized in other comprehensive income from the period when the hedge was effective remains separately in equity until the forecast transaction occurs. When a forecast transaction is no longer expected to occur, the gain or loss accumulated in equity is recognized immediately in profit or loss. 3) Hedges of net investments in foreign operations Hedges of net investments in foreign operations are accounted for similarly to cash flow hedges. Any gains or losses on the hedging instrument relating to the effective portion of the hedge are recognized in other comprehensive income and accumulated under the heading of foreign currency translation reserve. The gains or losses relating to the ineffective portion are recognized immediately in profit or loss. The gains and losses on the hedging instrument relating to the effective portion of the hedge, which were accumulated in the foreign currency translation reserve, are reclassified to profit or loss on the disposal or partial disposal of a foreign operation. </t>
        </is>
      </c>
    </row>
    <row r="19">
      <c r="A19" s="4" t="inlineStr">
        <is>
          <t>Revenue Recognition</t>
        </is>
      </c>
      <c r="B19" s="4" t="inlineStr">
        <is>
          <t>p. Revenue recognition The Group identifies the contracts with customers, allocates transaction prices to performance obligations and, when performance obligations are satisfied, recognizes revenues at fixed amounts as agreed in the contracts with taking estimated volume discounts into consideration. For contracts where the period between the date on which the Group transfers a promised good or service to a customer and the date on which the customer pays for that good or service is one year or less, the Group does not adjust the promised amount of consideration for the effects of a significant financing component. The Group’s duration of contracts with customers is expected to be one year or less, and the consideration from contracts with customers is included in transaction price and, therefore, can apply the practical expedient that not to disclose the performance obligations including (i) the aggregate amount of the transaction price allocated to the performance obligations that are not fully satisfied or have partially completed at the end of the reporting period, and (ii) the expected timing for recognition of revenue. The Group’s operating revenues include revenues from sale of goods and services as well as sale and leasing of real estate properties. When customers control goods while they are manufactured in progress, the Group measures the progress on the basis of costs incurred relative to the total expected costs as there is a direct relationship between the costs incurred and the progress of satisfying the performance obligations. Revenue and contract assets are recognized during manufacture and contract assets are reclassified to trade receivables when the manufacture is completed or when the goods are shipped upon customer’s request. The Group recognizes revenues and trade receivables when the goods are shipped or when the goods are delivered to the customer’s specific location because it is the time when the customer has full discretion over the manner of distribution and price to sell the goods, has the primary responsibility for sales to future customers and bears the risks of obsolescence. Revenues from sale of real estate properties are recognized when customers purchase real estate properties and complete the transfer procedures. Revenues from leasing real estate properties are recognized during leasing periods on the straight-line basis.</t>
        </is>
      </c>
    </row>
    <row r="20">
      <c r="A20" s="4" t="inlineStr">
        <is>
          <t>Leasing</t>
        </is>
      </c>
      <c r="B20" s="4" t="inlineStr">
        <is>
          <t xml:space="preserve"> q. Leases At the inception of a contract, the Group assesses whether the contract is, or contains, a lease. For a contract that contains a lease component and non-lease components, the Group elects to account for the lease and non-lease components as a single lease component. 1) The Group as lessor Leases are classified as finance leases whenever the terms of a lease transfer substantially all the risks and rewards of ownership to the lessee. All other leases are classified as operating leases. When the Group subleases a right-of-use asset, the sublease is classified by reference to the right-of-use asset arising from the head lease, not with reference to the underlying asset. However, if the head lease is a short-term lease that the Group, as a lessee, has accounted for applying recognition exemption, the sublease is classified as an operating lease. Lease payments (less any lease incentives payable) from operating leases are recognized as income on a straight-line basis over the terms of the relevant leases. Initial direct costs incurred in obtaining operating leases are added to the carrying amounts of the underlying assets and recognized as expenses on a straight-line basis over the lease terms. 2) The Group as lessee The Group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Right-of-use assets are initially measured at cost, which comprises the initial measurement of lease liabilities adjusted for lease payments made on or before the commencement date, plus any initial direct costs incurred and an estimate of costs needed to restore the underlying assets, and less any lease incentives received. Right-of-use assets are subsequently measured at cost less accumulated depreciation and impairment losses and adjusted for any remeasurement of the lease liabilities. Right-of-use assets are presented on a separate line in the consolidated balance sheets. With respect to the recognition and measurement of right-of-use assets that meet the definition of investment properties, refer to the aforementioned accounting policies for investment properties. Right-of-use assets are depreciated using the straight-line method from the commencement dates to the earlier of the end of the useful lives of the right-of-use assets or the end of the lease terms. However, if leases transfer ownership of the underlying assets to the Group by the end of the lease terms or if the costs of right-of-use assets reflect that the Group will exercise a purchase option, the Group depreciates the right-of-use assets from the commencement dates to the end of the useful lives of the underlying assets. Lease liabilities are initially measured at the present value of the lease payments, which comprise fixed payments, in-substance fixed payments, variable lease payments which depend on an index or a rate, residual value guarantees, the exercise price of a purchase option if the Group is reasonably certain to exercise that option, and payments of penalties for terminating a lease if the lease term reflects such termination, less any lease incentives receivable. The lease payments are discounted using the interest rate implicit in a lease, if that rate can be readily determined. If that rate cannot be readily determined, the Group uses the lessee’s incremental borrowing rate. Subsequently, lease liabilities are measured at amortized cost using the effective interest method, with interest expense recognized over the lease terms. When there is a change in a lease term, a change in the amounts expected to be payable under a residual value guarantee, a change in the assessment of an option to purchase an underlying asset, or a change in future lease payments resulting from a change in an index or a rate used to determine those payments, the Group remeasures the lease liabilities with a corresponding adjustment to the right-of-use assets. However, if the carrying amount of the right-of-use assets is reduced to zero, any remaining amount of the remeasurement is recognized in profit or loss. For a lease modification that is not accounted for as a separate lease, the Group accounts for the remeasurement of the lease liability by (a) decreasing the carrying amount of the right-of-use asset of lease modifications that decreased the scope of the lease, and recognizing in profit or loss any gain or loss on the partial or full termination of the lease; (b) making a corresponding adjustment to the right-of-use asset of all other lease modifications. Lease liabilities are presented on a separate line in the consolidated balance sheets. The Group negotiates with the lessor for rent concessions as a direct consequence of the COVID-19 to change the lease payments originally due by June 30, 2021, that results in the revised consideration for the lease substantially less than the consideration for the lease immediately preceding the change. There is no substantive change to other terms and conditions. The Group elects to apply the practical expedient to all of these rent concessions, and therefore, does not assess whether the rent concessions are lease modifications. Instead, the Group recognizes the reduction in lease payment in profit or loss as a deduction of expenses of variable lease payments, in the period in which the events or conditions that trigger the concession occurs, and makes a corresponding adjustment to the lease liability. Variable lease payments that do not depend on an index or a rate are recognized as expenses in the periods in which they are incurred.</t>
        </is>
      </c>
    </row>
    <row r="21">
      <c r="A21" s="4" t="inlineStr">
        <is>
          <t>Borrowing Costs</t>
        </is>
      </c>
      <c r="B21" s="4" t="inlineStr">
        <is>
          <t>r. Borrowing costs Borrowing costs directly attributable to the acquisition, construction or production of qualifying assets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than stated above, all other borrowing costs are recognized in profit or loss in the period in which they are incurred.</t>
        </is>
      </c>
    </row>
    <row r="22">
      <c r="A22" s="4" t="inlineStr">
        <is>
          <t>Government grants</t>
        </is>
      </c>
      <c r="B22" s="4" t="inlineStr">
        <is>
          <t>s. Government grants Government grants related to income are not recognized until there is reasonable assurance that the Group will comply with the conditions attaching to them and that the grants will be received. Government grants are recognized in other income on a systematic basis over the periods in which the Group recognizes as expenses the related costs for which the grants are intended to compensate. Specifically, government grants whose primary condition is that the Group should purchase, construct or otherwise acquire non-current assets are recognized as deferred revenue in the consolidated financial statements and transferred to profit or loss on a systematic and rational basis over the useful lives of the related assets. Government grants that are receivable as compensation for expenses or losses already incurred or for the purpose of giving immediate financial support to the Group with no future related costs are recognized in profit or loss in the period in which they become receivable. The loan with interest subsidy provided by goevernment, bearing a below-market rate of interest is treated as a government grant measured as the difference between the proceeds received and the fair value of the loan based on prevailing market interest rates.</t>
        </is>
      </c>
    </row>
    <row r="23">
      <c r="A23" s="4" t="inlineStr">
        <is>
          <t>Employee Benefits</t>
        </is>
      </c>
      <c r="B23" s="4" t="inlineStr">
        <is>
          <t xml:space="preserve"> t. Employee benefits 1) Short-term employee benefits Liabilities recognized in respect of short-term employee benefits are measured at the undiscounted amount of the benefits expected to be paid in exchange for the related services. 2) Retirement benefits Payments to defined contribution retirement benefit plans are recognized as expenses when employees have rendered services entitling them to the contributions. Defined benefit costs (including service cost, net interest and remeasurement) under the defined benefit retirement benefit plans are determined using the projected unit credit method. Service cost (including current service cost and pas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asset) represents the actual deficit (surplus) in the Group’s defined benefit plan. Any surplus resulting from this calculation is limited to the present value of any refunds from the plans or reductions in future contributions to the plans.</t>
        </is>
      </c>
    </row>
    <row r="24">
      <c r="A24" s="4" t="inlineStr">
        <is>
          <t>Employee share options</t>
        </is>
      </c>
      <c r="B24" s="4" t="inlineStr">
        <is>
          <t xml:space="preserve"> u. Share-based payment arrangements The fair value at the grant date of the employee share options and restricted shares for employees is expensed on a straight-line basis over the vesting period, based on the Group’s best estimate of the number of options or shares that are expected to ultimately vest, with a corresponding increase in capital surplus - employee share options and non-controlling interests. It is recognized as an expense in full at the grant date if vesting immediately. The grant date of issued ordinary shares for cash which are reserved for employees is the date on which the number of shares that the employees purchase is confirmed. At each balance sheet date, the Group reviews its estimate of the number of employee share options and restricted shares for employees expected to vest. The impact of the revision of the original estimates is recognized in profit or loss such that the cumulative expense reflects the revised estimate, with a corresponding adjustment to the capital surplus - employee share options and non-controlling interests.</t>
        </is>
      </c>
    </row>
    <row r="25">
      <c r="A25" s="4" t="inlineStr">
        <is>
          <t>Taxation</t>
        </is>
      </c>
      <c r="B25" s="4" t="inlineStr">
        <is>
          <t xml:space="preserve"> v. Taxation Income tax expense represents the sum of the tax currently payable and deferred tax. 1) Current tax Income tax payable (recoverable) is based on taxable profit (loss) for the year determined according to the applicable tax laws of each tax jurisdiction. According to the Income Tax Law of the R.O.C., an additional tax of unappropriated earnings is provided for in the year the shareholders approve to retain earnings. Adjustments of prior years’ tax liabilities are added to or deducted from the current year’s tax provision. 2) Deferred tax Deferred tax is recognized on temporary differences between the carrying amounts of assets and liabilities in the consolidated financial statements and the corresponding tax bases used in the computation of taxable profit. If a temporary difference arises from the initial recognition (other than in a business combination) of assets and liabilities in a transaction that affects neither the taxable profit nor the accounting profit, the resulting deferred tax asset or liability is not recognized. In addition, a deferred tax liability is not recognized on taxable temporary differences arising from the initial recognition of goodwill. Deferred tax liabilities are generally recognized for all taxable temporary differences. Deferred tax assets are generally recognized for all deductible temporary differences, unused loss carryforwards and unused tax credits for purchases of machinery and equipment to the extent that it is probable that taxable profits will be available against which those deductible temporary differences can be utilized.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rising from deductible temporary difference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s to be recovered. A previously unrecognized deferred tax asset is also reviewed at each balance sheet date and recognized to the extent that it has become probable that future taxable profit will allow the deferred tax asset to be recovered. Deferred tax liabilities and assets are measured at the tax rates that are expected to apply in the period in which the liabilities are settled or assets are realized, based on tax rates (and tax laws) that have been enacted or substantively enacted by the balance sheet date. The measurement of deferred tax liabilities and assets reflects the tax consequences that would follow from the manner in which the Group expects, at the balance sheet date, to recover or settle the carrying amount of its assets and liabilities. 3)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t>
        </is>
      </c>
    </row>
    <row r="26">
      <c r="A26" s="4" t="inlineStr">
        <is>
          <t>U.S. Dollar Amounts</t>
        </is>
      </c>
      <c r="B26" s="4" t="inlineStr">
        <is>
          <t>w. U.S. Dollar Amounts A translation of the consolidated financial statements into U.S. dollars is included solely for the convenience of the readers, and has been translated from New Taiwan dollar (NT$) at the exchange rate as set forth in the statistical release by the U.S. Federal Reserve Board of the United States, which was NT$28.08 to US$1.00 as of December 31, 2020. The translation should not be construed as a representation that the NT$ amounts have been, could have been, or could in the future be, converted into U.S. dollars at this or any other rate of exchang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ummary of Subsidiaries</t>
        </is>
      </c>
      <c r="B4" s="4" t="inlineStr">
        <is>
          <t xml:space="preserve"> 2) Subsidiaries included in consolidated financial statements were as follows: Establishment Percentage of Ownership (%) and Operating December December Name of Investor Name of Investee Main Businesses Location 31, 2019 31, 2020 The Company ASE Engaged in the packaging and testing of semiconductors R.O.C. 100.0 100.0 USI Inc. (“USIINC”) Holding company R.O.C. 100.0 100.0 SPIL Engaged in the assembly, testing and turnkey services of integrated circuit R.O.C. 100.0 100.0 ASE A.S.E. Holding Limited Holding company Bermuda 100.0 100.0 J &amp; R Holding Limited (“J&amp;R Holding”) Holding company Bermuda 100.0 100.0 Innosource Limited Holding company British Virgin Islands 100.0 100.0 Omniquest Industrial Limited Holding company British Virgin Islands 71.0 71.0 ASE Marketing &amp; Service Japan Co., Ltd. Engaged in marketing and sales services Japan 100.0 100.0 ASE Test, Inc. Engaged in the testing of semiconductors R.O.C. 100.0 100.0 Luchu Development Corporation Engaged in the development of real estate properties R.O.C. 67.1 67.1 ASE Embedded Electronics Inc. (“ASEEE”) Merged into ASE in February 2020 R.O.C. 100.0 - Advanced Microelectronic Products Inc. (“AMPI”) Engaged in the manufacturing of integrated circuit R.O.C. 7.6 7.6 ASE Test, Inc. Alto Enterprises Limited Holding company British Virgin Islands 100.0 100.0 Super Zone Holdings Limited Holding company Hong Kong 100.0 100.0 Luchu Development Corporation Engaged in the development of real estate properties R.O.C. 19.0 19.0 TLJ Intertech Inc. Engaged in information software services R.O.C. 60.0 60.0 MingFeng Information Service Corp., Ltd. Engaged in information software services R.O.C. 100.0 100.0 AMPI Engaged in the manufacturing of integrated circuit R.O.C. 43.4 43.4 A.S.E. Holding Limited ASE Investment (Labuan) Inc. Holding company Malaysia 70.1 70.1 ASE Test Limited (“ASE Test”) Holding company Singapore 10.2 10.2 J&amp;R Holding ASE Test Holding company Singapore 89.8 89.8 Omniquest Industrial Limited Holding company British Virgin Islands 8.4 8.4 J&amp;R Industrial Inc. Engaged in leasing equipment and investing activity R.O.C. 100.0 100.0 ASE Japan Co., Ltd. (“ASE Japan”) Engaged in the packaging and testing of semiconductors Japan 100.0 100.0 ASE (U.S.) Inc. After-sales service and sales support U.S.A. 100.0 100.0 Global Advanced Packaging Technology Limited Holding company British Cayman Islands 100.0 100.0 Anstock Limited Engaged in financing activity British Cayman Islands 100.0 100.0 Anstock II Limited Engaged in financing activity British Cayman Islands 100.0 100.0 Suzhou ASEN Semiconductors Co., Ltd. (“ASEN”) Engaged in the packaging and testing of semiconductors Suzhou, China 100.0 100.0 Innosource Limited Omniquest Industrial Limited Holding company British Virgin Islands 20.6 20.6 ASE (Shanghai) Inc. Engaged in the production of substrates Shanghai, China 8.5 8.5 Omniquest Industrial Limited ASE Corporation Holding company British Cayman Islands 100.0 100.0 Alto Enterprises Limited ASE (Kunshan) Inc. Engaged in the packaging and testing of semiconductors Kun Shan, China 22.9 22.9 ASE Investment (Kun Shan) Limited Holding company Kun Shan, China 85.9 85.9 Super Zone Holdings Limited Advanced Semiconductor Engineering (China) Ltd. Engaged in the packaging and testing of semiconductors Shanghai, China 100.0 100.0 ASE Investment (Labuan) Inc. ASE (Korea) Inc. (“ASE Korea”) Engaged in the packaging and testing of semiconductors Korea 100.0 100.0 ASE Korea ASE WeiHai Inc. Engaged in the packaging and testing of semiconductors Shandong, China 100.0 100.0 ASE Test ASE Test Holdings, Ltd. Holding company British Cayman Islands 100.0 100.0 ASE Holdings (Singapore) Pte Ltd Holding company Singapore 100.0 100.0 ASE Investment (Labuan) Inc. Holding company Malaysia 29.9 29.9 ASE Singapore Pte. Ltd. Engaged in the packaging and testing of semiconductors Singapore 100.0 100.0 ASE Test Holdings, Ltd. ISE Labs, Inc. Engaged in the testing of semiconductors U.S.A. 100.0 100.0 (Continued) Establishment Percentage of Ownership (%) and Operating December December Name of Investor Name of Investee Main Businesses Location 31, 2019 31, 2020 ISE Labs, Inc. ISE Services, Inc. Engaged in wafer procurement and customer product management services and commenced operations in February 2020 U.S.A. - 100.0 ASE Holdings (Singapore) Pte Ltd ASE Electronics (M) Sdn. Bhd. Engaged in the packaging and testing of semiconductors Malaysia 100.0 100.0 Global Advanced Packaging Technology Limited ASE Assembly &amp; Test (Shanghai) Limited (“ASESH”) Engaged in the packaging and testing of semiconductors Shanghai, China 100.0 100.0 ASE Advanced Semiconductor (Shanghai) Limited Engaged in the packaging and testing of semiconductors and was established and spun off from ASESH in November 2020 Shanghai, China - 100.0 ASESH ASE Investment (Kun Shan) Limited Holding company Kun Shan, China 14.1 14.1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DW”) Engaged in the development, construction and leasing of real estate properties Shanghai, China 100.0 100.0 Shanghai Ding Yu Real Estate Development Co., Ltd. Engaged in the development, construction and leasing of real estate propertie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Shanghai Dingyao Estate Development Co., Ltd. Engaged in property management and was invested in April 2020 Shanghai, China - 100.0 Shanghai Ding Fan Business Management Co., Ltd. (The name was changed on June 2020 and the former name was Shanghai Ding Fan Department Store Co., Ltd.) Engaged in the management of real estate properties (acquired from DW in November 2020) Shanghai, China - 100.0 DW Shanghai Ding Fan Business Management Co., Ltd. (The name was changed on June 2020 and the former name was Shanghai Ding Fan Department Store Co., Ltd.) Engaged in leasing and management of real estate properties (disposed to DH in November 2020) Shanghai, China 100.0 - ASE Investment (Kun Shan) Limited ASE (Kunshan) Inc. Engaged in the packaging and testing of semiconductors Kun Shan, China 49.3 49.3 ASE Corporation ASE Mauritius Inc. Holding company Mauritius 100.0 100.0 ASE Labuan Inc. Holding company Malaysia 100.0 100.0 ASE Mauritius Inc. ASE (Kunshan) Inc. Engaged in the packaging and testing of semiconductors Kun Shan, China 27.8 27.8 ASE (Shanghai) Inc. Engaged in the production of substrates Shanghai, China 91.5 91.5 ASE Labuan Inc. ASE Electronics Inc. Engaged in the production of substrates R.O.C. 100.0 100.0 ASE (Shanghai) Inc. Advanced Semiconductor Engineering (HK) Limited Engaged in the trading of substrates Hong Kong 100.0 100.0 Shanghai Ding Hui Real Estate Development Co., Ltd. Engaged in the development, construction and sale of real estate properties Shanghai, China 40.0 40.0 Universal Scientific Industrial (Shanghai) Co., Ltd. (“USISH”) Engaged in the designing, manufacturing and sales of electronic components Shanghai, China 0.8 0.8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niversal Scientific Industrial (Kunshan) Co., Ltd. Liquidated in June 2020 Kun Shan, China 100.0 - USI Enterprise Limited (“USIE”) Engaged in the service of investment advisory and warehousing management Hong Kong 95.8 95.9 USIE USISH Engaged in the designing, manufacturing and sales of electronic components Shanghai, China 77.7 76.6 USISH Universal Global Technology Co., Limited Holding company Hong Kong 100.0 100.0 Establishment Percentage of Ownership (%) and Operating December December Name of Investor Name of Investee Main Businesses Location 31, 2019 31, 2020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Universal Global Electronics (Shanghai) Co., Ltd. Engaged in the sales of electronic components and telecommunications equipment Shanghai, China 100.0 100.0 USI Electronics (Shenzhen) Co., Ltd. Engaged in the design, manufacturing and sales of motherboards and computer peripherals Shenzhen, China 50.0 50.0 Huanrong Electronics (Huizhou) Co., Ltd. Engaged in the research and manufacturing of new electronic applications, communications, computers and other electronics products and also provided auxiliary technical services as well as import and export services (acquired from Universal Global Electronics (Shanghai) Co., Ltd. in November 2020) Huizhou, China - 100.0 FINANCIERE AFG (“ ） Holding company France - 10.4 Universal Global Technology Co., Limited Universal Global Industrial Co., Limited Engaged in manufacturing, trading and investing activity Hong Kong 100.0 100.0 Universal Global Scientific Industrial Co., Ltd. (“UGTW”) Engaged in the manufacturing of components of telecomm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USI Electronics (Shenzhen) Co., Ltd. Engaged in the design, manufacturing and sales of motherboards and computer peripherals Shenzhen, China 50.0 50.0 Universal Global Electronics Co., Ltd. Engaged in accepting and outsourcing orders as well as sales of electronic components and service of technical advisory Hong Kong 100.0 100.0 Universal Scientific Industrial (France) (“USIFR”) Engaged in investing activities and was established in August 2019 France 100.0 100.0 Universal Scientific Industrial Vietnam Company Limited Engaged in IC assembly for wearable devices and was established in July 2020. Vietnam - 100.0 Universal Global Industrial Co., Limited Universal Scientific Industrial De Mexico S.A. De C.V. Engaged in the assembling of motherboards and computer components Mexico (Note) (Note) UGTW Universal Scientific Industrial Co., Ltd. (“USI”) Engaged in the manufacturing, processing and sales of computers, computer peripherals and related accessories R.O.C. 100.0 100.0 USI Electronics (Shenzhen) Co., Ltd. Huanrong Electronics (Huizhou) Co., Ltd. Engaged in the research and manufacturing of new electronic applications, communications, computers and other electronics products and also provided auxiliary technical services as well as import and export services (disposed to USISH in November 2020) Huizhou, China 100.0 - Universal Global Electronics Co., Ltd. Semicondutores Avancados do Brasil S.A. Liquidated in December 2020 Brasil 75.0 - Universal Scientific Industrial Poland Sp. z o.o. (“USIPL”) (The name was changed on June 2020 and the former name was Chung Hong Electronics Poland Sp. z o.o.) Engaged in the design and manufacturing of electronic components and new electronic applications Poland 6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and was established in November 2020. Shenzhen, China - 100.0 USIFR FAFG Holding company France - 89.6 ASTEELFLASH GROUP Holding company France - (Note) Establishment Percentage of Ownership (%) and Operating December December Name of Investor Name of Investee Main Businesses Location 31, 2019 31, 2020 FAFG ASTEELFLASH GROUP Holding company France - 100.0 MANUFACTURING POWER TUNISIA Engaged in the design and manufacturing of electronic components Tunisia 0.1 ASTEELFLASH MEXICO S.A. de C.V. Engaged in the design and manufacturing of electronic components Mexico 0.1 ASTEELFLASH GROUP ASTEELFLASH (BEDFORD) LIMITED Engaged in the design and manufacturing of electronic components United Kingdom - 100.0 ASTEELFLASH FRANCE Engaged in the design and manufacturing of electronic components France - 99.9 ASTEELFLASH TUNISIE S.A. Engaged in the design and manufacturing of electronic components Tunisia - 100.0 ASTEELFLASH HONG KONG LIMITED Holding company Hong Kong - 100.0 ASTEELFLASH MEXICO S.A. de C.V. Engaged in the design and manufacturing of electronic components Mexico - 99.9 ASTEELFLASH GERMANY GmbH Engaged in the design and manufacturing of electronic components Germany - 100.0 MANUFACTURING POWER TUNISIA Engaged in the design and manufacturing of electronic components Tunisia - 99.9 ASTEELFLASH US HOLDING CORP. Holding company U.S.A. - 100.0 ASTEEL ELECTRONIQUE FOUCHANA Engaged in the design and manufacturing of electronic components Tunisia - (Note) AFERH TUNISIE Engaged in the management, training and consulting of human resources Tunisia - 0.5 ASTEEL ELECTRONICS MANUFACTURING SERVICES Engaged in the design and manufacturing of electronic components Tunisia 0.1 ASTEELFLASH (BEDFORD) LIMITED ASTEELFLASH TUNISIE S.A. Engaged in the design and manufacturing of electronic components Tunisia - (Note) ASTEELFLASH TECHNOLOGIE ASTEELFLASH FRANCE Engaged in the design and manufacturing of electronic components France - (Note) ASTEELFLASH FRANCE SCI CHASSET Engaged in the management and operation of real estate properties and holding the ownership of real estate properties France - 100.0 AFERH Engaged in the management, training and consulting of human resources France - 100.0 ASTEEL ELECTRONICS MANUFACTURING SERVICES Engaged in the design and manufacturing of electronic components Tunisia - 99.9 ASTEEL ELECTRONIQUE FOUCHANA Engaged in the design and manufacturing of electronic components Tunisia - 94.2 ASTEELFLASH TECHNOLOGIE Engaged in projection of plastic and the design and manufacturing of industrial components France - 100.0 ASTEELFLASH BRETAGNE Engaged in the design and manufacturing of electronic components France - 100.0 ASTEELFLASH TUNISIE S.A. Engaged in the design and manufacturing of electronic components Tunisia - (Note) ASTEELFLASH TUNISIE S.A. ASTEEL ELECTRONIQUE TUNISIE Engaged in the design and manufacturing of electronic components Tunisia - 100.0 ASTEEL ELECTRONIQUE FOUCHANA Engaged in the design and manufacturing of electronic components Tunisia (Note) AFERH AFERH TUNISIE Engaged in the management, training and consulting of human resources Tunisia - 99.5 ASTEELFLASH HONG KONG LIMITED ASTEELFLASH SUZHOU CO., LTD. Engaged in the design and manufacturing of electronic components Suzhou, China - 100.0 ASTEELFLASH SUZHOU CO., LTD. ASTEEL ELECTRONIQUE FOUCHANA Engaged in the design and manufacturing of electronic components Tunisia - (Note) ASTEELFLASH TUNISIE S.A. Engaged in the design and manufacturing of electronic components Tunisia - (Note) ASTEELFLASH GERMANY GmbH ASTEELFLASH HERSFELD GmbH Engaged in the design and manufacturing of electronic components Germany - 100.0 ASTEELFLASH EBERBACH GmbH Engaged in the design and manufacturing of electronic components Germany - 100.0 ASTEELFLASH BONN GmbH Engaged in the design and manufacturing of electronic components Germany - 100.0 ASTEELFLASH SCHWANDORF GmbH Engaged in the design and manufacturing of electronic components Germany - 100.0 ASTEELFLASH PLZEN S.R.O. Engaged in the design and manufacturing of electronic components Czech Republic - 100.0 ASTEELFLASH DESIGN SOLUTIONS HAMBOURG GmbH Engaged in the design and manufacturing of electronic components Germany - 100.0 EN ELECTRONICNETWORK SRL Engaged in the design and manufacturing of electronic components Romania - 100.0 Establishment Percentage of Ownership (%) and Operating December December Name of Investor Name of Investee Main Businesses Location 31, 2019 31, 2020 ASTEELFLASH TUNISIE S.A. Engaged in the design and manufacturing of electronic components Tunisia - (Note) ASTEELFLASH MEXICO S.A. de C.V. ASTEELFLASH TUNISIE S.A. Engaged in the design and manufacturing of electronic components Tunisia - (Note) ASTEELFLASH US HOLDING CORP. ASTEELFLASH USA CORP. Engaged in the design and manufacturing of electronic components U.S.A. - 100.0 ASTEELFLASH USA CORP. ASTEEL ELECTRONIQUE FOUCHANA Engaged in the design and manufacturing of electronic components Tunisia - (Note) ASTEELFLASH TUNISIE S.A. Engaged in the design and manufacturing of electronic components Tunisia - (Note) SPIL SPIL (B.V.I.) Holding Limited Engaged in investing activities British Virgin Islands 100.0 100.0 Siliconware Investment Co., Ltd. Engaged in investing activities R.O.C. 100.0 100.0 SPIL (B.V.I.) Holding Limited Siliconware USA, Inc. Engaged in marketing activities U.S.A. 100.0 100.0 SPIL (Cayman) Holding Limited Engaged in investing activities British Cayman Islands 100.0 100.0 SPIL (Cayman) Holding Limited Siliconware Technology (Suzhou) Limited (“SZ”) Engaged in the packaging and testing of semiconductors Suzhou, China 100.0 100.0 Siliconware Electronics (Fujian) Co., Limited (“SF”) Engaged in the packaging and testing of semiconductors and was disposed in October 2020 (Note 30) Fujian, China 100.0 - (Conclud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 December 31 2019 2020 NT$ NT$ US$ (Note 4) Cash on hand $ 6,567 $ 6,073 $ 216 Checking accounts and demand deposits 44,565,936 48,734,866 1,735,572 Cash equivalents Cash equivalents (time deposits with original maturity of less than three months) 15,558,372 2,797,132 99,613 $ 60,130,875 $ 51,538,071 $ 1,835,4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CASH FLOWS FROM OPERATING ACTIVITIES</t>
        </is>
      </c>
    </row>
    <row r="4">
      <c r="A4" s="4" t="inlineStr">
        <is>
          <t>Profit before income tax</t>
        </is>
      </c>
      <c r="B4" s="6" t="n">
        <v>35768798</v>
      </c>
      <c r="C4" s="6" t="n">
        <v>1273817</v>
      </c>
      <c r="D4" s="6" t="n">
        <v>23279811</v>
      </c>
      <c r="E4" s="6" t="n">
        <v>31937678</v>
      </c>
    </row>
    <row r="5">
      <c r="A5" s="3" t="inlineStr">
        <is>
          <t>Adjustments for:</t>
        </is>
      </c>
    </row>
    <row r="6">
      <c r="A6" s="4" t="inlineStr">
        <is>
          <t>Depreciation expense</t>
        </is>
      </c>
      <c r="B6" s="5" t="n">
        <v>47525688</v>
      </c>
      <c r="C6" s="5" t="n">
        <v>1692510</v>
      </c>
      <c r="D6" s="5" t="n">
        <v>46890235</v>
      </c>
      <c r="E6" s="5" t="n">
        <v>40286453</v>
      </c>
    </row>
    <row r="7">
      <c r="A7" s="4" t="inlineStr">
        <is>
          <t>Amortization expense</t>
        </is>
      </c>
      <c r="B7" s="5" t="n">
        <v>3733377</v>
      </c>
      <c r="C7" s="5" t="n">
        <v>132955</v>
      </c>
      <c r="D7" s="5" t="n">
        <v>3576606</v>
      </c>
      <c r="E7" s="5" t="n">
        <v>2402450</v>
      </c>
    </row>
    <row r="8">
      <c r="A8" s="4" t="inlineStr">
        <is>
          <t>Net loss (gain) on fair value change of financial assets and liabilities at fair value through profit or loss</t>
        </is>
      </c>
      <c r="B8" s="5" t="n">
        <v>71848</v>
      </c>
      <c r="C8" s="5" t="n">
        <v>2559</v>
      </c>
      <c r="D8" s="5" t="n">
        <v>-1646822</v>
      </c>
      <c r="E8" s="5" t="n">
        <v>-1989490</v>
      </c>
    </row>
    <row r="9">
      <c r="A9" s="4" t="inlineStr">
        <is>
          <t>Finance costs</t>
        </is>
      </c>
      <c r="B9" s="5" t="n">
        <v>3459511</v>
      </c>
      <c r="C9" s="5" t="n">
        <v>123202</v>
      </c>
      <c r="D9" s="5" t="n">
        <v>4203395</v>
      </c>
      <c r="E9" s="5" t="n">
        <v>3568241</v>
      </c>
    </row>
    <row r="10">
      <c r="A10" s="4" t="inlineStr">
        <is>
          <t>Interest income</t>
        </is>
      </c>
      <c r="B10" s="5" t="n">
        <v>-520783</v>
      </c>
      <c r="C10" s="5" t="n">
        <v>-18546</v>
      </c>
      <c r="D10" s="5" t="n">
        <v>-549681</v>
      </c>
      <c r="E10" s="5" t="n">
        <v>-466211</v>
      </c>
    </row>
    <row r="11">
      <c r="A11" s="4" t="inlineStr">
        <is>
          <t>Dividend income</t>
        </is>
      </c>
      <c r="B11" s="5" t="n">
        <v>-150715</v>
      </c>
      <c r="C11" s="5" t="n">
        <v>-5367</v>
      </c>
      <c r="D11" s="5" t="n">
        <v>-185061</v>
      </c>
      <c r="E11" s="5" t="n">
        <v>-190397</v>
      </c>
    </row>
    <row r="12">
      <c r="A12" s="4" t="inlineStr">
        <is>
          <t>Share based compensations</t>
        </is>
      </c>
      <c r="B12" s="5" t="n">
        <v>955575</v>
      </c>
      <c r="C12" s="5" t="n">
        <v>34030</v>
      </c>
      <c r="D12" s="5" t="n">
        <v>871699</v>
      </c>
      <c r="E12" s="5" t="n">
        <v>215648</v>
      </c>
    </row>
    <row r="13">
      <c r="A13" s="4" t="inlineStr">
        <is>
          <t>Share of loss (profit) of associates and joint ventures</t>
        </is>
      </c>
      <c r="B13" s="5" t="n">
        <v>-547612</v>
      </c>
      <c r="C13" s="5" t="n">
        <v>-19502</v>
      </c>
      <c r="D13" s="5" t="n">
        <v>-182275</v>
      </c>
      <c r="E13" s="5" t="n">
        <v>480244</v>
      </c>
    </row>
    <row r="14">
      <c r="A14" s="4" t="inlineStr">
        <is>
          <t>Loss (gain) on disposal of property, plant and equipment</t>
        </is>
      </c>
      <c r="B14" s="5" t="n">
        <v>-460868</v>
      </c>
      <c r="C14" s="5" t="n">
        <v>-16413</v>
      </c>
      <c r="D14" s="5" t="n">
        <v>164467</v>
      </c>
      <c r="E14" s="5" t="n">
        <v>56902</v>
      </c>
    </row>
    <row r="15">
      <c r="A15" s="4" t="inlineStr">
        <is>
          <t>Gain on disposal of investments accounted for using the equity method</t>
        </is>
      </c>
      <c r="B15" s="5" t="n">
        <v>-91297</v>
      </c>
      <c r="C15" s="5" t="n">
        <v>-3251</v>
      </c>
    </row>
    <row r="16">
      <c r="A16" s="4" t="inlineStr">
        <is>
          <t>Impairment loss recognized on financial assets</t>
        </is>
      </c>
      <c r="D16" s="5" t="n">
        <v>400201</v>
      </c>
      <c r="E16" s="5" t="n">
        <v>675624</v>
      </c>
    </row>
    <row r="17">
      <c r="A17" s="4" t="inlineStr">
        <is>
          <t>Reversal of impairment loss recognized on financial assets</t>
        </is>
      </c>
      <c r="B17" s="5" t="n">
        <v>-56950</v>
      </c>
      <c r="C17" s="5" t="n">
        <v>-2028</v>
      </c>
      <c r="D17" s="5" t="n">
        <v>-35727</v>
      </c>
    </row>
    <row r="18">
      <c r="A18" s="4" t="inlineStr">
        <is>
          <t>Impairment loss recognized on non- financial assets</t>
        </is>
      </c>
      <c r="B18" s="5" t="n">
        <v>2486066</v>
      </c>
      <c r="C18" s="5" t="n">
        <v>88535</v>
      </c>
      <c r="D18" s="5" t="n">
        <v>653140</v>
      </c>
      <c r="E18" s="5" t="n">
        <v>1113998</v>
      </c>
    </row>
    <row r="19">
      <c r="A19" s="4" t="inlineStr">
        <is>
          <t>Gain on disposal of subsidiaries</t>
        </is>
      </c>
      <c r="B19" s="5" t="n">
        <v>-802753</v>
      </c>
      <c r="C19" s="5" t="n">
        <v>-28588</v>
      </c>
    </row>
    <row r="20">
      <c r="A20" s="4" t="inlineStr">
        <is>
          <t>Reversal of impairment loss recognized on non-financial assets</t>
        </is>
      </c>
      <c r="E20" s="5" t="n">
        <v>-100000</v>
      </c>
    </row>
    <row r="21">
      <c r="A21" s="4" t="inlineStr">
        <is>
          <t>Gain on remeasurement of investments accounted for using the equity method</t>
        </is>
      </c>
      <c r="D21" s="5" t="n">
        <v>-319712</v>
      </c>
      <c r="E21" s="5" t="n">
        <v>-7421408</v>
      </c>
    </row>
    <row r="22">
      <c r="A22" s="4" t="inlineStr">
        <is>
          <t>Net loss (gain) on foreign currency exchange</t>
        </is>
      </c>
      <c r="B22" s="5" t="n">
        <v>-2543821</v>
      </c>
      <c r="C22" s="5" t="n">
        <v>-90592</v>
      </c>
      <c r="D22" s="5" t="n">
        <v>-1498107</v>
      </c>
      <c r="E22" s="5" t="n">
        <v>1360380</v>
      </c>
    </row>
    <row r="23">
      <c r="A23" s="4" t="inlineStr">
        <is>
          <t>Others</t>
        </is>
      </c>
      <c r="B23" s="5" t="n">
        <v>-295859</v>
      </c>
      <c r="C23" s="5" t="n">
        <v>-10536</v>
      </c>
      <c r="D23" s="5" t="n">
        <v>8687</v>
      </c>
      <c r="E23" s="5" t="n">
        <v>1142735</v>
      </c>
    </row>
    <row r="24">
      <c r="A24" s="3" t="inlineStr">
        <is>
          <t>Changes in operating assets and liabilities</t>
        </is>
      </c>
    </row>
    <row r="25">
      <c r="A25" s="4" t="inlineStr">
        <is>
          <t>Financial assets mandatorily at fair value through profit or loss</t>
        </is>
      </c>
      <c r="B25" s="5" t="n">
        <v>2188285</v>
      </c>
      <c r="C25" s="5" t="n">
        <v>77930</v>
      </c>
      <c r="D25" s="5" t="n">
        <v>6102421</v>
      </c>
      <c r="E25" s="5" t="n">
        <v>345540</v>
      </c>
    </row>
    <row r="26">
      <c r="A26" s="4" t="inlineStr">
        <is>
          <t>Contract assets</t>
        </is>
      </c>
      <c r="B26" s="5" t="n">
        <v>1113950</v>
      </c>
      <c r="C26" s="5" t="n">
        <v>39671</v>
      </c>
      <c r="D26" s="5" t="n">
        <v>-1408816</v>
      </c>
      <c r="E26" s="5" t="n">
        <v>-508166</v>
      </c>
    </row>
    <row r="27">
      <c r="A27" s="4" t="inlineStr">
        <is>
          <t>Trade receivables</t>
        </is>
      </c>
      <c r="B27" s="5" t="n">
        <v>-9396304</v>
      </c>
      <c r="C27" s="5" t="n">
        <v>-334626</v>
      </c>
      <c r="D27" s="5" t="n">
        <v>995839</v>
      </c>
      <c r="E27" s="5" t="n">
        <v>-9313539</v>
      </c>
    </row>
    <row r="28">
      <c r="A28" s="4" t="inlineStr">
        <is>
          <t>Other receivables</t>
        </is>
      </c>
      <c r="B28" s="5" t="n">
        <v>-773411</v>
      </c>
      <c r="C28" s="5" t="n">
        <v>-27543</v>
      </c>
      <c r="D28" s="5" t="n">
        <v>-10755</v>
      </c>
      <c r="E28" s="5" t="n">
        <v>443517</v>
      </c>
    </row>
    <row r="29">
      <c r="A29" s="4" t="inlineStr">
        <is>
          <t>Inventories</t>
        </is>
      </c>
      <c r="B29" s="5" t="n">
        <v>-13559192</v>
      </c>
      <c r="C29" s="5" t="n">
        <v>-482877</v>
      </c>
      <c r="D29" s="5" t="n">
        <v>1407099</v>
      </c>
      <c r="E29" s="5" t="n">
        <v>-9249714</v>
      </c>
    </row>
    <row r="30">
      <c r="A30" s="4" t="inlineStr">
        <is>
          <t>Other current assets</t>
        </is>
      </c>
      <c r="B30" s="5" t="n">
        <v>366237</v>
      </c>
      <c r="C30" s="5" t="n">
        <v>13043</v>
      </c>
      <c r="D30" s="5" t="n">
        <v>-1206456</v>
      </c>
      <c r="E30" s="5" t="n">
        <v>-385172</v>
      </c>
    </row>
    <row r="31">
      <c r="A31" s="4" t="inlineStr">
        <is>
          <t>Other operating activities assets</t>
        </is>
      </c>
      <c r="B31" s="5" t="n">
        <v>-14396</v>
      </c>
      <c r="C31" s="5" t="n">
        <v>-513</v>
      </c>
    </row>
    <row r="32">
      <c r="A32" s="4" t="inlineStr">
        <is>
          <t>Financial liabilities held for trading</t>
        </is>
      </c>
      <c r="B32" s="5" t="n">
        <v>-2763864</v>
      </c>
      <c r="C32" s="5" t="n">
        <v>-98428</v>
      </c>
      <c r="D32" s="5" t="n">
        <v>-1053535</v>
      </c>
      <c r="E32" s="5" t="n">
        <v>-2039771</v>
      </c>
    </row>
    <row r="33">
      <c r="A33" s="4" t="inlineStr">
        <is>
          <t>Trade payables</t>
        </is>
      </c>
      <c r="B33" s="5" t="n">
        <v>14032779</v>
      </c>
      <c r="C33" s="5" t="n">
        <v>499743</v>
      </c>
      <c r="D33" s="5" t="n">
        <v>-1024250</v>
      </c>
      <c r="E33" s="5" t="n">
        <v>6989198</v>
      </c>
    </row>
    <row r="34">
      <c r="A34" s="4" t="inlineStr">
        <is>
          <t>Other payables</t>
        </is>
      </c>
      <c r="B34" s="5" t="n">
        <v>3601102</v>
      </c>
      <c r="C34" s="5" t="n">
        <v>128244</v>
      </c>
      <c r="D34" s="5" t="n">
        <v>1515776</v>
      </c>
      <c r="E34" s="5" t="n">
        <v>1016338</v>
      </c>
    </row>
    <row r="35">
      <c r="A35" s="4" t="inlineStr">
        <is>
          <t>Other current liabilities</t>
        </is>
      </c>
      <c r="B35" s="5" t="n">
        <v>23520</v>
      </c>
      <c r="C35" s="5" t="n">
        <v>838</v>
      </c>
      <c r="D35" s="5" t="n">
        <v>655694</v>
      </c>
      <c r="E35" s="5" t="n">
        <v>228190</v>
      </c>
    </row>
    <row r="36">
      <c r="A36" s="4" t="inlineStr">
        <is>
          <t>Other operating activities liabilities</t>
        </is>
      </c>
      <c r="B36" s="5" t="n">
        <v>-301838</v>
      </c>
      <c r="C36" s="5" t="n">
        <v>-10749</v>
      </c>
      <c r="D36" s="5" t="n">
        <v>267965</v>
      </c>
      <c r="E36" s="5" t="n">
        <v>-281736</v>
      </c>
    </row>
    <row r="37">
      <c r="A37" s="4" t="inlineStr">
        <is>
          <t>Cash generated from operations</t>
        </is>
      </c>
      <c r="B37" s="5" t="n">
        <v>83047073</v>
      </c>
      <c r="C37" s="5" t="n">
        <v>2957518</v>
      </c>
      <c r="D37" s="5" t="n">
        <v>81871838</v>
      </c>
      <c r="E37" s="5" t="n">
        <v>60317532</v>
      </c>
    </row>
    <row r="38">
      <c r="A38" s="4" t="inlineStr">
        <is>
          <t>Interest received</t>
        </is>
      </c>
      <c r="B38" s="5" t="n">
        <v>479900</v>
      </c>
      <c r="C38" s="5" t="n">
        <v>17090</v>
      </c>
      <c r="D38" s="5" t="n">
        <v>549846</v>
      </c>
      <c r="E38" s="5" t="n">
        <v>523679</v>
      </c>
    </row>
    <row r="39">
      <c r="A39" s="4" t="inlineStr">
        <is>
          <t>Dividend received</t>
        </is>
      </c>
      <c r="B39" s="5" t="n">
        <v>512287</v>
      </c>
      <c r="C39" s="5" t="n">
        <v>18244</v>
      </c>
      <c r="D39" s="5" t="n">
        <v>518115</v>
      </c>
      <c r="E39" s="5" t="n">
        <v>297882</v>
      </c>
    </row>
    <row r="40">
      <c r="A40" s="4" t="inlineStr">
        <is>
          <t>Interest paid</t>
        </is>
      </c>
      <c r="B40" s="5" t="n">
        <v>-3442545</v>
      </c>
      <c r="C40" s="5" t="n">
        <v>-122598</v>
      </c>
      <c r="D40" s="5" t="n">
        <v>-4015673</v>
      </c>
      <c r="E40" s="5" t="n">
        <v>-3239159</v>
      </c>
    </row>
    <row r="41">
      <c r="A41" s="4" t="inlineStr">
        <is>
          <t>Income tax paid</t>
        </is>
      </c>
      <c r="B41" s="5" t="n">
        <v>-5536077</v>
      </c>
      <c r="C41" s="5" t="n">
        <v>-197154</v>
      </c>
      <c r="D41" s="5" t="n">
        <v>-6620876</v>
      </c>
      <c r="E41" s="5" t="n">
        <v>-6825243</v>
      </c>
    </row>
    <row r="42">
      <c r="A42" s="4" t="inlineStr">
        <is>
          <t>Net cash generated from operating activities</t>
        </is>
      </c>
      <c r="B42" s="5" t="n">
        <v>75060638</v>
      </c>
      <c r="C42" s="5" t="n">
        <v>2673100</v>
      </c>
      <c r="D42" s="5" t="n">
        <v>72303250</v>
      </c>
      <c r="E42" s="5" t="n">
        <v>51074691</v>
      </c>
    </row>
    <row r="43">
      <c r="A43" s="3" t="inlineStr">
        <is>
          <t>CASH FLOWS FROM INVESTING ACTIVITIES</t>
        </is>
      </c>
    </row>
    <row r="44">
      <c r="A44" s="4" t="inlineStr">
        <is>
          <t>Purchase of financial assets at fair value through other comprehensive income</t>
        </is>
      </c>
      <c r="B44" s="5" t="n">
        <v>-259168</v>
      </c>
      <c r="C44" s="5" t="n">
        <v>-9230</v>
      </c>
      <c r="D44" s="5" t="n">
        <v>-409985</v>
      </c>
      <c r="E44" s="5" t="n">
        <v>-105000</v>
      </c>
    </row>
    <row r="45">
      <c r="A45" s="4" t="inlineStr">
        <is>
          <t>Proceeds from sale of financial assets at fair value through other comprehensive income</t>
        </is>
      </c>
      <c r="B45" s="5" t="n">
        <v>20686</v>
      </c>
      <c r="C45" s="5" t="n">
        <v>737</v>
      </c>
      <c r="E45" s="5" t="n">
        <v>94217</v>
      </c>
    </row>
    <row r="46">
      <c r="A46" s="4" t="inlineStr">
        <is>
          <t>Return of capital from financial assets at fair value through other comprehensive income</t>
        </is>
      </c>
      <c r="B46" s="5" t="n">
        <v>84186</v>
      </c>
      <c r="C46" s="5" t="n">
        <v>2998</v>
      </c>
      <c r="D46" s="5" t="n">
        <v>12664</v>
      </c>
      <c r="E46" s="5" t="n">
        <v>116278</v>
      </c>
    </row>
    <row r="47">
      <c r="A47" s="4" t="inlineStr">
        <is>
          <t>Purchase of financial assets at fair value through profit or loss</t>
        </is>
      </c>
      <c r="D47" s="5" t="n">
        <v>-26852</v>
      </c>
    </row>
    <row r="48">
      <c r="A48" s="4" t="inlineStr">
        <is>
          <t>Acquisition of associates and joint ventures</t>
        </is>
      </c>
      <c r="B48" s="5" t="n">
        <v>-186071</v>
      </c>
      <c r="C48" s="5" t="n">
        <v>-6626</v>
      </c>
      <c r="D48" s="5" t="n">
        <v>-2107844</v>
      </c>
      <c r="E48" s="5" t="n">
        <v>-451563</v>
      </c>
    </row>
    <row r="49">
      <c r="A49" s="4" t="inlineStr">
        <is>
          <t>Proceeds from disposal of investments accounted using the equity method</t>
        </is>
      </c>
      <c r="B49" s="5" t="n">
        <v>2271618</v>
      </c>
      <c r="C49" s="5" t="n">
        <v>80898</v>
      </c>
    </row>
    <row r="50">
      <c r="A50" s="4" t="inlineStr">
        <is>
          <t>Net cash outflow on acquisition of subsidiaries</t>
        </is>
      </c>
      <c r="B50" s="5" t="n">
        <v>-8745638</v>
      </c>
      <c r="C50" s="5" t="n">
        <v>-311454</v>
      </c>
      <c r="D50" s="5" t="n">
        <v>-81646</v>
      </c>
      <c r="E50" s="5" t="n">
        <v>-95241855</v>
      </c>
    </row>
    <row r="51">
      <c r="A51" s="4" t="inlineStr">
        <is>
          <t>Proceeds from disposal of subsidiaries</t>
        </is>
      </c>
      <c r="B51" s="5" t="n">
        <v>3717039</v>
      </c>
      <c r="C51" s="5" t="n">
        <v>132373</v>
      </c>
    </row>
    <row r="52">
      <c r="A52" s="4" t="inlineStr">
        <is>
          <t>Return of capital by investee accounted for using the equity method</t>
        </is>
      </c>
      <c r="B52" s="5" t="n">
        <v>125005</v>
      </c>
      <c r="C52" s="5" t="n">
        <v>4452</v>
      </c>
      <c r="E52" s="5" t="n">
        <v>262941</v>
      </c>
    </row>
    <row r="53">
      <c r="A53" s="4" t="inlineStr">
        <is>
          <t>Payments for property, plant and equipment</t>
        </is>
      </c>
      <c r="B53" s="5" t="n">
        <v>-62077446</v>
      </c>
      <c r="C53" s="5" t="n">
        <v>-2210735</v>
      </c>
      <c r="D53" s="5" t="n">
        <v>-56810153</v>
      </c>
      <c r="E53" s="5" t="n">
        <v>-41386443</v>
      </c>
    </row>
    <row r="54">
      <c r="A54" s="4" t="inlineStr">
        <is>
          <t>Proceeds from disposal of property, plant and equipment</t>
        </is>
      </c>
      <c r="B54" s="5" t="n">
        <v>4449113</v>
      </c>
      <c r="C54" s="5" t="n">
        <v>158444</v>
      </c>
      <c r="D54" s="5" t="n">
        <v>448939</v>
      </c>
      <c r="E54" s="5" t="n">
        <v>1127644</v>
      </c>
    </row>
    <row r="55">
      <c r="A55" s="4" t="inlineStr">
        <is>
          <t>Payments for intangible assets</t>
        </is>
      </c>
      <c r="B55" s="5" t="n">
        <v>-982655</v>
      </c>
      <c r="C55" s="5" t="n">
        <v>-34995</v>
      </c>
      <c r="D55" s="5" t="n">
        <v>-1411068</v>
      </c>
      <c r="E55" s="5" t="n">
        <v>-577765</v>
      </c>
    </row>
    <row r="56">
      <c r="A56" s="4" t="inlineStr">
        <is>
          <t>Proceeds from disposal of intangible assets</t>
        </is>
      </c>
      <c r="B56" s="5" t="n">
        <v>8353</v>
      </c>
      <c r="C56" s="5" t="n">
        <v>297</v>
      </c>
      <c r="D56" s="5" t="n">
        <v>6929</v>
      </c>
    </row>
    <row r="57">
      <c r="A57" s="4" t="inlineStr">
        <is>
          <t>Payments for right-of-use assets</t>
        </is>
      </c>
      <c r="B57" s="5" t="n">
        <v>-118354</v>
      </c>
      <c r="C57" s="5" t="n">
        <v>-4215</v>
      </c>
      <c r="D57" s="5" t="n">
        <v>-288052</v>
      </c>
    </row>
    <row r="58">
      <c r="A58" s="4" t="inlineStr">
        <is>
          <t>Payments for investment properties</t>
        </is>
      </c>
      <c r="B58" s="5" t="n">
        <v>-6352</v>
      </c>
      <c r="C58" s="5" t="n">
        <v>-226</v>
      </c>
      <c r="D58" s="5" t="n">
        <v>-2532</v>
      </c>
      <c r="E58" s="5" t="n">
        <v>-125764</v>
      </c>
    </row>
    <row r="59">
      <c r="A59" s="4" t="inlineStr">
        <is>
          <t>Proceeds from disposal of investment properties</t>
        </is>
      </c>
      <c r="D59" s="5" t="n">
        <v>5</v>
      </c>
    </row>
    <row r="60">
      <c r="A60" s="4" t="inlineStr">
        <is>
          <t>Increase in other financial assets</t>
        </is>
      </c>
      <c r="B60" s="5" t="n">
        <v>-822959</v>
      </c>
      <c r="C60" s="5" t="n">
        <v>-29308</v>
      </c>
      <c r="D60" s="5" t="n">
        <v>-2275354</v>
      </c>
      <c r="E60" s="5" t="n">
        <v>-10977004</v>
      </c>
    </row>
    <row r="61">
      <c r="A61" s="4" t="inlineStr">
        <is>
          <t>Decrease in other financial assets</t>
        </is>
      </c>
      <c r="B61" s="5" t="n">
        <v>1083934</v>
      </c>
      <c r="C61" s="5" t="n">
        <v>38602</v>
      </c>
      <c r="D61" s="5" t="n">
        <v>8561929</v>
      </c>
      <c r="E61" s="5" t="n">
        <v>17185531</v>
      </c>
    </row>
    <row r="62">
      <c r="A62" s="4" t="inlineStr">
        <is>
          <t>Increase in other non-current assets</t>
        </is>
      </c>
      <c r="B62" s="5" t="n">
        <v>-1338269</v>
      </c>
      <c r="C62" s="5" t="n">
        <v>-47659</v>
      </c>
      <c r="D62" s="5" t="n">
        <v>-216158</v>
      </c>
      <c r="E62" s="5" t="n">
        <v>-2081459</v>
      </c>
    </row>
    <row r="63">
      <c r="A63" s="4" t="inlineStr">
        <is>
          <t>Decrease in other non-current assets</t>
        </is>
      </c>
      <c r="B63" s="5" t="n">
        <v>1244650</v>
      </c>
      <c r="C63" s="5" t="n">
        <v>44325</v>
      </c>
      <c r="D63" s="5" t="n">
        <v>20032</v>
      </c>
      <c r="E63" s="5" t="n">
        <v>110687</v>
      </c>
    </row>
    <row r="64">
      <c r="A64" s="4" t="inlineStr">
        <is>
          <t>Increase in financial liabilities for hedging</t>
        </is>
      </c>
      <c r="E64" s="5" t="n">
        <v>2507233</v>
      </c>
    </row>
    <row r="65">
      <c r="A65" s="4" t="inlineStr">
        <is>
          <t>Proceeds from disposal of right-of-use assets</t>
        </is>
      </c>
      <c r="B65" s="5" t="n">
        <v>585902</v>
      </c>
      <c r="C65" s="5" t="n">
        <v>20865</v>
      </c>
    </row>
    <row r="66">
      <c r="A66" s="4" t="inlineStr">
        <is>
          <t>Other investing activities items</t>
        </is>
      </c>
      <c r="B66" s="5" t="n">
        <v>123</v>
      </c>
      <c r="C66" s="5" t="n">
        <v>4</v>
      </c>
      <c r="D66" s="5" t="n">
        <v>89</v>
      </c>
    </row>
    <row r="67">
      <c r="A67" s="4" t="inlineStr">
        <is>
          <t>Net cash used in investing activities</t>
        </is>
      </c>
      <c r="B67" s="5" t="n">
        <v>-60946303</v>
      </c>
      <c r="C67" s="5" t="n">
        <v>-2170453</v>
      </c>
      <c r="D67" s="5" t="n">
        <v>-54579057</v>
      </c>
      <c r="E67" s="5" t="n">
        <v>-129542322</v>
      </c>
    </row>
    <row r="68">
      <c r="A68" s="3" t="inlineStr">
        <is>
          <t>CASH FLOWS FROM FINANCING ACTIVITIES</t>
        </is>
      </c>
    </row>
    <row r="69">
      <c r="A69" s="4" t="inlineStr">
        <is>
          <t>Proceeds from short-term borrowings</t>
        </is>
      </c>
      <c r="E69" s="5" t="n">
        <v>22327813</v>
      </c>
    </row>
    <row r="70">
      <c r="A70" s="4" t="inlineStr">
        <is>
          <t>Repayment of short-term borrowings</t>
        </is>
      </c>
      <c r="B70" s="5" t="n">
        <v>-1502323</v>
      </c>
      <c r="C70" s="5" t="n">
        <v>-53502</v>
      </c>
      <c r="D70" s="5" t="n">
        <v>-4683142</v>
      </c>
    </row>
    <row r="71">
      <c r="A71" s="4" t="inlineStr">
        <is>
          <t>Proceeds from bonds offering</t>
        </is>
      </c>
      <c r="B71" s="5" t="n">
        <v>19967149</v>
      </c>
      <c r="C71" s="5" t="n">
        <v>711081</v>
      </c>
      <c r="D71" s="5" t="n">
        <v>19279033</v>
      </c>
    </row>
    <row r="72">
      <c r="A72" s="4" t="inlineStr">
        <is>
          <t>Repayment of bonds payable</t>
        </is>
      </c>
      <c r="B72" s="5" t="n">
        <v>-250000</v>
      </c>
      <c r="C72" s="5" t="n">
        <v>-8903</v>
      </c>
      <c r="E72" s="5" t="n">
        <v>-6185600</v>
      </c>
    </row>
    <row r="73">
      <c r="A73" s="4" t="inlineStr">
        <is>
          <t>Proceeds from long-term borrowings</t>
        </is>
      </c>
      <c r="B73" s="5" t="n">
        <v>180020420</v>
      </c>
      <c r="C73" s="5" t="n">
        <v>6410984</v>
      </c>
      <c r="D73" s="5" t="n">
        <v>165757252</v>
      </c>
      <c r="E73" s="5" t="n">
        <v>199743582</v>
      </c>
    </row>
    <row r="74">
      <c r="A74" s="4" t="inlineStr">
        <is>
          <t>Repayment of long-term borrowings</t>
        </is>
      </c>
      <c r="B74" s="5" t="n">
        <v>-206520559</v>
      </c>
      <c r="C74" s="5" t="n">
        <v>-7354721</v>
      </c>
      <c r="D74" s="5" t="n">
        <v>-164612521</v>
      </c>
      <c r="E74" s="5" t="n">
        <v>-114232623</v>
      </c>
    </row>
    <row r="75">
      <c r="A75" s="4" t="inlineStr">
        <is>
          <t>Repayment of the principle portion of lease liabilities</t>
        </is>
      </c>
      <c r="B75" s="5" t="n">
        <v>-844357</v>
      </c>
      <c r="C75" s="5" t="n">
        <v>-30070</v>
      </c>
      <c r="D75" s="5" t="n">
        <v>-636556</v>
      </c>
    </row>
    <row r="76">
      <c r="A76" s="4" t="inlineStr">
        <is>
          <t>Dividends paid</t>
        </is>
      </c>
      <c r="B76" s="5" t="n">
        <v>-8520982</v>
      </c>
      <c r="C76" s="5" t="n">
        <v>-303454</v>
      </c>
      <c r="D76" s="5" t="n">
        <v>-10623030</v>
      </c>
      <c r="E76" s="5" t="n">
        <v>-10613626</v>
      </c>
    </row>
    <row r="77">
      <c r="A77" s="4" t="inlineStr">
        <is>
          <t>Proceeds from exercise of employee share options</t>
        </is>
      </c>
      <c r="B77" s="5" t="n">
        <v>1934530</v>
      </c>
      <c r="C77" s="5" t="n">
        <v>68894</v>
      </c>
      <c r="D77" s="5" t="n">
        <v>1149227</v>
      </c>
      <c r="E77" s="5" t="n">
        <v>1269680</v>
      </c>
    </row>
    <row r="78">
      <c r="A78" s="4" t="inlineStr">
        <is>
          <t>Payments for buy-back of ordinary shares</t>
        </is>
      </c>
      <c r="E78" s="5" t="n">
        <v>-71302</v>
      </c>
    </row>
    <row r="79">
      <c r="A79" s="4" t="inlineStr">
        <is>
          <t>Proceeds from disposal of interests in subsidiaries</t>
        </is>
      </c>
      <c r="E79" s="5" t="n">
        <v>2807568</v>
      </c>
    </row>
    <row r="80">
      <c r="A80" s="4" t="inlineStr">
        <is>
          <t>Decrease in non-controlling interests</t>
        </is>
      </c>
      <c r="B80" s="5" t="n">
        <v>-6291089</v>
      </c>
      <c r="C80" s="5" t="n">
        <v>-224042</v>
      </c>
      <c r="D80" s="5" t="n">
        <v>-12117251</v>
      </c>
      <c r="E80" s="5" t="n">
        <v>-11820227</v>
      </c>
    </row>
    <row r="81">
      <c r="A81" s="4" t="inlineStr">
        <is>
          <t>Other financing activities items</t>
        </is>
      </c>
      <c r="B81" s="5" t="n">
        <v>11867</v>
      </c>
      <c r="C81" s="5" t="n">
        <v>423</v>
      </c>
      <c r="D81" s="5" t="n">
        <v>-11820</v>
      </c>
      <c r="E81" s="5" t="n">
        <v>-113859</v>
      </c>
    </row>
    <row r="82">
      <c r="A82" s="4" t="inlineStr">
        <is>
          <t>Net cash generated from (used in) financing activities</t>
        </is>
      </c>
      <c r="B82" s="5" t="n">
        <v>-21995344</v>
      </c>
      <c r="C82" s="5" t="n">
        <v>-783310</v>
      </c>
      <c r="D82" s="5" t="n">
        <v>-6498808</v>
      </c>
      <c r="E82" s="5" t="n">
        <v>83111406</v>
      </c>
    </row>
    <row r="83">
      <c r="A83" s="4" t="inlineStr">
        <is>
          <t>EFFECTS OF EXCHANGE RATE CHANGES ON THE BALANCE OF CASH AND CASH EQUIVALENTS HELD IN FOREIGN CURRENCY</t>
        </is>
      </c>
      <c r="B83" s="5" t="n">
        <v>-711795</v>
      </c>
      <c r="C83" s="5" t="n">
        <v>-25349</v>
      </c>
      <c r="D83" s="5" t="n">
        <v>-2612946</v>
      </c>
      <c r="E83" s="5" t="n">
        <v>796595</v>
      </c>
    </row>
    <row r="84">
      <c r="A84" s="4" t="inlineStr">
        <is>
          <t>NET INCREASE (DECREASE) IN CASH AND CASH EQUIVALENTS</t>
        </is>
      </c>
      <c r="B84" s="5" t="n">
        <v>-8592804</v>
      </c>
      <c r="C84" s="5" t="n">
        <v>-306012</v>
      </c>
      <c r="D84" s="5" t="n">
        <v>8612439</v>
      </c>
      <c r="E84" s="5" t="n">
        <v>5440370</v>
      </c>
    </row>
    <row r="85">
      <c r="A85" s="4" t="inlineStr">
        <is>
          <t>CASH AND CASH EQUIVALENTS AT THE BEGINNING OF THE YEAR</t>
        </is>
      </c>
      <c r="B85" s="5" t="n">
        <v>60130875</v>
      </c>
      <c r="C85" s="5" t="n">
        <v>2141413</v>
      </c>
      <c r="D85" s="5" t="n">
        <v>51518436</v>
      </c>
      <c r="E85" s="5" t="n">
        <v>46078066</v>
      </c>
    </row>
    <row r="86">
      <c r="A86" s="4" t="inlineStr">
        <is>
          <t>CASH AND CASH EQUIVALENTS AT THE END OF THE YEAR</t>
        </is>
      </c>
      <c r="B86" s="6" t="n">
        <v>51538071</v>
      </c>
      <c r="C86" s="6" t="n">
        <v>1835401</v>
      </c>
      <c r="D86" s="6" t="n">
        <v>60130875</v>
      </c>
      <c r="E86" s="6" t="n">
        <v>5151843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t Fair Value Through Profit or Loss (Tables)</t>
        </is>
      </c>
      <c r="B1" s="2" t="inlineStr">
        <is>
          <t>12 Months Ended</t>
        </is>
      </c>
    </row>
    <row r="2">
      <c r="B2" s="2" t="inlineStr">
        <is>
          <t>Dec. 31, 2020</t>
        </is>
      </c>
    </row>
    <row r="3">
      <c r="A3" s="3" t="inlineStr">
        <is>
          <t>Text block [abstract]</t>
        </is>
      </c>
    </row>
    <row r="4">
      <c r="A4" s="4" t="inlineStr">
        <is>
          <t>Summary of Financial Instruments at Fair Value Through Profit or Loss</t>
        </is>
      </c>
      <c r="B4" s="4" t="inlineStr">
        <is>
          <t xml:space="preserve"> December 31 2019 2020 NT$ NT$ US$ (Note 4) Financial assets mandatorily classified as at FVTPL Derivative instruments (non-designated hedges) Forward exchange contracts $ 104,308 $ 122,511 $ 4,363 Swap contracts 56,561 99,312 3,537 Call option (Note 29) 24,556 - - Non-derivative financial assets Quoted ordinary shares $ 3,460,123 $ 4,064,438 $ 144,745 Private-placement funds 603,718 1,124,754 40,055 Unquoted preferred shares 377,440 385,440 13,726 Open-end mutual funds 662,290 339,338 12,085 5,288,996 6,135,793 218,511 Current 4,127,566 4,342,605 154,651 Non-current $ 1,161,430 $ 1,793,188 $ 63,860 Financial liabilities held for trading - current Derivative instruments (non-designated hedging) Swap contracts $ 862,581 $ 1,448,972 $ 51,602 Target redemption forward contracts - 79,216 2,821 Forward exchange contracts 110,990 9,020 321 $ 973,571 $ 1,537,208 $ 54,744 </t>
        </is>
      </c>
    </row>
    <row r="5">
      <c r="A5" s="4" t="inlineStr">
        <is>
          <t>Summary of Outstanding Contracts Not Accounted for Hedge Accounting</t>
        </is>
      </c>
      <c r="B5" s="4" t="inlineStr">
        <is>
          <t>At each balance sheet date, outstanding s Notional Amount Currency Maturity Period (In Thousands) December 31, 2019 Sell NT$/Buy US$ 2020.01-2020.12 NT$50,241,799/US$1,660,000 Sell US$/Buy RMB 2020.02 US$49,666/RMB349,800 Sell US$/Buy JPY 2020.02-2020.03 US$45,878/JPY5,000,000 Sell US$/Buy KRW 2020.01 US$28,000/KRW32,454,800 Sell US$/Buy MYR 2020.01 US$11,000/MYR45,507 Sell US$/Buy NT$ 2020.01 US$189,960/NT$5,719,478 December 31, 2020 Sell NT$/Buy US$ 2021.01-2021.12 NT$51,140,082/US$1,755,000 Sell US$/Buy RMB 2021.01-2021.02 US$59,793/RMB395,742 Sell US$/Buy HKD 2021.02 US$13,804/HKD107,000 Sell US$/Buy JPY 2021.01 US$41,630/JPY4,300,000 Sell US$/Buy KRW 2021.01 US$30,000/KRW33,066,000 Sell US$/Buy NT$ 2021.01-2021.02 US$675,240/NT$19,073,846 At each balance sheet date, outstanding forward exchange contracts not accounted for hedge accounting were as follow: Notional Amount Currency Maturity Period (In Thousands) December 31, 2019 Sell RMB/Buy US$ 2020.01-2020.02 RMB2,224,491/US$316,896 Sell HKD/Buy US$ 2020.01 HKD1,705,281/US$218,297 Sell NT$/Buy US$ 2020.01 NT$2,275,860/US$75,000 Sell US$/Buy RMB 2020.01-2020.03 US$109,000/RMB767,277 Sell US$/Buy JPY 2020.01-2020.04 US$87,398/JPY9,509,491 Sell US$/Buy MYR 2020.01-2020.05 US$26,000/MYR108,330 Sell US$/Buy NT$ 2020.01-2020.02 US$170,000/NT$5,142,441 Sell US$/Buy SGD 2020.01-2020.02 US$8,600/SGD11,691 December 31, 2020 Sell RMB/Buy US$ 2021.01 RMB756,946/US$116,093 Sell HKD/Buy US$ 2021.01 HKD4,100/US$529 Sell NT$/Buy US$ 2021.01-2021.02 NT$2,667,230/US$95,000 Sell US$/Buy RMB 2021.01-2021.04 US$363,000/RMB2,385,500 Sell US$/Buy EUR 2021.01 US$1,607/EUR1,320 Sell US$/Buy JPY 2021.01-2021.04 US$100,076/JPY10,405,845 Sell US$/Buy KRW 2021.01 US$16,000/KRW17,575,300 Sell US$/Buy MYR 2021.01-2021.04 US$24,000/MYR98,737 Sell US$/Buy NT$ 2021.01-2021.02 US$27,470/NT$776,867 Sell US$/Buy SGD 2021.01-2021.04 US$18,500/SGD24,868 As of December 31, 2020, outstanding target redemption forward contracts not accounted for hedge accounting were as follows: Notional Amount Currency Maturity Period (In Thousands) Sell EUR/Buy US$ 2022.04-2022.06 EUR23,279/US$27,4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  (FVTOCI) (Tables)</t>
        </is>
      </c>
      <c r="B1" s="2" t="inlineStr">
        <is>
          <t>12 Months Ended</t>
        </is>
      </c>
    </row>
    <row r="2">
      <c r="B2" s="2" t="inlineStr">
        <is>
          <t>Dec. 31, 2020</t>
        </is>
      </c>
    </row>
    <row r="3">
      <c r="A3" s="3" t="inlineStr">
        <is>
          <t>Text block [abstract]</t>
        </is>
      </c>
    </row>
    <row r="4">
      <c r="A4" s="4" t="inlineStr">
        <is>
          <t>Summary of Financial Assets at Fair Value Through Other Comprehensive Income</t>
        </is>
      </c>
      <c r="B4" s="4" t="inlineStr">
        <is>
          <t xml:space="preserve"> December 31 2019 2020 NT$ NT$ US$ (Note 4) Investments in equity instruments at FVTOCI $ 755,903 $ 728,398 $ 25,940 Investments in debt instruments at FVTOCI 1,014,872 1,012,736 36,066 $ 1,770,775 $ 1,741,134 $ 62,006 </t>
        </is>
      </c>
    </row>
    <row r="5">
      <c r="A5" s="4" t="inlineStr">
        <is>
          <t>Summary of Investments in Equity Instruments at Fair Value Through Other Comprehensive Income</t>
        </is>
      </c>
      <c r="B5" s="4" t="inlineStr">
        <is>
          <t xml:space="preserve">a. Investments in equity instruments at FVTOCI December 31 2019 2020 NT$ NT$ US$ (Note 4) Unquoted ordinary shares $ 565,028 $ 567,377 $ 20,206 Unquoted preferred shares 158,718 151,329 5,389 Limited partnership 32,157 9,692 345 $ 755,903 $ 728,398 $ 25,940 </t>
        </is>
      </c>
    </row>
    <row r="6">
      <c r="A6" s="4" t="inlineStr">
        <is>
          <t>Summary of Investments in Debt Instruments at Fair Value Through Other Comprehensive Income</t>
        </is>
      </c>
      <c r="B6" s="4" t="inlineStr">
        <is>
          <t xml:space="preserve">b. Investments in debt instruments at FVTOCI December 31 2019 2020 NT$ NT$ US$ (Note 4) Unsecured subordinate corporate bonds $ 1,014,872 $ 1,012,736 $ 36,0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Receivables, Net (Tables)</t>
        </is>
      </c>
      <c r="B1" s="2" t="inlineStr">
        <is>
          <t>12 Months Ended</t>
        </is>
      </c>
    </row>
    <row r="2">
      <c r="B2" s="2" t="inlineStr">
        <is>
          <t>Dec. 31, 2020</t>
        </is>
      </c>
    </row>
    <row r="3">
      <c r="A3" s="3" t="inlineStr">
        <is>
          <t>Statement [LineItems]</t>
        </is>
      </c>
    </row>
    <row r="4">
      <c r="A4" s="4" t="inlineStr">
        <is>
          <t>Summary of Trade Receivables, Net</t>
        </is>
      </c>
      <c r="B4" s="4" t="inlineStr">
        <is>
          <t xml:space="preserve"> December 31 2019 2020 NT$ NT$ US$ (Note 4) At amortized cost Gross carrying amount $ 77,055,280 $ 91,304,934 $ 3,251,600 Less: Allowance for impairment loss 136,497 97,358 3,467 76,918,783 91,207,576 3,248,133 At FVTOCI 2,029,690 626,413 22,308 $ 78,948,473 $ 91,833,989 $ 3,270,441 </t>
        </is>
      </c>
    </row>
    <row r="5">
      <c r="A5" s="4" t="inlineStr">
        <is>
          <t>Summary of Loss Allowance of Trade Receivables Based on Group's Provision Matrix</t>
        </is>
      </c>
      <c r="B5" s="4" t="inlineStr">
        <is>
          <t xml:space="preserve">The following table details the loss allowance of trade receivables based on the Group’s provision matrix. December 31, 2019 Not Past Due Overdue 1 to 30 days Overdue 31 to 90 Days Overdue Over 91 Days Individually Impaired Total NT$ NT$ NT$ NT$ NT$ NT$ Expected credit loss rate 0% 0%-10% 0%-70% 1%-100% 50%-100% Gross carrying amount $ 70,042,018 $ 6,111,309 $ 695,384 $ 153,458 $ 53,111 $ 77,055,280 Loss allowance (Lifetime ECLs) (12,379 ) (841 ) (26,587 ) (53,629 ) (43,061 ) (136,497 ) $ 70,029,639 $ 6,110,468 $ 668,797 $ 99,829 $ 10,050 $ 76,918,783 December 31, 2020 Not Past Due Overdue 1 to 30 days Overdue 31 to 90 Days Overdue Over 91 Days Individually Impaired Total NT$ NT$ NT$ NT$ NT$ NT$ Expected credit loss rate 0% 0%-10% 0%-70% 1%-100% 50%-100% Gross carrying amount $ 86,820,792 $ 3,823,249 $ 557,487 $ 92,873 $ 10,533 $ 91,304,934 Loss allowance (Lifetime ECLs) (18,911 ) (2,053 ) (20,629 ) (45,232 ) (10,533 ) (97,358 ) $ 86,801,881 $ 3,821,196 $ 536,858 $ 47,641 $ - $ 91,207,576 Not Past Due Overdue 1 to 30 days Overdue 31 to 90 Days Overdue Over 91 Days Individually Impaired Total US$ (Note 4) US$ (Note 4) US$ (Note 4) US$ (Note 4) US$ (Note 4) US$ (Note 4) Expected credit loss rate 0% 0%-10% 0%-70% 1%-100% 50%-100% Gross carrying amount $ 3,091,908 $ 136,156 $ 19,854 $ 3,307 $ 375 $ 3,251,600 Loss allowance (Lifetime ECLs) (673 ) (73 ) (735 ) (1,611 ) (375 ) (3,467 ) $ 3,091,235 $ 136,083 $ 19,119 $ 1,696 $ - $ 3,248,133 The movements of the loss allowance of trade receivables for the years ended were as follows: December 31 2018 2019 2020 NT$ NT$ NT$ US$ (Note 4) Balance at January 1 $ 64,901 $ 155,389 $ 136,497 $ 4,861 Net remeasurement of loss allowance 150,128 (38,277 ) (55,742 ) (1,985 ) Reclassification - (5,877 ) (6,970 ) (248 ) Acquisition through business combinations 3,482 25,553 32,460 1,156 Amounts written off (60,109 ) - (3,944 ) (141 ) Effects of foreign currency exchange differences (3,013 ) (291 ) (4,943 ) (176 ) Balance at December 31 $ 155,389 $ 136,497 $ 97,358 $ 3,467 </t>
        </is>
      </c>
    </row>
    <row r="6">
      <c r="A6" s="4" t="inlineStr">
        <is>
          <t>Summary of Loss Allowance For Current Financial Assets At Fair Value Routed Through Other Comprehensive Income</t>
        </is>
      </c>
      <c r="B6" s="4" t="inlineStr">
        <is>
          <t xml:space="preserve">The following table details the loss allowance of trade receivables at FVTOCI based on the Group’s provision matrix. December 31, 2019 Not Past Due Overdue 1 to 30 days Overdue 31 to 90 Days Overdue Over 91 Days Individually Impaired Total NT$ NT$ NT$ NT$ NT$ NT$ Expected credit loss rate 0% - 0% 1% - Gross carrying amount $ 2,029,324 $ - $ 207 $ 160 $ - $ 2,029,691 Loss allowance (Lifetime ECLs) - - - (1 ) - (1 ) $ 2,029,324 $ - $ 207 $ 159 $ - $ 2,029,690 December 31, 2020 Not Past Due Overdue 1 to 30 days Overdue 31 to 90 Days Overdue Over 91 Days Individually Impaired Total NT$ NT$ NT$ NT$ NT$ NT$ Expected credit loss rate 0% 0% 0% - - Gross carrying amount $ 613,968 $ 9,874 $ 2,571 $ - $ - $ 626,413 Loss allowance (Lifetime ECLs) - - - - - - $ 613,968 $ 9,874 $ 2,571 $ - $ - $ 626,413 Not Past Due Overdue 1 to 30 days Overdue 31 to 90 Days Overdue Over 91 Days Individually Impaired Total US$ (Note 4) US$ (Note 4) US$ (Note 4) US$ (Note 4) US$ (Note 4) US$ (Note 4) Expected credit loss rate 0% 0% 0% - - Gross carrying amount $ 21,864 $ 352 $ 92 $ - $ - $ 22,308 Loss allowance (Lifetime ECLs) - - - - - - $ 21,864 $ 352 $ 92 $ - $ - $ 22,308 </t>
        </is>
      </c>
    </row>
    <row r="7">
      <c r="A7" s="4" t="inlineStr">
        <is>
          <t>Disclosure of transferred financial assets that are not derecognised in their entirety</t>
        </is>
      </c>
      <c r="B7" s="4" t="inlineStr">
        <is>
          <t>The followings were the Group’s outstanding trade receivables transferred but not yet due were as follows: Counterparties Receivables Factoring Proceeds Reclassified to Other Receivables Advances Received- Unused Advances Received- Used Interest Rates on Advances Received December 31, 2019 First Commercial Bank NT$ 7,567 NT$ - NT$ - NT$ 7,567 2.2% December 31, 2020 BNP Paribas EUR 16,691 EUR 15,315 EUR 14,481 EUR 1,376 0.80% HSBC EUR 6,773 EUR 6,456 EUR 5,779 EUR 317 1.45% Citibank Taiwan Ltd. US$ 94,471 US$ - US$ - US$ 94,471 0.84%-0.95 Standard Chartered Bank US$ 53,800 US$ - US$ - US$ 53,800 0.91% First Commercial Bank NT$ 6,879 NT$ - NT$ - NT$ 6,879 1.95% Pursuant to the factoring agreements, losses from commercial disputes (such as sales returns and discounts) are borne by the Group, while losses from credit risk are borne by banks. As of December 31, 2020, the Group issued promissory notes with aggregate amounts of US$2,000 thousand to Citibank Taiwan Ltd. to compensate losses from commercial disputes. In 2020, the Group did not have material commercial dispute in the past and expected to have no material commercial dispute in the foreseeable futu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 December 31 2019 2020 NT$ NT$ US$ (Note 4) Finished goods $ 7,174,716 $ 8,788,460 $ 312,979 Work in process 2,952,182 6,816,602 242,757 Raw materials 20,996,346 29,428,008 1,048,006 Supplies 2,229,576 2,691,779 95,861 Raw materials and supplies in transit 530,930 791,610 28,191 $ 33,883,750 $ 48,516,459 $ 1,727,7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Related to Real Estate Business (Tables)</t>
        </is>
      </c>
      <c r="B1" s="2" t="inlineStr">
        <is>
          <t>12 Months Ended</t>
        </is>
      </c>
    </row>
    <row r="2">
      <c r="B2" s="2" t="inlineStr">
        <is>
          <t>Dec. 31, 2020</t>
        </is>
      </c>
    </row>
    <row r="3">
      <c r="A3" s="3" t="inlineStr">
        <is>
          <t>Text block [abstract]</t>
        </is>
      </c>
    </row>
    <row r="4">
      <c r="A4" s="4" t="inlineStr">
        <is>
          <t>Summary of Inventories Related to Real Estate Business</t>
        </is>
      </c>
      <c r="B4" s="4" t="inlineStr">
        <is>
          <t xml:space="preserve"> December 31 2019 2020 NT$ NT$ US$ (Note 4) Land and buildings held for sale $ 9,983 $ 625,791 $ 22,286 Construction in progress 9,619,217 11,058,328 393,815 Land held for construction 1,787,526 1,787,526 63,659 $ 11,416,726 $ 13,471,645 $ 479,7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0</t>
        </is>
      </c>
    </row>
    <row r="3">
      <c r="A3" s="3" t="inlineStr">
        <is>
          <t>Text block [abstract]</t>
        </is>
      </c>
    </row>
    <row r="4">
      <c r="A4" s="4" t="inlineStr">
        <is>
          <t>Summary of Other Financial Assets</t>
        </is>
      </c>
      <c r="B4" s="4" t="inlineStr">
        <is>
          <t xml:space="preserve"> December 31 2019 2020 NT$ NT$ US$ (Note 4) Guarantee deposits $ 661,667 $ 516,505 $ 18,394 Pledged time deposits (Note 36) 620,817 367,550 13,089 Time deposits with original maturity of over three months 25,885 35,988 1,282 December 31 2019 2020 NT$ NT$ US$ (Note 4) Others (Note 36) $ 16,958 $ 161,957 $ 5,768 1,325,327 1,082,000 38,533 Current 765,834 551,655 19,646 Non-current $ 559,493 $ 530,345 $ 18,8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0</t>
        </is>
      </c>
    </row>
    <row r="3">
      <c r="A3" s="3" t="inlineStr">
        <is>
          <t>Text block [abstract]</t>
        </is>
      </c>
    </row>
    <row r="4">
      <c r="A4" s="4" t="inlineStr">
        <is>
          <t>Summary of Investments Accounted for Using the Equity Method</t>
        </is>
      </c>
      <c r="B4" s="4" t="inlineStr">
        <is>
          <t xml:space="preserve"> December 31 2019 2020 NT$ NT$ US$ (Note 4) Investments in associates $ 11,805,505 $ 12,335,239 $ 439,289 Investments in joint ventures 279,702 471,434 16,789 $ 12,085,207 $ 12,806,673 $ 456,078 </t>
        </is>
      </c>
    </row>
    <row r="5">
      <c r="A5" s="4" t="inlineStr">
        <is>
          <t>Summary of Investments in Associates Accounted for using the Equity Method</t>
        </is>
      </c>
      <c r="B5" s="4" t="inlineStr">
        <is>
          <t>a. Investments in associates 1) Investments in associates accounted for using the equity method that was not individually material consisted of the following: Carrying Amount as of December 31 Operating 2019 2020 Name of Associate Main Business Location NT$ NT$ US$ (Note 4) Yann Yuan Investment Co., Ltd. (“Yann Yuan”) Engaged in investing activities R.O.C. $ 3,934,190 $ 6,670,035 $ 237,537 ChipMOS Technologies Inc. (“ChipMOS”) Engaged in the packaging and testing of semiconductors R.O.C. 4,370,075 2,406,843 85,714 M-Universe Investments Pte. Ltd. (“MU”) Investment company Singapore 1,814,699 1,848,588 65,833 Hung Ching Development &amp; Construction Co. (“HC”) Engaged in the development, construction and leasing of real estate properties R.O.C. 1,380,162 1,352,760 48,175 Hung Ching Kwan Co. (“HCK”) Engaged in the leasing of real estate properties R.O.C. 283,105 270,087 9,618 Deca Technologies Inc. (”DECA” ） Holding company and the group engaged in manufacturing, development and marketing of wafer level packaging and interconnect technology British Cayman 323,423 87,075 3,101 12,105,654 12,635,388 449,978 Less: Deferred gain on transfer of land 300,149 300,149 10,689 $ 11,805,505 $ 12,335,239 $ 439,289 2) At each balance sheet date, the percentages of ownership held by the Group’s subsidiary were as follows: December 31 2019 2020 Yann Yuan 32.21 % 32.21 % ChipMOS 20.48 % 10.85 % MU 42.23 % 42.23 % HC 26.22 % 26.22 % HCK 27.31 % 27.31 % DECA 22.02 % 17.85 %</t>
        </is>
      </c>
    </row>
    <row r="6">
      <c r="A6" s="4" t="inlineStr">
        <is>
          <t>Summary of Fair Values of Investments in Associates with Available Published Price Quotation</t>
        </is>
      </c>
      <c r="B6" s="4" t="inlineStr">
        <is>
          <t xml:space="preserve">5) Fair values (Level 1) of investments in associates with available published price quotation are summarized as follows: December 31 2019 2020 NT$ NT$ US$ (Note 4) ChipMOS $ 5,100,181 $ 2,710,572 $ 96,530 HC $ 1,551,033 $ 1,317,692 $ 46,926 </t>
        </is>
      </c>
    </row>
    <row r="7">
      <c r="A7" s="4" t="inlineStr">
        <is>
          <t>Summary of Aggregate Information of Associates that are Not Individually Material</t>
        </is>
      </c>
      <c r="B7" s="4" t="inlineStr">
        <is>
          <t xml:space="preserve">6) Aggregate information of associates that are not individually material For the Year Ended December 31 2018 2019 2020 NT$ NT$ NT$ US$ (Note 4) The Group’s share of: Net profit $ 147,535 $ 321,413 $ 545,833 $ 19,438 Other comprehensive income (loss) (613,471 ) 1,401,453 2,784,094 99,149 Total comprehensive income (loss) $ (465,936 ) $ 1,722,866 $ 3,329,927 $ 118,587 </t>
        </is>
      </c>
    </row>
    <row r="8">
      <c r="A8" s="4" t="inlineStr">
        <is>
          <t>Summary of Aggregate Information of the Joint Venture that is Not Individually Material</t>
        </is>
      </c>
      <c r="B8" s="4" t="inlineStr">
        <is>
          <t xml:space="preserve">1) Investments in joint ventures that were not individually material and accounted for using the equity method consisted of the following: Carrying Amount as of December 31 2019 2020 Operating NT$ NT$ US$ (Note 4) Name of Joint Venture Main Business Location SUMA-USI Electronics Co., Ltd. (“SUMA-USI”) Engaged in the design and production of electronic products China $ 279,702 $ 471,434 $ 16,789 2) At each balance sheet date, the percentages of ownership held by the Group’s subsidiary were as follows: December 31 2019 2020 SUMA-USI 49.00 % 49.00 % 3) In March 2019, UGKS entered into a joint venture agreement with Cancon Information Industry Co., Ltd. to establish SUMA-USI and obtained 49.00% ownership of SUMA-USI. As of December 31, 2020, the Group has invested RMB107,800 thousand (equivalent to NT$469,307 thousand (US$16,713 thousand)) in SUMA-USI. Based on the joint venture agreement, both investors jointly lead the relevant operation activities of SUMA-USI, which resulted the Group’s investment in SUMA-USI was accounted for using the equity method. 4) As disclosed in Note 29, the Group obtained control over ASEEE in April 2019. 5) Aggregate information of joint ventures that were not individually material For the Year Ended December 31 2018 2019 2020 NT$ NT$ NT$ US$ (Note 4) The Group’s share of: Net profit (loss) $ (306,156 ) $ (139,137 ) $ 1,780 $ 63 Other comprehensive income (loss) - (3,169 ) 3,881 138 Total comprehensive income (loss) $ (306,156 ) $ (142,306 ) $ 5,661 $ 2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The carrying amounts of each class of property, plant and equipment were as follows: December 31 2019 2020 NT$ NT$ US$ (Note 4) Land $ 10,333,822 $ 10,336,568 $ 368,112 Buildings and improvements 85,409,580 82,273,186 2,929,957 December 31 2019 2020 NT$ NT$ US$ (Note 4) Machinery and equipment $ 112,996,670 $ 122,063,883 $ 4,347,004 Other equipment 6,715,694 4,680,222 166,674 Construction in progress and machinery in transit 16,637,561 13,853,465 493,357 $ 232,093,327 $ 233,207,324 $ 8,305,104 For the year ended December 31, 2018 Land Buildings and Improvements Machinery and Equipment Other Equipment Construction in Progress and Machinery in Transit Total NT$ NT$ NT$ NT$ NT$ NT$ Cost Balance at January 1, 2018 $ 3,258,518 $ 100,187,928 $ 253,198,003 $ 7,812,080 $ 5,863,713 $ 370,320,242 Additions - 144,898 192,673 84,860 38,669,807 39,092,238 Disposals - (677,206 ) (26,493,282 ) (2,251,060 ) (34,902 ) (29,456,450 ) Reclassification - 5,388,709 32,060,513 2,148,211 (39,612,324 ) (14,891 ) Acquisition through business combinations (Note 29) 6,880,400 37,127,957 95,810,062 11,122,171 5,781,189 156,721,779 Effect of foreign currency exchange differences 27,051 (464,275 ) (929,579 ) (78,095 ) 244,069 (1,200,829 ) Balance at December 31, 2018 $ 10,165,969 $ 141,708,011 $ 353,838,390 $ 18,838,167 $ 10,911,552 $ 535,462,089 Accumulated depreciation and impairment Balance at January 1, 2018 $ - $ 41,915,064 $ 187,012,805 $ 6,223,967 $ - $ 235,151,836 Depreciation expenses - 6,325,948 31,751,251 1,816,587 - 39,893,786 Impairment losses recognized - 29,531 97,680 5,860 - 133,071 Disposals - (491,033 ) (25,704,778 ) (2,070,302 ) - (28,266,113 ) Reclassification - (265 ) - - - (265 ) Acquisition through business combinations (Note 29) - 15,097,920 53,210,063 6,428,174 - 74,736,157 Effect of foreign currency exchange differences - (133,091 ) (616,601 ) (29,279 ) - (778,971 ) Balance at December 31, 2018 $ - $ 62,744,074 $ 245,750,420 $ 12,375,007 $ - $ 320,869,501 For the year ended December 31, 2019 Land Buildings and Improvements Machinery and Equipment Other Equipment Construction in Progress and Machinery in Transit Total NT$ NT$ NT$ NT$ NT$ NT$ Cost Balance at January 1, 2019 $ 10,165,969 $ 141,708,011 $ 353,838,390 $ 18,380,122 $ 10,911,552 $ 535,004,044 Additions - 806,844 413,008 76,671 61,777,364 63,073,887 Disposals - (983,690 ) (19,139,634 ) (2,507,440 ) - (22,630,764 ) Reclassification - 13,601,469 41,302,651 3,062,838 (57,221,627 ) 745,331 Acquisitions through business combinations (Note 29) 189,111 1,044,383 5,507,315 43,611 250,455 7,034,875 Effect of foreign currency exchange differences (21,258 ) (2,204,057 ) (5,176,282 ) (300,686 ) 919,817 (6,782,466 ) Balance at December 31, 2019 $ 10,333,822 $ 153,972,960 $ 376,745,448 $ 18,755,116 $ 16,637,561 $ 576,444,907 Accumulated depreciation and impairment Balance at January 1, 2019 $ - $ 62,744,074 $ 245,750,420 $ 12,194,041 $ - $ 320,688,535 Depreciation expense - 6,989,392 35,747,308 2,503,967 - 45,240,667 Impairment losses recognized - 78,562 102,056 20,388 - 201,006 Disposals - (881,149 ) (18,640,266 ) (2,503,438 ) - (22,024,853 ) Reclassification - 210,558 83,777 (103 ) - 294,232 Land Buildings and Improvements Machinery and Equipment Other Equipment Construction in Progress and Machinery in Transit Total NT$ NT$ NT$ NT$ NT$ NT$ Acquisitions through business combinations (Note 29) - 445,682 4,000,338 19,028 - 4,465,048 Effect of foreign currency exchange differences - (1,023,739 ) (3,294,855 ) (194,461 ) - (4,513,055 ) Balance at December 31, 2019 $ - $ 68,563,380 $ 263,748,778 $ 12,039,422 $ - $ 344,351,580 For the year ended December 31, 2020 Land Buildings and Improvements Machinery and Equipment Other Equipment Construction in Progress and Machinery in Transit Total NT$ NT$ NT$ NT$ NT$ NT$ Cost Balance at January 1, 2020 $ 10,333,822 $ 153,972,960 $ 376,745,448 $ 18,755,116 $ 16,637,561 $ 576,444,907 Additions - 86,409 695,561 47,137 58,195,094 59,024,201 Disposals - (365,758 ) (12,818,849 ) (2,419,423 ) (126,605 ) (15,730,635 ) Disposal of subsidiaries (Note 30) - (3,665,811 ) (3,223,448 ) (445,506 ) (792,543 ) (8,127,308 ) Reclassification - 7,367,875 52,980,977 222,066 (60,032,844 ) 538,074 Acquisitions through business combinations (Note 29) 46,388 1,142,690 3,972,397 702,500 53,828 5,917,803 Effect of foreign currency exchange differences (43,642 ) (266,536 ) (2,459,521 ) (11,008 ) (81,026 ) (2,861,733 ) Balance at December 31, 2020 $ 10,336,568 $ 158,271,829 $ 415,892,565 $ 16,850,882 $ 13,853,465 $ 615,205,309 Accumulated depreciation and impairment Balance at January 1, 2020 $ - $ 68,563,380 $ 263,748,778 $ 12,039,422 $ - $ 344,351,580 Depreciation expense - 7,401,223 36,373,712 2,241,613 - 46,016,548 Impairment losses recognized - - 981,535 10,738 - 992,273 Disposals - (300,832 ) (8,306,990 ) (2,398,756 ) - (11,006,578 ) Disposal of subsidiaries (Note 30) - (153,002 ) (345,834 ) (82,059 ) - (580,895 ) Reclassification - 3,462 497,230 (188,844 ) - 311,848 Acquisitions through business combinations (Note 29) - 548,190 3,049,895 588,935 - 4,187,020 Effect of foreign currency exchange differences - (63,778 ) (2,169,644 ) (40,389 ) - (2,273,811 ) Balance at December 31, 2020 $ - $ 75,998,643 $ 293,828,682 $ 12,170,660 $ - $ 381,997,985 Land Buildings and Improvements Machinery and Equipment Other Equipment Construction in Progress and Machinery in Transit Total US$ (Note 4) US$ (Note 4) US$ (Note 4) US$ (Note 4) US$ (Note 4) US$ (Note 4) Cost Balance at January 1, 2020 $ 368,014 $ 5,483,368 $ 13,416,861 $ 667,917 $ 592,506 $ 20,528,666 Additions - 3,077 24,771 1,678 2,072,475 2,102,001 Disposals - (13,026 ) (456,512 ) (86,162 ) (4,509 ) (560,209 ) Disposal of subsidiaries (Note 30) - (130,549 ) (114,795 ) (15,866 ) (28,224 ) (289,434 ) Reclassification - 262,389 1,886,787 7,908 (2,137,922 ) 19,162 Acquisitions through business combinations (Note 29) 1,652 40,694 141,467 25,018 1,917 210,748 Effect of foreign currency exchange differences (1,554 ) (9,492 ) (87,590 ) (391 ) (2,886 ) (101,913 ) Balance at December 31, 2020 $ 368,112 $ 5,636,461 $ 14,810,989 $ 600,102 $ 493,357 $ 21,909,021 Accumulated depreciation and impairment Balance at January 1, 2020 $ - $ 2,441,716 $ 9,392,763 $ 428,754 $ - $ 12,263,233 Depreciation expense - 263,576 1,295,360 79,830 - 1,638,766 Impairment losses recognized - - 34,955 382 - 35,337 Disposals - (10,713 ) (295,833 ) (85,426 ) - (391,972 ) Disposal of subsidiaries (Note 30) - (5,449 ) (12,316 ) (2,922 ) - (20,687 ) Reclassification - 123 17,708 (6,725 ) - 11,106 Acquisitions through business combinations (Note 29) - 19,522 108,615 20,973 - 149,110 Effect of foreign currency exchange differences - (2,271 ) (77,267 ) (1,438 ) - (80,976 ) Balance at December 31, 2020 $ - $ 2,706,504 $ 10,463,985 $ 433,428 $ - $ 13,603,917 </t>
        </is>
      </c>
    </row>
    <row r="5">
      <c r="A5" s="4" t="inlineStr">
        <is>
          <t>Summary of Property, Plant and Equipment Useful Lives</t>
        </is>
      </c>
      <c r="B5" s="4" t="inlineStr">
        <is>
          <t>Buildings and improvements Main plant buildings 10-55 years Cleanrooms 10-20 years Others 3-20 years Machinery and equipment 2-10 years Other equipment 2-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 Arrangements (Tables)</t>
        </is>
      </c>
      <c r="B1" s="2" t="inlineStr">
        <is>
          <t>12 Months Ended</t>
        </is>
      </c>
    </row>
    <row r="2">
      <c r="B2" s="2" t="inlineStr">
        <is>
          <t>Dec. 31, 2020</t>
        </is>
      </c>
    </row>
    <row r="3">
      <c r="A3" s="3" t="inlineStr">
        <is>
          <t>Text block [abstract]</t>
        </is>
      </c>
    </row>
    <row r="4">
      <c r="A4" s="4" t="inlineStr">
        <is>
          <t>Summary of Right-of-Use Assets</t>
        </is>
      </c>
      <c r="B4" s="4" t="inlineStr">
        <is>
          <t xml:space="preserve"> a. Right-of-use assets December 31 2019 2020 NT$ NT$ US$ (Note 4) Carrying amounts Land $ 7,036,887 $ 5,840,779 $ 208,005 Buildings and improvements 2,121,797 2,548,838 90,771 Machinery and equipment 588,443 181,065 6,448 Other equipment 45,094 49,930 1,778 $ 9,792,221 $ 8,620,612 $ 307,002 December 31 2019 2020 NT$ NT$ US$ (Note 4) Additions to right-of-use assets $ 824,268 $ 702,996 $ 25,035 Depreciation charge for right-of-use assets Land $ 215,301 $ 214,682 $ 7,645 Buildings and improvements 307,708 370,458 13,193 December 31 2019 2020 NT$ NT$ US$ (Note 4) Machinery and equipment $ 507,443 $ 335,039 $ 11,932 Other equipment 25,006 26,701 951 $ 1,055,458 $ 946,880 $ 33,721 </t>
        </is>
      </c>
    </row>
    <row r="5">
      <c r="A5" s="4" t="inlineStr">
        <is>
          <t>Summary of Lease Liabilities</t>
        </is>
      </c>
      <c r="B5" s="4" t="inlineStr">
        <is>
          <t xml:space="preserve"> b. Lease liabilities December 31 2019 2020 NT$ NT$ US$ (Note 4) Carrying amounts Current $ 632,802 $ 774,444 $ 27,580 Non-current $ 5,176,123 $ 5,101,386 $ 181,673 </t>
        </is>
      </c>
    </row>
    <row r="6">
      <c r="A6" s="4" t="inlineStr">
        <is>
          <t>Summary of Land and Buildings Improvements</t>
        </is>
      </c>
      <c r="B6" s="4" t="inlineStr">
        <is>
          <t>The Group’s lease liabilities were mainly from land and buildings and improvements. The range of discount rates for lease liabilities was as follows: December 31 2019 2020 Land (%) 0.54-4.90 0.54-8.00 Buildings and improvements (%) 0.30-8.62 0.54-8.84</t>
        </is>
      </c>
    </row>
    <row r="7">
      <c r="A7" s="4" t="inlineStr">
        <is>
          <t>Summary of Other Related Lease Information</t>
        </is>
      </c>
      <c r="B7" s="4" t="inlineStr">
        <is>
          <t xml:space="preserve"> e. Other lease information December 31 2019 2020 NT$ NT$ US$ (Note 4) Expenses relating to short-term leases $ 421,924 $ 682,142 $ 24,293 Expenses relating to low-value assets leases $ 4,473 $ 5,433 $ 193 Expenses relating to variable lease payments not included in the measurement of lease liabilities $ 53,403 $ 43,112 $ 1,535 Total cash outflow for leases $ (1,511,277 ) $ (1,854,456 ) $ (66,04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stment Properties (Tables)</t>
        </is>
      </c>
      <c r="B1" s="2" t="inlineStr">
        <is>
          <t>12 Months Ended</t>
        </is>
      </c>
    </row>
    <row r="2">
      <c r="B2" s="2" t="inlineStr">
        <is>
          <t>Dec. 31, 2020</t>
        </is>
      </c>
    </row>
    <row r="3">
      <c r="A3" s="3" t="inlineStr">
        <is>
          <t>Text block [abstract]</t>
        </is>
      </c>
    </row>
    <row r="4">
      <c r="A4" s="4" t="inlineStr">
        <is>
          <t>Summary of Investment Properties</t>
        </is>
      </c>
      <c r="B4" s="4" t="inlineStr">
        <is>
          <t xml:space="preserve">For the year ended December 31, 2018 Land Buildings and Improvements Total NT$ NT$ NT$ Cost Balance at January 1, 2018 $ 35,965 $ 8,406,785 $ 8,442,750 Additions - 125,853 125,853 Reclassification - 14,891 14,891 Effects of foreign currency exchange differences - (137,739 ) (137,739 ) Balance at December 31, 2018 $ 35,965 $ 8,409,790 $ 8,445,755 Accumulated depreciation and impairment Balance at January 1, 2018 $ - $ 323,314 $ 323,314 Depreciation expenses - 392,667 392,667 Reclassification - 265 265 Effects of foreign currency exchange differences - (8,870 ) (8,870 ) Balance at December 31, 2018 $ - $ 707,376 $ 707,376 Carrying amount at December 31, 2018 $ 35,965 $ 7,702,414 $ 7,738,379 For the year ended December 31, 2019 Land Buildings and Improvements Right-of-use Assets Total NT$ NT$ NT$ NT$ Cost Balance at January 1, 2019 $ 35,965 $ 8,409,790 $ 6,891,947 $ 15,337,702 Additions - 2,532 - 2,532 Disposals - (1,843 ) - (1,843 ) Reclassification - (490,130 ) (21,069 ) (511,199 ) Effects of foreign currency exchange differences - (209,980 ) (303,086 ) (513,066 ) Balance at December 31, 2019 $ 35,965 $ 7,710,369 $ 6,567,792 $ 14,314,126 Accumulated depreciation and impairment Balance at January 1, 2019 $ - $ 707,376 $ 292,722 $ 1,000,098 Depreciation expenses - 377,536 216,574 594,110 Disposals - (1,240 ) - (1,240 ) Reclassification - (210,455 ) 543 (209,912 ) Effects of foreign currency exchange differences - 99,354 (22,355 ) 76,999 Balance at December 31, 2019 $ - $ 972,571 $ 487,484 $ 1,460,055 Carrying amount at December 31, 2019 $ 35,965 $ 6,737,798 $ 6,080,308 $ 12,854,071 For the year ended December 31, 2020 Land Buildings and Improvements Right-of-use Assets Total NT$ NT$ NT$ NT$ Cost Balance at January 1, 2020 $ 35,965 $ 7,710,369 $ 6,567,792 $ 14,314,126 Additions - 6,352 - 6,352 Disposals - (1,902 ) - (1,902 ) Reclassification - (3,884 ) 46,201 42,317 Effects of foreign currency exchange differences - 111,870 124,920 236,790 Balance at December 31, 2020 $ 35,965 $ 7,822,805 $ 6,738,913 $ 14,597,683 Land Buildings and Improvements Right-of-use Assets Total US$ (Note 4) US$ (Note 4) US$ (Note 4) US$ (Note 4) Cost Balance at January 1, 2020 $ 1,281 $ 274,586 $ 233,896 $ 509,763 Additions - 226 - 226 Disposals - (68 ) - (68 ) Reclassification - (138 ) 1,645 1,507 Effects of foreign currency exchange differences - 3,984 4,449 8,433 Balance at December 31, 2020 $ 1,281 $ 278,590 $ 239,990 $ 519,861 Accumulated depreciation Balance at January 1, 2020 $ - $ 34,636 $ 17,360 $ 51,996 Depreciation expenses - 12,573 7,450 20,023 Disposals - (46 ) - (46 ) Reclassification - (53 ) 378 325 Effects of foreign currency exchange differences - 699 351 1,050 Balance at December 31, 2020 $ - $ 47,809 $ 25,539 $ 73,348 Carrying amount at December 31, 2020 $ 1,281 $ 230,781 $ 214,451 $ 446,513 </t>
        </is>
      </c>
    </row>
    <row r="5">
      <c r="A5" s="4" t="inlineStr">
        <is>
          <t>Summary of Maturity analysis of Operating Lease Payments</t>
        </is>
      </c>
      <c r="B5" s="4" t="inlineStr">
        <is>
          <t xml:space="preserve"> The maturity analysis of lease payments receivable under operating leases of investment properties was as follows: December 31 2019 2020 NT$ NT$ US$ (Note 4) Year 1 $ 921,649 $ 880,929 $ 31,372 Year 2 744,366 688,123 24,506 Year 3 623,326 471,966 16,808 Year 4 408,634 383,307 13,651 Year 5 320,611 335,706 11,955 Year 6 onwards 830,091 664,259 23,656 $ 3,848,677 $ 3,424,290 $ 121,948 </t>
        </is>
      </c>
    </row>
    <row r="6">
      <c r="A6" s="4" t="inlineStr">
        <is>
          <t>Summary of Investment Properties, Useful Lives</t>
        </is>
      </c>
      <c r="B6" s="4" t="inlineStr">
        <is>
          <t>The investment properties were depreciated on a straight-line basis over the following useful lives: Main buildings 10-40 years Right-of-use assets 15-50 years</t>
        </is>
      </c>
    </row>
    <row r="7">
      <c r="A7" s="4" t="inlineStr">
        <is>
          <t>Summary of Investment Properties, Fair Value</t>
        </is>
      </c>
      <c r="B7" s="4" t="inlineStr">
        <is>
          <t xml:space="preserve">The fair value of the investment properties was as follows: December 31 2019 2020 NT$ NT$ US$ (Note 4) Fair value $ 19,586,287 $ 19,799,714 $ 705,11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Text block [abstract]</t>
        </is>
      </c>
    </row>
    <row r="4">
      <c r="A4" s="4" t="inlineStr">
        <is>
          <t>General Information</t>
        </is>
      </c>
      <c r="B4" s="4" t="inlineStr">
        <is>
          <t>1. GENERAL INFORMATION ASE Technology Holding Co., Ltd. (the “Company”) is a corporation incorporated in Nanzih Technology Industrial Park (formerly known as Nantze Export Processing Zone) under the laws of Republic of China (“R.O.C.”) starting from April 30, 2018 (date of incorporation). The Company and its subsidiaries (collectively referred to as the “Group”) offer a comprehensive range of semiconductors packaging, testing, and electronic manufacturing services (“EMS”). The Company’s subsidiaries, Advanced Semiconductor Engineering, Inc. (symbol “2311”, “ASE”) and Siliconware Precision Industries Co., Ltd. (symbol “2325”, “SPIL”), entered into and executed a joint share exchange agreement to establish the Company and the Company acquired all issued and outstanding ordinary shares of ASE and SPIL on April 30, 2018. Both of ASE’s and SPIL’s ordinary shares have been delisted while the ordinary shares of the Company were listed starting from the same date under the symbol “3711”. In addition, ASE’s ordinary shares that have been traded on the New York Stock Exchange (the “NYSE”) under the symbol “ASX” in the form of American Depositary Shares (“ADS”) starting from September 2000 were exchanged as the Company’s ADSs under the same symbol “ASX” starting from April 30, 2018. The ordinary shares of the Company’s subsidiary, Universal Scientific Industrial (Shanghai) Co., Ltd. (“USISH”), have been listed on the Shanghai Stock Exchange under the symbol “601231” since February 2012. The consolidated financial statements are presented in the Company’s functional currency, New Taiwan dollar (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12 Months Ended</t>
        </is>
      </c>
    </row>
    <row r="2">
      <c r="B2" s="2" t="inlineStr">
        <is>
          <t>Dec. 31, 2020</t>
        </is>
      </c>
    </row>
    <row r="3">
      <c r="A3" s="3" t="inlineStr">
        <is>
          <t>Text block [abstract]</t>
        </is>
      </c>
    </row>
    <row r="4">
      <c r="A4" s="4" t="inlineStr">
        <is>
          <t>Summary of Goodwill</t>
        </is>
      </c>
      <c r="B4" s="4" t="inlineStr">
        <is>
          <t xml:space="preserve"> Cost Accumulated impairment Carrying amount NT$ NT$ NT$ For the year ended December 31, 2018 Balance at January 1, 2018 $ 12,348,607 $ 2,414,113 $ 9,934,494 Cost Accumulated impairment Carrying amount NT$ NT$ NT$ Acquisition through business combinations (Note 29) 39,990,231 - 39,990,231 Effect of foreign currency exchange differences 49,721 - 49,721 Balance at December 31, 2018 $ 52,388,559 $ 2,414,113 $ 49,974,446 For the year ended December 31, 2019 Balance at January 1, 2019 $ 52,388,559 $ 2,414,113 $ 49,974,446 Acquisition through business combinations (Note 29) 264,977 - 264,977 Effect of foreign currency exchange differences (40,987 ) - (40,987 ) Balance at December 31, 2019 $ 52,612,549 $ 2,414,113 $ 50,198,436 For the year ended December 31, 2020 Balance at January 1, 2020 $ 52,612,549 $ 2,414,113 $ 50,198,436 Acquisition through business combinations (Note 29) 4,625,269 - 4,625,269 Effect of foreign currency exchange differences (46,266 ) - (46,266 ) Balance at December 31, 2020 $ 57,191,552 $ 2,414,113 $ 54,777,439 Cost Accumulated Impairment Carrying Amount US$ (Note 4) US$ (Note 4) US$ (Note 4) For the year ended December 31, 2020 Balance at January 1, 2020 $ 1,873,666 $ 85,973 $ 1,787,693 Acquisition through business combinations (Note 29) 164,718 - 164,718 Effect of foreign currency exchange differences (1,647 ) - (1,647 ) Balance at December 31, 2020 $ 2,036,737 $ 85,973 $ 1,950,764 Cost Accumulated impairment Carrying amount NT$ NT$ NT$ Acquisition through business combinations (Note 29) 39,990,231 - 39,990,231 Effect of foreign currency exchange differences 49,721 - 49,721 Balance at December 31, 2018 $ 52,388,559 $ 2,414,113 $ 49,974,446 For the year ended December 31, 2019 Balance at January 1, 2019 $ 52,388,559 $ 2,414,113 $ 49,974,446 Acquisition through business combinations (Note 29) 264,977 - 264,977 Effect of foreign currency exchange differences (40,987 ) - (40,987 ) Balance at December 31, 2019 $ 52,612,549 $ 2,414,113 $ 50,198,436 For the year ended December 31, 2020 Balance at January 1, 2020 $ 52,612,549 $ 2,414,113 $ 50,198,436 Acquisition through business combinations (Note 29) 4,625,269 - 4,625,269 Effect of foreign currency exchange differences (46,266 ) - (46,266 ) Balance at December 31, 2020 $ 57,191,552 $ 2,414,113 $ 54,777,439 Cost Accumulated Impairment Carrying Amount US$ (Note 4) US$ (Note 4) US$ (Note 4) For the year ended December 31, 2020 Balance at January 1, 2020 $ 1,873,666 $ 85,973 $ 1,787,693 Acquisition through business combinations (Note 29) 164,718 - 164,718 Effect of foreign currency exchange differences (1,647 ) - (1,647 ) Balance at December 31, 2020 $ 2,036,737 $ 85,973 $ 1,950,764 </t>
        </is>
      </c>
    </row>
    <row r="5">
      <c r="A5" s="4" t="inlineStr">
        <is>
          <t>Summary of Carrying Amounts of Goodwill Allocated to Cash-generating Units</t>
        </is>
      </c>
      <c r="B5" s="4" t="inlineStr">
        <is>
          <t>The carrying amounts of goodwill allocated to cash-generating units were as follows: December 31 2019 2020 Cash-generating units NT$ NT$ US$ (Note 4) Packaging segment $ 35,717,828 $ 35,703,625 $ 1,271,496 Testing segment 13,421,321 13,365,068 475,964 EMS segment (Note 29) 903,346 5,560,645 198,029 Others 155,941 148,101 5,275 $ 50,198,436 $ 54,777,439 $ 1,950,764 b. Impairment assessment At the end of each year, the Group performs evaluation of goodwill for impairment by reviewing the recoverable amounts based on value in use which incorporates cash flow projections estimated by management covering a five-year period. The cash flows beyond that five-year period are extrapolated using a steady per annum growth rate. In assessing value in use, the estimated future cash flows are discounted to their present value using annual pre-tax discount rates which were 9.74%-10.22%, 9.59%-14.99% and 10.39%-14.71% as of December 31, 2018, 2019 and 2020, respectively. For the years ended December 31, 2018, 2019 and 2020, no impairment loss was recognized. The key assumption used in calculating each segment’s value in use also included the growth rates for operating revenues, which were based on the forecast for the Group and the industry as well as the Group’s historical performance. Management believes that any reasonably possible change in the key assumptions on which the recoverable amount was based would not cause the carrying amount of the cash-generating unit to exceed its recoverable amou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Intangible Assets (Tables)</t>
        </is>
      </c>
      <c r="B1" s="2" t="inlineStr">
        <is>
          <t>12 Months Ended</t>
        </is>
      </c>
    </row>
    <row r="2">
      <c r="B2" s="2" t="inlineStr">
        <is>
          <t>Dec. 31, 2020</t>
        </is>
      </c>
    </row>
    <row r="3">
      <c r="A3" s="3" t="inlineStr">
        <is>
          <t>Text block [abstract]</t>
        </is>
      </c>
    </row>
    <row r="4">
      <c r="A4" s="4" t="inlineStr">
        <is>
          <t>Summary of Carrying Amounts of Each Class of Other Intangible Assets</t>
        </is>
      </c>
      <c r="B4" s="4" t="inlineStr">
        <is>
          <t xml:space="preserve">The carrying amounts of each class of other intangible assets were as follows: December 31 2019 2020 NT$ NT$ US$ (Note 4) Customer relationships $ 9,333,333 $ 8,334,203 $ 296,802 Computer software 1,929,539 2,678,867 95,401 Patents and acquired specific technology 17,718,523 15,720,213 559,837 Others 42,997 75,385 2,685 $ 29,024,392 $ 26,808,668 $ 954,725 For the year ended December 31, 2018 Customer Relationships Computer Software Patents and Acquired Specific Technology Others Total NT$ NT$ NT$ NT$ NT$ Cost Balance at January 1, 2018 $ 915,636 $ 3,686,452 $ 389,486 $ 198,754 $ 5,190,328 Additions - 528,883 - 8,776 537,659 Disposals - (95,358 ) (231 ) (4,000 ) (99,589 ) Acquisition through business combinations (Note 29) 11,000,000 274,868 20,200,000 32,800 31,507,668 Effect of foreign currency exchange differences - 6,200 (899 ) (332 ) 4,969 Balance at December 31, 2018 $ 11,915,636 $ 4,401,045 $ 20,588,356 $ 235,998 $ 37,141,035 Accumulated amortization Balance at January 1, 2018 $ 801,860 $ 2,822,121 $ 70,084 $ 89,398 $ 3,783,463 Amortization expense 746,979 373,536 1,263,309 18,626 2,402,450 Disposals - (95,202 ) (231 ) (4,000 ) (99,433 ) Acquisition through business combinations (Note 29) - 137,799 - 15,483 153,282 Effect of foreign currency exchange differences - 3,109 (475 ) 939 3,573 Balance at December 31, 2018 $ 1,548,839 $ 3,241,363 $ 1,332,687 $ 120,446 $ 6,243,335 For the year ended December 31, 2019 Customer Relationships Computer Software Patents and Acquired Specific Technology Others Total NT$ NT$ NT$ NT$ NT$ Cost Balance at January 1, 2019 $ 11,915,636 $ 4,401,045 $ 20,588,356 $ 83,657 $ 36,988,694 Additions - 1,358,533 - (7,625 ) 1,350,908 Disposals or derecognization (915,635 ) (1,123,446 ) - (6,315 ) (2,045,396 ) Acquisition through business combinations (Note 29) - 19,944 732,604 - 752,548 Customer Relationships Computer Software Patents and Acquired Specific Technology Others Total NT$ NT$ NT$ NT$ NT$ Effect of foreign currency exchange differences $ - $ (49,198 ) $ (2,264 ) $ (1,417 ) $ (52,879 ) Balance at December 31, 2019 $ 11,000,001 $ 4,606,878 $ 21,318,696 $ 68,300 $ 36,993,875 Accumulated amortization Balance at January 1, 2019 $ 1,548,839 $ 3,241,363 $ 1,332,687 $ 27,772 $ 6,150,661 Amortization expense 1,033,464 583,300 1,955,703 4,139 3,576,606 Disposals or derecognization (915,635 ) (1,116,512 ) - (6,315 ) (2,038,462 ) Acquisition through business combinations (Note 29) - 7,765 313,422 - 321,187 Effect of foreign currency exchange differences - (38,577 ) (1,639 ) (293 ) (40,509 ) Balance at December 31, 2019 $ 1,666,668 $ 2,677,339 $ 3,600,173 $ 25,303 $ 7,969,483 Customer Relationships Computer Software Patents and Acquired Specific Technology Others Total NT$ NT$ NT$ NT$ NT$ Effect of foreign currency exchange differences $ - $ (49,198 ) $ (2,264 ) $ (1,417 ) $ (52,879 ) Balance at December 31, 2019 $ 11,000,001 $ 4,606,878 $ 21,318,696 $ 68,300 $ 36,993,875 Accumulated amortization Balance at January 1, 2019 $ 1,548,839 $ 3,241,363 $ 1,332,687 $ 27,772 $ 6,150,661 Amortization expense 1,033,464 583,300 1,955,703 4,139 3,576,606 Disposals or derecognization (915,635 ) (1,116,512 ) - (6,315 ) (2,038,462 ) Acquisition through business combinations (Note 29) - 7,765 313,422 - 321,187 Effect of foreign currency exchange differences - (38,577 ) (1,639 ) (293 ) (40,509 ) Balance at December 31, 2019 $ 1,666,668 $ 2,677,339 $ 3,600,173 $ 25,303 $ 7,969,483 For the year ended December 31, 2020 Customer Relationships Computer Software Patents and Acquired Specific Technology Others Total NT$ NT$ NT$ NT$ NT$ Cost Balance at January 1, 2020 $ 11,000,001 $ 4,606,878 $ 21,318,696 $ 68,300 $ 36,993,875 Additions - 951,439 171 31,045 982,655 Disposals or derecognization - (55,413 ) - (14,594 ) (70,007 ) Disposal of subsidiaries (Note 30) - (38,125 ) - - (38,125 ) Acquisition through business combinations (Note 29) 103,633 1,451,123 - 114,269 1,669,025 Effect of foreign currency exchange differences 552 (66,459 ) 312 (19,160 ) (84,755 ) Balance at December 31, 2020 $ 11,104,186 $ 6,849,443 $ 21,319,179 $ 179,860 $ 39,452,668 Customer Relationships Computer Software Patents and Acquired Specific Technology Others Total NT$ NT$ NT$ NT$ NT$ Accumulated amortization Balance at January 1, 2020 $ 1,666,668 $ 2,677,339 $ 3,600,173 $ 25,303 $ 7,969,483 Amortization expense 1,000,000 729,330 1,998,554 5,493 3,733,377 Disposals or derecognization - (47,345 ) - (5,044 ) (52,389 ) Disposal of subsidiaries (Note 30) - (10,688 ) - - (10,688 ) Acquisition through business combinations (Note 29) 102,768 843,746 - 79,673 1,026,187 Effect of foreign currency exchange differences 547 (21,806 ) 239 (950 ) (21,970 ) Balance at December 31, 2020 $ 2,769,983 $ 4,170,576 $ 5,598,966 $ 104,475 $ 12,644,000 Customer Relationships Computer Software Patents and Acquired Specific Technology Others Total US$ (Note 4) US$ (Note 4) US$ (Note 4) US$ (Note 4) US$ (Note 4) Cost Balance at January 1, 2020 $ 391,738 $ 164,063 $ 759,213 $ 2,432 $ 1,317,446 Additions - 33,883 6 1,106 34,995 Disposals or derecognization - (1,973 ) - (520 ) (2,493 ) Disposal of subsidiaries (Note 30) - (1,358 ) - - (1,358 ) Acquisition through business combinations (Note 29) 3,691 51,678 - 4,069 59,438 Effect of foreign currency exchange differences 20 (2,367 ) 11 (682 ) (3,018 ) Balance at December 31, 2020 $ 395,449 $ 243,926 $ 759,230 $ 6,405 $ 1,405,010 Customer Relationships Computer Software Patents and Acquired Specific Technology Others Total US$ (Note 4) US$ (Note 4) US$ (Note 4) US$ (Note 4) US$ (Note 4) Accumulated amortization Balance at January 1, 2020 $ 59,354 $ 95,347 $ 128,211 $ 901 $ 283,813 Amortization expense 35,613 25,973 71,173 196 132,955 Disposals or derecognization - (1,686 ) - (180 ) (1,866 ) Disposal of subsidiaries (Note 30) - (381 ) - - (381 ) Acquisition through business combinations (Note 29) 3,660 30,048 - 2,837 36,545 Effect of foreign currency exchange differences 19 (776 ) 9 (33 ) (781 ) Balance at December 31, 2020 $ 98,646 $ 148,525 $ 199,393 $ 3,721 $ 450,285 </t>
        </is>
      </c>
    </row>
    <row r="5">
      <c r="A5" s="4" t="inlineStr">
        <is>
          <t>Summary of Other Intangible Assets Useful Lives</t>
        </is>
      </c>
      <c r="B5" s="4" t="inlineStr">
        <is>
          <t>Each class of other intangible assets was amortized on the straight-line basis over the following useful lives: Customer relationships 11 years Computer software 2-10 years Patents and acquired specific technology 5-17 years Others 5-3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0</t>
        </is>
      </c>
    </row>
    <row r="3">
      <c r="A3" s="3" t="inlineStr">
        <is>
          <t>Statement [LineItems]</t>
        </is>
      </c>
    </row>
    <row r="4">
      <c r="A4" s="4" t="inlineStr">
        <is>
          <t>Summary of Long-term Notes Payable</t>
        </is>
      </c>
      <c r="B4" s="4" t="inlineStr">
        <is>
          <t xml:space="preserve"> 3) Long-term notes payable - only as of December 31, 2019 December 31, 2019 NT$ Commercial papers $ 100,016 Less: unamortized discounts 2,137 97,879 Less: current portion 94,798 $ 3,081 Annual interest rate (%) 5.02-6.89 </t>
        </is>
      </c>
    </row>
    <row r="5">
      <c r="A5" s="4" t="inlineStr">
        <is>
          <t>Short Term Bank Loans [member]</t>
        </is>
      </c>
    </row>
    <row r="6">
      <c r="A6" s="3" t="inlineStr">
        <is>
          <t>Statement [LineItems]</t>
        </is>
      </c>
    </row>
    <row r="7">
      <c r="A7" s="4" t="inlineStr">
        <is>
          <t>Summary of Borrowings</t>
        </is>
      </c>
      <c r="B7" s="4" t="inlineStr">
        <is>
          <t xml:space="preserve"> a. Short-term borrowings Bank loans mainly represented unsecured revolving loans and letters of credit. December 31 2019 2020 NT$ NT$ US$ (Note 4) Secured bank loans, annual interest rate was 0.90%-1.87% as of December 31, 2020 $ - $ 300,495 $ 10,701 Unsecured bank loans, annual interest rates were 0.70%-5.40% and 0.58%-3.83% as of December 31, 2019 and 2020, respectively 40,572,329 34,297,362 1,221,416 40,572,329 34,597,857 1,232,117 Less: financial liabilities for hedging - current (Note 34) 3,233,301 3,307,018 117,771 $ 37,339,028 $ 31,290,839 $ 1,114,346 </t>
        </is>
      </c>
    </row>
    <row r="8">
      <c r="A8" s="4" t="inlineStr">
        <is>
          <t>Long Term Bank Loans [member]</t>
        </is>
      </c>
    </row>
    <row r="9">
      <c r="A9" s="3" t="inlineStr">
        <is>
          <t>Statement [LineItems]</t>
        </is>
      </c>
    </row>
    <row r="10">
      <c r="A10" s="4" t="inlineStr">
        <is>
          <t>Summary of Borrowings</t>
        </is>
      </c>
      <c r="B10" s="4" t="inlineStr">
        <is>
          <t xml:space="preserve"> b. Long-term borrowings 1) Bank loans December 31 2019 2020 NT$ NT$ US$ (Note 4) Revolving bank loans Syndicated bank loans - repayable through April 2021 to October 2022, annual interest rates were 1.80% and 1.15%-1.17% as of December 31, 2019 and 2020 (Note 36) $ 20,000,000 $ 12,536,424 $ 446,454 Others - repayable through January 2021 to July 2029, annual interest rates were 0.82%-4.13% and 0.56%-4.15% as of December 31, 2019 and 2020, respectively 105,214,824 84,146,125 2,996,657 Mortgage loans Repayable through January 2021 to December 2033, annual interest rates were 2.43%-4.90% and 1.90%-4.90% as of December 31, 2019 and 2020, respectively 4,880,822 10,813,997 385,114 130,095,646 107,496,546 3,828,225 Less: unamortized discounts 10,292 104,323 3,715 130,085,354 107,392,223 3,824,510 Less: current portion 5,017,970 2,250,121 80,133 financial liabilities for hedging - current (Note 34) - 1,970,307 70,168 financial liabilities for hedging - non-current (Note 34) - 5,910,919 210,503 $ 125,067,384 $ 97,260,876 $ 3,463,706 </t>
        </is>
      </c>
    </row>
    <row r="11">
      <c r="A11" s="4" t="inlineStr">
        <is>
          <t>Longterm Bills Payable [member]</t>
        </is>
      </c>
    </row>
    <row r="12">
      <c r="A12" s="3" t="inlineStr">
        <is>
          <t>Statement [LineItems]</t>
        </is>
      </c>
    </row>
    <row r="13">
      <c r="A13" s="4" t="inlineStr">
        <is>
          <t>Summary of Borrowings</t>
        </is>
      </c>
      <c r="B13" s="4" t="inlineStr">
        <is>
          <t xml:space="preserve"> 2) Long-term bills payable December 31 2019 2020 NT$ NT$ US$ (Note 4) Ta Ching Bills Finance Corporation, repayable in March 2022, annual interest rates were 1.01%-1.03% and 0.91% as of December 31, 2019 and 2020, respectively $ 3,100,000 $ 1,000,000 $ 35,613 December 31 2019 2020 NT$ NT$ US$ (Note 4) Mega Bills Finance Corporation, repayable in March 2022, annual interest rates were 1.04% and 0.92%-0.93% as of December 31, 2019 and 2020, respectively $ 2,000,000 $ 2,000,000 $ 71,225 China Bills Finance Corporation, repayable through March 2022 to December 2022, annual interest rates were 1.02%-1.05% and 0.65%-0.90% as of December 31, 2019 and 2020, respectively 2,800,000 2,000,000 71,225 International Bills Finance Corporation, early repaid through March 2020 to June 2020, annual interest rates were 1.02%-1.05% as of December 31, 2019 3,000,000 - - 10,900,000 5,000,000 178,063 Less: unamortized discounts 4,635 1,498 53 $ 10,895,365 $ 4,998,502 $ 178,01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 (Tables)</t>
        </is>
      </c>
      <c r="B1" s="2" t="inlineStr">
        <is>
          <t>12 Months Ended</t>
        </is>
      </c>
    </row>
    <row r="2">
      <c r="B2" s="2" t="inlineStr">
        <is>
          <t>Dec. 31, 2020</t>
        </is>
      </c>
    </row>
    <row r="3">
      <c r="A3" s="3" t="inlineStr">
        <is>
          <t>Text block [abstract]</t>
        </is>
      </c>
    </row>
    <row r="4">
      <c r="A4" s="4" t="inlineStr">
        <is>
          <t>Summary of Bonds Payable</t>
        </is>
      </c>
      <c r="B4" s="4" t="inlineStr">
        <is>
          <t xml:space="preserve"> December 31 2019 2020 NT$ NT$ US$ (Note 4) Unsecured domestic bonds Repayable at maturity in January 2021 and interest due annually with annual interest rate at 1.30% $ 7,000,000 $ 7,000,000 $ 249,288 December 31 2019 2020 NT$ NT$ US$ (Note 4) Repayable at maturity in January 2023 and interest due annually with annual interest rate at 1.50% $ 2,000,000 $ 2,000,000 $ 71,225 Repayable at maturity in January 2022 and interest due annually with annual interest rate at 1.25% 3,700,000 3,700,000 131,766 Repayable at maturity in January 2024 and interest due annually with annual interest rate at 1.45% 4,300,000 4,300,000 153,134 Repayable at maturity in April 2024 and interest due annually with annual interest rate at 0.90% 6,500,000 6,500,000 231,481 Repayable at maturity in April 2026 and interest due annually with annual interest rate at 1.03% 3,500,000 3,500,000 124,644 Repayable at maturity in April 2025 and interest due annually with annual interest rate at 0.90% - 10,000,000 356,125 Repayable at maturity in August 2023 and interest due annually with annual interest rate at 0.72% - 3,000,000 106,838 Repayable at maturity in August 2025 and interest due annually with annual interest rate at 0.85% - 5,000,000 178,063 Repayable at maturity in August 2027 and interest due annually with annual interest rate at 0.95% - 2,000,000 71,225 Unsecured international bonds US$200,000 thousand (linked to New Taiwan dollar), repayable at maturity in October 2022 and interest due quarterly with annual interest rate at 2.15% 6,204,800 6,204,800 220,969 US$100,000 thousand (linked to New Taiwan dollar), repayable at maturity in October 2024 and interest due quarterly with annual interest rate at 2.50% 3,102,400 3,102,400 110,484 Secured domestic bonds Repayable at maturity in December 2020 and interest due annually with nil annual interest rate 250,000 - - 36,557,200 56,307,200 2,005,242 Less: discounts on bonds payable 35,045 53,646 1,910 36,522,155 56,253,554 2,003,332 Less: current portion of bonds payable 250,000 6,999,951 249,286 $ 36,272,155 $ 49,253,603 $ 1,754,04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 (Tables)</t>
        </is>
      </c>
      <c r="B1" s="2" t="inlineStr">
        <is>
          <t>12 Months Ended</t>
        </is>
      </c>
    </row>
    <row r="2">
      <c r="B2" s="2" t="inlineStr">
        <is>
          <t>Dec. 31, 2020</t>
        </is>
      </c>
    </row>
    <row r="3">
      <c r="A3" s="3" t="inlineStr">
        <is>
          <t>Text block [abstract]</t>
        </is>
      </c>
    </row>
    <row r="4">
      <c r="A4" s="4" t="inlineStr">
        <is>
          <t>Summary of Other Payables</t>
        </is>
      </c>
      <c r="B4" s="4" t="inlineStr">
        <is>
          <t xml:space="preserve"> December 31 2019 2020 NT$ NT$ US$ (Note 4) Accrued salary and bonus $ 10,384,089 $ 12,448,548 $ 443,324 Payables for property, plant and equipment 14,282,564 10,013,971 356,623 Accrued employees’ compensation and remuneration to directors 3,206,036 4,405,981 156,908 Accrued employee insurance 900,367 1,105,122 39,356 Accrued utilities 504,866 536,491 19,106 Others 9,903,768 10,905,510 388,373 $ 39,181,690 $ 39,415,623 $ 1,403,69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0</t>
        </is>
      </c>
    </row>
    <row r="3">
      <c r="A3" s="3" t="inlineStr">
        <is>
          <t>Text block [abstract]</t>
        </is>
      </c>
    </row>
    <row r="4">
      <c r="A4" s="4" t="inlineStr">
        <is>
          <t>Summary of Defined Benefit Plans Amounts Included in Consolidated Balance Sheets</t>
        </is>
      </c>
      <c r="B4" s="4" t="inlineStr">
        <is>
          <t xml:space="preserve"> 4) The amounts included in the consolidated balance sheets arising from the Group’s obligation in respect of its defined benefit plans excluding those for executive managers were as follows: December 31 2019 2020 NT$ NT$ US$ (Note 4) Present value of the defined benefit obligation $ 10,668,574 $ 12,159,145 $ 433,018 Fair value of the plan assets (5,742,178 ) (5,962,305 ) (212,333 ) Present value of unfunded defined benefit obligation 4,926,396 6,196,840 220,685 Recorded under other payables (19,014 ) (102,367 ) (3,646 ) Recorded under other non-current assets 11,910 26,306 937 Net defined benefit liability $ 4,919,292 $ 6,120,779 $ 217,976 </t>
        </is>
      </c>
    </row>
    <row r="5">
      <c r="A5" s="4" t="inlineStr">
        <is>
          <t>Summary of Movements in Net Defined Benefit Liability (Asset)</t>
        </is>
      </c>
      <c r="B5" s="4" t="inlineStr">
        <is>
          <t xml:space="preserve"> Movements in net defined benefit liability (asset) were as follows: Present Value of the Defined Benefit Obligation Fair Value of the Plan Assets Net Defined Benefit Liability (Asset) NT$ NT$ NT$ Balance at January 1, 2018 $ 7,910,638 $ (4,341,373 ) $ 3,569,265 Service cost Current service cost 224,126 - 224,126 Net interest expense (income) 178,779 (122,709 ) 56,070 Recognized in profit or loss 402,905 (122,709 ) 280,196 Remeasurement Return on plan assets (excluding amounts included in net interest) - (16,589 ) (16,589 ) Actuarial (gain) loss Changes in financial assumptions (8,643 ) - (8,643 ) Experience adjustments 302,499 - 302,499 Changes in demographic assumptions 8,190 - 8,190 Changes in other assumptions 22,723 - 22,723 Recognized in other comprehensive income 324,769 (16,589 ) 308,180 Contributions from the employer - (364,237 ) (364,237 ) Benefits paid from the pension fund (541,989 ) 541,989 - the Group (295,953 ) - (295,953 ) Business combinations 2,522,805 (1,210,524 ) 1,312,281 Exchange differences on foreign plans (26,036 ) 21,320 (4,716 ) Balance at December 31, 2018 10,297,139 (5,492,123 ) 4,805,016 Service cost Current service cost 211,226 - 211,226 Net interest expense (income) 151,635 (97,387 ) 54,248 Recognized in profit or loss 362,861 (97,387 ) 265,474 Remeasurement Return on plan assets (excluding amounts included in net interest) - (104,516 ) (104,516 ) Actuarial (gain) loss Changes in financial assumptions 398,732 - 398,732 Experience adjustments 70,374 - 70,374 Changes in demographic assumptions (2,329 ) - (2,329 ) Recognized in other comprehensive income 466,777 (104,516 ) 362,261 (Continued) Present Value of the Defined Benefit Obligation Fair Value of the Plan Assets Net Defined Benefit Liability (Asset) NT$ NT$ NT$ Contributions from the employer $ - $ (514,617 ) $ (514,617 ) Benefits paid from the pension fund (393,897 ) 393,897 - the Group (21,439 ) - (21,439 ) Business combinations 62,857 (28,380 ) 34,477 Exchange differences on foreign plans (105,724 ) 100,948 (4,776 ) Balance at December 31, 2019 $ 10,668,574 $ (5,742,178 ) $ 4,926,396 Service cost Current service cost 193,693 - 193,693 Past service cost and gain on settlements (25,891 ) - (25,891 ) Net interest expense (income) 119,314 (81,114 ) 38,200 Recognized in profit or loss 287,116 (81,114 ) 206,002 Remeasurement Return on plan assets (excluding amounts included in net interest) - (109,616 ) (109,616 ) Actuarial (gain) loss Changes in financial assumptions 465,433 - 465,433 Experience adjustments 281,661 - 281,661 Changes in demographic assumptions (36,627 ) - (36,627 ) Recognized in other comprehensive income 710,467 (109,616 ) 600,851 Contributions from the employer - (620,433 ) (620,433 ) Benefits paid from the pension fund (552,430 ) 603,137 50,707 the Group (14,520 ) - (14,520 ) Assets extinguished on settlement - 11,910 11,910 Business combinations 1,018,480 - 1,018,480 Exchange differences on foreign plans 41,458 (24,011 ) 17,447 Balance at December 31, 2020 $ 12,159,145 $ (5,962,305 ) $ 6,196,840 Present Value of the Defined Benefit Obligation Fair Value of the Plan Assets Net Defined Benefit Liability (Asset) US$ (Note 4) US$ (Note 4) US$ (Note 4) Balance at January 1, 2020 $ 379,935 $ (204,493 ) $ 175,442 Service cost Current service cost 6,898 - 6,898 Present Value of the Defined Benefit Obligation Fair Value of the Plan Assets Net Defined Benefit Liability (Asset) US$ (Note 4) US$ (Note 4) US$ (Note 4) Past service cost and gain on settlements $ (922 ) $ - $ (922 ) Net interest expense (income) 4,249 (2,889 ) 1,360 Recognized in profit or loss 10,225 (2,889 ) 7,336 Remeasurement Return on plan assets (excluding amounts included in net interest) - (3,904 ) (3,904 ) Actuarial (gain) loss Changes in financial assumptions 16,575 - 16,575 Experience adjustments 10,031 - 10,031 Changes in demographic assumptions (1,304 ) - (1,304 ) Recognized in other comprehensive income 25,302 (3,904 ) 21,398 Contributions from the employer - (22,095 ) (22,095 ) Benefits paid from the pension fund (19,673 ) 21,479 1,806 the Group (517 ) - (517 ) Assets extinguished on settlement - 424 424 Business combinations 36,270 - 36,270 Exchange differences on foreign plans 1,476 (855 ) 621 Balance at December 31, 2020 $ 433,018 $ (212,333 ) $ 220,685 </t>
        </is>
      </c>
    </row>
    <row r="6">
      <c r="A6" s="4" t="inlineStr">
        <is>
          <t>Summary of Fair Value of the Plan Assets by Major Categories</t>
        </is>
      </c>
      <c r="B6" s="4" t="inlineStr">
        <is>
          <t xml:space="preserve"> 5) The fair value of the plan assets by major categories at each balance sheet date was as follows: December 31 2019 2020 NT$ NT$ US$ (Note 4) Cash $ 2,396,657 $ 2,236,340 $ 79,642 Equity instruments 2,315,637 2,459,708 87,596 Debt instruments 1,029,884 1,092,115 38,893 Others - 174,142 6,202 Total $ 5,742,178 $ 5,962,305 $ 212,333 </t>
        </is>
      </c>
    </row>
    <row r="7">
      <c r="A7" s="4" t="inlineStr">
        <is>
          <t>Summary of Key Assumptions Used for the Actuarial Valuations</t>
        </is>
      </c>
      <c r="B7" s="4" t="inlineStr">
        <is>
          <t xml:space="preserve"> 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19 2020 Discount rates (%) 0.08-2.85 0.00-2.77 Expected rates of salary increase (%) 1.00-4.01 1.00-4.06</t>
        </is>
      </c>
    </row>
    <row r="8">
      <c r="A8" s="4" t="inlineStr">
        <is>
          <t>Summary of Sensitivity Analysis on Defined Obligations</t>
        </is>
      </c>
      <c r="B8" s="4" t="inlineStr">
        <is>
          <t>The sensitivity analysis below has been determined based on reasonably possible changes of the respective assumptions occurring at each balance sheet date, while holding all other assumptions constant. December 31 2019 2020 NT$ NT$ US$ (Note 4) Discount Rate 0.5% higher $ (555,266 ) $ (617,803 ) $ (22,002 ) 0.5% lower $ 601,616 $ 600,451 $ 21,384 Expected rates of salary increase 0.5% higher $ 591,915 $ 611,217 $ 21,767 0.5% lower $ (545,528 ) $ (565,555 ) $ (20,141 )</t>
        </is>
      </c>
    </row>
    <row r="9">
      <c r="A9" s="4" t="inlineStr">
        <is>
          <t>Summary of Maturity Analysis of Undiscounted Pension Benefit</t>
        </is>
      </c>
      <c r="B9" s="4" t="inlineStr">
        <is>
          <t xml:space="preserve"> 9) Maturit y December 31 2019 2020 NT$ NT$ US$ (Note 4) No later than 1 year $ 422,067 $ 498,092 $ 17,738 Later than 1 year but not later than 5 years 2,081,540 2,553,522 90,937 Later than 5 years 12,216,422 12,325,576 438,945 $ 14,720,029 $ 15,377,190 $ 547,62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Statement [LineItems]</t>
        </is>
      </c>
    </row>
    <row r="4">
      <c r="A4" s="4" t="inlineStr">
        <is>
          <t>Summary of Share Capital</t>
        </is>
      </c>
      <c r="B4" s="4" t="inlineStr">
        <is>
          <t xml:space="preserve"> a. Share capita l Ordinary shares December 31 2019 2020 Numbers of shares authorized (in thousands) 5,000,000 5,500,000 Numbers of shares reserved (in thousands) Employee share options 400,000 400,000 Number of shares issued and fully paid (in thousands) 4,330,528 4,351,592 December 31 2019 2020 NT$ NT$ US$ (Note 4) Share capital authorized $ 50,000,000 $ 55,000,000 $ 1,958,689 Share capital reserved Employee share options $ 4,000,000 $ 4,000,000 $ 142,450 Share capital issued and fully paid $ 43,305,287 $ 43,515,920 $ 1,549,712 </t>
        </is>
      </c>
    </row>
    <row r="5">
      <c r="A5" s="4" t="inlineStr">
        <is>
          <t>Summary of Capital Surplus</t>
        </is>
      </c>
      <c r="B5" s="4" t="inlineStr">
        <is>
          <t xml:space="preserve"> b. Capital surplus December 31 2019 2020 NT$ NT$ US$ (Note 4) May be used to offset a deficit, distributed as cash dividends, or transferred to share capital (1) Issuance of ordinary shares $ 13,070,330 $ 13,548,426 $ 482,494 Merger by share exchange 117,693,658 117,693,658 4,191,369 (Continued) December 31 2019 2020 NT$ NT$ US$ (Note 4) Difference between consideration and the carrying amount of the subsidiaries’ net assets during actual disposal or acquisition $ 3,254,489 $ 3,240,987 $ 115,420 134,018,477 134,483,071 4,789,283 May be used to offset a deficit only Changes in percentage of ownership interest in subsidiaries (2) 891,876 1,451 52 Treasury share transactions 364,708 510,449 18,178 Exercised employee share options 1,443,995 1,617,254 57,595 Expired share options (Note 28) 645,903 645,903 23,002 Share of changes in capital surplus of associates 16,266 41,239 1,469 Dividends that the claim period has elapsed and unclaimed by shareholders 1,942 3,550 126 3,364,690 2,819,846 100,422 May not be used for any purpose Employee share options 1,304,250 1,894,952 67,484 Others (3) 222,946 569,681 20,288 1,527,196 2,464,633 87,772 $ 138,910,363 $ 139,767,550 $ 4,977,477 (Concluded)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s of changes in ownership interests in subsidiaries resulting from equity transactions other than actual disposals or acquisitions,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t>
        </is>
      </c>
    </row>
    <row r="6">
      <c r="A6" s="4" t="inlineStr">
        <is>
          <t>Disclosure of Detailed Information About Appropriation of Retained Earnings Explanatory</t>
        </is>
      </c>
      <c r="B6" s="4" t="inlineStr">
        <is>
          <t xml:space="preserve"> The appropriation of earnings for 2018 and 2019 resolved at the Company’s annual shareholders’ meetings in June 2019 and June 2020, respectively were as follows: Appropriation of Earnings Dividends Per Share For Year 2018 For Year 2019 For Year 2018 For Year 2019 NT$ NT$ NT$ NT$ (in dollars) (in dollars) Legal reserve $ 2,203,895 $ 1,697,489 Special reserve 3,548,844 3,944,915 Cash dividends 10,806,454 8,668,331 $ 2.5 $ 2.0 $ 16,559,193 $ 14,310,735 </t>
        </is>
      </c>
    </row>
    <row r="7">
      <c r="A7" s="4" t="inlineStr">
        <is>
          <t>Summary of Unrealized Gain (Loss) on Financial Assets at FVTOCI</t>
        </is>
      </c>
      <c r="B7" s="4" t="inlineStr">
        <is>
          <t xml:space="preserve"> 2) Unrealized gain (loss) on financial assets at FVTOCI For the Year Ended December 31 2019 2020 NT$ NT$ US$ (Note 4) Balance at January 1 $ (1,015,107 ) $ (203,098 ) $ (7,233 ) Unrealized gain (loss) recognized during the year Debt instruments (2,052 ) (2,136 ) (76 ) Equity instruments (283,472 ) (405,020 ) (14,424 ) Share from associates and joint venture accounted for using the equity method 1,501,689 2,655,570 94,572 Realized gain (loss) recognized during the year Share from the disposal of associates and joint venture accounted for using the equity method - 1,094 39 Equity instruments - 16,383 583 Share from associates and joint venture accounted for using the equity method (404,156 ) (34,891 ) (1,242 ) Balance at December 31 $ (203,098 ) $ 2,027,902 $ 72,219 </t>
        </is>
      </c>
    </row>
    <row r="8">
      <c r="A8" s="4" t="inlineStr">
        <is>
          <t>Schedule of detailed information about hedges of net investments of foreign operations</t>
        </is>
      </c>
      <c r="B8" s="4" t="inlineStr">
        <is>
          <t xml:space="preserve"> 3) Gain (loss) on hedging instruments - hedges of net investments of foreign operations For the year ended December 31, 2020 NT$ US$ (Note 4) Balance at January 1 $ - $ - Recognized during the period Foreign currency risk – loans denominated in foreign currency (429,265 ) (15,287 ) Balance at December 31 $ (429,265 ) $ (15,287 )</t>
        </is>
      </c>
    </row>
    <row r="9">
      <c r="A9" s="4" t="inlineStr">
        <is>
          <t>Summary of Shares Held By Subsidiaries</t>
        </is>
      </c>
      <c r="B9" s="4" t="inlineStr">
        <is>
          <t xml:space="preserve"> The Company’s shares held by its subsidiaries at each balance sheet date were as follows: Shares Held by Subsidiaries Carrying Amount Carrying Amount Fair Value Fair Value (in thousand shares) NT$ US$ (Note 4) NT$ US$ (Note 4) December 31, 2019 ASE Test 44,100 $ 1,380,721 $ 3,669,140 J&amp;R Holding 23,352 381,709 1,942,876 ASE Test, Inc. 5,489 196,677 456,717 72,941 $ 1,959,107 $ 6,068,733 December 31, 2020 ASE Test 44,100 $ 1,380,721 $ 49,171 $ 3,585,349 $ 127,683 J&amp;R Holding 23,352 381,709 13,594 1,898,508 67,611 ASE Test, Inc. 5,489 196,677 7,004 446,287 15,893 72,941 $ 1,959,107 $ 69,769 $ 5,930,144 $ 211,187 </t>
        </is>
      </c>
    </row>
    <row r="10">
      <c r="A10" s="4" t="inlineStr">
        <is>
          <t>Summary of Non-controlling Interests</t>
        </is>
      </c>
      <c r="B10" s="4" t="inlineStr">
        <is>
          <t>f. Non-controlling interests For the Year Ended December 31 2018 2019 2020 NT$ NT$ NT$ US$ (Note 4) Balance at January 1 $ 13,195,312 $ 17,639,487 $ 13,374,912 $ 476,315 Share of profit for the year 1,203,588 1,207,974 1,681,320 59,876 Other comprehensive income (loss) Exchange difference on translating foreign operations (198,365 ) (414,010 ) 178,480 6,356 Unrealized (loss) gain on equity instruments at FVTOCI (23,928 ) (10,773 ) 1,321 47 Loss from hedging - - (145,559 ) (5,184 ) Remeasurement on defined benefit plans (30,079 ) (7,422 ) (9,075 ) (323 ) Non-controlling interests arising from acquisition or disposal of subsidiaries (Note 29) 3,582,866 666,651 (5,658 ) (202 ) Subscribing for ordinary shares from subsidiaries’ cash capital increase - 83,044 - - Acquisition of non-controlling interests in subsidiaries (Note 31) (2,492,915 ) (5,084,785 ) (116,738 ) (4,157 ) Issuance of new ordinary shares by subsidiaries (Note 29) - - 1,711,453 60,949 Partial disposal of subsidiaries 1,693,064 - - - Subsidiaries’ buy back of their own outstanding ordinary shares (Note 31) (801,884 ) (2,017,319 ) (2,299,533 ) (81,892 ) Non-controlling interest relating to outstanding vested employee share options granted by subsidiaries 1,936,643 1,672,310 1,591,904 56,692 Cash dividends to non-controlling interests (424,815 ) (360,245 ) (346,774 ) (12,350 ) Balance at December 31 $ 17,639,487 $ 13,374,912 $ 15,616,053 $ 556,127</t>
        </is>
      </c>
    </row>
    <row r="11">
      <c r="A11" s="4" t="inlineStr">
        <is>
          <t>Exchange differences on translating foreign operations [member]</t>
        </is>
      </c>
    </row>
    <row r="12">
      <c r="A12" s="3" t="inlineStr">
        <is>
          <t>Statement [LineItems]</t>
        </is>
      </c>
    </row>
    <row r="13">
      <c r="A13" s="4" t="inlineStr">
        <is>
          <t>Summary of Other Reserves</t>
        </is>
      </c>
      <c r="B13" s="4" t="inlineStr">
        <is>
          <t xml:space="preserve"> 1) Exchange differences on translating foreign operations For the Year Ended December 31 2018 2019 2020 NT$ NT$ NT$ US$ (Note 4) Balance at January 1 $ (6,733,659 ) $ (5,888,574 ) $ (10,762,684 ) $ (383,286 ) Recognized for the year Exchange differences on translating foreign operations 426,186 (4,788,135 ) (1,173,204 ) (41,781 ) (Continued) For the Year Ended December 31 2018 2019 2020 NT$ NT$ NT$ US$ (Note 4) Share from associates and joint venture accounted for using the equity method $ 136,608 $ (85,975 ) $ 101,038 $ 3,598 Reclassification adjustments Disposal of associates and joint venture accounted for using the equity method 282,291 - 29,971 1,067 Disposal of foreign operations - - 162,940 5,803 Balance at December 31 $ (5,888,574 ) $ (10,762,684 ) $ (11,641,939 ) $ (414,599 ) (Conclud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fit Before Income Tax (Tables)</t>
        </is>
      </c>
      <c r="B1" s="2" t="inlineStr">
        <is>
          <t>12 Months Ended</t>
        </is>
      </c>
    </row>
    <row r="2">
      <c r="B2" s="2" t="inlineStr">
        <is>
          <t>Dec. 31, 2020</t>
        </is>
      </c>
    </row>
    <row r="3">
      <c r="A3" s="3" t="inlineStr">
        <is>
          <t>Text block [abstract]</t>
        </is>
      </c>
    </row>
    <row r="4">
      <c r="A4" s="4" t="inlineStr">
        <is>
          <t>Summary of Other Operating Income and Expenses, Net</t>
        </is>
      </c>
      <c r="B4" s="4" t="inlineStr">
        <is>
          <t xml:space="preserve"> a. Other operating income and expenses, net For the Year Ended December 31 2018 2019 2020 NT$ NT$ NT$ US$ (Note 4) Rental income $ 182,411 $ 136,301 $ 153,682 $ 5,473 Gains (losses) on disposal of property, plant and equipment and other assets (14,644 ) (164,187 ) 732,796 26,097 Impairment losses on property, plant and equipment (Note 15) (133,071 ) (201,006 ) (992,273 ) (35,337 ) Loss on damages and claims (24,114 ) (459,544 ) (176,888 ) (6,299 ) Others 361,001 419,881 785,175 27,961 $ 371,583 $ (268,555 ) $ 502,492 $ 17,895 </t>
        </is>
      </c>
    </row>
    <row r="5">
      <c r="A5" s="4" t="inlineStr">
        <is>
          <t>Summary of Other Income</t>
        </is>
      </c>
      <c r="B5" s="4" t="inlineStr">
        <is>
          <t xml:space="preserve"> b. Other income For the Year Ended December 31 2018 2019 2020 NT$ NT$ NT$ US$ (Note 4) Government subsidy $ 435,950 $ 624,351 $ 803,049 $ 28,599 Interest income 466,211 549,681 520,783 18,546 Dividends income 190,397 185,061 150,715 5,367 $ 1,092,558 $ 1,359,093 $ 1,474,547 $ 52,512 </t>
        </is>
      </c>
    </row>
    <row r="6">
      <c r="A6" s="4" t="inlineStr">
        <is>
          <t>Summary of Other Gains, net</t>
        </is>
      </c>
      <c r="B6" s="4" t="inlineStr">
        <is>
          <t xml:space="preserve"> c. Other gains, net For the Year Ended December 31 2018 2019 2020 NT$ NT$ NT$ US$ (Note 4) Remeasurement gain on investments accounted for using the equity method due to step acquisition (Note 29) $ 7,421,408 $ 319,712 $ - $ - Net gains on financial assets mandatorily at FVTPL 3,388,485 3,631,763 3,211,125 114,356 Net losses arising on financial instruments held for trading (1,398,995 ) (1,984,941 ) (3,282,973 ) (116,915 ) Gain on disposal of subsidiaries (Note 30) - - 802,753 28,588 Foreign exchange gains (losses), net (1,015,615 ) 1,125,681 1,005,374 35,805 Gain on disposal of investments accounted for using the equity method (Note 14) - - 91,297 3,251 Impairment losses on financial assets (Note 14) (521,010 ) (400,201 ) - - Others - (8,025 ) - - $ 7,874,273 $ 2,683,989 $ 1,827,576 $ 65,085 </t>
        </is>
      </c>
    </row>
    <row r="7">
      <c r="A7" s="4" t="inlineStr">
        <is>
          <t>Summary of Finance Costs</t>
        </is>
      </c>
      <c r="B7" s="4" t="inlineStr">
        <is>
          <t xml:space="preserve"> d. Finance costs For the Year Ended December 31 2018 2019 2020 NT$ NT$ NT$ US$ (Note 4) Interest on lease liabilities $ - $ 88,742 $ 88,026 $ 3,135 Interest on borrowings and bonds payable 3,597,932 4,211,541 3,498,999 124,608 Total interest expense for financial liabilities measured at amortized cost 3,597,932 4,300,283 3,587,025 127,743 Less: Amounts included in the cost of qualifying assets Inventories related to real estate business (11,648 ) (35,713 ) (95,589 ) (3,404 ) Property, plant and equipment (50,309 ) (77,715 ) (54,208 ) (1,930 ) Investment properties (89 ) - - - 3,535,886 4,186,855 3,437,228 122,409 Other finance costs 32,355 16,540 22,283 793 $ 3,568,241 $ 4,203,395 $ 3,459,511 $ 123,202 </t>
        </is>
      </c>
    </row>
    <row r="8">
      <c r="A8" s="4" t="inlineStr">
        <is>
          <t>Summary of Capitalized Borrowing Costs</t>
        </is>
      </c>
      <c r="B8" s="4" t="inlineStr">
        <is>
          <t>Information relating to the capitalized borrowing costs was as follows: For the Year Ended December 31 2018 2019 2020 Annual interest capitalization rates Inventories related to real estate business (%) 4.35 4.35-4.85 4.20-4.75 Property, plant and equipment (%) 1.84-4.52 0.96-4.03 0.49-3.47 Investment properties (%) 1.84-2.23 - -</t>
        </is>
      </c>
    </row>
    <row r="9">
      <c r="A9" s="4" t="inlineStr">
        <is>
          <t>Summary of Depreciation and Amortization</t>
        </is>
      </c>
      <c r="B9" s="4" t="inlineStr">
        <is>
          <t xml:space="preserve"> e. Depreciation and amortization For the Year Ended December 31 2018 2019 2020 NT$ NT$ NT$ US$ (Note 4) Property, plant and equipment $ 39,893,786 $ 45,240,667 $ 46,016,548 $ 1,638,766 Right-of-use assets - 1,055,458 946,880 33,721 Investment properties 392,667 594,110 562,260 20,023 Other intangible assets 2,402,450 3,576,606 3,733,377 132,955 Total $ 42,688,903 $ 50,466,841 $ 51,259,065 $ 1,825,465 Summary of depreciation by function Operating costs $ 37,903,050 $ 43,749,333 $ 44,017,839 $ 1,567,587 Operating expenses 2,383,403 3,140,902 3,507,849 124,923 $ 40,286,453 $ 46,890,235 $ 47,525,688 $ 1,692,510 </t>
        </is>
      </c>
    </row>
    <row r="10">
      <c r="A10" s="4" t="inlineStr">
        <is>
          <t>Summary of Operating Expenses Directly Related to Investment Properties</t>
        </is>
      </c>
      <c r="B10" s="4" t="inlineStr">
        <is>
          <t xml:space="preserve"> Operating expenses directly related to investment properties For the Year Ended December 31 2018 2019 2020 NT$ NT$ NT$ US$ (Note 4) Direct operating expenses of investment properties that generated rental income $ 1,276,751 $ 1,232,826 $ 1,121,854 $ 39,952 </t>
        </is>
      </c>
    </row>
    <row r="11">
      <c r="A11" s="4" t="inlineStr">
        <is>
          <t>Summary of Employee Benefits Expense</t>
        </is>
      </c>
      <c r="B11" s="4" t="inlineStr">
        <is>
          <t xml:space="preserve"> f. Employee benefits expense For the Year Ended December 31 2018 2019 2020 NT$ NT$ NT$ US$ (Note 4) Post-employment benefits Defined contribution plans $ 2,965,054 $ 3,148,209 $ 2,979,167 $ 106,096 Defined benefit plans 291,333 277,041 217,186 7,735 3,256,387 3,425,250 3,196,353 113,831 Equity-settled share-based payments 215,648 871,699 955,575 34,030 Other employee benefits 63,940,430 70,279,752 76,648,412 2,729,644 $ 67,412,465 $ 74,576,701 $ 80,800,340 $ 2,877,505 Summary of employee benefits expense by function Operating costs $ 45,363,170 $ 49,173,778 $ 52,526,164 $ 1,870,590 Operating expenses 22,049,295 25,402,923 28,274,176 1,006,915 $ 67,412,465 $ 74,576,701 $ 80,800,340 $ 2,877,505 </t>
        </is>
      </c>
    </row>
    <row r="12">
      <c r="A12" s="4" t="inlineStr">
        <is>
          <t>Summary of Employees' Compensation and Remuneration to Directors</t>
        </is>
      </c>
      <c r="B12" s="4" t="inlineStr">
        <is>
          <t xml:space="preserve"> g. Employees’ compensation and the remuneration to directors The Articles stipulates to distribute employees’ compensation and remuneration to directors at the rates in 0.01%-1.00% and no higher than 0.75%, respectively, of net profit before income tax, employees’ compensation and remuneration to directors. For the Year Ended December 31 2019 2020 Accrual Rate (%) Accrual Amount Accrual Rate (%) Accrual Amount NT$ NT$ US$ (Note 4) Employees’ compensation 0.20 $ 34,400 0.20 $ 54,909 $ 1,955 Remuneration to directors 0.40 68,803 0.40 109,818 3,911 </t>
        </is>
      </c>
    </row>
    <row r="13">
      <c r="A13" s="4" t="inlineStr">
        <is>
          <t>Summary of Appropriations of Employees' Compensation (Settled by Cash) and Remuneration to Directors</t>
        </is>
      </c>
      <c r="B13" s="4" t="inlineStr">
        <is>
          <t xml:space="preserve">In March 2019 and 2020, the board of directors resolved the appropriations of employees’ compensation and remuneration to directors in cash for 2018 and 2019, respectively. The differences between the resolved amounts and the accrued amounts reflected in the annual consolidated financial statements for the years ended December 31, 2018 and 2019 were deemed changes in estimates. The differences were both NT$3 thousand (US$0.1 thousand) and were adjusted in net profit for each of the year ended December 31, 2019 and 2020, respectively. For Year 2018 For Year 2019 Employees’ compensation Remuneration to directors Employees’ compensation Remuneration to directors NT$ NT$ NT$ NT$ Resolved by the board of directors $ 45,430 $ 34,070 $ 34,400 $ 68,800 Recognized in the consolidated financial statements $ 45,430 $ 34,073 $ 34,400 $ 68,8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Text block [abstract]</t>
        </is>
      </c>
    </row>
    <row r="4">
      <c r="A4" s="4" t="inlineStr">
        <is>
          <t>Summary of Major Components of Income Tax Expense</t>
        </is>
      </c>
      <c r="B4" s="4" t="inlineStr">
        <is>
          <t>The major components of income tax were as follows: For the Year Ended December 31 2018 2019 2020 NT$ NT$ NT$ US$ (Note 4) Current income tax In respect of the current year $ 5,207,309 $ 5,002,954 $ 6,807,882 $ 242,446 Income tax on unappropriated earnings (1,022,560 ) 19,115 680,649 24,240 Changes in estimate for prior years (103,822 ) (352,579 ) (472,512 ) (16,827 ) 4,080,927 4,669,490 7,016,019 249,859 (Continued) For the Year Ended December 31 2018 2019 2020 NT$ NT$ NT$ US$ (Note 4) Deferred income tax In respect of the current year $ (227,327 ) $ 563,512 $ 212,338 $ 7,562 Effect of tax rate changes 657,346 54,072 - - Changes in estimate for prior years 5,696 (213,758 ) (103,021 ) (3,669 ) Effect of foreign currency exchange differences (3,273 ) (62,070 ) (8,438 ) (301 ) 432,442 341,756 100,879 3,592 Income tax expense recognized in profit or loss $ 4,513,369 $ 5,011,246 $ 7,116,898 $ 253,451 (Concluded)</t>
        </is>
      </c>
    </row>
    <row r="5">
      <c r="A5" s="4" t="inlineStr">
        <is>
          <t>Summary of Reconciliation of Income Tax Expense</t>
        </is>
      </c>
      <c r="B5" s="4" t="inlineStr">
        <is>
          <t xml:space="preserve">A reconciliation of income tax expense calculated at the statutory rates and income tax expense recognized in profit or loss was as follows: For the Year Ended December 31 2018 2019 2020 NT$ NT$ NT$ US$ (Note 4) Profit before income tax $ 31,937,678 $ 23,279,811 $ 35,768,798 $ 1,273,817 Income tax expense calculated at the statutory rates $ 13,540,599 $ 11,802,811 $ 16,907,904 $ 602,133 Nontaxable expense in determining taxable income 353,019 459,133 316,619 11,276 Tax-exempt income (2,515,453 ) (495,883 ) (387,212 ) (13,790 ) Additional income tax on unappropriated earnings (1,022,560 ) 19,115 680,649 24,240 Loss carry-forward and income tax credits currently used (971,124 ) (898,198 ) (1,191,387 ) (42,428 ) Remeasurement of deferred income tax assets, net (4,776,271 ) (5,588,335 ) (8,650,569 ) (308,069 ) Changes in estimate for prior periods (103,822 ) (352,579 ) (472,512 ) (16,827 ) Unrecognized deductible temporary differences - - (138,890 ) (4,946 ) Withholding tax 8,981 65,182 52,296 1,862 Income tax expense recognized in profit or loss $ 4,513,369 $ 5,011,246 $ 7,116,898 $ 253,451 </t>
        </is>
      </c>
    </row>
    <row r="6">
      <c r="A6" s="4" t="inlineStr">
        <is>
          <t>Summary of Income Tax Recognized Directly in Equity</t>
        </is>
      </c>
      <c r="B6" s="4" t="inlineStr">
        <is>
          <t xml:space="preserve"> b. Income tax recognized directly in equity For the Year Ended December 31 2018 2019 2020 NT$ NT$ NT$ US$ (Note 4) Deferred income tax Related to employee share options $ (1,099 ) $ 1,404 $ (1,159 ) $ (41 )</t>
        </is>
      </c>
    </row>
    <row r="7">
      <c r="A7" s="4" t="inlineStr">
        <is>
          <t>Summary of Income Tax Recognized in Other Comprehensive Income</t>
        </is>
      </c>
      <c r="B7" s="4" t="inlineStr">
        <is>
          <t xml:space="preserve"> c. Income tax recognized in other comprehensive income For the Year Ended December 31 2018 2019 2020 NT$ NT$ NT$ US$ (Note 4) Deferred income tax Related to remeasurement of defined benefit plans $ 55,346 $ 74,308 $ 114,559 $ 4,080 Unrealized loss on equity instruments at fair value through other comprehensive income - (78,124 ) (237,460 ) (8,457 ) Effect of tax rate changes 70,755 - - - Income tax recognized in other comprehensive income $ 126,101 $ (3,816 ) $ (122,901 ) $ (4,377 )</t>
        </is>
      </c>
    </row>
    <row r="8">
      <c r="A8" s="4" t="inlineStr">
        <is>
          <t>Summary of Current Tax Assets and Liabilities</t>
        </is>
      </c>
      <c r="B8" s="4" t="inlineStr">
        <is>
          <t xml:space="preserve"> d. Current tax assets and liabilities December 31 2019 2020 NT$ NT$ US$ (Note 4) Current tax assets Tax refund receivable $ 90,569 $ 303,265 $ 10,800 Prepaid income tax 462,523 399,555 14,229 $ 553,092 $ 702,820 $ 25,029 Current tax liabilities Income tax payable $ 4,858,578 $ 6,514,502 $ 231,998 </t>
        </is>
      </c>
    </row>
    <row r="9">
      <c r="A9" s="4" t="inlineStr">
        <is>
          <t>Summary of Movements of Deferred Tax Assets and Deferred Tax Liabilities</t>
        </is>
      </c>
      <c r="B9" s="4" t="inlineStr">
        <is>
          <t>The movements of deferred tax assets and deferred tax liabilities were as follows: For the year ended December 31, 2018 Balance at January 1 Adjustment on initial Application of IFRS 15 Recognized in Profit or Loss Recognized in Other Comprehensive Income Recognized in Equity Exchange Differences Acquisitions Through Business Combinations Balance at December 31 NT$ NT$ NT$ NT$ NT$ NT$ NT$ NT$ Deferred tax assets (liabilities) Temporary differences Property, plant and equipment $ (3,879,066 ) $ - $ (600,229 ) $ - $ - $ (21,146 ) $ (45,873 ) $ (4,546,314 ) Defined benefit obligation 780,240 - (131,687 ) 126,101 - 27,884 262,286 1,064,824 FVTPL financial instruments (104,903 ) - 284,659 - - (137 ) 27,402 207,021 Others 1,028,409 (97,358 ) (26,147 ) - (1,099 ) 74,327 294,540 1,272,672 (2,175,320 ) (97,358 ) (473,404 ) 126,101 (1,099 ) 80,928 538,355 (2,001,797 ) Loss carry-forward 681,441 - (50,059 ) - - 28,293 12,600 672,275 Investment credits 534,213 - 91,021 - - 5,932 - 631,166 $ (959,666 ) $ (97,358 ) $ (432,442 ) $ 126,101 $ (1,099 ) $ 115,153 $ 550,955 $ (698,356 ) For the year ended December 31, 2019 Balance at January 1 Recognized in Profit or Loss Recognized in Other Comprehensive Income Recognized in Equity Exchange Differences Acquisitions through Business Combinations Balance at December 31 NT$ NT$ NT$ NT$ NT$ NT$ NT$ Deferred tax assets (liabilities) Temporary differences Property, plant and equipment $ (4,546,314 ) $ (80,593 ) $ - $ - $ (17,949 ) $ (16,917 ) $ (4,661,773 ) Defined benefit obligation 1,064,824 (57,746 ) 74,308 - (2,803 ) - 1,078,583 FVTPL financial instruments 207,021 43,285 - - 9 - 250,315 Others 1,272,672 6,148 (78,124 ) 1,404 (21,763 ) 8,184 1,188,521 (2,001,797 ) (88,906 ) (3,816 ) 1,404 (42,506 ) (8,733 ) (2,144,354 ) Loss carry-forward 672,275 (166,128 ) - - (12,203 ) 48,837 542,781 Investment credits 631,166 (86,722 ) - - (7,404 ) - 537,040 $ (698,356 ) $ (341,756 ) $ (3,816 ) $ 1,404 $ (62,113 ) $ 40,104 $ (1,064,533 ) For the year ended December 31, 2020 Balance at January 1 Recognized in Profit or Loss Recognized in Other Comprehensive Income Recognized in Equity Exchange Differences Acquisitions through Business Combinations Disposal of Subsidiaries Balance at December 31 NT$ NT$ NT$ NT$ NT$ NT$ NT$ NT$ Deferred tax assets (liabilities) Temporary differences Property, plant and equipment $ (4,661,773 ) $ (422,833 ) $ - $ - $ 43,364 $ 21,875 $ (13,982 ) $ (5,033,349 ) Defined benefit obligation 1,078,583 (36,633 ) 114,559 - 1,005 212,941 - 1,370,455 FVTPL financial instruments 250,315 (135,103 ) - - (74 ) 2,085 (11,281 ) 105,942 Others 1,188,521 624,442 (237,460 ) (1,159 ) (42,771 ) 114,036 (119,564 ) 1,526,045 (2,144,354 ) 29,873 (122,901 ) (1,159 ) 1,524 350,937 (144,827 ) (2,030,907 ) Loss carry-forward 542,781 (44,651 ) - - (915 ) 183,045 (152,594 ) 527,666 Investment credits 537,040 (86,100 ) - - (21,559 ) - - 429,381 $ (1,064,533 ) $ (100,878 ) $ (122,901 ) $ (1,159 ) $ (20,950 ) $ 533,982 $ (297,421 ) $ (1,073,860 ) Balance at January 1 Recognized in Profit or Loss Recognized in Other Comprehensive Income Recognized in Equity Exchange Differences Acquisitions through Business Combinations Disposal of Subsidiaries Balance at December 31 US$ (Note 4) US$ (Note 4) US$ (Note 4) US$ (Note 4) US$ (Note 4) US$ (Note 4) US$ (Note 4) US$ (Note 4) Deferred tax assets (liabilities) Temporary differences Property, plant and equipment $ (166,018 ) $ (15,058 ) $ - $ - $ 1,544 $ 779 $ (498 ) $ (179,251 ) Defined benefit obligation 38,411 (1,305 ) 4,080 - 36 7,583 - 48,805 FVTPL financial instruments 8,914 (4,811 ) - - (3 ) 74 (402 ) 3,772 Others 42,328 22,238 (8,457 ) (41 ) (1,523 ) 4,061 (4,258 ) 54,348 (76,365 ) 1,064 (4,377 ) (41 ) 54 12,497 (5,158 ) (72,326 ) Loss carry-forward 19,330 (1,590 ) - - (33 ) 6,519 (5,434 ) 18,792 Investment credits 19,125 (3,066 ) - - (768 ) - - 15,291 $ (37,910 ) $ (3,592 ) $ (4,377 ) $ (41 ) $ (747 ) $ 19,016 $ (10,592 ) $ (38,243 )</t>
        </is>
      </c>
    </row>
    <row r="10">
      <c r="A10" s="4" t="inlineStr">
        <is>
          <t>Summary of Unrecognized Deferred Tax Assets Related to Loss Carry-forward, Investment Credits and Deductible Temporary Differences</t>
        </is>
      </c>
      <c r="B10" s="4" t="inlineStr">
        <is>
          <t xml:space="preserve"> December 31 2019 2020 NT$ NT$ US$ (Note 4) Loss carry-forward $ 966,783 $ 1,497,056 $ 53,314 Investment credits 51,217 49,611 1,767 Deductible temporary differences 446,754 377,242 13,434 $ 1,464,754 $ 1,923,909 $ 68,515 </t>
        </is>
      </c>
    </row>
    <row r="11">
      <c r="A11" s="4" t="inlineStr">
        <is>
          <t>Summary of Unused Loss Carry-forward</t>
        </is>
      </c>
      <c r="B11" s="4" t="inlineStr">
        <is>
          <t xml:space="preserve">As of December 31, 2020, the unused loss carry-forward comprised of: Expiry Year NT$ US$ (Note 4) 2021 $ 79,849 $ 2,844 2022 140,029 4,987 2023 192,607 6,859 2024 172,337 6,137 2025 and thereafter 1,439,900 51,279 $ 2,024,722 $ 72,106 </t>
        </is>
      </c>
    </row>
    <row r="12">
      <c r="A12" s="4" t="inlineStr">
        <is>
          <t>Summary of Unused Investment Credits</t>
        </is>
      </c>
      <c r="B12" s="4" t="inlineStr">
        <is>
          <t xml:space="preserve"> As of December 31, 2020, unused investment credits comprised of: Tax Credit Source Remaining Creditable Amount Expiry Year NT$ US$ (Note 4) Purchase of machinery and equipment $ 405,188 $ 14,430 2027 Others 73,804 2,628 2026 and thereafter $ 478,992 $ 17,058 </t>
        </is>
      </c>
    </row>
    <row r="13">
      <c r="A13" s="4" t="inlineStr">
        <is>
          <t>Summary of Projects were Exempted From Income Tax</t>
        </is>
      </c>
      <c r="B13" s="4" t="inlineStr">
        <is>
          <t xml:space="preserve"> As of December 31, 2020, profits attributable to the following expansion projects were exempted from income tax for a 5-year pe r d Tax-exemption Period Construction and expansion of ASE Test Inc. in 2009 2018.01-2022.1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Earnings and Weighted Average Number of Ordinary Shares Outstanding in Computation of Earnings Per Share</t>
        </is>
      </c>
      <c r="B4" s="4" t="inlineStr">
        <is>
          <t xml:space="preserve">The earnings and weighted average number of ordinary shares outstanding in the computation of earnings per share were as follows: Net profit for the year For the Year Ended December 31 2018 2019 2020 NT$ NT$ NT$ US$ (Note 4) Profit for the year attributable to owners of the Company $ 26,220,721 $ 17,060,591 $ 26,970,580 $ 960,490 Effect of potentially dilutive ordinary shares: Employee share options issued by subsidiaries (418,295 ) (385,865 ) (521,073 ) (18,557 ) Earnings used in the computation of diluted earnings per share $ 25,802,426 $ 16,674,726 $ 26,449,507 $ 941,933 Weighted average number of ordinary shares outstanding For the Year Ended December 31 2018 2019 2020 Weighted average number of ordinary shares in computation of basic earnings per share 4,245,247 4,251,964 4,265,732 Effect of potentially dilutive ordinary shares: From employee share options 5,103 10,232 22,086 (Continued) For the Year Ended December 31 2018 2019 2020 From employees’ compensation 779 570 815 Weighted average number of ordinary shares in computation of diluted earnings per share 4,251,129 4,262,766 4,288,63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0</t>
        </is>
      </c>
    </row>
    <row r="3">
      <c r="A3" s="3" t="inlineStr">
        <is>
          <t>Text block [abstract]</t>
        </is>
      </c>
    </row>
    <row r="4">
      <c r="A4" s="4" t="inlineStr">
        <is>
          <t>Approval of Financial Statements</t>
        </is>
      </c>
      <c r="B4" s="4" t="inlineStr">
        <is>
          <t>2. APPROVAL OF FINANCIAL STATEMENTS The consolidated financial statements were authorized for issue by the management on March 18,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hare-based Payment Arrangements (Tables)</t>
        </is>
      </c>
      <c r="B1" s="2" t="inlineStr">
        <is>
          <t>12 Months Ended</t>
        </is>
      </c>
    </row>
    <row r="2">
      <c r="B2" s="2" t="inlineStr">
        <is>
          <t>Dec. 31, 2020</t>
        </is>
      </c>
    </row>
    <row r="3">
      <c r="A3" s="3" t="inlineStr">
        <is>
          <t>Statement [LineItems]</t>
        </is>
      </c>
    </row>
    <row r="4">
      <c r="A4" s="4" t="inlineStr">
        <is>
          <t>Summary of Information About Restricted Shares</t>
        </is>
      </c>
      <c r="B4" s="4" t="inlineStr">
        <is>
          <t xml:space="preserve">Information about USISH’s outstanding restricted shares at each balance sheet date was as follows: Range of Exercise Price Per Share (RMB) Remaining Contractual Life (Years) December 31, 2019 2019 restricted shares 13.3 4.3 December 31, 2020 2019 restricted shares 13.2 3.3 2020 restricted shares - 1.7 </t>
        </is>
      </c>
    </row>
    <row r="5">
      <c r="A5" s="4" t="inlineStr">
        <is>
          <t>ASE Inc. option plans [member]</t>
        </is>
      </c>
    </row>
    <row r="6">
      <c r="A6" s="3" t="inlineStr">
        <is>
          <t>Statement [LineItems]</t>
        </is>
      </c>
    </row>
    <row r="7">
      <c r="A7" s="4" t="inlineStr">
        <is>
          <t>Summary of Information About Share Options</t>
        </is>
      </c>
      <c r="B7" s="4" t="inlineStr">
        <is>
          <t xml:space="preserve"> Information about the share option plans that ASE granted for the period from January 1, 2018 through April 29, 2018 was as follows: For the Period from January 1, 2018 through April 29, 2018 Number of Options (In Thousands) Weighted Average Exercise Price Per Share (NT$) Balance, beginning of period 135,961 $ 30.2 Options forfeited (1,692 ) 36.3 Options exercised (20,557 ) 26.0 Options transferred to the Company in accordance with the joint share exchange agreement (113,712 ) 30.9 Balance, end of period - - Information about the share option plans that the Company granted and assumed for the period from April 30, 2018 through December 31, 2018 and for the years ended December 31, 2019 and 2020 were as follows: For the Period from For the Year Ended December 31 December 31, 2018 2019 2020 Weighted Weighted Weighted Average Average Average Number of Exercise Number of Exercise Number of Exercise Options Price Options Price Options Price (In Per Share (In Per Share (In Per Share Thousands) (NT$) Thousands) (NT$) Thousands) (NT$) Balance, beginning of period - $ - 183,814 $ 58.1 170,786 $ 57.0 Options assumed on April 30, 2018 56,856 61.7 - - - - Options granted 131,863 56.4 - - - - Options expired - - - - (1,006 ) 40.8 Options forfeited (1,582 ) 71.5 (4,214 ) 61.8 (3,949 ) 58.0 Options exercised (3,323 ) 43.6 (8,814 ) 48.4 (21,064 ) 49.2 Balance, end of period 183,814 58.1 170,786 57.0 144,767 56.9 Options exercisable, end of period 36,354 58.1 33,822 63.5 67,388 61.4 Fair value of options granted (NT$) $ 16.28-19.12 $ - $ - The weighted average share prices at exercise dates of share options for the period from January 1, 2018 to April 29, 2018, the period from April 30, 2018 to December 31, 2018, and the year ended December 31, 2019 and 2020 were NT$41.0, NT$68.5, NT$69.3 and NT$68.5 (US$2.4), respectively.</t>
        </is>
      </c>
    </row>
    <row r="8">
      <c r="A8" s="4" t="inlineStr">
        <is>
          <t>Summary of Outstanding Share Options</t>
        </is>
      </c>
      <c r="B8" s="4" t="inlineStr">
        <is>
          <t xml:space="preserve"> Information about the outstanding share options that the Company granted and assumed at each balance sheet date was as follows: Range of Exercise Price Per Share (NT$) Weighted Average Remaining Contractual Life (Years) December 31, 2019 ASE 4 th $ 40.8-45.2 0.5 ASE 5 th 73.0 5.7 The Company 1 st 54.4 8.9 December 31, 2020 ASE 4 th 45.2 0.3 ASE 5 th 73.0 4.7 The Company 1 st 52.9 7.9 </t>
        </is>
      </c>
    </row>
    <row r="9">
      <c r="A9" s="4" t="inlineStr">
        <is>
          <t>USIE option plans [member]</t>
        </is>
      </c>
    </row>
    <row r="10">
      <c r="A10" s="3" t="inlineStr">
        <is>
          <t>Statement [LineItems]</t>
        </is>
      </c>
    </row>
    <row r="11">
      <c r="A11" s="4" t="inlineStr">
        <is>
          <t>Summary of Information About Share Options</t>
        </is>
      </c>
      <c r="B11" s="4" t="inlineStr">
        <is>
          <t xml:space="preserve"> Information about share options was as follows: For the Year Ended December 31 2018 2019 2020 Weighted Weighted Weighted Number of Average Exercise Number of Average Exercise Number of Average Exercise Options Price Options Price Options Price (In Per Share (In Per Share (In Per Share Thousands) (US$) Thousands) (US$) Thousands) (US$) Balance at January 1 25,556 $ 2.2 16,711 $ 2.1 8,349 $ 2.3 Options forfeited - - - - (7 ) 2.9 Options exercised (8,845 ) 2.2 (8,362 ) 2.0 (8,342 ) 2.3 Balance at December 31 16,711 2.1 8,349 2.3 - - Options exercisable, end of year 16,711 2.1 8,349 2.3 - - </t>
        </is>
      </c>
    </row>
    <row r="12">
      <c r="A12" s="4" t="inlineStr">
        <is>
          <t>Summary of Outstanding Share Options</t>
        </is>
      </c>
      <c r="B12" s="4" t="inlineStr">
        <is>
          <t xml:space="preserve"> Information about USIE’s outstanding share options at each balance sheet date was as follows: Range of Exercise Price Per Share (US$) Weighted Average Remaining Contractual Life (Years) December 31, 2019 1 st $ 1.5 1.0 3 rd 2.9 1.4 </t>
        </is>
      </c>
    </row>
    <row r="13">
      <c r="A13" s="4" t="inlineStr">
        <is>
          <t>Trinomial tree model [member]</t>
        </is>
      </c>
    </row>
    <row r="14">
      <c r="A14" s="3" t="inlineStr">
        <is>
          <t>Statement [LineItems]</t>
        </is>
      </c>
    </row>
    <row r="15">
      <c r="A15" s="4" t="inlineStr">
        <is>
          <t>Summary of Inputs Related to Fair Value of Share Options</t>
        </is>
      </c>
      <c r="B15" s="4" t="inlineStr">
        <is>
          <t>For the fair values at the grant date of USISH’s 2019 and 2020 plans, the share options plans were measured by using the trinomial tree model, while the restricted shares plans were measured by using the Black-Scholes Option Pricing Model incorporating the effect of the lock-up period. The inputs to the models were as follows: Share option plan 2019 share options plan 2020 share options plan Share price at the grant date RMB15.84 per share RMB21.55 per share Exercise price RMB13.34 per share RMB21.65 per share Expected volatility (%) 45.07-51.80 48.14-53.57 Expected lives (years) 3-5 2.2-4.2 Expected dividend yield - - Risk free interest rate (%) 2.80-2.97 2.80-2.99 Restricted share plan 2019 restricted shares plan 2019 restricted shares plan amended in 2020 2020 restricted shares plan Share price at the grant date RMB16.30 per share RMB16.60 per share RMB24.30 per share Exercise price RMB13.34 per share RMB13.34 per share (Note) Expected volatility (%) 47.77 57.21 56.97 Lock-up periods (years) 1 1 1.3 Expected dividend yield - - - Risk free interest rate (%) 2.70 1.55 2.63</t>
        </is>
      </c>
    </row>
    <row r="16">
      <c r="A16" s="4" t="inlineStr">
        <is>
          <t>USISH option plans [member]</t>
        </is>
      </c>
    </row>
    <row r="17">
      <c r="A17" s="3" t="inlineStr">
        <is>
          <t>Statement [LineItems]</t>
        </is>
      </c>
    </row>
    <row r="18">
      <c r="A18" s="4" t="inlineStr">
        <is>
          <t>Summary of Information About Share Options</t>
        </is>
      </c>
      <c r="B18" s="4" t="inlineStr">
        <is>
          <t xml:space="preserve"> Information about share options was as follows: For the Year Ended December 31 2018 2019 2020 Number of Exercise Number of Exercise Number of Exercise Options Price Options Price Options Price (In Per Share (In Per Share (In Per Share Thousands) (RMB) Thousands) (RMB) Thousands) (RMB) Balance at January 1 22,341 $ 15.5 21,537 $ 15.5 35,077 $ 14.5 Options granted - - 17,167 13.3 1,140 21.7 Options forfeited (804) 15.5 (463 ) 15.4 (636 ) 14.0 Options exercised - - (3,164 ) 15.5 (4,315 ) 15.5 Balance at December 31 21,537 15.5 35,077 14.5 31,266 14.6 Options exercisable, end of year 12,884 15.5 13,694 15.5 13,416 15.5 Fair value of options granted (RMB) - $ 6.27-8.35 $ 7.03-8.93 </t>
        </is>
      </c>
    </row>
    <row r="19">
      <c r="A19" s="4" t="inlineStr">
        <is>
          <t>Summary of Outstanding Share Options</t>
        </is>
      </c>
      <c r="B19" s="4" t="inlineStr">
        <is>
          <t xml:space="preserve">Information about USISH’s outstanding share options at each balance sheet date was as follows: Range of Exercise Price Per Share (RMB) Remaining Contractual Life (Years) December 31, 2019 2015 share options $ 15.5 5.9 2019 share options 13.3 4.9 December 31, 2020 2015 share options 15.5 4.9 2019 share options 13.3 3.9 2020 share options 21.7 3.9 </t>
        </is>
      </c>
    </row>
    <row r="20">
      <c r="A20" s="4" t="inlineStr">
        <is>
          <t>Summary of Information About Restricted Shares</t>
        </is>
      </c>
      <c r="B20" s="4" t="inlineStr">
        <is>
          <t xml:space="preserve">Information about restricted shares was as follows: For the Year Ended December 31 2019 2020 Number of Exercise Number of Exercise Options Price Options Price (In Per Share (In Per Share Thousands) (RMB) Thousands) (RMB) Balance at January 1 - $ - 6,156 $ 13.3 Options granted 6,156 13.3 672 4.9 Options exercised - - (1,281 ) 13.2 Balance at December 31 6,156 13.3 5,547 12.2 Options exercisable, end of year - - - - Fair value of options granted (RMB) $ 13.47 $ 18.5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0</t>
        </is>
      </c>
    </row>
    <row r="3">
      <c r="A3" s="3" t="inlineStr">
        <is>
          <t>Statement [LineItems]</t>
        </is>
      </c>
    </row>
    <row r="4">
      <c r="A4" s="4" t="inlineStr">
        <is>
          <t>Summary of Subsidiary Acquired</t>
        </is>
      </c>
      <c r="B4" s="4" t="inlineStr">
        <is>
          <t xml:space="preserve"> Principal Activity Date of Acquisition Proportion of Voting Equity Interests Acquired (%) Consideration Transferred NT$ US$ (Note 4) SPIL Engaged in the assembly, testing and turnkey services of integrated circuits April 30, 2018 100.00 $ 168,440,585 AMPI Engaged in the April 30, 2019 50.97 $ 250,000 ASEEE Engaged in the production of embedded substrate April 26, 2019 51.00 - </t>
        </is>
      </c>
    </row>
    <row r="5">
      <c r="A5" s="4" t="inlineStr">
        <is>
          <t>Summary of Assets Acquired and Liabilities Assumed at the Date of Acquisition</t>
        </is>
      </c>
      <c r="B5" s="4" t="inlineStr">
        <is>
          <t xml:space="preserve"> c. Assets acquired and liabilities assumed at the date of acquisition SPIL AMPI ASEEE USIPL FAFG NT$ NT$ NT$ NT$ NT$ US$ (Note 4) Assets Cash and cash equivalents $ 20,088,970 $ 349,496 $ 23,197 $ 108,718 $ 2,349,164 $ 83,660 Trade and other receivables 15,840,649 371,144 5,732 58,713 4,434,296 157,917 Inventories 5,693,644 403,887 11,033 229 4,763,237 169,631 Property, plant and equipment 81,985,622 683,207 1,361,572 525,048 1,730,783 61,637 Intangible assets 31,354,386 128,900 290,757 11,704 642,838 22,893 Others 24,945,922 237,766 317,888 99,112 1,798,564 64,051 Liabilities Trade and other payables (19,755,598 ) (224,295 ) (133,278 ) (217,887 ) (4,575,720 ) (162,953 ) Borrowings and bonds payables (24,157,174 ) (951,519 ) (1,371,395 ) (190,737 ) (356,417 ) (12,693 ) Others (3,963,201 ) (148,723 ) (290,273 ) (63,708 ) (2,588,277 ) (92,175 ) Fair value of identifiable net assets acquired $ 132,033,220 $ 849,863 $ 215,233 $ 331,192 $ 8,198,468 $ 291,968 </t>
        </is>
      </c>
    </row>
    <row r="6">
      <c r="A6" s="4" t="inlineStr">
        <is>
          <t>Summary of Goodwill Recognized on Acquisition</t>
        </is>
      </c>
      <c r="B6" s="4" t="inlineStr">
        <is>
          <t xml:space="preserve"> e. Goodwill recognized on acquisitions SPIL AMPI ASEEE USIPL FAFG NT$ NT$ NT$ NT$ NT$ US$ (Note 4) Consideration transferred $ 168,440,585 $ 250,000 $ - $ 313,057 $ 12,829,372 $ 456,887 Add: Fair value of investments previously owned - 315,925 117,609 - - - Add: Non-controlling interests 3,582,866 416,716 105,464 142,494 (5,635 ) (201 ) Less: Fair value of identifiable net assets acquired (132,033,220 ) (849,863 ) (215,233 ) (331,192 ) (8,198,468 ) (291,968 ) Goodwill recognized on acquisition $ 39,990,231 $ 132,778 $ 7,840 $ 124,359 $ 4,625,269 $ 164,718 </t>
        </is>
      </c>
    </row>
    <row r="7">
      <c r="A7" s="4" t="inlineStr">
        <is>
          <t>Summary of Net Cash Outflow on Acquisition of Subsidiaries</t>
        </is>
      </c>
      <c r="B7" s="4" t="inlineStr">
        <is>
          <t xml:space="preserve"> f. Net cash outflow (inflow) on acquisition of subsidiaries SPIL AMPI ASEEE USIPL FAFG NT$ NT$ NT$ NT$ NT$ US$ (Note 4) Consideration paid in cash $ 168,440,585 $ 250,000 $ - $ 313,057 $ 11,094,802 $ 395,114 Less: Payable for consideration representing the ordinary shares originally held by ASE (53,109,760 ) - - - - - Less: Cash and cash equivalent acquired (20,088,970 ) (349,496 ) (23,197 ) (108,718 ) (2,349,164 ) (83,660 ) Net cash outflow (inflow) on acquisition of subsidiaries $ 95,241,855 $ (99,496 ) $ (23,197 ) $ 204,339 $ 8,745,638 $ 311,454 </t>
        </is>
      </c>
    </row>
    <row r="8">
      <c r="A8" s="4" t="inlineStr">
        <is>
          <t>Summary of Impact of Acquisitions by Comprehensive Income</t>
        </is>
      </c>
      <c r="B8" s="4" t="inlineStr">
        <is>
          <t xml:space="preserve"> g. Impact of acquisitions on the results of the Group The results of operations since the acquisition date were included in the consolidated statements of comprehensive income and were as follows: SPIL (For the Period from April 30, 2018 through December 31, 2018) AMPI (For the Period from April 30, 2019 through December 31, 2019) ASEEE (For the Period from April 26, 2019 through December 31, 2019) USIPL (For the Period from October 31, 2019 through December 31, 2019) FAFG (For the Period from December 1, 2020 through December 31, 2020) NT$ NT$ NT$ NT$ NT$ US$ (Note 4) Operating revenue $ 61,247,727 $ 704,243 $ (1,159 ) $ 39,080 $ 2,043,440 $ 72,772 Net profit (loss) $ 7,627,382 $ (217,163 ) $ (469,598 ) $ (11,995 ) $ 91,179 $ 3,247 </t>
        </is>
      </c>
    </row>
    <row r="9">
      <c r="A9" s="4" t="inlineStr">
        <is>
          <t>Summary of Consideration Transferred in business combination</t>
        </is>
      </c>
      <c r="B9" s="4" t="inlineStr">
        <is>
          <t xml:space="preserve"> b. Consideration Transferred SPIL AMPI ASEEE USIPL FAFG NT$ NT$ NT$ NT$ NT$ US$ (Note 4) Cash $ 168,440,585 $ 250,000 $ - $ 313,057 $ 10,800,558 $ 384,635 Equity instrument issued - - - - 1,734,570 61,772 Contingent consideration arrangement - - - - 294,244 10,479 Fair value of identifiable net assets acquired $ 168,440,585 $ 250,000 $ - $ 313,057 $ 12,829,372 $ 456,88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isposal of Subsidiaries (Tables)</t>
        </is>
      </c>
      <c r="B1" s="2" t="inlineStr">
        <is>
          <t>12 Months Ended</t>
        </is>
      </c>
    </row>
    <row r="2">
      <c r="B2" s="2" t="inlineStr">
        <is>
          <t>Dec. 31, 2020</t>
        </is>
      </c>
    </row>
    <row r="3">
      <c r="A3" s="3" t="inlineStr">
        <is>
          <t>Text block [abstract]</t>
        </is>
      </c>
    </row>
    <row r="4">
      <c r="A4" s="4" t="inlineStr">
        <is>
          <t>Summary of Analysis of Assets and Liabilities on Date Control was Lost</t>
        </is>
      </c>
      <c r="B4" s="4" t="inlineStr">
        <is>
          <t xml:space="preserve"> a. Analysis of assets and liabilities on the date control was lost NT$ US$ (Note 4) Current Assets Cash and cash equivalent $ 200,347 $ 7,135 Trade receivables, net 318,425 11,340 Inventories 239,865 8,542 Other current assets 111,913 3,985 Non-Current Assets Property, plant and equipment 7,546,413 268,747 Right-of-use assets 812,861 28,948 Deferred tax assets 298,217 10,620 Other non-current assets 43,482 1,548 Current Liabilities Trade and other payables (1,739,330 ) (61,942 ) Current portion of long-term borrowings (1,746,000 ) (62,179 ) Other current liabilities (24,564 ) (875 ) NT$ US$ (Note 4) Non-Current Liabilities Long-term borrowings (2,947,682 ) (104,974 ) Deferred tax liabilities (796 ) (28 ) Net assets disposed of $ 3,113,151 $ 110,867 </t>
        </is>
      </c>
    </row>
    <row r="5">
      <c r="A5" s="4" t="inlineStr">
        <is>
          <t>Summary of Gain on Disposal of Subsidiaries</t>
        </is>
      </c>
      <c r="B5" s="4" t="inlineStr">
        <is>
          <t xml:space="preserve"> b. Gain on disposal of subsidiarie s NT$ US$ (Note 4) Total consideration (paid in cash) $ 4,078,844 $ 145,258 Net assets disposed of (3,113,151 ) (110,867 ) Reclassification of accumulated exchange difference from equity to profit or loss due to the loss of control over SF (162,940 ) (5,803 ) Gain on disposal of SF $ 802,753 $ 28,588 </t>
        </is>
      </c>
    </row>
    <row r="6">
      <c r="A6" s="4" t="inlineStr">
        <is>
          <t>Summary of Net Cash Inflow on Disposal of Susbsidiaries</t>
        </is>
      </c>
      <c r="B6" s="4" t="inlineStr">
        <is>
          <t xml:space="preserve"> c. Net cash inflow on disposals of subsidiaries NT$ US$ (Note 4) Consideration received in cash and cash equivalents $ 4,078,844 $ 145,258 Less: Cash and cash equivalent balances disposed of (200,347 ) (7,135 ) Other receivables (the outstanding receivables of consideration, net of relevant expenditure) (161,458 ) (5,750 ) $ 3,717,039 $ 132,37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Flows Information (Tables)</t>
        </is>
      </c>
      <c r="B1" s="2" t="inlineStr">
        <is>
          <t>12 Months Ended</t>
        </is>
      </c>
    </row>
    <row r="2">
      <c r="B2" s="2" t="inlineStr">
        <is>
          <t>Dec. 31, 2020</t>
        </is>
      </c>
    </row>
    <row r="3">
      <c r="A3" s="3" t="inlineStr">
        <is>
          <t>Text block [abstract]</t>
        </is>
      </c>
    </row>
    <row r="4">
      <c r="A4" s="4" t="inlineStr">
        <is>
          <t>Summary of Non-cash Investing Activities</t>
        </is>
      </c>
      <c r="B4" s="4" t="inlineStr">
        <is>
          <t xml:space="preserve"> a. Non-cash investing activities In addition to other notes, the Group entered into the following investing activities which include both cash and non-cash items for the years ended December 31, 2018, 2019 and 2020: For the Year Ended December 31 2018 2019 2020 NT$ NT$ NT$ US$ (Note 4) Payments for property, plant and equipment Purchase of property, plant and equipment $ 39,092,238 $ 63,073,887 $ 59,024,201 $ 2,102,001 Increase in other non-current assets 402,255 68,560 78,291 2,788 For the Year Ended December 31 2018 2019 2020 NT$ NT$ NT$ US$ (Note 4) Decrease (increase) in other payables $ 1,942,259 $ (6,254,579 ) $ 3,029,162 $ 107,876 Capitalized borrowing costs (50,309 ) (77,715 ) (54,208 ) (1,930 ) $ 41,386,443 $ 56,810,153 $ 62,077,446 $ 2,210,735 Proceeds from disposal of property, plant and equipment Consideration from disposal of property, plant and equipment $ 1,133,435 $ 441,444 $ 5,184,925 $ 184,648 Decrease (increase) in other receivables (5,791 ) 7,495 (735,812 ) (26,204 ) $ 1,127,644 $ 448,939 $ 4,449,113 $ 158,444 Payments for investment properties Purchase of investment properties $ 125,853 $ 2,532 $ - $ - Capitalized borrowing costs (89 ) - - - $ 125,764 $ 2,532 $ - $ - Payments for other intangible assets Purchase of other intangible assets $ 537,659 $ 1,350,908 $ 982,655 $ 34,995 Decrease in other payables 40,106 60,160 - - $ 577,765 $ 1,411,068 $ 982,655 $ 34,995 </t>
        </is>
      </c>
    </row>
    <row r="5">
      <c r="A5" s="4" t="inlineStr">
        <is>
          <t>Change in Liabilities Arising From Financing Activities</t>
        </is>
      </c>
      <c r="B5" s="4" t="inlineStr">
        <is>
          <t xml:space="preserve"> b. Changes in liabilities arising from financing activities For the year ended December 31, 2018 Short-term Borrowings Bonds Payable Long-term Borrowings Total NT$ NT$ NT$ NT$ Balance at January 1, 2018 $ 17,962,471 $ 23,142,780 $ 35,406,628 $ 76,511,879 Net financing cash flows 22,327,813 (6,185,600 ) 85,510,959 101,653,172 Non-cash changes Acquisition through business combinations 3,619,858 4,457,191 16,080,125 24,157,174 Bonds conversion - (4,457,191 ) - (4,457,191 ) Reclassification for the application of IFRS 9 (1,301,994 ) - - (1,301,994 ) Amortization of issuance cost - 28,756 188,217 216,973 Effects of foreign currency exchange 655,321 - 712,400 1,367,721 Balance at December 31, 2018 $ 43,263,469 $ 16,985,936 $ 137,898,329 $ 198,147,734 For the year ended December 31, 2019 Short-term Borrowings (including financial liabilities for hedging) Bonds Payable Long-term Borrowings Lease Liabilities Total NT$ NT$ NT$ NT$ NT$ Balance at January 1, 2019 $ 47,163,103 $ 16,985,936 $ 137,898,329 $ 6,084,729 $ 208,132,097 Net financing cash flows (4,683,142 ) 19,279,033 1,144,731 (636,556 ) 15,104,066 Interest under operating activities - - - 1,766 1,766 Non-cash changes Lease liabilities - - - 536,216 536,216 Acquisition through business combinations (Note 29) 656,820 245,664 1,523,968 81,649 2,508,101 Amortization of issuance cost - 11,522 189,151 - 200,673 Lease modifications - - - (239,321 ) (239,321 ) Short-term borrowings transferred to long-term borrowings (1,499,000 ) - 1,499,000 - - Effects of foreign currency exchange (1,065,452 ) - (1,176,581 ) (19,559 ) (2,261,592 ) Balance at December 31, 2019 $ 40,572,329 $ 36,522,155 $ 141,078,598 $ 5,808,924 $ 223,982,006 For the year ended December 31, 2020 Short-term Borrowings (including financial liabilities for hedging) Bonds Payable Long-term Borrowings (including financial liabilities for hedging) Lease Liabilities Total NT$ NT$ NT$ NT$ NT$ Balance at January 1, 2020 $ 40,572,329 $ 36,522,155 $ 141,078,598 $ 5,808,924 $ 223,982,006 Net financing cash flows (1,502,323 ) 19,717,149 (26,500,139 ) (844,357 ) (9,129,670 ) Interest under operating activities - - - 111 111 Rent expense under operating activities - - - (7,729 ) (7,729 ) Non-cash changes Lease liabilities - - - 584,642 584,642 Amortization of issuance cost - 14,250 156,982 - 171,232 Lease modifications - - - (289,687 ) (289,687 ) Short-term borrowings transferred to long-term borrowings (3,850,000 ) - 3,850,000 - - Adjustments for government subsidy - - 41,650 - 41,650 Acquisition of subsidiaries (Note 29) 356,417 - - 633,606 990,023 Disposal of subsidiaries (Note 30) - - (4,693,682 ) (670 ) (4,694,352 ) Effects of foreign currency exchange (978,565 ) - (1,542,685 ) (9,010 ) (2,530,260 ) Balance at December 31, 2020 $ 34,597,858 $ 56,253,554 $ 112,390,724 $ 5,875,830 $ 209,117,966 Short-term Borrowings (including financial liabilities for hedging) Bonds Payable Long-term Borrowings (including financial liabilities for hedging) Lease Liabilities Total US$ (Note 4) US$ (Note 4) US$ (Note 4) US$ (Note 4) US$ (Note 4) Balance at January 1, 2020 $ 1,444,883 $ 1,300,647 $ 5,024,168 $ 206,871 $ 7,976,569 Net financing cash flows (53,502 ) 702,178 (943,737 ) (30,070 ) (325,131 ) Interest under operating activities - - - 4 4 Rent expense under operating activities - - - (275 ) (275 ) Non-cash changes Lease liabilities - - - 20,821 20,821 Amortization of issuance cost - 507 5,591 - 6,098 Lease modifications - - - (10,316 ) (10,316 ) Short-term Borrowings (including financial liabilities for hedging) Bonds Payable Long-term Borrowings (including financial liabilities for hedging) Lease Liabilities Total US$ (Note 4) US$ (Note 4) US$ (Note 4) US$ (Note 4) US$ (Note 4) Short-term borrowings transferred to long-term borrowings (137,108 ) - 137,108 - - Adjustments for government subsidy - - 1,483 - 1,483 Acquisition of subsidiaries (Note 29) 12,693 - - 22,564 35,257 Disposal of subsidiaries (Note 30) - - (167,154 ) (24 ) (167,178 ) Effects of foreign currency exchange (34,849 ) - (54,939 ) (322 ) (90,110 ) Balance at December 31, 2020 $ 1,232,117 $ 2,003,332 $ 4,002,520 $ 209,253 $ 7,447,22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Statement [LineItems]</t>
        </is>
      </c>
    </row>
    <row r="4">
      <c r="A4" s="4" t="inlineStr">
        <is>
          <t>Summary of Fair Value of Financial Instruments</t>
        </is>
      </c>
      <c r="B4" s="4" t="inlineStr">
        <is>
          <t xml:space="preserve">The carrying amounts and fair value of bonds payable as of December 31, 2019 and 2020 were as follows: Carrying Amount Fair Value NT$ US$ (Note 4) NT$ US$ (Note 4) December 31, 2019 $ 36,522,155 $ 36,766,117 December 31, 2020 56,253,554 $ 2,003,332 56,448,769 $ 2,010,284 </t>
        </is>
      </c>
    </row>
    <row r="5">
      <c r="A5" s="4" t="inlineStr">
        <is>
          <t>Summary of Financial Assets Measured at Level 3 Fair Value</t>
        </is>
      </c>
      <c r="B5" s="4" t="inlineStr">
        <is>
          <t xml:space="preserve"> 2) Reconciliation of Level 3 fair value measurements of financial assets For the year ended December 31, 2019 Financial Assets at FVTPL Financial Assets at FVTOCI Financial Assets Equity Instruments Equity Instruments Debt Instruments Total NT$ NT$ NT$ NT$ Balance at January 1 $ 475,123 $ 580,399 $ 1,016,924 $ 2,072,446 Recognized in profit or loss 3,431 - - 3,431 Recognized in other comprehensive income 　Included in unrealized losses on financial assets at FVTOCI - (216,121 ) (2,052 ) (218,173 ) 　Effects of foreign currency exchange (14,368 ) (5,695 ) - (20,063 ) Net increase in trade receivables - - 3,171,205 3,171,205 Trade receivables factoring - - (1,141,515 ) (1,141,515 ) Purchases 541,528 409,985 - 951,513 Disposals - (12,665 ) - (12,665 ) Balance at December 31 $ 1,005,714 $ 755,903 $ 3,044,562 $ 4,806,179 For the year ended December 31, 2020 Financial Assets at FVTPL Financial Assets at FVTOCI Financial Assets Equity Instruments Debt Instruments Equity Instruments Debt Instruments Total NT$ NT$ NT$ NT$ NT$ Balance at January 1 $ 1,005,714 $ - $ 755,903 $ 3,044,562 $ 4,806,179 Recognized in profit or loss (17,941 ) - - - (17,941 ) Recognized in other comprehensive income Includevd in unrealized losses on financial assets at FVTOCI - - (149,856 ) (2,136 ) (151,992 ) Effects of foreign currency exchange (15,455 ) - (15,562 ) - (31,017 ) Net increase in trade receivables - 370,110 - 5,635,706 6,005,816 Trade receivables factoring - (370,110 ) - (7,038,983 ) (7,409,093 ) Purchases 893,234 - 259,168 - 1,152,402 Disposals (329,370 ) - (121,255 ) - (450,625 ) Exercise of call option (25,988 ) - - - (25,988 ) Balance at December 31 $ 1,510,194 $ - $ 728,398 $ 1,639,149 $ 3,877,741 Financial Assets at FVTPL Financial Assets at FVTOCI Financial Assets Equity Instruments Debt Instruments Equity Instruments Debt Instruments Total US$ (Note 4) US$ (Note 4) US$ (Note 4) US$ (Note 4) US$ (Note 4) Balance at January 1 $ 35,816 $ - $ 26,920 $ 108,424 $ 171,160 Recognized in profit or loss (639 ) - - - (639 ) Recognized in other comprehensive income Included in unrealized losses on financial assets at FVTOCI - - (5,337 ) (76 ) (5,413 ) Effects of foreign currency exchange (550 ) - (555 ) - (1,105 ) Net increase in trade receivables - 13,181 - 200,702 213,883 Trade receivables factoring - (13,181 ) - (250,676 ) (263,857 ) Purchases 31,810 - 9,230 - 41,040 Disposals (11,730 ) - (4,318 ) - (16,048 ) Exercise of call option (926 ) - - - (926 ) Balance at December 31 $ 53,781 $ - $ 25,940 $ 58,374 $ 138,095 </t>
        </is>
      </c>
    </row>
    <row r="6">
      <c r="A6" s="4" t="inlineStr">
        <is>
          <t>Summary of Categories of Financial Instruments</t>
        </is>
      </c>
      <c r="B6" s="4" t="inlineStr">
        <is>
          <t xml:space="preserve"> c. Categories of financial instruments December 31 2019 2020 NT$ NT$ US$ (Note 4) Financial assets FVTPL Mandatorily at FVTPL $ 5,288,996 $ 6,135,793 $ 218,511 Measured at amortized cost (Note 1) 139,668,804 147,521,583 5,253,618 FVTOCI Equity instruments 755,903 728,398 25,940 Debt instruments 1,014,872 1,012,736 36,066 Trade receivables, net 2,029,690 626,413 22,308 Financial liabilities FVTPL Held for trading 973,571 1,537,208 54,744 Financial liabilities for hedging 3,233,301 11,188,244 398,442 Measured at amortized cost (Note 2) 310,187,110 304,737,749 10,852,485 Note 1: The balances included financial assets measured at amortized cost which comprised cash and cash equivalents, trade and other receivables and other financial assets. Note 2: The balances included financial liabilities measured at amortized cost which comprised short-term borrowings, trade and other payables, bonds payable and long-term borrowings.</t>
        </is>
      </c>
    </row>
    <row r="7">
      <c r="A7" s="4" t="inlineStr">
        <is>
          <t>Summary of Detailed Information About Hedged</t>
        </is>
      </c>
      <c r="B7" s="4" t="inlineStr">
        <is>
          <t xml:space="preserve">December 31, 2019 Hedging Instrument/ Line item in Carrying Amount Hedged Items Balance sheet Asset Liability NT$ NT$ Fair value hedge Borrowings denominated in foreign currencies/ Financial assets at FVTPL Financial liabilities for hedging - current $ - $ 3,233,301 December 31, 2020 Hedging Instrument/ Line item in Carrying Amount Hedged Items Balance sheet Asset Liability NT$ US$ (Note 4) NT$ US$ (Note 4) Fair value hedge Borrowings denominated in foreign currencies/ Financial assets at FVTPL Financial liabilities for hedging - current $ - $ - $ 3,307,018 $ 117,771 Hedge of net investment in foreign operation Financial liabilities for hedging - current - - 1,970,307 70,168 Hedge of net investment in foreign operation Financial liabilities for hedging - non-current - - 5,910,919 210,503 </t>
        </is>
      </c>
    </row>
    <row r="8">
      <c r="A8" s="4" t="inlineStr">
        <is>
          <t>Summary of Detailed Information About Hedged Items</t>
        </is>
      </c>
      <c r="B8" s="4" t="inlineStr">
        <is>
          <t xml:space="preserve"> Change in Value Used for Calculating Hedge Ineffectiveness Accumulated Gains or Losses in Other Equity Carrying Amount of Hedged Item in Fair Value Hedge Accumulated Amount of Fair Value Hedge Adjustments on Hedged Item Hedging Instrument/ Hedged Item Hedging Instrument Hedged Item Continuing Hedges Hedge Accounting No Longer Applied Asset Asset NT$ NT$ NT$ NT$ NT$ NT$ Fair value hedge Borrowings denominated in foreign currencies/ Financial assets at FVTPL $ 71,743 $ (71,743 ) $ - $ - $ 2,791,574 $ 15,625 Change in Value Used for Calculating Hedge Ineffectiveness Accumulated Gains or Losses in Other Equity Carrying Amount of Hedged Item in Fair Value Hedge Accumulated Amount of Fair Value Hedge Adjustments on Hedged Item Hedging Instrument/ Hedged Item Hedging Instrument Hedged Item Continuing Hedges Hedge Accounting No Longer Applied Asset Asset NT$ NT$ NT$ NT$ NT$ NT$ Fair value hedge Borrowings denominated in foreign currencies/ Financial assets at FVTPL $ 157,842 $ (157,842 ) $ - $ - $ 2,859,132 $ (142,217 ) Hedge of net investment in foreign operation 574,824 (574,824 ) (574,824 ) - - - Change in Value Used for Calculating Hedge Ineffectiveness Accumulated Gains or Losses in Other Equity Carrying Amount of Hedged Item in Fair Value Hedge Accumulated Amount of Fair Value Hedge Adjustments on Hedged Item Hedging Instrument/ Hedged Ite m Hedging Instrument Hedged Item Continuing Hedges Hedge Accounting No Longer Applied Asset Asset US$ (Note 4) US$ (Note 4) US$ (Note 4) US$ (Note 4) US$ (Note 4) US$ (Note 4) Fair value hedge Borrowings denominated in foreign currencies/ Financial assets at FVTPL $ 5,621 $ (5,621 ) $ - $ - $ 101,821 $ (5,065 ) Hedge of net investment in foreign operatio n 20,471 (20,471 ) (20,471 ) - - - </t>
        </is>
      </c>
    </row>
    <row r="9">
      <c r="A9" s="4" t="inlineStr">
        <is>
          <t>Summary of Maturity Analysis for Non-derivative Financial Liabilities</t>
        </is>
      </c>
      <c r="B9" s="4" t="inlineStr">
        <is>
          <t xml:space="preserve">December 31, 2019 On Demand or Less than 1 Month 1 to 3 Months 3 Months to 1 Year 1 to 5 Years More than 5 Years NT$ NT$ NT$ NT$ NT$ Non-derivative financial liabilities Non-interest bearing $ 35,283,757 $ 38,803,904 $ 7,989,256 $ 33,797 $ 184,338 Obligation under leases 75,388 115,297 532,747 1,536,600 4,412,859 Floating interest rate liabilities 10,740,844 6,708,303 18,868,999 133,341,087 7,190,891 Fixed interest rate liabilities 6,819,585 3,712,979 2,281,375 34,405,594 3,689,219 $ 52,919,574 $ 49,340,483 $ 29,672,377 $ 169,317,078 $ 15,477,307 December 31, 2020 On Demand or Less than 1 Month 1 to 3 Months 3 Months to 1 Year 1 to 5 Years More than 5 Years NT$ NT$ NT$ NT$ NT$ Non-derivative financial liabilities Non-interest bearing $ 43,111,390 $ 44,122,659 $ 8,223,684 $ 319,510 $ 176,536 Obligation under leases 103,734 151,921 619,908 1,779,041 4,088,301 Floating interest rate liabilities 13,792,596 8,190,076 10,214,154 102,253,481 7,999,130 Fixed interest rate liabilities 11,895,281 528,290 3,349,614 46,900,450 5,631,522 $ 68,903,001 $ 52,992,946 $ 22,407,360 $ 151,252,482 $ 17,895,489 On Demand or Less than 1 Month 1 to 3 Months 3 Months to 1 Year 1 to 5 Years More than 5 Years US$ (Note 4) US$ (Note 4) US$ (Note 4) US$ (Note 4) US$ (Note 4) Non-derivative financial liabilities Non-interest bearing $ 1,535,306 $ 1,571,320 $ 292,866 $ 11,379 $ 6,287 Obligation under leases 3,694 5,410 22,077 63,356 145,595 Floating interest rate liabilities 491,189 291,669 363,752 3,641,506 284,869 Fixed interest rate liabilities 423,621 18,814 119,288 1,670,244 200,553 $ 2,453,810 $ 1,887,213 $ 797,983 $ 5,386,485 $ 637,304 </t>
        </is>
      </c>
    </row>
    <row r="10">
      <c r="A10" s="4" t="inlineStr">
        <is>
          <t>Summary of Maturity Analysis for Derivative Financial Instruments</t>
        </is>
      </c>
      <c r="B10" s="4" t="inlineStr">
        <is>
          <t xml:space="preserve"> On Demand or Less than 1 Month 1 to 3 Months 3 Months to 1 Year NT$ NT$ NT$ December 31, 2019 Net settled Forward exchange contracts $ (74,864 ) $ (13,246 ) $ - On Demand or Less than 1 Month 1 to 3 Months 3 Months to 1 Year NT$ NT$ NT$ Gross settled Forward exchange contracts Inflows $ 9,296,123 $ 4,420,233 $ 230,354 Outflows (9,248,333 ) (4,392,070 ) (227,848 ) 47,790 28,163 2,506 Swap contracts Inflows 10,187,215 15,025,154 34,327,100 Outflows (10,163,964 ) (15,032,603 ) (34,773,848 ) 23,251 (7,449 ) (446,748 ) $ 71,041 $ 20,714 $ (444,242 ) On Demand or Less than 1 Month 1 to 3 Months 3 Months to 1 Year Over 1 Year NT$ NT$ NT$ NT$ December 31, 2020 Net settled Forward exchange contracts $ 30,514 $ 18,429 $ - $ - Gross settled Forward exchange contracts Inflows $ 8,862,682 $ 5,565,137 $ 531,336 $ - Outflows (8,798,238 ) (5,518,153 ) (526,880 ) - 64,444 46,984 4,456 - Swap contracts Inflows 19,311,999 17,179,871 36,739,200 $ - Outflows (19,524,820 ) (17,486,997 ) (37,495,172 ) - (212,821 ) (307,124 ) (755,972 ) - Target redemption forward contracts Inflows 42,720 96,120 416,520 227,128 Outflows (44,471 ) (100,060 ) (433,595 ) (236,081 ) (1,751 ) (3,940 ) (17,075 ) (8,953 ) $ (150,128 ) $ (264,080 ) $ (768,591 ) $ (8,953 ) On Demand or Less than 1 Month 1 to 3 Months 3 Months to 1 Year Over 1 Year US$ (Note 4) US$ (Note 4) US$ (Note 4) US$ (Note 4) December 31, 2020 Net settled Forward exchange contracts $ 1,087 $ 656 $ - $ - Gross settled Forward exchange contracts Inflows $ 315,623 $ 198,189 $ 18,922 $ - Outflows (313,328 ) (196,516 ) (18,763 ) - 2,295 1,673 159 - On Demand or Less than 1 Month 1 to 3 Months 3 Months to 1 Year Over 1 Year US$ (Note 4) US$ (Note 4) US$ (Note 4) US$ (Note 4) Swap contracts Inflows 687,749 611,819 1,308,376 $ - Outflows (695,328 ) (622,756 ) (1,335,298 ) - (7,579 ) (10,937 ) (26,922 ) - Target redemption forward contracts Inflows 1,522 3,423 14,833 8,089 Outflows (1,584 ) (3,563 ) (15,441 ) (8,408 ) (62 ) (140 ) (608 ) (319 ) $ (5,346 ) $ (9,404 ) $ (27,371 ) $ (319 )</t>
        </is>
      </c>
    </row>
    <row r="11">
      <c r="A11" s="4" t="inlineStr">
        <is>
          <t>Summary of Disclosure of Detailed Information about Maturity Analysis of Obligation under Leases</t>
        </is>
      </c>
      <c r="B11" s="4" t="inlineStr">
        <is>
          <t xml:space="preserve">Further information for maturity analysis of obligation under leases was as follows: Less than 1 Year 1 to 5 Years 5 to 10 Years 10 to 15 Years 15 to 20 Years More than 20 Years NT$ NT$ NT$ NT$ NT$ NT$ Obligation under leases $ 875,563 $ 1,779,041 $ 1,422,331 $ 776,735 $ 674,446 $ 1,214,789 Further information for maturity analysis of obligation under leases was as follows: Less than 1 Year 1 to 5 Years 5 to 10 Years 10 to 15 Years 15 to 20 Years More than 20 Years NT$ NT$ NT$ NT$ NT$ NT$ Obligation under leases $ 875,563 $ 1,779,041 $ 1,422,331 $ 776,735 $ 674,446 $ 1,214,789 Less than 1 Year 1 to 5 Years 5 to 10 Years 10 to 15 Years 15 to 20 Years More than 20 Years US$ (Note 4) US$ (Note 4) US$ (Note 4) US$ (Note 4) US$ (Note 4) US$ (Note 4) Obligation under leases $ 31,181 $ 63,356 $ 50,653 $ 27,661 $ 24,019 $ 43,262 </t>
        </is>
      </c>
    </row>
    <row r="12">
      <c r="A12" s="4" t="inlineStr">
        <is>
          <t>Interest rate risk [member]</t>
        </is>
      </c>
    </row>
    <row r="13">
      <c r="A13" s="3" t="inlineStr">
        <is>
          <t>Statement [LineItems]</t>
        </is>
      </c>
    </row>
    <row r="14">
      <c r="A14" s="4" t="inlineStr">
        <is>
          <t>Summary of Interest Rate Risk</t>
        </is>
      </c>
      <c r="B14" s="4" t="inlineStr">
        <is>
          <t xml:space="preserve"> The carrying amounts of th e n December 31 2019 2020 NT$ NT$ US$ (Note 4) Fair value interest rate risk Financial liabilities $ 41,952,056 $ 56,599,417 $ 2,015,649 Cash flow interest rate risk Financial assets 46,467,663 45,489,788 1,620,007 Financial liabilities 169,709,237 131,715,366 4,690,718 </t>
        </is>
      </c>
    </row>
    <row r="15">
      <c r="A15" s="4" t="inlineStr">
        <is>
          <t>Measured at fair value on a recurring basis [member]</t>
        </is>
      </c>
    </row>
    <row r="16">
      <c r="A16" s="3" t="inlineStr">
        <is>
          <t>Statement [LineItems]</t>
        </is>
      </c>
    </row>
    <row r="17">
      <c r="A17" s="4" t="inlineStr">
        <is>
          <t>Summary of Fair Value of Financial Instruments</t>
        </is>
      </c>
      <c r="B17" s="4" t="inlineStr">
        <is>
          <t xml:space="preserve"> 1) Fair value hierarchy Level 1 Level 2 Level 3 Total NT$ NT$ NT$ NT$ December 31, 2019 Financial assets at FVTPL Derivative financial assets Forward exchange contracts $ - $ 104,308 $ - $ 104,308 Swap contracts - 56,561 - 56,561 Call option - - 24,556 24,556 Non-derivative financial assets Quoted ordinary shares 3,460,123 - - 3,460,123 Open-end mutual funds 662,290 - - 662,290 Private-placement funds - - 603,718 603,718 Unquoted preferred shares - - 377,440 377,440 $ 4,122,413 $ 160,869 $ 1,005,714 $ 5,288,996 Financial assets at FVTOCI Investments in equity instruments Unquoted ordinary shares $ - $ - $ 565,028 $ 565,028 Unquoted preferred shares - - 158,718 158,718 Limited partnership - - 32,157 32,157 Investments in debt instruments Unsecured subordinate corporate bonds - - 1,014,872 1,014,872 Trade receivables, net - - 2,029,690 2,029,690 $ - $ - $ 3,800,465 $ 3,800,465 Financial liabilities at FVTPL Derivative financial liabilities Swap contracts $ - $ 862,581 $ - $ 862,581 Forward exchange contracts - 110,990 - 110,990 $ - $ 973,571 $ - $ 973,571 Level 1 Level 2 Level 3 Total NT$ US$ (Note 4) NT$ US$ (Note 4) NT$ US$ (Note 4) NT$ US$ (Note 4) December 31, 2020 Financial assets at FVTPL Derivative financial assets Forward exchange contracts $ - $ - $ 122,511 $ 4,363 $ - $ - $ 122,511 $ 4,363 Swap contracts - - 99,312 3,537 - - 99,312 3,537 Non-derivative financial assets Quoted ordinary shares 4,064,438 144,745 - - - - 4,064,438 144,745 Private-placement funds - - - - 1,124,754 40,055 1,124,754 40,055 Unquoted preferred shares - - - - 385,440 13,726 385,440 13,726 Open-end mutual funds 339,338 12,085 - - - - 339,338 12,085 $ 4,403,776 $ 156,830 $ 221,823 $ 7,900 $ 1,510,194 $ 53,781 $ 6,135,793 $ 218,511 Financial assets at FVTOCI Investments in equity instruments Unquoted ordinary shares $ - $ - $ - $ - $ 567,377 $ 20,206 $ 567,377 $ 20,206 Unquoted preferred shares - - - - 151,329 5,389 151,329 5,389 Limited partnership - - - - 9,692 345 9,692 345 Investments in debt instruments Unsecured subordinate corporate bonds - - - - 1,012,736 36,066 1,012,736 36,066 Trade receivables, net - - - - 626,413 22,308 626,413 22,308 $ - $ - $ - $ - $ 2,367,547 $ 84,314 $ 2,367,547 $ 84,314 Financial liabilities at FVTPL Derivative financial liabilities Swap contracts $ - $ - $ 1,448,972 $ 51,602 $ - $ - $ 1,448,972 $ 51,602 Target redemption forward contracts - - 79,216 2,821 - - 79,216 2,821 Forward exchange contracts - - 9,020 321 - - 9,020 321 $ - $ - $ 1,537,208 $ 54,744 $ - $ - $ 1,537,208 $ 54,74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Text block [abstract]</t>
        </is>
      </c>
    </row>
    <row r="4">
      <c r="A4" s="4" t="inlineStr">
        <is>
          <t>Summary of Compensation to Key Management Personnel</t>
        </is>
      </c>
      <c r="B4" s="4" t="inlineStr">
        <is>
          <t xml:space="preserve"> For the Year Ended December 31 2018 2019 2020 NT$ NT$ NT$ US$ (Note 4) Short-term employee benefits $ 1,041,216 $ 1,027,191 $ 1,264,980 $ 45,049 Post-employment benefits 3,884 2,208 2,007 72 Share-based payments 9,145 134,544 153,774 5,476 $ 1,054,245 $ 1,163,943 $ 1,420,761 $ 50,59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Pledged as Collateral or for Security (Tables)</t>
        </is>
      </c>
      <c r="B1" s="2" t="inlineStr">
        <is>
          <t>12 Months Ended</t>
        </is>
      </c>
    </row>
    <row r="2">
      <c r="B2" s="2" t="inlineStr">
        <is>
          <t>Dec. 31, 2020</t>
        </is>
      </c>
    </row>
    <row r="3">
      <c r="A3" s="3" t="inlineStr">
        <is>
          <t>Text block [abstract]</t>
        </is>
      </c>
    </row>
    <row r="4">
      <c r="A4" s="4" t="inlineStr">
        <is>
          <t>Summary of Assets Pledged as Collateral or for Security</t>
        </is>
      </c>
      <c r="B4" s="4" t="inlineStr">
        <is>
          <t xml:space="preserve">The following assets were provided as collateral for bank borrowings, tariff guarantees of imported raw materials or collateral: December 31 2019 2020 NT$ NT$ US$ (Note 4) Inventories related to real estate business $ 6,063,303 $ 10,564,873 $ 376,242 Property, plant and equipment 138,831 124,124 4,420 Investment properties 12,167,772 11,847,145 421,907 Other financial assets (including current and non-current) 637,775 460,890 16,414 $ 19,007,681 $ 22,997,032 $ 818,98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ssets and Liabilities Denominated in Foreign Currencies (Tables)</t>
        </is>
      </c>
      <c r="B1" s="2" t="inlineStr">
        <is>
          <t>12 Months Ended</t>
        </is>
      </c>
    </row>
    <row r="2">
      <c r="B2" s="2" t="inlineStr">
        <is>
          <t>Dec. 31, 2020</t>
        </is>
      </c>
    </row>
    <row r="3">
      <c r="A3" s="3" t="inlineStr">
        <is>
          <t>Text block [abstract]</t>
        </is>
      </c>
    </row>
    <row r="4">
      <c r="A4" s="4" t="inlineStr">
        <is>
          <t>Summary of Significant Assets and Liabilities Denominated in Foreign Currencies</t>
        </is>
      </c>
      <c r="B4" s="4" t="inlineStr">
        <is>
          <t xml:space="preserve">The following information was aggregated by the foreign currencies other than functional currencies of the group entities and the exchange rates between foreign currencies and respective functional currencies were disclosed. The significant financial assets and liabilities denominated in foreign currencies were as follows: Foreign Currencies (In Thousand) Exchange Rate Carrying Amount (In Thousand) December 31, 2019 Monetary financial assets US$ $ 4,125,872 US$1=NT$29.98 $ 123,693,628 US$ 1,189,539 US$1=RMB6.9762 35,662,384 JPY 13,889,872 JPY1=NT$0.2760 3,833,605 JPY 771,392 JPY1=US$0.0092 212,904 Monetary financial liabilities US$ 3,823,359 US$1=NT$29.98 114,624,313 US$ 1,211,472 US$1=RMB6.9762 36,319,926 JPY 14,628,543 JPY1=NT$0.2760 4,037,478 JPY 815,929 JPY1=US$0.0092 225,197 December 31, 2020 Monetary financial assets US$ 4,269,075 US$1=NT$28.48 121,583,265 US$ 1,527,381 US$1=RMB6.5249 43,499,803 US$ 41,643 EUR1=US$0.8143 1,185,984 JPY 13,544,360 JPY1=NT$0.2763 3,742,306 JPY 1,174,208 JPY1=US$0.0097 324,434 HKD 174,765 HKD1=NT$3.6730 641,912 Monetary financial liabilities US$ 4,439,915 US$1=NT$28.48 126,448,786 US$ 1,517,568 US$1=RMB6.5249 43,220,325 US$ 20,896 EUR1=US$0.8143 595,128 JPY 13,657,967 JPY1=NT$0.2763 3,773,695 JPY 1,188,650 JPY1=US$0.0097 328,424 HKD 18,814 HKD1=NT$3.6730 69,103 </t>
        </is>
      </c>
    </row>
    <row r="5">
      <c r="A5" s="4" t="inlineStr">
        <is>
          <t>Summary of Realized and Unrealized Foreign Exchange Gain (Loss)</t>
        </is>
      </c>
      <c r="B5" s="4" t="inlineStr">
        <is>
          <t xml:space="preserve">The significant realized and unrealized foreign exchange gain (loss) were as follows: For the Year Ended December 31 2018 2019 2020 Functional Currencies Exchange Rate Net Foreign Exchange Loss Exchange Rate Net Foreign Exchange Gain (Loss) Exchange Rate Net Foreign Exchange Gain (Loss) NT$ NT$ NT$ US$ (Note 4) US$ US$1=NT$30.715 $ (67,476 ) US$1=NT$29.98 $ (84,177 ) US$1=NT$28.48 $ (143,804 ) $ (5,121 ) NT$ (849,234 ) 1,203,823 1,382,067 49,219 RMB RMB1=NT$4.4753 (120,005 ) RMB1=NT$4.2975 14,055 RMB1=NT$4.3648 (181,624 ) (6,468 ) $ (1,036,715 ) $ 1,133,701 $ 1,056,639 $ 37,63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Segments Information (Tables)</t>
        </is>
      </c>
      <c r="B1" s="2" t="inlineStr">
        <is>
          <t>12 Months Ended</t>
        </is>
      </c>
    </row>
    <row r="2">
      <c r="B2" s="2" t="inlineStr">
        <is>
          <t>Dec. 31, 2020</t>
        </is>
      </c>
    </row>
    <row r="3">
      <c r="A3" s="3" t="inlineStr">
        <is>
          <t>Text block [abstract]</t>
        </is>
      </c>
    </row>
    <row r="4">
      <c r="A4" s="4" t="inlineStr">
        <is>
          <t>Summary of Segment Information</t>
        </is>
      </c>
      <c r="B4" s="4" t="inlineStr">
        <is>
          <t xml:space="preserve"> a. Segment revenues and operation results Note 1: Inter-group revenues were eliminated upon consolidation. Note 2: The disaggregated product and service type from the Group's contract with customer is the same as those disclosed in above reportable segment. </t>
        </is>
      </c>
    </row>
    <row r="5">
      <c r="A5" s="4" t="inlineStr">
        <is>
          <t>Summary of Revenue from Major Products and Services</t>
        </is>
      </c>
      <c r="B5" s="4" t="inlineStr">
        <is>
          <t xml:space="preserve"> b. Revenue from major products and services For the Year Ended December 31 2018 2019 2020 NT$ NT$ NT$ US$ (Note 4) Packaging service $ 178,308,222 $ 198,916,897 $ 218,666,071 $ 7,787,253 Testing service 35,903,202 42,658,686 47,271,074 1,683,443 EMS 151,890,384 165,789,479 204,690,669 7,289,554 Others 4,990,613 5,817,122 6,350,896 226,171 $ 371,092,421 $ 413,182,184 $ 476,978,710 $ 16,986,421 </t>
        </is>
      </c>
    </row>
    <row r="6">
      <c r="A6" s="4" t="inlineStr">
        <is>
          <t>Summary of Geographical Information</t>
        </is>
      </c>
      <c r="B6" s="4" t="inlineStr">
        <is>
          <t xml:space="preserve">c. Geographical information 2) Non-current assets December 31 2019 2020 NT$ NT$ US$ (Note 4) Taiwan $ 239,532,971 $ 239,353,978 $ 8,524,002 China 68,747,648 63,907,990 2,275,926 Others 26,645,450 34,107,657 1,214,660 $ 334,926,069 $ 337,369,625 $ 12,014,588 Non-current assets exclude financial instruments, post-employment benefit assets, and deferred tax assets.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7" customWidth="1" min="2" max="2"/>
    <col width="20" customWidth="1" min="3" max="3"/>
  </cols>
  <sheetData>
    <row r="1">
      <c r="A1" s="1" t="inlineStr">
        <is>
          <t>Summary of Significant Accounting Policies - Additional Information (Detail)</t>
        </is>
      </c>
      <c r="B1" s="2" t="inlineStr">
        <is>
          <t>Dec. 31, 2020TWD-USDshares</t>
        </is>
      </c>
      <c r="C1" s="2" t="inlineStr">
        <is>
          <t>Dec. 31, 2019shares</t>
        </is>
      </c>
    </row>
    <row r="2">
      <c r="A2" s="3" t="inlineStr">
        <is>
          <t>Disclosure of subsidiaries [line items]</t>
        </is>
      </c>
    </row>
    <row r="3">
      <c r="A3" s="4" t="inlineStr">
        <is>
          <t>Convenience exchange rate | TWD-USD</t>
        </is>
      </c>
      <c r="B3" s="8" t="n">
        <v>28.08</v>
      </c>
    </row>
    <row r="4">
      <c r="A4" s="4" t="inlineStr">
        <is>
          <t xml:space="preserve">Number of shares in entity held by entity </t>
        </is>
      </c>
      <c r="B4" s="5" t="n">
        <v>72941000</v>
      </c>
      <c r="C4" s="5" t="n">
        <v>72941000</v>
      </c>
    </row>
    <row r="5">
      <c r="A5" s="4" t="inlineStr">
        <is>
          <t>Bottom of range [member]</t>
        </is>
      </c>
    </row>
    <row r="6">
      <c r="A6" s="3" t="inlineStr">
        <is>
          <t>Disclosure of subsidiaries [line items]</t>
        </is>
      </c>
    </row>
    <row r="7">
      <c r="A7" s="4" t="inlineStr">
        <is>
          <t xml:space="preserve">Number of shares in entity held by entity </t>
        </is>
      </c>
      <c r="B7" s="5" t="n">
        <v>1</v>
      </c>
    </row>
    <row r="8">
      <c r="A8" s="4" t="inlineStr">
        <is>
          <t>Percentage of total shares held in Subsidiaries</t>
        </is>
      </c>
      <c r="B8" s="4" t="inlineStr">
        <is>
          <t>0.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as Issued by the International Accounting Standards Board ("IASB") ( Collectively, "IFRSs")</t>
        </is>
      </c>
      <c r="B1" s="2" t="inlineStr">
        <is>
          <t>12 Months Ended</t>
        </is>
      </c>
    </row>
    <row r="2">
      <c r="B2" s="2" t="inlineStr">
        <is>
          <t>Dec. 31, 2020</t>
        </is>
      </c>
    </row>
    <row r="3">
      <c r="A3" s="3" t="inlineStr">
        <is>
          <t>Text block [abstract]</t>
        </is>
      </c>
    </row>
    <row r="4">
      <c r="A4" s="4" t="inlineStr">
        <is>
          <t>Application of New and Revised International Financial Reporting Standards as Issued by the International Accounting Standards Board ("IASB") ( Collectively, "IFRSs")</t>
        </is>
      </c>
      <c r="B4" s="4" t="inlineStr">
        <is>
          <t xml:space="preserve">3. APPLICATION OF NEW AND REVISED INTERNATIONAL FINANCIAL REPORTING STANDARDS AS ISSUED BY THE INTERNATIONAL ACCOUNTING STANDARDS BOARD (“IASB”) (collectively, “IFRSs”) a. Amendments to IFRSs that are mandatorily effective for the current year In the current year, the Group has applied the following new, revised or amended standards and interpretations that have been issued and effective: New, Revised or Amended Standards and Interpretations Effective Date Issued by IASB Amendments to IFRS 3 “Definition of a Business” January 1, 2020 Amendments to IFRS 9, IAS 39 and IFRS 7 “Interest Rate Benchmark Reform” January 1, 2020 Amendments to IAS 1 and IAS 8 “Definition of Material” January 1, 2020 New, Revised or Amended Standards and Interpretations Effective Date Issued by IASB Amendments to References to the Conceptual Framework in IFRS Standards January 1, 2020 Amendment to IFRS 16 “COVID-19-Related Rent Concessions” June 1, 2020 Except for the following, the initial application of the aforementioned new, revised or amended standards and interpretations did not have effect on the Group’s accounting policies: 1) Amendments to IFRS 3 “Definition of a Business” The Group applies the amendments to IFRS 3 to transactions that occur on or after January 1, 2020. The amendments clarify that to be considered a business, an acquired set of activities and assets must include, at a minimum, an input and a substantive process that together significantly contribute to the ability to create outputs. To determine whether an acquired process is substantive, different criteria apply, depending on whether there are outputs at the acquisition date. In addition, the amendments introduce an optional concentration test that permits a simplified assessment of whether or not an acquired set of activities and assets is a business. 2) Amendments to IFRS 9, IAS 39 and IFRS 7 “Interest Rate Benchmark Reform” Upon retrospective application of the amendments, the Group complied with the hedge accounting requirements under the assumption that the interest rate benchmark (such as the London Interbank Offered Rate or LIBOR) on which the hedged cash flows and cash flows from the hedging instrument are based will not be altered as a result of interest rate benchmark reform. 3) Amendments to IAS 1 and IAS 8 “Definition of Material” The Group adopted the amendments starting from January 1, 2020. The threshold of materiality that could influence users has been changed to “could reasonably be expected to influence”. Accordingly, disclosures in the consolidated financial statements do not include immaterial information that may obscure material information. 4) Amendment to IFRS 16 “COVID-19-Related Rent Concessions” The Group elected to apply the practical expedient provided in the amendment to IFRS 16 with respect to rent concessions negotiated with the lessor as a direct consequence of the COVID-19. The related accounting policies are stated in Note 4. Prior to the application of the amendment, the Group shall determine whether or not the abovementioned rent concessions need to be accounted for as lease modifications. The Group applied the amendment from January 1, 2020. Because the abovementioned rent concessions affected only in 2020, retrospective application of the amendment had no impact on the retained earnings as of January 1, 2020. b. New, revised or amended standards and interpretations in issue but not yet effective The Group has not applied the following new, revised or amended standards and interpretations that have been issued but are not yet effective: New, Revised or Amended Standards and Interpretations Effective Date Announced by IASB (Note 1) “Annual Improvements to IFRS Standards 2018–2020” January 1, 2022 (Note 2) Amendments to IFRS 3 “Reference to the Conceptual Framework” January 1, 2022 (Note 3) Amendments to IFRS 9, IAS 39, IFRS 7, IFRS 4 and IFRS 16 “Interest Rate Benchmark Reform - Phase 2” January 1, 2021 Amendments to IFRS 10 and IAS 28 “Sale or Contribution of Assets between an Investor and its Associate or Joint Venture” To be determined by IASB Amendments to IAS 1 “Classification of Liabilities as Current or Non-current” January 1, 2023 Amendments to IAS 1 “Disclosure of Accounting Policies” January 1, 2023 (Note 6) Amendments to IAS 8 “Definition of Accounting Estimates” January 1, 2023 (Note 7) Amendments to IAS 16 “Property, Plant and Equipment - Proceeds before Intended Use” January 1, 2022 (Note 4) Amendments to IAS 37 “Onerous Contracts–Cost of Fulfilling a Contract” January 1, 2022 (Note 5) Note 1: Unless stated otherwise, the above New IFRSs are effective for annual reporting periods beginning on or after their respective effective dates. Note 2: The amendments to IFRS 9 will be applied prospectively to modifications and exchanges of financial liabilities that occur on or after the annual reporting periods beginning on or after January 1, 2022. The amendments to IFRS 1 “First-time Adoptions of IFRSs” will be applied retrospectively for annual reporting periods beginning on or after January 1, 2022. Note 3: The amendments are applicable to business combinations for which the acquisition date is on or after the beginning of the annual reporting period beginning on or after January 1, 2022. Note 4: The amendments are applicable to property, plant and equipment that are brought to the location and condition necessary for them to be capable of operating in the manner intended by management on or after January 1, 2021. Note 5: The amendments are applicable to contracts for which the entity has not yet fulfilled all its obligations on January 1, 2022. Note 6: The amendments will be applied prospectively for annual reporting periods beginning on or after January 1, 2023. Note 7: The amendments are applicable to changes in accounting estimates and changes in accounting policies that occur on or after the beginning of the annual reporting period beginning on or after January 1, 2023. c. Significant changes in accounting policy resulted from new, revised and amended standards and interpretations in issue but not yet effective Except for the following, as of the date that the accompanying consolidated financial statements were authorized for issue, the Group continues evaluating the impact on its financial position and financial performance as a result of the initial application of the aforementioned new, revised or amended standards and interpretations. The related impact will be disclosed when the Group completes the evaluation. 1) Amendments to IAS 1 “Classification of Liabilities as Current or Non-current” The amendments clarify that for a liability to be classified as non-current, the Group shall assess whether it has the right at the end of the reporting period to defer settlement of the liability for at least twelve months after the reporting period. If such rights are in existence at the end of the reporting period, the liability is classified as non-current regardless of whether the Group will exercise that right. The amendments also clarify that, if the right to defer settlement is subject to compliance with specified conditions, the Group must comply with those conditions at the end of the reporting period even if the lender does not test compliance until a later date. The amendments stipulate that, for the purpose of liability classification, the aforementioned settlement refers to a transfer of cash, other economic resources or the Group’s own equity instruments to the counterparty that results in the extinguishment of the liability. However, if the terms of a liability that could, at the option of the counterparty, result in its settlement by a transfer of the Group’s own equity instruments, and if such option is recognized separately as equity in accordance with IAS 32 “Financial Instruments: Presentation”, the aforementioned terms would not affect the classification of the liability. 2) Amendments to IAS 16 “Property, Plant and Equipment: Proceeds before Intended Use” The amendments prohibit an entity from deducting from the cost of an item of property, plant and equipment any proceeds from selling items produced while bringing that asset to the location and condition necessary for it to be capable of operating in the manner intended by management. The cost of those items is measured in accordance with IAS 2 “Inventories”. Any proceeds from selling those items and the cost of those items are recognized in profit or loss in accordance with applicable standards. The amendments are applicable only to items of property, plant and equipment that are brought to the location and condition necessary for them to be capable of operating in the manner intended by management on or after January 1, 2021. 3) Amendments to IAS 37 “Onerous Contracts - Cost of Fulfilling a Contract” The amendments specify that when assessing whether a contract is onerous, the “cost of fulfilling a contract” includes both the incremental costs of fulfilling that contract (for example, direct labor and materials) and an allocation of other costs that relate directly to fulfilling contracts (for example, an allocation of depreciation for an item of property, plant and equipment used in fulfilling the contract). The Group will recognize the cumulative effect of the initial application of the amendments in the retained earnings at the date of the initial application. 4) Amendments to IAS 1 “Disclosure of Accounting Policies” The amendments specify that the Group should refer to the definition of material to determine its material accounting policy information to be disclosed. Accounting policy information is material if it can reasonably be expected to influence decisions that the primary users of general purpose financial statements make on the basis of those financial statements. The amendments also clarify that: • accounting policy information that relates to immaterial transactions, other events or conditions is immaterial and need not be disclosed; • the Group may consider the accounting policy information as material because of the nature of the related transactions, other events or conditions, even if the amounts are immaterial; and • not all accounting policy information relating to material transactions, other events or conditions is itself material. The amendments also illustrate that accounting policy information is likely to be considered as material to the financial statements if that information relates to material transactions, other events or conditions and: (1) the Group changed its accounting policy during the reporting period and this change resulted in a material change to the information in the financial statements; (2) the Group chose the accounting policy from options permitted by the standards; (3) the accounting policy was developed in accordance with IAS 8 “Accounting Policies, Changes in Accounting Estimates and Errors” in the absence of an IFRS that specifically applies; (4) the accounting policy relates to an area for which the Group is required to make significant judgments or assumptions in applying an accounting policy, and the Group discloses those judgments or assumptions; or (5) the accounting is complex and users of the financial statements would otherwise not understand those material transactions, other events or conditions. 5) Amendments to IAS 8 “Definition of Accounting Estimates” The amendments define that accounting estimates are monetary amounts in financial statements that are subject to measurement uncertainty. In applying accounting policies, the Group may be required to measure items at monetary amounts that cannot be observed directly and must instead be estimated. In such a case, the Group uses measurement techniques and inputs to develop accounting estimates to achieve the objective. The effects on an accounting estimate of a change in a measurement technique or a change in an input are changes in accounting estimates unless they result from the correction of prior period erro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Summary of Subsidiaries (Detail)</t>
        </is>
      </c>
      <c r="B1" s="2" t="inlineStr">
        <is>
          <t>12 Months Ended</t>
        </is>
      </c>
    </row>
    <row r="2">
      <c r="B2" s="2" t="inlineStr">
        <is>
          <t>Dec. 31, 2020</t>
        </is>
      </c>
      <c r="C2" s="2" t="inlineStr">
        <is>
          <t>Dec. 31, 2019</t>
        </is>
      </c>
    </row>
    <row r="3">
      <c r="A3" s="4" t="inlineStr">
        <is>
          <t>The Company [Member] | ASE [member]</t>
        </is>
      </c>
    </row>
    <row r="4">
      <c r="A4" s="3" t="inlineStr">
        <is>
          <t>Disclosure of subsidiaries [Line Items]</t>
        </is>
      </c>
    </row>
    <row r="5">
      <c r="A5" s="4" t="inlineStr">
        <is>
          <t>Main Business</t>
        </is>
      </c>
      <c r="B5" s="4" t="inlineStr">
        <is>
          <t>Engaged in the packaging and testing of semiconductors</t>
        </is>
      </c>
    </row>
    <row r="6">
      <c r="A6" s="4" t="inlineStr">
        <is>
          <t>Establishment and Operating Location</t>
        </is>
      </c>
      <c r="B6" s="4" t="inlineStr">
        <is>
          <t>R.O.C.</t>
        </is>
      </c>
    </row>
    <row r="7">
      <c r="A7" s="4" t="inlineStr">
        <is>
          <t>Percentage of Ownership (%)</t>
        </is>
      </c>
      <c r="B7" s="4" t="inlineStr">
        <is>
          <t>100.00%</t>
        </is>
      </c>
      <c r="C7" s="4" t="inlineStr">
        <is>
          <t>100.00%</t>
        </is>
      </c>
    </row>
    <row r="8">
      <c r="A8" s="4" t="inlineStr">
        <is>
          <t>The Company [Member] | USIINC [Member]</t>
        </is>
      </c>
    </row>
    <row r="9">
      <c r="A9" s="3" t="inlineStr">
        <is>
          <t>Disclosure of subsidiaries [Line Items]</t>
        </is>
      </c>
    </row>
    <row r="10">
      <c r="A10" s="4" t="inlineStr">
        <is>
          <t>Main Business</t>
        </is>
      </c>
      <c r="B10" s="4" t="inlineStr">
        <is>
          <t>Holding company</t>
        </is>
      </c>
    </row>
    <row r="11">
      <c r="A11" s="4" t="inlineStr">
        <is>
          <t>Establishment and Operating Location</t>
        </is>
      </c>
      <c r="B11" s="4" t="inlineStr">
        <is>
          <t>R.O.C.</t>
        </is>
      </c>
    </row>
    <row r="12">
      <c r="A12" s="4" t="inlineStr">
        <is>
          <t>Percentage of Ownership (%)</t>
        </is>
      </c>
      <c r="B12" s="4" t="inlineStr">
        <is>
          <t>100.00%</t>
        </is>
      </c>
      <c r="C12" s="4" t="inlineStr">
        <is>
          <t>100.00%</t>
        </is>
      </c>
    </row>
    <row r="13">
      <c r="A13" s="4" t="inlineStr">
        <is>
          <t>The Company [Member] | SPIL [member]</t>
        </is>
      </c>
    </row>
    <row r="14">
      <c r="A14" s="3" t="inlineStr">
        <is>
          <t>Disclosure of subsidiaries [Line Items]</t>
        </is>
      </c>
    </row>
    <row r="15">
      <c r="A15" s="4" t="inlineStr">
        <is>
          <t>Main Business</t>
        </is>
      </c>
      <c r="B15" s="4" t="inlineStr">
        <is>
          <t>Engaged in the assembly, testing and turnkey services of integrated circuit</t>
        </is>
      </c>
    </row>
    <row r="16">
      <c r="A16" s="4" t="inlineStr">
        <is>
          <t>Establishment and Operating Location</t>
        </is>
      </c>
      <c r="B16" s="4" t="inlineStr">
        <is>
          <t>R.O.C.</t>
        </is>
      </c>
    </row>
    <row r="17">
      <c r="A17" s="4" t="inlineStr">
        <is>
          <t>Percentage of Ownership (%)</t>
        </is>
      </c>
      <c r="B17" s="4" t="inlineStr">
        <is>
          <t>100.00%</t>
        </is>
      </c>
      <c r="C17" s="4" t="inlineStr">
        <is>
          <t>100.00%</t>
        </is>
      </c>
    </row>
    <row r="18">
      <c r="A18" s="4" t="inlineStr">
        <is>
          <t>ASE [Member] | ASE Holding Limited [Member]</t>
        </is>
      </c>
    </row>
    <row r="19">
      <c r="A19" s="3" t="inlineStr">
        <is>
          <t>Disclosure of subsidiaries [Line Items]</t>
        </is>
      </c>
    </row>
    <row r="20">
      <c r="A20" s="4" t="inlineStr">
        <is>
          <t>Main Business</t>
        </is>
      </c>
      <c r="B20" s="4" t="inlineStr">
        <is>
          <t>Holding company</t>
        </is>
      </c>
    </row>
    <row r="21">
      <c r="A21" s="4" t="inlineStr">
        <is>
          <t>Establishment and Operating Location</t>
        </is>
      </c>
      <c r="B21" s="4" t="inlineStr">
        <is>
          <t>Bermuda</t>
        </is>
      </c>
    </row>
    <row r="22">
      <c r="A22" s="4" t="inlineStr">
        <is>
          <t>Percentage of Ownership (%)</t>
        </is>
      </c>
      <c r="B22" s="4" t="inlineStr">
        <is>
          <t>100.00%</t>
        </is>
      </c>
      <c r="C22" s="4" t="inlineStr">
        <is>
          <t>100.00%</t>
        </is>
      </c>
    </row>
    <row r="23">
      <c r="A23" s="4" t="inlineStr">
        <is>
          <t>ASE [Member] | J &amp; R Holding Limited ("J&amp;R Holding") [member]</t>
        </is>
      </c>
    </row>
    <row r="24">
      <c r="A24" s="3" t="inlineStr">
        <is>
          <t>Disclosure of subsidiaries [Line Items]</t>
        </is>
      </c>
    </row>
    <row r="25">
      <c r="A25" s="4" t="inlineStr">
        <is>
          <t>Main Business</t>
        </is>
      </c>
      <c r="B25" s="4" t="inlineStr">
        <is>
          <t>Holding company</t>
        </is>
      </c>
    </row>
    <row r="26">
      <c r="A26" s="4" t="inlineStr">
        <is>
          <t>Establishment and Operating Location</t>
        </is>
      </c>
      <c r="B26" s="4" t="inlineStr">
        <is>
          <t>Bermuda</t>
        </is>
      </c>
    </row>
    <row r="27">
      <c r="A27" s="4" t="inlineStr">
        <is>
          <t>Percentage of Ownership (%)</t>
        </is>
      </c>
      <c r="B27" s="4" t="inlineStr">
        <is>
          <t>100.00%</t>
        </is>
      </c>
      <c r="C27" s="4" t="inlineStr">
        <is>
          <t>100.00%</t>
        </is>
      </c>
    </row>
    <row r="28">
      <c r="A28" s="4" t="inlineStr">
        <is>
          <t>ASE [Member] | Innosource Limited [member]</t>
        </is>
      </c>
    </row>
    <row r="29">
      <c r="A29" s="3" t="inlineStr">
        <is>
          <t>Disclosure of subsidiaries [Line Items]</t>
        </is>
      </c>
    </row>
    <row r="30">
      <c r="A30" s="4" t="inlineStr">
        <is>
          <t>Main Business</t>
        </is>
      </c>
      <c r="B30" s="4" t="inlineStr">
        <is>
          <t>Holding company</t>
        </is>
      </c>
    </row>
    <row r="31">
      <c r="A31" s="4" t="inlineStr">
        <is>
          <t>Establishment and Operating Location</t>
        </is>
      </c>
      <c r="B31" s="4" t="inlineStr">
        <is>
          <t>British Virgin Islands</t>
        </is>
      </c>
    </row>
    <row r="32">
      <c r="A32" s="4" t="inlineStr">
        <is>
          <t>Percentage of Ownership (%)</t>
        </is>
      </c>
      <c r="B32" s="4" t="inlineStr">
        <is>
          <t>100.00%</t>
        </is>
      </c>
      <c r="C32" s="4" t="inlineStr">
        <is>
          <t>100.00%</t>
        </is>
      </c>
    </row>
    <row r="33">
      <c r="A33" s="4" t="inlineStr">
        <is>
          <t>ASE [Member] | Omniquest Industrial Limited [member]</t>
        </is>
      </c>
    </row>
    <row r="34">
      <c r="A34" s="3" t="inlineStr">
        <is>
          <t>Disclosure of subsidiaries [Line Items]</t>
        </is>
      </c>
    </row>
    <row r="35">
      <c r="A35" s="4" t="inlineStr">
        <is>
          <t>Main Business</t>
        </is>
      </c>
      <c r="B35" s="4" t="inlineStr">
        <is>
          <t>Holding company</t>
        </is>
      </c>
    </row>
    <row r="36">
      <c r="A36" s="4" t="inlineStr">
        <is>
          <t>Establishment and Operating Location</t>
        </is>
      </c>
      <c r="B36" s="4" t="inlineStr">
        <is>
          <t>British Virgin Islands</t>
        </is>
      </c>
    </row>
    <row r="37">
      <c r="A37" s="4" t="inlineStr">
        <is>
          <t>Percentage of Ownership (%)</t>
        </is>
      </c>
      <c r="B37" s="4" t="inlineStr">
        <is>
          <t>71.00%</t>
        </is>
      </c>
      <c r="C37" s="4" t="inlineStr">
        <is>
          <t>71.00%</t>
        </is>
      </c>
    </row>
    <row r="38">
      <c r="A38" s="4" t="inlineStr">
        <is>
          <t>ASE [Member] | ASE Marketing &amp; Service Japan Co., Ltd. [member]</t>
        </is>
      </c>
    </row>
    <row r="39">
      <c r="A39" s="3" t="inlineStr">
        <is>
          <t>Disclosure of subsidiaries [Line Items]</t>
        </is>
      </c>
    </row>
    <row r="40">
      <c r="A40" s="4" t="inlineStr">
        <is>
          <t>Main Business</t>
        </is>
      </c>
      <c r="B40" s="4" t="inlineStr">
        <is>
          <t>Engaged in marketing and sales services</t>
        </is>
      </c>
    </row>
    <row r="41">
      <c r="A41" s="4" t="inlineStr">
        <is>
          <t>Establishment and Operating Location</t>
        </is>
      </c>
      <c r="B41" s="4" t="inlineStr">
        <is>
          <t>Japan</t>
        </is>
      </c>
    </row>
    <row r="42">
      <c r="A42" s="4" t="inlineStr">
        <is>
          <t>Percentage of Ownership (%)</t>
        </is>
      </c>
      <c r="B42" s="4" t="inlineStr">
        <is>
          <t>100.00%</t>
        </is>
      </c>
      <c r="C42" s="4" t="inlineStr">
        <is>
          <t>100.00%</t>
        </is>
      </c>
    </row>
    <row r="43">
      <c r="A43" s="4" t="inlineStr">
        <is>
          <t>ASE [Member] | ASE Test, Inc. [member]</t>
        </is>
      </c>
    </row>
    <row r="44">
      <c r="A44" s="3" t="inlineStr">
        <is>
          <t>Disclosure of subsidiaries [Line Items]</t>
        </is>
      </c>
    </row>
    <row r="45">
      <c r="A45" s="4" t="inlineStr">
        <is>
          <t>Main Business</t>
        </is>
      </c>
      <c r="B45" s="4" t="inlineStr">
        <is>
          <t>Engaged in the testing of semiconductors</t>
        </is>
      </c>
    </row>
    <row r="46">
      <c r="A46" s="4" t="inlineStr">
        <is>
          <t>Establishment and Operating Location</t>
        </is>
      </c>
      <c r="B46" s="4" t="inlineStr">
        <is>
          <t>R.O.C.</t>
        </is>
      </c>
    </row>
    <row r="47">
      <c r="A47" s="4" t="inlineStr">
        <is>
          <t>Percentage of Ownership (%)</t>
        </is>
      </c>
      <c r="B47" s="4" t="inlineStr">
        <is>
          <t>100.00%</t>
        </is>
      </c>
      <c r="C47" s="4" t="inlineStr">
        <is>
          <t>100.00%</t>
        </is>
      </c>
    </row>
    <row r="48">
      <c r="A48" s="4" t="inlineStr">
        <is>
          <t>ASE [Member] | Luchu Development Corporation [member]</t>
        </is>
      </c>
    </row>
    <row r="49">
      <c r="A49" s="3" t="inlineStr">
        <is>
          <t>Disclosure of subsidiaries [Line Items]</t>
        </is>
      </c>
    </row>
    <row r="50">
      <c r="A50" s="4" t="inlineStr">
        <is>
          <t>Main Business</t>
        </is>
      </c>
      <c r="B50" s="4" t="inlineStr">
        <is>
          <t>Engaged in the development of real estate properties</t>
        </is>
      </c>
    </row>
    <row r="51">
      <c r="A51" s="4" t="inlineStr">
        <is>
          <t>Establishment and Operating Location</t>
        </is>
      </c>
      <c r="B51" s="4" t="inlineStr">
        <is>
          <t>R.O.C.</t>
        </is>
      </c>
    </row>
    <row r="52">
      <c r="A52" s="4" t="inlineStr">
        <is>
          <t>Percentage of Ownership (%)</t>
        </is>
      </c>
      <c r="B52" s="4" t="inlineStr">
        <is>
          <t>67.10%</t>
        </is>
      </c>
      <c r="C52" s="4" t="inlineStr">
        <is>
          <t>67.10%</t>
        </is>
      </c>
    </row>
    <row r="53">
      <c r="A53" s="4" t="inlineStr">
        <is>
          <t>ASE [Member] | ASEEE [member]</t>
        </is>
      </c>
    </row>
    <row r="54">
      <c r="A54" s="3" t="inlineStr">
        <is>
          <t>Disclosure of subsidiaries [Line Items]</t>
        </is>
      </c>
    </row>
    <row r="55">
      <c r="A55" s="4" t="inlineStr">
        <is>
          <t>Main Business</t>
        </is>
      </c>
      <c r="B55" s="4" t="inlineStr">
        <is>
          <t>Merged into ASE in February 2020</t>
        </is>
      </c>
    </row>
    <row r="56">
      <c r="A56" s="4" t="inlineStr">
        <is>
          <t>Establishment and Operating Location</t>
        </is>
      </c>
      <c r="B56" s="4" t="inlineStr">
        <is>
          <t>R.O.C.</t>
        </is>
      </c>
    </row>
    <row r="57">
      <c r="A57" s="4" t="inlineStr">
        <is>
          <t>Percentage of Ownership (%)</t>
        </is>
      </c>
      <c r="B57" s="4" t="inlineStr">
        <is>
          <t>0.00%</t>
        </is>
      </c>
      <c r="C57" s="4" t="inlineStr">
        <is>
          <t>100.00%</t>
        </is>
      </c>
    </row>
    <row r="58">
      <c r="A58" s="4" t="inlineStr">
        <is>
          <t>ASE [Member] | Advanced Microelectronic Products Inc. ("AMPI") [member]</t>
        </is>
      </c>
    </row>
    <row r="59">
      <c r="A59" s="3" t="inlineStr">
        <is>
          <t>Disclosure of subsidiaries [Line Items]</t>
        </is>
      </c>
    </row>
    <row r="60">
      <c r="A60" s="4" t="inlineStr">
        <is>
          <t>Main Business</t>
        </is>
      </c>
      <c r="B60" s="4" t="inlineStr">
        <is>
          <t>Engaged in the manufacturing of integrated circuit</t>
        </is>
      </c>
    </row>
    <row r="61">
      <c r="A61" s="4" t="inlineStr">
        <is>
          <t>Establishment and Operating Location</t>
        </is>
      </c>
      <c r="B61" s="4" t="inlineStr">
        <is>
          <t>R.O.C.</t>
        </is>
      </c>
    </row>
    <row r="62">
      <c r="A62" s="4" t="inlineStr">
        <is>
          <t>Percentage of Ownership (%)</t>
        </is>
      </c>
      <c r="B62" s="4" t="inlineStr">
        <is>
          <t>7.60%</t>
        </is>
      </c>
      <c r="C62" s="4" t="inlineStr">
        <is>
          <t>7.60%</t>
        </is>
      </c>
    </row>
    <row r="63">
      <c r="A63" s="4" t="inlineStr">
        <is>
          <t>ASE Test Inc [Member] | Luchu Development Corporation [member]</t>
        </is>
      </c>
    </row>
    <row r="64">
      <c r="A64" s="3" t="inlineStr">
        <is>
          <t>Disclosure of subsidiaries [Line Items]</t>
        </is>
      </c>
    </row>
    <row r="65">
      <c r="A65" s="4" t="inlineStr">
        <is>
          <t>Main Business</t>
        </is>
      </c>
      <c r="B65" s="4" t="inlineStr">
        <is>
          <t>Engaged in the development of real estate properties</t>
        </is>
      </c>
    </row>
    <row r="66">
      <c r="A66" s="4" t="inlineStr">
        <is>
          <t>Establishment and Operating Location</t>
        </is>
      </c>
      <c r="B66" s="4" t="inlineStr">
        <is>
          <t>R.O.C.</t>
        </is>
      </c>
    </row>
    <row r="67">
      <c r="A67" s="4" t="inlineStr">
        <is>
          <t>Percentage of Ownership (%)</t>
        </is>
      </c>
      <c r="B67" s="4" t="inlineStr">
        <is>
          <t>19.00%</t>
        </is>
      </c>
      <c r="C67" s="4" t="inlineStr">
        <is>
          <t>19.00%</t>
        </is>
      </c>
    </row>
    <row r="68">
      <c r="A68" s="4" t="inlineStr">
        <is>
          <t>ASE Test Inc [Member] | TLJ Intertech Inc. [member]</t>
        </is>
      </c>
    </row>
    <row r="69">
      <c r="A69" s="3" t="inlineStr">
        <is>
          <t>Disclosure of subsidiaries [Line Items]</t>
        </is>
      </c>
    </row>
    <row r="70">
      <c r="A70" s="4" t="inlineStr">
        <is>
          <t>Main Business</t>
        </is>
      </c>
      <c r="B70" s="4" t="inlineStr">
        <is>
          <t>Engaged in information software services</t>
        </is>
      </c>
    </row>
    <row r="71">
      <c r="A71" s="4" t="inlineStr">
        <is>
          <t>Establishment and Operating Location</t>
        </is>
      </c>
      <c r="B71" s="4" t="inlineStr">
        <is>
          <t>R.O.C.</t>
        </is>
      </c>
    </row>
    <row r="72">
      <c r="A72" s="4" t="inlineStr">
        <is>
          <t>Percentage of Ownership (%)</t>
        </is>
      </c>
      <c r="B72" s="4" t="inlineStr">
        <is>
          <t>60.00%</t>
        </is>
      </c>
      <c r="C72" s="4" t="inlineStr">
        <is>
          <t>60.00%</t>
        </is>
      </c>
    </row>
    <row r="73">
      <c r="A73" s="4" t="inlineStr">
        <is>
          <t>ASE Test Inc [Member] | MingFeng Information Service Corp., Ltd. [member]</t>
        </is>
      </c>
    </row>
    <row r="74">
      <c r="A74" s="3" t="inlineStr">
        <is>
          <t>Disclosure of subsidiaries [Line Items]</t>
        </is>
      </c>
    </row>
    <row r="75">
      <c r="A75" s="4" t="inlineStr">
        <is>
          <t>Main Business</t>
        </is>
      </c>
      <c r="B75" s="4" t="inlineStr">
        <is>
          <t>Engaged in information software services</t>
        </is>
      </c>
    </row>
    <row r="76">
      <c r="A76" s="4" t="inlineStr">
        <is>
          <t>Establishment and Operating Location</t>
        </is>
      </c>
      <c r="B76" s="4" t="inlineStr">
        <is>
          <t>R.O.C.</t>
        </is>
      </c>
    </row>
    <row r="77">
      <c r="A77" s="4" t="inlineStr">
        <is>
          <t>Percentage of Ownership (%)</t>
        </is>
      </c>
      <c r="B77" s="4" t="inlineStr">
        <is>
          <t>100.00%</t>
        </is>
      </c>
      <c r="C77" s="4" t="inlineStr">
        <is>
          <t>100.00%</t>
        </is>
      </c>
    </row>
    <row r="78">
      <c r="A78" s="4" t="inlineStr">
        <is>
          <t>ASE Test Inc [Member] | Advanced Microelectronic Products Inc. ("AMPI") [member]</t>
        </is>
      </c>
    </row>
    <row r="79">
      <c r="A79" s="3" t="inlineStr">
        <is>
          <t>Disclosure of subsidiaries [Line Items]</t>
        </is>
      </c>
    </row>
    <row r="80">
      <c r="A80" s="4" t="inlineStr">
        <is>
          <t>Main Business</t>
        </is>
      </c>
      <c r="B80" s="4" t="inlineStr">
        <is>
          <t>Engaged in the manufacturing of integrated circuit</t>
        </is>
      </c>
    </row>
    <row r="81">
      <c r="A81" s="4" t="inlineStr">
        <is>
          <t>Establishment and Operating Location</t>
        </is>
      </c>
      <c r="B81" s="4" t="inlineStr">
        <is>
          <t>R.O.C.</t>
        </is>
      </c>
    </row>
    <row r="82">
      <c r="A82" s="4" t="inlineStr">
        <is>
          <t>Percentage of Ownership (%)</t>
        </is>
      </c>
      <c r="B82" s="4" t="inlineStr">
        <is>
          <t>43.40%</t>
        </is>
      </c>
      <c r="C82" s="4" t="inlineStr">
        <is>
          <t>43.40%</t>
        </is>
      </c>
    </row>
    <row r="83">
      <c r="A83" s="4" t="inlineStr">
        <is>
          <t>ASE Test Inc [Member] | Alto Enterprises Limited [member]</t>
        </is>
      </c>
    </row>
    <row r="84">
      <c r="A84" s="3" t="inlineStr">
        <is>
          <t>Disclosure of subsidiaries [Line Items]</t>
        </is>
      </c>
    </row>
    <row r="85">
      <c r="A85" s="4" t="inlineStr">
        <is>
          <t>Main Business</t>
        </is>
      </c>
      <c r="B85" s="4" t="inlineStr">
        <is>
          <t>Holding company</t>
        </is>
      </c>
    </row>
    <row r="86">
      <c r="A86" s="4" t="inlineStr">
        <is>
          <t>Establishment and Operating Location</t>
        </is>
      </c>
      <c r="B86" s="4" t="inlineStr">
        <is>
          <t>British Virgin Islands</t>
        </is>
      </c>
    </row>
    <row r="87">
      <c r="A87" s="4" t="inlineStr">
        <is>
          <t>Percentage of Ownership (%)</t>
        </is>
      </c>
      <c r="B87" s="4" t="inlineStr">
        <is>
          <t>100.00%</t>
        </is>
      </c>
      <c r="C87" s="4" t="inlineStr">
        <is>
          <t>100.00%</t>
        </is>
      </c>
    </row>
    <row r="88">
      <c r="A88" s="4" t="inlineStr">
        <is>
          <t>ASE Test Inc [Member] | Super Zone Holdings Limited [member]</t>
        </is>
      </c>
    </row>
    <row r="89">
      <c r="A89" s="3" t="inlineStr">
        <is>
          <t>Disclosure of subsidiaries [Line Items]</t>
        </is>
      </c>
    </row>
    <row r="90">
      <c r="A90" s="4" t="inlineStr">
        <is>
          <t>Main Business</t>
        </is>
      </c>
      <c r="B90" s="4" t="inlineStr">
        <is>
          <t>Holding company</t>
        </is>
      </c>
    </row>
    <row r="91">
      <c r="A91" s="4" t="inlineStr">
        <is>
          <t>Establishment and Operating Location</t>
        </is>
      </c>
      <c r="B91" s="4" t="inlineStr">
        <is>
          <t>Hong Kong</t>
        </is>
      </c>
    </row>
    <row r="92">
      <c r="A92" s="4" t="inlineStr">
        <is>
          <t>Percentage of Ownership (%)</t>
        </is>
      </c>
      <c r="B92" s="4" t="inlineStr">
        <is>
          <t>100.00%</t>
        </is>
      </c>
      <c r="C92" s="4" t="inlineStr">
        <is>
          <t>100.00%</t>
        </is>
      </c>
    </row>
    <row r="93">
      <c r="A93" s="4" t="inlineStr">
        <is>
          <t>ASE Holding Limited [Member] | ASE Test Limited ("ASE Test") [member]</t>
        </is>
      </c>
    </row>
    <row r="94">
      <c r="A94" s="3" t="inlineStr">
        <is>
          <t>Disclosure of subsidiaries [Line Items]</t>
        </is>
      </c>
    </row>
    <row r="95">
      <c r="A95" s="4" t="inlineStr">
        <is>
          <t>Main Business</t>
        </is>
      </c>
      <c r="B95" s="4" t="inlineStr">
        <is>
          <t>Holding company</t>
        </is>
      </c>
    </row>
    <row r="96">
      <c r="A96" s="4" t="inlineStr">
        <is>
          <t>Establishment and Operating Location</t>
        </is>
      </c>
      <c r="B96" s="4" t="inlineStr">
        <is>
          <t>Singapore</t>
        </is>
      </c>
    </row>
    <row r="97">
      <c r="A97" s="4" t="inlineStr">
        <is>
          <t>Percentage of Ownership (%)</t>
        </is>
      </c>
      <c r="B97" s="4" t="inlineStr">
        <is>
          <t>10.20%</t>
        </is>
      </c>
      <c r="C97" s="4" t="inlineStr">
        <is>
          <t>10.20%</t>
        </is>
      </c>
    </row>
    <row r="98">
      <c r="A98" s="4" t="inlineStr">
        <is>
          <t>ASE Holding Limited [Member] | ASE Investment (Labuan) Inc. [member]</t>
        </is>
      </c>
    </row>
    <row r="99">
      <c r="A99" s="3" t="inlineStr">
        <is>
          <t>Disclosure of subsidiaries [Line Items]</t>
        </is>
      </c>
    </row>
    <row r="100">
      <c r="A100" s="4" t="inlineStr">
        <is>
          <t>Main Business</t>
        </is>
      </c>
      <c r="B100" s="4" t="inlineStr">
        <is>
          <t>Holding company</t>
        </is>
      </c>
    </row>
    <row r="101">
      <c r="A101" s="4" t="inlineStr">
        <is>
          <t>Establishment and Operating Location</t>
        </is>
      </c>
      <c r="B101" s="4" t="inlineStr">
        <is>
          <t>Malaysia</t>
        </is>
      </c>
    </row>
    <row r="102">
      <c r="A102" s="4" t="inlineStr">
        <is>
          <t>Percentage of Ownership (%)</t>
        </is>
      </c>
      <c r="B102" s="4" t="inlineStr">
        <is>
          <t>70.10%</t>
        </is>
      </c>
      <c r="C102" s="4" t="inlineStr">
        <is>
          <t>70.10%</t>
        </is>
      </c>
    </row>
    <row r="103">
      <c r="A103" s="4" t="inlineStr">
        <is>
          <t>J&amp;R Holding Limited [Member] | Omniquest Industrial Limited [member]</t>
        </is>
      </c>
    </row>
    <row r="104">
      <c r="A104" s="3" t="inlineStr">
        <is>
          <t>Disclosure of subsidiaries [Line Items]</t>
        </is>
      </c>
    </row>
    <row r="105">
      <c r="A105" s="4" t="inlineStr">
        <is>
          <t>Main Business</t>
        </is>
      </c>
      <c r="B105" s="4" t="inlineStr">
        <is>
          <t>Holding company</t>
        </is>
      </c>
    </row>
    <row r="106">
      <c r="A106" s="4" t="inlineStr">
        <is>
          <t>Establishment and Operating Location</t>
        </is>
      </c>
      <c r="B106" s="4" t="inlineStr">
        <is>
          <t>British Virgin Islands</t>
        </is>
      </c>
    </row>
    <row r="107">
      <c r="A107" s="4" t="inlineStr">
        <is>
          <t>Percentage of Ownership (%)</t>
        </is>
      </c>
      <c r="B107" s="4" t="inlineStr">
        <is>
          <t>8.40%</t>
        </is>
      </c>
      <c r="C107" s="4" t="inlineStr">
        <is>
          <t>8.40%</t>
        </is>
      </c>
    </row>
    <row r="108">
      <c r="A108" s="4" t="inlineStr">
        <is>
          <t>J&amp;R Holding Limited [Member] | ASE Test Limited ("ASE Test") [member]</t>
        </is>
      </c>
    </row>
    <row r="109">
      <c r="A109" s="3" t="inlineStr">
        <is>
          <t>Disclosure of subsidiaries [Line Items]</t>
        </is>
      </c>
    </row>
    <row r="110">
      <c r="A110" s="4" t="inlineStr">
        <is>
          <t>Main Business</t>
        </is>
      </c>
      <c r="B110" s="4" t="inlineStr">
        <is>
          <t>Holding company</t>
        </is>
      </c>
    </row>
    <row r="111">
      <c r="A111" s="4" t="inlineStr">
        <is>
          <t>Establishment and Operating Location</t>
        </is>
      </c>
      <c r="B111" s="4" t="inlineStr">
        <is>
          <t>Singapore</t>
        </is>
      </c>
    </row>
    <row r="112">
      <c r="A112" s="4" t="inlineStr">
        <is>
          <t>Percentage of Ownership (%)</t>
        </is>
      </c>
      <c r="B112" s="4" t="inlineStr">
        <is>
          <t>89.80%</t>
        </is>
      </c>
      <c r="C112" s="4" t="inlineStr">
        <is>
          <t>89.80%</t>
        </is>
      </c>
    </row>
    <row r="113">
      <c r="A113" s="4" t="inlineStr">
        <is>
          <t>J&amp;R Holding Limited [Member] | J&amp;R Industrial Inc. [member]</t>
        </is>
      </c>
    </row>
    <row r="114">
      <c r="A114" s="3" t="inlineStr">
        <is>
          <t>Disclosure of subsidiaries [Line Items]</t>
        </is>
      </c>
    </row>
    <row r="115">
      <c r="A115" s="4" t="inlineStr">
        <is>
          <t>Main Business</t>
        </is>
      </c>
      <c r="B115" s="4" t="inlineStr">
        <is>
          <t>Engaged in leasing equipment and investing activity</t>
        </is>
      </c>
    </row>
    <row r="116">
      <c r="A116" s="4" t="inlineStr">
        <is>
          <t>Establishment and Operating Location</t>
        </is>
      </c>
      <c r="B116" s="4" t="inlineStr">
        <is>
          <t>R.O.C.</t>
        </is>
      </c>
    </row>
    <row r="117">
      <c r="A117" s="4" t="inlineStr">
        <is>
          <t>Percentage of Ownership (%)</t>
        </is>
      </c>
      <c r="B117" s="4" t="inlineStr">
        <is>
          <t>100.00%</t>
        </is>
      </c>
      <c r="C117" s="4" t="inlineStr">
        <is>
          <t>100.00%</t>
        </is>
      </c>
    </row>
    <row r="118">
      <c r="A118" s="4" t="inlineStr">
        <is>
          <t>J&amp;R Holding Limited [Member] | ASE Japan Co., Ltd. ("ASE Japan") [member]</t>
        </is>
      </c>
    </row>
    <row r="119">
      <c r="A119" s="3" t="inlineStr">
        <is>
          <t>Disclosure of subsidiaries [Line Items]</t>
        </is>
      </c>
    </row>
    <row r="120">
      <c r="A120" s="4" t="inlineStr">
        <is>
          <t>Main Business</t>
        </is>
      </c>
      <c r="B120" s="4" t="inlineStr">
        <is>
          <t>Engaged in the packaging and testing of semiconductors</t>
        </is>
      </c>
    </row>
    <row r="121">
      <c r="A121" s="4" t="inlineStr">
        <is>
          <t>Establishment and Operating Location</t>
        </is>
      </c>
      <c r="B121" s="4" t="inlineStr">
        <is>
          <t>Japan</t>
        </is>
      </c>
    </row>
    <row r="122">
      <c r="A122" s="4" t="inlineStr">
        <is>
          <t>Percentage of Ownership (%)</t>
        </is>
      </c>
      <c r="B122" s="4" t="inlineStr">
        <is>
          <t>100.00%</t>
        </is>
      </c>
      <c r="C122" s="4" t="inlineStr">
        <is>
          <t>100.00%</t>
        </is>
      </c>
    </row>
    <row r="123">
      <c r="A123" s="4" t="inlineStr">
        <is>
          <t>J&amp;R Holding Limited [Member] | ASE (U.S.) Inc. [member]</t>
        </is>
      </c>
    </row>
    <row r="124">
      <c r="A124" s="3" t="inlineStr">
        <is>
          <t>Disclosure of subsidiaries [Line Items]</t>
        </is>
      </c>
    </row>
    <row r="125">
      <c r="A125" s="4" t="inlineStr">
        <is>
          <t>Main Business</t>
        </is>
      </c>
      <c r="B125" s="4" t="inlineStr">
        <is>
          <t>After-sales service and sales support</t>
        </is>
      </c>
    </row>
    <row r="126">
      <c r="A126" s="4" t="inlineStr">
        <is>
          <t>Establishment and Operating Location</t>
        </is>
      </c>
      <c r="B126" s="4" t="inlineStr">
        <is>
          <t>U.S.A.</t>
        </is>
      </c>
    </row>
    <row r="127">
      <c r="A127" s="4" t="inlineStr">
        <is>
          <t>Percentage of Ownership (%)</t>
        </is>
      </c>
      <c r="B127" s="4" t="inlineStr">
        <is>
          <t>100.00%</t>
        </is>
      </c>
      <c r="C127" s="4" t="inlineStr">
        <is>
          <t>100.00%</t>
        </is>
      </c>
    </row>
    <row r="128">
      <c r="A128" s="4" t="inlineStr">
        <is>
          <t>J&amp;R Holding Limited [Member] | Global Advanced Packaging Technology Limited [member]</t>
        </is>
      </c>
    </row>
    <row r="129">
      <c r="A129" s="3" t="inlineStr">
        <is>
          <t>Disclosure of subsidiaries [Line Items]</t>
        </is>
      </c>
    </row>
    <row r="130">
      <c r="A130" s="4" t="inlineStr">
        <is>
          <t>Main Business</t>
        </is>
      </c>
      <c r="B130" s="4" t="inlineStr">
        <is>
          <t>Holding company</t>
        </is>
      </c>
    </row>
    <row r="131">
      <c r="A131" s="4" t="inlineStr">
        <is>
          <t>Establishment and Operating Location</t>
        </is>
      </c>
      <c r="B131" s="4" t="inlineStr">
        <is>
          <t>British Cayman Islands</t>
        </is>
      </c>
    </row>
    <row r="132">
      <c r="A132" s="4" t="inlineStr">
        <is>
          <t>Percentage of Ownership (%)</t>
        </is>
      </c>
      <c r="B132" s="4" t="inlineStr">
        <is>
          <t>100.00%</t>
        </is>
      </c>
      <c r="C132" s="4" t="inlineStr">
        <is>
          <t>100.00%</t>
        </is>
      </c>
    </row>
    <row r="133">
      <c r="A133" s="4" t="inlineStr">
        <is>
          <t>J&amp;R Holding Limited [Member] | Suzhou ASEN Semiconductors Co., Ltd. ("ASEN") [member]</t>
        </is>
      </c>
    </row>
    <row r="134">
      <c r="A134" s="3" t="inlineStr">
        <is>
          <t>Disclosure of subsidiaries [Line Items]</t>
        </is>
      </c>
    </row>
    <row r="135">
      <c r="A135" s="4" t="inlineStr">
        <is>
          <t>Main Business</t>
        </is>
      </c>
      <c r="B135" s="4" t="inlineStr">
        <is>
          <t>Engaged in the packaging and testing of semiconductors</t>
        </is>
      </c>
    </row>
    <row r="136">
      <c r="A136" s="4" t="inlineStr">
        <is>
          <t>Establishment and Operating Location</t>
        </is>
      </c>
      <c r="B136" s="4" t="inlineStr">
        <is>
          <t>Suzhou, China</t>
        </is>
      </c>
    </row>
    <row r="137">
      <c r="A137" s="4" t="inlineStr">
        <is>
          <t>Percentage of Ownership (%)</t>
        </is>
      </c>
      <c r="B137" s="4" t="inlineStr">
        <is>
          <t>100.00%</t>
        </is>
      </c>
      <c r="C137" s="4" t="inlineStr">
        <is>
          <t>100.00%</t>
        </is>
      </c>
    </row>
    <row r="138">
      <c r="A138" s="4" t="inlineStr">
        <is>
          <t>J&amp;R Holding Limited [Member] | Anstock Limited [member]</t>
        </is>
      </c>
    </row>
    <row r="139">
      <c r="A139" s="3" t="inlineStr">
        <is>
          <t>Disclosure of subsidiaries [Line Items]</t>
        </is>
      </c>
    </row>
    <row r="140">
      <c r="A140" s="4" t="inlineStr">
        <is>
          <t>Main Business</t>
        </is>
      </c>
      <c r="B140" s="4" t="inlineStr">
        <is>
          <t>Engaged in financing activity</t>
        </is>
      </c>
    </row>
    <row r="141">
      <c r="A141" s="4" t="inlineStr">
        <is>
          <t>Establishment and Operating Location</t>
        </is>
      </c>
      <c r="B141" s="4" t="inlineStr">
        <is>
          <t>British Cayman Islands</t>
        </is>
      </c>
    </row>
    <row r="142">
      <c r="A142" s="4" t="inlineStr">
        <is>
          <t>Percentage of Ownership (%)</t>
        </is>
      </c>
      <c r="B142" s="4" t="inlineStr">
        <is>
          <t>100.00%</t>
        </is>
      </c>
      <c r="C142" s="4" t="inlineStr">
        <is>
          <t>100.00%</t>
        </is>
      </c>
    </row>
    <row r="143">
      <c r="A143" s="4" t="inlineStr">
        <is>
          <t>J&amp;R Holding Limited [Member] | Anstock II Limited [member]</t>
        </is>
      </c>
    </row>
    <row r="144">
      <c r="A144" s="3" t="inlineStr">
        <is>
          <t>Disclosure of subsidiaries [Line Items]</t>
        </is>
      </c>
    </row>
    <row r="145">
      <c r="A145" s="4" t="inlineStr">
        <is>
          <t>Main Business</t>
        </is>
      </c>
      <c r="B145" s="4" t="inlineStr">
        <is>
          <t>Engaged in financing activity</t>
        </is>
      </c>
    </row>
    <row r="146">
      <c r="A146" s="4" t="inlineStr">
        <is>
          <t>Establishment and Operating Location</t>
        </is>
      </c>
      <c r="B146" s="4" t="inlineStr">
        <is>
          <t>British Cayman Islands</t>
        </is>
      </c>
    </row>
    <row r="147">
      <c r="A147" s="4" t="inlineStr">
        <is>
          <t>Percentage of Ownership (%)</t>
        </is>
      </c>
      <c r="B147" s="4" t="inlineStr">
        <is>
          <t>100.00%</t>
        </is>
      </c>
      <c r="C147" s="4" t="inlineStr">
        <is>
          <t>100.00%</t>
        </is>
      </c>
    </row>
    <row r="148">
      <c r="A148" s="4" t="inlineStr">
        <is>
          <t>Innosource Limited Investor [Member] | Omniquest Industrial Limited [member]</t>
        </is>
      </c>
    </row>
    <row r="149">
      <c r="A149" s="3" t="inlineStr">
        <is>
          <t>Disclosure of subsidiaries [Line Items]</t>
        </is>
      </c>
    </row>
    <row r="150">
      <c r="A150" s="4" t="inlineStr">
        <is>
          <t>Main Business</t>
        </is>
      </c>
      <c r="B150" s="4" t="inlineStr">
        <is>
          <t>Holding company</t>
        </is>
      </c>
    </row>
    <row r="151">
      <c r="A151" s="4" t="inlineStr">
        <is>
          <t>Establishment and Operating Location</t>
        </is>
      </c>
      <c r="B151" s="4" t="inlineStr">
        <is>
          <t>British Virgin Islands</t>
        </is>
      </c>
    </row>
    <row r="152">
      <c r="A152" s="4" t="inlineStr">
        <is>
          <t>Percentage of Ownership (%)</t>
        </is>
      </c>
      <c r="B152" s="4" t="inlineStr">
        <is>
          <t>20.60%</t>
        </is>
      </c>
      <c r="C152" s="4" t="inlineStr">
        <is>
          <t>20.60%</t>
        </is>
      </c>
    </row>
    <row r="153">
      <c r="A153" s="4" t="inlineStr">
        <is>
          <t>Innosource Limited Investor [Member] | ASE (Shanghai) Inc. [member]</t>
        </is>
      </c>
    </row>
    <row r="154">
      <c r="A154" s="3" t="inlineStr">
        <is>
          <t>Disclosure of subsidiaries [Line Items]</t>
        </is>
      </c>
    </row>
    <row r="155">
      <c r="A155" s="4" t="inlineStr">
        <is>
          <t>Main Business</t>
        </is>
      </c>
      <c r="B155" s="4" t="inlineStr">
        <is>
          <t>Engaged in the production of substrates</t>
        </is>
      </c>
    </row>
    <row r="156">
      <c r="A156" s="4" t="inlineStr">
        <is>
          <t>Establishment and Operating Location</t>
        </is>
      </c>
      <c r="B156" s="4" t="inlineStr">
        <is>
          <t>Shanghai, China</t>
        </is>
      </c>
    </row>
    <row r="157">
      <c r="A157" s="4" t="inlineStr">
        <is>
          <t>Percentage of Ownership (%)</t>
        </is>
      </c>
      <c r="B157" s="4" t="inlineStr">
        <is>
          <t>8.50%</t>
        </is>
      </c>
      <c r="C157" s="4" t="inlineStr">
        <is>
          <t>8.50%</t>
        </is>
      </c>
    </row>
    <row r="158">
      <c r="A158" s="4" t="inlineStr">
        <is>
          <t>Omniquest Industrial Limited [Member] | ASE Corporation [member]</t>
        </is>
      </c>
    </row>
    <row r="159">
      <c r="A159" s="3" t="inlineStr">
        <is>
          <t>Disclosure of subsidiaries [Line Items]</t>
        </is>
      </c>
    </row>
    <row r="160">
      <c r="A160" s="4" t="inlineStr">
        <is>
          <t>Main Business</t>
        </is>
      </c>
      <c r="B160" s="4" t="inlineStr">
        <is>
          <t>Holding company</t>
        </is>
      </c>
    </row>
    <row r="161">
      <c r="A161" s="4" t="inlineStr">
        <is>
          <t>Establishment and Operating Location</t>
        </is>
      </c>
      <c r="B161" s="4" t="inlineStr">
        <is>
          <t>British Cayman Islands</t>
        </is>
      </c>
    </row>
    <row r="162">
      <c r="A162" s="4" t="inlineStr">
        <is>
          <t>Percentage of Ownership (%)</t>
        </is>
      </c>
      <c r="B162" s="4" t="inlineStr">
        <is>
          <t>100.00%</t>
        </is>
      </c>
      <c r="C162" s="4" t="inlineStr">
        <is>
          <t>100.00%</t>
        </is>
      </c>
    </row>
    <row r="163">
      <c r="A163" s="4" t="inlineStr">
        <is>
          <t>Alto Enterprises Limited [Member] | ASE (Kunshan) Inc. [member]</t>
        </is>
      </c>
    </row>
    <row r="164">
      <c r="A164" s="3" t="inlineStr">
        <is>
          <t>Disclosure of subsidiaries [Line Items]</t>
        </is>
      </c>
    </row>
    <row r="165">
      <c r="A165" s="4" t="inlineStr">
        <is>
          <t>Main Business</t>
        </is>
      </c>
      <c r="B165" s="4" t="inlineStr">
        <is>
          <t>Engaged in the packaging and testing of semiconductors</t>
        </is>
      </c>
    </row>
    <row r="166">
      <c r="A166" s="4" t="inlineStr">
        <is>
          <t>Establishment and Operating Location</t>
        </is>
      </c>
      <c r="B166" s="4" t="inlineStr">
        <is>
          <t>Kun Shan, China</t>
        </is>
      </c>
    </row>
    <row r="167">
      <c r="A167" s="4" t="inlineStr">
        <is>
          <t>Percentage of Ownership (%)</t>
        </is>
      </c>
      <c r="B167" s="4" t="inlineStr">
        <is>
          <t>22.90%</t>
        </is>
      </c>
      <c r="C167" s="4" t="inlineStr">
        <is>
          <t>22.90%</t>
        </is>
      </c>
    </row>
    <row r="168">
      <c r="A168" s="4" t="inlineStr">
        <is>
          <t>Alto Enterprises Limited [Member] | ASE Investment (Kun Shan) Limited [member]</t>
        </is>
      </c>
    </row>
    <row r="169">
      <c r="A169" s="3" t="inlineStr">
        <is>
          <t>Disclosure of subsidiaries [Line Items]</t>
        </is>
      </c>
    </row>
    <row r="170">
      <c r="A170" s="4" t="inlineStr">
        <is>
          <t>Main Business</t>
        </is>
      </c>
      <c r="B170" s="4" t="inlineStr">
        <is>
          <t>Holding company</t>
        </is>
      </c>
    </row>
    <row r="171">
      <c r="A171" s="4" t="inlineStr">
        <is>
          <t>Establishment and Operating Location</t>
        </is>
      </c>
      <c r="B171" s="4" t="inlineStr">
        <is>
          <t>Kun Shan, China</t>
        </is>
      </c>
    </row>
    <row r="172">
      <c r="A172" s="4" t="inlineStr">
        <is>
          <t>Percentage of Ownership (%)</t>
        </is>
      </c>
      <c r="B172" s="4" t="inlineStr">
        <is>
          <t>85.90%</t>
        </is>
      </c>
      <c r="C172" s="4" t="inlineStr">
        <is>
          <t>85.90%</t>
        </is>
      </c>
    </row>
    <row r="173">
      <c r="A173" s="4" t="inlineStr">
        <is>
          <t>Super Zone Holdings Limited [Member] | Advanced Semiconductor Engineering (China) Ltd. [member]</t>
        </is>
      </c>
    </row>
    <row r="174">
      <c r="A174" s="3" t="inlineStr">
        <is>
          <t>Disclosure of subsidiaries [Line Items]</t>
        </is>
      </c>
    </row>
    <row r="175">
      <c r="A175" s="4" t="inlineStr">
        <is>
          <t>Main Business</t>
        </is>
      </c>
      <c r="B175" s="4" t="inlineStr">
        <is>
          <t>Engaged in the packaging and testing of semiconductors</t>
        </is>
      </c>
    </row>
    <row r="176">
      <c r="A176" s="4" t="inlineStr">
        <is>
          <t>Establishment and Operating Location</t>
        </is>
      </c>
      <c r="B176" s="4" t="inlineStr">
        <is>
          <t>Shanghai, China</t>
        </is>
      </c>
    </row>
    <row r="177">
      <c r="A177" s="4" t="inlineStr">
        <is>
          <t>Percentage of Ownership (%)</t>
        </is>
      </c>
      <c r="B177" s="4" t="inlineStr">
        <is>
          <t>100.00%</t>
        </is>
      </c>
      <c r="C177" s="4" t="inlineStr">
        <is>
          <t>100.00%</t>
        </is>
      </c>
    </row>
    <row r="178">
      <c r="A178" s="4" t="inlineStr">
        <is>
          <t>ASE Investment Labuan Inc [Member] | ASE (Korea) Inc. ("ASE Korea") [member]</t>
        </is>
      </c>
    </row>
    <row r="179">
      <c r="A179" s="3" t="inlineStr">
        <is>
          <t>Disclosure of subsidiaries [Line Items]</t>
        </is>
      </c>
    </row>
    <row r="180">
      <c r="A180" s="4" t="inlineStr">
        <is>
          <t>Main Business</t>
        </is>
      </c>
      <c r="B180" s="4" t="inlineStr">
        <is>
          <t>Engaged in the packaging and testing of semiconductors</t>
        </is>
      </c>
    </row>
    <row r="181">
      <c r="A181" s="4" t="inlineStr">
        <is>
          <t>Establishment and Operating Location</t>
        </is>
      </c>
      <c r="B181" s="4" t="inlineStr">
        <is>
          <t>Korea</t>
        </is>
      </c>
    </row>
    <row r="182">
      <c r="A182" s="4" t="inlineStr">
        <is>
          <t>Percentage of Ownership (%)</t>
        </is>
      </c>
      <c r="B182" s="4" t="inlineStr">
        <is>
          <t>100.00%</t>
        </is>
      </c>
      <c r="C182" s="4" t="inlineStr">
        <is>
          <t>100.00%</t>
        </is>
      </c>
    </row>
    <row r="183">
      <c r="A183" s="4" t="inlineStr">
        <is>
          <t>ASE Korea [Member] | ASE WeiHai Inc. [member]</t>
        </is>
      </c>
    </row>
    <row r="184">
      <c r="A184" s="3" t="inlineStr">
        <is>
          <t>Disclosure of subsidiaries [Line Items]</t>
        </is>
      </c>
    </row>
    <row r="185">
      <c r="A185" s="4" t="inlineStr">
        <is>
          <t>Main Business</t>
        </is>
      </c>
      <c r="B185" s="4" t="inlineStr">
        <is>
          <t>Engaged in the packaging and testing of semiconductors</t>
        </is>
      </c>
    </row>
    <row r="186">
      <c r="A186" s="4" t="inlineStr">
        <is>
          <t>Establishment and Operating Location</t>
        </is>
      </c>
      <c r="B186" s="4" t="inlineStr">
        <is>
          <t>Shandong, China</t>
        </is>
      </c>
    </row>
    <row r="187">
      <c r="A187" s="4" t="inlineStr">
        <is>
          <t>Percentage of Ownership (%)</t>
        </is>
      </c>
      <c r="B187" s="4" t="inlineStr">
        <is>
          <t>100.00%</t>
        </is>
      </c>
      <c r="C187" s="4" t="inlineStr">
        <is>
          <t>100.00%</t>
        </is>
      </c>
    </row>
    <row r="188">
      <c r="A188" s="4" t="inlineStr">
        <is>
          <t>ASE Test [Member] | ASE Test Holdings, Ltd. [member]</t>
        </is>
      </c>
    </row>
    <row r="189">
      <c r="A189" s="3" t="inlineStr">
        <is>
          <t>Disclosure of subsidiaries [Line Items]</t>
        </is>
      </c>
    </row>
    <row r="190">
      <c r="A190" s="4" t="inlineStr">
        <is>
          <t>Main Business</t>
        </is>
      </c>
      <c r="B190" s="4" t="inlineStr">
        <is>
          <t>Holding company</t>
        </is>
      </c>
    </row>
    <row r="191">
      <c r="A191" s="4" t="inlineStr">
        <is>
          <t>Establishment and Operating Location</t>
        </is>
      </c>
      <c r="B191" s="4" t="inlineStr">
        <is>
          <t>British Cayman Islands</t>
        </is>
      </c>
    </row>
    <row r="192">
      <c r="A192" s="4" t="inlineStr">
        <is>
          <t>Percentage of Ownership (%)</t>
        </is>
      </c>
      <c r="B192" s="4" t="inlineStr">
        <is>
          <t>100.00%</t>
        </is>
      </c>
      <c r="C192" s="4" t="inlineStr">
        <is>
          <t>100.00%</t>
        </is>
      </c>
    </row>
    <row r="193">
      <c r="A193" s="4" t="inlineStr">
        <is>
          <t>ASE Test [Member] | ASE Holdings (Singapore) Pte. Ltd. [member]</t>
        </is>
      </c>
    </row>
    <row r="194">
      <c r="A194" s="3" t="inlineStr">
        <is>
          <t>Disclosure of subsidiaries [Line Items]</t>
        </is>
      </c>
    </row>
    <row r="195">
      <c r="A195" s="4" t="inlineStr">
        <is>
          <t>Main Business</t>
        </is>
      </c>
      <c r="B195" s="4" t="inlineStr">
        <is>
          <t>Holding company</t>
        </is>
      </c>
    </row>
    <row r="196">
      <c r="A196" s="4" t="inlineStr">
        <is>
          <t>Establishment and Operating Location</t>
        </is>
      </c>
      <c r="B196" s="4" t="inlineStr">
        <is>
          <t>Singapore</t>
        </is>
      </c>
    </row>
    <row r="197">
      <c r="A197" s="4" t="inlineStr">
        <is>
          <t>Percentage of Ownership (%)</t>
        </is>
      </c>
      <c r="B197" s="4" t="inlineStr">
        <is>
          <t>100.00%</t>
        </is>
      </c>
      <c r="C197" s="4" t="inlineStr">
        <is>
          <t>100.00%</t>
        </is>
      </c>
    </row>
    <row r="198">
      <c r="A198" s="4" t="inlineStr">
        <is>
          <t>ASE Test [Member] | ASE Singapore Pte. Ltd. [member]</t>
        </is>
      </c>
    </row>
    <row r="199">
      <c r="A199" s="3" t="inlineStr">
        <is>
          <t>Disclosure of subsidiaries [Line Items]</t>
        </is>
      </c>
    </row>
    <row r="200">
      <c r="A200" s="4" t="inlineStr">
        <is>
          <t>Main Business</t>
        </is>
      </c>
      <c r="B200" s="4" t="inlineStr">
        <is>
          <t>Engaged in the packaging and testing of semiconductors</t>
        </is>
      </c>
    </row>
    <row r="201">
      <c r="A201" s="4" t="inlineStr">
        <is>
          <t>Establishment and Operating Location</t>
        </is>
      </c>
      <c r="B201" s="4" t="inlineStr">
        <is>
          <t>Singapore</t>
        </is>
      </c>
    </row>
    <row r="202">
      <c r="A202" s="4" t="inlineStr">
        <is>
          <t>Percentage of Ownership (%)</t>
        </is>
      </c>
      <c r="B202" s="4" t="inlineStr">
        <is>
          <t>100.00%</t>
        </is>
      </c>
      <c r="C202" s="4" t="inlineStr">
        <is>
          <t>100.00%</t>
        </is>
      </c>
    </row>
    <row r="203">
      <c r="A203" s="4" t="inlineStr">
        <is>
          <t>ASE Test [Member] | ASE Investment (Labuan) Inc. [member]</t>
        </is>
      </c>
    </row>
    <row r="204">
      <c r="A204" s="3" t="inlineStr">
        <is>
          <t>Disclosure of subsidiaries [Line Items]</t>
        </is>
      </c>
    </row>
    <row r="205">
      <c r="A205" s="4" t="inlineStr">
        <is>
          <t>Main Business</t>
        </is>
      </c>
      <c r="B205" s="4" t="inlineStr">
        <is>
          <t>Holding company</t>
        </is>
      </c>
    </row>
    <row r="206">
      <c r="A206" s="4" t="inlineStr">
        <is>
          <t>Establishment and Operating Location</t>
        </is>
      </c>
      <c r="B206" s="4" t="inlineStr">
        <is>
          <t>Malaysia</t>
        </is>
      </c>
    </row>
    <row r="207">
      <c r="A207" s="4" t="inlineStr">
        <is>
          <t>Percentage of Ownership (%)</t>
        </is>
      </c>
      <c r="B207" s="4" t="inlineStr">
        <is>
          <t>29.90%</t>
        </is>
      </c>
      <c r="C207" s="4" t="inlineStr">
        <is>
          <t>29.90%</t>
        </is>
      </c>
    </row>
    <row r="208">
      <c r="A208" s="4" t="inlineStr">
        <is>
          <t>ASE Test Holdings Ltd [Member] | ISE Labs, Inc. [member]</t>
        </is>
      </c>
    </row>
    <row r="209">
      <c r="A209" s="3" t="inlineStr">
        <is>
          <t>Disclosure of subsidiaries [Line Items]</t>
        </is>
      </c>
    </row>
    <row r="210">
      <c r="A210" s="4" t="inlineStr">
        <is>
          <t>Main Business</t>
        </is>
      </c>
      <c r="B210" s="4" t="inlineStr">
        <is>
          <t>Engaged in the testing of semiconductors</t>
        </is>
      </c>
    </row>
    <row r="211">
      <c r="A211" s="4" t="inlineStr">
        <is>
          <t>Establishment and Operating Location</t>
        </is>
      </c>
      <c r="B211" s="4" t="inlineStr">
        <is>
          <t>U.S.A.</t>
        </is>
      </c>
    </row>
    <row r="212">
      <c r="A212" s="4" t="inlineStr">
        <is>
          <t>Percentage of Ownership (%)</t>
        </is>
      </c>
      <c r="B212" s="4" t="inlineStr">
        <is>
          <t>100.00%</t>
        </is>
      </c>
      <c r="C212" s="4" t="inlineStr">
        <is>
          <t>100.00%</t>
        </is>
      </c>
    </row>
    <row r="213">
      <c r="A213" s="4" t="inlineStr">
        <is>
          <t>ISE Labs Inc [Member] | ISE Services Inc [member]</t>
        </is>
      </c>
    </row>
    <row r="214">
      <c r="A214" s="3" t="inlineStr">
        <is>
          <t>Disclosure of subsidiaries [Line Items]</t>
        </is>
      </c>
    </row>
    <row r="215">
      <c r="A215" s="4" t="inlineStr">
        <is>
          <t>Main Business</t>
        </is>
      </c>
      <c r="B215" s="4" t="inlineStr">
        <is>
          <t>Engaged in wafer procurement and customer product management services and commenced operations in February 2020</t>
        </is>
      </c>
    </row>
    <row r="216">
      <c r="A216" s="4" t="inlineStr">
        <is>
          <t>Establishment and Operating Location</t>
        </is>
      </c>
      <c r="B216" s="4" t="inlineStr">
        <is>
          <t>U.S.A.</t>
        </is>
      </c>
    </row>
    <row r="217">
      <c r="A217" s="4" t="inlineStr">
        <is>
          <t>Percentage of Ownership (%)</t>
        </is>
      </c>
      <c r="B217" s="4" t="inlineStr">
        <is>
          <t>100.00%</t>
        </is>
      </c>
      <c r="C217" s="4" t="inlineStr">
        <is>
          <t>0.00%</t>
        </is>
      </c>
    </row>
    <row r="218">
      <c r="A218" s="4" t="inlineStr">
        <is>
          <t>ASE Holdings (Singapore) Pte Ltd [Member] | ASE Electronics (M) Sdn. Bhd. [member]</t>
        </is>
      </c>
    </row>
    <row r="219">
      <c r="A219" s="3" t="inlineStr">
        <is>
          <t>Disclosure of subsidiaries [Line Items]</t>
        </is>
      </c>
    </row>
    <row r="220">
      <c r="A220" s="4" t="inlineStr">
        <is>
          <t>Main Business</t>
        </is>
      </c>
      <c r="B220" s="4" t="inlineStr">
        <is>
          <t>Engaged in the packaging and testing of semiconductors</t>
        </is>
      </c>
    </row>
    <row r="221">
      <c r="A221" s="4" t="inlineStr">
        <is>
          <t>Establishment and Operating Location</t>
        </is>
      </c>
      <c r="B221" s="4" t="inlineStr">
        <is>
          <t>Malaysia</t>
        </is>
      </c>
    </row>
    <row r="222">
      <c r="A222" s="4" t="inlineStr">
        <is>
          <t>Percentage of Ownership (%)</t>
        </is>
      </c>
      <c r="B222" s="4" t="inlineStr">
        <is>
          <t>100.00%</t>
        </is>
      </c>
      <c r="C222" s="4" t="inlineStr">
        <is>
          <t>100.00%</t>
        </is>
      </c>
    </row>
    <row r="223">
      <c r="A223" s="4" t="inlineStr">
        <is>
          <t>Global Advanced Packaging Technology Limited [Member] | ASE Assembly &amp; Test (Shanghai) Limited [member]</t>
        </is>
      </c>
    </row>
    <row r="224">
      <c r="A224" s="3" t="inlineStr">
        <is>
          <t>Disclosure of subsidiaries [Line Items]</t>
        </is>
      </c>
    </row>
    <row r="225">
      <c r="A225" s="4" t="inlineStr">
        <is>
          <t>Main Business</t>
        </is>
      </c>
      <c r="B225" s="4" t="inlineStr">
        <is>
          <t>Engaged in the packaging and testing of semiconductors</t>
        </is>
      </c>
    </row>
    <row r="226">
      <c r="A226" s="4" t="inlineStr">
        <is>
          <t>Establishment and Operating Location</t>
        </is>
      </c>
      <c r="B226" s="4" t="inlineStr">
        <is>
          <t>Shanghai, China</t>
        </is>
      </c>
    </row>
    <row r="227">
      <c r="A227" s="4" t="inlineStr">
        <is>
          <t>Percentage of Ownership (%)</t>
        </is>
      </c>
      <c r="B227" s="4" t="inlineStr">
        <is>
          <t>100.00%</t>
        </is>
      </c>
      <c r="C227" s="4" t="inlineStr">
        <is>
          <t>100.00%</t>
        </is>
      </c>
    </row>
    <row r="228">
      <c r="A228" s="4" t="inlineStr">
        <is>
          <t>Global Advanced Packaging Technology Limited [Member] | ASE Advanced Semiconductor Shanghai Limited [member]</t>
        </is>
      </c>
    </row>
    <row r="229">
      <c r="A229" s="3" t="inlineStr">
        <is>
          <t>Disclosure of subsidiaries [Line Items]</t>
        </is>
      </c>
    </row>
    <row r="230">
      <c r="A230" s="4" t="inlineStr">
        <is>
          <t>Main Business</t>
        </is>
      </c>
      <c r="B230" s="4" t="inlineStr">
        <is>
          <t>Engaged in the packaging and testing of semiconductors and was established and spun off from ASESH in November 2020</t>
        </is>
      </c>
    </row>
    <row r="231">
      <c r="A231" s="4" t="inlineStr">
        <is>
          <t>Establishment and Operating Location</t>
        </is>
      </c>
      <c r="B231" s="4" t="inlineStr">
        <is>
          <t>Shanghai, China</t>
        </is>
      </c>
    </row>
    <row r="232">
      <c r="A232" s="4" t="inlineStr">
        <is>
          <t>Percentage of Ownership (%)</t>
        </is>
      </c>
      <c r="B232" s="4" t="inlineStr">
        <is>
          <t>100.00%</t>
        </is>
      </c>
      <c r="C232" s="4" t="inlineStr">
        <is>
          <t>0.00%</t>
        </is>
      </c>
    </row>
    <row r="233">
      <c r="A233" s="4" t="inlineStr">
        <is>
          <t>ASESH [Member] | ASE Investment (Kun Shan) Limited [member]</t>
        </is>
      </c>
    </row>
    <row r="234">
      <c r="A234" s="3" t="inlineStr">
        <is>
          <t>Disclosure of subsidiaries [Line Items]</t>
        </is>
      </c>
    </row>
    <row r="235">
      <c r="A235" s="4" t="inlineStr">
        <is>
          <t>Main Business</t>
        </is>
      </c>
      <c r="B235" s="4" t="inlineStr">
        <is>
          <t>Holding company</t>
        </is>
      </c>
    </row>
    <row r="236">
      <c r="A236" s="4" t="inlineStr">
        <is>
          <t>Establishment and Operating Location</t>
        </is>
      </c>
      <c r="B236" s="4" t="inlineStr">
        <is>
          <t>Kun Shan, China</t>
        </is>
      </c>
    </row>
    <row r="237">
      <c r="A237" s="4" t="inlineStr">
        <is>
          <t>Percentage of Ownership (%)</t>
        </is>
      </c>
      <c r="B237" s="4" t="inlineStr">
        <is>
          <t>14.10%</t>
        </is>
      </c>
      <c r="C237" s="4" t="inlineStr">
        <is>
          <t>14.10%</t>
        </is>
      </c>
    </row>
    <row r="238">
      <c r="A238" s="4" t="inlineStr">
        <is>
          <t>ASESH [Member] | Shanghai Ding Hui Real Estate Development Co., Ltd. [member]</t>
        </is>
      </c>
    </row>
    <row r="239">
      <c r="A239" s="3" t="inlineStr">
        <is>
          <t>Disclosure of subsidiaries [Line Items]</t>
        </is>
      </c>
    </row>
    <row r="240">
      <c r="A240" s="4" t="inlineStr">
        <is>
          <t>Main Business</t>
        </is>
      </c>
      <c r="B240" s="4" t="inlineStr">
        <is>
          <t>Engaged in the development, construction and sale of real estate properties</t>
        </is>
      </c>
    </row>
    <row r="241">
      <c r="A241" s="4" t="inlineStr">
        <is>
          <t>Establishment and Operating Location</t>
        </is>
      </c>
      <c r="B241" s="4" t="inlineStr">
        <is>
          <t>Shanghai, China</t>
        </is>
      </c>
    </row>
    <row r="242">
      <c r="A242" s="4" t="inlineStr">
        <is>
          <t>Percentage of Ownership (%)</t>
        </is>
      </c>
      <c r="B242" s="4" t="inlineStr">
        <is>
          <t>60.00%</t>
        </is>
      </c>
      <c r="C242" s="4" t="inlineStr">
        <is>
          <t>60.00%</t>
        </is>
      </c>
    </row>
    <row r="243">
      <c r="A243" s="4" t="inlineStr">
        <is>
          <t>ASESH [Member] | ISE Labs, China, Ltd. [member]</t>
        </is>
      </c>
    </row>
    <row r="244">
      <c r="A244" s="3" t="inlineStr">
        <is>
          <t>Disclosure of subsidiaries [Line Items]</t>
        </is>
      </c>
    </row>
    <row r="245">
      <c r="A245" s="4" t="inlineStr">
        <is>
          <t>Main Business</t>
        </is>
      </c>
      <c r="B245" s="4" t="inlineStr">
        <is>
          <t>Engaged in the testing of semiconductor</t>
        </is>
      </c>
    </row>
    <row r="246">
      <c r="A246" s="4" t="inlineStr">
        <is>
          <t>Establishment and Operating Location</t>
        </is>
      </c>
      <c r="B246" s="4" t="inlineStr">
        <is>
          <t>Shanghai, China</t>
        </is>
      </c>
    </row>
    <row r="247">
      <c r="A247" s="4" t="inlineStr">
        <is>
          <t>Percentage of Ownership (%)</t>
        </is>
      </c>
      <c r="B247" s="4" t="inlineStr">
        <is>
          <t>100.00%</t>
        </is>
      </c>
      <c r="C247" s="4" t="inlineStr">
        <is>
          <t>100.00%</t>
        </is>
      </c>
    </row>
    <row r="248">
      <c r="A248" s="4" t="inlineStr">
        <is>
          <t>ASESH [Member] | Wuxi Tongzhi Microelectronics Co., Ltd. [member]</t>
        </is>
      </c>
    </row>
    <row r="249">
      <c r="A249" s="3" t="inlineStr">
        <is>
          <t>Disclosure of subsidiaries [Line Items]</t>
        </is>
      </c>
    </row>
    <row r="250">
      <c r="A250" s="4" t="inlineStr">
        <is>
          <t>Main Business</t>
        </is>
      </c>
      <c r="B250" s="4" t="inlineStr">
        <is>
          <t>Engaged in the packaging and testing of semiconductors</t>
        </is>
      </c>
    </row>
    <row r="251">
      <c r="A251" s="4" t="inlineStr">
        <is>
          <t>Establishment and Operating Location</t>
        </is>
      </c>
      <c r="B251" s="4" t="inlineStr">
        <is>
          <t>Wuxi, China</t>
        </is>
      </c>
    </row>
    <row r="252">
      <c r="A252" s="4" t="inlineStr">
        <is>
          <t>Percentage of Ownership (%)</t>
        </is>
      </c>
      <c r="B252" s="4" t="inlineStr">
        <is>
          <t>100.00%</t>
        </is>
      </c>
      <c r="C252" s="4" t="inlineStr">
        <is>
          <t>100.00%</t>
        </is>
      </c>
    </row>
    <row r="253">
      <c r="A253" s="4" t="inlineStr">
        <is>
          <t>DH [Member] | Shanghai Ding Qi Property Management Co., Ltd. [member]</t>
        </is>
      </c>
    </row>
    <row r="254">
      <c r="A254" s="3" t="inlineStr">
        <is>
          <t>Disclosure of subsidiaries [Line Items]</t>
        </is>
      </c>
    </row>
    <row r="255">
      <c r="A255" s="4" t="inlineStr">
        <is>
          <t>Main Business</t>
        </is>
      </c>
      <c r="B255" s="4" t="inlineStr">
        <is>
          <t>Engaged in the management of real estate properties</t>
        </is>
      </c>
    </row>
    <row r="256">
      <c r="A256" s="4" t="inlineStr">
        <is>
          <t>Establishment and Operating Location</t>
        </is>
      </c>
      <c r="B256" s="4" t="inlineStr">
        <is>
          <t>Shanghai, China</t>
        </is>
      </c>
    </row>
    <row r="257">
      <c r="A257" s="4" t="inlineStr">
        <is>
          <t>Percentage of Ownership (%)</t>
        </is>
      </c>
      <c r="B257" s="4" t="inlineStr">
        <is>
          <t>100.00%</t>
        </is>
      </c>
      <c r="C257" s="4" t="inlineStr">
        <is>
          <t>100.00%</t>
        </is>
      </c>
    </row>
    <row r="258">
      <c r="A258" s="4" t="inlineStr">
        <is>
          <t>DH [Member] | Shanghai Ding Wei Real Estate Development Co., Ltd. [member]</t>
        </is>
      </c>
    </row>
    <row r="259">
      <c r="A259" s="3" t="inlineStr">
        <is>
          <t>Disclosure of subsidiaries [Line Items]</t>
        </is>
      </c>
    </row>
    <row r="260">
      <c r="A260" s="4" t="inlineStr">
        <is>
          <t>Main Business</t>
        </is>
      </c>
      <c r="B260" s="4" t="inlineStr">
        <is>
          <t>Engaged in the development, construction and leasing of real estate properties</t>
        </is>
      </c>
    </row>
    <row r="261">
      <c r="A261" s="4" t="inlineStr">
        <is>
          <t>Establishment and Operating Location</t>
        </is>
      </c>
      <c r="B261" s="4" t="inlineStr">
        <is>
          <t>Shanghai, China</t>
        </is>
      </c>
    </row>
    <row r="262">
      <c r="A262" s="4" t="inlineStr">
        <is>
          <t>Percentage of Ownership (%)</t>
        </is>
      </c>
      <c r="B262" s="4" t="inlineStr">
        <is>
          <t>100.00%</t>
        </is>
      </c>
      <c r="C262" s="4" t="inlineStr">
        <is>
          <t>100.00%</t>
        </is>
      </c>
    </row>
    <row r="263">
      <c r="A263" s="4" t="inlineStr">
        <is>
          <t>DH [Member] | Shanghai Ding Yu Real Estate Development Co., Ltd. [member]</t>
        </is>
      </c>
    </row>
    <row r="264">
      <c r="A264" s="3" t="inlineStr">
        <is>
          <t>Disclosure of subsidiaries [Line Items]</t>
        </is>
      </c>
    </row>
    <row r="265">
      <c r="A265" s="4" t="inlineStr">
        <is>
          <t>Main Business</t>
        </is>
      </c>
      <c r="B265" s="4" t="inlineStr">
        <is>
          <t>Engaged in the development, construction and leasing of real estate properties</t>
        </is>
      </c>
    </row>
    <row r="266">
      <c r="A266" s="4" t="inlineStr">
        <is>
          <t>Establishment and Operating Location</t>
        </is>
      </c>
      <c r="B266" s="4" t="inlineStr">
        <is>
          <t>Shanghai, China</t>
        </is>
      </c>
    </row>
    <row r="267">
      <c r="A267" s="4" t="inlineStr">
        <is>
          <t>Percentage of Ownership (%)</t>
        </is>
      </c>
      <c r="B267" s="4" t="inlineStr">
        <is>
          <t>100.00%</t>
        </is>
      </c>
      <c r="C267" s="4" t="inlineStr">
        <is>
          <t>100.00%</t>
        </is>
      </c>
    </row>
    <row r="268">
      <c r="A268" s="4" t="inlineStr">
        <is>
          <t>DH [Member] | Kun Shan Ding Hong Real Estate Development Co., Ltd. [member]</t>
        </is>
      </c>
    </row>
    <row r="269">
      <c r="A269" s="3" t="inlineStr">
        <is>
          <t>Disclosure of subsidiaries [Line Items]</t>
        </is>
      </c>
    </row>
    <row r="270">
      <c r="A270" s="4" t="inlineStr">
        <is>
          <t>Main Business</t>
        </is>
      </c>
      <c r="B270" s="4" t="inlineStr">
        <is>
          <t>Engaged in the development, construction and leasing of real estate properties</t>
        </is>
      </c>
    </row>
    <row r="271">
      <c r="A271" s="4" t="inlineStr">
        <is>
          <t>Establishment and Operating Location</t>
        </is>
      </c>
      <c r="B271" s="4" t="inlineStr">
        <is>
          <t>Kun Shan, China</t>
        </is>
      </c>
    </row>
    <row r="272">
      <c r="A272" s="4" t="inlineStr">
        <is>
          <t>Percentage of Ownership (%)</t>
        </is>
      </c>
      <c r="B272" s="4" t="inlineStr">
        <is>
          <t>100.00%</t>
        </is>
      </c>
      <c r="C272" s="4" t="inlineStr">
        <is>
          <t>100.00%</t>
        </is>
      </c>
    </row>
    <row r="273">
      <c r="A273" s="4" t="inlineStr">
        <is>
          <t>DH [Member] | Shanghai Ding Xu Property Management Co., Ltd. [member]</t>
        </is>
      </c>
    </row>
    <row r="274">
      <c r="A274" s="3" t="inlineStr">
        <is>
          <t>Disclosure of subsidiaries [Line Items]</t>
        </is>
      </c>
    </row>
    <row r="275">
      <c r="A275" s="4" t="inlineStr">
        <is>
          <t>Main Business</t>
        </is>
      </c>
      <c r="B275" s="4" t="inlineStr">
        <is>
          <t>Engaged in the management of real estate properties</t>
        </is>
      </c>
    </row>
    <row r="276">
      <c r="A276" s="4" t="inlineStr">
        <is>
          <t>Establishment and Operating Location</t>
        </is>
      </c>
      <c r="B276" s="4" t="inlineStr">
        <is>
          <t>Shanghai, China</t>
        </is>
      </c>
    </row>
    <row r="277">
      <c r="A277" s="4" t="inlineStr">
        <is>
          <t>Percentage of Ownership (%)</t>
        </is>
      </c>
      <c r="B277" s="4" t="inlineStr">
        <is>
          <t>100.00%</t>
        </is>
      </c>
      <c r="C277" s="4" t="inlineStr">
        <is>
          <t>100.00%</t>
        </is>
      </c>
    </row>
    <row r="278">
      <c r="A278" s="4" t="inlineStr">
        <is>
          <t>DH [Member] | Shanghai Dingyao Estate Development Co Ltd [member]</t>
        </is>
      </c>
    </row>
    <row r="279">
      <c r="A279" s="3" t="inlineStr">
        <is>
          <t>Disclosure of subsidiaries [Line Items]</t>
        </is>
      </c>
    </row>
    <row r="280">
      <c r="A280" s="4" t="inlineStr">
        <is>
          <t>Main Business</t>
        </is>
      </c>
      <c r="B280" s="4" t="inlineStr">
        <is>
          <t>Engaged in property management and was invested in April 2020</t>
        </is>
      </c>
    </row>
    <row r="281">
      <c r="A281" s="4" t="inlineStr">
        <is>
          <t>Establishment and Operating Location</t>
        </is>
      </c>
      <c r="B281" s="4" t="inlineStr">
        <is>
          <t>Shanghai, China</t>
        </is>
      </c>
    </row>
    <row r="282">
      <c r="A282" s="4" t="inlineStr">
        <is>
          <t>Percentage of Ownership (%)</t>
        </is>
      </c>
      <c r="B282" s="4" t="inlineStr">
        <is>
          <t>100.00%</t>
        </is>
      </c>
      <c r="C282" s="4" t="inlineStr">
        <is>
          <t>0.00%</t>
        </is>
      </c>
    </row>
    <row r="283">
      <c r="A283" s="4" t="inlineStr">
        <is>
          <t>DH [Member] | Shanghai Ding Fan Business Management Co Ltd [member]</t>
        </is>
      </c>
    </row>
    <row r="284">
      <c r="A284" s="3" t="inlineStr">
        <is>
          <t>Disclosure of subsidiaries [Line Items]</t>
        </is>
      </c>
    </row>
    <row r="285">
      <c r="A285" s="4" t="inlineStr">
        <is>
          <t>Main Business</t>
        </is>
      </c>
      <c r="B285" s="4" t="inlineStr">
        <is>
          <t>Engaged in the management of real estate properties (acquired from DW in November 2020)</t>
        </is>
      </c>
    </row>
    <row r="286">
      <c r="A286" s="4" t="inlineStr">
        <is>
          <t>Establishment and Operating Location</t>
        </is>
      </c>
      <c r="B286" s="4" t="inlineStr">
        <is>
          <t>Shanghai, China</t>
        </is>
      </c>
    </row>
    <row r="287">
      <c r="A287" s="4" t="inlineStr">
        <is>
          <t>Percentage of Ownership (%)</t>
        </is>
      </c>
      <c r="B287" s="4" t="inlineStr">
        <is>
          <t>100.00%</t>
        </is>
      </c>
      <c r="C287" s="4" t="inlineStr">
        <is>
          <t>0.00%</t>
        </is>
      </c>
    </row>
    <row r="288">
      <c r="A288" s="4" t="inlineStr">
        <is>
          <t>DW [Member] | Shanghai Ding Fan Business Management Co Ltd [member]</t>
        </is>
      </c>
    </row>
    <row r="289">
      <c r="A289" s="3" t="inlineStr">
        <is>
          <t>Disclosure of subsidiaries [Line Items]</t>
        </is>
      </c>
    </row>
    <row r="290">
      <c r="A290" s="4" t="inlineStr">
        <is>
          <t>Main Business</t>
        </is>
      </c>
      <c r="B290" s="4" t="inlineStr">
        <is>
          <t>Engaged in leasing and management of real estate properties (disposed to DH in November 2020)</t>
        </is>
      </c>
    </row>
    <row r="291">
      <c r="A291" s="4" t="inlineStr">
        <is>
          <t>Establishment and Operating Location</t>
        </is>
      </c>
      <c r="B291" s="4" t="inlineStr">
        <is>
          <t>Shanghai, China</t>
        </is>
      </c>
    </row>
    <row r="292">
      <c r="A292" s="4" t="inlineStr">
        <is>
          <t>Percentage of Ownership (%)</t>
        </is>
      </c>
      <c r="B292" s="4" t="inlineStr">
        <is>
          <t>0.00%</t>
        </is>
      </c>
      <c r="C292" s="4" t="inlineStr">
        <is>
          <t>100.00%</t>
        </is>
      </c>
    </row>
    <row r="293">
      <c r="A293" s="4" t="inlineStr">
        <is>
          <t>ASE Investment Kun Shan Limited [Member] | ASE (Kunshan) Inc. [member]</t>
        </is>
      </c>
    </row>
    <row r="294">
      <c r="A294" s="3" t="inlineStr">
        <is>
          <t>Disclosure of subsidiaries [Line Items]</t>
        </is>
      </c>
    </row>
    <row r="295">
      <c r="A295" s="4" t="inlineStr">
        <is>
          <t>Main Business</t>
        </is>
      </c>
      <c r="B295" s="4" t="inlineStr">
        <is>
          <t>Engaged in the packaging and testing of semiconductors</t>
        </is>
      </c>
    </row>
    <row r="296">
      <c r="A296" s="4" t="inlineStr">
        <is>
          <t>Establishment and Operating Location</t>
        </is>
      </c>
      <c r="B296" s="4" t="inlineStr">
        <is>
          <t>Kun Shan, China</t>
        </is>
      </c>
    </row>
    <row r="297">
      <c r="A297" s="4" t="inlineStr">
        <is>
          <t>Percentage of Ownership (%)</t>
        </is>
      </c>
      <c r="B297" s="4" t="inlineStr">
        <is>
          <t>49.30%</t>
        </is>
      </c>
      <c r="C297" s="4" t="inlineStr">
        <is>
          <t>49.30%</t>
        </is>
      </c>
    </row>
    <row r="298">
      <c r="A298" s="4" t="inlineStr">
        <is>
          <t>ASE Corporation [Member] | ASE Mauritius Inc. [member]</t>
        </is>
      </c>
    </row>
    <row r="299">
      <c r="A299" s="3" t="inlineStr">
        <is>
          <t>Disclosure of subsidiaries [Line Items]</t>
        </is>
      </c>
    </row>
    <row r="300">
      <c r="A300" s="4" t="inlineStr">
        <is>
          <t>Main Business</t>
        </is>
      </c>
      <c r="B300" s="4" t="inlineStr">
        <is>
          <t>Holding company</t>
        </is>
      </c>
    </row>
    <row r="301">
      <c r="A301" s="4" t="inlineStr">
        <is>
          <t>Establishment and Operating Location</t>
        </is>
      </c>
      <c r="B301" s="4" t="inlineStr">
        <is>
          <t>Mauritius</t>
        </is>
      </c>
    </row>
    <row r="302">
      <c r="A302" s="4" t="inlineStr">
        <is>
          <t>Percentage of Ownership (%)</t>
        </is>
      </c>
      <c r="B302" s="4" t="inlineStr">
        <is>
          <t>100.00%</t>
        </is>
      </c>
      <c r="C302" s="4" t="inlineStr">
        <is>
          <t>100.00%</t>
        </is>
      </c>
    </row>
    <row r="303">
      <c r="A303" s="4" t="inlineStr">
        <is>
          <t>ASE Corporation [Member] | ASE Labuan Inc. [member]</t>
        </is>
      </c>
    </row>
    <row r="304">
      <c r="A304" s="3" t="inlineStr">
        <is>
          <t>Disclosure of subsidiaries [Line Items]</t>
        </is>
      </c>
    </row>
    <row r="305">
      <c r="A305" s="4" t="inlineStr">
        <is>
          <t>Main Business</t>
        </is>
      </c>
      <c r="B305" s="4" t="inlineStr">
        <is>
          <t>Holding company</t>
        </is>
      </c>
    </row>
    <row r="306">
      <c r="A306" s="4" t="inlineStr">
        <is>
          <t>Establishment and Operating Location</t>
        </is>
      </c>
      <c r="B306" s="4" t="inlineStr">
        <is>
          <t>Malaysia</t>
        </is>
      </c>
    </row>
    <row r="307">
      <c r="A307" s="4" t="inlineStr">
        <is>
          <t>Percentage of Ownership (%)</t>
        </is>
      </c>
      <c r="B307" s="4" t="inlineStr">
        <is>
          <t>100.00%</t>
        </is>
      </c>
      <c r="C307" s="4" t="inlineStr">
        <is>
          <t>100.00%</t>
        </is>
      </c>
    </row>
    <row r="308">
      <c r="A308" s="4" t="inlineStr">
        <is>
          <t>ASE Mauritius Inc [Member] | ASE (Kunshan) Inc. [member]</t>
        </is>
      </c>
    </row>
    <row r="309">
      <c r="A309" s="3" t="inlineStr">
        <is>
          <t>Disclosure of subsidiaries [Line Items]</t>
        </is>
      </c>
    </row>
    <row r="310">
      <c r="A310" s="4" t="inlineStr">
        <is>
          <t>Main Business</t>
        </is>
      </c>
      <c r="B310" s="4" t="inlineStr">
        <is>
          <t>Engaged in the packaging and testing of semiconductors</t>
        </is>
      </c>
    </row>
    <row r="311">
      <c r="A311" s="4" t="inlineStr">
        <is>
          <t>Establishment and Operating Location</t>
        </is>
      </c>
      <c r="B311" s="4" t="inlineStr">
        <is>
          <t>Kun Shan, China</t>
        </is>
      </c>
    </row>
    <row r="312">
      <c r="A312" s="4" t="inlineStr">
        <is>
          <t>Percentage of Ownership (%)</t>
        </is>
      </c>
      <c r="B312" s="4" t="inlineStr">
        <is>
          <t>27.80%</t>
        </is>
      </c>
      <c r="C312" s="4" t="inlineStr">
        <is>
          <t>27.80%</t>
        </is>
      </c>
    </row>
    <row r="313">
      <c r="A313" s="4" t="inlineStr">
        <is>
          <t>ASE Mauritius Inc [Member] | ASE (Shanghai) Inc. [member]</t>
        </is>
      </c>
    </row>
    <row r="314">
      <c r="A314" s="3" t="inlineStr">
        <is>
          <t>Disclosure of subsidiaries [Line Items]</t>
        </is>
      </c>
    </row>
    <row r="315">
      <c r="A315" s="4" t="inlineStr">
        <is>
          <t>Main Business</t>
        </is>
      </c>
      <c r="B315" s="4" t="inlineStr">
        <is>
          <t>Engaged in the production of substrates</t>
        </is>
      </c>
    </row>
    <row r="316">
      <c r="A316" s="4" t="inlineStr">
        <is>
          <t>Establishment and Operating Location</t>
        </is>
      </c>
      <c r="B316" s="4" t="inlineStr">
        <is>
          <t>Shanghai, China</t>
        </is>
      </c>
    </row>
    <row r="317">
      <c r="A317" s="4" t="inlineStr">
        <is>
          <t>Percentage of Ownership (%)</t>
        </is>
      </c>
      <c r="B317" s="4" t="inlineStr">
        <is>
          <t>91.50%</t>
        </is>
      </c>
      <c r="C317" s="4" t="inlineStr">
        <is>
          <t>91.50%</t>
        </is>
      </c>
    </row>
    <row r="318">
      <c r="A318" s="4" t="inlineStr">
        <is>
          <t>ASE Labuan Inc [Member] | ASE Electronics Inc. [member]</t>
        </is>
      </c>
    </row>
    <row r="319">
      <c r="A319" s="3" t="inlineStr">
        <is>
          <t>Disclosure of subsidiaries [Line Items]</t>
        </is>
      </c>
    </row>
    <row r="320">
      <c r="A320" s="4" t="inlineStr">
        <is>
          <t>Main Business</t>
        </is>
      </c>
      <c r="B320" s="4" t="inlineStr">
        <is>
          <t>Engaged in the production of substrates</t>
        </is>
      </c>
    </row>
    <row r="321">
      <c r="A321" s="4" t="inlineStr">
        <is>
          <t>Establishment and Operating Location</t>
        </is>
      </c>
      <c r="B321" s="4" t="inlineStr">
        <is>
          <t>R.O.C.</t>
        </is>
      </c>
    </row>
    <row r="322">
      <c r="A322" s="4" t="inlineStr">
        <is>
          <t>Percentage of Ownership (%)</t>
        </is>
      </c>
      <c r="B322" s="4" t="inlineStr">
        <is>
          <t>100.00%</t>
        </is>
      </c>
      <c r="C322" s="4" t="inlineStr">
        <is>
          <t>100.00%</t>
        </is>
      </c>
    </row>
    <row r="323">
      <c r="A323" s="4" t="inlineStr">
        <is>
          <t>ASE (Shanghai) Inc. [Member] | Shanghai Ding Hui Real Estate Development Co., Ltd. [member]</t>
        </is>
      </c>
    </row>
    <row r="324">
      <c r="A324" s="3" t="inlineStr">
        <is>
          <t>Disclosure of subsidiaries [Line Items]</t>
        </is>
      </c>
    </row>
    <row r="325">
      <c r="A325" s="4" t="inlineStr">
        <is>
          <t>Main Business</t>
        </is>
      </c>
      <c r="B325" s="4" t="inlineStr">
        <is>
          <t>Engaged in the development, construction and sale of real estate properties</t>
        </is>
      </c>
    </row>
    <row r="326">
      <c r="A326" s="4" t="inlineStr">
        <is>
          <t>Establishment and Operating Location</t>
        </is>
      </c>
      <c r="B326" s="4" t="inlineStr">
        <is>
          <t>Shanghai, China</t>
        </is>
      </c>
    </row>
    <row r="327">
      <c r="A327" s="4" t="inlineStr">
        <is>
          <t>Percentage of Ownership (%)</t>
        </is>
      </c>
      <c r="B327" s="4" t="inlineStr">
        <is>
          <t>40.00%</t>
        </is>
      </c>
      <c r="C327" s="4" t="inlineStr">
        <is>
          <t>40.00%</t>
        </is>
      </c>
    </row>
    <row r="328">
      <c r="A328" s="4" t="inlineStr">
        <is>
          <t>ASE (Shanghai) Inc. [Member] | Advanced Semiconductor Engineering (HK) Limited [member]</t>
        </is>
      </c>
    </row>
    <row r="329">
      <c r="A329" s="3" t="inlineStr">
        <is>
          <t>Disclosure of subsidiaries [Line Items]</t>
        </is>
      </c>
    </row>
    <row r="330">
      <c r="A330" s="4" t="inlineStr">
        <is>
          <t>Main Business</t>
        </is>
      </c>
      <c r="B330" s="4" t="inlineStr">
        <is>
          <t>Engaged in the trading of substrates</t>
        </is>
      </c>
    </row>
    <row r="331">
      <c r="A331" s="4" t="inlineStr">
        <is>
          <t>Establishment and Operating Location</t>
        </is>
      </c>
      <c r="B331" s="4" t="inlineStr">
        <is>
          <t>Hong Kong</t>
        </is>
      </c>
    </row>
    <row r="332">
      <c r="A332" s="4" t="inlineStr">
        <is>
          <t>Percentage of Ownership (%)</t>
        </is>
      </c>
      <c r="B332" s="4" t="inlineStr">
        <is>
          <t>100.00%</t>
        </is>
      </c>
      <c r="C332" s="4" t="inlineStr">
        <is>
          <t>100.00%</t>
        </is>
      </c>
    </row>
    <row r="333">
      <c r="A333" s="4" t="inlineStr">
        <is>
          <t>ASE (Shanghai) Inc. [Member] | Universal Scientific Industrial (Shanghai) Co., Ltd. ("USISH") [member]</t>
        </is>
      </c>
    </row>
    <row r="334">
      <c r="A334" s="3" t="inlineStr">
        <is>
          <t>Disclosure of subsidiaries [Line Items]</t>
        </is>
      </c>
    </row>
    <row r="335">
      <c r="A335" s="4" t="inlineStr">
        <is>
          <t>Main Business</t>
        </is>
      </c>
      <c r="B335" s="4" t="inlineStr">
        <is>
          <t>Engaged in the designing, manufacturing and sales of electronic components</t>
        </is>
      </c>
    </row>
    <row r="336">
      <c r="A336" s="4" t="inlineStr">
        <is>
          <t>Establishment and Operating Location</t>
        </is>
      </c>
      <c r="B336" s="4" t="inlineStr">
        <is>
          <t>Shanghai, China</t>
        </is>
      </c>
    </row>
    <row r="337">
      <c r="A337" s="4" t="inlineStr">
        <is>
          <t>Percentage of Ownership (%)</t>
        </is>
      </c>
      <c r="B337" s="4" t="inlineStr">
        <is>
          <t>0.80%</t>
        </is>
      </c>
      <c r="C337" s="4" t="inlineStr">
        <is>
          <t>0.80%</t>
        </is>
      </c>
    </row>
    <row r="338">
      <c r="A338" s="4" t="inlineStr">
        <is>
          <t>USIINC [Member] | Huntington Holdings International Co., Ltd. [member]</t>
        </is>
      </c>
    </row>
    <row r="339">
      <c r="A339" s="3" t="inlineStr">
        <is>
          <t>Disclosure of subsidiaries [Line Items]</t>
        </is>
      </c>
    </row>
    <row r="340">
      <c r="A340" s="4" t="inlineStr">
        <is>
          <t>Main Business</t>
        </is>
      </c>
      <c r="B340" s="4" t="inlineStr">
        <is>
          <t>Holding company</t>
        </is>
      </c>
    </row>
    <row r="341">
      <c r="A341" s="4" t="inlineStr">
        <is>
          <t>Establishment and Operating Location</t>
        </is>
      </c>
      <c r="B341" s="4" t="inlineStr">
        <is>
          <t>British Virgin Islands</t>
        </is>
      </c>
    </row>
    <row r="342">
      <c r="A342" s="4" t="inlineStr">
        <is>
          <t>Percentage of Ownership (%)</t>
        </is>
      </c>
      <c r="B342" s="4" t="inlineStr">
        <is>
          <t>100.00%</t>
        </is>
      </c>
      <c r="C342" s="4" t="inlineStr">
        <is>
          <t>100.00%</t>
        </is>
      </c>
    </row>
    <row r="343">
      <c r="A343" s="4" t="inlineStr">
        <is>
          <t>Huntington Holdings International Co Ltd [Member] | Unitech Holdings International Co., Ltd. [member]</t>
        </is>
      </c>
    </row>
    <row r="344">
      <c r="A344" s="3" t="inlineStr">
        <is>
          <t>Disclosure of subsidiaries [Line Items]</t>
        </is>
      </c>
    </row>
    <row r="345">
      <c r="A345" s="4" t="inlineStr">
        <is>
          <t>Main Business</t>
        </is>
      </c>
      <c r="B345" s="4" t="inlineStr">
        <is>
          <t>Holding company</t>
        </is>
      </c>
    </row>
    <row r="346">
      <c r="A346" s="4" t="inlineStr">
        <is>
          <t>Establishment and Operating Location</t>
        </is>
      </c>
      <c r="B346" s="4" t="inlineStr">
        <is>
          <t>British Virgin Islands</t>
        </is>
      </c>
    </row>
    <row r="347">
      <c r="A347" s="4" t="inlineStr">
        <is>
          <t>Percentage of Ownership (%)</t>
        </is>
      </c>
      <c r="B347" s="4" t="inlineStr">
        <is>
          <t>100.00%</t>
        </is>
      </c>
      <c r="C347" s="4" t="inlineStr">
        <is>
          <t>100.00%</t>
        </is>
      </c>
    </row>
    <row r="348">
      <c r="A348" s="4" t="inlineStr">
        <is>
          <t>Huntington Holdings International Co Ltd [Member] | Real Tech Holdings Limited [member]</t>
        </is>
      </c>
    </row>
    <row r="349">
      <c r="A349" s="3" t="inlineStr">
        <is>
          <t>Disclosure of subsidiaries [Line Items]</t>
        </is>
      </c>
    </row>
    <row r="350">
      <c r="A350" s="4" t="inlineStr">
        <is>
          <t>Main Business</t>
        </is>
      </c>
      <c r="B350" s="4" t="inlineStr">
        <is>
          <t>Holding company</t>
        </is>
      </c>
    </row>
    <row r="351">
      <c r="A351" s="4" t="inlineStr">
        <is>
          <t>Establishment and Operating Location</t>
        </is>
      </c>
      <c r="B351" s="4" t="inlineStr">
        <is>
          <t>British Virgin Islands</t>
        </is>
      </c>
    </row>
    <row r="352">
      <c r="A352" s="4" t="inlineStr">
        <is>
          <t>Percentage of Ownership (%)</t>
        </is>
      </c>
      <c r="B352" s="4" t="inlineStr">
        <is>
          <t>100.00%</t>
        </is>
      </c>
      <c r="C352" s="4" t="inlineStr">
        <is>
          <t>100.00%</t>
        </is>
      </c>
    </row>
    <row r="353">
      <c r="A353" s="4" t="inlineStr">
        <is>
          <t>Huntington Holdings International Co Ltd [Member] | Universal ABIT Holding Co., Ltd. [member]</t>
        </is>
      </c>
    </row>
    <row r="354">
      <c r="A354" s="3" t="inlineStr">
        <is>
          <t>Disclosure of subsidiaries [Line Items]</t>
        </is>
      </c>
    </row>
    <row r="355">
      <c r="A355" s="4" t="inlineStr">
        <is>
          <t>Main Business</t>
        </is>
      </c>
      <c r="B355" s="4" t="inlineStr">
        <is>
          <t>In the process of liquidation</t>
        </is>
      </c>
    </row>
    <row r="356">
      <c r="A356" s="4" t="inlineStr">
        <is>
          <t>Establishment and Operating Location</t>
        </is>
      </c>
      <c r="B356" s="4" t="inlineStr">
        <is>
          <t>British Cayman Islands</t>
        </is>
      </c>
    </row>
    <row r="357">
      <c r="A357" s="4" t="inlineStr">
        <is>
          <t>Percentage of Ownership (%)</t>
        </is>
      </c>
      <c r="B357" s="4" t="inlineStr">
        <is>
          <t>100.00%</t>
        </is>
      </c>
      <c r="C357" s="4" t="inlineStr">
        <is>
          <t>100.00%</t>
        </is>
      </c>
    </row>
    <row r="358">
      <c r="A358" s="4" t="inlineStr">
        <is>
          <t>Real Tech Holdings Limited [Member] | Universal Scientific Industrial (Kunshan) Co., Ltd. [member]</t>
        </is>
      </c>
    </row>
    <row r="359">
      <c r="A359" s="3" t="inlineStr">
        <is>
          <t>Disclosure of subsidiaries [Line Items]</t>
        </is>
      </c>
    </row>
    <row r="360">
      <c r="A360" s="4" t="inlineStr">
        <is>
          <t>Main Business</t>
        </is>
      </c>
      <c r="B360" s="4" t="inlineStr">
        <is>
          <t>Liquidated in June 2020</t>
        </is>
      </c>
    </row>
    <row r="361">
      <c r="A361" s="4" t="inlineStr">
        <is>
          <t>Establishment and Operating Location</t>
        </is>
      </c>
      <c r="B361" s="4" t="inlineStr">
        <is>
          <t>Kun Shan, China</t>
        </is>
      </c>
    </row>
    <row r="362">
      <c r="A362" s="4" t="inlineStr">
        <is>
          <t>Percentage of Ownership (%)</t>
        </is>
      </c>
      <c r="B362" s="4" t="inlineStr">
        <is>
          <t>0.00%</t>
        </is>
      </c>
      <c r="C362" s="4" t="inlineStr">
        <is>
          <t>100.00%</t>
        </is>
      </c>
    </row>
    <row r="363">
      <c r="A363" s="4" t="inlineStr">
        <is>
          <t>Real Tech Holdings Limited [Member] | USI Enterprise Limited ("USIE") [member]</t>
        </is>
      </c>
    </row>
    <row r="364">
      <c r="A364" s="3" t="inlineStr">
        <is>
          <t>Disclosure of subsidiaries [Line Items]</t>
        </is>
      </c>
    </row>
    <row r="365">
      <c r="A365" s="4" t="inlineStr">
        <is>
          <t>Main Business</t>
        </is>
      </c>
      <c r="B365" s="4" t="inlineStr">
        <is>
          <t>Engaged in the service of investment advisory and warehousing management</t>
        </is>
      </c>
    </row>
    <row r="366">
      <c r="A366" s="4" t="inlineStr">
        <is>
          <t>Establishment and Operating Location</t>
        </is>
      </c>
      <c r="B366" s="4" t="inlineStr">
        <is>
          <t>Hong Kong</t>
        </is>
      </c>
    </row>
    <row r="367">
      <c r="A367" s="4" t="inlineStr">
        <is>
          <t>Percentage of Ownership (%)</t>
        </is>
      </c>
      <c r="B367" s="4" t="inlineStr">
        <is>
          <t>95.90%</t>
        </is>
      </c>
      <c r="C367" s="4" t="inlineStr">
        <is>
          <t>95.80%</t>
        </is>
      </c>
    </row>
    <row r="368">
      <c r="A368" s="4" t="inlineStr">
        <is>
          <t>USIE [Member] | USISH [member]</t>
        </is>
      </c>
    </row>
    <row r="369">
      <c r="A369" s="3" t="inlineStr">
        <is>
          <t>Disclosure of subsidiaries [Line Items]</t>
        </is>
      </c>
    </row>
    <row r="370">
      <c r="A370" s="4" t="inlineStr">
        <is>
          <t>Main Business</t>
        </is>
      </c>
      <c r="B370" s="4" t="inlineStr">
        <is>
          <t>Engaged in the designing, manufacturing and sales of electronic components</t>
        </is>
      </c>
    </row>
    <row r="371">
      <c r="A371" s="4" t="inlineStr">
        <is>
          <t>Establishment and Operating Location</t>
        </is>
      </c>
      <c r="B371" s="4" t="inlineStr">
        <is>
          <t>Shanghai, China</t>
        </is>
      </c>
    </row>
    <row r="372">
      <c r="A372" s="4" t="inlineStr">
        <is>
          <t>Percentage of Ownership (%)</t>
        </is>
      </c>
      <c r="B372" s="4" t="inlineStr">
        <is>
          <t>76.60%</t>
        </is>
      </c>
      <c r="C372" s="4" t="inlineStr">
        <is>
          <t>77.70%</t>
        </is>
      </c>
    </row>
    <row r="373">
      <c r="A373" s="4" t="inlineStr">
        <is>
          <t>USISH [Member] | Universal Global Technology Co., Limited [member]</t>
        </is>
      </c>
    </row>
    <row r="374">
      <c r="A374" s="3" t="inlineStr">
        <is>
          <t>Disclosure of subsidiaries [Line Items]</t>
        </is>
      </c>
    </row>
    <row r="375">
      <c r="A375" s="4" t="inlineStr">
        <is>
          <t>Main Business</t>
        </is>
      </c>
      <c r="B375" s="4" t="inlineStr">
        <is>
          <t>Holding company</t>
        </is>
      </c>
    </row>
    <row r="376">
      <c r="A376" s="4" t="inlineStr">
        <is>
          <t>Establishment and Operating Location</t>
        </is>
      </c>
      <c r="B376" s="4" t="inlineStr">
        <is>
          <t>Hong Kong</t>
        </is>
      </c>
    </row>
    <row r="377">
      <c r="A377" s="4" t="inlineStr">
        <is>
          <t>Percentage of Ownership (%)</t>
        </is>
      </c>
      <c r="B377" s="4" t="inlineStr">
        <is>
          <t>100.00%</t>
        </is>
      </c>
      <c r="C377" s="4" t="inlineStr">
        <is>
          <t>100.00%</t>
        </is>
      </c>
    </row>
    <row r="378">
      <c r="A378" s="4" t="inlineStr">
        <is>
          <t>USISH [Member] | Universal Global Technology (Kunshan) Co., Ltd. [member]</t>
        </is>
      </c>
    </row>
    <row r="379">
      <c r="A379" s="3" t="inlineStr">
        <is>
          <t>Disclosure of subsidiaries [Line Items]</t>
        </is>
      </c>
    </row>
    <row r="380">
      <c r="A380" s="4" t="inlineStr">
        <is>
          <t>Main Business</t>
        </is>
      </c>
      <c r="B380" s="4" t="inlineStr">
        <is>
          <t>Engaged in the designing and manufacturing of electronic components</t>
        </is>
      </c>
    </row>
    <row r="381">
      <c r="A381" s="4" t="inlineStr">
        <is>
          <t>Establishment and Operating Location</t>
        </is>
      </c>
      <c r="B381" s="4" t="inlineStr">
        <is>
          <t>Kun Shan, China</t>
        </is>
      </c>
    </row>
    <row r="382">
      <c r="A382" s="4" t="inlineStr">
        <is>
          <t>Percentage of Ownership (%)</t>
        </is>
      </c>
      <c r="B382" s="4" t="inlineStr">
        <is>
          <t>100.00%</t>
        </is>
      </c>
      <c r="C382" s="4" t="inlineStr">
        <is>
          <t>100.00%</t>
        </is>
      </c>
    </row>
    <row r="383">
      <c r="A383" s="4" t="inlineStr">
        <is>
          <t>USISH [Member] | Universal Global Technology (Shanghai) Co., Ltd. [member]</t>
        </is>
      </c>
    </row>
    <row r="384">
      <c r="A384" s="3" t="inlineStr">
        <is>
          <t>Disclosure of subsidiaries [Line Items]</t>
        </is>
      </c>
    </row>
    <row r="385">
      <c r="A385" s="4" t="inlineStr">
        <is>
          <t>Main Business</t>
        </is>
      </c>
      <c r="B385" s="4" t="inlineStr">
        <is>
          <t>Engaged in the processing and sales of computer and communication peripherals as well as business in import and export of goods and technology</t>
        </is>
      </c>
    </row>
    <row r="386">
      <c r="A386" s="4" t="inlineStr">
        <is>
          <t>Establishment and Operating Location</t>
        </is>
      </c>
      <c r="B386" s="4" t="inlineStr">
        <is>
          <t>Shanghai, China</t>
        </is>
      </c>
    </row>
    <row r="387">
      <c r="A387" s="4" t="inlineStr">
        <is>
          <t>Percentage of Ownership (%)</t>
        </is>
      </c>
      <c r="B387" s="4" t="inlineStr">
        <is>
          <t>100.00%</t>
        </is>
      </c>
      <c r="C387" s="4" t="inlineStr">
        <is>
          <t>100.00%</t>
        </is>
      </c>
    </row>
    <row r="388">
      <c r="A388" s="4" t="inlineStr">
        <is>
          <t>USISH [Member] | USI Electronics (Shenzhen) Co., Ltd. [member]</t>
        </is>
      </c>
    </row>
    <row r="389">
      <c r="A389" s="3" t="inlineStr">
        <is>
          <t>Disclosure of subsidiaries [Line Items]</t>
        </is>
      </c>
    </row>
    <row r="390">
      <c r="A390" s="4" t="inlineStr">
        <is>
          <t>Main Business</t>
        </is>
      </c>
      <c r="B390" s="4" t="inlineStr">
        <is>
          <t>Engaged in the design, manufacturing and sales of motherboards and computer peripherals</t>
        </is>
      </c>
    </row>
    <row r="391">
      <c r="A391" s="4" t="inlineStr">
        <is>
          <t>Establishment and Operating Location</t>
        </is>
      </c>
      <c r="B391" s="4" t="inlineStr">
        <is>
          <t>Shenzhen, China</t>
        </is>
      </c>
    </row>
    <row r="392">
      <c r="A392" s="4" t="inlineStr">
        <is>
          <t>Percentage of Ownership (%)</t>
        </is>
      </c>
      <c r="B392" s="4" t="inlineStr">
        <is>
          <t>50.00%</t>
        </is>
      </c>
      <c r="C392" s="4" t="inlineStr">
        <is>
          <t>50.00%</t>
        </is>
      </c>
    </row>
    <row r="393">
      <c r="A393" s="4" t="inlineStr">
        <is>
          <t>USISH [Member] | Universal Global Electronics (Shanghai) Co., Ltd. [member]</t>
        </is>
      </c>
    </row>
    <row r="394">
      <c r="A394" s="3" t="inlineStr">
        <is>
          <t>Disclosure of subsidiaries [Line Items]</t>
        </is>
      </c>
    </row>
    <row r="395">
      <c r="A395" s="4" t="inlineStr">
        <is>
          <t>Main Business</t>
        </is>
      </c>
      <c r="B395" s="4" t="inlineStr">
        <is>
          <t>Engaged in the sales of electronic components and telecommunications equipment</t>
        </is>
      </c>
    </row>
    <row r="396">
      <c r="A396" s="4" t="inlineStr">
        <is>
          <t>Establishment and Operating Location</t>
        </is>
      </c>
      <c r="B396" s="4" t="inlineStr">
        <is>
          <t>Shanghai, China</t>
        </is>
      </c>
    </row>
    <row r="397">
      <c r="A397" s="4" t="inlineStr">
        <is>
          <t>Percentage of Ownership (%)</t>
        </is>
      </c>
      <c r="B397" s="4" t="inlineStr">
        <is>
          <t>100.00%</t>
        </is>
      </c>
      <c r="C397" s="4" t="inlineStr">
        <is>
          <t>100.00%</t>
        </is>
      </c>
    </row>
    <row r="398">
      <c r="A398" s="4" t="inlineStr">
        <is>
          <t>USISH [Member] | Huanrong Electronics (Huizhou) Co., Ltd. [member]</t>
        </is>
      </c>
    </row>
    <row r="399">
      <c r="A399" s="3" t="inlineStr">
        <is>
          <t>Disclosure of subsidiaries [Line Items]</t>
        </is>
      </c>
    </row>
    <row r="400">
      <c r="A400" s="4" t="inlineStr">
        <is>
          <t>Main Business</t>
        </is>
      </c>
      <c r="B400" s="4" t="inlineStr">
        <is>
          <t>Engaged in the research and manufacturing of new electronic applications, communications, computers and other electronics products and also provided auxiliary technical services as well as import and export services (acquired from Universal Global Electronics (Shanghai) Co., Ltd. in November 2020)</t>
        </is>
      </c>
    </row>
    <row r="401">
      <c r="A401" s="4" t="inlineStr">
        <is>
          <t>Establishment and Operating Location</t>
        </is>
      </c>
      <c r="B401" s="4" t="inlineStr">
        <is>
          <t>Huizhou, China</t>
        </is>
      </c>
    </row>
    <row r="402">
      <c r="A402" s="4" t="inlineStr">
        <is>
          <t>Percentage of Ownership (%)</t>
        </is>
      </c>
      <c r="B402" s="4" t="inlineStr">
        <is>
          <t>100.00%</t>
        </is>
      </c>
      <c r="C402" s="4" t="inlineStr">
        <is>
          <t>0.00%</t>
        </is>
      </c>
    </row>
    <row r="403">
      <c r="A403" s="4" t="inlineStr">
        <is>
          <t>USISH [Member] | FINANCIERE AFG（FAFG ) [member]</t>
        </is>
      </c>
    </row>
    <row r="404">
      <c r="A404" s="3" t="inlineStr">
        <is>
          <t>Disclosure of subsidiaries [Line Items]</t>
        </is>
      </c>
    </row>
    <row r="405">
      <c r="A405" s="4" t="inlineStr">
        <is>
          <t>Main Business</t>
        </is>
      </c>
      <c r="B405" s="4" t="inlineStr">
        <is>
          <t>Holding company</t>
        </is>
      </c>
    </row>
    <row r="406">
      <c r="A406" s="4" t="inlineStr">
        <is>
          <t>Establishment and Operating Location</t>
        </is>
      </c>
      <c r="B406" s="4" t="inlineStr">
        <is>
          <t>France</t>
        </is>
      </c>
    </row>
    <row r="407">
      <c r="A407" s="4" t="inlineStr">
        <is>
          <t>Percentage of Ownership (%)</t>
        </is>
      </c>
      <c r="B407" s="4" t="inlineStr">
        <is>
          <t>10.40%</t>
        </is>
      </c>
      <c r="C407" s="4" t="inlineStr">
        <is>
          <t>0.00%</t>
        </is>
      </c>
    </row>
    <row r="408">
      <c r="A408" s="4" t="inlineStr">
        <is>
          <t>Universal Global Technology Co Limited [Member] | USI America Inc. [member]</t>
        </is>
      </c>
    </row>
    <row r="409">
      <c r="A409" s="3" t="inlineStr">
        <is>
          <t>Disclosure of subsidiaries [Line Items]</t>
        </is>
      </c>
    </row>
    <row r="410">
      <c r="A410" s="4" t="inlineStr">
        <is>
          <t>Main Business</t>
        </is>
      </c>
      <c r="B410" s="4" t="inlineStr">
        <is>
          <t>Engaged in the manufacturing and processing of motherboards and wireless network communication and provision of related technical service</t>
        </is>
      </c>
    </row>
    <row r="411">
      <c r="A411" s="4" t="inlineStr">
        <is>
          <t>Establishment and Operating Location</t>
        </is>
      </c>
      <c r="B411" s="4" t="inlineStr">
        <is>
          <t>U.S.A.</t>
        </is>
      </c>
    </row>
    <row r="412">
      <c r="A412" s="4" t="inlineStr">
        <is>
          <t>Percentage of Ownership (%)</t>
        </is>
      </c>
      <c r="B412" s="4" t="inlineStr">
        <is>
          <t>100.00%</t>
        </is>
      </c>
      <c r="C412" s="4" t="inlineStr">
        <is>
          <t>100.00%</t>
        </is>
      </c>
    </row>
    <row r="413">
      <c r="A413" s="4" t="inlineStr">
        <is>
          <t>Universal Global Technology Co Limited [Member] | Universal Global Industrial Co., Limited [member]</t>
        </is>
      </c>
    </row>
    <row r="414">
      <c r="A414" s="3" t="inlineStr">
        <is>
          <t>Disclosure of subsidiaries [Line Items]</t>
        </is>
      </c>
    </row>
    <row r="415">
      <c r="A415" s="4" t="inlineStr">
        <is>
          <t>Main Business</t>
        </is>
      </c>
      <c r="B415" s="4" t="inlineStr">
        <is>
          <t>Engaged in manufacturing, trading and investing activity</t>
        </is>
      </c>
    </row>
    <row r="416">
      <c r="A416" s="4" t="inlineStr">
        <is>
          <t>Establishment and Operating Location</t>
        </is>
      </c>
      <c r="B416" s="4" t="inlineStr">
        <is>
          <t>Hong Kong</t>
        </is>
      </c>
    </row>
    <row r="417">
      <c r="A417" s="4" t="inlineStr">
        <is>
          <t>Percentage of Ownership (%)</t>
        </is>
      </c>
      <c r="B417" s="4" t="inlineStr">
        <is>
          <t>100.00%</t>
        </is>
      </c>
      <c r="C417" s="4" t="inlineStr">
        <is>
          <t>100.00%</t>
        </is>
      </c>
    </row>
    <row r="418">
      <c r="A418" s="4" t="inlineStr">
        <is>
          <t>Universal Global Technology Co Limited [Member] | Universal Global Scientific Industrial Co., Ltd. ("UGTW") [member]</t>
        </is>
      </c>
    </row>
    <row r="419">
      <c r="A419" s="3" t="inlineStr">
        <is>
          <t>Disclosure of subsidiaries [Line Items]</t>
        </is>
      </c>
    </row>
    <row r="420">
      <c r="A420" s="4" t="inlineStr">
        <is>
          <t>Main Business</t>
        </is>
      </c>
      <c r="B420" s="4" t="inlineStr">
        <is>
          <t>Engaged in the manufacturing of components of telecomm and cars and provision of related R&amp;amp;D services</t>
        </is>
      </c>
    </row>
    <row r="421">
      <c r="A421" s="4" t="inlineStr">
        <is>
          <t>Establishment and Operating Location</t>
        </is>
      </c>
      <c r="B421" s="4" t="inlineStr">
        <is>
          <t>R.O.C.</t>
        </is>
      </c>
    </row>
    <row r="422">
      <c r="A422" s="4" t="inlineStr">
        <is>
          <t>Percentage of Ownership (%)</t>
        </is>
      </c>
      <c r="B422" s="4" t="inlineStr">
        <is>
          <t>100.00%</t>
        </is>
      </c>
      <c r="C422" s="4" t="inlineStr">
        <is>
          <t>100.00%</t>
        </is>
      </c>
    </row>
    <row r="423">
      <c r="A423" s="4" t="inlineStr">
        <is>
          <t>Universal Global Technology Co Limited [Member] | Universal Scientific Industrial De Mexico S.A. De C.V. [member]</t>
        </is>
      </c>
    </row>
    <row r="424">
      <c r="A424" s="3" t="inlineStr">
        <is>
          <t>Disclosure of subsidiaries [Line Items]</t>
        </is>
      </c>
    </row>
    <row r="425">
      <c r="A425" s="4" t="inlineStr">
        <is>
          <t>Main Business</t>
        </is>
      </c>
      <c r="B425" s="4" t="inlineStr">
        <is>
          <t>Engaged in the assembling of motherboards and computer components</t>
        </is>
      </c>
    </row>
    <row r="426">
      <c r="A426" s="4" t="inlineStr">
        <is>
          <t>Establishment and Operating Location</t>
        </is>
      </c>
      <c r="B426" s="4" t="inlineStr">
        <is>
          <t>Mexico</t>
        </is>
      </c>
    </row>
    <row r="427">
      <c r="A427" s="4" t="inlineStr">
        <is>
          <t>Percentage of Ownership (%)</t>
        </is>
      </c>
      <c r="B427" s="4" t="inlineStr">
        <is>
          <t>100.00%</t>
        </is>
      </c>
      <c r="C427" s="4" t="inlineStr">
        <is>
          <t>100.00%</t>
        </is>
      </c>
    </row>
    <row r="428">
      <c r="A428" s="4" t="inlineStr">
        <is>
          <t>Universal Global Technology Co Limited [Member] | USI Japan Co., Ltd. [member]</t>
        </is>
      </c>
    </row>
    <row r="429">
      <c r="A429" s="3" t="inlineStr">
        <is>
          <t>Disclosure of subsidiaries [Line Items]</t>
        </is>
      </c>
    </row>
    <row r="430">
      <c r="A430" s="4" t="inlineStr">
        <is>
          <t>Main Business</t>
        </is>
      </c>
      <c r="B430" s="4" t="inlineStr">
        <is>
          <t>Engaged in the manufacturing and sales of computer peripherals, integrated chip and other related accessories</t>
        </is>
      </c>
    </row>
    <row r="431">
      <c r="A431" s="4" t="inlineStr">
        <is>
          <t>Establishment and Operating Location</t>
        </is>
      </c>
      <c r="B431" s="4" t="inlineStr">
        <is>
          <t>Japan</t>
        </is>
      </c>
    </row>
    <row r="432">
      <c r="A432" s="4" t="inlineStr">
        <is>
          <t>Percentage of Ownership (%)</t>
        </is>
      </c>
      <c r="B432" s="4" t="inlineStr">
        <is>
          <t>100.00%</t>
        </is>
      </c>
      <c r="C432" s="4" t="inlineStr">
        <is>
          <t>100.00%</t>
        </is>
      </c>
    </row>
    <row r="433">
      <c r="A433" s="4" t="inlineStr">
        <is>
          <t>Universal Global Technology Co Limited [Member] | USI Electronics (Shenzhen) Co., Ltd. [member]</t>
        </is>
      </c>
    </row>
    <row r="434">
      <c r="A434" s="3" t="inlineStr">
        <is>
          <t>Disclosure of subsidiaries [Line Items]</t>
        </is>
      </c>
    </row>
    <row r="435">
      <c r="A435" s="4" t="inlineStr">
        <is>
          <t>Main Business</t>
        </is>
      </c>
      <c r="B435" s="4" t="inlineStr">
        <is>
          <t>Engaged in the design, manufacturing and sales of motherboards and computer peripherals</t>
        </is>
      </c>
    </row>
    <row r="436">
      <c r="A436" s="4" t="inlineStr">
        <is>
          <t>Establishment and Operating Location</t>
        </is>
      </c>
      <c r="B436" s="4" t="inlineStr">
        <is>
          <t>Shenzhen, China</t>
        </is>
      </c>
    </row>
    <row r="437">
      <c r="A437" s="4" t="inlineStr">
        <is>
          <t>Percentage of Ownership (%)</t>
        </is>
      </c>
      <c r="B437" s="4" t="inlineStr">
        <is>
          <t>50.00%</t>
        </is>
      </c>
      <c r="C437" s="4" t="inlineStr">
        <is>
          <t>50.00%</t>
        </is>
      </c>
    </row>
    <row r="438">
      <c r="A438" s="4" t="inlineStr">
        <is>
          <t>Universal Global Technology Co Limited [Member] | Universal Global Electronics Co., Ltd [member]</t>
        </is>
      </c>
    </row>
    <row r="439">
      <c r="A439" s="3" t="inlineStr">
        <is>
          <t>Disclosure of subsidiaries [Line Items]</t>
        </is>
      </c>
    </row>
    <row r="440">
      <c r="A440" s="4" t="inlineStr">
        <is>
          <t>Main Business</t>
        </is>
      </c>
      <c r="B440" s="4" t="inlineStr">
        <is>
          <t>Engaged in accepting and outsourcing orders as well as sales of electronic components and service of technical advisory</t>
        </is>
      </c>
    </row>
    <row r="441">
      <c r="A441" s="4" t="inlineStr">
        <is>
          <t>Establishment and Operating Location</t>
        </is>
      </c>
      <c r="B441" s="4" t="inlineStr">
        <is>
          <t>Hong Kong</t>
        </is>
      </c>
    </row>
    <row r="442">
      <c r="A442" s="4" t="inlineStr">
        <is>
          <t>Percentage of Ownership (%)</t>
        </is>
      </c>
      <c r="B442" s="4" t="inlineStr">
        <is>
          <t>100.00%</t>
        </is>
      </c>
      <c r="C442" s="4" t="inlineStr">
        <is>
          <t>100.00%</t>
        </is>
      </c>
    </row>
    <row r="443">
      <c r="A443" s="4" t="inlineStr">
        <is>
          <t>Universal Global Technology Co Limited [Member] | Universal Scientific Industrial (France) ("USIFR") [member]</t>
        </is>
      </c>
    </row>
    <row r="444">
      <c r="A444" s="3" t="inlineStr">
        <is>
          <t>Disclosure of subsidiaries [Line Items]</t>
        </is>
      </c>
    </row>
    <row r="445">
      <c r="A445" s="4" t="inlineStr">
        <is>
          <t>Main Business</t>
        </is>
      </c>
      <c r="B445" s="4" t="inlineStr">
        <is>
          <t>Engaged in investing activities and was established in August 2019</t>
        </is>
      </c>
    </row>
    <row r="446">
      <c r="A446" s="4" t="inlineStr">
        <is>
          <t>Establishment and Operating Location</t>
        </is>
      </c>
      <c r="B446" s="4" t="inlineStr">
        <is>
          <t>France</t>
        </is>
      </c>
    </row>
    <row r="447">
      <c r="A447" s="4" t="inlineStr">
        <is>
          <t>Percentage of Ownership (%)</t>
        </is>
      </c>
      <c r="B447" s="4" t="inlineStr">
        <is>
          <t>100.00%</t>
        </is>
      </c>
      <c r="C447" s="4" t="inlineStr">
        <is>
          <t>100.00%</t>
        </is>
      </c>
    </row>
    <row r="448">
      <c r="A448" s="4" t="inlineStr">
        <is>
          <t>Universal Global Technology Co Limited [Member] | Universal Scientific Industrial Vietnam Company Limited [member]</t>
        </is>
      </c>
    </row>
    <row r="449">
      <c r="A449" s="3" t="inlineStr">
        <is>
          <t>Disclosure of subsidiaries [Line Items]</t>
        </is>
      </c>
    </row>
    <row r="450">
      <c r="A450" s="4" t="inlineStr">
        <is>
          <t>Main Business</t>
        </is>
      </c>
      <c r="B450" s="4" t="inlineStr">
        <is>
          <t>Engaged in IC assembly for wearable devices and was established in July 2020.</t>
        </is>
      </c>
    </row>
    <row r="451">
      <c r="A451" s="4" t="inlineStr">
        <is>
          <t>Establishment and Operating Location</t>
        </is>
      </c>
      <c r="B451" s="4" t="inlineStr">
        <is>
          <t>Vietnam</t>
        </is>
      </c>
    </row>
    <row r="452">
      <c r="A452" s="4" t="inlineStr">
        <is>
          <t>Percentage of Ownership (%)</t>
        </is>
      </c>
      <c r="B452" s="4" t="inlineStr">
        <is>
          <t>100.00%</t>
        </is>
      </c>
      <c r="C452" s="4" t="inlineStr">
        <is>
          <t>0.00%</t>
        </is>
      </c>
    </row>
    <row r="453">
      <c r="A453" s="4" t="inlineStr">
        <is>
          <t>UGTW [Member] | Universal Scientific Industrial Co., Ltd. ("USI") [member]</t>
        </is>
      </c>
    </row>
    <row r="454">
      <c r="A454" s="3" t="inlineStr">
        <is>
          <t>Disclosure of subsidiaries [Line Items]</t>
        </is>
      </c>
    </row>
    <row r="455">
      <c r="A455" s="4" t="inlineStr">
        <is>
          <t>Main Business</t>
        </is>
      </c>
      <c r="B455" s="4" t="inlineStr">
        <is>
          <t>Engaged in the manufacturing, processing and sales of computers, computer peripherals and related accessories</t>
        </is>
      </c>
    </row>
    <row r="456">
      <c r="A456" s="4" t="inlineStr">
        <is>
          <t>Establishment and Operating Location</t>
        </is>
      </c>
      <c r="B456" s="4" t="inlineStr">
        <is>
          <t>R.O.C.</t>
        </is>
      </c>
    </row>
    <row r="457">
      <c r="A457" s="4" t="inlineStr">
        <is>
          <t>Percentage of Ownership (%)</t>
        </is>
      </c>
      <c r="B457" s="4" t="inlineStr">
        <is>
          <t>100.00%</t>
        </is>
      </c>
      <c r="C457" s="4" t="inlineStr">
        <is>
          <t>100.00%</t>
        </is>
      </c>
    </row>
    <row r="458">
      <c r="A458" s="4" t="inlineStr">
        <is>
          <t>USI Electronics Shenzhen Co Ltd [Member] | Huanrong Electronics (Huizhou) Co., Ltd. [member]</t>
        </is>
      </c>
    </row>
    <row r="459">
      <c r="A459" s="3" t="inlineStr">
        <is>
          <t>Disclosure of subsidiaries [Line Items]</t>
        </is>
      </c>
    </row>
    <row r="460">
      <c r="A460" s="4" t="inlineStr">
        <is>
          <t>Main Business</t>
        </is>
      </c>
      <c r="B460" s="4" t="inlineStr">
        <is>
          <t>Engaged in the research and manufacturing of new electronic applications, communications, computers and other electronics products and also provided auxiliary technical services as well as import and export services (disposed to USISH in November 2020)</t>
        </is>
      </c>
    </row>
    <row r="461">
      <c r="A461" s="4" t="inlineStr">
        <is>
          <t>Establishment and Operating Location</t>
        </is>
      </c>
      <c r="B461" s="4" t="inlineStr">
        <is>
          <t>Huizhou, China</t>
        </is>
      </c>
    </row>
    <row r="462">
      <c r="A462" s="4" t="inlineStr">
        <is>
          <t>Percentage of Ownership (%)</t>
        </is>
      </c>
      <c r="B462" s="4" t="inlineStr">
        <is>
          <t>0.00%</t>
        </is>
      </c>
      <c r="C462" s="4" t="inlineStr">
        <is>
          <t>100.00%</t>
        </is>
      </c>
    </row>
    <row r="463">
      <c r="A463" s="4" t="inlineStr">
        <is>
          <t>Universal Global Electronics Co Ltd [Member] | Semicondutores Avancados do Brasil S.A. [member]</t>
        </is>
      </c>
    </row>
    <row r="464">
      <c r="A464" s="3" t="inlineStr">
        <is>
          <t>Disclosure of subsidiaries [Line Items]</t>
        </is>
      </c>
    </row>
    <row r="465">
      <c r="A465" s="4" t="inlineStr">
        <is>
          <t>Main Business</t>
        </is>
      </c>
      <c r="B465" s="4" t="inlineStr">
        <is>
          <t>Liquidated in December 2020</t>
        </is>
      </c>
    </row>
    <row r="466">
      <c r="A466" s="4" t="inlineStr">
        <is>
          <t>Establishment and Operating Location</t>
        </is>
      </c>
      <c r="B466" s="4" t="inlineStr">
        <is>
          <t>Brasil</t>
        </is>
      </c>
    </row>
    <row r="467">
      <c r="A467" s="4" t="inlineStr">
        <is>
          <t>Percentage of Ownership (%)</t>
        </is>
      </c>
      <c r="B467" s="4" t="inlineStr">
        <is>
          <t>0.00%</t>
        </is>
      </c>
      <c r="C467" s="4" t="inlineStr">
        <is>
          <t>75.00%</t>
        </is>
      </c>
    </row>
    <row r="468">
      <c r="A468" s="4" t="inlineStr">
        <is>
          <t>Universal Global Electronics Co Ltd [Member] | Universal Scientific Industrial Poland Sp. z o.o. ("USIPL") (The name was changed on June 2020 and the former name was Chung Hong Electronics Poland Sp. z o.o.)</t>
        </is>
      </c>
    </row>
    <row r="469">
      <c r="A469" s="3" t="inlineStr">
        <is>
          <t>Disclosure of subsidiaries [Line Items]</t>
        </is>
      </c>
    </row>
    <row r="470">
      <c r="A470" s="4" t="inlineStr">
        <is>
          <t>Main Business</t>
        </is>
      </c>
      <c r="B470" s="4" t="inlineStr">
        <is>
          <t>Engaged in the design and manufacturing of electronic components and new electronic applications</t>
        </is>
      </c>
    </row>
    <row r="471">
      <c r="A471" s="4" t="inlineStr">
        <is>
          <t>Establishment and Operating Location</t>
        </is>
      </c>
      <c r="B471" s="4" t="inlineStr">
        <is>
          <t>Poland</t>
        </is>
      </c>
    </row>
    <row r="472">
      <c r="A472" s="4" t="inlineStr">
        <is>
          <t>Percentage of Ownership (%)</t>
        </is>
      </c>
      <c r="B472" s="4" t="inlineStr">
        <is>
          <t>100.00%</t>
        </is>
      </c>
      <c r="C472" s="4" t="inlineStr">
        <is>
          <t>60.00%</t>
        </is>
      </c>
    </row>
    <row r="473">
      <c r="A473" s="4" t="inlineStr">
        <is>
          <t>Universal Global Electronics (Shanghai) Co., Ltd. [member] | USI Science and Technology (Shenzhen) Co., Ltd. [member]</t>
        </is>
      </c>
    </row>
    <row r="474">
      <c r="A474" s="3" t="inlineStr">
        <is>
          <t>Disclosure of subsidiaries [Line Items]</t>
        </is>
      </c>
    </row>
    <row r="475">
      <c r="A475" s="4" t="inlineStr">
        <is>
          <t>Main Business</t>
        </is>
      </c>
      <c r="B475" s="4" t="inlineStr">
        <is>
          <t>Engaged in the design of electronic components, service of technical advisory; wholesale of electronic components and communication peripherals as well as business in import and export of goods and management of properties and was established in November 2020.</t>
        </is>
      </c>
    </row>
    <row r="476">
      <c r="A476" s="4" t="inlineStr">
        <is>
          <t>Establishment and Operating Location</t>
        </is>
      </c>
      <c r="B476" s="4" t="inlineStr">
        <is>
          <t>Shenzhen, China</t>
        </is>
      </c>
    </row>
    <row r="477">
      <c r="A477" s="4" t="inlineStr">
        <is>
          <t>Percentage of Ownership (%)</t>
        </is>
      </c>
      <c r="B477" s="4" t="inlineStr">
        <is>
          <t>100.00%</t>
        </is>
      </c>
      <c r="C477" s="4" t="inlineStr">
        <is>
          <t>0.00%</t>
        </is>
      </c>
    </row>
    <row r="478">
      <c r="A478" s="4" t="inlineStr">
        <is>
          <t>USIFR [Member] | FAFG [member]</t>
        </is>
      </c>
    </row>
    <row r="479">
      <c r="A479" s="3" t="inlineStr">
        <is>
          <t>Disclosure of subsidiaries [Line Items]</t>
        </is>
      </c>
    </row>
    <row r="480">
      <c r="A480" s="4" t="inlineStr">
        <is>
          <t>Main Business</t>
        </is>
      </c>
      <c r="B480" s="4" t="inlineStr">
        <is>
          <t>Holding company</t>
        </is>
      </c>
    </row>
    <row r="481">
      <c r="A481" s="4" t="inlineStr">
        <is>
          <t>Establishment and Operating Location</t>
        </is>
      </c>
      <c r="B481" s="4" t="inlineStr">
        <is>
          <t>France</t>
        </is>
      </c>
    </row>
    <row r="482">
      <c r="A482" s="4" t="inlineStr">
        <is>
          <t>Percentage of Ownership (%)</t>
        </is>
      </c>
      <c r="B482" s="4" t="inlineStr">
        <is>
          <t>89.60%</t>
        </is>
      </c>
      <c r="C482" s="4" t="inlineStr">
        <is>
          <t>0.00%</t>
        </is>
      </c>
    </row>
    <row r="483">
      <c r="A483" s="4" t="inlineStr">
        <is>
          <t>USIFR [Member] | ASTEELFLASH GROUP [Member]</t>
        </is>
      </c>
    </row>
    <row r="484">
      <c r="A484" s="3" t="inlineStr">
        <is>
          <t>Disclosure of subsidiaries [Line Items]</t>
        </is>
      </c>
    </row>
    <row r="485">
      <c r="A485" s="4" t="inlineStr">
        <is>
          <t>Main Business</t>
        </is>
      </c>
      <c r="B485" s="4" t="inlineStr">
        <is>
          <t>Holding company</t>
        </is>
      </c>
    </row>
    <row r="486">
      <c r="A486" s="4" t="inlineStr">
        <is>
          <t>Establishment and Operating Location</t>
        </is>
      </c>
      <c r="B486" s="4" t="inlineStr">
        <is>
          <t>France</t>
        </is>
      </c>
    </row>
    <row r="487">
      <c r="A487" s="4" t="inlineStr">
        <is>
          <t>Percentage of Ownership (%)</t>
        </is>
      </c>
      <c r="C487" s="4" t="inlineStr">
        <is>
          <t>0.00%</t>
        </is>
      </c>
    </row>
    <row r="488">
      <c r="A488" s="4" t="inlineStr">
        <is>
          <t>FAFG [member] | ASTEELFLASH GROUP [Member]</t>
        </is>
      </c>
    </row>
    <row r="489">
      <c r="A489" s="3" t="inlineStr">
        <is>
          <t>Disclosure of subsidiaries [Line Items]</t>
        </is>
      </c>
    </row>
    <row r="490">
      <c r="A490" s="4" t="inlineStr">
        <is>
          <t>Main Business</t>
        </is>
      </c>
      <c r="B490" s="4" t="inlineStr">
        <is>
          <t>Holding company</t>
        </is>
      </c>
    </row>
    <row r="491">
      <c r="A491" s="4" t="inlineStr">
        <is>
          <t>Establishment and Operating Location</t>
        </is>
      </c>
      <c r="B491" s="4" t="inlineStr">
        <is>
          <t>France</t>
        </is>
      </c>
    </row>
    <row r="492">
      <c r="A492" s="4" t="inlineStr">
        <is>
          <t>Percentage of Ownership (%)</t>
        </is>
      </c>
      <c r="B492" s="4" t="inlineStr">
        <is>
          <t>100.00%</t>
        </is>
      </c>
      <c r="C492" s="4" t="inlineStr">
        <is>
          <t>0.00%</t>
        </is>
      </c>
    </row>
    <row r="493">
      <c r="A493" s="4" t="inlineStr">
        <is>
          <t>FAFG [member] | MANUFACTURING POWER TUNISIA [member]</t>
        </is>
      </c>
    </row>
    <row r="494">
      <c r="A494" s="3" t="inlineStr">
        <is>
          <t>Disclosure of subsidiaries [Line Items]</t>
        </is>
      </c>
    </row>
    <row r="495">
      <c r="A495" s="4" t="inlineStr">
        <is>
          <t>Main Business</t>
        </is>
      </c>
      <c r="B495" s="4" t="inlineStr">
        <is>
          <t>Engaged in the design and manufacturing of electronic components</t>
        </is>
      </c>
    </row>
    <row r="496">
      <c r="A496" s="4" t="inlineStr">
        <is>
          <t>Establishment and Operating Location</t>
        </is>
      </c>
      <c r="B496" s="4" t="inlineStr">
        <is>
          <t>Tunisia</t>
        </is>
      </c>
    </row>
    <row r="497">
      <c r="A497" s="4" t="inlineStr">
        <is>
          <t>Percentage of Ownership (%)</t>
        </is>
      </c>
      <c r="B497" s="4" t="inlineStr">
        <is>
          <t>0.10%</t>
        </is>
      </c>
    </row>
    <row r="498">
      <c r="A498" s="4" t="inlineStr">
        <is>
          <t>FAFG [member] | ASTEELFLASH MEXICO S.A. de C.V. [member]</t>
        </is>
      </c>
    </row>
    <row r="499">
      <c r="A499" s="3" t="inlineStr">
        <is>
          <t>Disclosure of subsidiaries [Line Items]</t>
        </is>
      </c>
    </row>
    <row r="500">
      <c r="A500" s="4" t="inlineStr">
        <is>
          <t>Main Business</t>
        </is>
      </c>
      <c r="B500" s="4" t="inlineStr">
        <is>
          <t>Engaged in the design and manufacturing of electronic components</t>
        </is>
      </c>
    </row>
    <row r="501">
      <c r="A501" s="4" t="inlineStr">
        <is>
          <t>Establishment and Operating Location</t>
        </is>
      </c>
      <c r="B501" s="4" t="inlineStr">
        <is>
          <t>Mexico</t>
        </is>
      </c>
    </row>
    <row r="502">
      <c r="A502" s="4" t="inlineStr">
        <is>
          <t>Percentage of Ownership (%)</t>
        </is>
      </c>
      <c r="B502" s="4" t="inlineStr">
        <is>
          <t>0.10%</t>
        </is>
      </c>
    </row>
    <row r="503">
      <c r="A503" s="4" t="inlineStr">
        <is>
          <t>ASTEELFLASH GROUP [member] | MANUFACTURING POWER TUNISIA [member]</t>
        </is>
      </c>
    </row>
    <row r="504">
      <c r="A504" s="3" t="inlineStr">
        <is>
          <t>Disclosure of subsidiaries [Line Items]</t>
        </is>
      </c>
    </row>
    <row r="505">
      <c r="A505" s="4" t="inlineStr">
        <is>
          <t>Main Business</t>
        </is>
      </c>
      <c r="B505" s="4" t="inlineStr">
        <is>
          <t>Engaged in the design and manufacturing of electronic components</t>
        </is>
      </c>
    </row>
    <row r="506">
      <c r="A506" s="4" t="inlineStr">
        <is>
          <t>Establishment and Operating Location</t>
        </is>
      </c>
      <c r="B506" s="4" t="inlineStr">
        <is>
          <t>Tunisia</t>
        </is>
      </c>
    </row>
    <row r="507">
      <c r="A507" s="4" t="inlineStr">
        <is>
          <t>Percentage of Ownership (%)</t>
        </is>
      </c>
      <c r="B507" s="4" t="inlineStr">
        <is>
          <t>99.90%</t>
        </is>
      </c>
      <c r="C507" s="4" t="inlineStr">
        <is>
          <t>0.00%</t>
        </is>
      </c>
    </row>
    <row r="508">
      <c r="A508" s="4" t="inlineStr">
        <is>
          <t>ASTEELFLASH GROUP [member] | ASTEELFLASH MEXICO S.A. de C.V. [member]</t>
        </is>
      </c>
    </row>
    <row r="509">
      <c r="A509" s="3" t="inlineStr">
        <is>
          <t>Disclosure of subsidiaries [Line Items]</t>
        </is>
      </c>
    </row>
    <row r="510">
      <c r="A510" s="4" t="inlineStr">
        <is>
          <t>Main Business</t>
        </is>
      </c>
      <c r="B510" s="4" t="inlineStr">
        <is>
          <t>Engaged in the design and manufacturing of electronic components</t>
        </is>
      </c>
    </row>
    <row r="511">
      <c r="A511" s="4" t="inlineStr">
        <is>
          <t>Establishment and Operating Location</t>
        </is>
      </c>
      <c r="B511" s="4" t="inlineStr">
        <is>
          <t>Mexico</t>
        </is>
      </c>
    </row>
    <row r="512">
      <c r="A512" s="4" t="inlineStr">
        <is>
          <t>Percentage of Ownership (%)</t>
        </is>
      </c>
      <c r="B512" s="4" t="inlineStr">
        <is>
          <t>99.90%</t>
        </is>
      </c>
      <c r="C512" s="4" t="inlineStr">
        <is>
          <t>0.00%</t>
        </is>
      </c>
    </row>
    <row r="513">
      <c r="A513" s="4" t="inlineStr">
        <is>
          <t>ASTEELFLASH GROUP [member] | ASTEELFLASH (BEDFORD) LIMITED [member]</t>
        </is>
      </c>
    </row>
    <row r="514">
      <c r="A514" s="3" t="inlineStr">
        <is>
          <t>Disclosure of subsidiaries [Line Items]</t>
        </is>
      </c>
    </row>
    <row r="515">
      <c r="A515" s="4" t="inlineStr">
        <is>
          <t>Main Business</t>
        </is>
      </c>
      <c r="B515" s="4" t="inlineStr">
        <is>
          <t>Engaged in the design and manufacturing of electronic components</t>
        </is>
      </c>
    </row>
    <row r="516">
      <c r="A516" s="4" t="inlineStr">
        <is>
          <t>Establishment and Operating Location</t>
        </is>
      </c>
      <c r="B516" s="4" t="inlineStr">
        <is>
          <t>United Kingdom</t>
        </is>
      </c>
    </row>
    <row r="517">
      <c r="A517" s="4" t="inlineStr">
        <is>
          <t>Percentage of Ownership (%)</t>
        </is>
      </c>
      <c r="B517" s="4" t="inlineStr">
        <is>
          <t>100.00%</t>
        </is>
      </c>
      <c r="C517" s="4" t="inlineStr">
        <is>
          <t>0.00%</t>
        </is>
      </c>
    </row>
    <row r="518">
      <c r="A518" s="4" t="inlineStr">
        <is>
          <t>ASTEELFLASH GROUP [member] | ASTEELFLASH FRANCE [Member]</t>
        </is>
      </c>
    </row>
    <row r="519">
      <c r="A519" s="3" t="inlineStr">
        <is>
          <t>Disclosure of subsidiaries [Line Items]</t>
        </is>
      </c>
    </row>
    <row r="520">
      <c r="A520" s="4" t="inlineStr">
        <is>
          <t>Main Business</t>
        </is>
      </c>
      <c r="B520" s="4" t="inlineStr">
        <is>
          <t>Engaged in the design and manufacturing of electronic components</t>
        </is>
      </c>
    </row>
    <row r="521">
      <c r="A521" s="4" t="inlineStr">
        <is>
          <t>Establishment and Operating Location</t>
        </is>
      </c>
      <c r="B521" s="4" t="inlineStr">
        <is>
          <t>France</t>
        </is>
      </c>
    </row>
    <row r="522">
      <c r="A522" s="4" t="inlineStr">
        <is>
          <t>Percentage of Ownership (%)</t>
        </is>
      </c>
      <c r="B522" s="4" t="inlineStr">
        <is>
          <t>99.90%</t>
        </is>
      </c>
      <c r="C522" s="4" t="inlineStr">
        <is>
          <t>0.00%</t>
        </is>
      </c>
    </row>
    <row r="523">
      <c r="A523" s="4" t="inlineStr">
        <is>
          <t>ASTEELFLASH GROUP [member] | ASTEELFLASH TUNISIE S.A. [Member]</t>
        </is>
      </c>
    </row>
    <row r="524">
      <c r="A524" s="3" t="inlineStr">
        <is>
          <t>Disclosure of subsidiaries [Line Items]</t>
        </is>
      </c>
    </row>
    <row r="525">
      <c r="A525" s="4" t="inlineStr">
        <is>
          <t>Main Business</t>
        </is>
      </c>
      <c r="B525" s="4" t="inlineStr">
        <is>
          <t>Engaged in the design and manufacturing of electronic components</t>
        </is>
      </c>
    </row>
    <row r="526">
      <c r="A526" s="4" t="inlineStr">
        <is>
          <t>Establishment and Operating Location</t>
        </is>
      </c>
      <c r="B526" s="4" t="inlineStr">
        <is>
          <t>Tunisia</t>
        </is>
      </c>
    </row>
    <row r="527">
      <c r="A527" s="4" t="inlineStr">
        <is>
          <t>Percentage of Ownership (%)</t>
        </is>
      </c>
      <c r="B527" s="4" t="inlineStr">
        <is>
          <t>100.00%</t>
        </is>
      </c>
      <c r="C527" s="4" t="inlineStr">
        <is>
          <t>0.00%</t>
        </is>
      </c>
    </row>
    <row r="528">
      <c r="A528" s="4" t="inlineStr">
        <is>
          <t>ASTEELFLASH GROUP [member] | ASTEELFLASH HONG KONG LIMITED [Member]</t>
        </is>
      </c>
    </row>
    <row r="529">
      <c r="A529" s="3" t="inlineStr">
        <is>
          <t>Disclosure of subsidiaries [Line Items]</t>
        </is>
      </c>
    </row>
    <row r="530">
      <c r="A530" s="4" t="inlineStr">
        <is>
          <t>Main Business</t>
        </is>
      </c>
      <c r="B530" s="4" t="inlineStr">
        <is>
          <t>Holding company</t>
        </is>
      </c>
    </row>
    <row r="531">
      <c r="A531" s="4" t="inlineStr">
        <is>
          <t>Establishment and Operating Location</t>
        </is>
      </c>
      <c r="B531" s="4" t="inlineStr">
        <is>
          <t>Hong Kong</t>
        </is>
      </c>
    </row>
    <row r="532">
      <c r="A532" s="4" t="inlineStr">
        <is>
          <t>Percentage of Ownership (%)</t>
        </is>
      </c>
      <c r="B532" s="4" t="inlineStr">
        <is>
          <t>100.00%</t>
        </is>
      </c>
      <c r="C532" s="4" t="inlineStr">
        <is>
          <t>0.00%</t>
        </is>
      </c>
    </row>
    <row r="533">
      <c r="A533" s="4" t="inlineStr">
        <is>
          <t>ASTEELFLASH GROUP [member] | ASTEELFLASH GERMANY GmbH [Member]</t>
        </is>
      </c>
    </row>
    <row r="534">
      <c r="A534" s="3" t="inlineStr">
        <is>
          <t>Disclosure of subsidiaries [Line Items]</t>
        </is>
      </c>
    </row>
    <row r="535">
      <c r="A535" s="4" t="inlineStr">
        <is>
          <t>Main Business</t>
        </is>
      </c>
      <c r="B535" s="4" t="inlineStr">
        <is>
          <t>Engaged in the design and manufacturing of electronic components</t>
        </is>
      </c>
    </row>
    <row r="536">
      <c r="A536" s="4" t="inlineStr">
        <is>
          <t>Establishment and Operating Location</t>
        </is>
      </c>
      <c r="B536" s="4" t="inlineStr">
        <is>
          <t>Germany</t>
        </is>
      </c>
    </row>
    <row r="537">
      <c r="A537" s="4" t="inlineStr">
        <is>
          <t>Percentage of Ownership (%)</t>
        </is>
      </c>
      <c r="B537" s="4" t="inlineStr">
        <is>
          <t>100.00%</t>
        </is>
      </c>
      <c r="C537" s="4" t="inlineStr">
        <is>
          <t>0.00%</t>
        </is>
      </c>
    </row>
    <row r="538">
      <c r="A538" s="4" t="inlineStr">
        <is>
          <t>ASTEELFLASH GROUP [member] | ASTEELFLASH US HOLDING CORP [Member]</t>
        </is>
      </c>
    </row>
    <row r="539">
      <c r="A539" s="3" t="inlineStr">
        <is>
          <t>Disclosure of subsidiaries [Line Items]</t>
        </is>
      </c>
    </row>
    <row r="540">
      <c r="A540" s="4" t="inlineStr">
        <is>
          <t>Main Business</t>
        </is>
      </c>
      <c r="B540" s="4" t="inlineStr">
        <is>
          <t>Holding company</t>
        </is>
      </c>
    </row>
    <row r="541">
      <c r="A541" s="4" t="inlineStr">
        <is>
          <t>Establishment and Operating Location</t>
        </is>
      </c>
      <c r="B541" s="4" t="inlineStr">
        <is>
          <t>U.S.A.</t>
        </is>
      </c>
    </row>
    <row r="542">
      <c r="A542" s="4" t="inlineStr">
        <is>
          <t>Percentage of Ownership (%)</t>
        </is>
      </c>
      <c r="B542" s="4" t="inlineStr">
        <is>
          <t>100.00%</t>
        </is>
      </c>
      <c r="C542" s="4" t="inlineStr">
        <is>
          <t>0.00%</t>
        </is>
      </c>
    </row>
    <row r="543">
      <c r="A543" s="4" t="inlineStr">
        <is>
          <t>ASTEELFLASH GROUP [member] | ASTEEL ELECTRONIQUE FOUCHANA [Member]</t>
        </is>
      </c>
    </row>
    <row r="544">
      <c r="A544" s="3" t="inlineStr">
        <is>
          <t>Disclosure of subsidiaries [Line Items]</t>
        </is>
      </c>
    </row>
    <row r="545">
      <c r="A545" s="4" t="inlineStr">
        <is>
          <t>Main Business</t>
        </is>
      </c>
      <c r="B545" s="4" t="inlineStr">
        <is>
          <t>Engaged in the design and manufacturing of electronic components</t>
        </is>
      </c>
    </row>
    <row r="546">
      <c r="A546" s="4" t="inlineStr">
        <is>
          <t>Establishment and Operating Location</t>
        </is>
      </c>
      <c r="B546" s="4" t="inlineStr">
        <is>
          <t>Tunisia</t>
        </is>
      </c>
    </row>
    <row r="547">
      <c r="A547" s="4" t="inlineStr">
        <is>
          <t>Percentage of Ownership (%)</t>
        </is>
      </c>
      <c r="C547" s="4" t="inlineStr">
        <is>
          <t>0.00%</t>
        </is>
      </c>
    </row>
    <row r="548">
      <c r="A548" s="4" t="inlineStr">
        <is>
          <t>ASTEELFLASH GROUP [member] | AFERH TUNISIE [Member]</t>
        </is>
      </c>
    </row>
    <row r="549">
      <c r="A549" s="3" t="inlineStr">
        <is>
          <t>Disclosure of subsidiaries [Line Items]</t>
        </is>
      </c>
    </row>
    <row r="550">
      <c r="A550" s="4" t="inlineStr">
        <is>
          <t>Main Business</t>
        </is>
      </c>
      <c r="B550" s="4" t="inlineStr">
        <is>
          <t>Engaged in the management, training and consulting of human resources</t>
        </is>
      </c>
    </row>
    <row r="551">
      <c r="A551" s="4" t="inlineStr">
        <is>
          <t>Establishment and Operating Location</t>
        </is>
      </c>
      <c r="B551" s="4" t="inlineStr">
        <is>
          <t>Tunisia</t>
        </is>
      </c>
    </row>
    <row r="552">
      <c r="A552" s="4" t="inlineStr">
        <is>
          <t>Percentage of Ownership (%)</t>
        </is>
      </c>
      <c r="B552" s="4" t="inlineStr">
        <is>
          <t>0.50%</t>
        </is>
      </c>
      <c r="C552" s="4" t="inlineStr">
        <is>
          <t>0.00%</t>
        </is>
      </c>
    </row>
    <row r="553">
      <c r="A553" s="4" t="inlineStr">
        <is>
          <t>ASTEELFLASH GROUP [member] | ASTEEL ELECTRONICS MANUFACTURING SERVICES [Member]</t>
        </is>
      </c>
    </row>
    <row r="554">
      <c r="A554" s="3" t="inlineStr">
        <is>
          <t>Disclosure of subsidiaries [Line Items]</t>
        </is>
      </c>
    </row>
    <row r="555">
      <c r="A555" s="4" t="inlineStr">
        <is>
          <t>Main Business</t>
        </is>
      </c>
      <c r="B555" s="4" t="inlineStr">
        <is>
          <t>Engaged in the design and manufacturing of electronic components</t>
        </is>
      </c>
    </row>
    <row r="556">
      <c r="A556" s="4" t="inlineStr">
        <is>
          <t>Establishment and Operating Location</t>
        </is>
      </c>
      <c r="B556" s="4" t="inlineStr">
        <is>
          <t>Tunisia</t>
        </is>
      </c>
    </row>
    <row r="557">
      <c r="A557" s="4" t="inlineStr">
        <is>
          <t>Percentage of Ownership (%)</t>
        </is>
      </c>
      <c r="B557" s="4" t="inlineStr">
        <is>
          <t>0.10%</t>
        </is>
      </c>
    </row>
    <row r="558">
      <c r="A558" s="4" t="inlineStr">
        <is>
          <t>ASTEELFLASH (BEDFORD) LIMITED [Member] | ASTEELFLASH TUNISIE S.A. [Member]</t>
        </is>
      </c>
    </row>
    <row r="559">
      <c r="A559" s="3" t="inlineStr">
        <is>
          <t>Disclosure of subsidiaries [Line Items]</t>
        </is>
      </c>
    </row>
    <row r="560">
      <c r="A560" s="4" t="inlineStr">
        <is>
          <t>Main Business</t>
        </is>
      </c>
      <c r="B560" s="4" t="inlineStr">
        <is>
          <t>Engaged in the design and manufacturing of electronic components</t>
        </is>
      </c>
    </row>
    <row r="561">
      <c r="A561" s="4" t="inlineStr">
        <is>
          <t>Establishment and Operating Location</t>
        </is>
      </c>
      <c r="B561" s="4" t="inlineStr">
        <is>
          <t>Tunisia</t>
        </is>
      </c>
    </row>
    <row r="562">
      <c r="A562" s="4" t="inlineStr">
        <is>
          <t>Percentage of Ownership (%)</t>
        </is>
      </c>
      <c r="C562" s="4" t="inlineStr">
        <is>
          <t>0.00%</t>
        </is>
      </c>
    </row>
    <row r="563">
      <c r="A563" s="4" t="inlineStr">
        <is>
          <t>ASTEELFLASH TECHNOLOGIE [Member] | ASTEELFLASH FRANCE [Member]</t>
        </is>
      </c>
    </row>
    <row r="564">
      <c r="A564" s="3" t="inlineStr">
        <is>
          <t>Disclosure of subsidiaries [Line Items]</t>
        </is>
      </c>
    </row>
    <row r="565">
      <c r="A565" s="4" t="inlineStr">
        <is>
          <t>Main Business</t>
        </is>
      </c>
      <c r="B565" s="4" t="inlineStr">
        <is>
          <t>Engaged in the design and manufacturing of electronic components</t>
        </is>
      </c>
    </row>
    <row r="566">
      <c r="A566" s="4" t="inlineStr">
        <is>
          <t>Establishment and Operating Location</t>
        </is>
      </c>
      <c r="B566" s="4" t="inlineStr">
        <is>
          <t>France</t>
        </is>
      </c>
    </row>
    <row r="567">
      <c r="A567" s="4" t="inlineStr">
        <is>
          <t>Percentage of Ownership (%)</t>
        </is>
      </c>
      <c r="C567" s="4" t="inlineStr">
        <is>
          <t>0.00%</t>
        </is>
      </c>
    </row>
    <row r="568">
      <c r="A568" s="4" t="inlineStr">
        <is>
          <t>ASTEELFLASH FRANCE [Member] | ASTEELFLASH TUNISIE S.A. [Member]</t>
        </is>
      </c>
    </row>
    <row r="569">
      <c r="A569" s="3" t="inlineStr">
        <is>
          <t>Disclosure of subsidiaries [Line Items]</t>
        </is>
      </c>
    </row>
    <row r="570">
      <c r="A570" s="4" t="inlineStr">
        <is>
          <t>Main Business</t>
        </is>
      </c>
      <c r="B570" s="4" t="inlineStr">
        <is>
          <t>Engaged in the design and manufacturing of electronic components</t>
        </is>
      </c>
    </row>
    <row r="571">
      <c r="A571" s="4" t="inlineStr">
        <is>
          <t>Establishment and Operating Location</t>
        </is>
      </c>
      <c r="B571" s="4" t="inlineStr">
        <is>
          <t>Tunisia</t>
        </is>
      </c>
    </row>
    <row r="572">
      <c r="A572" s="4" t="inlineStr">
        <is>
          <t>Percentage of Ownership (%)</t>
        </is>
      </c>
      <c r="C572" s="4" t="inlineStr">
        <is>
          <t>0.00%</t>
        </is>
      </c>
    </row>
    <row r="573">
      <c r="A573" s="4" t="inlineStr">
        <is>
          <t>ASTEELFLASH FRANCE [Member] | ASTEEL ELECTRONIQUE FOUCHANA [Member]</t>
        </is>
      </c>
    </row>
    <row r="574">
      <c r="A574" s="3" t="inlineStr">
        <is>
          <t>Disclosure of subsidiaries [Line Items]</t>
        </is>
      </c>
    </row>
    <row r="575">
      <c r="A575" s="4" t="inlineStr">
        <is>
          <t>Main Business</t>
        </is>
      </c>
      <c r="B575" s="4" t="inlineStr">
        <is>
          <t>Engaged in the design and manufacturing of electronic components</t>
        </is>
      </c>
    </row>
    <row r="576">
      <c r="A576" s="4" t="inlineStr">
        <is>
          <t>Establishment and Operating Location</t>
        </is>
      </c>
      <c r="B576" s="4" t="inlineStr">
        <is>
          <t>Tunisia</t>
        </is>
      </c>
    </row>
    <row r="577">
      <c r="A577" s="4" t="inlineStr">
        <is>
          <t>Percentage of Ownership (%)</t>
        </is>
      </c>
      <c r="B577" s="4" t="inlineStr">
        <is>
          <t>94.20%</t>
        </is>
      </c>
      <c r="C577" s="4" t="inlineStr">
        <is>
          <t>0.00%</t>
        </is>
      </c>
    </row>
    <row r="578">
      <c r="A578" s="4" t="inlineStr">
        <is>
          <t>ASTEELFLASH FRANCE [Member] | ASTEEL ELECTRONICS MANUFACTURING SERVICES [Member]</t>
        </is>
      </c>
    </row>
    <row r="579">
      <c r="A579" s="3" t="inlineStr">
        <is>
          <t>Disclosure of subsidiaries [Line Items]</t>
        </is>
      </c>
    </row>
    <row r="580">
      <c r="A580" s="4" t="inlineStr">
        <is>
          <t>Main Business</t>
        </is>
      </c>
      <c r="B580" s="4" t="inlineStr">
        <is>
          <t>Engaged in the design and manufacturing of electronic components</t>
        </is>
      </c>
    </row>
    <row r="581">
      <c r="A581" s="4" t="inlineStr">
        <is>
          <t>Establishment and Operating Location</t>
        </is>
      </c>
      <c r="B581" s="4" t="inlineStr">
        <is>
          <t>Tunisia</t>
        </is>
      </c>
    </row>
    <row r="582">
      <c r="A582" s="4" t="inlineStr">
        <is>
          <t>Percentage of Ownership (%)</t>
        </is>
      </c>
      <c r="B582" s="4" t="inlineStr">
        <is>
          <t>99.90%</t>
        </is>
      </c>
      <c r="C582" s="4" t="inlineStr">
        <is>
          <t>0.00%</t>
        </is>
      </c>
    </row>
    <row r="583">
      <c r="A583" s="4" t="inlineStr">
        <is>
          <t>ASTEELFLASH FRANCE [Member] | SCI CHASSET [Member]</t>
        </is>
      </c>
    </row>
    <row r="584">
      <c r="A584" s="3" t="inlineStr">
        <is>
          <t>Disclosure of subsidiaries [Line Items]</t>
        </is>
      </c>
    </row>
    <row r="585">
      <c r="A585" s="4" t="inlineStr">
        <is>
          <t>Main Business</t>
        </is>
      </c>
      <c r="B585" s="4" t="inlineStr">
        <is>
          <t>Engaged in the management and operation of real estate properties and holding the ownership of real estate properties</t>
        </is>
      </c>
    </row>
    <row r="586">
      <c r="A586" s="4" t="inlineStr">
        <is>
          <t>Establishment and Operating Location</t>
        </is>
      </c>
      <c r="B586" s="4" t="inlineStr">
        <is>
          <t>France</t>
        </is>
      </c>
    </row>
    <row r="587">
      <c r="A587" s="4" t="inlineStr">
        <is>
          <t>Percentage of Ownership (%)</t>
        </is>
      </c>
      <c r="B587" s="4" t="inlineStr">
        <is>
          <t>100.00%</t>
        </is>
      </c>
      <c r="C587" s="4" t="inlineStr">
        <is>
          <t>0.00%</t>
        </is>
      </c>
    </row>
    <row r="588">
      <c r="A588" s="4" t="inlineStr">
        <is>
          <t>ASTEELFLASH FRANCE [Member] | AFERH [Member]</t>
        </is>
      </c>
    </row>
    <row r="589">
      <c r="A589" s="3" t="inlineStr">
        <is>
          <t>Disclosure of subsidiaries [Line Items]</t>
        </is>
      </c>
    </row>
    <row r="590">
      <c r="A590" s="4" t="inlineStr">
        <is>
          <t>Main Business</t>
        </is>
      </c>
      <c r="B590" s="4" t="inlineStr">
        <is>
          <t>Engaged in the management, training and consulting of human resources</t>
        </is>
      </c>
    </row>
    <row r="591">
      <c r="A591" s="4" t="inlineStr">
        <is>
          <t>Establishment and Operating Location</t>
        </is>
      </c>
      <c r="B591" s="4" t="inlineStr">
        <is>
          <t>France</t>
        </is>
      </c>
    </row>
    <row r="592">
      <c r="A592" s="4" t="inlineStr">
        <is>
          <t>Percentage of Ownership (%)</t>
        </is>
      </c>
      <c r="B592" s="4" t="inlineStr">
        <is>
          <t>100.00%</t>
        </is>
      </c>
      <c r="C592" s="4" t="inlineStr">
        <is>
          <t>0.00%</t>
        </is>
      </c>
    </row>
    <row r="593">
      <c r="A593" s="4" t="inlineStr">
        <is>
          <t>ASTEELFLASH FRANCE [Member] | ASTEELFLASH TECHNOLOGIE [Member]</t>
        </is>
      </c>
    </row>
    <row r="594">
      <c r="A594" s="3" t="inlineStr">
        <is>
          <t>Disclosure of subsidiaries [Line Items]</t>
        </is>
      </c>
    </row>
    <row r="595">
      <c r="A595" s="4" t="inlineStr">
        <is>
          <t>Main Business</t>
        </is>
      </c>
      <c r="B595" s="4" t="inlineStr">
        <is>
          <t>Engaged in projection of plastic and the design and manufacturing of industrial components</t>
        </is>
      </c>
    </row>
    <row r="596">
      <c r="A596" s="4" t="inlineStr">
        <is>
          <t>Establishment and Operating Location</t>
        </is>
      </c>
      <c r="B596" s="4" t="inlineStr">
        <is>
          <t>France</t>
        </is>
      </c>
    </row>
    <row r="597">
      <c r="A597" s="4" t="inlineStr">
        <is>
          <t>Percentage of Ownership (%)</t>
        </is>
      </c>
      <c r="B597" s="4" t="inlineStr">
        <is>
          <t>100.00%</t>
        </is>
      </c>
      <c r="C597" s="4" t="inlineStr">
        <is>
          <t>0.00%</t>
        </is>
      </c>
    </row>
    <row r="598">
      <c r="A598" s="4" t="inlineStr">
        <is>
          <t>ASTEELFLASH FRANCE [Member] | ASTEELFLASH BRETAGNE [Member]</t>
        </is>
      </c>
    </row>
    <row r="599">
      <c r="A599" s="3" t="inlineStr">
        <is>
          <t>Disclosure of subsidiaries [Line Items]</t>
        </is>
      </c>
    </row>
    <row r="600">
      <c r="A600" s="4" t="inlineStr">
        <is>
          <t>Main Business</t>
        </is>
      </c>
      <c r="B600" s="4" t="inlineStr">
        <is>
          <t>Engaged in the design and manufacturing of electronic components</t>
        </is>
      </c>
    </row>
    <row r="601">
      <c r="A601" s="4" t="inlineStr">
        <is>
          <t>Establishment and Operating Location</t>
        </is>
      </c>
      <c r="B601" s="4" t="inlineStr">
        <is>
          <t>France</t>
        </is>
      </c>
    </row>
    <row r="602">
      <c r="A602" s="4" t="inlineStr">
        <is>
          <t>Percentage of Ownership (%)</t>
        </is>
      </c>
      <c r="B602" s="4" t="inlineStr">
        <is>
          <t>100.00%</t>
        </is>
      </c>
      <c r="C602" s="4" t="inlineStr">
        <is>
          <t>0.00%</t>
        </is>
      </c>
    </row>
    <row r="603">
      <c r="A603" s="4" t="inlineStr">
        <is>
          <t>ASTEELFLASH TUNISIE S.A. [member] | ASTEEL ELECTRONIQUE TUNISIE [member]</t>
        </is>
      </c>
    </row>
    <row r="604">
      <c r="A604" s="3" t="inlineStr">
        <is>
          <t>Disclosure of subsidiaries [Line Items]</t>
        </is>
      </c>
    </row>
    <row r="605">
      <c r="A605" s="4" t="inlineStr">
        <is>
          <t>Main Business</t>
        </is>
      </c>
      <c r="B605" s="4" t="inlineStr">
        <is>
          <t>Engaged in the design and manufacturing of electronic components</t>
        </is>
      </c>
    </row>
    <row r="606">
      <c r="A606" s="4" t="inlineStr">
        <is>
          <t>Establishment and Operating Location</t>
        </is>
      </c>
      <c r="B606" s="4" t="inlineStr">
        <is>
          <t>Tunisia</t>
        </is>
      </c>
    </row>
    <row r="607">
      <c r="A607" s="4" t="inlineStr">
        <is>
          <t>Percentage of Ownership (%)</t>
        </is>
      </c>
      <c r="B607" s="4" t="inlineStr">
        <is>
          <t>100.00%</t>
        </is>
      </c>
      <c r="C607" s="4" t="inlineStr">
        <is>
          <t>0.00%</t>
        </is>
      </c>
    </row>
    <row r="608">
      <c r="A608" s="4" t="inlineStr">
        <is>
          <t>ASTEELFLASH TUNISIE S.A. [member] | ASTEEL ELECTRONIQUE FOUCHANA [Member]</t>
        </is>
      </c>
    </row>
    <row r="609">
      <c r="A609" s="3" t="inlineStr">
        <is>
          <t>Disclosure of subsidiaries [Line Items]</t>
        </is>
      </c>
    </row>
    <row r="610">
      <c r="A610" s="4" t="inlineStr">
        <is>
          <t>Main Business</t>
        </is>
      </c>
      <c r="B610" s="4" t="inlineStr">
        <is>
          <t>Engaged in the design and manufacturing of electronic components</t>
        </is>
      </c>
    </row>
    <row r="611">
      <c r="A611" s="4" t="inlineStr">
        <is>
          <t>Establishment and Operating Location</t>
        </is>
      </c>
      <c r="B611" s="4" t="inlineStr">
        <is>
          <t>Tunisia</t>
        </is>
      </c>
    </row>
    <row r="612">
      <c r="A612" s="4" t="inlineStr">
        <is>
          <t>Percentage of Ownership (%)</t>
        </is>
      </c>
      <c r="C612" s="4" t="inlineStr">
        <is>
          <t>0.00%</t>
        </is>
      </c>
    </row>
    <row r="613">
      <c r="A613" s="4" t="inlineStr">
        <is>
          <t>AFERH [Member] | AFERH TUNISIE [Member]</t>
        </is>
      </c>
    </row>
    <row r="614">
      <c r="A614" s="3" t="inlineStr">
        <is>
          <t>Disclosure of subsidiaries [Line Items]</t>
        </is>
      </c>
    </row>
    <row r="615">
      <c r="A615" s="4" t="inlineStr">
        <is>
          <t>Main Business</t>
        </is>
      </c>
      <c r="B615" s="4" t="inlineStr">
        <is>
          <t>Engaged in the management, training and consulting of human resources</t>
        </is>
      </c>
    </row>
    <row r="616">
      <c r="A616" s="4" t="inlineStr">
        <is>
          <t>Establishment and Operating Location</t>
        </is>
      </c>
      <c r="B616" s="4" t="inlineStr">
        <is>
          <t>Tunisia</t>
        </is>
      </c>
    </row>
    <row r="617">
      <c r="A617" s="4" t="inlineStr">
        <is>
          <t>Percentage of Ownership (%)</t>
        </is>
      </c>
      <c r="B617" s="4" t="inlineStr">
        <is>
          <t>99.50%</t>
        </is>
      </c>
      <c r="C617" s="4" t="inlineStr">
        <is>
          <t>0.00%</t>
        </is>
      </c>
    </row>
    <row r="618">
      <c r="A618" s="4" t="inlineStr">
        <is>
          <t>ASTEELFLASH HONG KONG LIMITED [Member] | ASTEELFLASH SUZHOU CO LTD [Member]</t>
        </is>
      </c>
    </row>
    <row r="619">
      <c r="A619" s="3" t="inlineStr">
        <is>
          <t>Disclosure of subsidiaries [Line Items]</t>
        </is>
      </c>
    </row>
    <row r="620">
      <c r="A620" s="4" t="inlineStr">
        <is>
          <t>Main Business</t>
        </is>
      </c>
      <c r="B620" s="4" t="inlineStr">
        <is>
          <t>Engaged in the design and manufacturing of electronic components</t>
        </is>
      </c>
    </row>
    <row r="621">
      <c r="A621" s="4" t="inlineStr">
        <is>
          <t>Establishment and Operating Location</t>
        </is>
      </c>
      <c r="B621" s="4" t="inlineStr">
        <is>
          <t>Suzhou, China</t>
        </is>
      </c>
    </row>
    <row r="622">
      <c r="A622" s="4" t="inlineStr">
        <is>
          <t>Percentage of Ownership (%)</t>
        </is>
      </c>
      <c r="B622" s="4" t="inlineStr">
        <is>
          <t>100.00%</t>
        </is>
      </c>
      <c r="C622" s="4" t="inlineStr">
        <is>
          <t>0.00%</t>
        </is>
      </c>
    </row>
    <row r="623">
      <c r="A623" s="4" t="inlineStr">
        <is>
          <t>ASTEELFLASH SUZHOU CO., LTD. [member] | ASTEELFLASH TUNISIE S.A. [Member]</t>
        </is>
      </c>
    </row>
    <row r="624">
      <c r="A624" s="3" t="inlineStr">
        <is>
          <t>Disclosure of subsidiaries [Line Items]</t>
        </is>
      </c>
    </row>
    <row r="625">
      <c r="A625" s="4" t="inlineStr">
        <is>
          <t>Main Business</t>
        </is>
      </c>
      <c r="B625" s="4" t="inlineStr">
        <is>
          <t>Engaged in the design and manufacturing of electronic components</t>
        </is>
      </c>
    </row>
    <row r="626">
      <c r="A626" s="4" t="inlineStr">
        <is>
          <t>Establishment and Operating Location</t>
        </is>
      </c>
      <c r="B626" s="4" t="inlineStr">
        <is>
          <t>Tunisia</t>
        </is>
      </c>
    </row>
    <row r="627">
      <c r="A627" s="4" t="inlineStr">
        <is>
          <t>Percentage of Ownership (%)</t>
        </is>
      </c>
      <c r="C627" s="4" t="inlineStr">
        <is>
          <t>0.00%</t>
        </is>
      </c>
    </row>
    <row r="628">
      <c r="A628" s="4" t="inlineStr">
        <is>
          <t>ASTEELFLASH SUZHOU CO., LTD. [member] | ASTEEL ELECTRONIQUE FOUCHANA [Member]</t>
        </is>
      </c>
    </row>
    <row r="629">
      <c r="A629" s="3" t="inlineStr">
        <is>
          <t>Disclosure of subsidiaries [Line Items]</t>
        </is>
      </c>
    </row>
    <row r="630">
      <c r="A630" s="4" t="inlineStr">
        <is>
          <t>Main Business</t>
        </is>
      </c>
      <c r="B630" s="4" t="inlineStr">
        <is>
          <t>Engaged in the design and manufacturing of electronic components</t>
        </is>
      </c>
    </row>
    <row r="631">
      <c r="A631" s="4" t="inlineStr">
        <is>
          <t>Establishment and Operating Location</t>
        </is>
      </c>
      <c r="B631" s="4" t="inlineStr">
        <is>
          <t>Tunisia</t>
        </is>
      </c>
    </row>
    <row r="632">
      <c r="A632" s="4" t="inlineStr">
        <is>
          <t>Percentage of Ownership (%)</t>
        </is>
      </c>
      <c r="C632" s="4" t="inlineStr">
        <is>
          <t>0.00%</t>
        </is>
      </c>
    </row>
    <row r="633">
      <c r="A633" s="4" t="inlineStr">
        <is>
          <t>ASTEELFLASH GERMANY GmbH [member] | ASTEELFLASH TUNISIE S.A. [Member]</t>
        </is>
      </c>
    </row>
    <row r="634">
      <c r="A634" s="3" t="inlineStr">
        <is>
          <t>Disclosure of subsidiaries [Line Items]</t>
        </is>
      </c>
    </row>
    <row r="635">
      <c r="A635" s="4" t="inlineStr">
        <is>
          <t>Main Business</t>
        </is>
      </c>
      <c r="B635" s="4" t="inlineStr">
        <is>
          <t>Engaged in the design and manufacturing of electronic components</t>
        </is>
      </c>
    </row>
    <row r="636">
      <c r="A636" s="4" t="inlineStr">
        <is>
          <t>Establishment and Operating Location</t>
        </is>
      </c>
      <c r="B636" s="4" t="inlineStr">
        <is>
          <t>Tunisia</t>
        </is>
      </c>
    </row>
    <row r="637">
      <c r="A637" s="4" t="inlineStr">
        <is>
          <t>Percentage of Ownership (%)</t>
        </is>
      </c>
      <c r="C637" s="4" t="inlineStr">
        <is>
          <t>0.00%</t>
        </is>
      </c>
    </row>
    <row r="638">
      <c r="A638" s="4" t="inlineStr">
        <is>
          <t>ASTEELFLASH GERMANY GmbH [member] | ASTEELFLASH HERSFELD GmbH [Member]</t>
        </is>
      </c>
    </row>
    <row r="639">
      <c r="A639" s="3" t="inlineStr">
        <is>
          <t>Disclosure of subsidiaries [Line Items]</t>
        </is>
      </c>
    </row>
    <row r="640">
      <c r="A640" s="4" t="inlineStr">
        <is>
          <t>Main Business</t>
        </is>
      </c>
      <c r="B640" s="4" t="inlineStr">
        <is>
          <t>Engaged in the design and manufacturing of electronic components</t>
        </is>
      </c>
    </row>
    <row r="641">
      <c r="A641" s="4" t="inlineStr">
        <is>
          <t>Establishment and Operating Location</t>
        </is>
      </c>
      <c r="B641" s="4" t="inlineStr">
        <is>
          <t>Germany</t>
        </is>
      </c>
    </row>
    <row r="642">
      <c r="A642" s="4" t="inlineStr">
        <is>
          <t>Percentage of Ownership (%)</t>
        </is>
      </c>
      <c r="B642" s="4" t="inlineStr">
        <is>
          <t>100.00%</t>
        </is>
      </c>
      <c r="C642" s="4" t="inlineStr">
        <is>
          <t>0.00%</t>
        </is>
      </c>
    </row>
    <row r="643">
      <c r="A643" s="4" t="inlineStr">
        <is>
          <t>ASTEELFLASH GERMANY GmbH [member] | ASTEELFLASH EBERBACH GmbH [Member]</t>
        </is>
      </c>
    </row>
    <row r="644">
      <c r="A644" s="3" t="inlineStr">
        <is>
          <t>Disclosure of subsidiaries [Line Items]</t>
        </is>
      </c>
    </row>
    <row r="645">
      <c r="A645" s="4" t="inlineStr">
        <is>
          <t>Main Business</t>
        </is>
      </c>
      <c r="B645" s="4" t="inlineStr">
        <is>
          <t>Engaged in the design and manufacturing of electronic components</t>
        </is>
      </c>
    </row>
    <row r="646">
      <c r="A646" s="4" t="inlineStr">
        <is>
          <t>Establishment and Operating Location</t>
        </is>
      </c>
      <c r="B646" s="4" t="inlineStr">
        <is>
          <t>Germany</t>
        </is>
      </c>
    </row>
    <row r="647">
      <c r="A647" s="4" t="inlineStr">
        <is>
          <t>Percentage of Ownership (%)</t>
        </is>
      </c>
      <c r="B647" s="4" t="inlineStr">
        <is>
          <t>100.00%</t>
        </is>
      </c>
      <c r="C647" s="4" t="inlineStr">
        <is>
          <t>0.00%</t>
        </is>
      </c>
    </row>
    <row r="648">
      <c r="A648" s="4" t="inlineStr">
        <is>
          <t>ASTEELFLASH GERMANY GmbH [member] | ASTEELFLASH BONN GmbH [Member]</t>
        </is>
      </c>
    </row>
    <row r="649">
      <c r="A649" s="3" t="inlineStr">
        <is>
          <t>Disclosure of subsidiaries [Line Items]</t>
        </is>
      </c>
    </row>
    <row r="650">
      <c r="A650" s="4" t="inlineStr">
        <is>
          <t>Main Business</t>
        </is>
      </c>
      <c r="B650" s="4" t="inlineStr">
        <is>
          <t>Engaged in the design and manufacturing of electronic components</t>
        </is>
      </c>
    </row>
    <row r="651">
      <c r="A651" s="4" t="inlineStr">
        <is>
          <t>Establishment and Operating Location</t>
        </is>
      </c>
      <c r="B651" s="4" t="inlineStr">
        <is>
          <t>Germany</t>
        </is>
      </c>
    </row>
    <row r="652">
      <c r="A652" s="4" t="inlineStr">
        <is>
          <t>Percentage of Ownership (%)</t>
        </is>
      </c>
      <c r="B652" s="4" t="inlineStr">
        <is>
          <t>100.00%</t>
        </is>
      </c>
      <c r="C652" s="4" t="inlineStr">
        <is>
          <t>0.00%</t>
        </is>
      </c>
    </row>
    <row r="653">
      <c r="A653" s="4" t="inlineStr">
        <is>
          <t>ASTEELFLASH GERMANY GmbH [member] | ASTEELFLASH SCHWANDORF GmbH [member]</t>
        </is>
      </c>
    </row>
    <row r="654">
      <c r="A654" s="3" t="inlineStr">
        <is>
          <t>Disclosure of subsidiaries [Line Items]</t>
        </is>
      </c>
    </row>
    <row r="655">
      <c r="A655" s="4" t="inlineStr">
        <is>
          <t>Main Business</t>
        </is>
      </c>
      <c r="B655" s="4" t="inlineStr">
        <is>
          <t>Engaged in the design and manufacturing of electronic components</t>
        </is>
      </c>
    </row>
    <row r="656">
      <c r="A656" s="4" t="inlineStr">
        <is>
          <t>Establishment and Operating Location</t>
        </is>
      </c>
      <c r="B656" s="4" t="inlineStr">
        <is>
          <t>Germany</t>
        </is>
      </c>
    </row>
    <row r="657">
      <c r="A657" s="4" t="inlineStr">
        <is>
          <t>Percentage of Ownership (%)</t>
        </is>
      </c>
      <c r="B657" s="4" t="inlineStr">
        <is>
          <t>100.00%</t>
        </is>
      </c>
      <c r="C657" s="4" t="inlineStr">
        <is>
          <t>0.00%</t>
        </is>
      </c>
    </row>
    <row r="658">
      <c r="A658" s="4" t="inlineStr">
        <is>
          <t>ASTEELFLASH GERMANY GmbH [member] | ASTEELFLASH PLZEN S.R.O. [Member]</t>
        </is>
      </c>
    </row>
    <row r="659">
      <c r="A659" s="3" t="inlineStr">
        <is>
          <t>Disclosure of subsidiaries [Line Items]</t>
        </is>
      </c>
    </row>
    <row r="660">
      <c r="A660" s="4" t="inlineStr">
        <is>
          <t>Main Business</t>
        </is>
      </c>
      <c r="B660" s="4" t="inlineStr">
        <is>
          <t>Engaged in the design and manufacturing of electronic components</t>
        </is>
      </c>
    </row>
    <row r="661">
      <c r="A661" s="4" t="inlineStr">
        <is>
          <t>Establishment and Operating Location</t>
        </is>
      </c>
      <c r="B661" s="4" t="inlineStr">
        <is>
          <t>Czech Republic</t>
        </is>
      </c>
    </row>
    <row r="662">
      <c r="A662" s="4" t="inlineStr">
        <is>
          <t>Percentage of Ownership (%)</t>
        </is>
      </c>
      <c r="B662" s="4" t="inlineStr">
        <is>
          <t>100.00%</t>
        </is>
      </c>
      <c r="C662" s="4" t="inlineStr">
        <is>
          <t>0.00%</t>
        </is>
      </c>
    </row>
    <row r="663">
      <c r="A663" s="4" t="inlineStr">
        <is>
          <t>ASTEELFLASH GERMANY GmbH [member] | ASTEELFLASH DESIGN SOLUTIONS HAMBOURG GmbH [member]</t>
        </is>
      </c>
    </row>
    <row r="664">
      <c r="A664" s="3" t="inlineStr">
        <is>
          <t>Disclosure of subsidiaries [Line Items]</t>
        </is>
      </c>
    </row>
    <row r="665">
      <c r="A665" s="4" t="inlineStr">
        <is>
          <t>Main Business</t>
        </is>
      </c>
      <c r="B665" s="4" t="inlineStr">
        <is>
          <t>Engaged in the design and manufacturing of electronic components</t>
        </is>
      </c>
    </row>
    <row r="666">
      <c r="A666" s="4" t="inlineStr">
        <is>
          <t>Establishment and Operating Location</t>
        </is>
      </c>
      <c r="B666" s="4" t="inlineStr">
        <is>
          <t>Germany</t>
        </is>
      </c>
    </row>
    <row r="667">
      <c r="A667" s="4" t="inlineStr">
        <is>
          <t>Percentage of Ownership (%)</t>
        </is>
      </c>
      <c r="B667" s="4" t="inlineStr">
        <is>
          <t>100.00%</t>
        </is>
      </c>
      <c r="C667" s="4" t="inlineStr">
        <is>
          <t>0.00%</t>
        </is>
      </c>
    </row>
    <row r="668">
      <c r="A668" s="4" t="inlineStr">
        <is>
          <t>ASTEELFLASH GERMANY GmbH [member] | EN ELECTRONICNETWORK SRL [member]</t>
        </is>
      </c>
    </row>
    <row r="669">
      <c r="A669" s="3" t="inlineStr">
        <is>
          <t>Disclosure of subsidiaries [Line Items]</t>
        </is>
      </c>
    </row>
    <row r="670">
      <c r="A670" s="4" t="inlineStr">
        <is>
          <t>Main Business</t>
        </is>
      </c>
      <c r="B670" s="4" t="inlineStr">
        <is>
          <t>Engaged in the design and manufacturing of electronic components</t>
        </is>
      </c>
    </row>
    <row r="671">
      <c r="A671" s="4" t="inlineStr">
        <is>
          <t>Establishment and Operating Location</t>
        </is>
      </c>
      <c r="B671" s="4" t="inlineStr">
        <is>
          <t>Romania</t>
        </is>
      </c>
    </row>
    <row r="672">
      <c r="A672" s="4" t="inlineStr">
        <is>
          <t>Percentage of Ownership (%)</t>
        </is>
      </c>
      <c r="B672" s="4" t="inlineStr">
        <is>
          <t>100.00%</t>
        </is>
      </c>
      <c r="C672" s="4" t="inlineStr">
        <is>
          <t>0.00%</t>
        </is>
      </c>
    </row>
    <row r="673">
      <c r="A673" s="4" t="inlineStr">
        <is>
          <t>ASTEELFLASH MEXICO S.A. de C.V. [member] | ASTEELFLASH TUNISIE S.A. [Member]</t>
        </is>
      </c>
    </row>
    <row r="674">
      <c r="A674" s="3" t="inlineStr">
        <is>
          <t>Disclosure of subsidiaries [Line Items]</t>
        </is>
      </c>
    </row>
    <row r="675">
      <c r="A675" s="4" t="inlineStr">
        <is>
          <t>Main Business</t>
        </is>
      </c>
      <c r="B675" s="4" t="inlineStr">
        <is>
          <t>Engaged in the design and manufacturing of electronic components</t>
        </is>
      </c>
    </row>
    <row r="676">
      <c r="A676" s="4" t="inlineStr">
        <is>
          <t>Establishment and Operating Location</t>
        </is>
      </c>
      <c r="B676" s="4" t="inlineStr">
        <is>
          <t>Tunisia</t>
        </is>
      </c>
    </row>
    <row r="677">
      <c r="A677" s="4" t="inlineStr">
        <is>
          <t>Percentage of Ownership (%)</t>
        </is>
      </c>
      <c r="C677" s="4" t="inlineStr">
        <is>
          <t>0.00%</t>
        </is>
      </c>
    </row>
    <row r="678">
      <c r="A678" s="4" t="inlineStr">
        <is>
          <t>ASTEELFLASH US HOLDING CORP. [member] | ASTEELFLASH USA CORP [Member]</t>
        </is>
      </c>
    </row>
    <row r="679">
      <c r="A679" s="3" t="inlineStr">
        <is>
          <t>Disclosure of subsidiaries [Line Items]</t>
        </is>
      </c>
    </row>
    <row r="680">
      <c r="A680" s="4" t="inlineStr">
        <is>
          <t>Main Business</t>
        </is>
      </c>
      <c r="B680" s="4" t="inlineStr">
        <is>
          <t>Engaged in the design and manufacturing of electronic components</t>
        </is>
      </c>
    </row>
    <row r="681">
      <c r="A681" s="4" t="inlineStr">
        <is>
          <t>Establishment and Operating Location</t>
        </is>
      </c>
      <c r="B681" s="4" t="inlineStr">
        <is>
          <t>U.S.A.</t>
        </is>
      </c>
    </row>
    <row r="682">
      <c r="A682" s="4" t="inlineStr">
        <is>
          <t>Percentage of Ownership (%)</t>
        </is>
      </c>
      <c r="B682" s="4" t="inlineStr">
        <is>
          <t>100.00%</t>
        </is>
      </c>
      <c r="C682" s="4" t="inlineStr">
        <is>
          <t>0.00%</t>
        </is>
      </c>
    </row>
    <row r="683">
      <c r="A683" s="4" t="inlineStr">
        <is>
          <t>ASTEELFLASH USA CORP. [member] | ASTEELFLASH TUNISIE S.A. [Member]</t>
        </is>
      </c>
    </row>
    <row r="684">
      <c r="A684" s="3" t="inlineStr">
        <is>
          <t>Disclosure of subsidiaries [Line Items]</t>
        </is>
      </c>
    </row>
    <row r="685">
      <c r="A685" s="4" t="inlineStr">
        <is>
          <t>Main Business</t>
        </is>
      </c>
      <c r="B685" s="4" t="inlineStr">
        <is>
          <t>Engaged in the design and manufacturing of electronic components</t>
        </is>
      </c>
    </row>
    <row r="686">
      <c r="A686" s="4" t="inlineStr">
        <is>
          <t>Establishment and Operating Location</t>
        </is>
      </c>
      <c r="B686" s="4" t="inlineStr">
        <is>
          <t>Tunisia</t>
        </is>
      </c>
    </row>
    <row r="687">
      <c r="A687" s="4" t="inlineStr">
        <is>
          <t>Percentage of Ownership (%)</t>
        </is>
      </c>
      <c r="C687" s="4" t="inlineStr">
        <is>
          <t>0.00%</t>
        </is>
      </c>
    </row>
    <row r="688">
      <c r="A688" s="4" t="inlineStr">
        <is>
          <t>ASTEELFLASH USA CORP. [member] | ASTEEL ELECTRONIQUE FOUCHANA [Member]</t>
        </is>
      </c>
    </row>
    <row r="689">
      <c r="A689" s="3" t="inlineStr">
        <is>
          <t>Disclosure of subsidiaries [Line Items]</t>
        </is>
      </c>
    </row>
    <row r="690">
      <c r="A690" s="4" t="inlineStr">
        <is>
          <t>Main Business</t>
        </is>
      </c>
      <c r="B690" s="4" t="inlineStr">
        <is>
          <t>Engaged in the design and manufacturing of electronic components</t>
        </is>
      </c>
    </row>
    <row r="691">
      <c r="A691" s="4" t="inlineStr">
        <is>
          <t>Establishment and Operating Location</t>
        </is>
      </c>
      <c r="B691" s="4" t="inlineStr">
        <is>
          <t>Tunisia</t>
        </is>
      </c>
    </row>
    <row r="692">
      <c r="A692" s="4" t="inlineStr">
        <is>
          <t>Percentage of Ownership (%)</t>
        </is>
      </c>
      <c r="C692" s="4" t="inlineStr">
        <is>
          <t>0.00%</t>
        </is>
      </c>
    </row>
    <row r="693">
      <c r="A693" s="4" t="inlineStr">
        <is>
          <t>SPIL [Member] | SPIL (B.V.I.) Holding Limited [member]</t>
        </is>
      </c>
    </row>
    <row r="694">
      <c r="A694" s="3" t="inlineStr">
        <is>
          <t>Disclosure of subsidiaries [Line Items]</t>
        </is>
      </c>
    </row>
    <row r="695">
      <c r="A695" s="4" t="inlineStr">
        <is>
          <t>Main Business</t>
        </is>
      </c>
      <c r="B695" s="4" t="inlineStr">
        <is>
          <t>Engaged in investing activities</t>
        </is>
      </c>
    </row>
    <row r="696">
      <c r="A696" s="4" t="inlineStr">
        <is>
          <t>Establishment and Operating Location</t>
        </is>
      </c>
      <c r="B696" s="4" t="inlineStr">
        <is>
          <t>British Virgin Islands</t>
        </is>
      </c>
    </row>
    <row r="697">
      <c r="A697" s="4" t="inlineStr">
        <is>
          <t>Percentage of Ownership (%)</t>
        </is>
      </c>
      <c r="B697" s="4" t="inlineStr">
        <is>
          <t>100.00%</t>
        </is>
      </c>
      <c r="C697" s="4" t="inlineStr">
        <is>
          <t>100.00%</t>
        </is>
      </c>
    </row>
    <row r="698">
      <c r="A698" s="4" t="inlineStr">
        <is>
          <t>SPIL [Member] | Siliconware Investment Co., Ltd. [member]</t>
        </is>
      </c>
    </row>
    <row r="699">
      <c r="A699" s="3" t="inlineStr">
        <is>
          <t>Disclosure of subsidiaries [Line Items]</t>
        </is>
      </c>
    </row>
    <row r="700">
      <c r="A700" s="4" t="inlineStr">
        <is>
          <t>Main Business</t>
        </is>
      </c>
      <c r="B700" s="4" t="inlineStr">
        <is>
          <t>Engaged in investing activities</t>
        </is>
      </c>
    </row>
    <row r="701">
      <c r="A701" s="4" t="inlineStr">
        <is>
          <t>Establishment and Operating Location</t>
        </is>
      </c>
      <c r="B701" s="4" t="inlineStr">
        <is>
          <t>R.O.C.</t>
        </is>
      </c>
    </row>
    <row r="702">
      <c r="A702" s="4" t="inlineStr">
        <is>
          <t>Percentage of Ownership (%)</t>
        </is>
      </c>
      <c r="B702" s="4" t="inlineStr">
        <is>
          <t>100.00%</t>
        </is>
      </c>
      <c r="C702" s="4" t="inlineStr">
        <is>
          <t>100.00%</t>
        </is>
      </c>
    </row>
    <row r="703">
      <c r="A703" s="4" t="inlineStr">
        <is>
          <t>SPIL (B.V.I.) Holding Limited [Member] | Siliconware USA, Inc. [member]</t>
        </is>
      </c>
    </row>
    <row r="704">
      <c r="A704" s="3" t="inlineStr">
        <is>
          <t>Disclosure of subsidiaries [Line Items]</t>
        </is>
      </c>
    </row>
    <row r="705">
      <c r="A705" s="4" t="inlineStr">
        <is>
          <t>Main Business</t>
        </is>
      </c>
      <c r="B705" s="4" t="inlineStr">
        <is>
          <t>Engaged in marketing activities</t>
        </is>
      </c>
    </row>
    <row r="706">
      <c r="A706" s="4" t="inlineStr">
        <is>
          <t>Establishment and Operating Location</t>
        </is>
      </c>
      <c r="B706" s="4" t="inlineStr">
        <is>
          <t>U.S.A.</t>
        </is>
      </c>
    </row>
    <row r="707">
      <c r="A707" s="4" t="inlineStr">
        <is>
          <t>Percentage of Ownership (%)</t>
        </is>
      </c>
      <c r="B707" s="4" t="inlineStr">
        <is>
          <t>100.00%</t>
        </is>
      </c>
      <c r="C707" s="4" t="inlineStr">
        <is>
          <t>100.00%</t>
        </is>
      </c>
    </row>
    <row r="708">
      <c r="A708" s="4" t="inlineStr">
        <is>
          <t>SPIL (B.V.I.) Holding Limited [Member] | SPIL (Cayman) Holding Limited [member]</t>
        </is>
      </c>
    </row>
    <row r="709">
      <c r="A709" s="3" t="inlineStr">
        <is>
          <t>Disclosure of subsidiaries [Line Items]</t>
        </is>
      </c>
    </row>
    <row r="710">
      <c r="A710" s="4" t="inlineStr">
        <is>
          <t>Main Business</t>
        </is>
      </c>
      <c r="B710" s="4" t="inlineStr">
        <is>
          <t>Engaged in investing activities</t>
        </is>
      </c>
    </row>
    <row r="711">
      <c r="A711" s="4" t="inlineStr">
        <is>
          <t>Establishment and Operating Location</t>
        </is>
      </c>
      <c r="B711" s="4" t="inlineStr">
        <is>
          <t>British Cayman Islands</t>
        </is>
      </c>
    </row>
    <row r="712">
      <c r="A712" s="4" t="inlineStr">
        <is>
          <t>Percentage of Ownership (%)</t>
        </is>
      </c>
      <c r="B712" s="4" t="inlineStr">
        <is>
          <t>100.00%</t>
        </is>
      </c>
      <c r="C712" s="4" t="inlineStr">
        <is>
          <t>100.00%</t>
        </is>
      </c>
    </row>
    <row r="713">
      <c r="A713" s="4" t="inlineStr">
        <is>
          <t>SPIL Cayman Holding Limited [Member] | Siliconware Technology (Suzhou) Limited ("SZ") [member]</t>
        </is>
      </c>
    </row>
    <row r="714">
      <c r="A714" s="3" t="inlineStr">
        <is>
          <t>Disclosure of subsidiaries [Line Items]</t>
        </is>
      </c>
    </row>
    <row r="715">
      <c r="A715" s="4" t="inlineStr">
        <is>
          <t>Main Business</t>
        </is>
      </c>
      <c r="B715" s="4" t="inlineStr">
        <is>
          <t>Engaged in the packaging and testing of semiconductors</t>
        </is>
      </c>
    </row>
    <row r="716">
      <c r="A716" s="4" t="inlineStr">
        <is>
          <t>Establishment and Operating Location</t>
        </is>
      </c>
      <c r="B716" s="4" t="inlineStr">
        <is>
          <t>Suzhou, China</t>
        </is>
      </c>
    </row>
    <row r="717">
      <c r="A717" s="4" t="inlineStr">
        <is>
          <t>Percentage of Ownership (%)</t>
        </is>
      </c>
      <c r="B717" s="4" t="inlineStr">
        <is>
          <t>100.00%</t>
        </is>
      </c>
      <c r="C717" s="4" t="inlineStr">
        <is>
          <t>100.00%</t>
        </is>
      </c>
    </row>
    <row r="718">
      <c r="A718" s="4" t="inlineStr">
        <is>
          <t>SPIL Cayman Holding Limited [Member] | Siliconware Electronics (Fujian) Co., Limited ("SF") [member]</t>
        </is>
      </c>
    </row>
    <row r="719">
      <c r="A719" s="3" t="inlineStr">
        <is>
          <t>Disclosure of subsidiaries [Line Items]</t>
        </is>
      </c>
    </row>
    <row r="720">
      <c r="A720" s="4" t="inlineStr">
        <is>
          <t>Main Business</t>
        </is>
      </c>
      <c r="B720" s="4" t="inlineStr">
        <is>
          <t>Engaged in the packaging and testing of semiconductors and was disposed in October 2020 (Note 30)</t>
        </is>
      </c>
    </row>
    <row r="721">
      <c r="A721" s="4" t="inlineStr">
        <is>
          <t>Establishment and Operating Location</t>
        </is>
      </c>
      <c r="B721" s="4" t="inlineStr">
        <is>
          <t>Fujian, China</t>
        </is>
      </c>
    </row>
    <row r="722">
      <c r="A722" s="4" t="inlineStr">
        <is>
          <t>Percentage of Ownership (%)</t>
        </is>
      </c>
      <c r="B722" s="4" t="inlineStr">
        <is>
          <t>0.00%</t>
        </is>
      </c>
      <c r="C722" s="4" t="inlineStr">
        <is>
          <t>10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 $ in Thousands, $ in Thousands</t>
        </is>
      </c>
      <c r="B1" s="2" t="inlineStr">
        <is>
          <t>Dec. 31, 2020TWD ($)</t>
        </is>
      </c>
      <c r="C1" s="2" t="inlineStr">
        <is>
          <t>Dec. 31, 2020USD ($)</t>
        </is>
      </c>
      <c r="D1" s="2" t="inlineStr">
        <is>
          <t>Dec. 31, 2019TWD ($)</t>
        </is>
      </c>
      <c r="E1" s="2" t="inlineStr">
        <is>
          <t>Dec. 31, 2019USD ($)</t>
        </is>
      </c>
      <c r="F1" s="2" t="inlineStr">
        <is>
          <t>Dec. 31, 2018TWD ($)</t>
        </is>
      </c>
      <c r="G1" s="2" t="inlineStr">
        <is>
          <t>Dec. 31, 2017TWD ($)</t>
        </is>
      </c>
    </row>
    <row r="2">
      <c r="A2" s="3" t="inlineStr">
        <is>
          <t>Cash and cash equivalents [abstract]</t>
        </is>
      </c>
    </row>
    <row r="3">
      <c r="A3" s="4" t="inlineStr">
        <is>
          <t>Cash on hand</t>
        </is>
      </c>
      <c r="B3" s="6" t="n">
        <v>6073</v>
      </c>
      <c r="C3" s="6" t="n">
        <v>216</v>
      </c>
      <c r="D3" s="6" t="n">
        <v>6567</v>
      </c>
    </row>
    <row r="4">
      <c r="A4" s="4" t="inlineStr">
        <is>
          <t>Checking accounts and demand deposits</t>
        </is>
      </c>
      <c r="B4" s="5" t="n">
        <v>48734866</v>
      </c>
      <c r="C4" s="5" t="n">
        <v>1735572</v>
      </c>
      <c r="D4" s="5" t="n">
        <v>44565936</v>
      </c>
    </row>
    <row r="5">
      <c r="A5" s="4" t="inlineStr">
        <is>
          <t>Cash equivalents Cash equivalents (time deposits with original maturity of less than three months)</t>
        </is>
      </c>
      <c r="B5" s="5" t="n">
        <v>2797132</v>
      </c>
      <c r="C5" s="5" t="n">
        <v>99613</v>
      </c>
      <c r="D5" s="5" t="n">
        <v>15558372</v>
      </c>
    </row>
    <row r="6">
      <c r="A6" s="4" t="inlineStr">
        <is>
          <t>Cash and cash equivalents,total</t>
        </is>
      </c>
      <c r="B6" s="6" t="n">
        <v>51538071</v>
      </c>
      <c r="C6" s="6" t="n">
        <v>1835401</v>
      </c>
      <c r="D6" s="6" t="n">
        <v>60130875</v>
      </c>
      <c r="E6" s="6" t="n">
        <v>2141413</v>
      </c>
      <c r="F6" s="6" t="n">
        <v>51518436</v>
      </c>
      <c r="G6" s="6" t="n">
        <v>460780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t Fair Value Through Profit or Loss - Summary of Financial Instruments at Fair Value Through Profit or Loss (Detail) $ in Thousands, $ in Thousands</t>
        </is>
      </c>
      <c r="B1" s="2" t="inlineStr">
        <is>
          <t>Dec. 31, 2020TWD ($)</t>
        </is>
      </c>
      <c r="C1" s="2" t="inlineStr">
        <is>
          <t>Dec. 31, 2020USD ($)</t>
        </is>
      </c>
      <c r="D1" s="2" t="inlineStr">
        <is>
          <t>Dec. 31, 2019TWD ($)</t>
        </is>
      </c>
    </row>
    <row r="2">
      <c r="A2" s="3" t="inlineStr">
        <is>
          <t>Disclosure of detailed information about financial instruments [line items]</t>
        </is>
      </c>
    </row>
    <row r="3">
      <c r="A3" s="4" t="inlineStr">
        <is>
          <t>Financial assets mandatorily classified as at FVTPL</t>
        </is>
      </c>
      <c r="B3" s="6" t="n">
        <v>6135793</v>
      </c>
      <c r="C3" s="6" t="n">
        <v>218511</v>
      </c>
      <c r="D3" s="6" t="n">
        <v>5288996</v>
      </c>
    </row>
    <row r="4">
      <c r="A4" s="4" t="inlineStr">
        <is>
          <t>Current</t>
        </is>
      </c>
      <c r="B4" s="5" t="n">
        <v>4342605</v>
      </c>
      <c r="C4" s="5" t="n">
        <v>154651</v>
      </c>
      <c r="D4" s="5" t="n">
        <v>4127566</v>
      </c>
    </row>
    <row r="5">
      <c r="A5" s="4" t="inlineStr">
        <is>
          <t>Non-current</t>
        </is>
      </c>
      <c r="B5" s="5" t="n">
        <v>1793188</v>
      </c>
      <c r="C5" s="5" t="n">
        <v>63860</v>
      </c>
      <c r="D5" s="5" t="n">
        <v>1161430</v>
      </c>
    </row>
    <row r="6">
      <c r="A6" s="4" t="inlineStr">
        <is>
          <t>Financial liabilities held for trading</t>
        </is>
      </c>
      <c r="B6" s="5" t="n">
        <v>1537208</v>
      </c>
      <c r="C6" s="5" t="n">
        <v>54744</v>
      </c>
      <c r="D6" s="5" t="n">
        <v>973571</v>
      </c>
    </row>
    <row r="7">
      <c r="A7" s="4" t="inlineStr">
        <is>
          <t>Quoted ordinary shares [member] | Non derivative financial assets [member]</t>
        </is>
      </c>
    </row>
    <row r="8">
      <c r="A8" s="3" t="inlineStr">
        <is>
          <t>Disclosure of detailed information about financial instruments [line items]</t>
        </is>
      </c>
    </row>
    <row r="9">
      <c r="A9" s="4" t="inlineStr">
        <is>
          <t>Financial assets mandatorily classified as at FVTPL</t>
        </is>
      </c>
      <c r="B9" s="5" t="n">
        <v>4064438</v>
      </c>
      <c r="C9" s="5" t="n">
        <v>144745</v>
      </c>
      <c r="D9" s="5" t="n">
        <v>3460123</v>
      </c>
    </row>
    <row r="10">
      <c r="A10" s="4" t="inlineStr">
        <is>
          <t>Open-end mutual funds [member] | Non derivative financial assets [member]</t>
        </is>
      </c>
    </row>
    <row r="11">
      <c r="A11" s="3" t="inlineStr">
        <is>
          <t>Disclosure of detailed information about financial instruments [line items]</t>
        </is>
      </c>
    </row>
    <row r="12">
      <c r="A12" s="4" t="inlineStr">
        <is>
          <t>Financial assets mandatorily classified as at FVTPL</t>
        </is>
      </c>
      <c r="B12" s="5" t="n">
        <v>339338</v>
      </c>
      <c r="C12" s="5" t="n">
        <v>12085</v>
      </c>
      <c r="D12" s="5" t="n">
        <v>662290</v>
      </c>
    </row>
    <row r="13">
      <c r="A13" s="4" t="inlineStr">
        <is>
          <t>Forward Exchange Contract [member] | Derivative financial instruments [member]</t>
        </is>
      </c>
    </row>
    <row r="14">
      <c r="A14" s="3" t="inlineStr">
        <is>
          <t>Disclosure of detailed information about financial instruments [line items]</t>
        </is>
      </c>
    </row>
    <row r="15">
      <c r="A15" s="4" t="inlineStr">
        <is>
          <t>Financial assets mandatorily classified as at FVTPL</t>
        </is>
      </c>
      <c r="B15" s="5" t="n">
        <v>122511</v>
      </c>
      <c r="C15" s="5" t="n">
        <v>4363</v>
      </c>
      <c r="D15" s="5" t="n">
        <v>104308</v>
      </c>
    </row>
    <row r="16">
      <c r="A16" s="4" t="inlineStr">
        <is>
          <t>Financial liabilities held for trading</t>
        </is>
      </c>
      <c r="B16" s="5" t="n">
        <v>9020</v>
      </c>
      <c r="C16" s="5" t="n">
        <v>321</v>
      </c>
      <c r="D16" s="5" t="n">
        <v>110990</v>
      </c>
    </row>
    <row r="17">
      <c r="A17" s="4" t="inlineStr">
        <is>
          <t>Swap contracts [member] | Derivative financial instruments [member]</t>
        </is>
      </c>
    </row>
    <row r="18">
      <c r="A18" s="3" t="inlineStr">
        <is>
          <t>Disclosure of detailed information about financial instruments [line items]</t>
        </is>
      </c>
    </row>
    <row r="19">
      <c r="A19" s="4" t="inlineStr">
        <is>
          <t>Financial assets mandatorily classified as at FVTPL</t>
        </is>
      </c>
      <c r="B19" s="5" t="n">
        <v>99312</v>
      </c>
      <c r="C19" s="5" t="n">
        <v>3537</v>
      </c>
      <c r="D19" s="5" t="n">
        <v>56561</v>
      </c>
    </row>
    <row r="20">
      <c r="A20" s="4" t="inlineStr">
        <is>
          <t>Financial liabilities held for trading</t>
        </is>
      </c>
      <c r="B20" s="5" t="n">
        <v>1448972</v>
      </c>
      <c r="C20" s="5" t="n">
        <v>51602</v>
      </c>
      <c r="D20" s="5" t="n">
        <v>862581</v>
      </c>
    </row>
    <row r="21">
      <c r="A21" s="4" t="inlineStr">
        <is>
          <t>Call option [member]</t>
        </is>
      </c>
    </row>
    <row r="22">
      <c r="A22" s="3" t="inlineStr">
        <is>
          <t>Disclosure of detailed information about financial instruments [line items]</t>
        </is>
      </c>
    </row>
    <row r="23">
      <c r="A23" s="4" t="inlineStr">
        <is>
          <t>Financial assets mandatorily classified as at FVTPL</t>
        </is>
      </c>
      <c r="D23" s="5" t="n">
        <v>24556</v>
      </c>
    </row>
    <row r="24">
      <c r="A24" s="4" t="inlineStr">
        <is>
          <t>Call option [member] | Derivative financial instruments [member]</t>
        </is>
      </c>
    </row>
    <row r="25">
      <c r="A25" s="3" t="inlineStr">
        <is>
          <t>Disclosure of detailed information about financial instruments [line items]</t>
        </is>
      </c>
    </row>
    <row r="26">
      <c r="A26" s="4" t="inlineStr">
        <is>
          <t>Financial assets mandatorily classified as at FVTPL</t>
        </is>
      </c>
      <c r="D26" s="5" t="n">
        <v>24556</v>
      </c>
    </row>
    <row r="27">
      <c r="A27" s="4" t="inlineStr">
        <is>
          <t>Unquoted preferred shares [member] | Non derivative financial assets [member]</t>
        </is>
      </c>
    </row>
    <row r="28">
      <c r="A28" s="3" t="inlineStr">
        <is>
          <t>Disclosure of detailed information about financial instruments [line items]</t>
        </is>
      </c>
    </row>
    <row r="29">
      <c r="A29" s="4" t="inlineStr">
        <is>
          <t>Financial assets mandatorily classified as at FVTPL</t>
        </is>
      </c>
      <c r="B29" s="5" t="n">
        <v>385440</v>
      </c>
      <c r="C29" s="5" t="n">
        <v>13726</v>
      </c>
      <c r="D29" s="5" t="n">
        <v>377440</v>
      </c>
    </row>
    <row r="30">
      <c r="A30" s="4" t="inlineStr">
        <is>
          <t>Private-placement funds [member] | Non derivative financial assets [member]</t>
        </is>
      </c>
    </row>
    <row r="31">
      <c r="A31" s="3" t="inlineStr">
        <is>
          <t>Disclosure of detailed information about financial instruments [line items]</t>
        </is>
      </c>
    </row>
    <row r="32">
      <c r="A32" s="4" t="inlineStr">
        <is>
          <t>Financial assets mandatorily classified as at FVTPL</t>
        </is>
      </c>
      <c r="B32" s="5" t="n">
        <v>1124754</v>
      </c>
      <c r="C32" s="5" t="n">
        <v>40055</v>
      </c>
      <c r="D32" s="6" t="n">
        <v>603718</v>
      </c>
    </row>
    <row r="33">
      <c r="A33" s="4" t="inlineStr">
        <is>
          <t>Target redemption forward contracts [Member] | Derivative financial instruments [member]</t>
        </is>
      </c>
    </row>
    <row r="34">
      <c r="A34" s="3" t="inlineStr">
        <is>
          <t>Disclosure of detailed information about financial instruments [line items]</t>
        </is>
      </c>
    </row>
    <row r="35">
      <c r="A35" s="4" t="inlineStr">
        <is>
          <t>Financial liabilities held for trading</t>
        </is>
      </c>
      <c r="B35" s="6" t="n">
        <v>79216</v>
      </c>
      <c r="C35" s="6" t="n">
        <v>28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 width="21" customWidth="1" min="15" max="15"/>
    <col width="21" customWidth="1" min="16" max="16"/>
    <col width="22" customWidth="1" min="17" max="17"/>
    <col width="21" customWidth="1" min="18" max="18"/>
  </cols>
  <sheetData>
    <row r="1">
      <c r="A1" s="1" t="inlineStr">
        <is>
          <t>Financial Instruments at Fair Value Through Profit or Loss - Summary of Outstanding Contracts Not Accounted for Hedge Accounting (Detail) € in Thousands, ₩ in Thousands, ¥ in Thousands, ¥ in Thousands, RM in Thousands, $ in Thousands, $ in Thousands, $ in Thousands, $ in Thousands</t>
        </is>
      </c>
      <c r="B1" s="2" t="inlineStr">
        <is>
          <t>12 Months Ended</t>
        </is>
      </c>
    </row>
    <row r="2">
      <c r="B2" s="2" t="inlineStr">
        <is>
          <t>Dec. 31, 2020TWD ($)</t>
        </is>
      </c>
      <c r="C2" s="2" t="inlineStr">
        <is>
          <t>Dec. 31, 2019TWD ($)</t>
        </is>
      </c>
      <c r="D2" s="2" t="inlineStr">
        <is>
          <t>Dec. 31, 2020USD ($)</t>
        </is>
      </c>
      <c r="E2" s="2" t="inlineStr">
        <is>
          <t>Dec. 31, 2020CNY (¥)</t>
        </is>
      </c>
      <c r="F2" s="2" t="inlineStr">
        <is>
          <t>Dec. 31, 2020HKD ($)</t>
        </is>
      </c>
      <c r="G2" s="2" t="inlineStr">
        <is>
          <t>Dec. 31, 2020JPY (¥)</t>
        </is>
      </c>
      <c r="H2" s="2" t="inlineStr">
        <is>
          <t>Dec. 31, 2020EUR (€)</t>
        </is>
      </c>
      <c r="I2" s="2" t="inlineStr">
        <is>
          <t>Dec. 31, 2020KRW (₩)</t>
        </is>
      </c>
      <c r="J2" s="2" t="inlineStr">
        <is>
          <t>Dec. 31, 2020MYR (RM)</t>
        </is>
      </c>
      <c r="K2" s="2" t="inlineStr">
        <is>
          <t>Dec. 31, 2020SGD ($)</t>
        </is>
      </c>
      <c r="L2" s="2" t="inlineStr">
        <is>
          <t>Dec. 31, 2019USD ($)</t>
        </is>
      </c>
      <c r="M2" s="2" t="inlineStr">
        <is>
          <t>Dec. 31, 2019CNY (¥)</t>
        </is>
      </c>
      <c r="N2" s="2" t="inlineStr">
        <is>
          <t>Dec. 31, 2019HKD ($)</t>
        </is>
      </c>
      <c r="O2" s="2" t="inlineStr">
        <is>
          <t>Dec. 31, 2019JPY (¥)</t>
        </is>
      </c>
      <c r="P2" s="2" t="inlineStr">
        <is>
          <t>Dec. 31, 2019KRW (₩)</t>
        </is>
      </c>
      <c r="Q2" s="2" t="inlineStr">
        <is>
          <t>Dec. 31, 2019MYR (RM)</t>
        </is>
      </c>
      <c r="R2" s="2" t="inlineStr">
        <is>
          <t>Dec. 31, 2019SGD ($)</t>
        </is>
      </c>
    </row>
    <row r="3">
      <c r="A3" s="3" t="inlineStr">
        <is>
          <t>Disclosure of detailed information about financial instruments [line items]</t>
        </is>
      </c>
    </row>
    <row r="4">
      <c r="A4" s="4" t="inlineStr">
        <is>
          <t>Maturity Period</t>
        </is>
      </c>
      <c r="C4" s="4" t="inlineStr">
        <is>
          <t>2020-01</t>
        </is>
      </c>
    </row>
    <row r="5">
      <c r="A5" s="4" t="inlineStr">
        <is>
          <t>Sell NT$/buy US$ [member] | Bottom of range [member]</t>
        </is>
      </c>
    </row>
    <row r="6">
      <c r="A6" s="3" t="inlineStr">
        <is>
          <t>Disclosure of detailed information about financial instruments [line items]</t>
        </is>
      </c>
    </row>
    <row r="7">
      <c r="A7" s="4" t="inlineStr">
        <is>
          <t>Maturity Period</t>
        </is>
      </c>
      <c r="C7" s="4" t="inlineStr">
        <is>
          <t>2020-01</t>
        </is>
      </c>
    </row>
    <row r="8">
      <c r="A8" s="4" t="inlineStr">
        <is>
          <t>Sell NT$/buy US$ [member] | Top of range [member]</t>
        </is>
      </c>
    </row>
    <row r="9">
      <c r="A9" s="3" t="inlineStr">
        <is>
          <t>Disclosure of detailed information about financial instruments [line items]</t>
        </is>
      </c>
    </row>
    <row r="10">
      <c r="A10" s="4" t="inlineStr">
        <is>
          <t>Maturity Period</t>
        </is>
      </c>
      <c r="B10" s="4" t="inlineStr">
        <is>
          <t>2021-12</t>
        </is>
      </c>
      <c r="C10" s="4" t="inlineStr">
        <is>
          <t>2020-12</t>
        </is>
      </c>
    </row>
    <row r="11">
      <c r="A11" s="4" t="inlineStr">
        <is>
          <t>Sell US$/Buy RMB [member]</t>
        </is>
      </c>
    </row>
    <row r="12">
      <c r="A12" s="3" t="inlineStr">
        <is>
          <t>Disclosure of detailed information about financial instruments [line items]</t>
        </is>
      </c>
    </row>
    <row r="13">
      <c r="A13" s="4" t="inlineStr">
        <is>
          <t>Maturity Period</t>
        </is>
      </c>
      <c r="C13" s="4" t="inlineStr">
        <is>
          <t>2020-02</t>
        </is>
      </c>
    </row>
    <row r="14">
      <c r="A14" s="4" t="inlineStr">
        <is>
          <t>Sell US$/Buy RMB [member] | Bottom of range [member]</t>
        </is>
      </c>
    </row>
    <row r="15">
      <c r="A15" s="3" t="inlineStr">
        <is>
          <t>Disclosure of detailed information about financial instruments [line items]</t>
        </is>
      </c>
    </row>
    <row r="16">
      <c r="A16" s="4" t="inlineStr">
        <is>
          <t>Maturity Period</t>
        </is>
      </c>
      <c r="B16" s="4" t="inlineStr">
        <is>
          <t>2021-01</t>
        </is>
      </c>
    </row>
    <row r="17">
      <c r="A17" s="4" t="inlineStr">
        <is>
          <t>Sell US$/Buy RMB [member] | Top of range [member]</t>
        </is>
      </c>
    </row>
    <row r="18">
      <c r="A18" s="3" t="inlineStr">
        <is>
          <t>Disclosure of detailed information about financial instruments [line items]</t>
        </is>
      </c>
    </row>
    <row r="19">
      <c r="A19" s="4" t="inlineStr">
        <is>
          <t>Maturity Period</t>
        </is>
      </c>
      <c r="B19" s="4" t="inlineStr">
        <is>
          <t>2021-02</t>
        </is>
      </c>
    </row>
    <row r="20">
      <c r="A20" s="4" t="inlineStr">
        <is>
          <t>Sell US$/buy JPY [member] | Bottom of range [member]</t>
        </is>
      </c>
    </row>
    <row r="21">
      <c r="A21" s="3" t="inlineStr">
        <is>
          <t>Disclosure of detailed information about financial instruments [line items]</t>
        </is>
      </c>
    </row>
    <row r="22">
      <c r="A22" s="4" t="inlineStr">
        <is>
          <t>Maturity Period</t>
        </is>
      </c>
      <c r="C22" s="4" t="inlineStr">
        <is>
          <t>2020-02</t>
        </is>
      </c>
    </row>
    <row r="23">
      <c r="A23" s="4" t="inlineStr">
        <is>
          <t>Sell US$/buy JPY [member] | Top of range [member]</t>
        </is>
      </c>
    </row>
    <row r="24">
      <c r="A24" s="3" t="inlineStr">
        <is>
          <t>Disclosure of detailed information about financial instruments [line items]</t>
        </is>
      </c>
    </row>
    <row r="25">
      <c r="A25" s="4" t="inlineStr">
        <is>
          <t>Maturity Period</t>
        </is>
      </c>
      <c r="C25" s="4" t="inlineStr">
        <is>
          <t>2020-03</t>
        </is>
      </c>
    </row>
    <row r="26">
      <c r="A26" s="4" t="inlineStr">
        <is>
          <t>Sell US$/buy NT$ [member]</t>
        </is>
      </c>
    </row>
    <row r="27">
      <c r="A27" s="3" t="inlineStr">
        <is>
          <t>Disclosure of detailed information about financial instruments [line items]</t>
        </is>
      </c>
    </row>
    <row r="28">
      <c r="A28" s="4" t="inlineStr">
        <is>
          <t>Maturity Period</t>
        </is>
      </c>
      <c r="C28" s="4" t="inlineStr">
        <is>
          <t>2020-01</t>
        </is>
      </c>
    </row>
    <row r="29">
      <c r="A29" s="4" t="inlineStr">
        <is>
          <t>Sell US$/buy NT$ [member] | Bottom of range [member]</t>
        </is>
      </c>
    </row>
    <row r="30">
      <c r="A30" s="3" t="inlineStr">
        <is>
          <t>Disclosure of detailed information about financial instruments [line items]</t>
        </is>
      </c>
    </row>
    <row r="31">
      <c r="A31" s="4" t="inlineStr">
        <is>
          <t>Maturity Period</t>
        </is>
      </c>
      <c r="B31" s="4" t="inlineStr">
        <is>
          <t>2021-01</t>
        </is>
      </c>
    </row>
    <row r="32">
      <c r="A32" s="4" t="inlineStr">
        <is>
          <t>Sell US$/Buy KRW [member]</t>
        </is>
      </c>
    </row>
    <row r="33">
      <c r="A33" s="3" t="inlineStr">
        <is>
          <t>Disclosure of detailed information about financial instruments [line items]</t>
        </is>
      </c>
    </row>
    <row r="34">
      <c r="A34" s="4" t="inlineStr">
        <is>
          <t>Maturity Period</t>
        </is>
      </c>
      <c r="B34" s="4" t="inlineStr">
        <is>
          <t>2021-01</t>
        </is>
      </c>
      <c r="C34" s="4" t="inlineStr">
        <is>
          <t>2020-01</t>
        </is>
      </c>
    </row>
    <row r="35">
      <c r="A35" s="4" t="inlineStr">
        <is>
          <t>Sell US$/Buy MYR [member]</t>
        </is>
      </c>
    </row>
    <row r="36">
      <c r="A36" s="3" t="inlineStr">
        <is>
          <t>Disclosure of detailed information about financial instruments [line items]</t>
        </is>
      </c>
    </row>
    <row r="37">
      <c r="A37" s="4" t="inlineStr">
        <is>
          <t>Maturity Period</t>
        </is>
      </c>
      <c r="B37" s="4" t="inlineStr">
        <is>
          <t>2021-01</t>
        </is>
      </c>
      <c r="C37" s="4" t="inlineStr">
        <is>
          <t>2020-01</t>
        </is>
      </c>
    </row>
    <row r="38">
      <c r="A38" s="4" t="inlineStr">
        <is>
          <t>Sell US/Buy HKD$ [member]</t>
        </is>
      </c>
    </row>
    <row r="39">
      <c r="A39" s="3" t="inlineStr">
        <is>
          <t>Disclosure of detailed information about financial instruments [line items]</t>
        </is>
      </c>
    </row>
    <row r="40">
      <c r="A40" s="4" t="inlineStr">
        <is>
          <t>Maturity Period</t>
        </is>
      </c>
      <c r="B40" s="4" t="inlineStr">
        <is>
          <t>2021-02</t>
        </is>
      </c>
    </row>
    <row r="41">
      <c r="A41" s="4" t="inlineStr">
        <is>
          <t>Swap contracts [member] | Sell NT$/buy US$ [member]</t>
        </is>
      </c>
    </row>
    <row r="42">
      <c r="A42" s="3" t="inlineStr">
        <is>
          <t>Disclosure of detailed information about financial instruments [line items]</t>
        </is>
      </c>
    </row>
    <row r="43">
      <c r="A43" s="4" t="inlineStr">
        <is>
          <t>Notional Amount</t>
        </is>
      </c>
      <c r="B43" s="6" t="n">
        <v>51140082</v>
      </c>
      <c r="C43" s="6" t="n">
        <v>50241799</v>
      </c>
      <c r="D43" s="6" t="n">
        <v>1755000</v>
      </c>
      <c r="L43" s="6" t="n">
        <v>1660000</v>
      </c>
    </row>
    <row r="44">
      <c r="A44" s="4" t="inlineStr">
        <is>
          <t>Swap contracts [member] | Sell NT$/buy US$ [member] | Bottom of range [member]</t>
        </is>
      </c>
    </row>
    <row r="45">
      <c r="A45" s="3" t="inlineStr">
        <is>
          <t>Disclosure of detailed information about financial instruments [line items]</t>
        </is>
      </c>
    </row>
    <row r="46">
      <c r="A46" s="4" t="inlineStr">
        <is>
          <t>Maturity Period</t>
        </is>
      </c>
      <c r="B46" s="4" t="inlineStr">
        <is>
          <t>2021-01</t>
        </is>
      </c>
    </row>
    <row r="47">
      <c r="A47" s="4" t="inlineStr">
        <is>
          <t>Swap contracts [member] | Sell US$/Buy RMB [member]</t>
        </is>
      </c>
    </row>
    <row r="48">
      <c r="A48" s="3" t="inlineStr">
        <is>
          <t>Disclosure of detailed information about financial instruments [line items]</t>
        </is>
      </c>
    </row>
    <row r="49">
      <c r="A49" s="4" t="inlineStr">
        <is>
          <t>Notional Amount</t>
        </is>
      </c>
      <c r="D49" s="5" t="n">
        <v>59793</v>
      </c>
      <c r="E49" s="9" t="n">
        <v>395742</v>
      </c>
      <c r="L49" s="5" t="n">
        <v>49666</v>
      </c>
      <c r="M49" s="9" t="n">
        <v>349800</v>
      </c>
    </row>
    <row r="50">
      <c r="A50" s="4" t="inlineStr">
        <is>
          <t>Swap contracts [member] | Sell US$/buy JPY [member]</t>
        </is>
      </c>
    </row>
    <row r="51">
      <c r="A51" s="3" t="inlineStr">
        <is>
          <t>Disclosure of detailed information about financial instruments [line items]</t>
        </is>
      </c>
    </row>
    <row r="52">
      <c r="A52" s="4" t="inlineStr">
        <is>
          <t>Notional Amount</t>
        </is>
      </c>
      <c r="D52" s="5" t="n">
        <v>41630</v>
      </c>
      <c r="G52" s="9" t="n">
        <v>4300000</v>
      </c>
      <c r="L52" s="5" t="n">
        <v>45878</v>
      </c>
      <c r="O52" s="9" t="n">
        <v>5000000</v>
      </c>
    </row>
    <row r="53">
      <c r="A53" s="4" t="inlineStr">
        <is>
          <t>Swap contracts [member] | Sell US$/buy NT$ [member]</t>
        </is>
      </c>
    </row>
    <row r="54">
      <c r="A54" s="3" t="inlineStr">
        <is>
          <t>Disclosure of detailed information about financial instruments [line items]</t>
        </is>
      </c>
    </row>
    <row r="55">
      <c r="A55" s="4" t="inlineStr">
        <is>
          <t>Notional Amount</t>
        </is>
      </c>
      <c r="B55" s="6" t="n">
        <v>19073846</v>
      </c>
      <c r="C55" s="6" t="n">
        <v>5719478</v>
      </c>
      <c r="D55" s="5" t="n">
        <v>675240</v>
      </c>
      <c r="L55" s="5" t="n">
        <v>189960</v>
      </c>
    </row>
    <row r="56">
      <c r="A56" s="4" t="inlineStr">
        <is>
          <t>Swap contracts [member] | Sell US$/buy NT$ [member] | Top of range [member]</t>
        </is>
      </c>
    </row>
    <row r="57">
      <c r="A57" s="3" t="inlineStr">
        <is>
          <t>Disclosure of detailed information about financial instruments [line items]</t>
        </is>
      </c>
    </row>
    <row r="58">
      <c r="A58" s="4" t="inlineStr">
        <is>
          <t>Maturity Period</t>
        </is>
      </c>
      <c r="B58" s="4" t="inlineStr">
        <is>
          <t>2021-02</t>
        </is>
      </c>
    </row>
    <row r="59">
      <c r="A59" s="4" t="inlineStr">
        <is>
          <t>Swap contracts [member] | Sell US$/Buy KRW [member]</t>
        </is>
      </c>
    </row>
    <row r="60">
      <c r="A60" s="3" t="inlineStr">
        <is>
          <t>Disclosure of detailed information about financial instruments [line items]</t>
        </is>
      </c>
    </row>
    <row r="61">
      <c r="A61" s="4" t="inlineStr">
        <is>
          <t>Notional Amount</t>
        </is>
      </c>
      <c r="D61" s="5" t="n">
        <v>30000</v>
      </c>
      <c r="I61" s="10" t="n">
        <v>33066000</v>
      </c>
      <c r="L61" s="5" t="n">
        <v>28000</v>
      </c>
      <c r="P61" s="10" t="n">
        <v>32454800</v>
      </c>
    </row>
    <row r="62">
      <c r="A62" s="4" t="inlineStr">
        <is>
          <t>Swap contracts [member] | Sell US$/Buy MYR [member]</t>
        </is>
      </c>
    </row>
    <row r="63">
      <c r="A63" s="3" t="inlineStr">
        <is>
          <t>Disclosure of detailed information about financial instruments [line items]</t>
        </is>
      </c>
    </row>
    <row r="64">
      <c r="A64" s="4" t="inlineStr">
        <is>
          <t>Notional Amount</t>
        </is>
      </c>
      <c r="L64" s="5" t="n">
        <v>11000</v>
      </c>
      <c r="Q64" s="11" t="n">
        <v>45507</v>
      </c>
    </row>
    <row r="65">
      <c r="A65" s="4" t="inlineStr">
        <is>
          <t>Swap contracts [member] | Sell US/Buy HKD$ [member]</t>
        </is>
      </c>
    </row>
    <row r="66">
      <c r="A66" s="3" t="inlineStr">
        <is>
          <t>Disclosure of detailed information about financial instruments [line items]</t>
        </is>
      </c>
    </row>
    <row r="67">
      <c r="A67" s="4" t="inlineStr">
        <is>
          <t>Notional Amount</t>
        </is>
      </c>
      <c r="D67" s="5" t="n">
        <v>13804</v>
      </c>
      <c r="F67" s="6" t="n">
        <v>107000</v>
      </c>
    </row>
    <row r="68">
      <c r="A68" s="4" t="inlineStr">
        <is>
          <t>Forward exchange contracts [member]</t>
        </is>
      </c>
    </row>
    <row r="69">
      <c r="A69" s="3" t="inlineStr">
        <is>
          <t>Disclosure of detailed information about financial instruments [line items]</t>
        </is>
      </c>
    </row>
    <row r="70">
      <c r="A70" s="4" t="inlineStr">
        <is>
          <t>Maturity Period</t>
        </is>
      </c>
      <c r="C70" s="4" t="inlineStr">
        <is>
          <t>2020-01</t>
        </is>
      </c>
    </row>
    <row r="71">
      <c r="A71" s="4" t="inlineStr">
        <is>
          <t>Forward exchange contracts [member] | Sell RMB/Buy US$ [member]</t>
        </is>
      </c>
    </row>
    <row r="72">
      <c r="A72" s="3" t="inlineStr">
        <is>
          <t>Disclosure of detailed information about financial instruments [line items]</t>
        </is>
      </c>
    </row>
    <row r="73">
      <c r="A73" s="4" t="inlineStr">
        <is>
          <t>Maturity Period</t>
        </is>
      </c>
      <c r="B73" s="4" t="inlineStr">
        <is>
          <t>2021-01</t>
        </is>
      </c>
    </row>
    <row r="74">
      <c r="A74" s="4" t="inlineStr">
        <is>
          <t>Notional Amount</t>
        </is>
      </c>
      <c r="D74" s="5" t="n">
        <v>116093</v>
      </c>
      <c r="E74" s="5" t="n">
        <v>756946</v>
      </c>
      <c r="L74" s="5" t="n">
        <v>316896</v>
      </c>
      <c r="M74" s="5" t="n">
        <v>2224491</v>
      </c>
    </row>
    <row r="75">
      <c r="A75" s="4" t="inlineStr">
        <is>
          <t>Forward exchange contracts [member] | Sell RMB/Buy US$ [member] | Top of range [member]</t>
        </is>
      </c>
    </row>
    <row r="76">
      <c r="A76" s="3" t="inlineStr">
        <is>
          <t>Disclosure of detailed information about financial instruments [line items]</t>
        </is>
      </c>
    </row>
    <row r="77">
      <c r="A77" s="4" t="inlineStr">
        <is>
          <t>Maturity Period</t>
        </is>
      </c>
      <c r="C77" s="4" t="inlineStr">
        <is>
          <t>2020-02</t>
        </is>
      </c>
    </row>
    <row r="78">
      <c r="A78" s="4" t="inlineStr">
        <is>
          <t>Forward exchange contracts [member] | Sell NT$/buy US$ [member]</t>
        </is>
      </c>
    </row>
    <row r="79">
      <c r="A79" s="3" t="inlineStr">
        <is>
          <t>Disclosure of detailed information about financial instruments [line items]</t>
        </is>
      </c>
    </row>
    <row r="80">
      <c r="A80" s="4" t="inlineStr">
        <is>
          <t>Maturity Period</t>
        </is>
      </c>
      <c r="C80" s="4" t="inlineStr">
        <is>
          <t>2020-01</t>
        </is>
      </c>
    </row>
    <row r="81">
      <c r="A81" s="4" t="inlineStr">
        <is>
          <t>Notional Amount</t>
        </is>
      </c>
      <c r="B81" s="6" t="n">
        <v>2667230</v>
      </c>
      <c r="C81" s="6" t="n">
        <v>2275860</v>
      </c>
      <c r="D81" s="5" t="n">
        <v>95000</v>
      </c>
      <c r="L81" s="5" t="n">
        <v>75000</v>
      </c>
    </row>
    <row r="82">
      <c r="A82" s="4" t="inlineStr">
        <is>
          <t>Forward exchange contracts [member] | Sell NT$/buy US$ [member] | Bottom of range [member]</t>
        </is>
      </c>
    </row>
    <row r="83">
      <c r="A83" s="3" t="inlineStr">
        <is>
          <t>Disclosure of detailed information about financial instruments [line items]</t>
        </is>
      </c>
    </row>
    <row r="84">
      <c r="A84" s="4" t="inlineStr">
        <is>
          <t>Maturity Period</t>
        </is>
      </c>
      <c r="B84" s="4" t="inlineStr">
        <is>
          <t>2021-01</t>
        </is>
      </c>
    </row>
    <row r="85">
      <c r="A85" s="4" t="inlineStr">
        <is>
          <t>Forward exchange contracts [member] | Sell NT$/buy US$ [member] | Top of range [member]</t>
        </is>
      </c>
    </row>
    <row r="86">
      <c r="A86" s="3" t="inlineStr">
        <is>
          <t>Disclosure of detailed information about financial instruments [line items]</t>
        </is>
      </c>
    </row>
    <row r="87">
      <c r="A87" s="4" t="inlineStr">
        <is>
          <t>Maturity Period</t>
        </is>
      </c>
      <c r="B87" s="4" t="inlineStr">
        <is>
          <t>2021-02</t>
        </is>
      </c>
    </row>
    <row r="88">
      <c r="A88" s="4" t="inlineStr">
        <is>
          <t>Forward exchange contracts [member] | Sell US$/Buy RMB [member]</t>
        </is>
      </c>
    </row>
    <row r="89">
      <c r="A89" s="3" t="inlineStr">
        <is>
          <t>Disclosure of detailed information about financial instruments [line items]</t>
        </is>
      </c>
    </row>
    <row r="90">
      <c r="A90" s="4" t="inlineStr">
        <is>
          <t>Notional Amount</t>
        </is>
      </c>
      <c r="D90" s="5" t="n">
        <v>363000</v>
      </c>
      <c r="E90" s="9" t="n">
        <v>2385500</v>
      </c>
      <c r="L90" s="5" t="n">
        <v>109000</v>
      </c>
      <c r="M90" s="9" t="n">
        <v>767277</v>
      </c>
    </row>
    <row r="91">
      <c r="A91" s="4" t="inlineStr">
        <is>
          <t>Forward exchange contracts [member] | Sell US$/Buy RMB [member] | Bottom of range [member]</t>
        </is>
      </c>
    </row>
    <row r="92">
      <c r="A92" s="3" t="inlineStr">
        <is>
          <t>Disclosure of detailed information about financial instruments [line items]</t>
        </is>
      </c>
    </row>
    <row r="93">
      <c r="A93" s="4" t="inlineStr">
        <is>
          <t>Maturity Period</t>
        </is>
      </c>
      <c r="B93" s="4" t="inlineStr">
        <is>
          <t>2021-01</t>
        </is>
      </c>
      <c r="C93" s="4" t="inlineStr">
        <is>
          <t>2020-01</t>
        </is>
      </c>
    </row>
    <row r="94">
      <c r="A94" s="4" t="inlineStr">
        <is>
          <t>Forward exchange contracts [member] | Sell US$/Buy RMB [member] | Top of range [member]</t>
        </is>
      </c>
    </row>
    <row r="95">
      <c r="A95" s="3" t="inlineStr">
        <is>
          <t>Disclosure of detailed information about financial instruments [line items]</t>
        </is>
      </c>
    </row>
    <row r="96">
      <c r="A96" s="4" t="inlineStr">
        <is>
          <t>Maturity Period</t>
        </is>
      </c>
      <c r="B96" s="4" t="inlineStr">
        <is>
          <t>2021-04</t>
        </is>
      </c>
      <c r="C96" s="4" t="inlineStr">
        <is>
          <t>2020-03</t>
        </is>
      </c>
    </row>
    <row r="97">
      <c r="A97" s="4" t="inlineStr">
        <is>
          <t>Forward exchange contracts [member] | Sell US$/buy JPY [member]</t>
        </is>
      </c>
    </row>
    <row r="98">
      <c r="A98" s="3" t="inlineStr">
        <is>
          <t>Disclosure of detailed information about financial instruments [line items]</t>
        </is>
      </c>
    </row>
    <row r="99">
      <c r="A99" s="4" t="inlineStr">
        <is>
          <t>Notional Amount</t>
        </is>
      </c>
      <c r="D99" s="5" t="n">
        <v>100076</v>
      </c>
      <c r="G99" s="9" t="n">
        <v>10405845</v>
      </c>
      <c r="L99" s="5" t="n">
        <v>87398</v>
      </c>
      <c r="O99" s="9" t="n">
        <v>9509491</v>
      </c>
    </row>
    <row r="100">
      <c r="A100" s="4" t="inlineStr">
        <is>
          <t>Forward exchange contracts [member] | Sell US$/buy NT$ [member]</t>
        </is>
      </c>
    </row>
    <row r="101">
      <c r="A101" s="3" t="inlineStr">
        <is>
          <t>Disclosure of detailed information about financial instruments [line items]</t>
        </is>
      </c>
    </row>
    <row r="102">
      <c r="A102" s="4" t="inlineStr">
        <is>
          <t>Notional Amount</t>
        </is>
      </c>
      <c r="B102" s="6" t="n">
        <v>776867</v>
      </c>
      <c r="C102" s="6" t="n">
        <v>5142441</v>
      </c>
      <c r="D102" s="5" t="n">
        <v>27470</v>
      </c>
      <c r="L102" s="5" t="n">
        <v>170000</v>
      </c>
    </row>
    <row r="103">
      <c r="A103" s="4" t="inlineStr">
        <is>
          <t>Forward exchange contracts [member] | Sell US$/buy NT$ [member] | Bottom of range [member]</t>
        </is>
      </c>
    </row>
    <row r="104">
      <c r="A104" s="3" t="inlineStr">
        <is>
          <t>Disclosure of detailed information about financial instruments [line items]</t>
        </is>
      </c>
    </row>
    <row r="105">
      <c r="A105" s="4" t="inlineStr">
        <is>
          <t>Maturity Period</t>
        </is>
      </c>
      <c r="B105" s="4" t="inlineStr">
        <is>
          <t>2021-01</t>
        </is>
      </c>
      <c r="C105" s="4" t="inlineStr">
        <is>
          <t>2020-01</t>
        </is>
      </c>
    </row>
    <row r="106">
      <c r="A106" s="4" t="inlineStr">
        <is>
          <t>Forward exchange contracts [member] | Sell US$/buy NT$ [member] | Top of range [member]</t>
        </is>
      </c>
    </row>
    <row r="107">
      <c r="A107" s="3" t="inlineStr">
        <is>
          <t>Disclosure of detailed information about financial instruments [line items]</t>
        </is>
      </c>
    </row>
    <row r="108">
      <c r="A108" s="4" t="inlineStr">
        <is>
          <t>Maturity Period</t>
        </is>
      </c>
      <c r="B108" s="4" t="inlineStr">
        <is>
          <t>2021-02</t>
        </is>
      </c>
      <c r="C108" s="4" t="inlineStr">
        <is>
          <t>2020-02</t>
        </is>
      </c>
    </row>
    <row r="109">
      <c r="A109" s="4" t="inlineStr">
        <is>
          <t>Forward exchange contracts [member] | Sell HKD/Buy US$ [member]</t>
        </is>
      </c>
    </row>
    <row r="110">
      <c r="A110" s="3" t="inlineStr">
        <is>
          <t>Disclosure of detailed information about financial instruments [line items]</t>
        </is>
      </c>
    </row>
    <row r="111">
      <c r="A111" s="4" t="inlineStr">
        <is>
          <t>Maturity Period</t>
        </is>
      </c>
      <c r="B111" s="4" t="inlineStr">
        <is>
          <t>2021-01</t>
        </is>
      </c>
      <c r="C111" s="4" t="inlineStr">
        <is>
          <t>2020-01</t>
        </is>
      </c>
    </row>
    <row r="112">
      <c r="A112" s="4" t="inlineStr">
        <is>
          <t>Notional Amount</t>
        </is>
      </c>
      <c r="D112" s="5" t="n">
        <v>529</v>
      </c>
      <c r="F112" s="6" t="n">
        <v>4100</v>
      </c>
      <c r="L112" s="5" t="n">
        <v>218297</v>
      </c>
      <c r="N112" s="6" t="n">
        <v>1705281</v>
      </c>
    </row>
    <row r="113">
      <c r="A113" s="4" t="inlineStr">
        <is>
          <t>Forward exchange contracts [member] | Sell US$/Buy EUR [member]</t>
        </is>
      </c>
    </row>
    <row r="114">
      <c r="A114" s="3" t="inlineStr">
        <is>
          <t>Disclosure of detailed information about financial instruments [line items]</t>
        </is>
      </c>
    </row>
    <row r="115">
      <c r="A115" s="4" t="inlineStr">
        <is>
          <t>Maturity Period</t>
        </is>
      </c>
      <c r="B115" s="4" t="inlineStr">
        <is>
          <t>2021-01</t>
        </is>
      </c>
    </row>
    <row r="116">
      <c r="A116" s="4" t="inlineStr">
        <is>
          <t>Notional Amount</t>
        </is>
      </c>
      <c r="D116" s="5" t="n">
        <v>1607</v>
      </c>
      <c r="H116" s="12" t="n">
        <v>1320</v>
      </c>
    </row>
    <row r="117">
      <c r="A117" s="4" t="inlineStr">
        <is>
          <t>Forward exchange contracts [member] | Sell US$/Buy KRW [member]</t>
        </is>
      </c>
    </row>
    <row r="118">
      <c r="A118" s="3" t="inlineStr">
        <is>
          <t>Disclosure of detailed information about financial instruments [line items]</t>
        </is>
      </c>
    </row>
    <row r="119">
      <c r="A119" s="4" t="inlineStr">
        <is>
          <t>Notional Amount</t>
        </is>
      </c>
      <c r="D119" s="5" t="n">
        <v>16000</v>
      </c>
      <c r="I119" s="10" t="n">
        <v>17575300</v>
      </c>
    </row>
    <row r="120">
      <c r="A120" s="4" t="inlineStr">
        <is>
          <t>Forward exchange contracts [member] | Sell US$/Buy MYR [member]</t>
        </is>
      </c>
    </row>
    <row r="121">
      <c r="A121" s="3" t="inlineStr">
        <is>
          <t>Disclosure of detailed information about financial instruments [line items]</t>
        </is>
      </c>
    </row>
    <row r="122">
      <c r="A122" s="4" t="inlineStr">
        <is>
          <t>Notional Amount</t>
        </is>
      </c>
      <c r="D122" s="5" t="n">
        <v>24000</v>
      </c>
      <c r="J122" s="11" t="n">
        <v>98737</v>
      </c>
      <c r="L122" s="5" t="n">
        <v>26000</v>
      </c>
      <c r="Q122" s="11" t="n">
        <v>108330</v>
      </c>
    </row>
    <row r="123">
      <c r="A123" s="4" t="inlineStr">
        <is>
          <t>Forward exchange contracts [member] | Sell US$/Buy MYR [member] | Bottom of range [member]</t>
        </is>
      </c>
    </row>
    <row r="124">
      <c r="A124" s="3" t="inlineStr">
        <is>
          <t>Disclosure of detailed information about financial instruments [line items]</t>
        </is>
      </c>
    </row>
    <row r="125">
      <c r="A125" s="4" t="inlineStr">
        <is>
          <t>Maturity Period</t>
        </is>
      </c>
      <c r="B125" s="4" t="inlineStr">
        <is>
          <t>2021-01</t>
        </is>
      </c>
      <c r="C125" s="4" t="inlineStr">
        <is>
          <t>2020-01</t>
        </is>
      </c>
    </row>
    <row r="126">
      <c r="A126" s="4" t="inlineStr">
        <is>
          <t>Forward exchange contracts [member] | Sell US$/Buy MYR [member] | Top of range [member]</t>
        </is>
      </c>
    </row>
    <row r="127">
      <c r="A127" s="3" t="inlineStr">
        <is>
          <t>Disclosure of detailed information about financial instruments [line items]</t>
        </is>
      </c>
    </row>
    <row r="128">
      <c r="A128" s="4" t="inlineStr">
        <is>
          <t>Maturity Period</t>
        </is>
      </c>
      <c r="B128" s="4" t="inlineStr">
        <is>
          <t>2021-04</t>
        </is>
      </c>
      <c r="C128" s="4" t="inlineStr">
        <is>
          <t>2020-05</t>
        </is>
      </c>
    </row>
    <row r="129">
      <c r="A129" s="4" t="inlineStr">
        <is>
          <t>Forward exchange contracts [member] | Sell US$/Buy SGD [member]</t>
        </is>
      </c>
    </row>
    <row r="130">
      <c r="A130" s="3" t="inlineStr">
        <is>
          <t>Disclosure of detailed information about financial instruments [line items]</t>
        </is>
      </c>
    </row>
    <row r="131">
      <c r="A131" s="4" t="inlineStr">
        <is>
          <t>Notional Amount</t>
        </is>
      </c>
      <c r="D131" s="5" t="n">
        <v>18500</v>
      </c>
      <c r="K131" s="6" t="n">
        <v>24868</v>
      </c>
      <c r="L131" s="6" t="n">
        <v>8600</v>
      </c>
      <c r="R131" s="6" t="n">
        <v>11691</v>
      </c>
    </row>
    <row r="132">
      <c r="A132" s="4" t="inlineStr">
        <is>
          <t>Forward exchange contracts [member] | Sell US$/Buy SGD [member] | Bottom of range [member]</t>
        </is>
      </c>
    </row>
    <row r="133">
      <c r="A133" s="3" t="inlineStr">
        <is>
          <t>Disclosure of detailed information about financial instruments [line items]</t>
        </is>
      </c>
    </row>
    <row r="134">
      <c r="A134" s="4" t="inlineStr">
        <is>
          <t>Maturity Period</t>
        </is>
      </c>
      <c r="B134" s="4" t="inlineStr">
        <is>
          <t>2021-01</t>
        </is>
      </c>
    </row>
    <row r="135">
      <c r="A135" s="4" t="inlineStr">
        <is>
          <t>Forward exchange contracts [member] | Sell US$/Buy SGD [member] | Top of range [member]</t>
        </is>
      </c>
    </row>
    <row r="136">
      <c r="A136" s="3" t="inlineStr">
        <is>
          <t>Disclosure of detailed information about financial instruments [line items]</t>
        </is>
      </c>
    </row>
    <row r="137">
      <c r="A137" s="4" t="inlineStr">
        <is>
          <t>Maturity Period</t>
        </is>
      </c>
      <c r="C137" s="4" t="inlineStr">
        <is>
          <t>2020-02</t>
        </is>
      </c>
    </row>
    <row r="138">
      <c r="A138" s="4" t="inlineStr">
        <is>
          <t>Target redemption forward contracts [member] | Sell EUR/Buy US$ [member]</t>
        </is>
      </c>
    </row>
    <row r="139">
      <c r="A139" s="3" t="inlineStr">
        <is>
          <t>Disclosure of detailed information about financial instruments [line items]</t>
        </is>
      </c>
    </row>
    <row r="140">
      <c r="A140" s="4" t="inlineStr">
        <is>
          <t>Notional Amount</t>
        </is>
      </c>
      <c r="D140" s="6" t="n">
        <v>27475</v>
      </c>
      <c r="H140" s="12" t="n">
        <v>23279</v>
      </c>
    </row>
    <row r="141">
      <c r="A141" s="4" t="inlineStr">
        <is>
          <t>Target redemption forward contracts [member] | Sell EUR/Buy US$ [member] | Bottom of range [member]</t>
        </is>
      </c>
    </row>
    <row r="142">
      <c r="A142" s="3" t="inlineStr">
        <is>
          <t>Disclosure of detailed information about financial instruments [line items]</t>
        </is>
      </c>
    </row>
    <row r="143">
      <c r="A143" s="4" t="inlineStr">
        <is>
          <t>Maturity Period</t>
        </is>
      </c>
      <c r="B143" s="4" t="inlineStr">
        <is>
          <t>2022-04</t>
        </is>
      </c>
    </row>
    <row r="144">
      <c r="A144" s="4" t="inlineStr">
        <is>
          <t>Target redemption forward contracts [member] | Sell EUR/Buy US$ [member] | Top of range [member]</t>
        </is>
      </c>
    </row>
    <row r="145">
      <c r="A145" s="3" t="inlineStr">
        <is>
          <t>Disclosure of detailed information about financial instruments [line items]</t>
        </is>
      </c>
    </row>
    <row r="146">
      <c r="A146" s="4" t="inlineStr">
        <is>
          <t>Maturity Period</t>
        </is>
      </c>
      <c r="B146" s="4" t="inlineStr">
        <is>
          <t>2022-06</t>
        </is>
      </c>
    </row>
  </sheetData>
  <mergeCells count="4">
    <mergeCell ref="A1:A2"/>
    <mergeCell ref="B1:C1"/>
    <mergeCell ref="D1:K1"/>
    <mergeCell ref="L1:R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Other Comprehensive Income - Summary of Financial Assets at Fair Value Through Other Comprehensive Income (Detail) $ in Thousands, $ in Thousands</t>
        </is>
      </c>
      <c r="B1" s="2" t="inlineStr">
        <is>
          <t>Dec. 31, 2020TWD ($)</t>
        </is>
      </c>
      <c r="C1" s="2" t="inlineStr">
        <is>
          <t>Dec. 31, 2020USD ($)</t>
        </is>
      </c>
      <c r="D1" s="2" t="inlineStr">
        <is>
          <t>Dec. 31, 2019TWD ($)</t>
        </is>
      </c>
    </row>
    <row r="2">
      <c r="A2" s="3" t="inlineStr">
        <is>
          <t>Financial assets at fair value through other comprehensive income [abstract]</t>
        </is>
      </c>
    </row>
    <row r="3">
      <c r="A3" s="4" t="inlineStr">
        <is>
          <t>Investments in equity instruments at FVTOCI</t>
        </is>
      </c>
      <c r="B3" s="6" t="n">
        <v>728398</v>
      </c>
      <c r="C3" s="6" t="n">
        <v>25940</v>
      </c>
      <c r="D3" s="6" t="n">
        <v>755903</v>
      </c>
    </row>
    <row r="4">
      <c r="A4" s="4" t="inlineStr">
        <is>
          <t>Investments in debt instruments at FVTOCI</t>
        </is>
      </c>
      <c r="B4" s="5" t="n">
        <v>1012736</v>
      </c>
      <c r="C4" s="5" t="n">
        <v>36066</v>
      </c>
      <c r="D4" s="5" t="n">
        <v>1014872</v>
      </c>
    </row>
    <row r="5">
      <c r="A5" s="4" t="inlineStr">
        <is>
          <t>Total</t>
        </is>
      </c>
      <c r="B5" s="6" t="n">
        <v>1741134</v>
      </c>
      <c r="C5" s="6" t="n">
        <v>62006</v>
      </c>
      <c r="D5" s="6" t="n">
        <v>17707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Other Comprehensive Income - Summary of Investments in Equity Instruments at Fair Value Through Other Comprehensive Income (Detail) $ in Thousands, $ in Thousands</t>
        </is>
      </c>
      <c r="B1" s="2" t="inlineStr">
        <is>
          <t>Dec. 31, 2020TWD ($)</t>
        </is>
      </c>
      <c r="C1" s="2" t="inlineStr">
        <is>
          <t>Dec. 31, 2020USD ($)</t>
        </is>
      </c>
      <c r="D1" s="2" t="inlineStr">
        <is>
          <t>Dec. 31, 2019TWD ($)</t>
        </is>
      </c>
    </row>
    <row r="2">
      <c r="A2" s="3" t="inlineStr">
        <is>
          <t>Disclosure of fair value of investments in equity instruments designated at fair value through other comprehensive income [line items]</t>
        </is>
      </c>
    </row>
    <row r="3">
      <c r="A3" s="4" t="inlineStr">
        <is>
          <t>Investments in equity instruments at FVTOCI</t>
        </is>
      </c>
      <c r="B3" s="6" t="n">
        <v>728398</v>
      </c>
      <c r="C3" s="6" t="n">
        <v>25940</v>
      </c>
      <c r="D3" s="6" t="n">
        <v>755903</v>
      </c>
    </row>
    <row r="4">
      <c r="A4" s="4" t="inlineStr">
        <is>
          <t>Unquoted ordinary shares [member]</t>
        </is>
      </c>
    </row>
    <row r="5">
      <c r="A5" s="3" t="inlineStr">
        <is>
          <t>Disclosure of fair value of investments in equity instruments designated at fair value through other comprehensive income [line items]</t>
        </is>
      </c>
    </row>
    <row r="6">
      <c r="A6" s="4" t="inlineStr">
        <is>
          <t>Investments in equity instruments at FVTOCI</t>
        </is>
      </c>
      <c r="B6" s="5" t="n">
        <v>567377</v>
      </c>
      <c r="C6" s="5" t="n">
        <v>20206</v>
      </c>
      <c r="D6" s="5" t="n">
        <v>565028</v>
      </c>
    </row>
    <row r="7">
      <c r="A7" s="4" t="inlineStr">
        <is>
          <t>Limited partnership [member]</t>
        </is>
      </c>
    </row>
    <row r="8">
      <c r="A8" s="3" t="inlineStr">
        <is>
          <t>Disclosure of fair value of investments in equity instruments designated at fair value through other comprehensive income [line items]</t>
        </is>
      </c>
    </row>
    <row r="9">
      <c r="A9" s="4" t="inlineStr">
        <is>
          <t>Investments in equity instruments at FVTOCI</t>
        </is>
      </c>
      <c r="B9" s="5" t="n">
        <v>9692</v>
      </c>
      <c r="C9" s="5" t="n">
        <v>345</v>
      </c>
      <c r="D9" s="5" t="n">
        <v>32157</v>
      </c>
    </row>
    <row r="10">
      <c r="A10" s="4" t="inlineStr">
        <is>
          <t>Unquoted preferred shares [member]</t>
        </is>
      </c>
    </row>
    <row r="11">
      <c r="A11" s="3" t="inlineStr">
        <is>
          <t>Disclosure of fair value of investments in equity instruments designated at fair value through other comprehensive income [line items]</t>
        </is>
      </c>
    </row>
    <row r="12">
      <c r="A12" s="4" t="inlineStr">
        <is>
          <t>Investments in equity instruments at FVTOCI</t>
        </is>
      </c>
      <c r="B12" s="6" t="n">
        <v>151329</v>
      </c>
      <c r="C12" s="6" t="n">
        <v>5389</v>
      </c>
      <c r="D12" s="6" t="n">
        <v>1587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Other Comprehensive Income - Summary of Investments in Debt Instruments at Fair Value Through Other Comprehensive Income (Detail) $ in Thousands, $ in Thousands</t>
        </is>
      </c>
      <c r="B1" s="2" t="inlineStr">
        <is>
          <t>Dec. 31, 2020TWD ($)</t>
        </is>
      </c>
      <c r="C1" s="2" t="inlineStr">
        <is>
          <t>Dec. 31, 2020USD ($)</t>
        </is>
      </c>
      <c r="D1" s="2" t="inlineStr">
        <is>
          <t>Dec. 31, 2019TWD ($)</t>
        </is>
      </c>
    </row>
    <row r="2">
      <c r="A2" s="3" t="inlineStr">
        <is>
          <t>Financial assets at fair value through other comprehensive income [line items]</t>
        </is>
      </c>
    </row>
    <row r="3">
      <c r="A3" s="4" t="inlineStr">
        <is>
          <t>Investments in debt instruments at FVTOCI</t>
        </is>
      </c>
      <c r="B3" s="6" t="n">
        <v>1012736</v>
      </c>
      <c r="C3" s="6" t="n">
        <v>36066</v>
      </c>
      <c r="D3" s="6" t="n">
        <v>1014872</v>
      </c>
    </row>
    <row r="4">
      <c r="A4" s="4" t="inlineStr">
        <is>
          <t>Unsecured subordinate corporate bonds [member]</t>
        </is>
      </c>
    </row>
    <row r="5">
      <c r="A5" s="3" t="inlineStr">
        <is>
          <t>Financial assets at fair value through other comprehensive income [line items]</t>
        </is>
      </c>
    </row>
    <row r="6">
      <c r="A6" s="4" t="inlineStr">
        <is>
          <t>Investments in debt instruments at FVTOCI</t>
        </is>
      </c>
      <c r="B6" s="6" t="n">
        <v>1012736</v>
      </c>
      <c r="C6" s="6" t="n">
        <v>36066</v>
      </c>
      <c r="D6" s="6" t="n">
        <v>10148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Financial Assets at Fair Value Through Other Comprehensive Income - Additional Information (Detail) $ in Thousands, $ in Thousands</t>
        </is>
      </c>
      <c r="B1" s="2" t="inlineStr">
        <is>
          <t>12 Months Ended</t>
        </is>
      </c>
    </row>
    <row r="2">
      <c r="B2" s="2" t="inlineStr">
        <is>
          <t>Dec. 31, 2020TWD ($)Bonds</t>
        </is>
      </c>
      <c r="C2" s="2" t="inlineStr">
        <is>
          <t>Dec. 31, 2020USD ($)</t>
        </is>
      </c>
      <c r="D2" s="2" t="inlineStr">
        <is>
          <t>Dec. 31, 2019TWD ($)</t>
        </is>
      </c>
      <c r="E2" s="2" t="inlineStr">
        <is>
          <t>Dec. 31, 2019USD ($)</t>
        </is>
      </c>
    </row>
    <row r="3">
      <c r="A3" s="3" t="inlineStr">
        <is>
          <t>Financial assets at fair value through other comprehensive income [line items]</t>
        </is>
      </c>
    </row>
    <row r="4">
      <c r="A4" s="4" t="inlineStr">
        <is>
          <t>Unsecured subordinate corporate bonds amount</t>
        </is>
      </c>
      <c r="B4" s="6" t="n">
        <v>1082000</v>
      </c>
      <c r="C4" s="6" t="n">
        <v>38533</v>
      </c>
      <c r="D4" s="6" t="n">
        <v>1325327</v>
      </c>
    </row>
    <row r="5">
      <c r="A5" s="4" t="inlineStr">
        <is>
          <t>Unsecured subordinate corporate bonds [member]</t>
        </is>
      </c>
    </row>
    <row r="6">
      <c r="A6" s="3" t="inlineStr">
        <is>
          <t>Financial assets at fair value through other comprehensive income [line items]</t>
        </is>
      </c>
    </row>
    <row r="7">
      <c r="A7" s="4" t="inlineStr">
        <is>
          <t>Unsecured subordinate corporate bonds amount</t>
        </is>
      </c>
      <c r="B7" s="6" t="n">
        <v>1000000</v>
      </c>
      <c r="C7" s="6" t="n">
        <v>36</v>
      </c>
      <c r="D7" s="6" t="n">
        <v>1000</v>
      </c>
      <c r="E7" s="6" t="n">
        <v>36</v>
      </c>
    </row>
    <row r="8">
      <c r="A8" s="4" t="inlineStr">
        <is>
          <t>Number of bonds acquired</t>
        </is>
      </c>
      <c r="B8" s="5" t="n">
        <v>1000</v>
      </c>
    </row>
    <row r="9">
      <c r="A9" s="4" t="inlineStr">
        <is>
          <t>Corporate bonds annual interest rate</t>
        </is>
      </c>
      <c r="B9" s="4" t="inlineStr">
        <is>
          <t>3.50%</t>
        </is>
      </c>
      <c r="C9" s="4" t="inlineStr">
        <is>
          <t>3.50%</t>
        </is>
      </c>
      <c r="D9" s="4" t="inlineStr">
        <is>
          <t>3.50%</t>
        </is>
      </c>
      <c r="E9" s="4" t="inlineStr">
        <is>
          <t>3.50%</t>
        </is>
      </c>
    </row>
    <row r="10">
      <c r="A10" s="4" t="inlineStr">
        <is>
          <t>Effective interest rate</t>
        </is>
      </c>
      <c r="B10" s="4" t="inlineStr">
        <is>
          <t>3.20%</t>
        </is>
      </c>
      <c r="C10" s="4" t="inlineStr">
        <is>
          <t>3.20%</t>
        </is>
      </c>
      <c r="D10" s="4" t="inlineStr">
        <is>
          <t>3.20%</t>
        </is>
      </c>
      <c r="E10" s="4" t="inlineStr">
        <is>
          <t>3.20%</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Net - Summary of Trade Receivables, Net (Detail) $ in Thousands, $ in Thousands</t>
        </is>
      </c>
      <c r="B1" s="2" t="inlineStr">
        <is>
          <t>Dec. 31, 2020TWD ($)</t>
        </is>
      </c>
      <c r="C1" s="2" t="inlineStr">
        <is>
          <t>Dec. 31, 2020USD ($)</t>
        </is>
      </c>
      <c r="D1" s="2" t="inlineStr">
        <is>
          <t>Dec. 31, 2019TWD ($)</t>
        </is>
      </c>
    </row>
    <row r="2">
      <c r="A2" s="3" t="inlineStr">
        <is>
          <t>Disclosure of financial assets [Line Items]</t>
        </is>
      </c>
    </row>
    <row r="3">
      <c r="A3" s="4" t="inlineStr">
        <is>
          <t>Trade receivables</t>
        </is>
      </c>
      <c r="B3" s="6" t="n">
        <v>91207576</v>
      </c>
      <c r="C3" s="6" t="n">
        <v>3248133</v>
      </c>
      <c r="D3" s="6" t="n">
        <v>76918783</v>
      </c>
    </row>
    <row r="4">
      <c r="A4" s="4" t="inlineStr">
        <is>
          <t>At FVTOCI</t>
        </is>
      </c>
      <c r="B4" s="5" t="n">
        <v>626413</v>
      </c>
      <c r="C4" s="5" t="n">
        <v>22308</v>
      </c>
      <c r="D4" s="5" t="n">
        <v>2029690</v>
      </c>
    </row>
    <row r="5">
      <c r="A5" s="4" t="inlineStr">
        <is>
          <t>Total trade receivable</t>
        </is>
      </c>
      <c r="B5" s="5" t="n">
        <v>91833989</v>
      </c>
      <c r="C5" s="5" t="n">
        <v>3270441</v>
      </c>
      <c r="D5" s="5" t="n">
        <v>78948473</v>
      </c>
    </row>
    <row r="6">
      <c r="A6" s="4" t="inlineStr">
        <is>
          <t>Cost [member]</t>
        </is>
      </c>
    </row>
    <row r="7">
      <c r="A7" s="3" t="inlineStr">
        <is>
          <t>Disclosure of financial assets [Line Items]</t>
        </is>
      </c>
    </row>
    <row r="8">
      <c r="A8" s="4" t="inlineStr">
        <is>
          <t>Trade receivables</t>
        </is>
      </c>
      <c r="B8" s="5" t="n">
        <v>91304934</v>
      </c>
      <c r="C8" s="5" t="n">
        <v>3251600</v>
      </c>
      <c r="D8" s="5" t="n">
        <v>77055280</v>
      </c>
    </row>
    <row r="9">
      <c r="A9" s="4" t="inlineStr">
        <is>
          <t>Allowance for doubtful debts [member]</t>
        </is>
      </c>
    </row>
    <row r="10">
      <c r="A10" s="3" t="inlineStr">
        <is>
          <t>Disclosure of financial assets [Line Items]</t>
        </is>
      </c>
    </row>
    <row r="11">
      <c r="A11" s="4" t="inlineStr">
        <is>
          <t>Trade receivables</t>
        </is>
      </c>
      <c r="B11" s="6" t="n">
        <v>97358</v>
      </c>
      <c r="C11" s="6" t="n">
        <v>3467</v>
      </c>
      <c r="D11" s="6" t="n">
        <v>1364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Trade Receivables, Net - Additional Information (Detail)</t>
        </is>
      </c>
      <c r="B1" s="2" t="inlineStr">
        <is>
          <t>12 Months Ended</t>
        </is>
      </c>
    </row>
    <row r="2">
      <c r="B2" s="2" t="inlineStr">
        <is>
          <t>Dec. 31, 2020</t>
        </is>
      </c>
    </row>
    <row r="3">
      <c r="A3" s="4" t="inlineStr">
        <is>
          <t>Bottom of range [member]</t>
        </is>
      </c>
    </row>
    <row r="4">
      <c r="A4" s="3" t="inlineStr">
        <is>
          <t>Disclosure of financial assets [Line Items]</t>
        </is>
      </c>
    </row>
    <row r="5">
      <c r="A5" s="4" t="inlineStr">
        <is>
          <t>Average credit terms</t>
        </is>
      </c>
      <c r="B5" s="4" t="inlineStr">
        <is>
          <t>30 days</t>
        </is>
      </c>
    </row>
    <row r="6">
      <c r="A6" s="4" t="inlineStr">
        <is>
          <t>Top of range [member]</t>
        </is>
      </c>
    </row>
    <row r="7">
      <c r="A7" s="3" t="inlineStr">
        <is>
          <t>Disclosure of financial assets [Line Items]</t>
        </is>
      </c>
    </row>
    <row r="8">
      <c r="A8" s="4" t="inlineStr">
        <is>
          <t>Average credit terms</t>
        </is>
      </c>
      <c r="B8" s="4" t="inlineStr">
        <is>
          <t>9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4. SUMMARY OF SIGNIFICANT ACCOUNTING POLICIES a. Statement of compliance The consolidated financial statements have been prepared in accordance with IFRSs as issued by the IASB. b. Basis of preparation The consolidated financial statements have been prepared on the historical cost basis except for financial instruments measured at fair value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c. Classification of current and non-current assets and liabilities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even if an agreement to refinance, or to reschedule payments, on a long-term basis is completed after the balance sheet date and before the consolidated financial statements are authorized for issue) and liabilities that do not have an unconditional right to defer settlement for at least 12 months after the balance sheet date (terms of a liability that could, at the option of the counterparty, result in its settlement by the issue of equity instruments do not affect its classification). Assets and liabilities that are not classified as current are classified as non-current. The Group engages in the construction business which has an operating cycle of over one year. The normal operating cycle applies when considering the classification of the Group’s construction-related assets and liabilities. d. Basis of consolidation 1) Principles for preparing consolidated financial statements The consolidated financial statements incorporate the financial statements of the Company and the entities controlled by the Company (i.e. its subsidiar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transactions, balances, income and expenses are eliminated in full upon consolidation. Total comprehensive income of subsidiaries is attributed to the owners of the Company and to the non-controlling interests even if this results in the non-controlling interests having a deficit balance. Changes in the Group’s ownership interests in subsidiaries that do not result in the Group losing control over the subsidiaries are accounted for as equity transactions. The carrying amounts of the interests of the Group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interests of the former subsidiary at their carrying amounts at the date when control is lost. The Group accounts for all amounts recognized in other comprehensive income in relation to that subsidiary on the same basis as would be required had the Group directly disposed of the related assets or liabilities. 2) Subsidiaries included in consolidated financial statements were as follows: Establishment Percentage of Ownership (%) and Operating December December Name of Investor Name of Investee Main Businesses Location 31, 2019 31, 2020 The Company ASE Engaged in the packaging and testing of semiconductors R.O.C. 100.0 100.0 USI Inc. (“USIINC”) Holding company R.O.C. 100.0 100.0 SPIL Engaged in the assembly, testing and turnkey services of integrated circuit R.O.C. 100.0 100.0 ASE A.S.E. Holding Limited Holding company Bermuda 100.0 100.0 J &amp; R Holding Limited (“J&amp;R Holding”) Holding company Bermuda 100.0 100.0 Innosource Limited Holding company British Virgin Islands 100.0 100.0 Omniquest Industrial Limited Holding company British Virgin Islands 71.0 71.0 ASE Marketing &amp; Service Japan Co., Ltd. Engaged in marketing and sales services Japan 100.0 100.0 ASE Test, Inc. Engaged in the testing of semiconductors R.O.C. 100.0 100.0 Luchu Development Corporation Engaged in the development of real estate properties R.O.C. 67.1 67.1 ASE Embedded Electronics Inc. (“ASEEE”) Merged into ASE in February 2020 R.O.C. 100.0 - Advanced Microelectronic Products Inc. (“AMPI”) Engaged in the manufacturing of integrated circuit R.O.C. 7.6 7.6 ASE Test, Inc. Alto Enterprises Limited Holding company British Virgin Islands 100.0 100.0 Super Zone Holdings Limited Holding company Hong Kong 100.0 100.0 Luchu Development Corporation Engaged in the development of real estate properties R.O.C. 19.0 19.0 TLJ Intertech Inc. Engaged in information software services R.O.C. 60.0 60.0 MingFeng Information Service Corp., Ltd. Engaged in information software services R.O.C. 100.0 100.0 AMPI Engaged in the manufacturing of integrated circuit R.O.C. 43.4 43.4 A.S.E. Holding Limited ASE Investment (Labuan) Inc. Holding company Malaysia 70.1 70.1 ASE Test Limited (“ASE Test”) Holding company Singapore 10.2 10.2 J&amp;R Holding ASE Test Holding company Singapore 89.8 89.8 Omniquest Industrial Limited Holding company British Virgin Islands 8.4 8.4 J&amp;R Industrial Inc. Engaged in leasing equipment and investing activity R.O.C. 100.0 100.0 ASE Japan Co., Ltd. (“ASE Japan”) Engaged in the packaging and testing of semiconductors Japan 100.0 100.0 ASE (U.S.) Inc. After-sales service and sales support U.S.A. 100.0 100.0 Global Advanced Packaging Technology Limited Holding company British Cayman Islands 100.0 100.0 Anstock Limited Engaged in financing activity British Cayman Islands 100.0 100.0 Anstock II Limited Engaged in financing activity British Cayman Islands 100.0 100.0 Suzhou ASEN Semiconductors Co., Ltd. (“ASEN”) Engaged in the packaging and testing of semiconductors Suzhou, China 100.0 100.0 Innosource Limited Omniquest Industrial Limited Holding company British Virgin Islands 20.6 20.6 ASE (Shanghai) Inc. Engaged in the production of substrates Shanghai, China 8.5 8.5 Omniquest Industrial Limited ASE Corporation Holding company British Cayman Islands 100.0 100.0 Alto Enterprises Limited ASE (Kunshan) Inc. Engaged in the packaging and testing of semiconductors Kun Shan, China 22.9 22.9 ASE Investment (Kun Shan) Limited Holding company Kun Shan, China 85.9 85.9 Super Zone Holdings Limited Advanced Semiconductor Engineering (China) Ltd. Engaged in the packaging and testing of semiconductors Shanghai, China 100.0 100.0 ASE Investment (Labuan) Inc. ASE (Korea) Inc. (“ASE Korea”) Engaged in the packaging and testing of semiconductors Korea 100.0 100.0 ASE Korea ASE WeiHai Inc. Engaged in the packaging and testing of semiconductors Shandong, China 100.0 100.0 ASE Test ASE Test Holdings, Ltd. Holding company British Cayman Islands 100.0 100.0 ASE Holdings (Singapore) Pte Ltd Holding company Singapore 100.0 100.0 ASE Investment (Labuan) Inc. Holding company Malaysia 29.9 29.9 ASE Singapore Pte. Ltd. Engaged in the packaging and testing of semiconductors Singapore 100.0 100.0 ASE Test Holdings, Ltd. ISE Labs, Inc. Engaged in the testing of semiconductors U.S.A. 100.0 100.0 Establishment Percentage of Ownership (%) and Operating December December Name of Investor Name of Investee Main Businesses Location 31, 2019 31, 2020 ISE Labs, Inc. ISE Services, Inc. Engaged in wafer procurement and customer product management services and commenced operations in February 2020 U.S.A. - 100.0 ASE Holdings (Singapore) Pte Ltd ASE Electronics (M) Sdn. Bhd. Engaged in the packaging and testing of semiconductors Malaysia 100.0 100.0 Global Advanced Packaging Technology Limited ASE Assembly &amp; Test (Shanghai) Limited (“ASESH”) Engaged in the packaging and testing of semiconductors Shanghai, China 100.0 100.0 ASE Advanced Semiconductor (Shanghai) Limited Engaged in the packaging and testing of semiconductors and was established and spun off from ASESH in November 2020 Shanghai, China - 100.0 ASESH ASE Investment (Kun Shan) Limited Holding company Kun Shan, China 14.1 14.1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DW”) Engaged in the development, construction and leasing of real estate properties Shanghai, China 100.0 100.0 Shanghai Ding Yu Real Estate Development Co., Ltd. Engaged in the development, construction and leasing of real estate propertie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Shanghai Dingyao Estate Development Co., Ltd. Engaged in property management and was invested in April 2020 Shanghai, China - 100.0 Shanghai Ding Fan Business Management Co., Ltd. (The name was changed on June 2020 and the former name was Shanghai Ding Fan Department Store Co., Ltd.) Engaged in the management of real estate properties (acquired from DW in November 2020) Shanghai, China - 100.0 DW Shanghai Ding Fan Business Management Co., Ltd. (The name was changed on June 2020 and the former name was Shanghai Ding Fan Department Store Co., Ltd.) Engaged in leasing and management of real estate properties (disposed to DH in November 2020) Shanghai, China 100.0 - ASE Investment (Kun Shan) Limited ASE (Kunshan) Inc. Engaged in the packaging and testing of semiconductors Kun Shan, China 49.3 49.3 ASE Corporation ASE Mauritius Inc. Holding company Mauritius 100.0 100.0 ASE Labuan Inc. Holding company Malaysia 100.0 100.0 ASE Mauritius Inc. ASE (Kunshan) Inc. Engaged in the packaging and testing of semiconductors Kun Shan, China 27.8 27.8 ASE (Shanghai) Inc. Engaged in the production of substrates Shanghai, China 91.5 91.5 ASE Labuan Inc. ASE Electronics Inc. Engaged in the production of substrates R.O.C. 100.0 100.0 ASE (Shanghai) Inc. Advanced Semiconductor Engineering (HK) Limited Engaged in the trading of substrates Hong Kong 100.0 100.0 Shanghai Ding Hui Real Estate Development Co., Ltd. Engaged in the development, construction and sale of real estate properties Shanghai, China 40.0 40.0 Universal Scientific Industrial (Shanghai) Co., Ltd. (“USISH”) Engaged in the designing, manufacturing and sales of electronic components Shanghai, China 0.8 0.8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niversal Scientific Industrial (Kunshan) Co., Ltd. Liquidated in June 2020 Kun Shan, China 100.0 - USI Enterprise Limited (“USIE”) Engaged in the service of investment advisory and warehousing management Hong Kong 95.8 95.9 USIE USISH Engaged in the designing, manufacturing and sales of electronic components Shanghai, China 77.7 76.6 USISH Universal Global Technology Co., Limited Holding company Hong Kong 100.0 100.0 Establishment Percentage of Ownership (%) and Operating December December Name of Investor Name of Investee Main Businesses Location 31, 2019 31, 2020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Universal Global Electronics (Shanghai) Co., Ltd. Engaged in the sales of electronic components and telecommunications equipment Shanghai, China 100.0 100.0 USI Electronics (Shenzhen) Co., Ltd. Engaged in the design, manufacturing and sales of motherboards and computer peripherals Shenzhen, China 50.0 50.0 Huanrong Electronics (Huizhou) Co., Ltd. Engaged in the research and manufacturing of new electronic applications, communications, computers and other electronics products and also provided auxiliary technical services as well as import and export services (acquired from Universal Global Electronics (Shanghai) Co., Ltd. in November 2020) Huizhou, China - 100.0 FINANCIERE AFG (“ ） Holding company France - 10.4 Universal Global Technology Co., Limited Universal Global Industrial Co., Limited Engaged in manufacturing, trading and investing activity Hong Kong 100.0 100.0 Universal Global Scientific Industrial Co., Ltd. (“UGTW”) Engaged in the manufacturing of components of telecomm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USI Electronics (Shenzhen) Co., Ltd. Engaged in the design, manufacturing and sales of motherboards and computer peripherals Shenzhen, China 50.0 50.0 Universal Global Electronics Co., Ltd. Engaged in accepting and outsourcing orders as well as sales of electronic components and service of technical advisory Hong Kong 100.0 100.0 Universal Scientific Industrial (France) (“USIFR”) Engaged in investing activities and was established in August 2019 France 100.0 100.0 Universal Scientific Industrial Vietnam Company Limited Engaged in IC assembly for wearable devices and was established in July 2020. Vietnam - 100.0 Universal Global Industrial Co., Limited Universal Scientific Industrial De Mexico S.A. De C.V. Engaged in the assembling of motherboards and computer components Mexico (Note) (Note) UGTW Universal Scientific Industrial Co., Ltd. (“USI”) Engaged in the manufacturing, processing and sales of computers, computer peripherals and related accessories R.O.C. 100.0 100.0 USI Electronics (Shenzhen) Co., Ltd. Huanrong Electronics (Huizhou) Co., Ltd. Engaged in the research and manufacturing of new electronic applications, communications, computers and other electronics products and also provided auxiliary technical services as well as import and export services (disposed to USISH in November 2020) Huizhou, China 100.0 - Universal Global Electronics Co., Ltd. Semicondutores Avancados do Brasil S.A. Liquidated in December 2020 Brasil 75.0 - Universal Scientific Industrial Poland Sp. z o.o. (“USIPL”) (The name was changed on June 2020 and the former name was Chung Hong Electronics Poland Sp. z o.o.) Engaged in the design and manufacturing of electronic components and new electronic applications Poland 6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and was established in November 2020. Shenzhen, China - 100.0 USIFR FAFG Holding company France - 89.6 ASTEELFLASH GROUP Holding company France - (Note) Establishment Percentage of Ownership (%) and Operating December December Name of Investor Name of Investee Main Businesses Location 31, 2019 31, 2020 FAFG ASTEELFLASH GROUP Holding company France - 100.0 MANUFACTURING POWER TUNISIA Engaged in the design and manufacturing of electronic components Tunisia 0.1 ASTEELFLASH MEXICO S.A. de C.V. Engaged in the design and manufacturing of electronic components Mexico 0.1 ASTEELFLASH GROUP ASTEELFLASH (BEDFORD) LIMITED Engaged in the design and manufacturing of electronic components United Kingdom - 100.0 ASTEELFLASH FRANCE Engaged in the design and manufacturing of electronic components France - 99.9 ASTEELFLASH TUNISIE S.A. Engaged in the design and manufacturing of electronic components Tunisia - 100.0 ASTEELFLASH HONG KONG LIMITED Holding company Hong Kong - 100.0 ASTEELFLASH MEXICO S.A. de C.V. Engaged in the design and manufacturing of electronic components Mexico - 99.9 ASTEELFLASH GERMANY GmbH Engaged in the design and manufacturing of electronic components Germany - 100.0 MANUFACTURING POWER TUNISIA Engaged in the design and manufacturing of electronic components Tunisia - 99.9 ASTEELFLASH US HOLDING CORP. Holding company U.S.A. - 100.0 ASTEEL ELECTRONIQUE FOUCHANA Engaged in the design and manufacturing of electronic components Tunisia - (Note) AFERH TUNISIE Engaged in the management, training and consulting of human resources Tunisia - 0.5 ASTEEL ELECTRONICS MANUFACTURING SERVICES Engaged in the design and manufacturing of electronic components Tunisia 0.1 ASTEELFLASH (BEDFORD) LIMITED ASTEELFLASH TUNISIE S.A. Engaged in the design and manufacturing of electronic components Tunisia - (Note) ASTEELFLASH TECHNOLOGIE ASTEELFLASH FRANCE Engaged in the design and manufacturing of electronic components France - (Note) ASTEELFLASH FRANCE SCI CHASSET Engaged in the management and operation of real estate properties and holding the ownership of real estate properties France - 100.0 AFERH Engaged in the management, training and consulting of human resources France - 100.0 ASTEEL ELECTRONICS MANUFACTURING SERVICES Engaged in the design and manufacturing of electronic components Tunisia - 99.9 ASTEEL ELECTRONIQUE FOUCHANA Engaged in the design and manufacturing of electronic components Tunisia - 94.2 ASTEELFLASH TECHNOLOGIE Engaged in projection of plastic and the design and manufacturing of industrial components France - 100.0 ASTEELFLASH BRETAGNE Engaged in the design and manufacturing of electronic components France - 100.0 ASTEELFLASH TUNISIE S.A. Engaged in the design and manufacturing of electronic components Tunisia - (Note) ASTEELFLASH TUNISIE S.A. ASTEEL ELECTRONIQUE TUNISIE Engaged in the design and manufacturing of electronic components Tunisia - 100.0 ASTEEL ELECTRONIQUE FOUCHANA Engaged in the design and manufacturing of electronic components Tunisia (Note) AFERH AFERH TUNISIE Engaged in the management, training and consulting of human resources Tunisia - 99.5 ASTEELFLASH HONG KONG LIMITED ASTEELFLASH SUZHOU CO., LTD. Engaged in the design and manufacturing of electronic components Suzhou, China - 100.0 ASTEELFLASH SUZHOU CO., LTD. ASTEEL ELECTRONIQUE FOUCHANA Engaged in the design and manufacturing of electronic components Tunisia - (Note) ASTEELFLASH TUNISIE S.A. Engaged in the design and manufacturing of electronic components Tunisia - (Note) ASTEELFLASH GERMANY GmbH ASTEELFLASH HERSFELD GmbH Engaged in the design and manufacturing of electronic components Germany - 100.0 ASTEELFLASH EBERBACH GmbH Engaged in the design and manufacturing of electronic components Germany - 100.0 ASTEELFLASH BONN GmbH Engaged in the design and manufacturing of electronic components Germany - 100.0 ASTEELFLASH SCHWANDORF GmbH Engaged in the design and manufacturing of electronic components Germany - 100.0 ASTEELFLASH PLZEN S.R.O. Engaged in the design and manufacturing of electronic components Czech Republic - 100.0 ASTEELFLASH DESIGN SOLUTIONS HAMBOURG GmbH Engaged in the design and manufacturing of electronic components Germany - 100.0 EN ELECTRONICNETWORK SRL Engaged in the design and manufacturing of electronic components Romania - 100.0 Establishment Percentage of Ownership (%) and Operating December December Name of Investor Name of Investee Main Businesses Location 31, 2019 31, 2020 ASTEELFLASH TUNISIE S.A. Engaged in the design and manufacturing of electronic components Tunisia - (Note) ASTEELFLASH MEXICO S.A. de C.V. ASTEELFLASH TUNISIE S.A. Engaged in the design and manufacturing of electronic components Tunisia - (Note) ASTEELFLASH US HOLDING CORP. ASTEELFLASH USA CORP. Engaged in the design and manufacturing of electronic components U.S.A. - 100.0 ASTEELFLASH USA CORP. ASTEEL ELECTRONIQUE FOUCHANA Engaged in the design and manufacturing of electronic components Tunisia - (Note) ASTEELFLASH TUNISIE S.A. Engaged in the design and manufacturing of electronic components Tunisia - (Note) SPIL SPIL (B.V.I.) Holding Limited Engaged in investing activities British Virgin Islands 100.0 100.0 Siliconware Investment Co., Ltd. Engaged in investing activities R.O.C. 100.0 100.0 SPIL (B.V.I.) Holding Limited Siliconware USA, Inc. Engaged in marketing activities U.S.A. 100.0 100.0 SPIL (Cayman) Holding Limited Engaged in investing activities British Cayman Islands 100.0 100.0 SPIL (Cayman) Holding Limited Siliconware Technology (Suzhou) Limited (“SZ”) Engaged in the packaging and testing of semiconductors Suzhou, China 100.0 100.0 Siliconware Electronics (Fujian) Co., Limited (“SF”) Engaged in the packaging and testing of semiconductors and was disposed in October 2020 (Note 30) Fujian, China 100.0 - Note: The number of shares held is 1 share or 3 shares and representing less than 0.1% of total shares. e. Business combination 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is made on a transaction-by-transaction basis. Other types of non-controlling interests are measured at fair value. Where the consideration the Group transfers in a business combination includes assets or liabilities resulting from a contingent consideration arrangement, the contingent consideration is measured at its acquisition-date fair value and considered as part of the consideration transferred in a business combination. Changes in the fair value of the contingent consideration that qualify as measurement period adjustments are adjusted retrospectively, with the corresponding adjustments being made against goodwill or gains on bargain purchases. Measurement period adjustments are adjustments that arise from additional information obtained during the measurement period about facts and circumstances that existed as of the acquisition date. The measurement period does not exceed 1 year from the acquisition date. The subsequent accounting for changes in the fair value of the contingent consideration that do not qualify as measurement period adjustments depends on how the contingent consideration is classified. Contingent consideration not classified as equity is remeasured at fair value at the end of subsequent reporting period with any gain or loss recognized in profit or loss. When a business combination is achieved in stages, the Group’s previously held equity interest in an acquiree is remeasured to fair value at acquisition dat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had those interest been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using the acquisition method but is accounted for at the carrying amounts of the entities. The Group elected not to restate comparative information of the prior period in the financial statements as the business combination was an organization restructure under common control. f. Foreign currencies In preparing the financial statements of each individual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items denominated in foreign currencies that are measured at fair value are retranslated at the rates prevailing at the date when the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denominated in a foreign currency and measured at historical cost are translated using the exchange rate at the date of the transaction, and are not retranslated.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interests as appropriate.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to the non-controlling interests of the subsidiary and is not recognized in profit or loss. For all other partial disposals, the proportionate share of the accumulated exchange differences recognized in other comprehensive income is reclassified to profit or loss. Goodwill and fair value adjustments recognized on identifiable assets and liabilities of acquired foreign operation are treated as assets and liabilities of the foreign operation and translated at the rates of exchange prevailing at the end of each reporting period. Exchange differences are recognized in other comprehensive income. g. Inventories and inventories related to real estate business Inventories, including raw materials (materials received from customers for processing, mainly semiconductor wafers, are excluded from inventories as title and risk of loss remain with the customer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 h. Investments in associates and joint ventures An associate is an entity over which the Group has significant influence and that is neither a subsidiary nor an interest in a joint venture. Joint venture is a j</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Net - Summary of Loss Allowance of Trade Receivables Based on Group's Provision Matrix (Detail) - Trade receivables [member] $ in Thousands, $ in Thousands</t>
        </is>
      </c>
      <c r="B1" s="2" t="inlineStr">
        <is>
          <t>Dec. 31, 2020TWD ($)</t>
        </is>
      </c>
      <c r="C1" s="2" t="inlineStr">
        <is>
          <t>Dec. 31, 2020USD ($)</t>
        </is>
      </c>
      <c r="D1" s="2" t="inlineStr">
        <is>
          <t>Dec. 31, 2019TWD ($)</t>
        </is>
      </c>
    </row>
    <row r="2">
      <c r="A2" s="3" t="inlineStr">
        <is>
          <t>Disclosure of provision matrix [line items]</t>
        </is>
      </c>
    </row>
    <row r="3">
      <c r="A3" s="4" t="inlineStr">
        <is>
          <t>Gross carrying amount</t>
        </is>
      </c>
      <c r="B3" s="6" t="n">
        <v>91304934</v>
      </c>
      <c r="C3" s="6" t="n">
        <v>3251600</v>
      </c>
      <c r="D3" s="6" t="n">
        <v>77055280</v>
      </c>
    </row>
    <row r="4">
      <c r="A4" s="4" t="inlineStr">
        <is>
          <t>Loss allowance (Lifetime ECL)</t>
        </is>
      </c>
      <c r="B4" s="5" t="n">
        <v>-97358</v>
      </c>
      <c r="C4" s="5" t="n">
        <v>-3467</v>
      </c>
      <c r="D4" s="5" t="n">
        <v>-136497</v>
      </c>
    </row>
    <row r="5">
      <c r="A5" s="4" t="inlineStr">
        <is>
          <t>Net Amount</t>
        </is>
      </c>
      <c r="B5" s="6" t="n">
        <v>91207576</v>
      </c>
      <c r="C5" s="6" t="n">
        <v>3248133</v>
      </c>
      <c r="D5" s="6" t="n">
        <v>76918783</v>
      </c>
    </row>
    <row r="6">
      <c r="A6" s="4" t="inlineStr">
        <is>
          <t>Top of range [member]</t>
        </is>
      </c>
    </row>
    <row r="7">
      <c r="A7" s="3" t="inlineStr">
        <is>
          <t>Disclosure of provision matrix [line items]</t>
        </is>
      </c>
    </row>
    <row r="8">
      <c r="A8" s="4" t="inlineStr">
        <is>
          <t>Expected credit loss rate</t>
        </is>
      </c>
      <c r="B8" s="4" t="inlineStr">
        <is>
          <t>10.00%</t>
        </is>
      </c>
      <c r="C8" s="4" t="inlineStr">
        <is>
          <t>10.00%</t>
        </is>
      </c>
    </row>
    <row r="9">
      <c r="A9" s="4" t="inlineStr">
        <is>
          <t>Not past due [member]</t>
        </is>
      </c>
    </row>
    <row r="10">
      <c r="A10" s="3" t="inlineStr">
        <is>
          <t>Disclosure of provision matrix [line items]</t>
        </is>
      </c>
    </row>
    <row r="11">
      <c r="A11" s="4" t="inlineStr">
        <is>
          <t>Expected credit loss rate</t>
        </is>
      </c>
      <c r="B11" s="4" t="inlineStr">
        <is>
          <t>0.00%</t>
        </is>
      </c>
      <c r="C11" s="4" t="inlineStr">
        <is>
          <t>0.00%</t>
        </is>
      </c>
      <c r="D11" s="4" t="inlineStr">
        <is>
          <t>0.00%</t>
        </is>
      </c>
    </row>
    <row r="12">
      <c r="A12" s="4" t="inlineStr">
        <is>
          <t>Gross carrying amount</t>
        </is>
      </c>
      <c r="B12" s="6" t="n">
        <v>86820792</v>
      </c>
      <c r="C12" s="6" t="n">
        <v>3091908</v>
      </c>
      <c r="D12" s="6" t="n">
        <v>70042018</v>
      </c>
    </row>
    <row r="13">
      <c r="A13" s="4" t="inlineStr">
        <is>
          <t>Loss allowance (Lifetime ECL)</t>
        </is>
      </c>
      <c r="B13" s="5" t="n">
        <v>-18911</v>
      </c>
      <c r="C13" s="5" t="n">
        <v>-673</v>
      </c>
      <c r="D13" s="5" t="n">
        <v>-12379</v>
      </c>
    </row>
    <row r="14">
      <c r="A14" s="4" t="inlineStr">
        <is>
          <t>Net Amount</t>
        </is>
      </c>
      <c r="B14" s="5" t="n">
        <v>86801881</v>
      </c>
      <c r="C14" s="5" t="n">
        <v>3091235</v>
      </c>
      <c r="D14" s="5" t="n">
        <v>70029639</v>
      </c>
    </row>
    <row r="15">
      <c r="A15" s="4" t="inlineStr">
        <is>
          <t>Less than 1 month [member]</t>
        </is>
      </c>
    </row>
    <row r="16">
      <c r="A16" s="3" t="inlineStr">
        <is>
          <t>Disclosure of provision matrix [line items]</t>
        </is>
      </c>
    </row>
    <row r="17">
      <c r="A17" s="4" t="inlineStr">
        <is>
          <t>Gross carrying amount</t>
        </is>
      </c>
      <c r="B17" s="5" t="n">
        <v>3823249</v>
      </c>
      <c r="C17" s="5" t="n">
        <v>136156</v>
      </c>
      <c r="D17" s="5" t="n">
        <v>6111309</v>
      </c>
    </row>
    <row r="18">
      <c r="A18" s="4" t="inlineStr">
        <is>
          <t>Loss allowance (Lifetime ECL)</t>
        </is>
      </c>
      <c r="B18" s="5" t="n">
        <v>-2053</v>
      </c>
      <c r="C18" s="5" t="n">
        <v>-73</v>
      </c>
      <c r="D18" s="5" t="n">
        <v>-841</v>
      </c>
    </row>
    <row r="19">
      <c r="A19" s="4" t="inlineStr">
        <is>
          <t>Net Amount</t>
        </is>
      </c>
      <c r="B19" s="6" t="n">
        <v>3821196</v>
      </c>
      <c r="C19" s="6" t="n">
        <v>136083</v>
      </c>
      <c r="D19" s="6" t="n">
        <v>6110468</v>
      </c>
    </row>
    <row r="20">
      <c r="A20" s="4" t="inlineStr">
        <is>
          <t>Less than 1 month [member] | Bottom of range [member]</t>
        </is>
      </c>
    </row>
    <row r="21">
      <c r="A21" s="3" t="inlineStr">
        <is>
          <t>Disclosure of provision matrix [line items]</t>
        </is>
      </c>
    </row>
    <row r="22">
      <c r="A22" s="4" t="inlineStr">
        <is>
          <t>Expected credit loss rate</t>
        </is>
      </c>
      <c r="B22" s="4" t="inlineStr">
        <is>
          <t>0.00%</t>
        </is>
      </c>
      <c r="C22" s="4" t="inlineStr">
        <is>
          <t>0.00%</t>
        </is>
      </c>
      <c r="D22" s="4" t="inlineStr">
        <is>
          <t>0.00%</t>
        </is>
      </c>
    </row>
    <row r="23">
      <c r="A23" s="4" t="inlineStr">
        <is>
          <t>Less than 1 month [member] | Top of range [member]</t>
        </is>
      </c>
    </row>
    <row r="24">
      <c r="A24" s="3" t="inlineStr">
        <is>
          <t>Disclosure of provision matrix [line items]</t>
        </is>
      </c>
    </row>
    <row r="25">
      <c r="A25" s="4" t="inlineStr">
        <is>
          <t>Expected credit loss rate</t>
        </is>
      </c>
      <c r="B25" s="4" t="inlineStr">
        <is>
          <t>10.00%</t>
        </is>
      </c>
      <c r="C25" s="4" t="inlineStr">
        <is>
          <t>10.00%</t>
        </is>
      </c>
      <c r="D25" s="4" t="inlineStr">
        <is>
          <t>10.00%</t>
        </is>
      </c>
    </row>
    <row r="26">
      <c r="A26" s="4" t="inlineStr">
        <is>
          <t>1 to 3 months [member]</t>
        </is>
      </c>
    </row>
    <row r="27">
      <c r="A27" s="3" t="inlineStr">
        <is>
          <t>Disclosure of provision matrix [line items]</t>
        </is>
      </c>
    </row>
    <row r="28">
      <c r="A28" s="4" t="inlineStr">
        <is>
          <t>Gross carrying amount</t>
        </is>
      </c>
      <c r="B28" s="6" t="n">
        <v>557487</v>
      </c>
      <c r="C28" s="6" t="n">
        <v>19854</v>
      </c>
      <c r="D28" s="6" t="n">
        <v>695384</v>
      </c>
    </row>
    <row r="29">
      <c r="A29" s="4" t="inlineStr">
        <is>
          <t>Loss allowance (Lifetime ECL)</t>
        </is>
      </c>
      <c r="B29" s="5" t="n">
        <v>-20629</v>
      </c>
      <c r="C29" s="5" t="n">
        <v>-735</v>
      </c>
      <c r="D29" s="5" t="n">
        <v>-26587</v>
      </c>
    </row>
    <row r="30">
      <c r="A30" s="4" t="inlineStr">
        <is>
          <t>Net Amount</t>
        </is>
      </c>
      <c r="B30" s="6" t="n">
        <v>536858</v>
      </c>
      <c r="C30" s="6" t="n">
        <v>19119</v>
      </c>
      <c r="D30" s="6" t="n">
        <v>668797</v>
      </c>
    </row>
    <row r="31">
      <c r="A31" s="4" t="inlineStr">
        <is>
          <t>1 to 3 months [member] | Bottom of range [member]</t>
        </is>
      </c>
    </row>
    <row r="32">
      <c r="A32" s="3" t="inlineStr">
        <is>
          <t>Disclosure of provision matrix [line items]</t>
        </is>
      </c>
    </row>
    <row r="33">
      <c r="A33" s="4" t="inlineStr">
        <is>
          <t>Expected credit loss rate</t>
        </is>
      </c>
      <c r="B33" s="4" t="inlineStr">
        <is>
          <t>0.00%</t>
        </is>
      </c>
      <c r="C33" s="4" t="inlineStr">
        <is>
          <t>0.00%</t>
        </is>
      </c>
      <c r="D33" s="4" t="inlineStr">
        <is>
          <t>0.00%</t>
        </is>
      </c>
    </row>
    <row r="34">
      <c r="A34" s="4" t="inlineStr">
        <is>
          <t>1 to 3 months [member] | Top of range [member]</t>
        </is>
      </c>
    </row>
    <row r="35">
      <c r="A35" s="3" t="inlineStr">
        <is>
          <t>Disclosure of provision matrix [line items]</t>
        </is>
      </c>
    </row>
    <row r="36">
      <c r="A36" s="4" t="inlineStr">
        <is>
          <t>Expected credit loss rate</t>
        </is>
      </c>
      <c r="B36" s="4" t="inlineStr">
        <is>
          <t>70.00%</t>
        </is>
      </c>
      <c r="C36" s="4" t="inlineStr">
        <is>
          <t>70.00%</t>
        </is>
      </c>
      <c r="D36" s="4" t="inlineStr">
        <is>
          <t>70.00%</t>
        </is>
      </c>
    </row>
    <row r="37">
      <c r="A37" s="4" t="inlineStr">
        <is>
          <t>More than 91 days [member]</t>
        </is>
      </c>
    </row>
    <row r="38">
      <c r="A38" s="3" t="inlineStr">
        <is>
          <t>Disclosure of provision matrix [line items]</t>
        </is>
      </c>
    </row>
    <row r="39">
      <c r="A39" s="4" t="inlineStr">
        <is>
          <t>Gross carrying amount</t>
        </is>
      </c>
      <c r="B39" s="6" t="n">
        <v>92873</v>
      </c>
      <c r="C39" s="6" t="n">
        <v>3307</v>
      </c>
      <c r="D39" s="6" t="n">
        <v>153458</v>
      </c>
    </row>
    <row r="40">
      <c r="A40" s="4" t="inlineStr">
        <is>
          <t>Loss allowance (Lifetime ECL)</t>
        </is>
      </c>
      <c r="B40" s="5" t="n">
        <v>-45232</v>
      </c>
      <c r="C40" s="5" t="n">
        <v>-1611</v>
      </c>
      <c r="D40" s="5" t="n">
        <v>-53629</v>
      </c>
    </row>
    <row r="41">
      <c r="A41" s="4" t="inlineStr">
        <is>
          <t>Net Amount</t>
        </is>
      </c>
      <c r="B41" s="6" t="n">
        <v>47641</v>
      </c>
      <c r="C41" s="6" t="n">
        <v>1696</v>
      </c>
      <c r="D41" s="6" t="n">
        <v>99829</v>
      </c>
    </row>
    <row r="42">
      <c r="A42" s="4" t="inlineStr">
        <is>
          <t>More than 91 days [member] | Bottom of range [member]</t>
        </is>
      </c>
    </row>
    <row r="43">
      <c r="A43" s="3" t="inlineStr">
        <is>
          <t>Disclosure of provision matrix [line items]</t>
        </is>
      </c>
    </row>
    <row r="44">
      <c r="A44" s="4" t="inlineStr">
        <is>
          <t>Expected credit loss rate</t>
        </is>
      </c>
      <c r="B44" s="4" t="inlineStr">
        <is>
          <t>1.00%</t>
        </is>
      </c>
      <c r="C44" s="4" t="inlineStr">
        <is>
          <t>1.00%</t>
        </is>
      </c>
      <c r="D44" s="4" t="inlineStr">
        <is>
          <t>1.00%</t>
        </is>
      </c>
    </row>
    <row r="45">
      <c r="A45" s="4" t="inlineStr">
        <is>
          <t>More than 91 days [member] | Top of range [member]</t>
        </is>
      </c>
    </row>
    <row r="46">
      <c r="A46" s="3" t="inlineStr">
        <is>
          <t>Disclosure of provision matrix [line items]</t>
        </is>
      </c>
    </row>
    <row r="47">
      <c r="A47" s="4" t="inlineStr">
        <is>
          <t>Expected credit loss rate</t>
        </is>
      </c>
      <c r="B47" s="4" t="inlineStr">
        <is>
          <t>100.00%</t>
        </is>
      </c>
      <c r="C47" s="4" t="inlineStr">
        <is>
          <t>100.00%</t>
        </is>
      </c>
      <c r="D47" s="4" t="inlineStr">
        <is>
          <t>100.00%</t>
        </is>
      </c>
    </row>
    <row r="48">
      <c r="A48" s="4" t="inlineStr">
        <is>
          <t>Individually impaired [member]</t>
        </is>
      </c>
    </row>
    <row r="49">
      <c r="A49" s="3" t="inlineStr">
        <is>
          <t>Disclosure of provision matrix [line items]</t>
        </is>
      </c>
    </row>
    <row r="50">
      <c r="A50" s="4" t="inlineStr">
        <is>
          <t>Gross carrying amount</t>
        </is>
      </c>
      <c r="B50" s="6" t="n">
        <v>10533</v>
      </c>
      <c r="C50" s="6" t="n">
        <v>375</v>
      </c>
      <c r="D50" s="6" t="n">
        <v>53111</v>
      </c>
    </row>
    <row r="51">
      <c r="A51" s="4" t="inlineStr">
        <is>
          <t>Loss allowance (Lifetime ECL)</t>
        </is>
      </c>
      <c r="B51" s="6" t="n">
        <v>-10533</v>
      </c>
      <c r="C51" s="6" t="n">
        <v>-375</v>
      </c>
      <c r="D51" s="5" t="n">
        <v>-43061</v>
      </c>
    </row>
    <row r="52">
      <c r="A52" s="4" t="inlineStr">
        <is>
          <t>Net Amount</t>
        </is>
      </c>
      <c r="D52" s="6" t="n">
        <v>10050</v>
      </c>
    </row>
    <row r="53">
      <c r="A53" s="4" t="inlineStr">
        <is>
          <t>Individually impaired [member] | Bottom of range [member]</t>
        </is>
      </c>
    </row>
    <row r="54">
      <c r="A54" s="3" t="inlineStr">
        <is>
          <t>Disclosure of provision matrix [line items]</t>
        </is>
      </c>
    </row>
    <row r="55">
      <c r="A55" s="4" t="inlineStr">
        <is>
          <t>Expected credit loss rate</t>
        </is>
      </c>
      <c r="B55" s="4" t="inlineStr">
        <is>
          <t>50.00%</t>
        </is>
      </c>
      <c r="C55" s="4" t="inlineStr">
        <is>
          <t>50.00%</t>
        </is>
      </c>
      <c r="D55" s="4" t="inlineStr">
        <is>
          <t>50.00%</t>
        </is>
      </c>
    </row>
    <row r="56">
      <c r="A56" s="4" t="inlineStr">
        <is>
          <t>Individually impaired [member] | Top of range [member]</t>
        </is>
      </c>
    </row>
    <row r="57">
      <c r="A57" s="3" t="inlineStr">
        <is>
          <t>Disclosure of provision matrix [line items]</t>
        </is>
      </c>
    </row>
    <row r="58">
      <c r="A58" s="4" t="inlineStr">
        <is>
          <t>Expected credit loss rate</t>
        </is>
      </c>
      <c r="B58" s="4" t="inlineStr">
        <is>
          <t>100.00%</t>
        </is>
      </c>
      <c r="C58" s="4" t="inlineStr">
        <is>
          <t>100.00%</t>
        </is>
      </c>
      <c r="D58"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 Receivables, Net - Summary of Movements of Loss Allowance of Trade Receivables (Detail) - Trade receivables [member]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financial assets [Line Items]</t>
        </is>
      </c>
    </row>
    <row r="4">
      <c r="A4" s="4" t="inlineStr">
        <is>
          <t>Beginning balance</t>
        </is>
      </c>
      <c r="B4" s="6" t="n">
        <v>136497</v>
      </c>
      <c r="C4" s="6" t="n">
        <v>4861</v>
      </c>
      <c r="D4" s="6" t="n">
        <v>155389</v>
      </c>
      <c r="E4" s="6" t="n">
        <v>64901</v>
      </c>
    </row>
    <row r="5">
      <c r="A5" s="4" t="inlineStr">
        <is>
          <t>Net remeasurement of loss allowance</t>
        </is>
      </c>
      <c r="B5" s="5" t="n">
        <v>-55742</v>
      </c>
      <c r="C5" s="5" t="n">
        <v>-1985</v>
      </c>
      <c r="D5" s="5" t="n">
        <v>-38277</v>
      </c>
      <c r="E5" s="5" t="n">
        <v>150128</v>
      </c>
    </row>
    <row r="6">
      <c r="A6" s="4" t="inlineStr">
        <is>
          <t>Reclassification</t>
        </is>
      </c>
      <c r="B6" s="5" t="n">
        <v>-6970</v>
      </c>
      <c r="C6" s="5" t="n">
        <v>-248</v>
      </c>
      <c r="D6" s="5" t="n">
        <v>-5877</v>
      </c>
    </row>
    <row r="7">
      <c r="A7" s="4" t="inlineStr">
        <is>
          <t>Acquisition through business combinations</t>
        </is>
      </c>
      <c r="B7" s="5" t="n">
        <v>32460</v>
      </c>
      <c r="C7" s="5" t="n">
        <v>1156</v>
      </c>
      <c r="D7" s="5" t="n">
        <v>25553</v>
      </c>
      <c r="E7" s="5" t="n">
        <v>3482</v>
      </c>
    </row>
    <row r="8">
      <c r="A8" s="4" t="inlineStr">
        <is>
          <t>Amounts written off</t>
        </is>
      </c>
      <c r="B8" s="5" t="n">
        <v>-3944</v>
      </c>
      <c r="C8" s="5" t="n">
        <v>-141</v>
      </c>
      <c r="E8" s="5" t="n">
        <v>-60109</v>
      </c>
    </row>
    <row r="9">
      <c r="A9" s="4" t="inlineStr">
        <is>
          <t>Effects of foreign currency exchange differences</t>
        </is>
      </c>
      <c r="B9" s="5" t="n">
        <v>-4943</v>
      </c>
      <c r="C9" s="5" t="n">
        <v>-176</v>
      </c>
      <c r="D9" s="5" t="n">
        <v>-291</v>
      </c>
      <c r="E9" s="5" t="n">
        <v>-3013</v>
      </c>
    </row>
    <row r="10">
      <c r="A10" s="4" t="inlineStr">
        <is>
          <t>Ending balance</t>
        </is>
      </c>
      <c r="B10" s="6" t="n">
        <v>97358</v>
      </c>
      <c r="C10" s="6" t="n">
        <v>3467</v>
      </c>
      <c r="D10" s="6" t="n">
        <v>136497</v>
      </c>
      <c r="E10" s="6" t="n">
        <v>155389</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Net - Summary of Loss Allowance For Current Financial Assets At FVTOCI (Details) - Trade receivables [member] $ in Thousands, $ in Thousands</t>
        </is>
      </c>
      <c r="B1" s="2" t="inlineStr">
        <is>
          <t>Dec. 31, 2020TWD ($)</t>
        </is>
      </c>
      <c r="C1" s="2" t="inlineStr">
        <is>
          <t>Dec. 31, 2020USD ($)</t>
        </is>
      </c>
      <c r="D1" s="2" t="inlineStr">
        <is>
          <t>Dec. 31, 2019TWD ($)</t>
        </is>
      </c>
    </row>
    <row r="2">
      <c r="A2" s="3" t="inlineStr">
        <is>
          <t>Disclosure For Loss Allowance For Current Financial Assets At FVTOCI [Line Items]</t>
        </is>
      </c>
    </row>
    <row r="3">
      <c r="A3" s="4" t="inlineStr">
        <is>
          <t>Gross carrying amount</t>
        </is>
      </c>
      <c r="B3" s="6" t="n">
        <v>626413</v>
      </c>
      <c r="C3" s="6" t="n">
        <v>22308</v>
      </c>
      <c r="D3" s="6" t="n">
        <v>2029691</v>
      </c>
    </row>
    <row r="4">
      <c r="A4" s="4" t="inlineStr">
        <is>
          <t>Loss allowance (Lifetime ECLs)</t>
        </is>
      </c>
      <c r="D4" s="5" t="n">
        <v>-1</v>
      </c>
    </row>
    <row r="5">
      <c r="A5" s="4" t="inlineStr">
        <is>
          <t>Net Amount</t>
        </is>
      </c>
      <c r="B5" s="6" t="n">
        <v>626413</v>
      </c>
      <c r="C5" s="6" t="n">
        <v>22308</v>
      </c>
      <c r="D5" s="6" t="n">
        <v>2029690</v>
      </c>
    </row>
    <row r="6">
      <c r="A6" s="4" t="inlineStr">
        <is>
          <t>Not past due [member]</t>
        </is>
      </c>
    </row>
    <row r="7">
      <c r="A7" s="3" t="inlineStr">
        <is>
          <t>Disclosure For Loss Allowance For Current Financial Assets At FVTOCI [Line Items]</t>
        </is>
      </c>
    </row>
    <row r="8">
      <c r="A8" s="4" t="inlineStr">
        <is>
          <t>Expected credit loss rate</t>
        </is>
      </c>
      <c r="B8" s="4" t="inlineStr">
        <is>
          <t>0.00%</t>
        </is>
      </c>
      <c r="C8" s="4" t="inlineStr">
        <is>
          <t>0.00%</t>
        </is>
      </c>
      <c r="D8" s="4" t="inlineStr">
        <is>
          <t>0.00%</t>
        </is>
      </c>
    </row>
    <row r="9">
      <c r="A9" s="4" t="inlineStr">
        <is>
          <t>Gross carrying amount</t>
        </is>
      </c>
      <c r="B9" s="6" t="n">
        <v>613968</v>
      </c>
      <c r="C9" s="6" t="n">
        <v>21864</v>
      </c>
      <c r="D9" s="6" t="n">
        <v>2029324</v>
      </c>
    </row>
    <row r="10">
      <c r="A10" s="4" t="inlineStr">
        <is>
          <t>Net Amount</t>
        </is>
      </c>
      <c r="B10" s="6" t="n">
        <v>613968</v>
      </c>
      <c r="C10" s="6" t="n">
        <v>21864</v>
      </c>
      <c r="D10" s="6" t="n">
        <v>2029324</v>
      </c>
    </row>
    <row r="11">
      <c r="A11" s="4" t="inlineStr">
        <is>
          <t>Less than 1 month [member]</t>
        </is>
      </c>
    </row>
    <row r="12">
      <c r="A12" s="3" t="inlineStr">
        <is>
          <t>Disclosure For Loss Allowance For Current Financial Assets At FVTOCI [Line Items]</t>
        </is>
      </c>
    </row>
    <row r="13">
      <c r="A13" s="4" t="inlineStr">
        <is>
          <t>Expected credit loss rate</t>
        </is>
      </c>
      <c r="B13" s="4" t="inlineStr">
        <is>
          <t>0.00%</t>
        </is>
      </c>
      <c r="C13" s="4" t="inlineStr">
        <is>
          <t>0.00%</t>
        </is>
      </c>
    </row>
    <row r="14">
      <c r="A14" s="4" t="inlineStr">
        <is>
          <t>Gross carrying amount</t>
        </is>
      </c>
      <c r="B14" s="6" t="n">
        <v>9874</v>
      </c>
      <c r="C14" s="6" t="n">
        <v>352</v>
      </c>
    </row>
    <row r="15">
      <c r="A15" s="4" t="inlineStr">
        <is>
          <t>Net Amount</t>
        </is>
      </c>
      <c r="B15" s="6" t="n">
        <v>9874</v>
      </c>
      <c r="C15" s="6" t="n">
        <v>352</v>
      </c>
    </row>
    <row r="16">
      <c r="A16" s="4" t="inlineStr">
        <is>
          <t>1 to 3 months [member]</t>
        </is>
      </c>
    </row>
    <row r="17">
      <c r="A17" s="3" t="inlineStr">
        <is>
          <t>Disclosure For Loss Allowance For Current Financial Assets At FVTOCI [Line Items]</t>
        </is>
      </c>
    </row>
    <row r="18">
      <c r="A18" s="4" t="inlineStr">
        <is>
          <t>Expected credit loss rate</t>
        </is>
      </c>
      <c r="B18" s="4" t="inlineStr">
        <is>
          <t>0.00%</t>
        </is>
      </c>
      <c r="C18" s="4" t="inlineStr">
        <is>
          <t>0.00%</t>
        </is>
      </c>
      <c r="D18" s="4" t="inlineStr">
        <is>
          <t>0.00%</t>
        </is>
      </c>
    </row>
    <row r="19">
      <c r="A19" s="4" t="inlineStr">
        <is>
          <t>Gross carrying amount</t>
        </is>
      </c>
      <c r="B19" s="6" t="n">
        <v>2571</v>
      </c>
      <c r="C19" s="6" t="n">
        <v>92</v>
      </c>
      <c r="D19" s="6" t="n">
        <v>207</v>
      </c>
    </row>
    <row r="20">
      <c r="A20" s="4" t="inlineStr">
        <is>
          <t>Net Amount</t>
        </is>
      </c>
      <c r="B20" s="6" t="n">
        <v>2571</v>
      </c>
      <c r="C20" s="6" t="n">
        <v>92</v>
      </c>
      <c r="D20" s="6" t="n">
        <v>207</v>
      </c>
    </row>
    <row r="21">
      <c r="A21" s="4" t="inlineStr">
        <is>
          <t>More than 91 days [member]</t>
        </is>
      </c>
    </row>
    <row r="22">
      <c r="A22" s="3" t="inlineStr">
        <is>
          <t>Disclosure For Loss Allowance For Current Financial Assets At FVTOCI [Line Items]</t>
        </is>
      </c>
    </row>
    <row r="23">
      <c r="A23" s="4" t="inlineStr">
        <is>
          <t>Expected credit loss rate</t>
        </is>
      </c>
      <c r="D23" s="4" t="inlineStr">
        <is>
          <t>1.00%</t>
        </is>
      </c>
    </row>
    <row r="24">
      <c r="A24" s="4" t="inlineStr">
        <is>
          <t>Gross carrying amount</t>
        </is>
      </c>
      <c r="D24" s="6" t="n">
        <v>160</v>
      </c>
    </row>
    <row r="25">
      <c r="A25" s="4" t="inlineStr">
        <is>
          <t>Loss allowance (Lifetime ECLs)</t>
        </is>
      </c>
      <c r="D25" s="5" t="n">
        <v>-1</v>
      </c>
    </row>
    <row r="26">
      <c r="A26" s="4" t="inlineStr">
        <is>
          <t>Net Amount</t>
        </is>
      </c>
      <c r="D26" s="6" t="n">
        <v>1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rade Receivables, Net -  Transfer of Financial Asset (Detail) € in Thousands, $ in Thousands, $ in Thousands</t>
        </is>
      </c>
      <c r="B1" s="2" t="inlineStr">
        <is>
          <t>12 Months Ended</t>
        </is>
      </c>
    </row>
    <row r="2">
      <c r="B2" s="2" t="inlineStr">
        <is>
          <t>Dec. 31, 2020TWD ($)</t>
        </is>
      </c>
      <c r="C2" s="2" t="inlineStr">
        <is>
          <t>Dec. 31, 2020USD ($)</t>
        </is>
      </c>
      <c r="D2" s="2" t="inlineStr">
        <is>
          <t>Dec. 31, 2020EUR (€)</t>
        </is>
      </c>
      <c r="E2" s="2" t="inlineStr">
        <is>
          <t>Dec. 31, 2019TWD ($)</t>
        </is>
      </c>
      <c r="F2" s="2" t="inlineStr">
        <is>
          <t>Dec. 31, 2020USD ($)</t>
        </is>
      </c>
      <c r="G2" s="2" t="inlineStr">
        <is>
          <t>Dec. 31, 2020EUR (€)</t>
        </is>
      </c>
    </row>
    <row r="3">
      <c r="A3" s="4" t="inlineStr">
        <is>
          <t>Receivables Factoring Proceeds [Member] | BNP Paribas [Member]</t>
        </is>
      </c>
    </row>
    <row r="4">
      <c r="A4" s="3" t="inlineStr">
        <is>
          <t>Disclosure of transferred financial assets that are not derecognised in their entirety [line items]</t>
        </is>
      </c>
    </row>
    <row r="5">
      <c r="A5" s="4" t="inlineStr">
        <is>
          <t>Assets that entity continues to recognise</t>
        </is>
      </c>
      <c r="G5" s="12" t="n">
        <v>16691</v>
      </c>
    </row>
    <row r="6">
      <c r="A6" s="4" t="inlineStr">
        <is>
          <t>Receivables Factoring Proceeds [Member] | HSBC [Member]</t>
        </is>
      </c>
    </row>
    <row r="7">
      <c r="A7" s="3" t="inlineStr">
        <is>
          <t>Disclosure of transferred financial assets that are not derecognised in their entirety [line items]</t>
        </is>
      </c>
    </row>
    <row r="8">
      <c r="A8" s="4" t="inlineStr">
        <is>
          <t>Assets that entity continues to recognise</t>
        </is>
      </c>
      <c r="G8" s="5" t="n">
        <v>6773</v>
      </c>
    </row>
    <row r="9">
      <c r="A9" s="4" t="inlineStr">
        <is>
          <t>Receivables Factoring Proceeds [Member] | Citi Bank Taiwan Limited [Member]</t>
        </is>
      </c>
    </row>
    <row r="10">
      <c r="A10" s="3" t="inlineStr">
        <is>
          <t>Disclosure of transferred financial assets that are not derecognised in their entirety [line items]</t>
        </is>
      </c>
    </row>
    <row r="11">
      <c r="A11" s="4" t="inlineStr">
        <is>
          <t>Assets that entity continues to recognise | $</t>
        </is>
      </c>
      <c r="F11" s="6" t="n">
        <v>94471</v>
      </c>
    </row>
    <row r="12">
      <c r="A12" s="4" t="inlineStr">
        <is>
          <t>Receivables Factoring Proceeds [Member] | Standard Chartered Bank [Member]</t>
        </is>
      </c>
    </row>
    <row r="13">
      <c r="A13" s="3" t="inlineStr">
        <is>
          <t>Disclosure of transferred financial assets that are not derecognised in their entirety [line items]</t>
        </is>
      </c>
    </row>
    <row r="14">
      <c r="A14" s="4" t="inlineStr">
        <is>
          <t>Assets that entity continues to recognise | $</t>
        </is>
      </c>
      <c r="F14" s="6" t="n">
        <v>53800</v>
      </c>
    </row>
    <row r="15">
      <c r="A15" s="4" t="inlineStr">
        <is>
          <t>Receivables Factoring Proceeds [Member] | First Commercial Bank [Member]</t>
        </is>
      </c>
    </row>
    <row r="16">
      <c r="A16" s="3" t="inlineStr">
        <is>
          <t>Disclosure of transferred financial assets that are not derecognised in their entirety [line items]</t>
        </is>
      </c>
    </row>
    <row r="17">
      <c r="A17" s="4" t="inlineStr">
        <is>
          <t>Assets that entity continues to recognise | $</t>
        </is>
      </c>
      <c r="B17" s="6" t="n">
        <v>6879</v>
      </c>
      <c r="E17" s="6" t="n">
        <v>7567</v>
      </c>
    </row>
    <row r="18">
      <c r="A18" s="4" t="inlineStr">
        <is>
          <t>Reclassified to Other Receivables [Member] | BNP Paribas [Member]</t>
        </is>
      </c>
    </row>
    <row r="19">
      <c r="A19" s="3" t="inlineStr">
        <is>
          <t>Disclosure of transferred financial assets that are not derecognised in their entirety [line items]</t>
        </is>
      </c>
    </row>
    <row r="20">
      <c r="A20" s="4" t="inlineStr">
        <is>
          <t>Transferred to other receivables</t>
        </is>
      </c>
      <c r="G20" s="5" t="n">
        <v>15315</v>
      </c>
    </row>
    <row r="21">
      <c r="A21" s="4" t="inlineStr">
        <is>
          <t>Reclassified to Other Receivables [Member] | HSBC [Member]</t>
        </is>
      </c>
    </row>
    <row r="22">
      <c r="A22" s="3" t="inlineStr">
        <is>
          <t>Disclosure of transferred financial assets that are not derecognised in their entirety [line items]</t>
        </is>
      </c>
    </row>
    <row r="23">
      <c r="A23" s="4" t="inlineStr">
        <is>
          <t>Transferred to other receivables</t>
        </is>
      </c>
      <c r="G23" s="12" t="n">
        <v>6456</v>
      </c>
    </row>
    <row r="24">
      <c r="A24" s="4" t="inlineStr">
        <is>
          <t>Advances Received But Unused [Member] | BNP Paribas [Member]</t>
        </is>
      </c>
    </row>
    <row r="25">
      <c r="A25" s="3" t="inlineStr">
        <is>
          <t>Disclosure of transferred financial assets that are not derecognised in their entirety [line items]</t>
        </is>
      </c>
    </row>
    <row r="26">
      <c r="A26" s="4" t="inlineStr">
        <is>
          <t>Advances received</t>
        </is>
      </c>
      <c r="D26" s="12" t="n">
        <v>14481</v>
      </c>
    </row>
    <row r="27">
      <c r="A27" s="4" t="inlineStr">
        <is>
          <t>Advances Received But Unused [Member] | HSBC [Member]</t>
        </is>
      </c>
    </row>
    <row r="28">
      <c r="A28" s="3" t="inlineStr">
        <is>
          <t>Disclosure of transferred financial assets that are not derecognised in their entirety [line items]</t>
        </is>
      </c>
    </row>
    <row r="29">
      <c r="A29" s="4" t="inlineStr">
        <is>
          <t>Advances received</t>
        </is>
      </c>
      <c r="D29" s="5" t="n">
        <v>5779</v>
      </c>
    </row>
    <row r="30">
      <c r="A30" s="4" t="inlineStr">
        <is>
          <t>Advances Received Used [Member] | BNP Paribas [Member]</t>
        </is>
      </c>
    </row>
    <row r="31">
      <c r="A31" s="3" t="inlineStr">
        <is>
          <t>Disclosure of transferred financial assets that are not derecognised in their entirety [line items]</t>
        </is>
      </c>
    </row>
    <row r="32">
      <c r="A32" s="4" t="inlineStr">
        <is>
          <t>Advances received</t>
        </is>
      </c>
      <c r="D32" s="5" t="n">
        <v>1376</v>
      </c>
    </row>
    <row r="33">
      <c r="A33" s="4" t="inlineStr">
        <is>
          <t>Advances Received Used [Member] | HSBC [Member]</t>
        </is>
      </c>
    </row>
    <row r="34">
      <c r="A34" s="3" t="inlineStr">
        <is>
          <t>Disclosure of transferred financial assets that are not derecognised in their entirety [line items]</t>
        </is>
      </c>
    </row>
    <row r="35">
      <c r="A35" s="4" t="inlineStr">
        <is>
          <t>Advances received</t>
        </is>
      </c>
      <c r="D35" s="12" t="n">
        <v>317</v>
      </c>
    </row>
    <row r="36">
      <c r="A36" s="4" t="inlineStr">
        <is>
          <t>Advances Received Used [Member] | Citi Bank Taiwan Limited [Member]</t>
        </is>
      </c>
    </row>
    <row r="37">
      <c r="A37" s="3" t="inlineStr">
        <is>
          <t>Disclosure of transferred financial assets that are not derecognised in their entirety [line items]</t>
        </is>
      </c>
    </row>
    <row r="38">
      <c r="A38" s="4" t="inlineStr">
        <is>
          <t>Advances received | $</t>
        </is>
      </c>
      <c r="C38" s="6" t="n">
        <v>94471</v>
      </c>
    </row>
    <row r="39">
      <c r="A39" s="4" t="inlineStr">
        <is>
          <t>Advances Received Used [Member] | Standard Chartered Bank [Member]</t>
        </is>
      </c>
    </row>
    <row r="40">
      <c r="A40" s="3" t="inlineStr">
        <is>
          <t>Disclosure of transferred financial assets that are not derecognised in their entirety [line items]</t>
        </is>
      </c>
    </row>
    <row r="41">
      <c r="A41" s="4" t="inlineStr">
        <is>
          <t>Advances received | $</t>
        </is>
      </c>
      <c r="C41" s="6" t="n">
        <v>53800</v>
      </c>
    </row>
    <row r="42">
      <c r="A42" s="4" t="inlineStr">
        <is>
          <t>Advances Received Used [Member] | First Commercial Bank [Member]</t>
        </is>
      </c>
    </row>
    <row r="43">
      <c r="A43" s="3" t="inlineStr">
        <is>
          <t>Disclosure of transferred financial assets that are not derecognised in their entirety [line items]</t>
        </is>
      </c>
    </row>
    <row r="44">
      <c r="A44" s="4" t="inlineStr">
        <is>
          <t>Advances received | $</t>
        </is>
      </c>
      <c r="B44" s="6" t="n">
        <v>6879</v>
      </c>
      <c r="E44" s="6" t="n">
        <v>7567</v>
      </c>
    </row>
    <row r="45">
      <c r="A45" s="4" t="inlineStr">
        <is>
          <t>Interest Rate On Advances Received Against Trade Receivables Sold [Member] | BNP Paribas [Member]</t>
        </is>
      </c>
    </row>
    <row r="46">
      <c r="A46" s="3" t="inlineStr">
        <is>
          <t>Disclosure of transferred financial assets that are not derecognised in their entirety [line items]</t>
        </is>
      </c>
    </row>
    <row r="47">
      <c r="A47" s="4" t="inlineStr">
        <is>
          <t>Interest rates on advances received</t>
        </is>
      </c>
      <c r="B47" s="4" t="inlineStr">
        <is>
          <t>0.80%</t>
        </is>
      </c>
      <c r="C47" s="4" t="inlineStr">
        <is>
          <t>0.80%</t>
        </is>
      </c>
      <c r="D47" s="4" t="inlineStr">
        <is>
          <t>0.80%</t>
        </is>
      </c>
    </row>
    <row r="48">
      <c r="A48" s="4" t="inlineStr">
        <is>
          <t>Interest Rate On Advances Received Against Trade Receivables Sold [Member] | HSBC [Member]</t>
        </is>
      </c>
    </row>
    <row r="49">
      <c r="A49" s="3" t="inlineStr">
        <is>
          <t>Disclosure of transferred financial assets that are not derecognised in their entirety [line items]</t>
        </is>
      </c>
    </row>
    <row r="50">
      <c r="A50" s="4" t="inlineStr">
        <is>
          <t>Interest rates on advances received</t>
        </is>
      </c>
      <c r="B50" s="4" t="inlineStr">
        <is>
          <t>1.45%</t>
        </is>
      </c>
      <c r="C50" s="4" t="inlineStr">
        <is>
          <t>1.45%</t>
        </is>
      </c>
      <c r="D50" s="4" t="inlineStr">
        <is>
          <t>1.45%</t>
        </is>
      </c>
    </row>
    <row r="51">
      <c r="A51" s="4" t="inlineStr">
        <is>
          <t>Interest Rate On Advances Received Against Trade Receivables Sold [Member] | Citi Bank Taiwan Limited [Member] | Maximum [Member]</t>
        </is>
      </c>
    </row>
    <row r="52">
      <c r="A52" s="3" t="inlineStr">
        <is>
          <t>Disclosure of transferred financial assets that are not derecognised in their entirety [line items]</t>
        </is>
      </c>
    </row>
    <row r="53">
      <c r="A53" s="4" t="inlineStr">
        <is>
          <t>Interest rates on advances received</t>
        </is>
      </c>
      <c r="B53" s="4" t="inlineStr">
        <is>
          <t>0.95%</t>
        </is>
      </c>
      <c r="C53" s="4" t="inlineStr">
        <is>
          <t>0.95%</t>
        </is>
      </c>
      <c r="D53" s="4" t="inlineStr">
        <is>
          <t>0.95%</t>
        </is>
      </c>
    </row>
    <row r="54">
      <c r="A54" s="4" t="inlineStr">
        <is>
          <t>Interest Rate On Advances Received Against Trade Receivables Sold [Member] | Citi Bank Taiwan Limited [Member] | Minimum [Member]</t>
        </is>
      </c>
    </row>
    <row r="55">
      <c r="A55" s="3" t="inlineStr">
        <is>
          <t>Disclosure of transferred financial assets that are not derecognised in their entirety [line items]</t>
        </is>
      </c>
    </row>
    <row r="56">
      <c r="A56" s="4" t="inlineStr">
        <is>
          <t>Interest rates on advances received</t>
        </is>
      </c>
      <c r="B56" s="4" t="inlineStr">
        <is>
          <t>0.84%</t>
        </is>
      </c>
      <c r="C56" s="4" t="inlineStr">
        <is>
          <t>0.84%</t>
        </is>
      </c>
      <c r="D56" s="4" t="inlineStr">
        <is>
          <t>0.84%</t>
        </is>
      </c>
    </row>
    <row r="57">
      <c r="A57" s="4" t="inlineStr">
        <is>
          <t>Interest Rate On Advances Received Against Trade Receivables Sold [Member] | Standard Chartered Bank [Member]</t>
        </is>
      </c>
    </row>
    <row r="58">
      <c r="A58" s="3" t="inlineStr">
        <is>
          <t>Disclosure of transferred financial assets that are not derecognised in their entirety [line items]</t>
        </is>
      </c>
    </row>
    <row r="59">
      <c r="A59" s="4" t="inlineStr">
        <is>
          <t>Interest rates on advances received</t>
        </is>
      </c>
      <c r="B59" s="4" t="inlineStr">
        <is>
          <t>0.91%</t>
        </is>
      </c>
      <c r="C59" s="4" t="inlineStr">
        <is>
          <t>0.91%</t>
        </is>
      </c>
      <c r="D59" s="4" t="inlineStr">
        <is>
          <t>0.91%</t>
        </is>
      </c>
    </row>
    <row r="60">
      <c r="A60" s="4" t="inlineStr">
        <is>
          <t>Interest Rate On Advances Received Against Trade Receivables Sold [Member] | First Commercial Bank [Member]</t>
        </is>
      </c>
    </row>
    <row r="61">
      <c r="A61" s="3" t="inlineStr">
        <is>
          <t>Disclosure of transferred financial assets that are not derecognised in their entirety [line items]</t>
        </is>
      </c>
    </row>
    <row r="62">
      <c r="A62" s="4" t="inlineStr">
        <is>
          <t>Interest rates on advances received</t>
        </is>
      </c>
      <c r="B62" s="4" t="inlineStr">
        <is>
          <t>1.95%</t>
        </is>
      </c>
      <c r="C62" s="4" t="inlineStr">
        <is>
          <t>1.95%</t>
        </is>
      </c>
      <c r="D62" s="4" t="inlineStr">
        <is>
          <t>1.95%</t>
        </is>
      </c>
      <c r="E62" s="4" t="inlineStr">
        <is>
          <t>2.20%</t>
        </is>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rade Receivables, Net -  Transfer of Financial Asset (Parenthetical) (Detail) $ in Thousands</t>
        </is>
      </c>
      <c r="B1" s="2" t="inlineStr">
        <is>
          <t>Dec. 31, 2020USD ($)</t>
        </is>
      </c>
    </row>
    <row r="2">
      <c r="A2" s="4" t="inlineStr">
        <is>
          <t>Citi Bank Taiwan Limited [Member]</t>
        </is>
      </c>
    </row>
    <row r="3">
      <c r="A3" s="3" t="inlineStr">
        <is>
          <t>Disclosure of transferred financial assets that are not derecognised in their entirety [line items]</t>
        </is>
      </c>
    </row>
    <row r="4">
      <c r="A4" s="4" t="inlineStr">
        <is>
          <t>Promissory notes issued</t>
        </is>
      </c>
      <c r="B4" s="6" t="n">
        <v>2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ntories - Summary of Inventories (Detail) $ in Thousands, $ in Thousands</t>
        </is>
      </c>
      <c r="B1" s="2" t="inlineStr">
        <is>
          <t>Dec. 31, 2020TWD ($)</t>
        </is>
      </c>
      <c r="C1" s="2" t="inlineStr">
        <is>
          <t>Dec. 31, 2020USD ($)</t>
        </is>
      </c>
      <c r="D1" s="2" t="inlineStr">
        <is>
          <t>Dec. 31, 2019TWD ($)</t>
        </is>
      </c>
    </row>
    <row r="2">
      <c r="A2" s="3" t="inlineStr">
        <is>
          <t>Classes of current inventories [abstract]</t>
        </is>
      </c>
    </row>
    <row r="3">
      <c r="A3" s="4" t="inlineStr">
        <is>
          <t>Finished goods</t>
        </is>
      </c>
      <c r="B3" s="6" t="n">
        <v>8788460</v>
      </c>
      <c r="C3" s="6" t="n">
        <v>312979</v>
      </c>
      <c r="D3" s="6" t="n">
        <v>7174716</v>
      </c>
    </row>
    <row r="4">
      <c r="A4" s="4" t="inlineStr">
        <is>
          <t>Work in process</t>
        </is>
      </c>
      <c r="B4" s="5" t="n">
        <v>6816602</v>
      </c>
      <c r="C4" s="5" t="n">
        <v>242757</v>
      </c>
      <c r="D4" s="5" t="n">
        <v>2952182</v>
      </c>
    </row>
    <row r="5">
      <c r="A5" s="4" t="inlineStr">
        <is>
          <t>Raw materials</t>
        </is>
      </c>
      <c r="B5" s="5" t="n">
        <v>29428008</v>
      </c>
      <c r="C5" s="5" t="n">
        <v>1048006</v>
      </c>
      <c r="D5" s="5" t="n">
        <v>20996346</v>
      </c>
    </row>
    <row r="6">
      <c r="A6" s="4" t="inlineStr">
        <is>
          <t>Supplies</t>
        </is>
      </c>
      <c r="B6" s="5" t="n">
        <v>2691779</v>
      </c>
      <c r="C6" s="5" t="n">
        <v>95861</v>
      </c>
      <c r="D6" s="5" t="n">
        <v>2229576</v>
      </c>
    </row>
    <row r="7">
      <c r="A7" s="4" t="inlineStr">
        <is>
          <t>Raw materials and supplies in transit</t>
        </is>
      </c>
      <c r="B7" s="5" t="n">
        <v>791610</v>
      </c>
      <c r="C7" s="5" t="n">
        <v>28191</v>
      </c>
      <c r="D7" s="5" t="n">
        <v>530930</v>
      </c>
    </row>
    <row r="8">
      <c r="A8" s="4" t="inlineStr">
        <is>
          <t>Inventories</t>
        </is>
      </c>
      <c r="B8" s="6" t="n">
        <v>48516459</v>
      </c>
      <c r="C8" s="6" t="n">
        <v>1727794</v>
      </c>
      <c r="D8" s="6" t="n">
        <v>338837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Inventories - Additional Information (Detail)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Classes of current inventories [abstract]</t>
        </is>
      </c>
    </row>
    <row r="4">
      <c r="A4" s="4" t="inlineStr">
        <is>
          <t>Cost of inventories recognized as operating costs</t>
        </is>
      </c>
      <c r="B4" s="6" t="n">
        <v>398068260</v>
      </c>
      <c r="C4" s="6" t="n">
        <v>14176220</v>
      </c>
      <c r="D4" s="6" t="n">
        <v>347877603</v>
      </c>
      <c r="E4" s="6" t="n">
        <v>309020850</v>
      </c>
    </row>
    <row r="5">
      <c r="A5" s="4" t="inlineStr">
        <is>
          <t>Write-downs of inventories</t>
        </is>
      </c>
      <c r="B5" s="6" t="n">
        <v>1493793</v>
      </c>
      <c r="C5" s="6" t="n">
        <v>53198</v>
      </c>
      <c r="D5" s="6" t="n">
        <v>452134</v>
      </c>
      <c r="E5" s="6" t="n">
        <v>98092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Related to Real Estate Business - Summary of Inventories Related to Real Estate Business (Detail) $ in Thousands, $ in Thousands</t>
        </is>
      </c>
      <c r="B1" s="2" t="inlineStr">
        <is>
          <t>Dec. 31, 2020TWD ($)</t>
        </is>
      </c>
      <c r="C1" s="2" t="inlineStr">
        <is>
          <t>Dec. 31, 2020USD ($)</t>
        </is>
      </c>
      <c r="D1" s="2" t="inlineStr">
        <is>
          <t>Dec. 31, 2019TWD ($)</t>
        </is>
      </c>
    </row>
    <row r="2">
      <c r="A2" s="3" t="inlineStr">
        <is>
          <t>Disclosure of detailed information about property, plant and equipment [Line Items]</t>
        </is>
      </c>
    </row>
    <row r="3">
      <c r="A3" s="4" t="inlineStr">
        <is>
          <t>Inventories related to real estate business</t>
        </is>
      </c>
      <c r="B3" s="6" t="n">
        <v>13471645</v>
      </c>
      <c r="C3" s="6" t="n">
        <v>479760</v>
      </c>
      <c r="D3" s="6" t="n">
        <v>11416726</v>
      </c>
    </row>
    <row r="4">
      <c r="A4" s="4" t="inlineStr">
        <is>
          <t>Land and buildings held for sale [member]</t>
        </is>
      </c>
    </row>
    <row r="5">
      <c r="A5" s="3" t="inlineStr">
        <is>
          <t>Disclosure of detailed information about property, plant and equipment [Line Items]</t>
        </is>
      </c>
    </row>
    <row r="6">
      <c r="A6" s="4" t="inlineStr">
        <is>
          <t>Inventories related to real estate business</t>
        </is>
      </c>
      <c r="B6" s="5" t="n">
        <v>625791</v>
      </c>
      <c r="C6" s="5" t="n">
        <v>22286</v>
      </c>
      <c r="D6" s="5" t="n">
        <v>9983</v>
      </c>
    </row>
    <row r="7">
      <c r="A7" s="4" t="inlineStr">
        <is>
          <t>Construction in progress and machinery in transit [member]</t>
        </is>
      </c>
    </row>
    <row r="8">
      <c r="A8" s="3" t="inlineStr">
        <is>
          <t>Disclosure of detailed information about property, plant and equipment [Line Items]</t>
        </is>
      </c>
    </row>
    <row r="9">
      <c r="A9" s="4" t="inlineStr">
        <is>
          <t>Inventories related to real estate business</t>
        </is>
      </c>
      <c r="B9" s="5" t="n">
        <v>11058328</v>
      </c>
      <c r="C9" s="5" t="n">
        <v>393815</v>
      </c>
      <c r="D9" s="5" t="n">
        <v>9619217</v>
      </c>
    </row>
    <row r="10">
      <c r="A10" s="4" t="inlineStr">
        <is>
          <t>Land held for construction [member]</t>
        </is>
      </c>
    </row>
    <row r="11">
      <c r="A11" s="3" t="inlineStr">
        <is>
          <t>Disclosure of detailed information about property, plant and equipment [Line Items]</t>
        </is>
      </c>
    </row>
    <row r="12">
      <c r="A12" s="4" t="inlineStr">
        <is>
          <t>Inventories related to real estate business</t>
        </is>
      </c>
      <c r="B12" s="6" t="n">
        <v>1787526</v>
      </c>
      <c r="C12" s="6" t="n">
        <v>63659</v>
      </c>
      <c r="D12" s="6" t="n">
        <v>17875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Related to Real Estate Business - Additional Information (Detail) $ in Thousands, $ in Thousands</t>
        </is>
      </c>
      <c r="B1" s="2" t="inlineStr">
        <is>
          <t>Dec. 31, 2020TWD ($)</t>
        </is>
      </c>
      <c r="C1" s="2" t="inlineStr">
        <is>
          <t>Dec. 31, 2020USD ($)</t>
        </is>
      </c>
      <c r="D1" s="2" t="inlineStr">
        <is>
          <t>Dec. 31, 2019TWD ($)</t>
        </is>
      </c>
    </row>
    <row r="2">
      <c r="A2" s="3" t="inlineStr">
        <is>
          <t>Disclosure of detailed information about property, plant and equipment [Line Items]</t>
        </is>
      </c>
    </row>
    <row r="3">
      <c r="A3" s="4" t="inlineStr">
        <is>
          <t>Inventories related to real estate business expected to be recovered longer than twelve months</t>
        </is>
      </c>
      <c r="B3" s="6" t="n">
        <v>13471645</v>
      </c>
      <c r="C3" s="6" t="n">
        <v>479759</v>
      </c>
      <c r="D3" s="6" t="n">
        <v>114167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 Summary of Other Financial Assets (Detail) $ in Thousands, $ in Thousands</t>
        </is>
      </c>
      <c r="B1" s="2" t="inlineStr">
        <is>
          <t>Dec. 31, 2020TWD ($)</t>
        </is>
      </c>
      <c r="C1" s="2" t="inlineStr">
        <is>
          <t>Dec. 31, 2020USD ($)</t>
        </is>
      </c>
      <c r="D1" s="2" t="inlineStr">
        <is>
          <t>Dec. 31, 2019TWD ($)</t>
        </is>
      </c>
    </row>
    <row r="2">
      <c r="A2" s="3" t="inlineStr">
        <is>
          <t>Disclosure of financial assets [Line Items]</t>
        </is>
      </c>
    </row>
    <row r="3">
      <c r="A3" s="4" t="inlineStr">
        <is>
          <t>Other financial assets</t>
        </is>
      </c>
      <c r="B3" s="6" t="n">
        <v>1082000</v>
      </c>
      <c r="C3" s="6" t="n">
        <v>38533</v>
      </c>
      <c r="D3" s="6" t="n">
        <v>1325327</v>
      </c>
    </row>
    <row r="4">
      <c r="A4" s="4" t="inlineStr">
        <is>
          <t>Current</t>
        </is>
      </c>
      <c r="B4" s="5" t="n">
        <v>551655</v>
      </c>
      <c r="C4" s="5" t="n">
        <v>19646</v>
      </c>
      <c r="D4" s="5" t="n">
        <v>765834</v>
      </c>
    </row>
    <row r="5">
      <c r="A5" s="4" t="inlineStr">
        <is>
          <t>Non-current</t>
        </is>
      </c>
      <c r="B5" s="5" t="n">
        <v>530345</v>
      </c>
      <c r="C5" s="5" t="n">
        <v>18887</v>
      </c>
      <c r="D5" s="5" t="n">
        <v>559493</v>
      </c>
    </row>
    <row r="6">
      <c r="A6" s="4" t="inlineStr">
        <is>
          <t>Time deposits with original maturity of over three months [member]</t>
        </is>
      </c>
    </row>
    <row r="7">
      <c r="A7" s="3" t="inlineStr">
        <is>
          <t>Disclosure of financial assets [Line Items]</t>
        </is>
      </c>
    </row>
    <row r="8">
      <c r="A8" s="4" t="inlineStr">
        <is>
          <t>Other financial assets</t>
        </is>
      </c>
      <c r="B8" s="5" t="n">
        <v>35988</v>
      </c>
      <c r="C8" s="5" t="n">
        <v>1282</v>
      </c>
      <c r="D8" s="5" t="n">
        <v>25885</v>
      </c>
    </row>
    <row r="9">
      <c r="A9" s="4" t="inlineStr">
        <is>
          <t>Guaranty deposits [member]</t>
        </is>
      </c>
    </row>
    <row r="10">
      <c r="A10" s="3" t="inlineStr">
        <is>
          <t>Disclosure of financial assets [Line Items]</t>
        </is>
      </c>
    </row>
    <row r="11">
      <c r="A11" s="4" t="inlineStr">
        <is>
          <t>Other financial assets</t>
        </is>
      </c>
      <c r="B11" s="5" t="n">
        <v>516505</v>
      </c>
      <c r="C11" s="5" t="n">
        <v>18394</v>
      </c>
      <c r="D11" s="5" t="n">
        <v>661667</v>
      </c>
    </row>
    <row r="12">
      <c r="A12" s="4" t="inlineStr">
        <is>
          <t>Pledged time deposits [member]</t>
        </is>
      </c>
    </row>
    <row r="13">
      <c r="A13" s="3" t="inlineStr">
        <is>
          <t>Disclosure of financial assets [Line Items]</t>
        </is>
      </c>
    </row>
    <row r="14">
      <c r="A14" s="4" t="inlineStr">
        <is>
          <t>Other financial assets</t>
        </is>
      </c>
      <c r="B14" s="5" t="n">
        <v>367550</v>
      </c>
      <c r="C14" s="5" t="n">
        <v>13089</v>
      </c>
      <c r="D14" s="5" t="n">
        <v>620817</v>
      </c>
    </row>
    <row r="15">
      <c r="A15" s="4" t="inlineStr">
        <is>
          <t>Others [member]</t>
        </is>
      </c>
    </row>
    <row r="16">
      <c r="A16" s="3" t="inlineStr">
        <is>
          <t>Disclosure of financial assets [Line Items]</t>
        </is>
      </c>
    </row>
    <row r="17">
      <c r="A17" s="4" t="inlineStr">
        <is>
          <t>Other financial assets</t>
        </is>
      </c>
      <c r="B17" s="6" t="n">
        <v>161957</v>
      </c>
      <c r="C17" s="6" t="n">
        <v>5768</v>
      </c>
      <c r="D17" s="6" t="n">
        <v>169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06:01:44Z</dcterms:created>
  <dcterms:modified xmlns:dcterms="http://purl.org/dc/terms/" xmlns:xsi="http://www.w3.org/2001/XMLSchema-instance" xsi:type="dcterms:W3CDTF">2021-04-06T06:01:44Z</dcterms:modified>
</cp:coreProperties>
</file>